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Our Organization and Basis of P" sheetId="7" r:id="rId7"/>
    <s:sheet name="Summary of Significant Accounti" sheetId="8" r:id="rId8"/>
    <s:sheet name="Earnings Per Common Share" sheetId="9" r:id="rId9"/>
    <s:sheet name="Common Stock and Other Equity R" sheetId="10" r:id="rId10"/>
    <s:sheet name="Investment in Real Estate" sheetId="11" r:id="rId11"/>
    <s:sheet name="Investment in Joint Ventures" sheetId="12" r:id="rId12"/>
    <s:sheet name="Notes and Contracts Receivable" sheetId="13" r:id="rId13"/>
    <s:sheet name="Borrowing Arrangements Borrowin" sheetId="14" r:id="rId14"/>
    <s:sheet name="Derivative Instruments and Hedg" sheetId="15" r:id="rId15"/>
    <s:sheet name="Deferred Revenue-Right-to-use c" sheetId="16" r:id="rId16"/>
    <s:sheet name="Lease Agreements" sheetId="17" r:id="rId17"/>
    <s:sheet name="Operating Leases" sheetId="18" r:id="rId18"/>
    <s:sheet name="Transactions with Related Parti" sheetId="19" r:id="rId19"/>
    <s:sheet name="Equity Incentive Awards Equity " sheetId="20" r:id="rId20"/>
    <s:sheet name="Preferred Stock" sheetId="21" r:id="rId21"/>
    <s:sheet name="Long-Term Cash Incentive Plan" sheetId="22" r:id="rId22"/>
    <s:sheet name="Savings Plan" sheetId="23" r:id="rId23"/>
    <s:sheet name="Commitments and Contingencies" sheetId="24" r:id="rId24"/>
    <s:sheet name="Reportable Segments" sheetId="25" r:id="rId25"/>
    <s:sheet name="Quarterly Financial Data (unaud" sheetId="26" r:id="rId26"/>
    <s:sheet name="Summary of Significant Accoun27" sheetId="27" r:id="rId27"/>
    <s:sheet name="Summary of Significant Accoun28" sheetId="28" r:id="rId28"/>
    <s:sheet name="Earnings Per Common Share (Tabl" sheetId="29" r:id="rId29"/>
    <s:sheet name="Common Stock and Other Equity30" sheetId="30" r:id="rId30"/>
    <s:sheet name="Schedule of Identified Assets A" sheetId="31" r:id="rId31"/>
    <s:sheet name="Investment in Unconsolidated Jo" sheetId="32" r:id="rId32"/>
    <s:sheet name="Notes and Contracts Receivable " sheetId="33" r:id="rId33"/>
    <s:sheet name="Borrowing Arrangements (Tables)" sheetId="34" r:id="rId34"/>
    <s:sheet name="Derivative Instruments and He35" sheetId="35" r:id="rId35"/>
    <s:sheet name="Deferred Revenue-entry of right" sheetId="36" r:id="rId36"/>
    <s:sheet name="Lease Agreements (Tables)" sheetId="37" r:id="rId37"/>
    <s:sheet name="Operating Leases Operating Leas" sheetId="38" r:id="rId38"/>
    <s:sheet name="Equity Incentive Awards (Tables" sheetId="39" r:id="rId39"/>
    <s:sheet name="Reportable Segments (Tables)" sheetId="40" r:id="rId40"/>
    <s:sheet name="Quarterly Financial Data (una41" sheetId="41" r:id="rId41"/>
    <s:sheet name="Our Organization and Basis of42" sheetId="42" r:id="rId42"/>
    <s:sheet name="Summary of Significant Accoun43" sheetId="43" r:id="rId43"/>
    <s:sheet name="Earnings Per Common Share Calcu" sheetId="44" r:id="rId44"/>
    <s:sheet name="Common Stock and Other Equity45" sheetId="45" r:id="rId45"/>
    <s:sheet name="Common Stock and Other Equity46" sheetId="46" r:id="rId46"/>
    <s:sheet name="Investment in Real Estate - Add" sheetId="47" r:id="rId47"/>
    <s:sheet name="Investment in Real Estate - Rea" sheetId="48" r:id="rId48"/>
    <s:sheet name="Investment in Real Estate Inves" sheetId="49" r:id="rId49"/>
    <s:sheet name="Investment in Unconsolidated 50" sheetId="50" r:id="rId50"/>
    <s:sheet name="Notes and Contracts Receivabl51" sheetId="51" r:id="rId51"/>
    <s:sheet name="Notes and Contracts Receivabl52" sheetId="52" r:id="rId52"/>
    <s:sheet name="Borrowing Arrangements - Additi" sheetId="53" r:id="rId53"/>
    <s:sheet name="Derivative Instruments and He54" sheetId="54" r:id="rId54"/>
    <s:sheet name="Derivative Instruments and He55" sheetId="55" r:id="rId55"/>
    <s:sheet name="Deferred Revenue-Entry of Rig56" sheetId="56" r:id="rId56"/>
    <s:sheet name="Lease Agreements - Additional I" sheetId="57" r:id="rId57"/>
    <s:sheet name="Operating Leases Operating Le58" sheetId="58" r:id="rId58"/>
    <s:sheet name="Transactions with Related Par59" sheetId="59" r:id="rId59"/>
    <s:sheet name="Equity Incentive Awards - Addit" sheetId="60" r:id="rId60"/>
    <s:sheet name="Preferred Stock - Additional In" sheetId="61" r:id="rId61"/>
    <s:sheet name="Long-Term Cash Incentive Plan -" sheetId="62" r:id="rId62"/>
    <s:sheet name="Savings Plan - Additional Infor" sheetId="63" r:id="rId63"/>
    <s:sheet name="Commitments and Contingencies -" sheetId="64" r:id="rId64"/>
    <s:sheet name="Reportable Segments Reportable " sheetId="65" r:id="rId65"/>
    <s:sheet name="Reportable Segments Reported Se" sheetId="66" r:id="rId66"/>
    <s:sheet name="Reportable Segments Reportabl67" sheetId="67" r:id="rId67"/>
    <s:sheet name="Quarterly Financial Data (Detai" sheetId="68" r:id="rId68"/>
    <s:sheet name="Schedule III Real Estate and Ac" sheetId="69" r:id="rId69"/>
    <s:sheet name="Changes in Total Real Estate (D" sheetId="70" r:id="rId70"/>
    <s:sheet name="Changes In Accumulated Deprecia" sheetId="71" r:id="rId71"/>
  </s:sheets>
  <s:definedNames/>
  <s:calcPr calcId="124519" calcMode="auto" fullCalcOnLoad="1"/>
</s:workbook>
</file>

<file path=xl/sharedStrings.xml><?xml version="1.0" encoding="utf-8"?>
<sst xmlns="http://schemas.openxmlformats.org/spreadsheetml/2006/main" uniqueCount="3180">
  <si>
    <t>Document and Entity Information - USD ($)</t>
  </si>
  <si>
    <t>12 Months Ended</t>
  </si>
  <si>
    <t>Dec. 31, 2015</t>
  </si>
  <si>
    <t>Feb. 1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ELS</t>
  </si>
  <si>
    <t>Entity Registrant Name</t>
  </si>
  <si>
    <t>EQUITY LIFESTYLE PROPERT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Dec. 31, 2013</t>
  </si>
  <si>
    <t>Dec. 31, 2012</t>
  </si>
  <si>
    <t>Investment in real estate:</t>
  </si>
  <si>
    <t>Land</t>
  </si>
  <si>
    <t>Land improvements</t>
  </si>
  <si>
    <t>Buildings and other depreciable property</t>
  </si>
  <si>
    <t>Investment in real estate</t>
  </si>
  <si>
    <t>Accumulated depreciation</t>
  </si>
  <si>
    <t>Net investment in real estate</t>
  </si>
  <si>
    <t>Cash</t>
  </si>
  <si>
    <t>Notes receivable, net</t>
  </si>
  <si>
    <t>Investment in unconsolidated joint ventures</t>
  </si>
  <si>
    <t>Deferred financing costs, net</t>
  </si>
  <si>
    <t>Deferred commission expense</t>
  </si>
  <si>
    <t>Escrow deposits, goodwill and other assets, net</t>
  </si>
  <si>
    <t>Total Assets</t>
  </si>
  <si>
    <t>Liabilities:</t>
  </si>
  <si>
    <t>Mortgage notes payable</t>
  </si>
  <si>
    <t>Term loan</t>
  </si>
  <si>
    <t>Unsecured lines of credit</t>
  </si>
  <si>
    <t>Accrued expenses and accounts payable</t>
  </si>
  <si>
    <t>Deferred revenue—upfront payments from right-to-use contracts</t>
  </si>
  <si>
    <t>Deferred revenue—right-to-use annual payments</t>
  </si>
  <si>
    <t>Accrued interest payable</t>
  </si>
  <si>
    <t>Rents and other customer payments received in advance and security deposits</t>
  </si>
  <si>
    <t>Distributions payable</t>
  </si>
  <si>
    <t>Total Liabilities</t>
  </si>
  <si>
    <t>Stockholders’ Equity:</t>
  </si>
  <si>
    <t>Preferred stock value</t>
  </si>
  <si>
    <t>Common stock, $.01 par value</t>
  </si>
  <si>
    <t>Paid-in capital</t>
  </si>
  <si>
    <t>Distributions in excess of accumulated earnings</t>
  </si>
  <si>
    <t>Accumulated other comprehensive loss</t>
  </si>
  <si>
    <t>Total Stockholders’ Equity</t>
  </si>
  <si>
    <t>Non-controlling interests – Common OP Units</t>
  </si>
  <si>
    <t>Total Equity</t>
  </si>
  <si>
    <t>Total Liabilities and Equity</t>
  </si>
  <si>
    <t>6.75% Series C Cumulative Redeemable Perpetual Preferred Stock</t>
  </si>
  <si>
    <t>Consolidated Balance Sheets (Parenthetical) - $ / shares</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umulative Series D 6% Non-Qualified Preferred Stock</t>
  </si>
  <si>
    <t>Consolidated Statements of Income and Comprehensive Income - USD ($) shares in Thousands, $ in Thousands</t>
  </si>
  <si>
    <t>Revenues:</t>
  </si>
  <si>
    <t>Community base rental income</t>
  </si>
  <si>
    <t>Rental home income</t>
  </si>
  <si>
    <t>Resort base rental income</t>
  </si>
  <si>
    <t>Right-to-use annual payments</t>
  </si>
  <si>
    <t>Right-to-use contracts current period, gross</t>
  </si>
  <si>
    <t>Right-to-use contract upfront payments, deferred, net</t>
  </si>
  <si>
    <t>Utility and other income</t>
  </si>
  <si>
    <t>Gross revenues from home sales</t>
  </si>
  <si>
    <t>Brokered resale revenues and ancillary services revenues, net</t>
  </si>
  <si>
    <t>Interest income</t>
  </si>
  <si>
    <t>Income from other investments, net</t>
  </si>
  <si>
    <t>Total revenues</t>
  </si>
  <si>
    <t>Expenses:</t>
  </si>
  <si>
    <t>Property operating and maintenance</t>
  </si>
  <si>
    <t>Rental home operating and maintenance</t>
  </si>
  <si>
    <t>Real estate taxes</t>
  </si>
  <si>
    <t>Sales and marketing, gross</t>
  </si>
  <si>
    <t>Right-to-use contract commissions, deferred, net</t>
  </si>
  <si>
    <t>Property management</t>
  </si>
  <si>
    <t>Depreciation on real estate assets and rental homes</t>
  </si>
  <si>
    <t>Amortization of in-place leases</t>
  </si>
  <si>
    <t>Cost of home sales</t>
  </si>
  <si>
    <t>Home selling expenses</t>
  </si>
  <si>
    <t>General and administrative</t>
  </si>
  <si>
    <t>Property rights initiatives and other</t>
  </si>
  <si>
    <t>Early debt retirement</t>
  </si>
  <si>
    <t>Interest and related amortization</t>
  </si>
  <si>
    <t>Total expenses</t>
  </si>
  <si>
    <t>Income from continuing operations before equity in income of unconsolidated joint ventures and gain on sale of property</t>
  </si>
  <si>
    <t>Equity in income of unconsolidated joint ventures</t>
  </si>
  <si>
    <t>Gain on sale of property</t>
  </si>
  <si>
    <t>Consolidated income from continuing operations</t>
  </si>
  <si>
    <t>Discontinued Operations:</t>
  </si>
  <si>
    <t>Income from discontinued operations before gain on sale of property</t>
  </si>
  <si>
    <t>Gain on sale of property, net of tax</t>
  </si>
  <si>
    <t>Consolidated income from discontinued operations</t>
  </si>
  <si>
    <t>Consolidated net income</t>
  </si>
  <si>
    <t>Income allocated to non-controlling interests – Common OP Units</t>
  </si>
  <si>
    <t>Other comprehensive income (loss) (“OCI”):</t>
  </si>
  <si>
    <t>Adjustment for fair market value of swap</t>
  </si>
  <si>
    <t>Consolidated comprehensive income</t>
  </si>
  <si>
    <t>Series C Redeemable Perpetual Preferred Stock Dividends</t>
  </si>
  <si>
    <t>Comprehensive income attributable to Common Stockholders</t>
  </si>
  <si>
    <t>Earnings per Common Share – Basic:</t>
  </si>
  <si>
    <t>Income from continuing operations</t>
  </si>
  <si>
    <t>Income from discontinued operations</t>
  </si>
  <si>
    <t>Net income available for Common Stockholders</t>
  </si>
  <si>
    <t>Earnings per Common Share – Fully Diluted:</t>
  </si>
  <si>
    <t>Weighted average Common Shares outstanding – basic</t>
  </si>
  <si>
    <t>Weighted average Common Shares outstanding – fully diluted</t>
  </si>
  <si>
    <t>Non- controlling interests – Common OP Units</t>
  </si>
  <si>
    <t>Comprehensive income allocated to non-controlling interests – Common OP Units</t>
  </si>
  <si>
    <t>Consolidated Statements of Changes In Equity - USD ($) $ in Thousands</t>
  </si>
  <si>
    <t>Total</t>
  </si>
  <si>
    <t>Common Stock</t>
  </si>
  <si>
    <t>Paid-in Capital</t>
  </si>
  <si>
    <t>Distributions in Excess of Accumulated Earnings</t>
  </si>
  <si>
    <t>Accumulated Other Comprehensive Loss</t>
  </si>
  <si>
    <t>Balance at Dec. 31, 2012</t>
  </si>
  <si>
    <t>Increase (Decrease) in Stockholders' Equity [Roll Forward]</t>
  </si>
  <si>
    <t>Conversion of Common OP Units to Common Stock</t>
  </si>
  <si>
    <t>Issuance of Common Stock through exercise of options</t>
  </si>
  <si>
    <t>Issuance of Common Stock through employee stock purchase plan</t>
  </si>
  <si>
    <t>Compensation expenses related to stock options and restricted stock</t>
  </si>
  <si>
    <t>Repurchase of Common Stock or Common OP Units</t>
  </si>
  <si>
    <t>Adjustment for Common OP Unitholders in the Operating Partnership</t>
  </si>
  <si>
    <t>Release of common shares from escrow</t>
  </si>
  <si>
    <t>Net income</t>
  </si>
  <si>
    <t>Distributions</t>
  </si>
  <si>
    <t>Issuance of OP units</t>
  </si>
  <si>
    <t>Other</t>
  </si>
  <si>
    <t>Balance at Dec. 31, 2013</t>
  </si>
  <si>
    <t>Balance at Dec. 31, 2014</t>
  </si>
  <si>
    <t>Balance at Dec. 31, 2015</t>
  </si>
  <si>
    <t>Consolidated Statements of Cash Flows - USD ($) $ in Thousands</t>
  </si>
  <si>
    <t>Cash Flows From Operating Activities:</t>
  </si>
  <si>
    <t>Adjustments to reconcile consolidated net income to net cash provided by operating activities:</t>
  </si>
  <si>
    <t>Depreciation</t>
  </si>
  <si>
    <t>Amortization of loan costs</t>
  </si>
  <si>
    <t>Debt premium amortization</t>
  </si>
  <si>
    <t>Distributions of income from unconsolidated joint ventures</t>
  </si>
  <si>
    <t>Distributions, including those in excess of basis</t>
  </si>
  <si>
    <t>Amortization of stock-related compensation</t>
  </si>
  <si>
    <t>Revenue recognized from right-to-use contract upfront payments</t>
  </si>
  <si>
    <t>Commission expense recognized related to right-to-use contracts</t>
  </si>
  <si>
    <t>Long term incentive plan compensation</t>
  </si>
  <si>
    <t>Provision for uncollectible rents receivable</t>
  </si>
  <si>
    <t>Changes in assets and liabilities:</t>
  </si>
  <si>
    <t>Notes receivable activity, net</t>
  </si>
  <si>
    <t>Escrow deposits, goodwill and other assets</t>
  </si>
  <si>
    <t>Deferred revenue – upfront payments from right-to-use contracts</t>
  </si>
  <si>
    <t>Deferred revenue – right-to-use annual payments</t>
  </si>
  <si>
    <t>Rents received in advance and security deposits</t>
  </si>
  <si>
    <t>Net cash provided by operating activities</t>
  </si>
  <si>
    <t>Cash Flows From Investing Activities:</t>
  </si>
  <si>
    <t>Real estate acquisition</t>
  </si>
  <si>
    <t>Proceeds from disposition of property</t>
  </si>
  <si>
    <t>Tax-deferred exchange deposit</t>
  </si>
  <si>
    <t>Distributions of capital from unconsolidated joint ventures</t>
  </si>
  <si>
    <t>Repayments of notes receivable</t>
  </si>
  <si>
    <t>Issuance of notes receivable</t>
  </si>
  <si>
    <t>Capital improvements</t>
  </si>
  <si>
    <t>Net cash used in investing activities</t>
  </si>
  <si>
    <t>Cash Flows From Financing Activities:</t>
  </si>
  <si>
    <t>Net proceeds from stock options and employee stock purchase plan</t>
  </si>
  <si>
    <t>Distributions:</t>
  </si>
  <si>
    <t>Common Stockholders</t>
  </si>
  <si>
    <t>Common OP Unitholders</t>
  </si>
  <si>
    <t>Preferred Stockholders</t>
  </si>
  <si>
    <t>Stock repurchase and unit redemption</t>
  </si>
  <si>
    <t>Lines of credit:</t>
  </si>
  <si>
    <t>Lines of credit repayments</t>
  </si>
  <si>
    <t>Lines of credit proceeds</t>
  </si>
  <si>
    <t>Principal payments and mortgage debt payoff</t>
  </si>
  <si>
    <t>New mortgage notes payable financing proceeds</t>
  </si>
  <si>
    <t>Debt issuance and defeasance costs</t>
  </si>
  <si>
    <t>Net cash used in financing activities</t>
  </si>
  <si>
    <t>Net increase in cash and cash equivalents</t>
  </si>
  <si>
    <t>Supplemental information:</t>
  </si>
  <si>
    <t>Cash paid during the period for interest</t>
  </si>
  <si>
    <t>Capital improvements – used homes acquired by repossessions</t>
  </si>
  <si>
    <t>Net repayments of notes receivable – used homes acquired by repossessions</t>
  </si>
  <si>
    <t>Building and other depreciable property – reclassification of rental homes</t>
  </si>
  <si>
    <t>Escrow deposits and other assets – reclassification of rental homes</t>
  </si>
  <si>
    <t>Real estate acquisitions:</t>
  </si>
  <si>
    <t>Escrow deposits and other assets</t>
  </si>
  <si>
    <t>Debt assumed and financed on acquisition</t>
  </si>
  <si>
    <t>Non-controlling interest - Common OP Units</t>
  </si>
  <si>
    <t>Proceeds from dispositions of rental property and other:</t>
  </si>
  <si>
    <t>Other, net</t>
  </si>
  <si>
    <t>Our Organization and Basis of Presentation Our Organization and Basis of Presentation (Notes)</t>
  </si>
  <si>
    <t>Organization, Consolidation and Presentation of Financial Statements [Abstract]</t>
  </si>
  <si>
    <t>Organization and Basis of Presentation</t>
  </si>
  <si>
    <t>Our Organization and Basis of Presentation Equity LifeStyle Properties, Inc. ("ELS"), a Maryland corporation, together with MHC Operating Limited Partnership (the "Operating Partnership") and other consolidated subsidiaries (the "Subsidiaries"), is referred to herein as "we," "us," and "our." We are a fully integrated owner and operator of lifestyle-oriented properties ("Properties"). We lease individual developed areas ("Sites") with access to utilities for placement of factory built homes, cottages, cabins or recreational vehicles ("RVs"). Properties are designed and improved for several home options of various sizes and designs that are produced off-site, installed and set on designated Sites ("Site Set") within the Properties. At certain Properties, we provide access to our Sites through right-to-use or membership contracts. We believe that we have qualified for taxation as a real estate investment trust ("REIT") for U.S. federal income tax purposes since our taxable year ended December 31, 1993. We plan to continue to meet the requirements for taxation as a REIT. Many of these requirements, however, are highly technical and complex. For example, to qualify as a REIT, at least 95% of our gross income must come from sources that are itemized in the REIT tax laws. We must meet a number of organizational requirements, including a requirement to distribute to stockholders at least 90% of our REIT taxable income computed without regard to our deduction for dividends paid and our net capital gain. If we fail to qualify as a REIT, we would be subject to U.S. federal income tax at regular corporate rates. Also, unless the IRS granted us relief under certain statutory provisions, we would remain disqualified as a REIT for four years following the year we first failed to qualify. Even if we qualify for taxation as a REIT, we are subject to certain foreign, state and local taxes on our income and property and U.S. federal income and excise taxes on our undistributed income. Our operations are conducted primarily through the Operating Partnership. We contributed the proceeds from our initial public offering and subsequent offerings to the Operating Partnership for units of common interests in the partnership ("OP Units"). In 2004, the general partnership interest was contributed to MHC Trust, a private REIT subsidiary we owned. As of December 31, 2013, MHC Trust was merged into ELS resulting in the general partnership interest of the Operating Partnership being directly held by ELS (see Note 15 to the Consolidated Financial Statements for preferred stock issued in connection with the merger). We currently hold a number of OP Units equal to the number of our outstanding common shares. The financial results of the Operating Partnership and the Subsidiaries are consolidated in our consolidated financial statements. In addition, since certain activities, if performed by us, may cause us to earn income which is not qualifying for the REIT gross income tests, we have formed taxable REIT Subsidiaries, as defined in the Internal Revenue Code of 1986, as amended (the "Code"), to engage in such activities. Several Properties are wholly owned by Realty Systems, Inc. ("RSI"), one of our taxable REIT Subsidiaries. In addition, RSI is engaged in the business of purchasing and selling or leasing Site Set homes that are located in Properties we own and manage. RSI also provides brokerage services to residents at such Properties for those residents who move from a Property but do not relocate their homes. RSI may provide brokerage services, in competition with other local brokers, by seeking buyers for the Site Set homes. RSI also operates ancillary activities at certain Properties consisting of operations such as golf courses, pro shops, stores and restaurants. The limited partners of the Operating Partnership (the "Common OP Unitholders") receive an allocation of net income that is based on their respective ownership percentage of the Operating Partnership that is shown on the Consolidated Financial Statements as Non-controlling interests—Common OP Units. As of December 31, 2015 , the Non-Controlling Interests—Common OP Units represented 7,207,678 OP Units which are convertible into an equivalent number of shares of our common stock. The issuance of additional shares of common stock or Common OP Units changes the respective ownership of the Operating Partnership for the Non-controlling interests—Common OP Units.</t>
  </si>
  <si>
    <t>Summary of Significant Accounting Policies</t>
  </si>
  <si>
    <t>Accounting Policies [Abstract]</t>
  </si>
  <si>
    <t>Summary of Significant Accounting Policies We follow accounting standards set by the Financial Accounting Standards Board, commonly referred to as the "FASB." The FASB sets Generally Accepted Accounting Principles ("GAAP"), which we follow to ensure that we consistently report our financial condition, results of operations and cash flows. References to GAAP in the United States issued by the FASB in these footnotes are to the FASB Accounting Standards Codification (the "Codification"). (a) Basis of Consolidation We consolidate our majority-owned Subsidiaries in which we have the ability to control the operations of our Subsidiaries and all variable interest entities with respect to which we are the primary beneficiary. We also consolidate entities in which we have a controlling direct or indirect voting interest. All inter-company transactions have been eliminated in consolidation. For business combinations, the purchase price of Properties is accounted for in accordance with the Codification Topic Business Combinations ("FASB ASC 805"). We have applied the Codification Sub-Topic "Variable Interest Entities" ("FASB ASC 810-10-15"). The objective of FASB ASC 810-10-15 is to provide guidance on how to identify a variable interest entity ("VIE") and determine when the assets, liabilities, non-controlling interests, and results of operations of a VIE need to be included in a company's consolidated financial statements. Generally, an entity is determined to be a VIE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the entity that has both (1) the power to direct matters that most significantly impact the VIE's economic performance and (2) the obligation to absorb losses or the right to receive benefits of the VIE that could potentially be significant to the VIE. We consider a variety of factors in identifying the entity that holds the power to direct matters that most significantly impact the VIE's economic performance including, but not limited to, the ability to direct financing, and other operating decisions and activities. In addition, we consider the rights of other investors to participate in policy making decisions, to replace or remove the manager of the entity and to liquidate or sell the entity. The obligation to absorb losses and the right to receive benefits when a reporting entity is affiliated with a VIE must be based on ownership, contractual, and/or other pecuniary interests in that VIE. We have concluded that, as of December 31, 2015 , we were not the primary beneficiary of any VIE's. We have also applied the Codification Sub-Topic "Control of Partnerships and Similar Entities" ("FASB ASC 810-20"), which determines whether a general partner or the general partners as a group controls a limited partnership or similar entity and therefore should consolidate the entity. We apply FASB ASC 810-10-15 and FASB ASC 810-20 to all types of entity ownership (general and limited partnerships and corporate interests). In February 2015, the FASB issued ("ASU 2015-02") Consolidation (Topic 810): Amendments to the Consolidation Analysis . ASU 2015-02 changes the analysis that a reporting entity must perform to determine whether it should consolidate certain types of legal entities. ASU 2015-02 is effective for fiscal years, and interim periods within those years, beginning after December 15, 2015 and is to be applied retrospectively, with early adoption permitted. We are currently in the process of completing our evaluation, but we do not expect the adoption of this standard to have a material impact on our consolidated financial statements. We apply the equity method of accounting to entities in which we do not have a controlling direct or indirect voting interest or for variable interest entities where we are not considered the primary beneficiary, but can exercise influence over the entity with respect to our operations and major decisions. The cost method is applied when (i) the investment is minimal (typically less than 5% ) and (ii) our investment is passive. Our exposure to losses associated with unconsolidated joint ventures is primarily limited to the carrying value of these investments. Accordingly, distributions from a joint venture in excess of our carrying value are recognized in earnings.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ll property, Site counts and acreage amounts are unaudited. (c) Real Estate Real estate is recorded at cost less accumulated depreciation. Our policy is to estimate useful lives associated with our real estate assets and to depreciate the assets on a straight-line basis based on our estimates. In January 2014, we completed a review of the useful lives and salvage values of manufactured homes. During the first quarter of 2014, we prospectively modified the depreciable life estimate of our new manufactured homes to 25 years and our used homes to 10 - 25 years. We continue to use a 30 -year estimated life for buildings and structural and land improvements acquired (including Site development), a 10 -year estimated life for building upgrades, a five -year estimated life for furniture, fixtures and equipment and lease intangibles over the average life of acquired in-place leases. The change in estimate related to our new and used manufactured homes did not have a material impact on our financial statements. Land improvements consist primarily of improvements such as grading, landscaping and infrastructure items such as streets, sidewalks or water mains. Buildings and other depreciable property consist of permanent buildings in the Properties such as clubhouses, laundry facilities, maintenance storage facilities, rental units and furniture, fixtures, equipment, and in-place leases. The values of above and below-market leases are amortized and recorded as either an increase (in the case of below-market leases) or a decrease (in the case of above-market leases) to rental income over the remaining term of the applicable lease. The value associated with in-place leases is amortized over the expected term, which includes an estimated probability of lease renewal. In accordance with the Codification Sub-Topic "Impairment or Disposal of Long Lived Assets" ("FASB ASC 360-10-35"), we periodically evaluate our long-lived assets to be held and used, including our investments in real estate, for impairment indicators. Our judgments regarding the existence of impairment indicators are based on factors such as operational performance, market conditions, enviromental and legal factors. Future events could occur which would cause us to conclude that impairment indicators exist and an impairment loss is warranted. If an impairment indicator exists related to long-lived assets that are held and used, we compare the expected future undiscounted cash flows against the carrying amount of that asset. If the sum of the estimated undiscounted cash flows is less than the carrying amount of the asset, we would record an impairment loss for the carrying amount in excess of the estimated fair value, if any, of the asset. For the periods presented, no impairment losses were recorded. For Properties to be disposed of, an impairment loss is recognized when the fair value of the Property, less the estimated cost to sell, is less than the carrying amount of the Property measured at the time we have made the decision to dispose of the Property, have an agreement to sell the Property within a year and due diligence has been completed. A Property to be disposed of is reported at the lower of its carrying amount or its estimated fair value, less costs to sell. Subsequent to the date that a Property is held for disposition, depreciation expense is not recorded. In April 2014, the FASB issued ("ASU 2014-08") Property, Plant, and Equipment: Reporting Discontinued Operations and Disclosures of Disposals of Components of an Entity . ASU 2014-08 changes the definition of a discontinued operation to include only those disposals of components of an entity that represent a strategic shift that has (or will have) a major effect on an entity's operations and financial results. ASU 2014-08 became effective prospectively for fiscal years beginning after December 15, 2014, but could be early-adopted. We elected to early adopt ASU 2014-08, effective January 1, 2014 and are applying the revised definition to all disposals on a prospective basis, including the gain on sale of property recognized during the year ended December 31, 2014 . The results of assets sold continue to be classified as discontinued operations for the year ended December 31, 2013 , within our Consolidated Statements of Income and Comprehensive Income. (d) Acquisitions In accordance with Codification Topic "Business Combinations" ("FASB ASC 805"), we recognize all the assets acquired and all the liabilities assumed in a transaction at the acquisition-date fair value. We also expense transaction costs as they are incurred. The results of operations of acquired assets are included in the Consolidated Statements of Income and Comprehensive Income from the dates of acquisition. Purchase price allocations may be finalized within one year following any acquisition and applied retroactively to the date of acquisition. In making estimates of fair values for purposes of allocating purchase price, we utilize a number of sources, including independent appraisals or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 The following methods and assumptions are used to estimate the fair value of each class of asset acquired and liability assumed: Land – Market approach based on similar, but not identical, transactions in the market. Adjustments to comparable sales based on both the quantitative and qualitative data. Depreciable property – Cost approach based on market comparable data to replace adjusted for local variations, inflation and other factors. Manufactured homes – Sales comparison approach based on market prices for similar homes adjusted for differences in age or size. Manufactured homes are included on our Consolidated Balance Sheets in buildings and other depreciable property. In-place leases – Lease in place values are determined via a combination of estimates of market rental rates and expense reimbursement levels as well as an estimate of the length of time required to replace each lease. Notes receivable – Income approach based on discounted cash flows discounting contractual cash flows at a market rate adjusted based on particular notes' or note holders' down payment, credit score and delinquency status. Mortgage notes payable – Income approach based on discounted cash flows comparing contractual cash flows to cash flows of similar debt discounted based on market rates. (e) Restricted Cash Cash as of both December 31, 2015 and 2014 included approximately $5.0 million , respectively, of restricted cash for the payment of capital improvements, insurance or real estate taxes. (f) Deferred Financing Costs, net 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33.7 million and $29.8 million at December 31, 2015 and 2014 , respectively. In April 2015, the FASB issued ("ASU 2015-03") Interest - Imputation of Interest (Subtopic 835-30): Simplifying the Presentation of Debt Issuance Costs . ASU 2015-03 requires that debt issuance costs be deducted from the carrying value of the financial liability and not recorded as separate assets, currently classified as deferred financing costs. The recognition and measurement guidance for debt issuance costs are not affected by ASU 2015-03. In August 2015, the FASB issued ("ASU 2015-15") Presentation and Subsequent Measurement of Debt Issuance Costs Associated with Line-of-Credit Arrangements . ASU 2015-15 expands guidance provided in ASU 2015-03 and states that presentation of costs associated with securing a revolving line of credit as an asset is permitted, regardless of whether a balance is outstanding. The new standards are effective for annual reporting periods beginning after December 15, 2015. The adoption of ASU 2015-03 and ASU 2015-15 will only affect the presentation of our Consolidated Balance Sheet. (g) Identified Intangibles and Goodwill 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 accordance with FASB ASC 360-10-35,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excess of the cost of an acquired entity over the net of the amounts assigned to assets acquired (including identified intangible assets) and liabilities assumed is recorded as goodwill. In accordance with Codification Topic "Goodwill and Other Intangible Assets" ("FASB ASC 350"), goodwill is not amortized but is tested for impairment at a level of reporting referred to as a reporting unit on an annual basis, or more frequently if events or changes in circumstances indicate that the asset might be impaired. As of December 31, 2015 and 2014 , the gross carrying amounts of identified intangible assets and goodwill were approximately $12.1 million , which is reported as a component of Escrow deposits, goodwill and other assets, net on our consolidated balance sheets. As of December 31, 2015 and 2014 , this amount was comprised of approximately $4.3 million of identified intangible assets and approximately $7.8 million of goodwill. Accumulated amortization of identified intangibles assets was approximately $2.6 million and $2.2 million as of December 31, 2015 and 2014 , respectively. For the years ended December 31, 2015 and 2014 , amortization expense for the identified intangible assets was approximately $0.4 million and $0.3 million , respectively. (h) 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Codification Topic "Fair Value Measurements and Disclosures" ("FASB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Our mortgage notes payable and term loan had a carrying value of approximately $2.1 billion and $2.2 billion as of December 31, 2015 and 2014 , respectively, and a fair value of approximately $2.2 billion and $2.3 billion as of December 31, 2015 and 2014 , respectively. The fair value is measured using quoted prices and observable inputs from similar liabilities (Level 2). At December 31, 2015 and 2014 , our cash flow hedge of interest rate risk included in accrued expenses and accounts payable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 We also utilize Level 2 and Level 3 inputs as part of our determination of the purchase price allocation for our acquisitions, as discussed in Note 5 to the Consolidated Financial Statements. (i) Revenue Recognition We account for leases with our customers as operating leases. Rental income is recognized over the term of the respective lease or the length of a customer's stay, the majority of which are for a term of not greater than one year . For the years ended December 31, 2015 , 2014 , and 2013 , approximately 41.0% , 40.9% , and 40.7% , respectively, of our revenue was generated by Properties located in Florida, approximately 10.1% , 9.6% , and 9.8% , respectively, by Properties located in Arizona and approximately 14.7% , 15.2% , and 15.7% , respectively, by Properties located in California. We adopted a revenue recognition policy for the right-to-use contracts in accordance with the Codification Topic Revenue Recognition ("FASB ASC 605"). A right-to-use contract gives the customer the right to a set schedule of usage at a specified group of Properties. A contract requires the customer to make annual payments during the term of the contract and may require an upfront nonrefundable payment. The stated term of a right-to-use contract is at least one year and the customer may renew his contract by continuing to make the annual payments. We will recognize the upfront non-refundable payments over the estimated customer life which are based on historical attrition rates. For the years ended December 31, 2015 , 2014 , and 2013 , the customer life was estimated to be 31 years . Right-to-use annual payments by customers under the terms of the right-to-use contracts are deferred and recognized ratably over the one year period in which access to Sites at certain Properties are provided. Income from home sales is recognized when the earnings process is complete. The earnings process is complete when the home has been delivered, the purchaser has accepted the home and title has transferred. In May 2014, the FASB issued ("ASU 2014-09") Revenue from Contracts with Customers , which will replace most existing revenue recognition guidance in U.S.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does not apply to lease contracts accounted for under ASC 840, Leases. Entities can transition to the standard either retrospectively or as a cumulative-effect adjustment as of the date of adoption. On July 9, 2015, the FASB deferred the effective date by one year for annual reporting periods beginning after December 15, 2017. The FASB will permit early adoption of the standard, but not before the original effective date of December 15, 2016. We are currently in the process of evaluating the impact of adoption that the standard will have on our consolidated financial statements and related disclosures. (j) Non-Controlling Interests A non-controlling interest is the portion of equity (net assets) in a subsidiary not attributable, directly or indirectly, to a parent. The ownership interests in the subsidiary that are held by owners other than the parent are non-controlling interests. Under Codification Topic "Consolidation" ("FASB ASC 810"), such non-controlling interests are reported on the consolidated balance sheets within equity, separately from our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We make this determination based on terms in applicable agreements, specifically in relation to redemption provisions. Additionally, with respect to non-controlling interests for which we have a choice to settle the contract by delivery of our own shares, we considered the guidance in the Codification Topic "Derivatives and Hedging—Contracts in Entity's Own Equity" ("FASB ASC 815-40") to evaluate whether we control the actions or events necessary to issue the maximum number of shares that could be required to be delivered under share settlement of the contract. Net income is allocated to Common OP Unitholders based on their respective ownership percentage of the Operating Partnership. Such ownership percentage is calculated by dividing the number of Common OP Units held by the Common OP Unitholders by the total OP Units held by the Common OP Unitholders and us. Issuance of additional shares of common stock or Common OP Units changes the percentage ownership of both the Non-controlling interests – Common OP Units and the Company. Due in part to the exchange rights (which provide for the conversion of Common OP Units into shares of common stock on a one-for-one basis), such transactions and the proceeds therefrom are treated as capital transactions and result in an allocation between stockholders' equity and Non-controlling Interests to account for the change in the respective percentage ownership of the underlying equity of the Operating Partnership. In accordance with FASB ASC 810, we present the non-controlling interest for Common OP Units in the Equity section of the consolidated balance sheets. The caption Common OP Units on the consolidated balance sheets also includes $0.3 million of private REIT Subsidiaries preferred stock. (k) Income Taxes Due to our structure as a REIT, the results of operations contain no provision for U.S. federal income taxes for the REIT. As of December 31, 2015 , the REIT had a federal net operating loss carryforward of approximately $88 million . The REIT would be entitled to utilize the net operating loss carryforward only to the extent that the REIT taxable income exceeds our deduction for dividends paid. Due to the uncertainty regarding the use of the REIT net operating loss carryforward, no tax benefit has been recorded for the years ended December 31, 2015 , 2014 and 2013 . In addition, we have several taxable REIT Subsidiaries ("TRSs"), which are subject to federal and state income taxes at regular corporate tax rates. Overall, the TRSs have federal net operating loss carryforwards. Due to the uncertainty regarding the realization of these deferred tax assets, we have maintained a full valuation allowance for the years ended December 31, 2015 , 2014 and 2013 . The REIT is still subject to certain foreign, state and local income, excise or franchise taxes; however, they are not material to our operating results or financial position. We do not have unrecognized tax benefit items. We, or one of our Subsidiaries, file income tax returns in the U.S. federal jurisdiction, various U.S. state jurisdictions and Canada. With few exceptions, we are no longer subject to U.S. federal, state and local, or non-U.S. income tax examinations by tax authorities for years before 2012. As of December 31, 2015 , net investment in real estate and notes receivable had a U.S. federal tax basis of approximately $2.8 billion (unaudited) and $38.4 million (unaudited), respectively. During the years ended December 31, 2015 , 2014 and 2013 , our tax treatment of common stock distributions were as follows (unaudited): 2015 2014 2013 Tax status of Common Shares distributions deemed paid during the year: Ordinary income $ 1.169 $ 1.217 $ 0.680 Long-term capital gain — — 0.211 Nondividend distributions 0.081 — — Unrecaptured section 1250 gain — — 0.067 Distributions declared per Common Share outstanding $ 1.250 $ 1.217 $ 0.958 The quarterly distribution paid on January 8, 2016 of $0.375 (unaudited) per common share will all be allocable to 2016 for federal tax purposes.</t>
  </si>
  <si>
    <t>Earnings Per Common Share</t>
  </si>
  <si>
    <t>Earnings Per Share [Abstract]</t>
  </si>
  <si>
    <t>Earnings Per Share</t>
  </si>
  <si>
    <t>Earnings Per Common Share Earnings per Common Share are based on the weighted average number of common shares outstanding during each year. Codification Topic "Earnings Per Share" ("FASB ASC 260") defines the calculation of basic and fully diluted earnings per share. Basic and fully diluted earnings per share are based on the weighted average shares outstanding during each year and basic earnings per share exclude any dilutive effects of options, unvested restricted shares and convertible securities. The conversion of OP Units has been excluded from the basic earnings per share calculation. The conversion of an OP Unit for a share of common stock has no material effect on earnings per common share on a fully diluted basis. On July 15, 2013, we effected a two -for-one stock split of our common stock, by and in the form of a stock dividend that was paid to stockholders of record on July 5, 2013. Each common shareholder of record on July 5, 2013, received one additional share of common stock for each share held and our historical Consolidated Financial Statements for periods prior to this date were adjusted retroactively to reflect the stock split. The incremental par value was recorded as an increase to the common stock account on our balance sheet to reflect the newly issued shares and such amount was offset by a reduction in the paid-in capital account on our balance sheet. Pursuant to the anti-dilution provision in the Operating Partnership's Agreement of Limited Partnership, the stock split also affected the common OP Units. The following table sets forth the computation of basic and diluted earnings per common share for the years ended December 31, 2015 , 2014 and 2013 (amounts in thousands, except per share data): Years Ended December 31, 2015 2014 2013 Numerators: Income from Continuing Operations: Income from continuing operations $ 150,512 $ 138,468 $ 77,247 Amounts allocated to dilutive securities (11,141 ) (10,463 ) (5,617 ) Preferred Stock distributions (9,226 ) (9,274 ) (9,280 ) Income from continuing operations available to Common Stockholders – basic 130,145 118,731 62,350 Amounts allocated to dilutive securities 11,141 10,463 5,617 Income from continuing operations available to Common Stockholders – fully diluted $ 141,286 $ 129,194 $ 67,967 Income from Discontinued Operations: Income from discontinued operations, net of amounts allocated to dilutive securities $ — $ — $ 44,569 Net Income Available for Common Stockholders: Net income available for Common Stockholders—basic $ 130,145 $ 118,731 $ 106,919 Amounts allocated to dilutive securities 11,141 10,463 9,706 Net income available for Common Stockholders—fully diluted $ 141,286 $ 129,194 $ 116,625 Denominator: Weighted average Common Stockholders outstanding—basic 84,031 83,362 83,018 Effect of dilutive securities: Redemption of Common OP Units for Common Stockholders 7,216 7,411 7,549 Stock options and restricted Stockholders 660 738 629 Weighted average Common Stockholders outstanding—fully diluted 91,907 91,511 91,196 Earnings per Common Share—Basic: Income from continuing operations $ 1.55 $ 1.42 $ 0.75 Income from discontinued operations — — 0.54 Net income available for Common Stockholders $ 1.55 $ 1.42 $ 1.29 Earnings per Common Share—Fully Diluted: Income from continuing operations $ 1.54 $ 1.41 $ 0.75 Income from discontinued operations — — 0.53 Net income available for Common Stockholders $ 1.54 $ 1.41 $ 1.28</t>
  </si>
  <si>
    <t>Common Stock and Other Equity Related Transactions Common Stock and Other Equity Related Transactions</t>
  </si>
  <si>
    <t>Equity [Abstract]</t>
  </si>
  <si>
    <t>Common Stock and Other Equity Related Transactions</t>
  </si>
  <si>
    <t>Common Stock and Other Equity Related Transactions In July 1997, we adopted the 1997 Non-Qualified Employee Stock Purchase Plan ("ESPP"). Pursuant to the ESPP, as amended on May 3, 2006 , certain of our employees and directors may each annually acquire up to $250,000 of our common stock. The aggregate number of shares of common stock available under the ESPP shall not exceed 2,000,000 , subject to adjustment by our Board of Directors. The common stock may be purchased monthly at a price equal to 85% of the lesser of: (a) the closing price for a share of common stock on the last day of the offering period; and (b) the closing price for a share of common stock on the first day of the offering period. Shares of common stock issued through the ESPP for the years ended December 31, 2015 , 2014 and 2013 were 19,788 , 30,739 and 18,411 , respectively. The following table presents the changes in our outstanding common stock for the years ended December 31, 2015 , 2014 and 2013 (excluding OP Units of 7,207,678 , 7,231,967 , and 7,667,723 outstanding at December 31, 2015 , 2014 and 2013 , respectively): 2015 2014 2013 Shares outstanding at January 1, 83,879,779 83,313,677 83,193,310 Common stock issued through conversion of OP Units 24,289 435,756 29,566 Common stock issued through exercise of options 220,000 — 20,000 Common stock issued through stock grants 158,013 186,666 173,332 Common stock issued through ESPP and Dividend Reinvestment Plan 20,134 31,203 19,013 Common stock repurchased and retired (49,150 ) (87,523 ) (121,544 ) Shares outstanding at December 31, 84,253,065 83,879,779 83,313,677 During the years ended December 31, 2015 , 2014 and 2013 , we repurchased shares of common stock representing common stock surrendered to satisfy income tax withholding obligations due as a result of the vesting of restricted stock grants at a weighted average price of $66.20 , $51.62 and $36.48 per share, respectively. As of both December 31, 2015 and 2014 , ELS' percentage ownership of the Operating Partnership was approximately 92.1% . The remaining approximately 7.9% was owned by the Common OP Unitholders. The following regular quarterly distributions have been declared and paid to common stockholders and common OP Unit non-controlling interests since January 1, 2013 : Distribution Amount Per Share For the Quarter Ending Stockholder Record Date Payment Date $0.2500 March 31, 2013 March 28, 2013 April 12, 2013 $0.2500 June 30, 2013 June 28, 2013 July 12, 2013 $0.2500 September 30, 2013 September 27, 2013 October 11, 2013 $0.2500 December 31, 2013 December 27, 2013 January 10, 2014 $0.3250 March 31, 2014 March 28, 2014 April 11, 2014 $0.3250 June 30, 2014 June 27, 2014 July 11, 2014 $0.3250 September 30, 2014 September 26, 2014 October 10, 2014 $0.3250 December 31, 2014 December 26, 2014 January 9, 2015 $0.3750 March 31, 2015 March 27, 2015 April 10, 2015 $0.3750 June 30, 2015 June 26, 2015 July 10, 2015 $0.3750 September 30, 2015 September 25, 2015 October 9, 2015 $0.3750 December 31, 2015 December 28, 2015 January 8, 2016</t>
  </si>
  <si>
    <t>Investment in Real Estate</t>
  </si>
  <si>
    <t>Real Estate [Abstract]</t>
  </si>
  <si>
    <t>Investment in Real Estate Acquisitions During the years ended December 31, 2015 , 2014 and 2013 we acquired all of the following Properties from unaffiliated third parties (dollars in millions): 1) During the year ended December 31, 2015, we acquired the following Properties: (a) In February 2015, we completed the acquisition of two properties, Bogue Pines, a 150 -Site manufactured home community, and Whispering Pines, a 278 -Site RV resort, both located in coastal North Carolina. The total purchase price of approximately $12.3 million was funded with available cash. (b) In June 2015, we completed the acquisition of Miami Everglades, a 303 -Site RV resort, located in Miami, Florida. The total purchase price of $11.6 million was funded with available cash. 2) During the year ended December 31, 2014, we acquired seven RV resorts collectively containing 3,868 Sites for a combined purchase price of approximately $85.7 million . As a result of these acquisitions, we assumed approximately $32.3 million of mortgage debt, excluding note premiums of approximately $2.3 million . The remaining purchase price was funded with available cash. We also exercised a purchase option and purchased land comprising a portion of our Colony Cove Property which was part of a portfolio of Properties acquired in 2011. The total purchase price of $35.9 million was funded with available cash. In connection with the acquisition of the land, we terminated the ground lease related to the Property. During the quarter ended March 31, 2014, we received the final distribution of 51,290 shares of our common stock from the escrow funded by the seller. 3) During the year ended December 31, 2013, we acquired Fiesta Key, a 324 -Site RV Resort located in the Florida Keys, for a purchase price of approximately $24.6 million funded with available cash. We also acquired three manufactured home communities, referred to as the Riverside acquisition, located in the Chicago metropolitan area collectively containing approximately 1,207 Sites for a purchase price of $102.0 million . The purchase price was funded by approximately $9.7 million of limited partnership interests in our Operating Partnership, equivalent to 240,969 OP Units, and the remainder was funded with available cash. We engaged a third-party to assist with our purchase price allocation for the acquisitions. The allocation of the fair values of the assets acquired and liabilities assumed is subject to further adjustment within one year of purchase due primarily to information not readily available at the acquisition date and final purchase price settlement with the sellers in accordance with the terms of the purchase agreement. The following table summarizes the estimated fair value of the assets acquired and liabilities assumed in the acquisitions for the years ended December 31, 2015 , 2014 , and 2013 which we determined using Level-2 inputs for mortgage notes payable and other liabilities and Level-3 inputs for assets (amounts in thousands): 2015 2014 2013 Assets acquired Land $ 8,985 $ 66,390 $ 41,022 Buildings and other depreciable property 13,948 52,329 87,306 Manufactured homes 345 1,086 1,155 In-place leases 622 2,561 3,910 Net investment in real estate $ 23,900 $ 122,366 $ 133,393 Other assets 53 1,197 1,025 Total assets acquired $ 23,953 $ 123,563 $ 134,418 Liabilities assumed Mortgage notes payable $ — $ 34,559 $ 5,382 Other liabilities 266 6,712 1,777 Total liabilities assumed $ 266 $ 41,271 $ 7,159 Net assets acquired $ 23,687 $ 82,292 $ 127,259 In January 2016, we completed the acquisition of Rose Bay, a 306 -site RV resort, located in Port Orange, Florida. The total purchase price of $7.4 million was funded with available cash. In accordance with our policy, the measurement period for the purchase price of the 2015 acquisitions is open as of December 31, 2015 , however, we do not anticipate any further material purchase price adjustments related to these acquisitions. Dispositions and real estate held for disposition During the three years ended December 31, 2015 , 2014 , and 2013 we disposed of the following Properties: 1) On July 11, 2014 , we received payment of approximately $2.1 million from the Arizona Department of Transportation related to the value of certain property taken for state highway purposes at our Seyenna Vista property in Maricopa County, Arizona, of which approximately $1.5 million was in excess of our basis and recognized as a gain on sale of property within continuing operations in our Consolidated Statement of Income and Comprehensive Income following the adoption of ASU 2014-08. 2) On May 8, 2013 , we entered into a purchase and sale agreement to sell 11 manufactured home communities located in Michigan (the "Michigan Properties") collectively containing approximately 5,344 Sites for a net sale price of approximately $165.0 million . We closed on the sale of ten of the Michigan Properties on July 23, 2013 , and closed on the sale of the eleventh Michigan Property on September 25, 2013. In accordance with FASB Codification Sub-Topic "Property, Plant and Equipment - Real Estate Sales - Derecognition" ("FASB ASC 360-20-40-5"), we recognized a gain on sale of real estate assets of approximately $40.6 million . During the year ended December 31, 2013 , we recognized approximately $1.0 million of gain on the sale as a result of a new U.S. Federal tax law that eliminated a previously accrued built-in-gain tax liability related to the 2012 disposition of Cascade. Results of operations for the Michigan Properties have been presented separately as discontinued operations for the year ended December 31, 2013 in the Consolidated Statements of Income and Comprehensive Income. The following table summarizes the components of income and expense relating to discontinued operations for the year ended December 31, 2013 (amounts in thousands): Year Ended December 31, 2013 Community base rental home income $ 11,565 Rental income 1,948 Utility and other income 1,384 Discontinued property operating revenues 14,897 Property operating expenses 6,126 Income from discontinued property operations 8,771 Loss from home sales operations (78 ) Other income and expenses 332 Interest and amortization (355 ) Depreciation and in place lease amortization (1,537 ) Discontinued operations, net $ 7,133 As of December 31, 2015 , we have no Properties designated as held for disposition pursuant to FASB ASC 360-10-35. During the year ended December 31, 2013 , we recorded an additional $3.5 million in depreciation expense and accumulated depreciation to correct immaterial amounts recorded in prior periods related to land improvements.</t>
  </si>
  <si>
    <t>Investment in Joint Ventures</t>
  </si>
  <si>
    <t>Equity Method Investments and Joint Ventures [Abstract]</t>
  </si>
  <si>
    <t>Investment in Unconsolidated Joint Ventures Investments in joint ventures in which we do not have a controlling direct or indirect voting interest, but can exercise significant influence over the entity with respect to our operations and major decisions, are accounted for using the equity method of accounting whereby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We recorded approximately $4.1 million , $4.6 million , and $2.0 million (each net of approximately $1.1 million , $0.9 million , and $1.0 million of depreciation expense, respectively) of equity in income from unconsolidated joint ventures for each of the years ended December 31, 2015 , 2014 , and 2013 , respectively. We received approximately $3.7 million , $5.9 million , and $1.3 million in distributions from joint ventures for the years ended December 31, 2015 , 2014 and 2013 , respectively. Approximately $1.4 million and $2.4 million of the distributions made to us, using proceeds generated by refinancing transactions, exceeded our basis in joint ventures and, as such, were recorded as income from unconsolidated joint ventures for the years ended December 31, 2015 and 2014 , respectively. In 2013, we entered into an agreement with an unaffiliated third party to create a new joint venture named ECHO Financing, LLC (the "ECHO JV"). We entered into the ECHO JV to buy, sell and rent homes, as well as to offer another financing option to purchasers of homes at our Properties. Each party to the venture made an initial contribution of $1.0 million in exchange for a pro rata ownership interest in the joint venture, which resulted in us owning 50% of the ECHO JV. We account for our investment in the ECHO JV using the equity method of accounting, since we do not have a controlling direct or indirect voting interest, but we can exercise significant influence with respect to its operations and major decisions. On February 12, 2015, we contributed approximately $4.0 million to the ECHO JV which brought our total investment to $10.0 million . Additionally, on January 4, 2016, we contributed $5.0 million to the ECHO JV, bringing our total investment to approximately $15.0 million . The following table summarizes our investment in unconsolidated joint ventures (investment amounts in thousands with the number of Properties shown parenthetically for the years ended December 31, 2015 and 2014 , respectively): Investment as of Income for Investment Location Number Economic Interest (a) December 31, December 31, December 31, December 31, December 31, Meadows Various (2,2) 1,077 50 % $ 162 $ — $ 1,401 $ 2,294 $ 1,138 Lakeshore Florida (2,2) 342 65 % 46 9 1,777 1,350 271 Voyager Arizona (1,1) 1,706 50 % (b) 7,166 7,201 846 806 760 Other Various (0,0) — 20 % (c) — — — 25 (188 ) Echo JV Various (0,0) — 50 % 10,367 6,302 65 103 58 3,125 $ 17,741 $ 13,512 $ 4,089 $ 4,578 $ 2,039 _________________________ (a) The percentages shown approximate our economic interest as of December 31, 2015 . Our legal ownership interest may differ. (b) Voyager joint venture primarily consists of a 50% interest in Voyager RV Resort and 33% interest in the utility plant servicing the Property. (c) During the year ended December 31, 2014 , we received payment of $0.1 million for the sale of our remaining 20% interest in the Time Shares Only joint venture.</t>
  </si>
  <si>
    <t>Notes and Contracts Receivable</t>
  </si>
  <si>
    <t>Receivables [Abstract]</t>
  </si>
  <si>
    <t>Notes Receivable</t>
  </si>
  <si>
    <t>Notes and Contracts Receivable Notes Receivable Notes receivable generally are presented at their outstanding unpaid principal balances net of any allowances, deferred fees or costs on originated loans and unamortized discounts or premiums. Interest income is accrued on the unpaid principal balance. Discounts or premiums are amortized to income using the interest method. In certain cases, we purchase loans made by others to finance the sales of homes to our customers (referred to as "Chattel Loans"). These loans are secured by the purchased homes. Financial instruments that potentially could subject us to significant concentrations of credit risk consist principally of notes receivable. Concentrations of credit risk with respect to notes receivable are limited due to the size of the receivable and geographic diversity of the underlying Properties. Our Chattel Loans receivable require monthly principal and interest payments and are collateralized by homes at certain Properties. As of December 31, 2015 and 2014 , we had approximately $17.6 million and $18.9 million , respectively, of these Chattel Loans included in notes receivable. As of December 31, 2015 , the Chattel Loans receivable had a stated per annum average rate of approximately 7.8% , with a yield of 21.1% , and had an average term remaining of approximately 11 years . These Chattel Loans are recorded net of allowances of approximately $0.3 million and $0.4 million as of December 31, 2015 and 2014 , respectively. During the year ended December 31, 2014 , we received principal payment of approximately $1.0 million on a previously reserved loan related to one of our previous acquisitions. Contracts Receivable We also provide financing for nonrefundable upgrades to existing right-to-use contracts ("Contracts Receivable"). These Contracts Receivable represent loans to customers who have entered right-to-use contracts. Contracts Receivables are also generally presented at their outstanding unpaid principal balances net of an allowance reserve. As of December 31, 2015 and 2014 , we had approximately $17.8 million and $18.2 million , respectively, of Contracts Receivable, net of allowances of approximately $0.6 million . The Contracts Receivable have an average stated interest rate of 16.1% , have a weighted average term remaining of approximately four years and require monthly payments of principal and interest. Allowance for Doubtful Accounts Our allowance for doubtful accounts is comprised of our reserves for amounts receivable from tenants, Contracts Receivable and Chattel Loans. We evaluate all amounts receivable from residents and establish an allowance for amounts greater than 30 days past due. Our allowance for uncollectible rents receivable was approximately $4.5 million and $5.1 million as of December 31, 2015 and 2014 , respectively. An allowance is established for a portion of the Contracts Receivable when an upfront payment is financed. The Contracts Receivable allowance is based upon historical collection rates and current economic trends. The allowance and the rate at which we provide for losses on our Contracts Receivable could be increased or decreased in the future based on our actual collection experience. During the years ended December 31, 2015 , 2014 and 2013 , our allowance for doubtful accounts was as follows (amounts in thousands): 2015 2014 2013 Balance, beginning of period $ 7,110 $ 7,927 $ 6,987 Provision for losses 4,055 4,209 5,152 Write-offs (4,695 ) (5,026 ) (4,212 ) Balance, end of period $ 6,470 $ 7,110 $ 7,927</t>
  </si>
  <si>
    <t>Borrowing Arrangements Borrowing Arrangements (Notes)</t>
  </si>
  <si>
    <t>Debt Disclosure [Abstract]</t>
  </si>
  <si>
    <t>Borrowing Arrangements</t>
  </si>
  <si>
    <t>Borrowing Arrangements Mortgage Notes Payable As of December 31, 2015 and 2014 , we had outstanding mortgage indebtedness on Properties of approximately $1.9 billion and $2.0 billion , respectively. The weighted average interest rate including the impact of premium/discount amortization on this mortgage indebtedness for the year ended December 31, 2015 was approximately 5.0% per annum. The debt bears interest at stated rates of 3.5% to 8.9% per annum and matures on various dates ranging from 2016 to 2040 . The debt encumbered a total of 127 and 137 of our Properties as of December 31, 2015 and December 31, 2014 , respectively, and the carrying value of such Properties was approximately $2.2 billion and $2.4 billion , respectively, as of such dates. 2015 Activity During the year ended December 31, 2015 , we closed on loans with total gross proceeds of $395.3 million . The loans have a weighted average maturity of 21 years, carry a weighted average interest rate of 3.93% per annum and were secured by 26 manufactured home properties and RV resorts. Proceeds from the financings were used to retire by defeasance and prepayment approximately $370.2 million of loans maturing at various times throughout 2015 and 2016 , with a weighted average interest rate of 5.58% per annum, which were secured by 32 manufactured home properties and RV resorts. We incurred approximately $17.0 million in early debt retirement expense related to these loans. We also paid off two maturing mortgage loans totaling approximately $48.7 million , with a weighted average interest rate of 5.73% per annum, secured by one manufactured home property and three RV resorts. 2014 Activity During the year ended December 31, 2014 , we closed on four loans with total proceeds of $54.0 million which were secured by two manufactured home properties and two RV resorts. The loans had a weighted average interest rate of 4.54% per annum and were set to mature in 2034 and 2038 . We also refinanced the $53.8 million loan secured by our Colony Cove community with a stated interest rate of 4.65% per annum that was scheduled to mature in 2017 . The new loan, with gross proceeds of $115.0 million , had a 25 year term and carries a stated interest rate of 4.64% per annum. We paid a prepayment fee of approximately $5.1 million associated with the early retirement of the prior loan. We also paid off 17 mortgages totaling approximately $90.0 million that had a weighted average interest rate of 5.57% per annum. In connection with the Blackhawk and Lakeland acquisitions, we assumed approximately $13.3 million of mortgage debt, excluding mortgage note premiums of $1.0 million , with a weighted average interest rate of 6.48% per annum, secured by the resort properties and are set to mature in 2017 and 2018 . Finally, in connection with the Mesa Spirit acquisition, we assumed approximately $19.0 million of mortgage debt, excluding a mortgage note premium of $1.0 million , with a stated interest rate of 5.66% per annum, secured by the resort property and is set to mature in 2017 . In January 2016, we paid off a maturing mortgage loan of $9.8 million , with a stated interest rate of 5.48% per annum, secured by one manufactured home property. Term Loan As of December 31, 2015 and 2014 , our $200.0 million unsecured Term Loan (the "Term Loan") matures on January 10, 2020 and has an interest rate of LIBOR plus 1.35% to 1.95% per annum and, subject to certain conditions, may be prepaid at any time without premium or penalty. The spread over LIBOR is variable quarterly based on leverage measured quarterly throughout the loan term. The Term Loan contains customary representations, warranties, and negative and affirmative covenants, and provides for acceleration of principal and payment of all other amounts payable thereunder upon the occurrence of certain events of default. In connection with the Term Loan, we also entered into a three year LIBOR Swap Agreement (the "2014 Swap") allowing us to trade the variable interest rate for a fixed interest rate on the Term Loan (see Note 9 to the Consolidated Financial Statements for further information on the accounting for the 2014 Swap). Unsecured Line of Credit As of December 31, 2015 and 2014 , our unsecured Line of Credit ("LOC") had a borrowing capacity of $400.0 million , with the option to increase the borrowing capacity by $100.0 million , subject to certain conditions, with no amounts outstanding as of those dates. The LOC bears interest at a rate of LIBOR plus 1.20% to 1.65% , requires an annual facility fee of 0.20% to 0.35% and matures on July 17, 2018 , with an option to extend for one additional year, subject to certain conditions. The spread over LIBOR is variable quarterly based on leverage throughout the loan term. In 2014 , we incurred commitment and arrangement fees of approximately $3.5 million to enter into the LOC and extend the Term Loan. As of December 31, 2015 , we are in compliance in all material respects with the covenants in our borrowing arrangements. Future Maturities of Debt The table below presents as of December 31, 2015 , the aggregate scheduled payments of principal on long-term borrowings for each of the next five years and thereafter are as follows (amounts in thousands): Year Amount 2016 $ 119,122 2017 97,531 2018 230,046 2019 231,393 2020 348,413 Thereafter 1,110,362 Net unamortized premiums 8,846 Total $ 2,145,713</t>
  </si>
  <si>
    <t>Derivative Instruments and Hedging Activities</t>
  </si>
  <si>
    <t>Derivative Instruments and Hedging Activities Disclosure [Abstract]</t>
  </si>
  <si>
    <t>Derivative Instruments and Hedging Activities Cash Flow Hedges of Interest Rate Risk As required by Codification Topic "Derivatives and Hedging" ("FASB ASC 815") , we record all derivatives on the balance sheet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 The effective portion of changes in the fair value of the designated derivative and that qualifies as a cash flow hedge is recorded on the Consolidated Balance Sheets in accumulated other comprehensive income (loss) and is subsequently reclassified into earnings on the Consolidated Statements of Income and Comprehensive Income in the period that the hedged forecasted transaction affects earnings. Any ineffective portion of the change in fair value of the derivative will be recognized directly in earnings. In connection with our Term Loan, we entered into the 2014 Swap (see Note 8 to the Consolidated Financial Statements for information about the Term Loan related to the 2014 Swap) allowing us to trade the variable interest rate for a fixed interest rate on the Term Loan. The 2014 Swap fixes the underlying LIBOR rate on the Term Loan at 1.04% per annum for the first three years and matures on August 1, 2017 . Based on the leverage as of December 31, 2015 , our spread over LIBOR is 1.35% resulting in an estimated all-in interest rate of 2.39% per annum. We have designated the 2014 Swap as a cash flow hedge. No gain or loss was recognized in the Consolidated Statements of Income and Comprehensive Income related to hedge ineffectiveness or to amounts excluded from effectiveness testing on our cash flow hedge during the years ended December 31, 2015 , 2014 , and 2013 . Amounts reported in accumulated other comprehensive loss on the Consolidated Balance Sheets related to derivatives are reclassified to interest expense as interest payments are made on our variable-rate debt. During the next twelve months, we estimate that an additional $0.7 million will be reclassified as an increase to interest expense. This estimate may be subject to change as the underlying LIBOR rate changes. Derivative Instruments and Hedging Activities The table below presents the fair value of our derivative financial instrument as well as our classification on our Consolidated Balance Sheets as of December 31, 2015 and 2014 (amounts in thousands). Balance Sheet Location December 31, December 31, Interest Rate Swap Accrued expenses and accounts payable $ 553 $ 381 Tabular Disclosure of the Effect of Derivative Instruments on the Income Statement The table below presents the effect of our derivative financial instrument on the Consolidated Statements of Income and Comprehensive Income for the years ended December 31, 2015 , 2014 and 2013 (amounts in thousands). Derivatives in Cash Flow Hedging Relationship Amount of loss recognized in OCI on derivative (effective portion) Location of loss reclassified from accumulated OCI into income Amount of loss reclassified from accumulated OCI into income (effective portion) December 31, December 31, December 31, December 31, December 31, December 31, Interest Rate Swap $ 1,900 $ 1,230 $ 188 Interest Expense $ 1,728 $ 1,776 $ 1,851 We determined that no adjustment was necessary for non-performance risk on our derivative obligation. As of December 31, 2015 , we have not posted any collateral related to this agreement.</t>
  </si>
  <si>
    <t>Deferred Revenue-Right-to-use contracts and Deferred Commission Expense</t>
  </si>
  <si>
    <t>Deferred Revenue Disclosure [Abstract]</t>
  </si>
  <si>
    <t>Deferred Revenue-entry Of Right-to-Use Contracts And Deferred Commission Expense</t>
  </si>
  <si>
    <t>Deferred Revenue-entry of right-to-use contracts and Deferred Commission Expense As of December 31, 2015 and 2014 , the components of the change in deferred revenue-entry of right-to-use contracts and deferred commission expense are as follows (amounts in thousands): 2015 2014 Deferred revenue—upfront payments from right-to-use contracts, as of January 1, $ 74,174 $ 68,673 Right-to-use contracts current period, gross 12,783 13,892 Revenue recognized from right-to-use contract upfront payments (8,552 ) (8,391 ) Right-to-use contract upfront payments, deferred, net 4,231 5,501 Deferred revenue—upfront payments from right-to-use contracts, as of December 31, $ 78,405 $ 74,174 Deferred commission expense, as of January 1, $ 28,589 $ 25,251 Deferred commission expense 5,871 6,272 Commission expense recognized (3,595 ) (2,934 ) Net increase in deferred commission expense 2,276 3,338 Deferred commission expense, as of December 31, $ 30,865 $ 28,589</t>
  </si>
  <si>
    <t>Lease Agreements</t>
  </si>
  <si>
    <t>Leases [Abstract]</t>
  </si>
  <si>
    <t>Lease Agreements The leases entered into between the customer and us for the rental of a Site are generally month-to-month or for a period of one to ten years , renewable upon the consent of the parties or, in some instances, as provided by statute. Long-term leases that are non-cancelable by the tenant are in effect at certain Sites for 39 of the Properties. Rental rate increases at these Properties are primarily a function of increases in the Consumer Price Index, taking into consideration certain conditions. Additionally, periodic market rate adjustments are made as deemed appropriate. Future minimum rents scheduled to be received under non-cancelable tenant leases at December 31, 2015 are as follows (amounts in thousands): Year Amount 2016 $ 58,725 2017 54,587 2018 37,273 2019 19,189 2020 15,048 Thereafter 38,540 Total $ 223,362</t>
  </si>
  <si>
    <t>Operating Leases</t>
  </si>
  <si>
    <t>Leases, Operating [Abstract]</t>
  </si>
  <si>
    <t>Operating Leases We have operating leases covering our office space expiring at various dates through 2023 . As leases expire, it can be expected that certain leases will be renewed or replaced in the normal course of business. We also lease land under non-cancelable operating leases at certain of the Properties expiring in various years from 2017 to 2054 . The majority of the lease terms require twelve equal payments per year plus additional rents calculated as a percentage of gross revenues. For the years ended December 31, 2015 , 2014 , and 2013 total operating lease payments for office space and rent due under ground leases, aggregated $3.8 million , $3.7 million , and $5.1 million , respectively. The following table summarizes our minimum future rental payments under our operating leases as of December 31, 2015 (amounts in thousands): Total 2016 2017 2018 2019 2020 Thereafter Office Rent Lease $ 12,622 $ 2,097 $ 2,171 $ 2,221 $ 2,062 $ 2,011 $ 2,060 Ground Lease 18,911 1,967 1,970 1,964 1,968 1,968 9,074 Total Operating Leases $ 31,533 $ 4,064 $ 4,141 $ 4,185 $ 4,030 $ 3,979 $ 11,134</t>
  </si>
  <si>
    <t>Transactions with Related Parties</t>
  </si>
  <si>
    <t>Related Party Transactions [Abstract]</t>
  </si>
  <si>
    <t>Transactions with Related Parties Riverside Portfolio acquisition On August 1, 2013, we closed on the Riverside Acquisition (See Note 5 to the Consolidated Financial Statements). Patrick Waite, our Executive Vice President and Chief Operating Officer, was formerly employed by an affiliate of Riverside Communities, as a result of which he had financial interests in the sale that resulted in him receiving his share in cash upon the closing of the acquisition. Mr. Waite did not participate in our management's analysis, decision-making or recommendation to the Board of Directors with respect to the acquisition. In addition, David Helfand, the founder and CEO of Riverside Communities, served in various positions with us before 2005, including, at various times, as our Chief Financial Officer, Chief Executive Officer, and as a member of our Board of Directors. Mr. Helfand is currently Co-President of Equity Group Investments, an entity affiliated with Sam Zell, Chairman of our Board of Directors. Corporate Headquarters We lease office space from Two North Riverside Plaza Joint Venture Limited Partnership, an entity affiliated with Mr. Zell, Chairman of our Board of Directors. Payments made in accordance with the lease agreement to this entity amounted to approximately $1.4 million for the years ended December 31, 2015 , 2014 and 2013 . Other On October 18, 2012, our Chief Executive Officer, Thomas Heneghan, accepted an offer to become Chief Executive Officer of Equity International Management, LLC ("Equity International"), effective in February 2013, and he resigned as our Chief Executive Officer effective February 1, 2013. During the period from October 18, 2012 through February 1, 2013, Mr. Heneghan continued to serve as our Chief Executive Officer, but he also performed certain services for Equity International, an entity affiliated with Mr. Zell, Chairman of our Board of Directors. We paid Mr. Heneghan his regular compensation through February 1, 2013. However, in our consideration for allowing Mr. Heneghan to perform certain services for Equity International during this period, we and Equity International agreed that Equity International would reimburse us for a portion of Mr. Heneghan's compensation in the amount of $0.3 million .</t>
  </si>
  <si>
    <t>Equity Incentive Awards Equity Incentive Awards (Notes)</t>
  </si>
  <si>
    <t>Disclosure of Compensation Related Costs, Share-based Payments [Abstract]</t>
  </si>
  <si>
    <t>Equity Incentive Awards</t>
  </si>
  <si>
    <t>Equity Incentive Awards We follow Codification Topic "Stock Compensation" ("FASB ASC 718") in accounting for our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We use the Black-Scholes-Merton formula to estimate the value of stock options granted to employees, consultants and directors. Our 2014 Equity Incentive Plan (the "2014 Plan") was adopted by our Board of Directors on March 11, 2014 and approved by our stockholders on May 13, 2014. Pursuant to the 2014 Plan, our officers, directors, employees and consultants may be awarded (i) shares of common stock ("Restricted Stock Grants"), (ii) options to acquire shares of common stock ("Options"), including non-qualified stock options and incentive stock options within the meaning of Section 422 of the Internal Revenue Code, and (iii) other forms of equity awards subject to conditions and restrictions determined by the Compensation, Nominating, and Corporate Governance Committee of our Board of Directors (the "Compensation Committee"). The Compensation Committee will determine the vesting schedule, if any, of each Restricted Stock Grant or Option and the term of each Option, which term shall not exceed ten years from the date of grant. Shares that do not vest are forfeited. Dividends paid on restricted stock are not returnable, even if the underlying stock does not entirely vest. A maximum of 3,750,000 shares of common stock are available for grant under the 2014 Plan. As of December 31, 2015 , 3,405,321 shares remained available for grant. Grants under the 2014 Plan are made by the Compensation Committee, which determines the individuals eligible to receive awards, the types of awards, and the terms, conditions and restrictions applicable to any award, except grants to directors which are made by the Board of Directors. Grants Issued On February 1, 2016 , we awarded Restricted Stock Grants for 73,000 shares of common stock at a fair market value of approximately $4.9 million to certain members of our senior management for their service in 2016. These Restricted Stock Grants will vest on December 31, 2016 . On February 1, 2016 , we awarded Restricted Stock Grants for 45,784 shares of common stock at a fair market value of approximately $3.1 million to certain members of the Board of Directors for services as Chairman of the Board, Chairman of the Compensation Committee and Lead Director, Chairman of the Executive Committee and Chairman of the Audit Committee in 2016. One-third of the shares of restricted common stock covered by these awards will vest on each of December 31, 2016 , December 31, 2017 , and December 31, 2018 . On November 3, 2015 , we awarded a Restricted Stock Grants for 473 shares of common stock at a fair market value of approxim ately $28,300 to a cert ain member of our Board of Directors for services as Director rendered for the remainder of 2015 . One-third of the shares of restricted common stock covered by these awards will vest on each of May 3, 2016 , November 3, 2016 , and November 3, 2017 . On June 1, 2015 , we awarded Restricted Stock Grants for 3,000 shares of common stock at a fair market value of approximately $0.2 million to a certain member of our senior management. This Restricted Stock Grant vested on December 31, 2015 . On May 12, 2015 , we awarded Restricted Stock Grants for 29,440 shares of common stock at a fair market value of approximately $1.6 million to certain members of our Board of Directors for their services rendered in 2015. One-third of the shares of restricted common stock covered by these awards will vest on each of November 12, 2015 , May 12, 2016 , and May 12, 2017 . On February 2, 2015 , we awarded Restricted Stock Grants for 78,000 shares of common stock at a fair market value of approximately $4.3 million to certain members of our senior management for their service in 2015. These Restricted Stock Grants vested on December 31, 2015 . On February 2, 2015 , we awarded Restricted Stock Grants for 47,101 shares of common stock at a fair market value of approximately $2.6 million to certain members of the Board of Directors for services as Chairman of the Board, Chairman of the Compensation Committee and Lead Director, Chairman of the Executive Committee and Chairman of the Audit Committee in 2015. One-third of the shares of restricted common stock covered by these awards will vest on each of December 31, 2015 , December 31, 2016 , and December 31, 2017 . On May 13, 2014 , we awarded Restricted Stock Grants for 84,666 shares of common stock at a fair market value of $3.6 million to certain members of our senior management for services rendered during the remainder of 2014. These Restricted Stock Grants vested on December 31, 2014 . On May 13, 2014 , we awarded Restricted Stock Grants for 62,000 shares of common stock at a fair market value of approximately $2.6 million to certain members of our Board of Directors for their services as Chairman of the Board, Chairman of the Compensation Committee and Lead Director, Chairman of the Executive Committee and Chairman of the Audit Committee for the remainder of 2014. One-third of the shares of restricted common stock covered by these awards vests on each of December 31, 2014 , December 31, 2015 , and December 31, 2016 . On May 13, 2014 , we awarded Restricted Stock Grants for 40,000 shares of common stock at fair market value of approximately $1.7 million to the Board of Directors for services as Director rendered for remainder of 2014. One-third of the shares of restricted common stock covered by these awards vests on each of November 13, 2014 , May 13, 2015 , and May 13, 2016 . On May 8, 2013 , we awarded Restricted Stock Grants for 40,000 shares of common stock at a fair market value of approximately $1.7 million to the members of the Board of Directors for services rendered during 2013. One-third of the shares of restricted common stock covered by these awards vested on each of November 8, 2013 , May 8, 2014 , and May 8, 2015 . On April 10, 2013 , we awarded Restricted Stock Grants for 2,000 shares of common stock at a fair market value of $80,200 to a member of our senior management. These Restricted Stock Grants vested on December 31, 2013 . On March 13, 2013 , we awarded Restricted Stock Grants for 666 shares of common stock at a fair market value of approximately $24,800 to a member of the Board of Directors. One-third of the shares of restricted common stock covered by these awards vested on each of September 13, 2013 , March 13, 2014 , and March 13, 2015 . On February 1, 2013 , we awarded Restricted Stock Grants for 68,666 shares of common stock at a fair market value of $2.5 million to certain members of our senior management for their services in 2013. These Restricted Stock Grants vested on December 31, 2013 . On January 31, 2013 , we awarded Restricted Stock Grants for 62,000 shares of common stock at a fair market value of approximately $2.2 million to certain members of the Board of Directors for their services as Chairman of the Board, Chairman of the Compensation Committee and Lead Director, Chairman of the Executive Committee and Chairman of the Audit Committee in 2013. One-third of the shares of restricted common stock covered by these awards vested on each of December 31, 2013 , December 31, 2014 , and December 31, 2015 . The fair market value of our restricted stock grants is recorded as compensation expense and paid in capital over the vesting period. Stock-based compensation expense, reported in "General and administrative" on the Consolidated Statements of Income and Comprehensive Income, for the years ended December 31, 2015 , 2014 and 2013 was approximately $8.6 million , $7.6 million , and $6.0 million , respectively. A summary of our restricted stock activity, and related information for the years ended December 31, 2015 , 2014 , and 2013 follows: Number of Shares Weighted Average Grant Date Fair Value Balance at December 31, 2012 94,020 $ 32.97 Shares granted 173,332 37.32 Shares vested (167,564 ) 34.97 Balance at December 31, 2013 99,788 37.17 Shares granted 186,666 42.61 Shares vested (184,229 ) 40.49 Balance at December 31, 2014 102,225 41.09 Shares granted 158,014 54.68 Shares vested (174,739 ) 49.17 Balance at December 31, 2015 85,500 49.72 Compensation expense to be recognized subsequent to December 31, 2015 for Restricted Stock Grants issued prior to 2015 that have not yet vested was approximately $3.8 million , which is expected to be recognized over a weighted average term of 1.4 years . Stock Options The fair value of each grant is estimated on the grant date using the Black-Scholes-Merton model. No options were issued, forfeited or expired during the years ended December 31, 2015 , 2014 , and 2013 . A summary of our stock option activity, and related information for the years ended December 31, 2015 , 2014 , and 2013 follows: Shares Subject To Options Weighted Average Exercise Price Per Share Weighted Average Outstanding Contractual Life (in years) Balance at December 31, 2012 1,105,600 $ 21.78 4.0 Options exercised (20,000 ) 12.34 Balance at December 31, 2013 1,085,600 21.95 3.1 Options exercised — — Balance at December 31, 2014 1,085,600 21.95 2.1 Options exercised (220,000 ) 17.35 Balance at December 31, 2015 865,600 23.12 1.6 Exercisable at December 31, 2015 865,600 23.12 1.6 The intrinsic value of outstanding and exercisable stock options represents the excess of the closing stock price as of the end of the year, over the exercise price multiplied by the applicable number of shares that may be acquired upon exercise of stock options. No options were exercised for the year ending December 31, 2014 , and the intrinsic value of exercised options for the year ending December 31, 2015 and 2013 , was $8.6 million and $0.5 million , respectively. For the years ending December 31, 2015 , 2014 and 2013 , the intrinsic value of outstanding and exercisable options was $37.7 million , $32.1 million and $15.5 million , respectively.</t>
  </si>
  <si>
    <t>Preferred Stock</t>
  </si>
  <si>
    <t>Preferred Stock, Number of Shares, Par Value and Other Disclosures [Abstract]</t>
  </si>
  <si>
    <t>Preferred Stock Our Board of Directors is authorized under our charter, without further stockholder approval, to issue, from time to time, in one or more series, 10,000,000 shares of $0.01 par value preferred stock (the "Preferred Stock"), with specific rights, preferences and other attributes as the Board may determine, which may include preferences, powers and rights that are senior to the rights of holders of our common stock. However, under certain circumstances, the issuance of preferred stock may require stockholder approval pursuant to the rules and regulations of The New York Stock Exchange. We account for the Preferred Stock in accordance with the Codification Topic "Distinguishing Liabilities from Equity—SEC Materials" ("FASB ASC 480-10-S99"). Holders of the 6.75% Series C Cumulative Redeemable Perpetual Preferred Stock (the "Series C Preferred Stock") have certain preference rights with respect to the common stock and the Series C Preferred Stock is classified as redeemable interests inside of permanent equity on our Consolidated Balance Sheet due to the right of holders to convert such stock into common stock in certain circumstances involving a change of our control. On December 30, 2013, in connection with the MHC Trust merger, we authorized 179,764 shares and issued 125 shares of our Series D Preferred Stock with a liquidation value of $1,000.00 per share, having substantially the same terms and same rights as shares of MHC Trust's 6% Series A Cumulative Non-Qualified Preferred Stock, and authorized and issued 250 shares of our Series E Preferred Stock with a liquidation value of $1,000.00 per share, having substantially the same terms and same rights as shares of MHC Trust's 18.75% Series B Cumulative Non-Voting Preferred Stock. On December 31, 2014, we redeemed all of our Series D Preferred Stock and Series E Preferred Stock. On February 12, 2015, we filed articles supplementary reclassifying 179,639 authorized but unissued shares of Series D Preferred Stock as shares of preferred stock without designation as to class or series, and confirming that 125 shares of Series D Preferred Stock and 250 shares of Series E Preferred Stock are now shares of preferred stock without designation as to class or series.</t>
  </si>
  <si>
    <t>Long-Term Cash Incentive Plan</t>
  </si>
  <si>
    <t>Cash incentive Program Disclosure [Abstract]</t>
  </si>
  <si>
    <t>Long-Term Cash Incentive Plan On February 12, 2016, our Compensation Committee approved a Long-Term Cash Incentive Plan Award (the "2016 LTIP") to provide a long-term cash bonus opportunity to certain members of our management. The 2016 LTIP was approved by the Compensation Committee pursuant to the authority set forth in the Long Term Cash Incentive Plan approved by our Board of Directors on May 15, 2007. The total cumulative payment for all participants (the "Eligible Payment") is based upon certain performance conditions being met over a three year period ending December 31, 2018. The Compensation Committee has responsibility for administering the 2016 LTIP and may use its reasonable discretion to adjust the performance criteria or Eligible Payments to take into account the impact of any major or unforeseen transaction or event. Our named executive officers are not participants in the 2016 LTIP. The Eligible Payment will be paid, at the discretion of our compensation committee, in cash upon completion of our annual audit for the 2018 fiscal year and upon satisfaction of the vesting conditions as outlined in the 2016 LTIP and, including employer costs, is currently estimated to be approximately $5.6 million . On January 24, 2013, our Compensation Committee approved a Long-Term Cash Incentive Plan Award (the "2013 LTIP") to provide a long-term cash bonus opportunity to certain members of our management. Such Board approval was upon recommendation of the Committee. For the year ended December 31, 2015 , we had accrued compensation expense of approximately $4.8 million . On February 12, 2016, the Compensation Committee approved payments under the 2013 LTIP of approximately $4.8 million to the participants, including employer costs.</t>
  </si>
  <si>
    <t>Savings Plan</t>
  </si>
  <si>
    <t>Defined Benefit Pension Plans and Defined Benefit Postretirement Plans Disclosure [Abstract]</t>
  </si>
  <si>
    <t>Savings Plan We have a qualified retirement plan, with a salary deferral feature designed to qualify under Section 401 of the Code (the "401(k) Plan"), to cover our employees and those of our Subsidiaries, if any. The 401(k) Plan permits our eligible employees and those of any Subsidiary to defer up to 60% of their eligible compensation on a pre-tax basis subject to certain maximum amounts. In addition, we will match 100% of the participant's contribution up to the first 3% and then 50% of the next 2% for a maximum potential match of 4% . Employee's and our matching contributions will vest immediately. Additionally, a discretionary profit sharing component of the 401(k) Plan provides for a contribution to be made annually for each participant in an amount, if any, as we determined. Our contribution to the 401(k) Plan was approximately $1.5 million for the year ended December 31, 2015 and approximately $1.3 million for the years ended December 31, 2014 and December 31, 2013 .</t>
  </si>
  <si>
    <t>Commitments and Contingencies</t>
  </si>
  <si>
    <t>Commitments and Contingencies Disclosure [Abstract]</t>
  </si>
  <si>
    <t>Commitments and Contingencies California Rent Control Litigation As part of our effort to realize the value of our Properties subject to rent control, we previously initiated lawsuits against certain localities in California with the goal of achieving a level of regulatory fairness in California's rent control jurisdictions, and in particular those jurisdictions that prohibit increasing rents to market upon turnover. Such regulations allow tenants to sell their homes for a price that includes a premium above the intrinsic value of the homes. The premium represents the value of the future discounted rent-controlled rents, which is fully capitalized into the prices of the homes sold. In our view, such regulations result in a transfer to the tenants of the value of our land, which would otherwise be reflected in market rents. We have discovered through the litigation process that certain municipalities considered condemning our Properties at values well below the value of the underlying land. In our view, a failure to articulate market rents for Sites governed by restrictive rent control would put us at risk for condemnation or eminent domain proceedings based on artificially reduced rents. Such a physical taking, should it occur, could represent substantial lost value to stockholders. We are cognizant of the need for affordable housing in the jurisdictions, but assert that restrictive rent regulation does not promote this purpose because tenants pay to their sellers as part of the purchase price of the home all the future rent savings that are expected to result from the rent control regulations, eliminating any supposed improvement in the affordability of housing. In a more well-balanced regulatory environment, we would receive market rents that would eliminate the price premium for homes, which would trade at or near their intrinsic value. Such efforts have included the following matters: We sued the City of San Rafael on October 13, 2000 in the U.S. District Court for the Northern District of California, challenging its rent control ordinance on constitutional grounds. While the trial court found the rent control ordinance unconstitutional, the United States Court of Appeals for the Ninth Circuit reversed the trial court and ruled that the ordinance had not unconstitutionally taken our property. On September 3, 2013, we filed a petition for review by the U.S. Supreme Court, which was denied. On January 31, 2012, we sued the City of Santee in the United States District for the Southern District of California challenging its rent control ordinance on constitutional grounds. On September 26, 2013, we entered a settlement agreement with the City pursuant to which we are able to increase Site rents at the Meadowbrook community through January 1, 2034 as follows: (a) a one-time 2.5% rent increase on all Sites in January 2014; plus (b) annual rent increases of 100% of the consumer price index (CPI) beginning in 2014; and (c) a 10% increase in the rent on a site upon turnover of that site. Absent the settlement, the rent control ordinance limited us to annual rent increases of at most 70% of CPI with no increases on turnover of a site. Colony Park On December 1, 2006, a group of tenants at our Colony Park Property in Ceres, California filed a complaint in the California Superior Court for Stanislaus County alleging that we had failed to properly maintain the Property and had improperly reduced the services provided to the tenants, among other allegations. We answered the complaint by denying all material allegations and filed a counterclaim for declaratory relief and damages. The case proceeded in Superior Court because our motion to compel arbitration was denied and the denial was upheld on appeal. Trial of the case began on July 27, 2010. After just over three months of trial in which the plaintiffs asked the jury to award a total of approximately $6.8 million in damages, the jury rendered verdicts awarding a total of less than $44,000 to six out of the 72 plaintiffs, and awarding nothing to the other 66 plaintiffs. The plaintiffs who were awarded nothing filed a motion for a new trial or alternatively for judgment notwithstanding the jury's verdict, which the Court denied on February 14, 2011. All but three of the 66 plaintiffs to whom the jury awarded nothing appealed. Oral argument in the appeal was held on September 19, 2013 and the matter was taken under submission by the California Court of Appeal. By orders entered on December 14, 2011, the Superior Court awarded us approximately $2.0 million in attorneys' fees and other costs jointly and severally against the plaintiffs to whom the jury awarded nothing, and awarded no attorneys' fees or costs to either side with respect to the six plaintiffs to whom the jury awarded less than $44,000 . Plaintiffs filed an appeal from the approximately $2.0 million award of our attorneys' fees and other costs. Oral argument in that appeal was also held on September 19, 2013. On December 3, 2013, the Court of Appeal issued a partially published opinion that rejected all of plaintiffs' claims on appeal except one, relating to whether the park's rules prohibited the renting of spaces to recreational vehicles. The Court of Appeal reversed the judgment on the recreational vehicle issue and remanded for further proceedings regarding that issue. Because the judgment was reversed, the award of attorney's fees and other costs was also reversed. Both sides filed rehearing petitions with the Court of Appeal. On December 31, 2013, the Court of Appeal granted the defendants' rehearing petition and ordered the parties to submit supplemental briefing, which the parties did. On March 10, 2014, the Court of Appeal issued a new partially published opinion in which it again rejected all of the plaintiffs' claims on appeal except the one relating to whether the park's rules prohibited the renting of spaces to recreational vehicles, reversing the judgment on that issue and remanding it for further proceedings, and accordingly vacating the award of attorney's fees and other costs. As of result of a settlement we reached with the plaintiffs remaining in the litigation, pursuant to which among other provisions the parties agreed to mutually release all of their claims in the litigation without any payment by us, on September 28, 2015 the plaintiffs filed with the Superior Court a request for dismissal with prejudice of the entire action, to which we consented. California Hawaiian On April 30, 2009, a group of tenants at our California Hawaiian Property in San Jose, California filed a complaint in the California Superior Court for Santa Clara County, Case No. 109CV140751, alleging that we have failed to properly maintain the Property and have improperly reduced the services provided to the tenants, among other allegations. We moved to compel arbitration and stay the proceedings, to dismiss the case, and to strike portions of the complaint. By order dated October 8, 2009, the Court granted our motion to compel arbitration and stayed the court proceedings pending the outcome of the arbitration. The plaintiffs filed with the California Court of Appeal a petition for a writ seeking to overturn the trial court's arbitration and stay orders. On May 10, 2011, the Court of Appeal granted the petition and ordered the trial court to vacate its order compelling arbitration and to restore the matter to its litigation calendar for further proceedings. On May 24, 2011, we filed a petition for rehearing requesting the Court of Appeal to reconsider its May 10, 2011 decision. On June 8, 2011, the Court of Appeal denied the petition for rehearing. On June 16, 2011, we filed with the California Supreme Court a petition for review of the Court of Appeal's decision. On August 17, 2011, the California Supreme Court denied the petition for review. The trial commenced on January 27, 2014. On April 14-15, 2014, the jury entered verdicts against our Operating Partnership of approximately $15.3 million in compensatory damages and approximately $95.8 million in punitive damages. On October 6, 2014, we filed a motion for a new trial and a motion for partial judgment notwithstanding the jury's verdict. On December 5, 2014, after briefing and a hearing on those motions, the trial court entered an order granting us a new trial on the issue of damages while upholding the jury's determination of liability. As grounds for the ruling, the court cited excessive damages and insufficiency of the evidence to support the verdict as to the amount of damages awarded by the jury. The Court's ruling overturned the April 2014 verdicts of $15.3 million in compensatory damages and $95.8 million in punitive damages. On January 28, 2015, we and the plaintiffs each served notices of appeal from the trial court's December 5, 2014 order. The Court of Appeal issued an order setting the briefing sequence and ordered commencement of the briefing. On December 15, 2015, the plaintiffs filed their Opening Appellant's Brief. We intend to continue to vigorously defend ourselves in this litigation. At December 31, 2015 , based on the information available to us, a material loss was neither probable nor estimable. We have taken into consideration the events that have occurred after the reporting period and before the financial statements were issued. We anticipate a lengthy time period to achieve resolution of this case. Monte del Lago On February 13, 2015, a group of tenants at our Monte del Lago Property in Castroville, California filed a complaint in the California Superior Court for Monterey County, Case No. M131016, alleging that we have failed to properly maintain the Property and have improperly reduced the services provided to the tenants, among other allegations. We believe the allegations are without merit and intend to vigorously defend ourselves in the lawsuit. On May 13, 2015, we filed a motion to compel arbitration with respect to certain plaintiffs and to stay the litigation pending the conclusion of the arbitration proceedings. Hearings on the motion were held on July 17, 2015 and September 18, 2015. On October 7, 2015, the court denied our motion. On December 3, 2015, we filed a notice of appeal from the denial of our motion. Santiago Estates On September 4, 2015, a group of tenants at our Santiago Estates Property in Sylmar, California filed a complaint in the California Superior Court for Los Angeles County, Case No. BC593831, alleging that we have failed to properly maintain the Property and have improperly reduced the services provided to the tenants, among other allegations. We believe the allegations are without merit and intend to vigorously defend ourselves in the lawsuit. On November 24, 2015 we filed a motion to compel arbitration with respect to certain plaintiffs and to stay the litigation pending the conclusion of the arbitration proceedings. The hearing date for that motion remains to be determined. Civil Investigation by Certain California District Attorneys In November 2014, we received a civil investigative subpoena from the office of the District Attorney for Monterey County, California ("MCDA"), seeking information relating to, among other items, statewide compliance with asbestos and hazardous waste regulations dating back to 2005 primarily in connection with demolition and renovation projects performed by third-party contractors at our California Properties. We responded by providing the information required by the subpoena. On October 20, 2015, we attended a meeting with representatives of the MCDA and certain other District Attorneys' offices at which the MCDA reviewed the preliminary results of their investigation including, among other things, (i) alleged violations of asbestos and related regulations associated with approximately 200 historical demolition and renovation projects in California; (ii) potential exposure to civil penalties and unpaid fees; and (iii) next steps with respect to a negotiated resolution of the alleged violations. No legal proceedings have been instituted to date and we are involved in settlement discussions with the District Attorneys' offices. We continue to assess the allegations and the underlying facts, and at this time we are unable to predict the outcome of the investigation or reasonably estimate any possible loss. Other In addition to legal matters discussed above, we are involved in various other legal and regulatory proceedings ("Other Proceedings") arising in the ordinary course of business. The Other Proceedings include, but are not limited to, notices, consent decrees, information requests, and additional permit requirements and other similar enforcement actions by governmental agencies relating to our water and wastewater treatment plants and other waste treatment facilities. Additionally, in the ordinary course of business, our operations are subject to audit by various taxing authorities. Management believes these Other Proceedings taken together do not represent a material liability. In addition, to the extent any such proceedings or audits relate to newly acquired Properties, we consider any potential indemnification obligations of sellers in our favor.</t>
  </si>
  <si>
    <t>Reportable Segments</t>
  </si>
  <si>
    <t>Segment Reporting [Abstract]</t>
  </si>
  <si>
    <t>Reportable Segments Operating segments are defined as components of an entity for which separate financial information is available that is evaluated regularly by the chief operating decision maker. The chief operating decision maker evaluates and assesses performance on a monthly basis. Segment operating performance is measured on Net Operating Income ("NOI"). NOI is defined as total operating revenues less total operating expenses. Segments are assessed before interest income, depreciation and amortization of in-place leases. We have i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are from external customers and there is no customer who contributed 10% or more of our total revenues during the three years ended December 31, 2015 , 2014 , and 2013 . The following tables summarize our segment financial information (amounts in thousands): Year Ended December 31, 2015 Property Operations Home Sales and Rentals Operations Consolidated Operations revenues $ 758,834 $ 48,431 $ 807,265 Operations expenses (360,353 ) (42,637 ) (402,990 ) Income from segment operations 398,481 5,794 404,275 Interest income 2,813 4,119 6,932 Depreciation on real estate assets and rental homes (102,747 ) (10,862 ) (113,609 ) Amortization of in-place leases (2,358 ) — (2,358 ) Income (loss) from operations $ 296,189 $ (949 ) 295,240 Reconciliation to Consolidated net income Corporate interest income 98 Income from other investments, net 7,359 General and administrative (30,644 ) Property rights initiatives and other (2,986 ) Early debt retirement (16,913 ) Interest and related amortization (105,731 ) Equity in income of unconsolidated joint ventures 4,089 Consolidated net income $ 150,512 Total assets $ 3,177,531 $ 242,530 $ 3,420,061 Capital improvements $ 51,369 $ 42,430 $ 93,799 Year Ended December 31, 2014 Property Operations Home Sales and Rentals Operations Consolidated Operations revenues $ 716,942 $ 44,467 $ 761,409 Operations expenses (345,067 ) (36,530 ) (381,597 ) Income from segment operations 371,875 7,937 379,812 Interest income 2,984 4,466 7,450 Depreciation on real estate assets and rental homes (99,980 ) (11,085 ) (111,065 ) Amortization of in-place leases (3,999 ) — (3,999 ) Income from operations $ 270,880 $ 1,318 272,198 Reconciliation to Consolidated net income Corporate interest income 897 Income from other investments, net 7,053 General and administrative (27,410 ) Property rights initiatives and other (2,923 ) Early debt retirement (5,087 ) Interest and related amortization (112,295 ) Equity in income of unconsolidated joint ventures 4,578 Gain on sale of property 1,457 Consolidated net income $ 138,468 Total assets $ 3,178,883 $ 267,456 $ 3,446,339 Capital improvements $ 35,973 $ 27,748 $ 63,721 Year Ended December 31, 2013 Property Operations Home Sales and Rentals Operations Consolidated Operations revenues $ 679,992 $ 33,281 $ 713,273 Operations expenses (329,468 ) (26,855 ) (356,323 ) Income from segment operations 350,524 6,426 356,950 Interest income 3,397 4,373 7,770 Depreciation on real estate assets and rental homes (101,374 ) (6,855 ) (108,229 ) Amortization of in-place leases (1,940 ) — (1,940 ) Income from operations $ 250,607 $ 3,944 254,551 Reconciliation to Consolidated net income Corporate interest income 490 Income from other investments, net 7,515 General and administrative (28,211 ) Property rights initiatives and other (2,771 ) Early debt retirement (37,844 ) Interest and related amortization (118,522 ) Equity in income of unconsolidated joint ventures 2,039 Gain on sale of property, net of tax 41,525 Discontinued operations 7,133 Consolidated net income $ 125,905 Total assets $ 3,096,826 $ 295,483 $ 3,392,309 Capital improvements $ 26,430 $ 38,284 $ 64,714 The following table summarizes our financial information for the Property Operations segment for the years ended December 31, 2015 , 2014 , and 2013 (amounts in thousands): December 31, December 31, December 31, Revenues: Community base rental income $ 442,046 $ 426,886 $ 409,801 Resort base rental income 184,760 163,968 147,234 Right-to-use annual payments 44,443 44,860 47,967 Right-to-use contracts current period, gross 12,783 13,892 13,815 Right-to-use contract upfront payments, deferred, net (4,231 ) (5,501 ) (5,694 ) Utility income and other 76,153 70,209 63,800 Ancillary services revenues, net 2,880 2,628 3,069 Total property operations revenues 758,834 716,942 679,992 Expenses: Property operating and maintenance 254,668 243,914 229,897 Real estate taxes 50,962 48,714 48,279 Sales and marketing, gross 11,751 12,418 13,509 Right-to-use contract commissions, deferred, net (1,556 ) (2,617 ) (2,410 ) Property management 44,528 42,638 40,193 Total property operations expenses 360,353 345,067 329,468 Income from property operations segment $ 398,481 $ 371,875 $ 350,524 The following table summarizes our financial information for the Home Sales and Rentals Operations segment, specific to continuing operations, for the years ended December 31, 2015 , 2014 , and 2013 (amounts in thousands): December 31, December 31, December 31, Revenues: Gross revenue from home sales $ 33,150 $ 28,418 $ 17,871 Brokered resale revenues, net 1,269 1,222 1,143 Rental home income (a) 14,012 14,827 14,267 Total revenues 48,431 44,467 33,281 Expenses: Cost of home sales 32,279 26,747 17,296 Home selling expenses 3,191 2,342 2,085 Rental home operating and maintenance 7,167 7,441 7,474 Total expenses 42,637 36,530 26,855 Income from home sales and rentals operations segment $ 5,794 $ 7,937 $ 6,426 (a) Segment information does not include Site rental income included in Community base rental income.</t>
  </si>
  <si>
    <t>Quarterly Financial Data (unaudited)</t>
  </si>
  <si>
    <t>Quarterly Financial Information Disclosure [Abstract]</t>
  </si>
  <si>
    <t>Quarterly Financial Data (unaudited) The following is unaudited quarterly data for 2015 and 2014 (amounts in thousands, except for per share amounts): 2015 First Second Third Fourth Total revenues $ 208,414 $ 201,480 $ 210,144 $ 201,616 Income from operations $ 82,014 $ 68,097 $ 72,512 $ 72,617 Consolidated net income $ 31,813 $ 36,826 $ 42,106 $ 39,767 Net income available for Common Stockholders $ 27,185 $ 31,786 $ 36,673 $ 34,501 Weighted average Common Shares outstanding—Basic 83,961 84,031 84,057 84,072 Weighted average Common Shares outstanding—Diluted 91,777 91,851 91,940 91,875 Net income per Common Share outstanding—Basic $ 0.32 $ 0.38 $ 0.44 $ 0.41 Net income per Common Share outstanding—Diluted $ 0.32 $ 0.38 $ 0.43 $ 0.41 2014 First Second Third Fourth Total revenues $ 196,745 $ 189,025 $ 200,778 $ 190,261 Income from operations $ 73,730 $ 62,770 $ 67,545 $ 68,153 Consolidated net income $ 43,890 $ 30,040 $ 30,276 $ 34,262 Net income available for Common Stockholders $ 38,099 $ 25,483 $ 25,746 $ 29,403 Weighted average Common Shares outstanding—Basic 83,116 83,234 83,531 83,562 Weighted average Common Shares outstanding—Diluted 91,353 91,420 91,528 91,644 Net income per Common Share outstanding—Basic $ 0.46 $ 0.31 $ 0.31 $ 0.35 Net income per Common Share outstanding—Diluted $ 0.46 $ 0.30 $ 0.31 $ 0.35</t>
  </si>
  <si>
    <t>Summary of Significant Accounting Policies (Policies)</t>
  </si>
  <si>
    <t>Basis of Presentation and Principals of Consolidation</t>
  </si>
  <si>
    <t>Basis of Consolidation We consolidate our majority-owned Subsidiaries in which we have the ability to control the operations of our Subsidiaries and all variable interest entities with respect to which we are the primary beneficiary. We also consolidate entities in which we have a controlling direct or indirect voting interest. All inter-company transactions have been eliminated in consolidation. For business combinations, the purchase price of Properties is accounted for in accordance with the Codification Topic Business Combinations ("FASB ASC 805"). We have applied the Codification Sub-Topic "Variable Interest Entities" ("FASB ASC 810-10-15"). The objective of FASB ASC 810-10-15 is to provide guidance on how to identify a variable interest entity ("VIE") and determine when the assets, liabilities, non-controlling interests, and results of operations of a VIE need to be included in a company's consolidated financial statements. Generally, an entity is determined to be a VIE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the entity that has both (1) the power to direct matters that most significantly impact the VIE's economic performance and (2) the obligation to absorb losses or the right to receive benefits of the VIE that could potentially be significant to the VIE. We consider a variety of factors in identifying the entity that holds the power to direct matters that most significantly impact the VIE's economic performance including, but not limited to, the ability to direct financing, and other operating decisions and activities. In addition, we consider the rights of other investors to participate in policy making decisions, to replace or remove the manager of the entity and to liquidate or sell the entity. The obligation to absorb losses and the right to receive benefits when a reporting entity is affiliated with a VIE must be based on ownership, contractual, and/or other pecuniary interests in that VIE. We have concluded that, as of December 31, 2015 , we were not the primary beneficiary of any VIE's. We have also applied the Codification Sub-Topic "Control of Partnerships and Similar Entities" ("FASB ASC 810-20"), which determines whether a general partner or the general partners as a group controls a limited partnership or similar entity and therefore should consolidate the entity. We apply FASB ASC 810-10-15 and FASB ASC 810-20 to all types of entity ownership (general and limited partnerships and corporate interests). In February 2015, the FASB issued ("ASU 2015-02") Consolidation (Topic 810): Amendments to the Consolidation Analysis . ASU 2015-02 changes the analysis that a reporting entity must perform to determine whether it should consolidate certain types of legal entities. ASU 2015-02 is effective for fiscal years, and interim periods within those years, beginning after December 15, 2015 and is to be applied retrospectively, with early adoption permitted. We are currently in the process of completing our evaluation, but we do not expect the adoption of this standard to have a material impact on our consolidated financial statements. We apply the equity method of accounting to entities in which we do not have a controlling direct or indirect voting interest or for variable interest entities where we are not considered the primary beneficiary, but can exercise influence over the entity with respect to our operations and major decisions. The cost method is applied when (i) the investment is minimal (typically less than 5% ) and (ii) our investment is passive. Our exposure to losses associated with unconsolidated joint ventures is primarily limited to the carrying value of these investments. Accordingly, distributions from a joint venture in excess of our carrying value are recognized in earning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ll property, Site counts and acreage amounts are unaudited.</t>
  </si>
  <si>
    <t>Real Estate</t>
  </si>
  <si>
    <t>Real Estate Real estate is recorded at cost less accumulated depreciation. Our policy is to estimate useful lives associated with our real estate assets and to depreciate the assets on a straight-line basis based on our estimates. In January 2014, we completed a review of the useful lives and salvage values of manufactured homes. During the first quarter of 2014, we prospectively modified the depreciable life estimate of our new manufactured homes to 25 years and our used homes to 10 - 25 years. We continue to use a 30 -year estimated life for buildings and structural and land improvements acquired (including Site development), a 10 -year estimated life for building upgrades, a five -year estimated life for furniture, fixtures and equipment and lease intangibles over the average life of acquired in-place leases. The change in estimate related to our new and used manufactured homes did not have a material impact on our financial statements. Land improvements consist primarily of improvements such as grading, landscaping and infrastructure items such as streets, sidewalks or water mains. Buildings and other depreciable property consist of permanent buildings in the Properties such as clubhouses, laundry facilities, maintenance storage facilities, rental units and furniture, fixtures, equipment, and in-place leases. The values of above and below-market leases are amortized and recorded as either an increase (in the case of below-market leases) or a decrease (in the case of above-market leases) to rental income over the remaining term of the applicable lease. The value associated with in-place leases is amortized over the expected term, which includes an estimated probability of lease renewal. In accordance with the Codification Sub-Topic "Impairment or Disposal of Long Lived Assets" ("FASB ASC 360-10-35"), we periodically evaluate our long-lived assets to be held and used, including our investments in real estate, for impairment indicators. Our judgments regarding the existence of impairment indicators are based on factors such as operational performance, market conditions, enviromental and legal factors. Future events could occur which would cause us to conclude that impairment indicators exist and an impairment loss is warranted. If an impairment indicator exists related to long-lived assets that are held and used, we compare the expected future undiscounted cash flows against the carrying amount of that asset. If the sum of the estimated undiscounted cash flows is less than the carrying amount of the asset, we would record an impairment loss for the carrying amount in excess of the estimated fair value, if any, of the asset. For the periods presented, no impairment losses were recorded. For Properties to be disposed of, an impairment loss is recognized when the fair value of the Property, less the estimated cost to sell, is less than the carrying amount of the Property measured at the time we have made the decision to dispose of the Property, have an agreement to sell the Property within a year and due diligence has been completed. A Property to be disposed of is reported at the lower of its carrying amount or its estimated fair value, less costs to sell. Subsequent to the date that a Property is held for disposition, depreciation expense is not recorded. In April 2014, the FASB issued ("ASU 2014-08") Property, Plant, and Equipment: Reporting Discontinued Operations and Disclosures of Disposals of Components of an Entity . ASU 2014-08 changes the definition of a discontinued operation to include only those disposals of components of an entity that represent a strategic shift that has (or will have) a major effect on an entity's operations and financial results. ASU 2014-08 became effective prospectively for fiscal years beginning after December 15, 2014, but could be early-adopted. We elected to early adopt ASU 2014-08, effective January 1, 2014 and are applying the revised definition to all disposals on a prospective basis, including the gain on sale of property recognized during the year ended December 31, 2014 . The results of assets sold continue to be classified as discontinued operations for the year ended December 31, 2013 , within our Consolidated Statements of Income and Comprehensive Incom</t>
  </si>
  <si>
    <t>Acquisitions</t>
  </si>
  <si>
    <t>Acquisitions In accordance with Codification Topic "Business Combinations" ("FASB ASC 805"), we recognize all the assets acquired and all the liabilities assumed in a transaction at the acquisition-date fair value. We also expense transaction costs as they are incurred. The results of operations of acquired assets are included in the Consolidated Statements of Income and Comprehensive Income from the dates of acquisition. Purchase price allocations may be finalized within one year following any acquisition and applied retroactively to the date of acquisition. In making estimates of fair values for purposes of allocating purchase price, we utilize a number of sources, including independent appraisals or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 The following methods and assumptions are used to estimate the fair value of each class of asset acquired and liability assumed: Land – Market approach based on similar, but not identical, transactions in the market. Adjustments to comparable sales based on both the quantitative and qualitative data. Depreciable property – Cost approach based on market comparable data to replace adjusted for local variations, inflation and other factors. Manufactured homes – Sales comparison approach based on market prices for similar homes adjusted for differences in age or size. Manufactured homes are included on our Consolidated Balance Sheets in buildings and other depreciable property. In-place leases – Lease in place values are determined via a combination of estimates of market rental rates and expense reimbursement levels as well as an estimate of the length of time required to replace each lease. Notes receivable – Income approach based on discounted cash flows discounting contractual cash flows at a market rate adjusted based on particular notes' or note holders' down payment, credit score and delinquency status. Mortgage notes payable – Income approach based on discounted cash flows comparing contractual cash flows to cash flows of similar debt discounted based on market rates.</t>
  </si>
  <si>
    <t>Restricted Cash</t>
  </si>
  <si>
    <t>Restricted Cash Cash as of both December 31, 2015 and 2014 included approximately $5.0 million , respectively, of restricted cash for the payment of capital improvements, insurance or real estate taxes</t>
  </si>
  <si>
    <t>Deferred Financing Costs, net</t>
  </si>
  <si>
    <t>Deferred Financing Costs, net 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33.7 million and $29.8 million at December 31, 2015 and 2014 , respectively. In April 2015, the FASB issued ("ASU 2015-03") Interest - Imputation of Interest (Subtopic 835-30): Simplifying the Presentation of Debt Issuance Costs . ASU 2015-03 requires that debt issuance costs be deducted from the carrying value of the financial liability and not recorded as separate assets, currently classified as deferred financing costs. The recognition and measurement guidance for debt issuance costs are not affected by ASU 2015-03. In August 2015, the FASB issued ("ASU 2015-15") Presentation and Subsequent Measurement of Debt Issuance Costs Associated with Line-of-Credit Arrangements . ASU 2015-15 expands guidance provided in ASU 2015-03 and states that presentation of costs associated with securing a revolving line of credit as an asset is permitted, regardless of whether a balance is outstanding. The new standards are effective for annual reporting periods beginning after December 15, 2015. The adoption of ASU 2015-03 and ASU 2015-15 will only affect the presentation of our Consolidated Balance Sheet.</t>
  </si>
  <si>
    <t>Identified Intangibles and Goodwill</t>
  </si>
  <si>
    <t>Identified Intangibles and Goodwill 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 accordance with FASB ASC 360-10-35,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excess of the cost of an acquired entity over the net of the amounts assigned to assets acquired (including identified intangible assets) and liabilities assumed is recorded as goodwill. In accordance with Codification Topic "Goodwill and Other Intangible Assets" ("FASB ASC 350"), goodwill is not amortized but is tested for impairment at a level of reporting referred to as a reporting unit on an annual basis, or more frequently if events or changes in circumstances indicate that the asset might be impaired. As of December 31, 2015 and 2014 , the gross carrying amounts of identified intangible assets and goodwill were approximately $12.1 million , which is reported as a component of Escrow deposits, goodwill and other assets, net on our consolidated balance sheets. As of December 31, 2015 and 2014 , this amount was comprised of approximately $4.3 million of identified intangible assets and approximately $7.8 million of goodwill. Accumulated amortization of identified intangibles assets was approximately $2.6 million and $2.2 million as of December 31, 2015 and 2014 , respectively. For the years ended December 31, 2015 and 2014 , amortization expense for the identified intangible assets was approximately $0.4 million and $0.3 million , respectively.</t>
  </si>
  <si>
    <t>Fair Value of Financial Instruments</t>
  </si>
  <si>
    <t>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Codification Topic "Fair Value Measurements and Disclosures" ("FASB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Our mortgage notes payable and term loan had a carrying value of approximately $2.1 billion and $2.2 billion as of December 31, 2015 and 2014 , respectively, and a fair value of approximately $2.2 billion and $2.3 billion as of December 31, 2015 and 2014 , respectively. The fair value is measured using quoted prices and observable inputs from similar liabilities (Level 2). At December 31, 2015 and 2014 , our cash flow hedge of interest rate risk included in accrued expenses and accounts payable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 We also utilize Level 2 and Level 3 inputs as part of our determination of the purchase price allocation for our acquisitions, as discussed in Note 5 to the Consolidated Financial Statements.</t>
  </si>
  <si>
    <t>Revenue Recognition</t>
  </si>
  <si>
    <t>Revenue Recognition We account for leases with our customers as operating leases. Rental income is recognized over the term of the respective lease or the length of a customer's stay, the majority of which are for a term of not greater than one year . For the years ended December 31, 2015 , 2014 , and 2013 , approximately 41.0% , 40.9% , and 40.7% , respectively, of our revenue was generated by Properties located in Florida, approximately 10.1% , 9.6% , and 9.8% , respectively, by Properties located in Arizona and approximately 14.7% , 15.2% , and 15.7% , respectively, by Properties located in California. We adopted a revenue recognition policy for the right-to-use contracts in accordance with the Codification Topic Revenue Recognition ("FASB ASC 605"). A right-to-use contract gives the customer the right to a set schedule of usage at a specified group of Properties. A contract requires the customer to make annual payments during the term of the contract and may require an upfront nonrefundable payment. The stated term of a right-to-use contract is at least one year and the customer may renew his contract by continuing to make the annual payments. We will recognize the upfront non-refundable payments over the estimated customer life which are based on historical attrition rates. For the years ended December 31, 2015 , 2014 , and 2013 , the customer life was estimated to be 31 years . Right-to-use annual payments by customers under the terms of the right-to-use contracts are deferred and recognized ratably over the one year period in which access to Sites at certain Properties are provided. Income from home sales is recognized when the earnings process is complete. The earnings process is complete when the home has been delivered, the purchaser has accepted the home and title has transferred. In May 2014, the FASB issued ("ASU 2014-09") Revenue from Contracts with Customers , which will replace most existing revenue recognition guidance in U.S.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does not apply to lease contracts accounted for under ASC 840, Leases. Entities can transition to the standard either retrospectively or as a cumulative-effect adjustment as of the date of adoption. On July 9, 2015, the FASB deferred the effective date by one year for annual reporting periods beginning after December 15, 2017. The FASB will permit early adoption of the standard, but not before the original effective date of December 15, 2016. We are currently in the process of evaluating the impact of adoption that the standard will have on our consolidated financial statements and related disclosures.</t>
  </si>
  <si>
    <t>Non-Controlling Interests</t>
  </si>
  <si>
    <t>Non-Controlling Interests A non-controlling interest is the portion of equity (net assets) in a subsidiary not attributable, directly or indirectly, to a parent. The ownership interests in the subsidiary that are held by owners other than the parent are non-controlling interests. Under Codification Topic "Consolidation" ("FASB ASC 810"), such non-controlling interests are reported on the consolidated balance sheets within equity, separately from our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We make this determination based on terms in applicable agreements, specifically in relation to redemption provisions. Additionally, with respect to non-controlling interests for which we have a choice to settle the contract by delivery of our own shares, we considered the guidance in the Codification Topic "Derivatives and Hedging—Contracts in Entity's Own Equity" ("FASB ASC 815-40") to evaluate whether we control the actions or events necessary to issue the maximum number of shares that could be required to be delivered under share settlement of the contract. Net income is allocated to Common OP Unitholders based on their respective ownership percentage of the Operating Partnership. Such ownership percentage is calculated by dividing the number of Common OP Units held by the Common OP Unitholders by the total OP Units held by the Common OP Unitholders and us. Issuance of additional shares of common stock or Common OP Units changes the percentage ownership of both the Non-controlling interests – Common OP Units and the Company. Due in part to the exchange rights (which provide for the conversion of Common OP Units into shares of common stock on a one-for-one basis), such transactions and the proceeds therefrom are treated as capital transactions and result in an allocation between stockholders' equity and Non-controlling Interests to account for the change in the respective percentage ownership of the underlying equity of the Operating Partnership. In accordance with FASB ASC 810, we present the non-controlling interest for Common OP Units in the Equity section of the consolidated balance sheets. The caption Common OP Units on the consolidated balance sheets also includes $0.3 million of private REIT Subsidiaries preferred stock.</t>
  </si>
  <si>
    <t>Income Taxes</t>
  </si>
  <si>
    <t>Income Taxes Due to our structure as a REIT, the results of operations contain no provision for U.S. federal income taxes for the REIT. As of December 31, 2015 , the REIT had a federal net operating loss carryforward of approximately $88 million . The REIT would be entitled to utilize the net operating loss carryforward only to the extent that the REIT taxable income exceeds our deduction for dividends paid. Due to the uncertainty regarding the use of the REIT net operating loss carryforward, no tax benefit has been recorded for the years ended December 31, 2015 , 2014 and 2013 . In addition, we have several taxable REIT Subsidiaries ("TRSs"), which are subject to federal and state income taxes at regular corporate tax rates. Overall, the TRSs have federal net operating loss carryforwards. Due to the uncertainty regarding the realization of these deferred tax assets, we have maintained a full valuation allowance for the years ended December 31, 2015 , 2014 and 2013 . The REIT is still subject to certain foreign, state and local income, excise or franchise taxes; however, they are not material to our operating results or financial position. We do not have unrecognized tax benefit items. We, or one of our Subsidiaries, file income tax returns in the U.S. federal jurisdiction, various U.S. state jurisdictions and Canada. With few exceptions, we are no longer subject to U.S. federal, state and local, or non-U.S. income tax examinations by tax authorities for years before 2012. As of December 31, 2015 , net investment in real estate and notes receivable had a U.S. federal tax basis of approximately $2.8 billion (unaudited) and $38.4 million (unaudited), respectively. During the years ended December 31, 2015 , 2014 and 2013 , our tax treatment of common stock distributions were as follows (unaudited): 2015 2014 2013 Tax status of Common Shares distributions deemed paid during the year: Ordinary income $ 1.169 $ 1.217 $ 0.680 Long-term capital gain — — 0.211 Nondividend distributions 0.081 — — Unrecaptured section 1250 gain — — 0.067 Distributions declared per Common Share outstanding $ 1.250 $ 1.217 $ 0.958 The quarterly distribution paid on January 8, 2016 of $0.375 (unaudited) per common share will all be allocable to 2016 for federal tax purposes.</t>
  </si>
  <si>
    <t>Investments in Unconsolidated Joint Ventures</t>
  </si>
  <si>
    <t>Investments in joint ventures in which we do not have a controlling direct or indirect voting interest, but can exercise significant influence over the entity with respect to our operations and major decisions, are accounted for using the equity method of accounting whereby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t>
  </si>
  <si>
    <t>Receivables</t>
  </si>
  <si>
    <t>We also provide financing for nonrefundable upgrades to existing right-to-use contracts ("Contracts Receivable"). These Contracts Receivable represent loans to customers who have entered right-to-use contracts. Contracts Receivables are also generally presented at their outstanding unpaid principal balances net of an allowance reserve. Notes receivable generally are presented at their outstanding unpaid principal balances net of any allowances, deferred fees or costs on originated loans and unamortized discounts or premiums. Interest income is accrued on the unpaid principal balance. Discounts or premiums are amortized to income using the interest method. In certain cases, we purchase loans made by others to finance the sales of homes to our customers (referred to as "Chattel Loans"). These loans are secured by the purchased homes. Financial instruments that potentially could subject us to significant concentrations of credit risk consist principally of notes receivable. Concentrations of credit risk with respect to notes receivable are limited due to the size of the receivable and geographic diversity of the underlying Properties.</t>
  </si>
  <si>
    <t>Allowance for Doubtful Accounts</t>
  </si>
  <si>
    <t xml:space="preserve">Our allowance for doubtful accounts is comprised of our reserves for amounts receivable from tenants, Contracts Receivable and Chattel Loans. We evaluate all amounts receivable from residents and establish an allowance for amounts greater than 30 days past due. Our allowance for uncollectible rents receivable was approximately $4.5 million and $5.1 million as of December 31, 2015 and 2014 , respectively. An allowance is established for a portion of the Contracts Receivable when an upfront payment is financed. The Contracts Receivable allowance is based upon historical collection rates and current economic trends. The allowance and the rate at which we provide for losses on our Contracts Receivable could be increased or decreased in the future based on our actual collection experience. </t>
  </si>
  <si>
    <t>Derivatives</t>
  </si>
  <si>
    <t>As required by Codification Topic "Derivatives and Hedging" ("FASB ASC 815") , we record all derivatives on the balance sheet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 The effective portion of changes in the fair value of the designated derivative and that qualifies as a cash flow hedge is recorded on the Consolidated Balance Sheets in accumulated other comprehensive income (loss) and is subsequently reclassified into earnings on the Consolidated Statements of Income and Comprehensive Income in the period that the hedged forecasted transaction affects earnings. Any ineffective portion of the change in fair value of the derivative will be recognized directly in earnings.</t>
  </si>
  <si>
    <t>We follow Codification Topic "Stock Compensation" ("FASB ASC 718") in accounting for our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We use the Black-Scholes-Merton formula to estimate the value of stock options granted to employees, consultants and directors.</t>
  </si>
  <si>
    <t>We account for the Preferred Stock in accordance with the Codification Topic "Distinguishing Liabilities from Equity—SEC Materials" ("FASB ASC 480-10-S99"). Holders of the 6.75% Series C Cumulative Redeemable Perpetual Preferred Stock (the "Series C Preferred Stock") have certain preference rights with respect to the common stock and the Series C Preferred Stock is classified as redeemable interests inside of permanent equity on our Consolidated Balance Sheet due to the right of holders to convert such stock into common stock in certain circumstances involving a change of our control.</t>
  </si>
  <si>
    <t>Summary of Significant Accounting Policies Summary of significant accounting (Tables)</t>
  </si>
  <si>
    <t>Tax Treatment Of Dividends And Distributions Table</t>
  </si>
  <si>
    <t>During the years ended December 31, 2015 , 2014 and 2013 , our tax treatment of common stock distributions were as follows (unaudited): 2015 2014 2013 Tax status of Common Shares distributions deemed paid during the year: Ordinary income $ 1.169 $ 1.217 $ 0.680 Long-term capital gain — — 0.211 Nondividend distributions 0.081 — — Unrecaptured section 1250 gain — — 0.067 Distributions declared per Common Share outstanding $ 1.250 $ 1.217 $ 0.958</t>
  </si>
  <si>
    <t>Earnings Per Common Share (Tables)</t>
  </si>
  <si>
    <t>Schedule of Calculation of Numerator and Denominator in Earnings Per Share</t>
  </si>
  <si>
    <t>The following table sets forth the computation of basic and diluted earnings per common share for the years ended December 31, 2015 , 2014 and 2013 (amounts in thousands, except per share data): Years Ended December 31, 2015 2014 2013 Numerators: Income from Continuing Operations: Income from continuing operations $ 150,512 $ 138,468 $ 77,247 Amounts allocated to dilutive securities (11,141 ) (10,463 ) (5,617 ) Preferred Stock distributions (9,226 ) (9,274 ) (9,280 ) Income from continuing operations available to Common Stockholders – basic 130,145 118,731 62,350 Amounts allocated to dilutive securities 11,141 10,463 5,617 Income from continuing operations available to Common Stockholders – fully diluted $ 141,286 $ 129,194 $ 67,967 Income from Discontinued Operations: Income from discontinued operations, net of amounts allocated to dilutive securities $ — $ — $ 44,569 Net Income Available for Common Stockholders: Net income available for Common Stockholders—basic $ 130,145 $ 118,731 $ 106,919 Amounts allocated to dilutive securities 11,141 10,463 9,706 Net income available for Common Stockholders—fully diluted $ 141,286 $ 129,194 $ 116,625 Denominator: Weighted average Common Stockholders outstanding—basic 84,031 83,362 83,018 Effect of dilutive securities: Redemption of Common OP Units for Common Stockholders 7,216 7,411 7,549 Stock options and restricted Stockholders 660 738 629 Weighted average Common Stockholders outstanding—fully diluted 91,907 91,511 91,196 Earnings per Common Share—Basic: Income from continuing operations $ 1.55 $ 1.42 $ 0.75 Income from discontinued operations — — 0.54 Net income available for Common Stockholders $ 1.55 $ 1.42 $ 1.29 Earnings per Common Share—Fully Diluted: Income from continuing operations $ 1.54 $ 1.41 $ 0.75 Income from discontinued operations — — 0.53 Net income available for Common Stockholders $ 1.54 $ 1.41 $ 1.28</t>
  </si>
  <si>
    <t>Common Stock and Other Equity Related Transactions Common Stock and Other Equity Related Transactions (Tables)</t>
  </si>
  <si>
    <t>Schedule of Common Stock Outstanding Roll Forward</t>
  </si>
  <si>
    <t>The following table presents the changes in our outstanding common stock for the years ended December 31, 2015 , 2014 and 2013 (excluding OP Units of 7,207,678 , 7,231,967 , and 7,667,723 outstanding at December 31, 2015 , 2014 and 2013 , respectively): 2015 2014 2013 Shares outstanding at January 1, 83,879,779 83,313,677 83,193,310 Common stock issued through conversion of OP Units 24,289 435,756 29,566 Common stock issued through exercise of options 220,000 — 20,000 Common stock issued through stock grants 158,013 186,666 173,332 Common stock issued through ESPP and Dividend Reinvestment Plan 20,134 31,203 19,013 Common stock repurchased and retired (49,150 ) (87,523 ) (121,544 ) Shares outstanding at December 31, 84,253,065 83,879,779 83,313,677</t>
  </si>
  <si>
    <t>Dividends Declared</t>
  </si>
  <si>
    <t>The following regular quarterly distributions have been declared and paid to common stockholders and common OP Unit non-controlling interests since January 1, 2013 : Distribution Amount Per Share For the Quarter Ending Stockholder Record Date Payment Date $0.2500 March 31, 2013 March 28, 2013 April 12, 2013 $0.2500 June 30, 2013 June 28, 2013 July 12, 2013 $0.2500 September 30, 2013 September 27, 2013 October 11, 2013 $0.2500 December 31, 2013 December 27, 2013 January 10, 2014 $0.3250 March 31, 2014 March 28, 2014 April 11, 2014 $0.3250 June 30, 2014 June 27, 2014 July 11, 2014 $0.3250 September 30, 2014 September 26, 2014 October 10, 2014 $0.3250 December 31, 2014 December 26, 2014 January 9, 2015 $0.3750 March 31, 2015 March 27, 2015 April 10, 2015 $0.3750 June 30, 2015 June 26, 2015 July 10, 2015 $0.3750 September 30, 2015 September 25, 2015 October 9, 2015 $0.3750 December 31, 2015 December 28, 2015 January 8, 2016</t>
  </si>
  <si>
    <t>Schedule of Identified Assets Acquired and Liabilities Assumed (Tables)</t>
  </si>
  <si>
    <t>Schedule of Recognized Identified Assets Acquired and Liabilities Assumed</t>
  </si>
  <si>
    <t>The following table summarizes the estimated fair value of the assets acquired and liabilities assumed in the acquisitions for the years ended December 31, 2015 , 2014 , and 2013 which we determined using Level-2 inputs for mortgage notes payable and other liabilities and Level-3 inputs for assets (amounts in thousands): 2015 2014 2013 Assets acquired Land $ 8,985 $ 66,390 $ 41,022 Buildings and other depreciable property 13,948 52,329 87,306 Manufactured homes 345 1,086 1,155 In-place leases 622 2,561 3,910 Net investment in real estate $ 23,900 $ 122,366 $ 133,393 Other assets 53 1,197 1,025 Total assets acquired $ 23,953 $ 123,563 $ 134,418 Liabilities assumed Mortgage notes payable $ — $ 34,559 $ 5,382 Other liabilities 266 6,712 1,777 Total liabilities assumed $ 266 $ 41,271 $ 7,159 Net assets acquired $ 23,687 $ 82,292 $ 127,259</t>
  </si>
  <si>
    <t>Schedule of Disposal Groups, Including Discontinued Operations, Income Statement, Balance Sheet and Additional Disclosures</t>
  </si>
  <si>
    <t>The following table summarizes the components of income and expense relating to discontinued operations for the year ended December 31, 2013 (amounts in thousands): Year Ended December 31, 2013 Community base rental home income $ 11,565 Rental income 1,948 Utility and other income 1,384 Discontinued property operating revenues 14,897 Property operating expenses 6,126 Income from discontinued property operations 8,771 Loss from home sales operations (78 ) Other income and expenses 332 Interest and amortization (355 ) Depreciation and in place lease amortization (1,537 ) Discontinued operations, net $ 7,133</t>
  </si>
  <si>
    <t>Investment in Unconsolidated Joint Ventures (Tables)</t>
  </si>
  <si>
    <t>Schedule of Equity Method Investments</t>
  </si>
  <si>
    <t>The following table summarizes our investment in unconsolidated joint ventures (investment amounts in thousands with the number of Properties shown parenthetically for the years ended December 31, 2015 and 2014 , respectively): Investment as of Income for Investment Location Number Economic Interest (a) December 31, December 31, December 31, December 31, December 31, Meadows Various (2,2) 1,077 50 % $ 162 $ — $ 1,401 $ 2,294 $ 1,138 Lakeshore Florida (2,2) 342 65 % 46 9 1,777 1,350 271 Voyager Arizona (1,1) 1,706 50 % (b) 7,166 7,201 846 806 760 Other Various (0,0) — 20 % (c) — — — 25 (188 ) Echo JV Various (0,0) — 50 % 10,367 6,302 65 103 58 3,125 $ 17,741 $ 13,512 $ 4,089 $ 4,578 $ 2,039 _________________________ (a) The percentages shown approximate our economic interest as of December 31, 2015 . Our legal ownership interest may differ. (b) Voyager joint venture primarily consists of a 50% interest in Voyager RV Resort and 33% interest in the utility plant servicing the Property. (c) During the year ended December 31, 2014 , we received payment of $0.1 million for the sale of our remaining 20% interest in the Time Shares Only joint venture.</t>
  </si>
  <si>
    <t>Notes and Contracts Receivable Notes and Contracts Receivable (Tables)</t>
  </si>
  <si>
    <t>Schedule of Valuation and Qualifying Accounts Disclosure</t>
  </si>
  <si>
    <t>During the years ended December 31, 2015 , 2014 and 2013 , our allowance for doubtful accounts was as follows (amounts in thousands): 2015 2014 2013 Balance, beginning of period $ 7,110 $ 7,927 $ 6,987 Provision for losses 4,055 4,209 5,152 Write-offs (4,695 ) (5,026 ) (4,212 ) Balance, end of period $ 6,470 $ 7,110 $ 7,927</t>
  </si>
  <si>
    <t>Borrowing Arrangements (Tables)</t>
  </si>
  <si>
    <t>Aggregate Payments of Principal on Long-Term Borrowings</t>
  </si>
  <si>
    <t>The table below presents as of December 31, 2015 , the aggregate scheduled payments of principal on long-term borrowings for each of the next five years and thereafter are as follows (amounts in thousands): Year Amount 2016 $ 119,122 2017 97,531 2018 230,046 2019 231,393 2020 348,413 Thereafter 1,110,362 Net unamortized premiums 8,846 Total $ 2,145,713</t>
  </si>
  <si>
    <t>Derivative Instruments and Hedging Activities (Tables)</t>
  </si>
  <si>
    <t>Fair Value of Derivative Financial Instruments and their Classification on Consolidated Balance Sheet</t>
  </si>
  <si>
    <t>The table below presents the fair value of our derivative financial instrument as well as our classification on our Consolidated Balance Sheets as of December 31, 2015 and 2014 (amounts in thousands). Balance Sheet Location December 31, December 31, Interest Rate Swap Accrued expenses and accounts payable $ 553 $ 381</t>
  </si>
  <si>
    <t>Effect of Derivative Instruments on Consolidated Statements of Operations</t>
  </si>
  <si>
    <t>The table below presents the effect of our derivative financial instrument on the Consolidated Statements of Income and Comprehensive Income for the years ended December 31, 2015 , 2014 and 2013 (amounts in thousands). Derivatives in Cash Flow Hedging Relationship Amount of loss recognized in OCI on derivative (effective portion) Location of loss reclassified from accumulated OCI into income Amount of loss reclassified from accumulated OCI into income (effective portion) December 31, December 31, December 31, December 31, December 31, December 31, Interest Rate Swap $ 1,900 $ 1,230 $ 188 Interest Expense $ 1,728 $ 1,776 $ 1,851</t>
  </si>
  <si>
    <t>Deferred Revenue-entry of right-to-use contracts and Deferred Commission Expense (Tables)</t>
  </si>
  <si>
    <t>Deferred Revenue, by Arrangement, Disclosure</t>
  </si>
  <si>
    <t>As of December 31, 2015 and 2014 , the components of the change in deferred revenue-entry of right-to-use contracts and deferred commission expense are as follows (amounts in thousands): 2015 2014 Deferred revenue—upfront payments from right-to-use contracts, as of January 1, $ 74,174 $ 68,673 Right-to-use contracts current period, gross 12,783 13,892 Revenue recognized from right-to-use contract upfront payments (8,552 ) (8,391 ) Right-to-use contract upfront payments, deferred, net 4,231 5,501 Deferred revenue—upfront payments from right-to-use contracts, as of December 31, $ 78,405 $ 74,174 Deferred commission expense, as of January 1, $ 28,589 $ 25,251 Deferred commission expense 5,871 6,272 Commission expense recognized (3,595 ) (2,934 ) Net increase in deferred commission expense 2,276 3,338 Deferred commission expense, as of December 31, $ 30,865 $ 28,589</t>
  </si>
  <si>
    <t>Lease Agreements (Tables)</t>
  </si>
  <si>
    <t>Future Minimum Rents Scheduled to be Received under Non-Cancelable Tenant Leases</t>
  </si>
  <si>
    <t>Future minimum rents scheduled to be received under non-cancelable tenant leases at December 31, 2015 are as follows (amounts in thousands): Year Amount 2016 $ 58,725 2017 54,587 2018 37,273 2019 19,189 2020 15,048 Thereafter 38,540 Total $ 223,362 The following table summarizes our minimum future rental payments under our operating leases as of December 31, 2015 (amounts in thousands): Total 2016 2017 2018 2019 2020 Thereafter Office Rent Lease $ 12,622 $ 2,097 $ 2,171 $ 2,221 $ 2,062 $ 2,011 $ 2,060 Ground Lease 18,911 1,967 1,970 1,964 1,968 1,968 9,074 Total Operating Leases $ 31,533 $ 4,064 $ 4,141 $ 4,185 $ 4,030 $ 3,979 $ 11,134</t>
  </si>
  <si>
    <t>Operating Leases Operating Leases (Tables)</t>
  </si>
  <si>
    <t>Equity Incentive Awards (Tables)</t>
  </si>
  <si>
    <t>Schedule of Share-based Compensation, Restricted Stock and Restricted Stock Units Activity [Table Text Block]</t>
  </si>
  <si>
    <t>A summary of our restricted stock activity, and related information for the years ended December 31, 2015 , 2014 , and 2013 follows: Number of Shares Weighted Average Grant Date Fair Value Balance at December 31, 2012 94,020 $ 32.97 Shares granted 173,332 37.32 Shares vested (167,564 ) 34.97 Balance at December 31, 2013 99,788 37.17 Shares granted 186,666 42.61 Shares vested (184,229 ) 40.49 Balance at December 31, 2014 102,225 41.09 Shares granted 158,014 54.68 Shares vested (174,739 ) 49.17 Balance at December 31, 2015 85,500 49.72</t>
  </si>
  <si>
    <t>Summary of Stock Option Activity</t>
  </si>
  <si>
    <t>A summary of our stock option activity, and related information for the years ended December 31, 2015 , 2014 , and 2013 follows: Shares Subject To Options Weighted Average Exercise Price Per Share Weighted Average Outstanding Contractual Life (in years) Balance at December 31, 2012 1,105,600 $ 21.78 4.0 Options exercised (20,000 ) 12.34 Balance at December 31, 2013 1,085,600 21.95 3.1 Options exercised — — Balance at December 31, 2014 1,085,600 21.95 2.1 Options exercised (220,000 ) 17.35 Balance at December 31, 2015 865,600 23.12 1.6 Exercisable at December 31, 2015 865,600 23.12 1.6</t>
  </si>
  <si>
    <t>Reportable Segments (Tables)</t>
  </si>
  <si>
    <t>Schedule of Segment Reporting Information, by Segment</t>
  </si>
  <si>
    <t>The following tables summarize our segment financial information (amounts in thousands): Year Ended December 31, 2015 Property Operations Home Sales and Rentals Operations Consolidated Operations revenues $ 758,834 $ 48,431 $ 807,265 Operations expenses (360,353 ) (42,637 ) (402,990 ) Income from segment operations 398,481 5,794 404,275 Interest income 2,813 4,119 6,932 Depreciation on real estate assets and rental homes (102,747 ) (10,862 ) (113,609 ) Amortization of in-place leases (2,358 ) — (2,358 ) Income (loss) from operations $ 296,189 $ (949 ) 295,240 Reconciliation to Consolidated net income Corporate interest income 98 Income from other investments, net 7,359 General and administrative (30,644 ) Property rights initiatives and other (2,986 ) Early debt retirement (16,913 ) Interest and related amortization (105,731 ) Equity in income of unconsolidated joint ventures 4,089 Consolidated net income $ 150,512 Total assets $ 3,177,531 $ 242,530 $ 3,420,061 Capital improvements $ 51,369 $ 42,430 $ 93,799</t>
  </si>
  <si>
    <t>Year Ended December 31, 2014 Property Operations Home Sales and Rentals Operations Consolidated Operations revenues $ 716,942 $ 44,467 $ 761,409 Operations expenses (345,067 ) (36,530 ) (381,597 ) Income from segment operations 371,875 7,937 379,812 Interest income 2,984 4,466 7,450 Depreciation on real estate assets and rental homes (99,980 ) (11,085 ) (111,065 ) Amortization of in-place leases (3,999 ) — (3,999 ) Income from operations $ 270,880 $ 1,318 272,198 Reconciliation to Consolidated net income Corporate interest income 897 Income from other investments, net 7,053 General and administrative (27,410 ) Property rights initiatives and other (2,923 ) Early debt retirement (5,087 ) Interest and related amortization (112,295 ) Equity in income of unconsolidated joint ventures 4,578 Gain on sale of property 1,457 Consolidated net income $ 138,468 Total assets $ 3,178,883 $ 267,456 $ 3,446,339 Capital improvements $ 35,973 $ 27,748 $ 63,721</t>
  </si>
  <si>
    <t>Year Ended December 31, 2013 Property Operations Home Sales and Rentals Operations Consolidated Operations revenues $ 679,992 $ 33,281 $ 713,273 Operations expenses (329,468 ) (26,855 ) (356,323 ) Income from segment operations 350,524 6,426 356,950 Interest income 3,397 4,373 7,770 Depreciation on real estate assets and rental homes (101,374 ) (6,855 ) (108,229 ) Amortization of in-place leases (1,940 ) — (1,940 ) Income from operations $ 250,607 $ 3,944 254,551 Reconciliation to Consolidated net income Corporate interest income 490 Income from other investments, net 7,515 General and administrative (28,211 ) Property rights initiatives and other (2,771 ) Early debt retirement (37,844 ) Interest and related amortization (118,522 ) Equity in income of unconsolidated joint ventures 2,039 Gain on sale of property, net of tax 41,525 Discontinued operations 7,133 Consolidated net income $ 125,905 Total assets $ 3,096,826 $ 295,483 $ 3,392,309 Capital improvements $ 26,430 $ 38,284 $ 64,714</t>
  </si>
  <si>
    <t>Reconciliation of Operating Profit (Loss) from Segments to Consolidated</t>
  </si>
  <si>
    <t>The following table summarizes our financial information for the Property Operations segment for the years ended December 31, 2015 , 2014 , and 2013 (amounts in thousands): December 31, December 31, December 31, Revenues: Community base rental income $ 442,046 $ 426,886 $ 409,801 Resort base rental income 184,760 163,968 147,234 Right-to-use annual payments 44,443 44,860 47,967 Right-to-use contracts current period, gross 12,783 13,892 13,815 Right-to-use contract upfront payments, deferred, net (4,231 ) (5,501 ) (5,694 ) Utility income and other 76,153 70,209 63,800 Ancillary services revenues, net 2,880 2,628 3,069 Total property operations revenues 758,834 716,942 679,992 Expenses: Property operating and maintenance 254,668 243,914 229,897 Real estate taxes 50,962 48,714 48,279 Sales and marketing, gross 11,751 12,418 13,509 Right-to-use contract commissions, deferred, net (1,556 ) (2,617 ) (2,410 ) Property management 44,528 42,638 40,193 Total property operations expenses 360,353 345,067 329,468 Income from property operations segment $ 398,481 $ 371,875 $ 350,524 The following table summarizes our financial information for the Home Sales and Rentals Operations segment, specific to continuing operations, for the years ended December 31, 2015 , 2014 , and 2013 (amounts in thousands): December 31, December 31, December 31, Revenues: Gross revenue from home sales $ 33,150 $ 28,418 $ 17,871 Brokered resale revenues, net 1,269 1,222 1,143 Rental home income (a) 14,012 14,827 14,267 Total revenues 48,431 44,467 33,281 Expenses: Cost of home sales 32,279 26,747 17,296 Home selling expenses 3,191 2,342 2,085 Rental home operating and maintenance 7,167 7,441 7,474 Total expenses 42,637 36,530 26,855 Income from home sales and rentals operations segment $ 5,794 $ 7,937 $ 6,426 (a) Segment information does not include Site rental income included in Community base rental income.</t>
  </si>
  <si>
    <t>Quarterly Financial Data (unaudited) (Tables)</t>
  </si>
  <si>
    <t>Quarterly Financial Data</t>
  </si>
  <si>
    <t>The following is unaudited quarterly data for 2015 and 2014 (amounts in thousands, except for per share amounts): 2015 First Second Third Fourth Total revenues $ 208,414 $ 201,480 $ 210,144 $ 201,616 Income from operations $ 82,014 $ 68,097 $ 72,512 $ 72,617 Consolidated net income $ 31,813 $ 36,826 $ 42,106 $ 39,767 Net income available for Common Stockholders $ 27,185 $ 31,786 $ 36,673 $ 34,501 Weighted average Common Shares outstanding—Basic 83,961 84,031 84,057 84,072 Weighted average Common Shares outstanding—Diluted 91,777 91,851 91,940 91,875 Net income per Common Share outstanding—Basic $ 0.32 $ 0.38 $ 0.44 $ 0.41 Net income per Common Share outstanding—Diluted $ 0.32 $ 0.38 $ 0.43 $ 0.41 2014 First Second Third Fourth Total revenues $ 196,745 $ 189,025 $ 200,778 $ 190,261 Income from operations $ 73,730 $ 62,770 $ 67,545 $ 68,153 Consolidated net income $ 43,890 $ 30,040 $ 30,276 $ 34,262 Net income available for Common Stockholders $ 38,099 $ 25,483 $ 25,746 $ 29,403 Weighted average Common Shares outstanding—Basic 83,116 83,234 83,531 83,562 Weighted average Common Shares outstanding—Diluted 91,353 91,420 91,528 91,644 Net income per Common Share outstanding—Basic $ 0.46 $ 0.31 $ 0.31 $ 0.35 Net income per Common Share outstanding—Diluted $ 0.46 $ 0.30 $ 0.31 $ 0.35</t>
  </si>
  <si>
    <t>Our Organization and Basis of Presentation - Additional Information (Detail) - shares</t>
  </si>
  <si>
    <t>Units of Partnership Interest, Amount</t>
  </si>
  <si>
    <t>Summary of Significant Accounting Policies - Additional Information (Detail) - USD ($) $ / shares in Units, $ in Thousands</t>
  </si>
  <si>
    <t>3 Months Ended</t>
  </si>
  <si>
    <t>Sep. 30, 2015</t>
  </si>
  <si>
    <t>Mar. 31, 2015</t>
  </si>
  <si>
    <t>Sep. 30, 2014</t>
  </si>
  <si>
    <t>Jun. 30, 2014</t>
  </si>
  <si>
    <t>Mar. 31, 2014</t>
  </si>
  <si>
    <t>Sep. 30, 2013</t>
  </si>
  <si>
    <t>Jun. 30, 2013</t>
  </si>
  <si>
    <t>Mar. 31, 2013</t>
  </si>
  <si>
    <t>Significant Accounting Policies [Line Items]</t>
  </si>
  <si>
    <t>Cash and cash equivalents, restricted cash</t>
  </si>
  <si>
    <t>Accumulated amortization for deferred financing costs</t>
  </si>
  <si>
    <t>Intangible Assets, Net (Including Goodwill)</t>
  </si>
  <si>
    <t>Intangible assets</t>
  </si>
  <si>
    <t>Goodwill</t>
  </si>
  <si>
    <t>Accumulated amortization of identified intangible assets</t>
  </si>
  <si>
    <t>Long-term Debt</t>
  </si>
  <si>
    <t>Deferred revenue, estimated period of recognition</t>
  </si>
  <si>
    <t>31 years</t>
  </si>
  <si>
    <t>Private REIT Subsidiaries preferred stock</t>
  </si>
  <si>
    <t>Operating Loss Carryforwards</t>
  </si>
  <si>
    <t>Net investment in real estate U.S federal tax basis</t>
  </si>
  <si>
    <t>Net investment in notes receivable U.S federal tax basis</t>
  </si>
  <si>
    <t>Tax status of Common Shares distributions [Abstract]</t>
  </si>
  <si>
    <t>Ordinary Income Dividends Per Share</t>
  </si>
  <si>
    <t>Capital Gains Dividends Per Share</t>
  </si>
  <si>
    <t>Nondividend Distribution</t>
  </si>
  <si>
    <t>Unrecaptured Section 1250 Gain Dividends Per Share</t>
  </si>
  <si>
    <t>Common Stock Dividends Per Share Tax Treatment</t>
  </si>
  <si>
    <t>Dividends Payable, Date to be Paid</t>
  </si>
  <si>
    <t>Jan. 8,
		2016</t>
  </si>
  <si>
    <t>Oct. 9,
		2015</t>
  </si>
  <si>
    <t>Jul. 10,
		2015</t>
  </si>
  <si>
    <t>Apr. 10,
		2015</t>
  </si>
  <si>
    <t>Jan. 9,
		2015</t>
  </si>
  <si>
    <t>Oct. 10,
		2014</t>
  </si>
  <si>
    <t>Jul. 11,
		2014</t>
  </si>
  <si>
    <t>Apr. 11,
		2014</t>
  </si>
  <si>
    <t>Jan. 10,
		2014</t>
  </si>
  <si>
    <t>Oct. 11,
		2013</t>
  </si>
  <si>
    <t>Jul. 12,
		2013</t>
  </si>
  <si>
    <t>Apr. 12,
		2013</t>
  </si>
  <si>
    <t>Quarterly distribution paid per common share</t>
  </si>
  <si>
    <t>Florida</t>
  </si>
  <si>
    <t>Percentage of company revenue</t>
  </si>
  <si>
    <t>41.00%</t>
  </si>
  <si>
    <t>40.90%</t>
  </si>
  <si>
    <t>40.70%</t>
  </si>
  <si>
    <t>Arizona</t>
  </si>
  <si>
    <t>10.10%</t>
  </si>
  <si>
    <t>9.60%</t>
  </si>
  <si>
    <t>9.80%</t>
  </si>
  <si>
    <t>California</t>
  </si>
  <si>
    <t>14.70%</t>
  </si>
  <si>
    <t>15.20%</t>
  </si>
  <si>
    <t>15.70%</t>
  </si>
  <si>
    <t>Fair Value, Inputs, Level 2</t>
  </si>
  <si>
    <t>Mortgage notes payable, fair value</t>
  </si>
  <si>
    <t>Identified Intangible Assets</t>
  </si>
  <si>
    <t>Purchase Price Allocation Adjustments</t>
  </si>
  <si>
    <t>Final Adjustment Period Maximum Range</t>
  </si>
  <si>
    <t>1 year</t>
  </si>
  <si>
    <t>New Manufactured Home</t>
  </si>
  <si>
    <t>Estimated useful life</t>
  </si>
  <si>
    <t>25 years</t>
  </si>
  <si>
    <t>Buildings and structural and land improvements</t>
  </si>
  <si>
    <t>30 years</t>
  </si>
  <si>
    <t>Building Improvements</t>
  </si>
  <si>
    <t>10 years</t>
  </si>
  <si>
    <t>Furniture, Fixtures and Equipment</t>
  </si>
  <si>
    <t>5 years</t>
  </si>
  <si>
    <t>Maximum</t>
  </si>
  <si>
    <t>Investment percentage to apply cost method accounting, maximum</t>
  </si>
  <si>
    <t>5.00%</t>
  </si>
  <si>
    <t>Rental income recognition period</t>
  </si>
  <si>
    <t>Maximum | Used Manufactured Home</t>
  </si>
  <si>
    <t>Minimum</t>
  </si>
  <si>
    <t>Right-to-use properties contract, term</t>
  </si>
  <si>
    <t>Minimum | Used Manufactured Home</t>
  </si>
  <si>
    <t>Earnings Per Common Share Calculation of Numerator and Denominator in EPS table (Details) $ / shares in Units, shares in Thousands, $ in Thousands</t>
  </si>
  <si>
    <t>Dec. 31, 2015USD ($)$ / sharesshares</t>
  </si>
  <si>
    <t>Sep. 30, 2015USD ($)$ / sharesshares</t>
  </si>
  <si>
    <t>Jun. 30, 2015USD ($)$ / sharesshares</t>
  </si>
  <si>
    <t>Mar. 31, 2015USD ($)$ / sharesshares</t>
  </si>
  <si>
    <t>Dec. 31, 2014USD ($)$ / sharesshares</t>
  </si>
  <si>
    <t>Sep. 30, 2014USD ($)$ / sharesshares</t>
  </si>
  <si>
    <t>Jun. 30, 2014USD ($)$ / sharesshares</t>
  </si>
  <si>
    <t>Mar. 31, 2014USD ($)$ / sharesshares</t>
  </si>
  <si>
    <t>Dec. 31, 2013USD ($)$ / sharesshares</t>
  </si>
  <si>
    <t>Earnings Per Share Disclosure [Line Items]</t>
  </si>
  <si>
    <t>Stockholders' Equity Note, Stock Split, Conversion Ratio</t>
  </si>
  <si>
    <t>Numerators:</t>
  </si>
  <si>
    <t>Amounts allocated to dilutive securities</t>
  </si>
  <si>
    <t>Preferred Stock distributions</t>
  </si>
  <si>
    <t>Net Income (Loss) Available to Common Stockholders, Basic</t>
  </si>
  <si>
    <t>Income from continuing operations available to Common Stockholders – fully diluted</t>
  </si>
  <si>
    <t>Net Income (Loss) Available to Common Stockholders, Diluted</t>
  </si>
  <si>
    <t>Income (Loss) from Discontinued Operations, Net of Tax, Attributable to Parent</t>
  </si>
  <si>
    <t>Denominator:</t>
  </si>
  <si>
    <t>Weighted average Common Stockholders outstanding—basic | shares</t>
  </si>
  <si>
    <t>Effect of dilutive securities:</t>
  </si>
  <si>
    <t>Redemption of Common OP Units for Common Stockholders | shares</t>
  </si>
  <si>
    <t>Stock options and restricted Stockholders | shares</t>
  </si>
  <si>
    <t>Weighted average Common Stockholders outstanding—fully diluted | shares</t>
  </si>
  <si>
    <t>Income from continuing operations | $ / shares</t>
  </si>
  <si>
    <t>Income from discontinued operations | $ / shares</t>
  </si>
  <si>
    <t>Net income available for Common Stockholders | $ / shares</t>
  </si>
  <si>
    <t>Continuing Operations [Member]</t>
  </si>
  <si>
    <t>Common Stock and Other Equity Related Transactions Common Stock and Other Equity Related Transactions - Employee Stock Purchase Program (Details) - USD ($)</t>
  </si>
  <si>
    <t>Employee Stock Purchase Program [Line Items]</t>
  </si>
  <si>
    <t>Employee Stock Purchase Program purchase price discount</t>
  </si>
  <si>
    <t>85.00%</t>
  </si>
  <si>
    <t>Stock Issued During Period, Shares, Employee Stock Purchase Plans</t>
  </si>
  <si>
    <t>Employee Stock Purchase Plan</t>
  </si>
  <si>
    <t>Amendment Date</t>
  </si>
  <si>
    <t>May 3, 2006</t>
  </si>
  <si>
    <t>Employee Stock Purchase Program Authorized Amount</t>
  </si>
  <si>
    <t>Number Of Shares Authorized Employee Stock Purchase Plan</t>
  </si>
  <si>
    <t>Common Stock and Other Equity Related Transactions Common Stock and Other Equity Related Transactions - Common Stock, OP Units, and Distributions (Details) - $ / shares</t>
  </si>
  <si>
    <t>Common Stock Outstanding [Roll Forward]</t>
  </si>
  <si>
    <t>Shares outstanding at January 1,</t>
  </si>
  <si>
    <t>Common stock issued through conversion of OP Units</t>
  </si>
  <si>
    <t>Common stock issued through exercise of options</t>
  </si>
  <si>
    <t>Stock Issued During Period, Shares, Restricted Stock Award, Gross</t>
  </si>
  <si>
    <t>Common stock issued through ESPP and Dividend Reinvestment Plan</t>
  </si>
  <si>
    <t>Common stock repurchased and retired</t>
  </si>
  <si>
    <t>Shares outstanding at December 31,</t>
  </si>
  <si>
    <t>Share Based Compensation Arrangement By Share Based Payment Award Repurchased Shares For Taxes</t>
  </si>
  <si>
    <t>Percentage Of Ownership Interests</t>
  </si>
  <si>
    <t>92.10%</t>
  </si>
  <si>
    <t>Noncontrolling Interest, Ownership Percentage by Noncontrolling Owners</t>
  </si>
  <si>
    <t>7.90%</t>
  </si>
  <si>
    <t>Disclosure Regular Quarterly Distributions Declared And Paid To Common Stockholders And Common O P Unit Non Controlling Interests [Abstract]</t>
  </si>
  <si>
    <t>Common Stock, Dividends, Per Share, Cash Paid</t>
  </si>
  <si>
    <t>Dividends Payable, Date of Record</t>
  </si>
  <si>
    <t>Dec. 28,
		2015</t>
  </si>
  <si>
    <t>Sep. 25,
		2015</t>
  </si>
  <si>
    <t>Jun. 26,
		2015</t>
  </si>
  <si>
    <t>Mar. 27,
		2015</t>
  </si>
  <si>
    <t>Dec. 26,
		2014</t>
  </si>
  <si>
    <t>Sep. 26,
		2014</t>
  </si>
  <si>
    <t>Jun. 27,
		2014</t>
  </si>
  <si>
    <t>Mar. 28,
		2014</t>
  </si>
  <si>
    <t>Dec. 27,
		2013</t>
  </si>
  <si>
    <t>Sep. 27,
		2013</t>
  </si>
  <si>
    <t>Jun. 28,
		2013</t>
  </si>
  <si>
    <t>Mar. 28,
		2013</t>
  </si>
  <si>
    <t>Investment in Real Estate - Additional Information (Detail) $ in Thousands</t>
  </si>
  <si>
    <t>Dec. 31, 2015USD ($)</t>
  </si>
  <si>
    <t>Dec. 31, 2014USD ($)Propertysite</t>
  </si>
  <si>
    <t>Dec. 31, 2013USD ($)integershares</t>
  </si>
  <si>
    <t>Jan. 27, 2016USD ($)</t>
  </si>
  <si>
    <t>Jun. 30, 2015USD ($)site</t>
  </si>
  <si>
    <t>Mar. 31, 2015USD ($)Propertysite</t>
  </si>
  <si>
    <t>Mar. 31, 2014shares</t>
  </si>
  <si>
    <t>Real Estate Properties [Line Items]</t>
  </si>
  <si>
    <t>Unamortized discount (premium)</t>
  </si>
  <si>
    <t>Escrow share distribution | shares</t>
  </si>
  <si>
    <t>Stock Issued During Period, Value, Acquisitions</t>
  </si>
  <si>
    <t>Units Issued During Period, Shares, Acquisition | shares</t>
  </si>
  <si>
    <t>Gain (Loss) on Disposition of Real Estate, Discontinued Operations</t>
  </si>
  <si>
    <t>Depreciation Expense Adjustment</t>
  </si>
  <si>
    <t>Bogue Pines &amp; Whispering Pines - North Carolina</t>
  </si>
  <si>
    <t>Number of Properties acquired | Property</t>
  </si>
  <si>
    <t>Business Acquisition, Purchase Price</t>
  </si>
  <si>
    <t>Miami Everglades</t>
  </si>
  <si>
    <t>Manufactured homes | Bogue Pines</t>
  </si>
  <si>
    <t>Number of Acquired Sites | site</t>
  </si>
  <si>
    <t>Manufactured homes | Colony Cove</t>
  </si>
  <si>
    <t>Manufactured homes | Riverside Portfolio</t>
  </si>
  <si>
    <t>Number of Acquired Sites | integer</t>
  </si>
  <si>
    <t>Number of Manufactured Home Communities Acquired | integer</t>
  </si>
  <si>
    <t>Manufactured homes | Seyenna Vistas</t>
  </si>
  <si>
    <t>Proceeds from Condemnation</t>
  </si>
  <si>
    <t>Manufactured homes | Michigan Properties</t>
  </si>
  <si>
    <t>Number Of Properties Disposed | integer</t>
  </si>
  <si>
    <t>Number of Sites Disposed | integer</t>
  </si>
  <si>
    <t>Purchase Price For Disposed Properties</t>
  </si>
  <si>
    <t>R V Resort [Member]</t>
  </si>
  <si>
    <t>R V Resort [Member] | Whispering Pines - North Carolina</t>
  </si>
  <si>
    <t>R V Resort [Member] | Miami Everglades</t>
  </si>
  <si>
    <t>R V Resort [Member] | Fiesta Key</t>
  </si>
  <si>
    <t>Number of Acquired Sites</t>
  </si>
  <si>
    <t>R V Resort [Member] | Cascade</t>
  </si>
  <si>
    <t>New Credit Facilities | R V Resort [Member]</t>
  </si>
  <si>
    <t>Mortgage debt assumed</t>
  </si>
  <si>
    <t>Subsequent Event [Member] | R V Resort [Member] | Rose Bay [Member]</t>
  </si>
  <si>
    <t>Investment in Real Estate - Real Estate Acquired (Detail) - USD ($) $ in Thousands</t>
  </si>
  <si>
    <t>Assets acquired</t>
  </si>
  <si>
    <t>Other assets</t>
  </si>
  <si>
    <t>Total assets acquired</t>
  </si>
  <si>
    <t>Liabilities assumed</t>
  </si>
  <si>
    <t>Other liabilities</t>
  </si>
  <si>
    <t>Total liabilities assumed</t>
  </si>
  <si>
    <t>Net assets acquired</t>
  </si>
  <si>
    <t>Manufactured homes</t>
  </si>
  <si>
    <t>In-place leases</t>
  </si>
  <si>
    <t>Investment in Real Estate Investment in Real Estate - Real Estate Disposals (Details) - USD ($) $ in Thousands</t>
  </si>
  <si>
    <t>Income Statement, Balance Sheet and Additional Disclosures by Disposal Groups, Including Discontinued Operations [Line Items]</t>
  </si>
  <si>
    <t>Discontinued Operations</t>
  </si>
  <si>
    <t>Discontinued property operating revenues</t>
  </si>
  <si>
    <t>Property operating expenses</t>
  </si>
  <si>
    <t>Income from discontinued property operations</t>
  </si>
  <si>
    <t>Loss from home sales operations</t>
  </si>
  <si>
    <t>Other income and expenses</t>
  </si>
  <si>
    <t>Interest and amortization</t>
  </si>
  <si>
    <t>Depreciation and in place lease amortization</t>
  </si>
  <si>
    <t>Investment in Unconsolidated Joint Ventures - Additional Information (Detail) $ in Thousands</t>
  </si>
  <si>
    <t>1 Months Ended</t>
  </si>
  <si>
    <t>Jan. 31, 2016USD ($)</t>
  </si>
  <si>
    <t>Dec. 31, 2015USD ($)site</t>
  </si>
  <si>
    <t>Dec. 31, 2014USD ($)</t>
  </si>
  <si>
    <t>Dec. 31, 2013USD ($)</t>
  </si>
  <si>
    <t>Feb. 04, 2016USD ($)</t>
  </si>
  <si>
    <t>Schedule of Equity Method Investments [Line Items]</t>
  </si>
  <si>
    <t>Equity in income from unconsolidated joint ventures</t>
  </si>
  <si>
    <t>Adjustment depreciation</t>
  </si>
  <si>
    <t>Distributions in excess of basis</t>
  </si>
  <si>
    <t>Investments in unconsolidated joint ventures</t>
  </si>
  <si>
    <t>Number Of Joint Venture Sites | site</t>
  </si>
  <si>
    <t>Equity Method Investment, Net Sales Proceeds</t>
  </si>
  <si>
    <t>Other Regions | Meadows Investments</t>
  </si>
  <si>
    <t>Equity Method Investment, Ownership Percentage</t>
  </si>
  <si>
    <t>50.00%</t>
  </si>
  <si>
    <t>Other Regions | Other Investments</t>
  </si>
  <si>
    <t>20.00%</t>
  </si>
  <si>
    <t>Other Regions | ECHO Financing</t>
  </si>
  <si>
    <t>Total Payments to Acquire Interest in Joint Venture</t>
  </si>
  <si>
    <t>Florida | Lakeshore Investments</t>
  </si>
  <si>
    <t>65.00%</t>
  </si>
  <si>
    <t>Arizona | Voyager Investments</t>
  </si>
  <si>
    <t>Recreational Vehicle Resort | Voyager Investments</t>
  </si>
  <si>
    <t>Servicing Assets | Voyager Investments</t>
  </si>
  <si>
    <t>33.00%</t>
  </si>
  <si>
    <t>ECHO Financing | Other Regions</t>
  </si>
  <si>
    <t>Subsequent Event [Member] | Other Regions | ECHO Financing</t>
  </si>
  <si>
    <t>Subsequent Event [Member] | ECHO Financing | Other Regions</t>
  </si>
  <si>
    <t>Notes and Contracts Receivable - Additional Information (Detail) - USD ($) $ in Millions</t>
  </si>
  <si>
    <t>Accounts, Notes, Loans and Financing Receivable [Line Items]</t>
  </si>
  <si>
    <t>Proceeds from receivables repaid</t>
  </si>
  <si>
    <t>Contract receivables</t>
  </si>
  <si>
    <t>Receivables, allowances</t>
  </si>
  <si>
    <t>Chattel Loans</t>
  </si>
  <si>
    <t>Chattel notes receivable, net</t>
  </si>
  <si>
    <t>Loans receivable, stated interest yield per annum</t>
  </si>
  <si>
    <t>7.80%</t>
  </si>
  <si>
    <t>Notes Receivable Yield Rate</t>
  </si>
  <si>
    <t>21.10%</t>
  </si>
  <si>
    <t>Loans receivable, amortization term</t>
  </si>
  <si>
    <t>11 years</t>
  </si>
  <si>
    <t>Allowance for Loan and Lease Losses, Real Estate</t>
  </si>
  <si>
    <t>Contract Receivable</t>
  </si>
  <si>
    <t>4 years</t>
  </si>
  <si>
    <t>Contract Receivable, weighted average rate</t>
  </si>
  <si>
    <t>16.10%</t>
  </si>
  <si>
    <t>Notes and Contracts Receivable Notes and Contracts Receivable - Allowance for Doubtful Accounts (Details) - USD ($) $ in Thousands</t>
  </si>
  <si>
    <t>Movement in Valuation Allowances and Reserves [Roll Forward]</t>
  </si>
  <si>
    <t>Balance, beginning of period</t>
  </si>
  <si>
    <t>Provision for losses</t>
  </si>
  <si>
    <t>Write-offs</t>
  </si>
  <si>
    <t>Balance, end of period</t>
  </si>
  <si>
    <t>Borrowing Arrangements - Additional Information (Detail)</t>
  </si>
  <si>
    <t>Dec. 30, 2014USD ($)Rate</t>
  </si>
  <si>
    <t>Dec. 31, 2015USD ($)PropertyintegerRate</t>
  </si>
  <si>
    <t>Dec. 30, 2015USD ($)</t>
  </si>
  <si>
    <t>Dec. 31, 2014USD ($)integerRate</t>
  </si>
  <si>
    <t>Jan. 27, 2016integerRate</t>
  </si>
  <si>
    <t>Mar. 25, 2015</t>
  </si>
  <si>
    <t>Debt Instrument [Line Items]</t>
  </si>
  <si>
    <t>Weighted average interest rate</t>
  </si>
  <si>
    <t>Stated interest rate, minimum</t>
  </si>
  <si>
    <t>3.50%</t>
  </si>
  <si>
    <t>Stated interest rate, maximum</t>
  </si>
  <si>
    <t>8.90%</t>
  </si>
  <si>
    <t>Pledged assets, not separately reported</t>
  </si>
  <si>
    <t>Number of pledged properties | integer</t>
  </si>
  <si>
    <t>Payments of debt extinguishment costs</t>
  </si>
  <si>
    <t>Number of loans | integer</t>
  </si>
  <si>
    <t>Proceeds from Issuance of Other Long-term Debt</t>
  </si>
  <si>
    <t>Unsecured debt</t>
  </si>
  <si>
    <t>Maximum borrowing capacity</t>
  </si>
  <si>
    <t>Additional borrowing capacity</t>
  </si>
  <si>
    <t>Expiration date</t>
  </si>
  <si>
    <t>Jul. 17,
		2018</t>
  </si>
  <si>
    <t>Line of credit facility potential term extension period</t>
  </si>
  <si>
    <t>Commitment fee amount</t>
  </si>
  <si>
    <t>Future Maturities of Debt</t>
  </si>
  <si>
    <t>Thereafter</t>
  </si>
  <si>
    <t>Debt instrument maturity year</t>
  </si>
  <si>
    <t>Variable rate in addition to LIBOR rate | Rate</t>
  </si>
  <si>
    <t>1.20%</t>
  </si>
  <si>
    <t>Interest rate during period | Rate</t>
  </si>
  <si>
    <t>0.20%</t>
  </si>
  <si>
    <t>1.65%</t>
  </si>
  <si>
    <t>0.35%</t>
  </si>
  <si>
    <t>New Credit Facilities</t>
  </si>
  <si>
    <t>3.93%</t>
  </si>
  <si>
    <t>4.54%</t>
  </si>
  <si>
    <t>Debt instrument, term</t>
  </si>
  <si>
    <t>21 years</t>
  </si>
  <si>
    <t>Number of pledged properties | Property</t>
  </si>
  <si>
    <t>New Credit Facilities | Minimum</t>
  </si>
  <si>
    <t>New Credit Facilities | Maximum</t>
  </si>
  <si>
    <t>Old Credit Facilities</t>
  </si>
  <si>
    <t>5.73%</t>
  </si>
  <si>
    <t>5.57%</t>
  </si>
  <si>
    <t>5.58%</t>
  </si>
  <si>
    <t>Repayments of long-term debt</t>
  </si>
  <si>
    <t>Old Credit Facilities | Minimum</t>
  </si>
  <si>
    <t>Old Credit Facilities | Maximum</t>
  </si>
  <si>
    <t>Term Loans</t>
  </si>
  <si>
    <t>Maturity date</t>
  </si>
  <si>
    <t>Jan. 10,
		2020</t>
  </si>
  <si>
    <t>Maturity years</t>
  </si>
  <si>
    <t>3 years</t>
  </si>
  <si>
    <t>Term Loans | Minimum</t>
  </si>
  <si>
    <t>1.35%</t>
  </si>
  <si>
    <t>Term Loans | Maximum</t>
  </si>
  <si>
    <t>1.95%</t>
  </si>
  <si>
    <t>Manufactured homes | New Credit Facilities</t>
  </si>
  <si>
    <t>Manufactured homes | Old Credit Facilities</t>
  </si>
  <si>
    <t>R V Resort [Member] | New Credit Facilities</t>
  </si>
  <si>
    <t>R V Resort [Member] | Old Credit Facilities</t>
  </si>
  <si>
    <t>Colony Cove | Manufactured homes | New Credit Facilities</t>
  </si>
  <si>
    <t>Stated interest rate | Rate</t>
  </si>
  <si>
    <t>4.64%</t>
  </si>
  <si>
    <t>Colony Cove | Manufactured homes | Old Credit Facilities</t>
  </si>
  <si>
    <t>4.65%</t>
  </si>
  <si>
    <t>Diversified Portfolio | R V Resort [Member] | New Credit Facilities</t>
  </si>
  <si>
    <t>6.48%</t>
  </si>
  <si>
    <t>Diversified Portfolio | R V Resort [Member] | New Credit Facilities | Minimum</t>
  </si>
  <si>
    <t>Diversified Portfolio | R V Resort [Member] | New Credit Facilities | Maximum</t>
  </si>
  <si>
    <t>Mesa Spirit | R V Resort [Member] | New Credit Facilities</t>
  </si>
  <si>
    <t>5.66%</t>
  </si>
  <si>
    <t>Subsequent Event [Member] | Old Credit Facilities</t>
  </si>
  <si>
    <t>Subsequent Event [Member] | Manufactured homes | Old Credit Facilities</t>
  </si>
  <si>
    <t>5.48%</t>
  </si>
  <si>
    <t>Derivative Instruments and Hedging Activities - Additional Information (Detail) $ in Millions</t>
  </si>
  <si>
    <t>Dec. 31, 2015USD ($)Rate</t>
  </si>
  <si>
    <t>Derivative [Line Items]</t>
  </si>
  <si>
    <t>Gain reclassified from accumulated OCI into income, net | $</t>
  </si>
  <si>
    <t>2014 Swap | Term Loans</t>
  </si>
  <si>
    <t>Fixed interest rate</t>
  </si>
  <si>
    <t>1.04%</t>
  </si>
  <si>
    <t>Aug. 1,
		2017</t>
  </si>
  <si>
    <t>Basis spread on variable rate</t>
  </si>
  <si>
    <t>Interest rate at period end</t>
  </si>
  <si>
    <t>2.39%</t>
  </si>
  <si>
    <t>Derivative Instruments and Hedging Activities Derivative Instruments and Hedging Activities - Interest Rate Swaps (Details) - USD ($) $ in Thousands</t>
  </si>
  <si>
    <t>Amount of loss recognized in OCI on derivative (effective portion)</t>
  </si>
  <si>
    <t>Interest Rate Swap</t>
  </si>
  <si>
    <t>Cash Flow Hedging | Interest Expense | Interest Rate Swap</t>
  </si>
  <si>
    <t>Amount of loss reclassified from accumulated OCI into income (effective portion)</t>
  </si>
  <si>
    <t>Deferred Revenue-Entry of Right-to-Use Contracts and Deferred Commission Expense - Additional Information (Detail) - USD ($) $ in Thousands</t>
  </si>
  <si>
    <t>Movement in Deferred Revenue [Roll Forward]</t>
  </si>
  <si>
    <t>Deferred revenue—upfront payments from right-to-use contracts, as of January 1,</t>
  </si>
  <si>
    <t>Deferred revenue—upfront payments from right-to-use contracts, as of December 31,</t>
  </si>
  <si>
    <t>Movement in Deferred Costs [Roll Forward]</t>
  </si>
  <si>
    <t>Deferred commission expense, as of January 1,</t>
  </si>
  <si>
    <t>Commission expense recognized</t>
  </si>
  <si>
    <t>Net increase in deferred commission expense</t>
  </si>
  <si>
    <t>Deferred commission expense, as of December 31,</t>
  </si>
  <si>
    <t>Lease Agreements - Additional Information (Detail) $ in Thousands</t>
  </si>
  <si>
    <t>Dec. 31, 2015USD ($)integer</t>
  </si>
  <si>
    <t>Schedule of Operating Leases [Line Items]</t>
  </si>
  <si>
    <t>Number of properties where non-cancelable long-term leases are in effect | integer</t>
  </si>
  <si>
    <t>Lessee Leasing Arrangements, Operating Leases, Term of Contract</t>
  </si>
  <si>
    <t>Operating Leases Operating Leases (Details) - USD ($) $ in Thousands</t>
  </si>
  <si>
    <t>Future Minimum Lease Payments Under Noncancelable Operating Leases [Line Items]</t>
  </si>
  <si>
    <t>Description of Lessee Leasing Arrangements, Operating Leases</t>
  </si>
  <si>
    <t>Operating Leases, Rent Expense</t>
  </si>
  <si>
    <t>Operating Leases, Future Minimum Payments Due, Fiscal Year Maturity [Abstract]</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ffice Lease</t>
  </si>
  <si>
    <t>Lease Expiration Year</t>
  </si>
  <si>
    <t>Ground Lease</t>
  </si>
  <si>
    <t>Minimum | Ground Lease</t>
  </si>
  <si>
    <t>Maximum | Ground Lease</t>
  </si>
  <si>
    <t>Transactions with Related Parties - Additional Information (Detail) - USD ($) $ in Millions</t>
  </si>
  <si>
    <t>Related Party Transaction [Line Items]</t>
  </si>
  <si>
    <t>Two North Riverside Plaza Joint Venture Limited Partnership</t>
  </si>
  <si>
    <t>Chief Executive Officer</t>
  </si>
  <si>
    <t>Related Party Transaction, Due from (to) Related Party</t>
  </si>
  <si>
    <t>Equity Incentive Awards - Additional Information (Detail) - USD ($)</t>
  </si>
  <si>
    <t>Feb. 02, 2015</t>
  </si>
  <si>
    <t>Feb. 29, 2016</t>
  </si>
  <si>
    <t>Nov. 30, 2015</t>
  </si>
  <si>
    <t>May. 31, 2015</t>
  </si>
  <si>
    <t>Feb. 28, 2015</t>
  </si>
  <si>
    <t>May. 31, 2014</t>
  </si>
  <si>
    <t>May. 13, 2014</t>
  </si>
  <si>
    <t>May. 31, 2013</t>
  </si>
  <si>
    <t>Apr. 30, 2013</t>
  </si>
  <si>
    <t>Feb. 28, 2013</t>
  </si>
  <si>
    <t>Jan. 31, 2013</t>
  </si>
  <si>
    <t>Share-based Compensation Arrangement by Share-based Payment Award, Equity Instruments Other than Options, Nonvested, Number of Shares [Roll Forward]</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 Intrinsic Value</t>
  </si>
  <si>
    <t>Share-based Compensation Arrangement by Share-based Payment Award, Options, Exercisable, Intrinsic Value</t>
  </si>
  <si>
    <t>Share-based Compensation Arrangement by Share-based Payment Award, Options, Exercisable, Weighted Average Remaining Contractual Term</t>
  </si>
  <si>
    <t>1 year 7 months</t>
  </si>
  <si>
    <t>Share-based Compensation Arrangement by Share-based Payment Award, Options, Outstanding, Weighted Average Remaining Contractual Term</t>
  </si>
  <si>
    <t>2 years 1 month 1 day</t>
  </si>
  <si>
    <t>3 years 1 month 1 day</t>
  </si>
  <si>
    <t>4 years 6 days</t>
  </si>
  <si>
    <t>Share-based Compensation Arrangement by Share-based Payment Award, Options, Exercisable, Number</t>
  </si>
  <si>
    <t>Share-based Compensation Arrangement by Share-based Payment Award, Options, Exercisable, Weighted Average Exercise Price</t>
  </si>
  <si>
    <t>Share-based Compensation Arrangements by Share-based Payment Award, Options, Exercises in Period, Weighted Average Exercise Price</t>
  </si>
  <si>
    <t>Director</t>
  </si>
  <si>
    <t>Share-based Compensation Arrangement by Share-based Payment Award [Line Items]</t>
  </si>
  <si>
    <t>Share-based Compensation Arrangement by Share-based Payment Award, Award Vesting Rights</t>
  </si>
  <si>
    <t>One-third</t>
  </si>
  <si>
    <t>Director | Subsequent Event [Member]</t>
  </si>
  <si>
    <t>Management</t>
  </si>
  <si>
    <t>Full</t>
  </si>
  <si>
    <t>Management | Subsequent Event [Member]</t>
  </si>
  <si>
    <t>Share-based Compensation Arrangement by Share-based Payment Award, Number of Shares Available for Grant</t>
  </si>
  <si>
    <t>Restricted Stock</t>
  </si>
  <si>
    <t>ShareBasedCompensationArrangementByShareBasedPaymentAwardEquityInstrumentsOtherThanOptionsGrantsInPeriodNetOfForfeitures</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 based compensation expense, restricted stock grant</t>
  </si>
  <si>
    <t>Share based compensation expense to be recognized</t>
  </si>
  <si>
    <t>Employee Service Share-based Compensation, Nonvested Awards, Total Compensation Cost Not yet Recognized, Period for Recognition</t>
  </si>
  <si>
    <t>1 year 5 months 1 day</t>
  </si>
  <si>
    <t>Restricted Stock | Director</t>
  </si>
  <si>
    <t>Share-based Compensation Arrangement by Share-based Payment Award, Equity Instruments Other than Options, Grants in Period</t>
  </si>
  <si>
    <t>Share based compensation, fair market value</t>
  </si>
  <si>
    <t>Restricted Stock | Director | Subsequent Event [Member]</t>
  </si>
  <si>
    <t>Restricted Stock | Director | Phase One</t>
  </si>
  <si>
    <t>Share based compensation, restricted stock, vesting date</t>
  </si>
  <si>
    <t>May 3,
		2016</t>
  </si>
  <si>
    <t>Nov. 12,
		2015</t>
  </si>
  <si>
    <t>Dec. 31,
		2014</t>
  </si>
  <si>
    <t>Nov. 13,
		2014</t>
  </si>
  <si>
    <t>Nov. 8,
		2013</t>
  </si>
  <si>
    <t>Sep. 13,
		2013</t>
  </si>
  <si>
    <t>Dec. 31,
		2013</t>
  </si>
  <si>
    <t>Restricted Stock | Director | Phase One | Subsequent Event [Member]</t>
  </si>
  <si>
    <t>Dec. 31,
		2016</t>
  </si>
  <si>
    <t>Restricted Stock | Director | Phase Two</t>
  </si>
  <si>
    <t>Nov. 3,
		2016</t>
  </si>
  <si>
    <t>May 12,
		2016</t>
  </si>
  <si>
    <t>May 13,
		2015</t>
  </si>
  <si>
    <t>May 8,
		2014</t>
  </si>
  <si>
    <t>Mar. 13,
		2014</t>
  </si>
  <si>
    <t>Restricted Stock | Director | Phase Two | Subsequent Event [Member]</t>
  </si>
  <si>
    <t>Dec. 31,
		2017</t>
  </si>
  <si>
    <t>Restricted Stock | Director | Phase Three</t>
  </si>
  <si>
    <t>Nov. 3,
		2017</t>
  </si>
  <si>
    <t>May 12,
		2017</t>
  </si>
  <si>
    <t>May 13,
		2016</t>
  </si>
  <si>
    <t>May 8,
		2015</t>
  </si>
  <si>
    <t>Mar. 13,
		2015</t>
  </si>
  <si>
    <t>Restricted Stock | Director | Phase Three | Subsequent Event [Member]</t>
  </si>
  <si>
    <t>Dec. 31,
		2018</t>
  </si>
  <si>
    <t>Restricted Stock | Management</t>
  </si>
  <si>
    <t>Restricted Stock | Management | Subsequent Event [Member]</t>
  </si>
  <si>
    <t>Preferred Stock - Additional Information (Detail) - $ / shares</t>
  </si>
  <si>
    <t>Dec. 30, 2013</t>
  </si>
  <si>
    <t>Auction Market Preferred Securities, Stock Series [Line Items]</t>
  </si>
  <si>
    <t>Preferred Stock, shares authorized</t>
  </si>
  <si>
    <t>Preferred Stock, par value per share</t>
  </si>
  <si>
    <t>Preferred Stock Redeemed</t>
  </si>
  <si>
    <t>Preferred Stock, Dividend Rate, Percentage</t>
  </si>
  <si>
    <t>6.75%</t>
  </si>
  <si>
    <t>6.00%</t>
  </si>
  <si>
    <t>Preferred Stock, Liquidation Preference Per Share</t>
  </si>
  <si>
    <t>Cumulative Series E Eighteen Point Seven Five Percent Nonvoting Preferred Stock [Member]</t>
  </si>
  <si>
    <t>18.75%</t>
  </si>
  <si>
    <t>Long-Term Cash Incentive Plan - Additional Information (Detail) $ in Millions</t>
  </si>
  <si>
    <t>Long Term Incentive Plan 2016</t>
  </si>
  <si>
    <t>Deferred Compensation Arrangement with Individual, Share-based Payments [Line Items]</t>
  </si>
  <si>
    <t>Estimated payment of plan including employer cost</t>
  </si>
  <si>
    <t>Long Term Incentive Plan 2013</t>
  </si>
  <si>
    <t>Deferred compensation cash-based arrangements, liability, current and noncurrent</t>
  </si>
  <si>
    <t>Savings Plan - Additional Information (Detail) - USD ($) $ in Millions</t>
  </si>
  <si>
    <t>Defined Benefit Plan Disclosure [Line Items]</t>
  </si>
  <si>
    <t>Employees eligible compensation deferral for 401(k) Plan</t>
  </si>
  <si>
    <t>60.00%</t>
  </si>
  <si>
    <t>401(k) Plan, employer matching percentage for the first 3% of participants' contribution</t>
  </si>
  <si>
    <t>100.00%</t>
  </si>
  <si>
    <t>Defined Contribution Plan, Employer Matching Contribution, Percent of Employees' Gross Pay</t>
  </si>
  <si>
    <t>3.00%</t>
  </si>
  <si>
    <t>401(k) Plan, employer matching percentage for the second 2% of participants' contribution</t>
  </si>
  <si>
    <t>Employer 401K, Employee Contribution matched 50 percent by Employer</t>
  </si>
  <si>
    <t>2.00%</t>
  </si>
  <si>
    <t>Employer 401 K Matching Contribution To Employee Maximum</t>
  </si>
  <si>
    <t>4.00%</t>
  </si>
  <si>
    <t>Defined Contribution Plan, Employer Discretionary Contribution Amount</t>
  </si>
  <si>
    <t>Commitments and Contingencies - Additional Information (Detail)</t>
  </si>
  <si>
    <t>Apr. 15, 2014USD ($)</t>
  </si>
  <si>
    <t>Dec. 31, 2010USD ($)integer</t>
  </si>
  <si>
    <t>Dec. 31, 2011USD ($)</t>
  </si>
  <si>
    <t>Colony Park</t>
  </si>
  <si>
    <t>Loss Contingencies [Line Items]</t>
  </si>
  <si>
    <t>Loss Contingency Damages Sought By Plaintiff</t>
  </si>
  <si>
    <t>Number of plaintiff the jury rendered verdicts</t>
  </si>
  <si>
    <t>Loss Contingency, Number of Plaintiffs</t>
  </si>
  <si>
    <t>Loss Contingency, Claims Dismissed, Number | integer</t>
  </si>
  <si>
    <t>Number of plaintiffs dismissed and not appealed</t>
  </si>
  <si>
    <t>Colony Park | Maximum</t>
  </si>
  <si>
    <t>Loss awarded to plaintiffs</t>
  </si>
  <si>
    <t>Compensatory Damages</t>
  </si>
  <si>
    <t>Loss Contingency, Damages Awarded, Value</t>
  </si>
  <si>
    <t>Punitive Damages</t>
  </si>
  <si>
    <t>Attorney Fees | Colony Park</t>
  </si>
  <si>
    <t>Award for costs and attorney fee claimed by the company</t>
  </si>
  <si>
    <t>Reportable Segments Reportable Segments - Additional Detail (Details)</t>
  </si>
  <si>
    <t>Dec. 31, 2015integer</t>
  </si>
  <si>
    <t>Number of Reportable Segments</t>
  </si>
  <si>
    <t>Reportable Segments Reported Segments - Consolidated Net Income (Details) - USD ($) $ in Thousands</t>
  </si>
  <si>
    <t>Segment Reporting Information [Line Items]</t>
  </si>
  <si>
    <t>Operations revenues</t>
  </si>
  <si>
    <t>Operations expenses</t>
  </si>
  <si>
    <t>Income from segment operations</t>
  </si>
  <si>
    <t>Income (loss) from operations</t>
  </si>
  <si>
    <t>Reconciliation to Consolidated net income</t>
  </si>
  <si>
    <t>Corporate interest income</t>
  </si>
  <si>
    <t>Total assets</t>
  </si>
  <si>
    <t>Property Operations Segment</t>
  </si>
  <si>
    <t>Home Sales And Rentals</t>
  </si>
  <si>
    <t>Reportable Segments Reportable Segments - Income from Segment (Details) - USD ($) $ in Thousands</t>
  </si>
  <si>
    <t>Gross revenue from home sales</t>
  </si>
  <si>
    <t>Total property operations expenses</t>
  </si>
  <si>
    <t>Income from property operations segment</t>
  </si>
  <si>
    <t>Ancillary services revenues, net</t>
  </si>
  <si>
    <t>Quarterly Financial Data (Detail) - USD ($) $ / shares in Units, shares in Thousands, $ in Thousands</t>
  </si>
  <si>
    <t>Condensed Financial Statements, Captions [Line Items]</t>
  </si>
  <si>
    <t>Income from operations</t>
  </si>
  <si>
    <t>Weighted average Common Stockholders outstanding—basic</t>
  </si>
  <si>
    <t>Weighted average Common Shares outstanding—Diluted</t>
  </si>
  <si>
    <t>Net income per Common Share outstanding—Basic</t>
  </si>
  <si>
    <t>Net income per Common Share outstanding—Diluted</t>
  </si>
  <si>
    <t>Schedule III Real Estate and Accumulated Depreciation (Detail) - USD ($) $ in Thousands</t>
  </si>
  <si>
    <t>Real Estate and Accumulated Depreciation [Line Items]</t>
  </si>
  <si>
    <t>Encumbrances</t>
  </si>
  <si>
    <t>Initial Cost to Company Land</t>
  </si>
  <si>
    <t>Initial Cost to Company Depreciable Property</t>
  </si>
  <si>
    <t>Gross Amount Carried at Close of Period, Land</t>
  </si>
  <si>
    <t>Gross Amount Carried at Close of Period, Depreciable Property</t>
  </si>
  <si>
    <t>Gross Amount Carried at Close of Period, Total</t>
  </si>
  <si>
    <t>Accumulated Depreciation</t>
  </si>
  <si>
    <t>Mt Hood [Member]</t>
  </si>
  <si>
    <t>Date of Acquisition</t>
  </si>
  <si>
    <t>Jan. 1,
		2002</t>
  </si>
  <si>
    <t>Bogue Pines</t>
  </si>
  <si>
    <t>Jan. 1,
		2015</t>
  </si>
  <si>
    <t>Hillcrest</t>
  </si>
  <si>
    <t>Jan. 1,
		1998</t>
  </si>
  <si>
    <t>Hidden Cove</t>
  </si>
  <si>
    <t>Jan. 1,
		2006</t>
  </si>
  <si>
    <t>Apache East</t>
  </si>
  <si>
    <t>Jan. 1,
		2011</t>
  </si>
  <si>
    <t>Apollo Village</t>
  </si>
  <si>
    <t>Jan. 1,
		1994</t>
  </si>
  <si>
    <t>Araby</t>
  </si>
  <si>
    <t>Jan. 1,
		2003</t>
  </si>
  <si>
    <t>Cactus Gardens</t>
  </si>
  <si>
    <t>Jan. 1,
		2004</t>
  </si>
  <si>
    <t>Capri RV</t>
  </si>
  <si>
    <t>Carefree Manor</t>
  </si>
  <si>
    <t>Casa del Sol East II</t>
  </si>
  <si>
    <t>Jan. 1,
		1996</t>
  </si>
  <si>
    <t>Casa del Sol East III</t>
  </si>
  <si>
    <t>Casa del Sol West I</t>
  </si>
  <si>
    <t>Casita Verde RV</t>
  </si>
  <si>
    <t>Central Park</t>
  </si>
  <si>
    <t>Jan. 1,
		1983</t>
  </si>
  <si>
    <t>Countryside RV</t>
  </si>
  <si>
    <t>Denali Park</t>
  </si>
  <si>
    <t>Desert Paradise</t>
  </si>
  <si>
    <t>Desert Skies</t>
  </si>
  <si>
    <t>Desert Vista</t>
  </si>
  <si>
    <t>Jan. 1,
		2010</t>
  </si>
  <si>
    <t>Fairview Manor</t>
  </si>
  <si>
    <t>Fiesta Grande RV</t>
  </si>
  <si>
    <t>Foothill</t>
  </si>
  <si>
    <t>Foothills West RV</t>
  </si>
  <si>
    <t>Golden Sun RV</t>
  </si>
  <si>
    <t>Hacienda De Valencia</t>
  </si>
  <si>
    <t>Jan. 1,
		1984</t>
  </si>
  <si>
    <t>Mesa Spirit</t>
  </si>
  <si>
    <t>Jan. 1,
		2014</t>
  </si>
  <si>
    <t>Mesa Verde</t>
  </si>
  <si>
    <t>Jan. 1,
		2007</t>
  </si>
  <si>
    <t>Monte Vista</t>
  </si>
  <si>
    <t>Palm Shadows</t>
  </si>
  <si>
    <t>Jan. 1,
		1993</t>
  </si>
  <si>
    <t>Paradise</t>
  </si>
  <si>
    <t>Sedona Shadows</t>
  </si>
  <si>
    <t>Jan. 1,
		1997</t>
  </si>
  <si>
    <t>Seyenna Vistas</t>
  </si>
  <si>
    <t>Suni Sands</t>
  </si>
  <si>
    <t>Sunrise Heights</t>
  </si>
  <si>
    <t>Sunshine Valley</t>
  </si>
  <si>
    <t>The Highlands at Brentwood</t>
  </si>
  <si>
    <t>Meadows [Member]</t>
  </si>
  <si>
    <t>Meadows</t>
  </si>
  <si>
    <t>Jan. 1,
		1999</t>
  </si>
  <si>
    <t>Valley Vista</t>
  </si>
  <si>
    <t>Venture In</t>
  </si>
  <si>
    <t>Verde Valley</t>
  </si>
  <si>
    <t>Viewpoint</t>
  </si>
  <si>
    <t>Westpark</t>
  </si>
  <si>
    <t>Whispering Palms</t>
  </si>
  <si>
    <t>Cultus Lake</t>
  </si>
  <si>
    <t>California Hawaiian</t>
  </si>
  <si>
    <t>Concord Cascade</t>
  </si>
  <si>
    <t>Contempo Marin</t>
  </si>
  <si>
    <t>Coralwood</t>
  </si>
  <si>
    <t>Date Palm Country Club</t>
  </si>
  <si>
    <t>Date Palm RV</t>
  </si>
  <si>
    <t>DeAnza Santa Cruz</t>
  </si>
  <si>
    <t>Four Seasons</t>
  </si>
  <si>
    <t>Idyllwild</t>
  </si>
  <si>
    <t>Laguna Lake</t>
  </si>
  <si>
    <t>Lake Minden</t>
  </si>
  <si>
    <t>Lake of the Springs</t>
  </si>
  <si>
    <t>Lamplighter</t>
  </si>
  <si>
    <t>Las Palmas</t>
  </si>
  <si>
    <t>Los Ranchos</t>
  </si>
  <si>
    <t>Meadowbrook</t>
  </si>
  <si>
    <t>Monte del Lago</t>
  </si>
  <si>
    <t>Morgan Hill</t>
  </si>
  <si>
    <t>Nicholson Plaza</t>
  </si>
  <si>
    <t>Oakzanita Springs</t>
  </si>
  <si>
    <t>Pacific Dunes Ranch</t>
  </si>
  <si>
    <t>Palm Springs</t>
  </si>
  <si>
    <t>Parque La Quinta</t>
  </si>
  <si>
    <t>Pio Pico</t>
  </si>
  <si>
    <t>Ponderosa</t>
  </si>
  <si>
    <t>Quail Meadows</t>
  </si>
  <si>
    <t>Rancho Mesa</t>
  </si>
  <si>
    <t>Rancho Oso</t>
  </si>
  <si>
    <t>Rancho Valley</t>
  </si>
  <si>
    <t>Royal Holiday</t>
  </si>
  <si>
    <t>Royal Oaks</t>
  </si>
  <si>
    <t>Russian River</t>
  </si>
  <si>
    <t>San Benito</t>
  </si>
  <si>
    <t>San Francisco RV</t>
  </si>
  <si>
    <t>Jan. 1,
		2005</t>
  </si>
  <si>
    <t>Santa Cruz Ranch RV</t>
  </si>
  <si>
    <t>Santiago Estates</t>
  </si>
  <si>
    <t>Sea Oaks</t>
  </si>
  <si>
    <t>Snowflower</t>
  </si>
  <si>
    <t>Soledad Canyon</t>
  </si>
  <si>
    <t>Sunshadow</t>
  </si>
  <si>
    <t>Tahoe Valley</t>
  </si>
  <si>
    <t>Turtle Beach</t>
  </si>
  <si>
    <t>Village of the Four Seasons</t>
  </si>
  <si>
    <t>Westwinds (4 properties)</t>
  </si>
  <si>
    <t>Wilderness Lake</t>
  </si>
  <si>
    <t>Yosemite Lakes</t>
  </si>
  <si>
    <t>Bear Creek</t>
  </si>
  <si>
    <t>Cimarron</t>
  </si>
  <si>
    <t>Golden Terrace</t>
  </si>
  <si>
    <t>Golden Terrace South</t>
  </si>
  <si>
    <t>Golden Terrace West</t>
  </si>
  <si>
    <t>Jan. 1,
		1986</t>
  </si>
  <si>
    <t>Hillcrest Village</t>
  </si>
  <si>
    <t>Holiday Hills</t>
  </si>
  <si>
    <t>Holiday Village</t>
  </si>
  <si>
    <t>Jan. 2,
		1983</t>
  </si>
  <si>
    <t>Holiday Village I I I</t>
  </si>
  <si>
    <t>Pueblo Grande</t>
  </si>
  <si>
    <t>Jan. 3,
		1983</t>
  </si>
  <si>
    <t>Woodland Hills</t>
  </si>
  <si>
    <t>Stonegate Manor</t>
  </si>
  <si>
    <t>Aspen Meadows</t>
  </si>
  <si>
    <t>Camelot Meadows</t>
  </si>
  <si>
    <t>Mariners Cove</t>
  </si>
  <si>
    <t>Jan. 1,
		1987</t>
  </si>
  <si>
    <t>McNicol</t>
  </si>
  <si>
    <t>Sweetbriar</t>
  </si>
  <si>
    <t>Waterford</t>
  </si>
  <si>
    <t>Whispering Pines [Member]</t>
  </si>
  <si>
    <t>Jan. 1,
		1988</t>
  </si>
  <si>
    <t>Whispering Pines</t>
  </si>
  <si>
    <t>Whispering Pines - North Carolina</t>
  </si>
  <si>
    <t>Jan. 2,
		2015</t>
  </si>
  <si>
    <t>Audubon</t>
  </si>
  <si>
    <t>Barrington Hills</t>
  </si>
  <si>
    <t>Bay Indies</t>
  </si>
  <si>
    <t>Bay Lake Estates</t>
  </si>
  <si>
    <t>Beacon Hill Colony</t>
  </si>
  <si>
    <t>Beacon Terrace</t>
  </si>
  <si>
    <t>Breezy Hill RV</t>
  </si>
  <si>
    <t>Buccaneer</t>
  </si>
  <si>
    <t>Bulow Plantation</t>
  </si>
  <si>
    <t>Bulow Village RV</t>
  </si>
  <si>
    <t>Carefree Cove</t>
  </si>
  <si>
    <t>Carefree Village</t>
  </si>
  <si>
    <t>Carriage Cove</t>
  </si>
  <si>
    <t>Cheron Village</t>
  </si>
  <si>
    <t>Clerbrook</t>
  </si>
  <si>
    <t>Clover Leaf Farms</t>
  </si>
  <si>
    <t>Clover Leaf Forest</t>
  </si>
  <si>
    <t>Coachwood</t>
  </si>
  <si>
    <t>Colony Cove</t>
  </si>
  <si>
    <t>Coquina Crossing</t>
  </si>
  <si>
    <t>Coral Cay</t>
  </si>
  <si>
    <t>Country Place</t>
  </si>
  <si>
    <t>Countryside</t>
  </si>
  <si>
    <t>Covington Estates</t>
  </si>
  <si>
    <t>Crystal Isles</t>
  </si>
  <si>
    <t>Crystal Lakes-Zephyrhills</t>
  </si>
  <si>
    <t>Down Yonder</t>
  </si>
  <si>
    <t>East Bay Oaks</t>
  </si>
  <si>
    <t>Eldorado Village</t>
  </si>
  <si>
    <t>Emerald Lake</t>
  </si>
  <si>
    <t>Featherock</t>
  </si>
  <si>
    <t>Jan. 2,
		2011</t>
  </si>
  <si>
    <t>Fiesta Key</t>
  </si>
  <si>
    <t>Jan. 1,
		2013</t>
  </si>
  <si>
    <t>Fort Myers Beach Resort</t>
  </si>
  <si>
    <t>Foxwood</t>
  </si>
  <si>
    <t>Glen Ellen</t>
  </si>
  <si>
    <t>Grand Island</t>
  </si>
  <si>
    <t>Jan. 1,
		2001</t>
  </si>
  <si>
    <t>Gulf Air Resort</t>
  </si>
  <si>
    <t>Gulf View</t>
  </si>
  <si>
    <t>Hacienda Village</t>
  </si>
  <si>
    <t>Harbor Lakes</t>
  </si>
  <si>
    <t>Harbor View</t>
  </si>
  <si>
    <t>Haselton Village</t>
  </si>
  <si>
    <t>Heritage Plantation</t>
  </si>
  <si>
    <t>Heron Cay</t>
  </si>
  <si>
    <t>Hidden Valley</t>
  </si>
  <si>
    <t>Highland Wood RV</t>
  </si>
  <si>
    <t>Holiday Ranch</t>
  </si>
  <si>
    <t>Holiday Village II</t>
  </si>
  <si>
    <t>Indian Oaks</t>
  </si>
  <si>
    <t>Jan. 2,
		1998</t>
  </si>
  <si>
    <t>Island Vista</t>
  </si>
  <si>
    <t>Kings &amp; Queens</t>
  </si>
  <si>
    <t>Lake Fairways</t>
  </si>
  <si>
    <t>Lake Haven</t>
  </si>
  <si>
    <t>Lake Magic</t>
  </si>
  <si>
    <t>Lake Village</t>
  </si>
  <si>
    <t>Lake Worth Village</t>
  </si>
  <si>
    <t>Lakeland Harbor</t>
  </si>
  <si>
    <t>Jan. 3,
		2011</t>
  </si>
  <si>
    <t>Lakeland Junction</t>
  </si>
  <si>
    <t>Jan. 4,
		2011</t>
  </si>
  <si>
    <t>Lakes at Countrywood</t>
  </si>
  <si>
    <t>Lakeside Terrace</t>
  </si>
  <si>
    <t>Lakewood Village</t>
  </si>
  <si>
    <t>Lighthouse Pointe</t>
  </si>
  <si>
    <t>Manatee</t>
  </si>
  <si>
    <t>Maralago Cay</t>
  </si>
  <si>
    <t>Meadows at Countrywood</t>
  </si>
  <si>
    <t>Mid-Florida Lakes</t>
  </si>
  <si>
    <t>Orange Lake</t>
  </si>
  <si>
    <t>Oak Bend</t>
  </si>
  <si>
    <t>Oaks at Countrywood</t>
  </si>
  <si>
    <t>Orlando</t>
  </si>
  <si>
    <t>Palm Beach Colony</t>
  </si>
  <si>
    <t>Park City West</t>
  </si>
  <si>
    <t>Pasco</t>
  </si>
  <si>
    <t>Peace River</t>
  </si>
  <si>
    <t>Pickwick</t>
  </si>
  <si>
    <t>Pine Lakes</t>
  </si>
  <si>
    <t>Pioneer Village</t>
  </si>
  <si>
    <t>Ramblers Rest</t>
  </si>
  <si>
    <t>Ridgewood Estates</t>
  </si>
  <si>
    <t>Royal Coachman</t>
  </si>
  <si>
    <t>Shady Lane Oaks</t>
  </si>
  <si>
    <t>Shady Lane Village</t>
  </si>
  <si>
    <t>Shangri La</t>
  </si>
  <si>
    <t>Sherwood Forest</t>
  </si>
  <si>
    <t>Sherwood Forest RV</t>
  </si>
  <si>
    <t>Silk Oak</t>
  </si>
  <si>
    <t>Silver Dollar</t>
  </si>
  <si>
    <t>Sixth Ave.</t>
  </si>
  <si>
    <t>Jan. 2,
		2004</t>
  </si>
  <si>
    <t>Southern Palms</t>
  </si>
  <si>
    <t>Southernaire</t>
  </si>
  <si>
    <t>Space Coast RV Resort</t>
  </si>
  <si>
    <t>Starlight Ranch</t>
  </si>
  <si>
    <t>Sunshine Holiday MH</t>
  </si>
  <si>
    <t>Sunshine Holiday RV</t>
  </si>
  <si>
    <t>Sunshine Key</t>
  </si>
  <si>
    <t>Jan. 3,
		2004</t>
  </si>
  <si>
    <t>Sunshine Travel</t>
  </si>
  <si>
    <t>Jan. 4,
		2004</t>
  </si>
  <si>
    <t>Tarpon Glen</t>
  </si>
  <si>
    <t>Terra Ceia</t>
  </si>
  <si>
    <t>The Heritage</t>
  </si>
  <si>
    <t>Toby's</t>
  </si>
  <si>
    <t>Topics</t>
  </si>
  <si>
    <t>Tropical Palms</t>
  </si>
  <si>
    <t>Tropical Palms II</t>
  </si>
  <si>
    <t>Vacation Village</t>
  </si>
  <si>
    <t>Vero Palm</t>
  </si>
  <si>
    <t>Villas at Spanish Oaks</t>
  </si>
  <si>
    <t>Village Green</t>
  </si>
  <si>
    <t>Windmill Manor</t>
  </si>
  <si>
    <t>Windmill Village</t>
  </si>
  <si>
    <t>Winds of St. Armands North</t>
  </si>
  <si>
    <t>Winds of St. Armands South</t>
  </si>
  <si>
    <t>Winter Garden [Member]</t>
  </si>
  <si>
    <t>Business Acquisition, Cost of Acquired Entity, Purchase Price (Deprecated 2013-01-31)</t>
  </si>
  <si>
    <t>Pine Island Resort</t>
  </si>
  <si>
    <t>Coach Royale</t>
  </si>
  <si>
    <t>Maple Grove</t>
  </si>
  <si>
    <t>Shenandoah Estates</t>
  </si>
  <si>
    <t>West Meadow Estates</t>
  </si>
  <si>
    <t>Golf Vistas Estates</t>
  </si>
  <si>
    <t>O'Connell's</t>
  </si>
  <si>
    <t>Pheasant Lake Estates</t>
  </si>
  <si>
    <t>Pine Country</t>
  </si>
  <si>
    <t>Willow Lake Estates</t>
  </si>
  <si>
    <t>Indian Lakes</t>
  </si>
  <si>
    <t>Hoosier Estates</t>
  </si>
  <si>
    <t>Horseshoe Lake</t>
  </si>
  <si>
    <t>Lakeside</t>
  </si>
  <si>
    <t>North Glen Village</t>
  </si>
  <si>
    <t>Oak Tree Village</t>
  </si>
  <si>
    <t>Twin Mills RV</t>
  </si>
  <si>
    <t>Diamond Caverns Resort &amp; Golf Club</t>
  </si>
  <si>
    <t>Jan. 2,
		2006</t>
  </si>
  <si>
    <t>Gateway to Cape Cod</t>
  </si>
  <si>
    <t>Jan. 3,
		2006</t>
  </si>
  <si>
    <t>Hillcrest II</t>
  </si>
  <si>
    <t>Old Chatham RV</t>
  </si>
  <si>
    <t>Sturbridge</t>
  </si>
  <si>
    <t>The Glen</t>
  </si>
  <si>
    <t>Fernwood</t>
  </si>
  <si>
    <t>Williams Estates and Peppermint Woods</t>
  </si>
  <si>
    <t>Moody Beach</t>
  </si>
  <si>
    <t>Pinehirst RV Park</t>
  </si>
  <si>
    <t>Mt. Desert Narrows</t>
  </si>
  <si>
    <t>Narrows Too</t>
  </si>
  <si>
    <t>Jan. 2,
		2007</t>
  </si>
  <si>
    <t>Patton Pond</t>
  </si>
  <si>
    <t>Jan. 3,
		2007</t>
  </si>
  <si>
    <t>Bear Cave Resort</t>
  </si>
  <si>
    <t>Lake in the Hills</t>
  </si>
  <si>
    <t>St Clair</t>
  </si>
  <si>
    <t>Swan Creek</t>
  </si>
  <si>
    <t>Cedar Knolls</t>
  </si>
  <si>
    <t>Cimarron Park</t>
  </si>
  <si>
    <t>Rockford Riverview Estates</t>
  </si>
  <si>
    <t>Rosemount Woods</t>
  </si>
  <si>
    <t>Jan. 5,
		2011</t>
  </si>
  <si>
    <t>Forest Lake</t>
  </si>
  <si>
    <t>Goose Creek</t>
  </si>
  <si>
    <t>Green Mountain Park</t>
  </si>
  <si>
    <t>Lake Gaston</t>
  </si>
  <si>
    <t>Lake Myers RV</t>
  </si>
  <si>
    <t>Scenic</t>
  </si>
  <si>
    <t>Jan. 4,
		2006</t>
  </si>
  <si>
    <t>Twin Lakes</t>
  </si>
  <si>
    <t>Buena Vista</t>
  </si>
  <si>
    <t>Meadow Park</t>
  </si>
  <si>
    <t>Pine Acres Resort</t>
  </si>
  <si>
    <t>Sandy Beach RV</t>
  </si>
  <si>
    <t>Tuxbury Resort</t>
  </si>
  <si>
    <t>Chestnut Lake</t>
  </si>
  <si>
    <t>Echo Farms Campground</t>
  </si>
  <si>
    <t>Lake &amp; Shore</t>
  </si>
  <si>
    <t>Mays Landing Resort</t>
  </si>
  <si>
    <t>Pine Ridge at Crestwood</t>
  </si>
  <si>
    <t>Sea Pines</t>
  </si>
  <si>
    <t>Bonanza</t>
  </si>
  <si>
    <t>Boulder Cascade</t>
  </si>
  <si>
    <t>Cabana</t>
  </si>
  <si>
    <t>Flamingo West</t>
  </si>
  <si>
    <t>Jan. 2,
		1994</t>
  </si>
  <si>
    <t>Las Vegas</t>
  </si>
  <si>
    <t>Villa Borega</t>
  </si>
  <si>
    <t>Alpine Lake</t>
  </si>
  <si>
    <t>Brennan Beach</t>
  </si>
  <si>
    <t>Jan. 2,
		2005</t>
  </si>
  <si>
    <t>Greenwood Village</t>
  </si>
  <si>
    <t>Lake George Escape</t>
  </si>
  <si>
    <t>Lake George Schroon Valley</t>
  </si>
  <si>
    <t>Jan. 1,
		2008</t>
  </si>
  <si>
    <t>Mountain View - NV</t>
  </si>
  <si>
    <t>Rondout Valley Resort</t>
  </si>
  <si>
    <t>The Woodlands</t>
  </si>
  <si>
    <t>Kenisee Lake</t>
  </si>
  <si>
    <t>Wilmington</t>
  </si>
  <si>
    <t>Bend</t>
  </si>
  <si>
    <t>Falcon Wood Village</t>
  </si>
  <si>
    <t>Pacific City</t>
  </si>
  <si>
    <t>Quail Hollow</t>
  </si>
  <si>
    <t>Seaside</t>
  </si>
  <si>
    <t>Shadowbrook</t>
  </si>
  <si>
    <t>South Jetty</t>
  </si>
  <si>
    <t>Whalers Rest</t>
  </si>
  <si>
    <t>Appalachian</t>
  </si>
  <si>
    <t>Circle M</t>
  </si>
  <si>
    <t>Dutch County</t>
  </si>
  <si>
    <t>Gettysburg Farm</t>
  </si>
  <si>
    <t>Green Acres</t>
  </si>
  <si>
    <t>Greenbriar Village</t>
  </si>
  <si>
    <t>Hershey</t>
  </si>
  <si>
    <t>Lil Wolf</t>
  </si>
  <si>
    <t>Mountain View - PA</t>
  </si>
  <si>
    <t>Robin Hill</t>
  </si>
  <si>
    <t>Jan. 1,
		2009</t>
  </si>
  <si>
    <t>Scotrun</t>
  </si>
  <si>
    <t>Spring Gulch</t>
  </si>
  <si>
    <t>Sun Valley</t>
  </si>
  <si>
    <t>Timothy Lake North</t>
  </si>
  <si>
    <t>Timothy Lake South</t>
  </si>
  <si>
    <t>Carolina Landing</t>
  </si>
  <si>
    <t>Inlet Oaks</t>
  </si>
  <si>
    <t>The Oaks at Point South</t>
  </si>
  <si>
    <t>Natchez Trace</t>
  </si>
  <si>
    <t>Cherokee Landing</t>
  </si>
  <si>
    <t>Bay Landing</t>
  </si>
  <si>
    <t>Colorado River</t>
  </si>
  <si>
    <t>Country Sunshine</t>
  </si>
  <si>
    <t>Fun n Sun RV</t>
  </si>
  <si>
    <t>Lake Conroe</t>
  </si>
  <si>
    <t>Lake Tawakoni</t>
  </si>
  <si>
    <t>Lake Texoma</t>
  </si>
  <si>
    <t>Lake Whitney</t>
  </si>
  <si>
    <t>Lakewood</t>
  </si>
  <si>
    <t>Jan. 5,
		2004</t>
  </si>
  <si>
    <t>Medina Lake</t>
  </si>
  <si>
    <t>Jan. 6,
		2004</t>
  </si>
  <si>
    <t>Paradise Park RV</t>
  </si>
  <si>
    <t>Jan. 7,
		2004</t>
  </si>
  <si>
    <t>Paradise South</t>
  </si>
  <si>
    <t>Jan. 8,
		2004</t>
  </si>
  <si>
    <t>Southern Comfort</t>
  </si>
  <si>
    <t>Jan. 9,
		2004</t>
  </si>
  <si>
    <t>Sunshine RV</t>
  </si>
  <si>
    <t>Jan. 10,
		2004</t>
  </si>
  <si>
    <t>Tropic Winds</t>
  </si>
  <si>
    <t>Victoria Palms</t>
  </si>
  <si>
    <t>Jan. 1,
		2012</t>
  </si>
  <si>
    <t>All Seasons</t>
  </si>
  <si>
    <t>St. George</t>
  </si>
  <si>
    <t>Westwood Village</t>
  </si>
  <si>
    <t>Chesapeake Bay</t>
  </si>
  <si>
    <t>Harbor View II</t>
  </si>
  <si>
    <t>Lynchburg</t>
  </si>
  <si>
    <t>Meadows of Chantilly</t>
  </si>
  <si>
    <t>Regency Lakes</t>
  </si>
  <si>
    <t>Virginia Landing</t>
  </si>
  <si>
    <t>Williamsburg</t>
  </si>
  <si>
    <t>Birch Bay</t>
  </si>
  <si>
    <t>Chehalis</t>
  </si>
  <si>
    <t>Crescent Bar</t>
  </si>
  <si>
    <t>Grandy Creek</t>
  </si>
  <si>
    <t>Kloshe Illahee</t>
  </si>
  <si>
    <t>La Conner</t>
  </si>
  <si>
    <t>Leavenworth</t>
  </si>
  <si>
    <t>Little Diamond</t>
  </si>
  <si>
    <t>Long Beach</t>
  </si>
  <si>
    <t>Mount Vernon</t>
  </si>
  <si>
    <t>Oceana</t>
  </si>
  <si>
    <t>Paradise II</t>
  </si>
  <si>
    <t>Tall Chief</t>
  </si>
  <si>
    <t>Thunderbird</t>
  </si>
  <si>
    <t>Arrowhead</t>
  </si>
  <si>
    <t>Blackhawk RV Resort</t>
  </si>
  <si>
    <t>Fremont</t>
  </si>
  <si>
    <t>Lakeland RV Resort</t>
  </si>
  <si>
    <t>Rainbow Lake Manor</t>
  </si>
  <si>
    <t>Neshonoc Lakeside</t>
  </si>
  <si>
    <t>Plymouth Rock</t>
  </si>
  <si>
    <t>Tranquil Timbers</t>
  </si>
  <si>
    <t>Westwood Estates</t>
  </si>
  <si>
    <t>Yukon Trails</t>
  </si>
  <si>
    <t>Realty Systems, Inc.</t>
  </si>
  <si>
    <t>Alamo Palms</t>
  </si>
  <si>
    <t>Subtotal of Properties Held for Long Term</t>
  </si>
  <si>
    <t>Management Business and Other</t>
  </si>
  <si>
    <t>Jan. 1,
		1990</t>
  </si>
  <si>
    <t>Waterway R V [Member]</t>
  </si>
  <si>
    <t>Parkwood Communities [Member]</t>
  </si>
  <si>
    <t>Three Flags R V Resort [Member]</t>
  </si>
  <si>
    <t>Cost Capitalized Subsequent to Acquisition (Improvements)</t>
  </si>
  <si>
    <t>Land | Mt Hood [Member]</t>
  </si>
  <si>
    <t>Land | Bogue Pines</t>
  </si>
  <si>
    <t>Land | Hillcrest</t>
  </si>
  <si>
    <t>Land | Hidden Cove</t>
  </si>
  <si>
    <t>Land | Apache East</t>
  </si>
  <si>
    <t>Land | Apollo Village</t>
  </si>
  <si>
    <t>Land | Araby</t>
  </si>
  <si>
    <t>Land | Cactus Gardens</t>
  </si>
  <si>
    <t>Land | Capri RV</t>
  </si>
  <si>
    <t>Land | Carefree Manor</t>
  </si>
  <si>
    <t>Land | Casa del Sol East II</t>
  </si>
  <si>
    <t>Land | Casa del Sol East III</t>
  </si>
  <si>
    <t>Land | Casa del Sol West I</t>
  </si>
  <si>
    <t>Land | Casita Verde RV</t>
  </si>
  <si>
    <t>Land | Central Park</t>
  </si>
  <si>
    <t>Land | Countryside RV</t>
  </si>
  <si>
    <t>Land | Denali Park</t>
  </si>
  <si>
    <t>Land | Desert Paradise</t>
  </si>
  <si>
    <t>Land | Desert Skies</t>
  </si>
  <si>
    <t>Land | Desert Vista</t>
  </si>
  <si>
    <t>Land | Fairview Manor</t>
  </si>
  <si>
    <t>Land | Fiesta Grande RV</t>
  </si>
  <si>
    <t>Land | Foothill</t>
  </si>
  <si>
    <t>Land | Foothills West RV</t>
  </si>
  <si>
    <t>Land | Golden Sun RV</t>
  </si>
  <si>
    <t>Land | Hacienda De Valencia</t>
  </si>
  <si>
    <t>Land | Mesa Spirit</t>
  </si>
  <si>
    <t>Land | Mesa Verde</t>
  </si>
  <si>
    <t>Land | Monte Vista</t>
  </si>
  <si>
    <t>Land | Palm Shadows</t>
  </si>
  <si>
    <t>Land | Paradise</t>
  </si>
  <si>
    <t>Land | Sedona Shadows</t>
  </si>
  <si>
    <t>Land | Seyenna Vistas</t>
  </si>
  <si>
    <t>Land | Suni Sands</t>
  </si>
  <si>
    <t>Land | Sunrise Heights</t>
  </si>
  <si>
    <t>Land | Sunshine Valley</t>
  </si>
  <si>
    <t>Land | The Highlands at Brentwood</t>
  </si>
  <si>
    <t>Land | Meadows [Member]</t>
  </si>
  <si>
    <t>Land | Meadows</t>
  </si>
  <si>
    <t>Land | Valley Vista</t>
  </si>
  <si>
    <t>Land | Venture In</t>
  </si>
  <si>
    <t>Land | Verde Valley</t>
  </si>
  <si>
    <t>Land | Viewpoint</t>
  </si>
  <si>
    <t>Land | Westpark</t>
  </si>
  <si>
    <t>Land | Whispering Palms</t>
  </si>
  <si>
    <t>Land | Cultus Lake</t>
  </si>
  <si>
    <t>Land | California Hawaiian</t>
  </si>
  <si>
    <t>Land | Colony Park</t>
  </si>
  <si>
    <t>Land | Concord Cascade</t>
  </si>
  <si>
    <t>Land | Contempo Marin</t>
  </si>
  <si>
    <t>Land | Coralwood</t>
  </si>
  <si>
    <t>Land | Date Palm Country Club</t>
  </si>
  <si>
    <t>Land | Date Palm RV</t>
  </si>
  <si>
    <t>Land | DeAnza Santa Cruz</t>
  </si>
  <si>
    <t>Land | Four Seasons</t>
  </si>
  <si>
    <t>Land | Idyllwild</t>
  </si>
  <si>
    <t>Land | Laguna Lake</t>
  </si>
  <si>
    <t>Land | Lake Minden</t>
  </si>
  <si>
    <t>Land | Lake of the Springs</t>
  </si>
  <si>
    <t>Land | Lamplighter</t>
  </si>
  <si>
    <t>Land | Las Palmas</t>
  </si>
  <si>
    <t>Land | Los Ranchos</t>
  </si>
  <si>
    <t>Land | Meadowbrook</t>
  </si>
  <si>
    <t>Land | Monte del Lago</t>
  </si>
  <si>
    <t>Land | Morgan Hill</t>
  </si>
  <si>
    <t>Land | Nicholson Plaza</t>
  </si>
  <si>
    <t>Land | Oakzanita Springs</t>
  </si>
  <si>
    <t>Land | Pacific Dunes Ranch</t>
  </si>
  <si>
    <t>Land | Palm Springs</t>
  </si>
  <si>
    <t>Land | Parque La Quinta</t>
  </si>
  <si>
    <t>Land | Pio Pico</t>
  </si>
  <si>
    <t>Land | Ponderosa</t>
  </si>
  <si>
    <t>Land | Quail Meadows</t>
  </si>
  <si>
    <t>Land | Rancho Mesa</t>
  </si>
  <si>
    <t>Land | Rancho Oso</t>
  </si>
  <si>
    <t>Land | Rancho Valley</t>
  </si>
  <si>
    <t>Land | Royal Holiday</t>
  </si>
  <si>
    <t>Land | Royal Oaks</t>
  </si>
  <si>
    <t>Land | Russian River</t>
  </si>
  <si>
    <t>Land | San Benito</t>
  </si>
  <si>
    <t>Land | San Francisco RV</t>
  </si>
  <si>
    <t>Land | Santa Cruz Ranch RV</t>
  </si>
  <si>
    <t>Land | Santiago Estates</t>
  </si>
  <si>
    <t>Land | Sea Oaks</t>
  </si>
  <si>
    <t>Land | Snowflower</t>
  </si>
  <si>
    <t>Land | Soledad Canyon</t>
  </si>
  <si>
    <t>Land | Sunshadow</t>
  </si>
  <si>
    <t>Land | Tahoe Valley</t>
  </si>
  <si>
    <t>Land | Turtle Beach</t>
  </si>
  <si>
    <t>Land | Village of the Four Seasons</t>
  </si>
  <si>
    <t>Land | Westwinds (4 properties)</t>
  </si>
  <si>
    <t>Land | Wilderness Lake</t>
  </si>
  <si>
    <t>Land | Yosemite Lakes</t>
  </si>
  <si>
    <t>Land | Bear Creek</t>
  </si>
  <si>
    <t>Land | Cimarron</t>
  </si>
  <si>
    <t>Land | Golden Terrace</t>
  </si>
  <si>
    <t>Land | Golden Terrace South</t>
  </si>
  <si>
    <t>Land | Golden Terrace West</t>
  </si>
  <si>
    <t>Land | Hillcrest Village</t>
  </si>
  <si>
    <t>Land | Holiday Hills</t>
  </si>
  <si>
    <t>Land | Holiday Village</t>
  </si>
  <si>
    <t>Land | Holiday Village I I I</t>
  </si>
  <si>
    <t>Land | Pueblo Grande</t>
  </si>
  <si>
    <t>Land | Woodland Hills</t>
  </si>
  <si>
    <t>Land | Stonegate Manor</t>
  </si>
  <si>
    <t>Land | Aspen Meadows</t>
  </si>
  <si>
    <t>Land | Camelot Meadows</t>
  </si>
  <si>
    <t>Land | Mariners Cove</t>
  </si>
  <si>
    <t>Land | McNicol</t>
  </si>
  <si>
    <t>Land | Sweetbriar</t>
  </si>
  <si>
    <t>Land | Waterford</t>
  </si>
  <si>
    <t>Land | Whispering Pines [Member]</t>
  </si>
  <si>
    <t>Land | Whispering Pines</t>
  </si>
  <si>
    <t>Land | Whispering Pines - North Carolina</t>
  </si>
  <si>
    <t>Land | Audubon</t>
  </si>
  <si>
    <t>Land | Barrington Hills</t>
  </si>
  <si>
    <t>Land | Bay Indies</t>
  </si>
  <si>
    <t>Land | Bay Lake Estates</t>
  </si>
  <si>
    <t>Land | Beacon Hill Colony</t>
  </si>
  <si>
    <t>Land | Beacon Terrace</t>
  </si>
  <si>
    <t>Land | Breezy Hill RV</t>
  </si>
  <si>
    <t>Land | Buccaneer</t>
  </si>
  <si>
    <t>Land | Bulow Plantation</t>
  </si>
  <si>
    <t>Land | Bulow Village RV</t>
  </si>
  <si>
    <t>Land | Carefree Cove</t>
  </si>
  <si>
    <t>Land | Carefree Village</t>
  </si>
  <si>
    <t>Land | Carriage Cove</t>
  </si>
  <si>
    <t>Land | Cheron Village</t>
  </si>
  <si>
    <t>Land | Clerbrook</t>
  </si>
  <si>
    <t>Land | Clover Leaf Farms</t>
  </si>
  <si>
    <t>Land | Clover Leaf Forest</t>
  </si>
  <si>
    <t>Land | Coachwood</t>
  </si>
  <si>
    <t>Land | Colony Cove</t>
  </si>
  <si>
    <t>Land | Coquina Crossing</t>
  </si>
  <si>
    <t>Land | Coral Cay</t>
  </si>
  <si>
    <t>Land | Country Place</t>
  </si>
  <si>
    <t>Land | Countryside</t>
  </si>
  <si>
    <t>Land | Covington Estates</t>
  </si>
  <si>
    <t>Land | Crystal Isles</t>
  </si>
  <si>
    <t>Land | Crystal Lakes-Zephyrhills</t>
  </si>
  <si>
    <t>Land | Down Yonder</t>
  </si>
  <si>
    <t>Land | East Bay Oaks</t>
  </si>
  <si>
    <t>Land | Eldorado Village</t>
  </si>
  <si>
    <t>Land | Emerald Lake</t>
  </si>
  <si>
    <t>Land | Featherock</t>
  </si>
  <si>
    <t>Land | Fiesta Key</t>
  </si>
  <si>
    <t>Land | Fort Myers Beach Resort</t>
  </si>
  <si>
    <t>Land | Foxwood</t>
  </si>
  <si>
    <t>Land | Glen Ellen</t>
  </si>
  <si>
    <t>Land | Grand Island</t>
  </si>
  <si>
    <t>Land | Gulf Air Resort</t>
  </si>
  <si>
    <t>Land | Gulf View</t>
  </si>
  <si>
    <t>Land | Hacienda Village</t>
  </si>
  <si>
    <t>Land | Harbor Lakes</t>
  </si>
  <si>
    <t>Land | Harbor View</t>
  </si>
  <si>
    <t>Land | Haselton Village</t>
  </si>
  <si>
    <t>Land | Heritage Plantation</t>
  </si>
  <si>
    <t>Land | Heron Cay</t>
  </si>
  <si>
    <t>Land | Hidden Valley</t>
  </si>
  <si>
    <t>Land | Highland Wood RV</t>
  </si>
  <si>
    <t>Land | Holiday Ranch</t>
  </si>
  <si>
    <t>Land | Holiday Village II</t>
  </si>
  <si>
    <t>Land | Indian Oaks</t>
  </si>
  <si>
    <t>Land | Island Vista</t>
  </si>
  <si>
    <t>Land | Kings &amp; Queens</t>
  </si>
  <si>
    <t>Land | Lake Fairways</t>
  </si>
  <si>
    <t>Land | Lake Haven</t>
  </si>
  <si>
    <t>Land | Lake Magic</t>
  </si>
  <si>
    <t>Land | Lake Village</t>
  </si>
  <si>
    <t>Land | Lake Worth Village</t>
  </si>
  <si>
    <t>Land | Lakeland Harbor</t>
  </si>
  <si>
    <t>Land | Lakeland Junction</t>
  </si>
  <si>
    <t>Land | Lakes at Countrywood</t>
  </si>
  <si>
    <t>Land | Lakeside Terrace</t>
  </si>
  <si>
    <t>Land | Lakewood Village</t>
  </si>
  <si>
    <t>Land | Lighthouse Pointe</t>
  </si>
  <si>
    <t>Land | Manatee</t>
  </si>
  <si>
    <t>Land | Maralago Cay</t>
  </si>
  <si>
    <t>Land | Meadows at Countrywood</t>
  </si>
  <si>
    <t>Land | Mid-Florida Lakes</t>
  </si>
  <si>
    <t>Land | Orange Lake</t>
  </si>
  <si>
    <t>Land | Oak Bend</t>
  </si>
  <si>
    <t>Land | Oaks at Countrywood</t>
  </si>
  <si>
    <t>Land | Orlando</t>
  </si>
  <si>
    <t>Land | Palm Beach Colony</t>
  </si>
  <si>
    <t>Land | Park City West</t>
  </si>
  <si>
    <t>Land | Pasco</t>
  </si>
  <si>
    <t>Land | Peace River</t>
  </si>
  <si>
    <t>Land | Pickwick</t>
  </si>
  <si>
    <t>Land | Pine Lakes</t>
  </si>
  <si>
    <t>Land | Pioneer Village</t>
  </si>
  <si>
    <t>Land | Ramblers Rest</t>
  </si>
  <si>
    <t>Land | Ridgewood Estates</t>
  </si>
  <si>
    <t>Land | Royal Coachman</t>
  </si>
  <si>
    <t>Land | Shady Lane Oaks</t>
  </si>
  <si>
    <t>Land | Shady Lane Village</t>
  </si>
  <si>
    <t>Land | Shangri La</t>
  </si>
  <si>
    <t>Land | Sherwood Forest</t>
  </si>
  <si>
    <t>Land | Sherwood Forest RV</t>
  </si>
  <si>
    <t>Land | Silk Oak</t>
  </si>
  <si>
    <t>Land | Silver Dollar</t>
  </si>
  <si>
    <t>Land | Sixth Ave.</t>
  </si>
  <si>
    <t>Land | Southern Palms</t>
  </si>
  <si>
    <t>Land | Southernaire</t>
  </si>
  <si>
    <t>Land | Space Coast RV Resort</t>
  </si>
  <si>
    <t>Land | Starlight Ranch</t>
  </si>
  <si>
    <t>Land | Sunshine Holiday MH</t>
  </si>
  <si>
    <t>Land | Sunshine Holiday RV</t>
  </si>
  <si>
    <t>Land | Sunshine Key</t>
  </si>
  <si>
    <t>Land | Sunshine Travel</t>
  </si>
  <si>
    <t>Land | Tarpon Glen</t>
  </si>
  <si>
    <t>Land | Terra Ceia</t>
  </si>
  <si>
    <t>Land | The Heritage</t>
  </si>
  <si>
    <t>Land | Toby's</t>
  </si>
  <si>
    <t>Land | Topics</t>
  </si>
  <si>
    <t>Land | Tropical Palms</t>
  </si>
  <si>
    <t>Land | Tropical Palms II</t>
  </si>
  <si>
    <t>Land | Vacation Village</t>
  </si>
  <si>
    <t>Land | Vero Palm</t>
  </si>
  <si>
    <t>Land | Villas at Spanish Oaks</t>
  </si>
  <si>
    <t>Land | Village Green</t>
  </si>
  <si>
    <t>Land | Windmill Manor</t>
  </si>
  <si>
    <t>Land | Windmill Village</t>
  </si>
  <si>
    <t>Land | Winds of St. Armands North</t>
  </si>
  <si>
    <t>Land | Winds of St. Armands South</t>
  </si>
  <si>
    <t>Land | Winter Garden [Member]</t>
  </si>
  <si>
    <t>Land | Miami Everglades</t>
  </si>
  <si>
    <t>Land | Pine Island Resort</t>
  </si>
  <si>
    <t>Land | Coach Royale</t>
  </si>
  <si>
    <t>Land | Maple Grove</t>
  </si>
  <si>
    <t>Land | Shenandoah Estates</t>
  </si>
  <si>
    <t>Land | West Meadow Estates</t>
  </si>
  <si>
    <t>Land | Golf Vistas Estates</t>
  </si>
  <si>
    <t>Land | O'Connell's</t>
  </si>
  <si>
    <t>Land | Pheasant Lake Estates</t>
  </si>
  <si>
    <t>Land | Pine Country</t>
  </si>
  <si>
    <t>Land | Willow Lake Estates</t>
  </si>
  <si>
    <t>Land | Indian Lakes</t>
  </si>
  <si>
    <t>Land | Hoosier Estates</t>
  </si>
  <si>
    <t>Land | Horseshoe Lake</t>
  </si>
  <si>
    <t>Land | Lakeside</t>
  </si>
  <si>
    <t>Land | North Glen Village</t>
  </si>
  <si>
    <t>Land | Oak Tree Village</t>
  </si>
  <si>
    <t>Land | Twin Mills RV</t>
  </si>
  <si>
    <t>Land | Diamond Caverns Resort &amp; Golf Club</t>
  </si>
  <si>
    <t>Land | Gateway to Cape Cod</t>
  </si>
  <si>
    <t>Land | Hillcrest II</t>
  </si>
  <si>
    <t>Land | Old Chatham RV</t>
  </si>
  <si>
    <t>Land | Sturbridge</t>
  </si>
  <si>
    <t>Land | The Glen</t>
  </si>
  <si>
    <t>Land | Fernwood</t>
  </si>
  <si>
    <t>Land | Williams Estates and Peppermint Woods</t>
  </si>
  <si>
    <t>Land | Moody Beach</t>
  </si>
  <si>
    <t>Land | Pinehirst RV Park</t>
  </si>
  <si>
    <t>Land | Mt. Desert Narrows</t>
  </si>
  <si>
    <t>Land | Narrows Too</t>
  </si>
  <si>
    <t>Land | Patton Pond</t>
  </si>
  <si>
    <t>Land | Bear Cave Resort</t>
  </si>
  <si>
    <t>Land | Lake in the Hills</t>
  </si>
  <si>
    <t>Land | St Clair</t>
  </si>
  <si>
    <t>Land | Swan Creek</t>
  </si>
  <si>
    <t>Land | Cedar Knolls</t>
  </si>
  <si>
    <t>Land | Cimarron Park</t>
  </si>
  <si>
    <t>Land | Rockford Riverview Estates</t>
  </si>
  <si>
    <t>Land | Rosemount Woods</t>
  </si>
  <si>
    <t>Land | Forest Lake</t>
  </si>
  <si>
    <t>Land | Goose Creek</t>
  </si>
  <si>
    <t>Land | Green Mountain Park</t>
  </si>
  <si>
    <t>Land | Lake Gaston</t>
  </si>
  <si>
    <t>Land | Lake Myers RV</t>
  </si>
  <si>
    <t>Land | Scenic</t>
  </si>
  <si>
    <t>Land | Twin Lakes</t>
  </si>
  <si>
    <t>Land | Buena Vista</t>
  </si>
  <si>
    <t>Land | Meadow Park</t>
  </si>
  <si>
    <t>Land | Pine Acres Resort</t>
  </si>
  <si>
    <t>Land | Sandy Beach RV</t>
  </si>
  <si>
    <t>Land | Tuxbury Resort</t>
  </si>
  <si>
    <t>Land | Chestnut Lake</t>
  </si>
  <si>
    <t>Land | Echo Farms Campground</t>
  </si>
  <si>
    <t>Land | Lake &amp; Shore</t>
  </si>
  <si>
    <t>Land | Mays Landing Resort</t>
  </si>
  <si>
    <t>Land | Pine Ridge at Crestwood</t>
  </si>
  <si>
    <t>Land | Sea Pines</t>
  </si>
  <si>
    <t>Land | Bonanza</t>
  </si>
  <si>
    <t>Land | Boulder Cascade</t>
  </si>
  <si>
    <t>Land | Cabana</t>
  </si>
  <si>
    <t>Land | Flamingo West</t>
  </si>
  <si>
    <t>Land | Las Vegas</t>
  </si>
  <si>
    <t>Land | Villa Borega</t>
  </si>
  <si>
    <t>Land | Alpine Lake</t>
  </si>
  <si>
    <t>Land | Brennan Beach</t>
  </si>
  <si>
    <t>Land | Greenwood Village</t>
  </si>
  <si>
    <t>Land | Lake George Escape</t>
  </si>
  <si>
    <t>Land | Lake George Schroon Valley</t>
  </si>
  <si>
    <t>Land | Mountain View - NV</t>
  </si>
  <si>
    <t>Land | Rondout Valley Resort</t>
  </si>
  <si>
    <t>Land | The Woodlands</t>
  </si>
  <si>
    <t>Land | Kenisee Lake</t>
  </si>
  <si>
    <t>Land | Wilmington</t>
  </si>
  <si>
    <t>Land | Bend</t>
  </si>
  <si>
    <t>Land | Falcon Wood Village</t>
  </si>
  <si>
    <t>Land | Pacific City</t>
  </si>
  <si>
    <t>Land | Quail Hollow</t>
  </si>
  <si>
    <t>Land | Seaside</t>
  </si>
  <si>
    <t>Land | Shadowbrook</t>
  </si>
  <si>
    <t>Land | South Jetty</t>
  </si>
  <si>
    <t>Land | Whalers Rest</t>
  </si>
  <si>
    <t>Land | Appalachian</t>
  </si>
  <si>
    <t>Land | Circle M</t>
  </si>
  <si>
    <t>Land | Dutch County</t>
  </si>
  <si>
    <t>Land | Gettysburg Farm</t>
  </si>
  <si>
    <t>Land | Green Acres</t>
  </si>
  <si>
    <t>Land | Greenbriar Village</t>
  </si>
  <si>
    <t>Land | Hershey</t>
  </si>
  <si>
    <t>Land | Lil Wolf</t>
  </si>
  <si>
    <t>Land | Mountain View - PA</t>
  </si>
  <si>
    <t>Land | Robin Hill</t>
  </si>
  <si>
    <t>Land | Scotrun</t>
  </si>
  <si>
    <t>Land | Spring Gulch</t>
  </si>
  <si>
    <t>Land | Sun Valley</t>
  </si>
  <si>
    <t>Land | Timothy Lake North</t>
  </si>
  <si>
    <t>Land | Timothy Lake South</t>
  </si>
  <si>
    <t>Land | Carolina Landing</t>
  </si>
  <si>
    <t>Land | Inlet Oaks</t>
  </si>
  <si>
    <t>Land | The Oaks at Point South</t>
  </si>
  <si>
    <t>Land | Natchez Trace</t>
  </si>
  <si>
    <t>Land | Cherokee Landing</t>
  </si>
  <si>
    <t>Land | Bay Landing</t>
  </si>
  <si>
    <t>Land | Colorado River</t>
  </si>
  <si>
    <t>Land | Country Sunshine</t>
  </si>
  <si>
    <t>Land | Fun n Sun RV</t>
  </si>
  <si>
    <t>Land | Lake Conroe</t>
  </si>
  <si>
    <t>Land | Lake Tawakoni</t>
  </si>
  <si>
    <t>Land | Lake Texoma</t>
  </si>
  <si>
    <t>Land | Lake Whitney</t>
  </si>
  <si>
    <t>Land | Lakewood</t>
  </si>
  <si>
    <t>Land | Medina Lake</t>
  </si>
  <si>
    <t>Land | Paradise Park RV</t>
  </si>
  <si>
    <t>Land | Paradise South</t>
  </si>
  <si>
    <t>Land | Southern Comfort</t>
  </si>
  <si>
    <t>Land | Sunshine RV</t>
  </si>
  <si>
    <t>Land | Tropic Winds</t>
  </si>
  <si>
    <t>Land | Victoria Palms</t>
  </si>
  <si>
    <t>Land | All Seasons</t>
  </si>
  <si>
    <t>Land | St. George</t>
  </si>
  <si>
    <t>Land | Westwood Village</t>
  </si>
  <si>
    <t>Land | Chesapeake Bay</t>
  </si>
  <si>
    <t>Land | Harbor View II</t>
  </si>
  <si>
    <t>Land | Lynchburg</t>
  </si>
  <si>
    <t>Land | Meadows of Chantilly</t>
  </si>
  <si>
    <t>Land | Regency Lakes</t>
  </si>
  <si>
    <t>Land | Virginia Landing</t>
  </si>
  <si>
    <t>Land | Williamsburg</t>
  </si>
  <si>
    <t>Land | Birch Bay</t>
  </si>
  <si>
    <t>Land | Chehalis</t>
  </si>
  <si>
    <t>Land | Crescent Bar</t>
  </si>
  <si>
    <t>Land | Grandy Creek</t>
  </si>
  <si>
    <t>Land | Kloshe Illahee</t>
  </si>
  <si>
    <t>Land | La Conner</t>
  </si>
  <si>
    <t>Land | Leavenworth</t>
  </si>
  <si>
    <t>Land | Little Diamond</t>
  </si>
  <si>
    <t>Land | Long Beach</t>
  </si>
  <si>
    <t>Land | Mount Vernon</t>
  </si>
  <si>
    <t>Land | Oceana</t>
  </si>
  <si>
    <t>Land | Paradise II</t>
  </si>
  <si>
    <t>Land | Tall Chief</t>
  </si>
  <si>
    <t>Land | Thunderbird</t>
  </si>
  <si>
    <t>Land | Arrowhead</t>
  </si>
  <si>
    <t>Land | Blackhawk RV Resort</t>
  </si>
  <si>
    <t>Land | Fremont</t>
  </si>
  <si>
    <t>Land | Lakeland RV Resort</t>
  </si>
  <si>
    <t>Land | Rainbow Lake Manor</t>
  </si>
  <si>
    <t>Land | Neshonoc Lakeside</t>
  </si>
  <si>
    <t>Land | Plymouth Rock</t>
  </si>
  <si>
    <t>Land | Tranquil Timbers</t>
  </si>
  <si>
    <t>Land | Westwood Estates</t>
  </si>
  <si>
    <t>Land | Yukon Trails</t>
  </si>
  <si>
    <t>Land | Realty Systems, Inc.</t>
  </si>
  <si>
    <t>Land | Alamo Palms</t>
  </si>
  <si>
    <t>Land | Subtotal of Properties Held for Long Term</t>
  </si>
  <si>
    <t>Land | Management Business and Other</t>
  </si>
  <si>
    <t>Land | Waterway R V [Member]</t>
  </si>
  <si>
    <t>Land | Parkwood Communities [Member]</t>
  </si>
  <si>
    <t>Land | Three Flags R V Resort [Member]</t>
  </si>
  <si>
    <t>Depreciable Property</t>
  </si>
  <si>
    <t>Depreciable Property | Mt Hood [Member]</t>
  </si>
  <si>
    <t>Depreciable Property | Bogue Pines</t>
  </si>
  <si>
    <t>Depreciable Property | Hillcrest</t>
  </si>
  <si>
    <t>Depreciable Property | Hidden Cove</t>
  </si>
  <si>
    <t>Depreciable Property | Apache East</t>
  </si>
  <si>
    <t>Depreciable Property | Apollo Village</t>
  </si>
  <si>
    <t>Depreciable Property | Araby</t>
  </si>
  <si>
    <t>Depreciable Property | Cactus Gardens</t>
  </si>
  <si>
    <t>Depreciable Property | Capri RV</t>
  </si>
  <si>
    <t>Depreciable Property | Carefree Manor</t>
  </si>
  <si>
    <t>Depreciable Property | Casa del Sol East II</t>
  </si>
  <si>
    <t>Depreciable Property | Casa del Sol East III</t>
  </si>
  <si>
    <t>Depreciable Property | Casa del Sol West I</t>
  </si>
  <si>
    <t>Depreciable Property | Casita Verde RV</t>
  </si>
  <si>
    <t>Depreciable Property | Central Park</t>
  </si>
  <si>
    <t>Depreciable Property | Countryside RV</t>
  </si>
  <si>
    <t>Depreciable Property | Denali Park</t>
  </si>
  <si>
    <t>Depreciable Property | Desert Paradise</t>
  </si>
  <si>
    <t>Depreciable Property | Desert Skies</t>
  </si>
  <si>
    <t>Depreciable Property | Desert Vista</t>
  </si>
  <si>
    <t>Depreciable Property | Fairview Manor</t>
  </si>
  <si>
    <t>Depreciable Property | Fiesta Grande RV</t>
  </si>
  <si>
    <t>Depreciable Property | Foothill</t>
  </si>
  <si>
    <t>Depreciable Property | Foothills West RV</t>
  </si>
  <si>
    <t>Depreciable Property | Golden Sun RV</t>
  </si>
  <si>
    <t>Depreciable Property | Hacienda De Valencia</t>
  </si>
  <si>
    <t>Depreciable Property | Mesa Spirit</t>
  </si>
  <si>
    <t>Depreciable Property | Mesa Verde</t>
  </si>
  <si>
    <t>Depreciable Property | Monte Vista</t>
  </si>
  <si>
    <t>Depreciable Property | Palm Shadows</t>
  </si>
  <si>
    <t>Depreciable Property | Paradise</t>
  </si>
  <si>
    <t>Depreciable Property | Sedona Shadows</t>
  </si>
  <si>
    <t>Depreciable Property | Seyenna Vistas</t>
  </si>
  <si>
    <t>Depreciable Property | Suni Sands</t>
  </si>
  <si>
    <t>Depreciable Property | Sunrise Heights</t>
  </si>
  <si>
    <t>Depreciable Property | Sunshine Valley</t>
  </si>
  <si>
    <t>Depreciable Property | The Highlands at Brentwood</t>
  </si>
  <si>
    <t>Depreciable Property | Meadows [Member]</t>
  </si>
  <si>
    <t>Depreciable Property | Meadows</t>
  </si>
  <si>
    <t>Depreciable Property | Valley Vista</t>
  </si>
  <si>
    <t>Depreciable Property | Venture In</t>
  </si>
  <si>
    <t>Depreciable Property | Verde Valley</t>
  </si>
  <si>
    <t>Depreciable Property | Viewpoint</t>
  </si>
  <si>
    <t>Depreciable Property | Westpark</t>
  </si>
  <si>
    <t>Depreciable Property | Whispering Palms</t>
  </si>
  <si>
    <t>Depreciable Property | Cultus Lake</t>
  </si>
  <si>
    <t>Depreciable Property | California Hawaiian</t>
  </si>
  <si>
    <t>Depreciable Property | Colony Park</t>
  </si>
  <si>
    <t>Depreciable Property | Concord Cascade</t>
  </si>
  <si>
    <t>Depreciable Property | Contempo Marin</t>
  </si>
  <si>
    <t>Depreciable Property | Coralwood</t>
  </si>
  <si>
    <t>Depreciable Property | Date Palm Country Club</t>
  </si>
  <si>
    <t>Depreciable Property | Date Palm RV</t>
  </si>
  <si>
    <t>Depreciable Property | DeAnza Santa Cruz</t>
  </si>
  <si>
    <t>Depreciable Property | Four Seasons</t>
  </si>
  <si>
    <t>Depreciable Property | Idyllwild</t>
  </si>
  <si>
    <t>Depreciable Property | Laguna Lake</t>
  </si>
  <si>
    <t>Depreciable Property | Lake Minden</t>
  </si>
  <si>
    <t>Depreciable Property | Lake of the Springs</t>
  </si>
  <si>
    <t>Depreciable Property | Lamplighter</t>
  </si>
  <si>
    <t>Depreciable Property | Las Palmas</t>
  </si>
  <si>
    <t>Depreciable Property | Los Ranchos</t>
  </si>
  <si>
    <t>Depreciable Property | Meadowbrook</t>
  </si>
  <si>
    <t>Depreciable Property | Monte del Lago</t>
  </si>
  <si>
    <t>Depreciable Property | Morgan Hill</t>
  </si>
  <si>
    <t>Depreciable Property | Nicholson Plaza</t>
  </si>
  <si>
    <t>Depreciable Property | Oakzanita Springs</t>
  </si>
  <si>
    <t>Depreciable Property | Pacific Dunes Ranch</t>
  </si>
  <si>
    <t>Depreciable Property | Palm Springs</t>
  </si>
  <si>
    <t>Depreciable Property | Parque La Quinta</t>
  </si>
  <si>
    <t>Depreciable Property | Pio Pico</t>
  </si>
  <si>
    <t>Depreciable Property | Ponderosa</t>
  </si>
  <si>
    <t>Depreciable Property | Quail Meadows</t>
  </si>
  <si>
    <t>Depreciable Property | Rancho Mesa</t>
  </si>
  <si>
    <t>Depreciable Property | Rancho Oso</t>
  </si>
  <si>
    <t>Depreciable Property | Rancho Valley</t>
  </si>
  <si>
    <t>Depreciable Property | Royal Holiday</t>
  </si>
  <si>
    <t>Depreciable Property | Royal Oaks</t>
  </si>
  <si>
    <t>Depreciable Property | Russian River</t>
  </si>
  <si>
    <t>Depreciable Property | San Benito</t>
  </si>
  <si>
    <t>Depreciable Property | San Francisco RV</t>
  </si>
  <si>
    <t>Depreciable Property | Santa Cruz Ranch RV</t>
  </si>
  <si>
    <t>Depreciable Property | Santiago Estates</t>
  </si>
  <si>
    <t>Depreciable Property | Sea Oaks</t>
  </si>
  <si>
    <t>Depreciable Property | Snowflower</t>
  </si>
  <si>
    <t>Depreciable Property | Soledad Canyon</t>
  </si>
  <si>
    <t>Depreciable Property | Sunshadow</t>
  </si>
  <si>
    <t>Depreciable Property | Tahoe Valley</t>
  </si>
  <si>
    <t>Depreciable Property | Turtle Beach</t>
  </si>
  <si>
    <t>Depreciable Property | Village of the Four Seasons</t>
  </si>
  <si>
    <t>Depreciable Property | Westwinds (4 properties)</t>
  </si>
  <si>
    <t>Depreciable Property | Wilderness Lake</t>
  </si>
  <si>
    <t>Depreciable Property | Yosemite Lakes</t>
  </si>
  <si>
    <t>Depreciable Property | Bear Creek</t>
  </si>
  <si>
    <t>Depreciable Property | Cimarron</t>
  </si>
  <si>
    <t>Depreciable Property | Golden Terrace</t>
  </si>
  <si>
    <t>Depreciable Property | Golden Terrace South</t>
  </si>
  <si>
    <t>Depreciable Property | Golden Terrace West</t>
  </si>
  <si>
    <t>Depreciable Property | Hillcrest Village</t>
  </si>
  <si>
    <t>Depreciable Property | Holiday Hills</t>
  </si>
  <si>
    <t>Depreciable Property | Holiday Village</t>
  </si>
  <si>
    <t>Depreciable Property | Holiday Village I I I</t>
  </si>
  <si>
    <t>Depreciable Property | Pueblo Grande</t>
  </si>
  <si>
    <t>Depreciable Property | Woodland Hills</t>
  </si>
  <si>
    <t>Depreciable Property | Stonegate Manor</t>
  </si>
  <si>
    <t>Depreciable Property | Aspen Meadows</t>
  </si>
  <si>
    <t>Depreciable Property | Camelot Meadows</t>
  </si>
  <si>
    <t>Depreciable Property | Mariners Cove</t>
  </si>
  <si>
    <t>Depreciable Property | McNicol</t>
  </si>
  <si>
    <t>Depreciable Property | Sweetbriar</t>
  </si>
  <si>
    <t>Depreciable Property | Waterford</t>
  </si>
  <si>
    <t>Depreciable Property | Whispering Pines [Member]</t>
  </si>
  <si>
    <t>Depreciable Property | Whispering Pines</t>
  </si>
  <si>
    <t>Depreciable Property | Whispering Pines - North Carolina</t>
  </si>
  <si>
    <t>Depreciable Property | Audubon</t>
  </si>
  <si>
    <t>Depreciable Property | Barrington Hills</t>
  </si>
  <si>
    <t>Depreciable Property | Bay Indies</t>
  </si>
  <si>
    <t>Depreciable Property | Bay Lake Estates</t>
  </si>
  <si>
    <t>Depreciable Property | Beacon Hill Colony</t>
  </si>
  <si>
    <t>Depreciable Property | Beacon Terrace</t>
  </si>
  <si>
    <t>Depreciable Property | Breezy Hill RV</t>
  </si>
  <si>
    <t>Depreciable Property | Buccaneer</t>
  </si>
  <si>
    <t>Depreciable Property | Bulow Plantation</t>
  </si>
  <si>
    <t>Depreciable Property | Bulow Village RV</t>
  </si>
  <si>
    <t>Depreciable Property | Carefree Cove</t>
  </si>
  <si>
    <t>Depreciable Property | Carefree Village</t>
  </si>
  <si>
    <t>Depreciable Property | Carriage Cove</t>
  </si>
  <si>
    <t>Depreciable Property | Cheron Village</t>
  </si>
  <si>
    <t>Depreciable Property | Clerbrook</t>
  </si>
  <si>
    <t>Depreciable Property | Clover Leaf Farms</t>
  </si>
  <si>
    <t>Depreciable Property | Clover Leaf Forest</t>
  </si>
  <si>
    <t>Depreciable Property | Coachwood</t>
  </si>
  <si>
    <t>Depreciable Property | Colony Cove</t>
  </si>
  <si>
    <t>Depreciable Property | Coquina Crossing</t>
  </si>
  <si>
    <t>Depreciable Property | Coral Cay</t>
  </si>
  <si>
    <t>Depreciable Property | Country Place</t>
  </si>
  <si>
    <t>Depreciable Property | Countryside</t>
  </si>
  <si>
    <t>Depreciable Property | Covington Estates</t>
  </si>
  <si>
    <t>Depreciable Property | Crystal Isles</t>
  </si>
  <si>
    <t>Depreciable Property | Crystal Lakes-Zephyrhills</t>
  </si>
  <si>
    <t>Depreciable Property | Down Yonder</t>
  </si>
  <si>
    <t>Depreciable Property | East Bay Oaks</t>
  </si>
  <si>
    <t>Depreciable Property | Eldorado Village</t>
  </si>
  <si>
    <t>Depreciable Property | Emerald Lake</t>
  </si>
  <si>
    <t>Depreciable Property | Featherock</t>
  </si>
  <si>
    <t>Depreciable Property | Fiesta Key</t>
  </si>
  <si>
    <t>Depreciable Property | Fort Myers Beach Resort</t>
  </si>
  <si>
    <t>Depreciable Property | Foxwood</t>
  </si>
  <si>
    <t>Depreciable Property | Glen Ellen</t>
  </si>
  <si>
    <t>Depreciable Property | Grand Island</t>
  </si>
  <si>
    <t>Depreciable Property | Gulf Air Resort</t>
  </si>
  <si>
    <t>Depreciable Property | Gulf View</t>
  </si>
  <si>
    <t>Depreciable Property | Hacienda Village</t>
  </si>
  <si>
    <t>Depreciable Property | Harbor Lakes</t>
  </si>
  <si>
    <t>Depreciable Property | Harbor View</t>
  </si>
  <si>
    <t>Depreciable Property | Haselton Village</t>
  </si>
  <si>
    <t>Depreciable Property | Heritage Plantation</t>
  </si>
  <si>
    <t>Depreciable Property | Heron Cay</t>
  </si>
  <si>
    <t>Depreciable Property | Hidden Valley</t>
  </si>
  <si>
    <t>Depreciable Property | Highland Wood RV</t>
  </si>
  <si>
    <t>Depreciable Property | Holiday Ranch</t>
  </si>
  <si>
    <t>Depreciable Property | Holiday Village II</t>
  </si>
  <si>
    <t>Depreciable Property | Indian Oaks</t>
  </si>
  <si>
    <t>Depreciable Property | Island Vista</t>
  </si>
  <si>
    <t>Depreciable Property | Kings &amp; Queens</t>
  </si>
  <si>
    <t>Depreciable Property | Lake Fairways</t>
  </si>
  <si>
    <t>Depreciable Property | Lake Haven</t>
  </si>
  <si>
    <t>Depreciable Property | Lake Magic</t>
  </si>
  <si>
    <t>Depreciable Property | Lake Village</t>
  </si>
  <si>
    <t>Depreciable Property | Lake Worth Village</t>
  </si>
  <si>
    <t>Depreciable Property | Lakeland Harbor</t>
  </si>
  <si>
    <t>Depreciable Property | Lakeland Junction</t>
  </si>
  <si>
    <t>Depreciable Property | Lakes at Countrywood</t>
  </si>
  <si>
    <t>Depreciable Property | Lakeside Terrace</t>
  </si>
  <si>
    <t>Depreciable Property | Lakewood Village</t>
  </si>
  <si>
    <t>Depreciable Property | Lighthouse Pointe</t>
  </si>
  <si>
    <t>Depreciable Property | Manatee</t>
  </si>
  <si>
    <t>Depreciable Property | Maralago Cay</t>
  </si>
  <si>
    <t>Depreciable Property | Meadows at Countrywood</t>
  </si>
  <si>
    <t>Depreciable Property | Mid-Florida Lakes</t>
  </si>
  <si>
    <t>Depreciable Property | Orange Lake</t>
  </si>
  <si>
    <t>Depreciable Property | Oak Bend</t>
  </si>
  <si>
    <t>Depreciable Property | Oaks at Countrywood</t>
  </si>
  <si>
    <t>Depreciable Property | Orlando</t>
  </si>
  <si>
    <t>Depreciable Property | Palm Beach Colony</t>
  </si>
  <si>
    <t>Depreciable Property | Park City West</t>
  </si>
  <si>
    <t>Depreciable Property | Pasco</t>
  </si>
  <si>
    <t>Depreciable Property | Peace River</t>
  </si>
  <si>
    <t>Depreciable Property | Pickwick</t>
  </si>
  <si>
    <t>Depreciable Property | Pine Lakes</t>
  </si>
  <si>
    <t>Depreciable Property | Pioneer Village</t>
  </si>
  <si>
    <t>Depreciable Property | Ramblers Rest</t>
  </si>
  <si>
    <t>Depreciable Property | Ridgewood Estates</t>
  </si>
  <si>
    <t>Depreciable Property | Royal Coachman</t>
  </si>
  <si>
    <t>Depreciable Property | Shady Lane Oaks</t>
  </si>
  <si>
    <t>Depreciable Property | Shady Lane Village</t>
  </si>
  <si>
    <t>Depreciable Property | Shangri La</t>
  </si>
  <si>
    <t>Depreciable Property | Sherwood Forest</t>
  </si>
  <si>
    <t>Depreciable Property | Sherwood Forest RV</t>
  </si>
  <si>
    <t>Depreciable Property | Silk Oak</t>
  </si>
  <si>
    <t>Depreciable Property | Silver Dollar</t>
  </si>
  <si>
    <t>Depreciable Property | Sixth Ave.</t>
  </si>
  <si>
    <t>Depreciable Property | Southern Palms</t>
  </si>
  <si>
    <t>Depreciable Property | Southernaire</t>
  </si>
  <si>
    <t>Depreciable Property | Space Coast RV Resort</t>
  </si>
  <si>
    <t>Depreciable Property | Starlight Ranch</t>
  </si>
  <si>
    <t>Depreciable Property | Sunshine Holiday MH</t>
  </si>
  <si>
    <t>Depreciable Property | Sunshine Holiday RV</t>
  </si>
  <si>
    <t>Depreciable Property | Sunshine Key</t>
  </si>
  <si>
    <t>Depreciable Property | Sunshine Travel</t>
  </si>
  <si>
    <t>Depreciable Property | Tarpon Glen</t>
  </si>
  <si>
    <t>Depreciable Property | Terra Ceia</t>
  </si>
  <si>
    <t>Depreciable Property | The Heritage</t>
  </si>
  <si>
    <t>Depreciable Property | Toby's</t>
  </si>
  <si>
    <t>Depreciable Property | Topics</t>
  </si>
  <si>
    <t>Depreciable Property | Tropical Palms</t>
  </si>
  <si>
    <t>Depreciable Property | Tropical Palms II</t>
  </si>
  <si>
    <t>Depreciable Property | Vacation Village</t>
  </si>
  <si>
    <t>Depreciable Property | Vero Palm</t>
  </si>
  <si>
    <t>Depreciable Property | Villas at Spanish Oaks</t>
  </si>
  <si>
    <t>Depreciable Property | Village Green</t>
  </si>
  <si>
    <t>Depreciable Property | Windmill Manor</t>
  </si>
  <si>
    <t>Depreciable Property | Windmill Village</t>
  </si>
  <si>
    <t>Depreciable Property | Winds of St. Armands North</t>
  </si>
  <si>
    <t>Depreciable Property | Winds of St. Armands South</t>
  </si>
  <si>
    <t>Depreciable Property | Winter Garden [Member]</t>
  </si>
  <si>
    <t>Depreciable Property | Miami Everglades</t>
  </si>
  <si>
    <t>Depreciable Property | Pine Island Resort</t>
  </si>
  <si>
    <t>Depreciable Property | Coach Royale</t>
  </si>
  <si>
    <t>Depreciable Property | Maple Grove</t>
  </si>
  <si>
    <t>Depreciable Property | Shenandoah Estates</t>
  </si>
  <si>
    <t>Depreciable Property | West Meadow Estates</t>
  </si>
  <si>
    <t>Depreciable Property | Golf Vistas Estates</t>
  </si>
  <si>
    <t>Depreciable Property | O'Connell's</t>
  </si>
  <si>
    <t>Depreciable Property | Pheasant Lake Estates</t>
  </si>
  <si>
    <t>Depreciable Property | Pine Country</t>
  </si>
  <si>
    <t>Depreciable Property | Willow Lake Estates</t>
  </si>
  <si>
    <t>Depreciable Property | Indian Lakes</t>
  </si>
  <si>
    <t>Depreciable Property | Hoosier Estates</t>
  </si>
  <si>
    <t>Depreciable Property | Horseshoe Lake</t>
  </si>
  <si>
    <t>Depreciable Property | Lakeside</t>
  </si>
  <si>
    <t>Depreciable Property | North Glen Village</t>
  </si>
  <si>
    <t>Depreciable Property | Oak Tree Village</t>
  </si>
  <si>
    <t>Depreciable Property | Twin Mills RV</t>
  </si>
  <si>
    <t>Depreciable Property | Diamond Caverns Resort &amp; Golf Club</t>
  </si>
  <si>
    <t>Depreciable Property | Gateway to Cape Cod</t>
  </si>
  <si>
    <t>Depreciable Property | Hillcrest II</t>
  </si>
  <si>
    <t>Depreciable Property | Old Chatham RV</t>
  </si>
  <si>
    <t>Depreciable Property | Sturbridge</t>
  </si>
  <si>
    <t>Depreciable Property | The Glen</t>
  </si>
  <si>
    <t>Depreciable Property | Fernwood</t>
  </si>
  <si>
    <t>Depreciable Property | Williams Estates and Peppermint Woods</t>
  </si>
  <si>
    <t>Depreciable Property | Moody Beach</t>
  </si>
  <si>
    <t>Depreciable Property | Pinehirst RV Park</t>
  </si>
  <si>
    <t>Depreciable Property | Mt. Desert Narrows</t>
  </si>
  <si>
    <t>Depreciable Property | Narrows Too</t>
  </si>
  <si>
    <t>Depreciable Property | Patton Pond</t>
  </si>
  <si>
    <t>Depreciable Property | Bear Cave Resort</t>
  </si>
  <si>
    <t>Depreciable Property | Lake in the Hills</t>
  </si>
  <si>
    <t>Depreciable Property | St Clair</t>
  </si>
  <si>
    <t>Depreciable Property | Swan Creek</t>
  </si>
  <si>
    <t>Depreciable Property | Cedar Knolls</t>
  </si>
  <si>
    <t>Depreciable Property | Cimarron Park</t>
  </si>
  <si>
    <t>Depreciable Property | Rockford Riverview Estates</t>
  </si>
  <si>
    <t>Depreciable Property | Rosemount Woods</t>
  </si>
  <si>
    <t>Depreciable Property | Forest Lake</t>
  </si>
  <si>
    <t>Depreciable Property | Goose Creek</t>
  </si>
  <si>
    <t>Depreciable Property | Green Mountain Park</t>
  </si>
  <si>
    <t>Depreciable Property | Lake Gaston</t>
  </si>
  <si>
    <t>Depreciable Property | Lake Myers RV</t>
  </si>
  <si>
    <t>Depreciable Property | Scenic</t>
  </si>
  <si>
    <t>Depreciable Property | Twin Lakes</t>
  </si>
  <si>
    <t>Depreciable Property | Buena Vista</t>
  </si>
  <si>
    <t>Depreciable Property | Meadow Park</t>
  </si>
  <si>
    <t>Depreciable Property | Pine Acres Resort</t>
  </si>
  <si>
    <t>Depreciable Property | Sandy Beach RV</t>
  </si>
  <si>
    <t>Depreciable Property | Tuxbury Resort</t>
  </si>
  <si>
    <t>Depreciable Property | Chestnut Lake</t>
  </si>
  <si>
    <t>Depreciable Property | Echo Farms Campground</t>
  </si>
  <si>
    <t>Depreciable Property | Lake &amp; Shore</t>
  </si>
  <si>
    <t>Depreciable Property | Mays Landing Resort</t>
  </si>
  <si>
    <t>Depreciable Property | Pine Ridge at Crestwood</t>
  </si>
  <si>
    <t>Depreciable Property | Sea Pines</t>
  </si>
  <si>
    <t>Depreciable Property | Bonanza</t>
  </si>
  <si>
    <t>Depreciable Property | Boulder Cascade</t>
  </si>
  <si>
    <t>Depreciable Property | Cabana</t>
  </si>
  <si>
    <t>Depreciable Property | Flamingo West</t>
  </si>
  <si>
    <t>Depreciable Property | Las Vegas</t>
  </si>
  <si>
    <t>Depreciable Property | Villa Borega</t>
  </si>
  <si>
    <t>Depreciable Property | Alpine Lake</t>
  </si>
  <si>
    <t>Depreciable Property | Brennan Beach</t>
  </si>
  <si>
    <t>Depreciable Property | Greenwood Village</t>
  </si>
  <si>
    <t>Depreciable Property | Lake George Escape</t>
  </si>
  <si>
    <t>Depreciable Property | Lake George Schroon Valley</t>
  </si>
  <si>
    <t>Depreciable Property | Mountain View - NV</t>
  </si>
  <si>
    <t>Depreciable Property | Rondout Valley Resort</t>
  </si>
  <si>
    <t>Depreciable Property | The Woodlands</t>
  </si>
  <si>
    <t>Depreciable Property | Kenisee Lake</t>
  </si>
  <si>
    <t>Depreciable Property | Wilmington</t>
  </si>
  <si>
    <t>Depreciable Property | Bend</t>
  </si>
  <si>
    <t>Depreciable Property | Falcon Wood Village</t>
  </si>
  <si>
    <t>Depreciable Property | Pacific City</t>
  </si>
  <si>
    <t>Depreciable Property | Quail Hollow</t>
  </si>
  <si>
    <t>Depreciable Property | Seaside</t>
  </si>
  <si>
    <t>Depreciable Property | Shadowbrook</t>
  </si>
  <si>
    <t>Depreciable Property | South Jetty</t>
  </si>
  <si>
    <t>Depreciable Property | Whalers Rest</t>
  </si>
  <si>
    <t>Depreciable Property | Appalachian</t>
  </si>
  <si>
    <t>Depreciable Property | Circle M</t>
  </si>
  <si>
    <t>Depreciable Property | Dutch County</t>
  </si>
  <si>
    <t>Depreciable Property | Gettysburg Farm</t>
  </si>
  <si>
    <t>Depreciable Property | Green Acres</t>
  </si>
  <si>
    <t>Depreciable Property | Greenbriar Village</t>
  </si>
  <si>
    <t>Depreciable Property | Hershey</t>
  </si>
  <si>
    <t>Depreciable Property | Lil Wolf</t>
  </si>
  <si>
    <t>Depreciable Property | Mountain View - PA</t>
  </si>
  <si>
    <t>Depreciable Property | Robin Hill</t>
  </si>
  <si>
    <t>Depreciable Property | Scotrun</t>
  </si>
  <si>
    <t>Depreciable Property | Spring Gulch</t>
  </si>
  <si>
    <t>Depreciable Property | Sun Valley</t>
  </si>
  <si>
    <t>Depreciable Property | Timothy Lake North</t>
  </si>
  <si>
    <t>Depreciable Property | Timothy Lake South</t>
  </si>
  <si>
    <t>Depreciable Property | Carolina Landing</t>
  </si>
  <si>
    <t>Depreciable Property | Inlet Oaks</t>
  </si>
  <si>
    <t>Depreciable Property | The Oaks at Point South</t>
  </si>
  <si>
    <t>Depreciable Property | Natchez Trace</t>
  </si>
  <si>
    <t>Depreciable Property | Cherokee Landing</t>
  </si>
  <si>
    <t>Depreciable Property | Bay Landing</t>
  </si>
  <si>
    <t>Depreciable Property | Colorado River</t>
  </si>
  <si>
    <t>Depreciable Property | Country Sunshine</t>
  </si>
  <si>
    <t>Depreciable Property | Fun n Sun RV</t>
  </si>
  <si>
    <t>Depreciable Property | Lake Conroe</t>
  </si>
  <si>
    <t>Depreciable Property | Lake Tawakoni</t>
  </si>
  <si>
    <t>Depreciable Property | Lake Texoma</t>
  </si>
  <si>
    <t>Depreciable Property | Lake Whitney</t>
  </si>
  <si>
    <t>Depreciable Property | Lakewood</t>
  </si>
  <si>
    <t>Depreciable Property | Medina Lake</t>
  </si>
  <si>
    <t>Depreciable Property | Paradise Park RV</t>
  </si>
  <si>
    <t>Depreciable Property | Paradise South</t>
  </si>
  <si>
    <t>Depreciable Property | Southern Comfort</t>
  </si>
  <si>
    <t>Depreciable Property | Sunshine RV</t>
  </si>
  <si>
    <t>Depreciable Property | Tropic Winds</t>
  </si>
  <si>
    <t>Depreciable Property | Victoria Palms</t>
  </si>
  <si>
    <t>Depreciable Property | All Seasons</t>
  </si>
  <si>
    <t>Depreciable Property | St. George</t>
  </si>
  <si>
    <t>Depreciable Property | Westwood Village</t>
  </si>
  <si>
    <t>Depreciable Property | Chesapeake Bay</t>
  </si>
  <si>
    <t>Depreciable Property | Harbor View II</t>
  </si>
  <si>
    <t>Depreciable Property | Lynchburg</t>
  </si>
  <si>
    <t>Depreciable Property | Meadows of Chantilly</t>
  </si>
  <si>
    <t>Depreciable Property | Regency Lakes</t>
  </si>
  <si>
    <t>Depreciable Property | Virginia Landing</t>
  </si>
  <si>
    <t>Depreciable Property | Williamsburg</t>
  </si>
  <si>
    <t>Depreciable Property | Birch Bay</t>
  </si>
  <si>
    <t>Depreciable Property | Chehalis</t>
  </si>
  <si>
    <t>Depreciable Property | Crescent Bar</t>
  </si>
  <si>
    <t>Depreciable Property | Grandy Creek</t>
  </si>
  <si>
    <t>Depreciable Property | Kloshe Illahee</t>
  </si>
  <si>
    <t>Depreciable Property | La Conner</t>
  </si>
  <si>
    <t>Depreciable Property | Leavenworth</t>
  </si>
  <si>
    <t>Depreciable Property | Little Diamond</t>
  </si>
  <si>
    <t>Depreciable Property | Long Beach</t>
  </si>
  <si>
    <t>Depreciable Property | Mount Vernon</t>
  </si>
  <si>
    <t>Depreciable Property | Oceana</t>
  </si>
  <si>
    <t>Depreciable Property | Paradise II</t>
  </si>
  <si>
    <t>Depreciable Property | Tall Chief</t>
  </si>
  <si>
    <t>Depreciable Property | Thunderbird</t>
  </si>
  <si>
    <t>Depreciable Property | Arrowhead</t>
  </si>
  <si>
    <t>Depreciable Property | Blackhawk RV Resort</t>
  </si>
  <si>
    <t>Depreciable Property | Fremont</t>
  </si>
  <si>
    <t>Depreciable Property | Lakeland RV Resort</t>
  </si>
  <si>
    <t>Depreciable Property | Rainbow Lake Manor</t>
  </si>
  <si>
    <t>Depreciable Property | Neshonoc Lakeside</t>
  </si>
  <si>
    <t>Depreciable Property | Plymouth Rock</t>
  </si>
  <si>
    <t>Depreciable Property | Tranquil Timbers</t>
  </si>
  <si>
    <t>Depreciable Property | Westwood Estates</t>
  </si>
  <si>
    <t>Depreciable Property | Yukon Trails</t>
  </si>
  <si>
    <t>Depreciable Property | Realty Systems, Inc.</t>
  </si>
  <si>
    <t>Depreciable Property | Alamo Palms</t>
  </si>
  <si>
    <t>Depreciable Property | Subtotal of Properties Held for Long Term</t>
  </si>
  <si>
    <t>Depreciable Property | Management Business and Other</t>
  </si>
  <si>
    <t>Depreciable Property | Waterway R V [Member]</t>
  </si>
  <si>
    <t>Depreciable Property | Parkwood Communities [Member]</t>
  </si>
  <si>
    <t>Depreciable Property | Three Flags R V Resort [Member]</t>
  </si>
  <si>
    <t>City | Mt Hood [Member]</t>
  </si>
  <si>
    <t>Real Estate and Accumulated Depreciation, Geographical Location of Property</t>
  </si>
  <si>
    <t>Welches</t>
  </si>
  <si>
    <t>City | Bogue Pines</t>
  </si>
  <si>
    <t>Newport</t>
  </si>
  <si>
    <t>City | Hillcrest</t>
  </si>
  <si>
    <t>Clearwater</t>
  </si>
  <si>
    <t>City | Hidden Cove</t>
  </si>
  <si>
    <t>Arley</t>
  </si>
  <si>
    <t>City | Apache East</t>
  </si>
  <si>
    <t>Apache Junction</t>
  </si>
  <si>
    <t>City | Apollo Village</t>
  </si>
  <si>
    <t>Phoenix</t>
  </si>
  <si>
    <t>City | Araby</t>
  </si>
  <si>
    <t>Yuma</t>
  </si>
  <si>
    <t>City | Cactus Gardens</t>
  </si>
  <si>
    <t>City | Capri RV</t>
  </si>
  <si>
    <t>City | Carefree Manor</t>
  </si>
  <si>
    <t>City | Casa del Sol East II</t>
  </si>
  <si>
    <t>Glendale</t>
  </si>
  <si>
    <t>City | Casa del Sol East III</t>
  </si>
  <si>
    <t>City | Casa del Sol West I</t>
  </si>
  <si>
    <t>Peoria</t>
  </si>
  <si>
    <t>City | Casita Verde RV</t>
  </si>
  <si>
    <t>Casa Grande</t>
  </si>
  <si>
    <t>City | Central Park</t>
  </si>
  <si>
    <t>City | Countryside RV</t>
  </si>
  <si>
    <t>City | Denali Park</t>
  </si>
  <si>
    <t>City | Desert Paradise</t>
  </si>
  <si>
    <t>City | Desert Skies</t>
  </si>
  <si>
    <t>City | Desert Vista</t>
  </si>
  <si>
    <t>Salome</t>
  </si>
  <si>
    <t>City | Fairview Manor</t>
  </si>
  <si>
    <t>Tucson</t>
  </si>
  <si>
    <t>City | Fiesta Grande RV</t>
  </si>
  <si>
    <t>City | Foothill</t>
  </si>
  <si>
    <t>City | Foothills West RV</t>
  </si>
  <si>
    <t>City | Golden Sun RV</t>
  </si>
  <si>
    <t>City | Hacienda De Valencia</t>
  </si>
  <si>
    <t>Mesa</t>
  </si>
  <si>
    <t>City | Mesa Spirit</t>
  </si>
  <si>
    <t>City | Mesa Verde</t>
  </si>
  <si>
    <t>Cottonwood</t>
  </si>
  <si>
    <t>City | Monte Vista</t>
  </si>
  <si>
    <t>City | Palm Shadows</t>
  </si>
  <si>
    <t>City | Paradise</t>
  </si>
  <si>
    <t>Sun City</t>
  </si>
  <si>
    <t>City | Sedona Shadows</t>
  </si>
  <si>
    <t>Sedona</t>
  </si>
  <si>
    <t>City | Seyenna Vistas</t>
  </si>
  <si>
    <t>City | Suni Sands</t>
  </si>
  <si>
    <t>City | Sunrise Heights</t>
  </si>
  <si>
    <t>City | Sunshine Valley</t>
  </si>
  <si>
    <t>Chandler</t>
  </si>
  <si>
    <t>City | The Highlands at Brentwood</t>
  </si>
  <si>
    <t>City | Meadows [Member]</t>
  </si>
  <si>
    <t>Tempe</t>
  </si>
  <si>
    <t>City | Meadows</t>
  </si>
  <si>
    <t>Palm Beach Gardens</t>
  </si>
  <si>
    <t>City | Valley Vista</t>
  </si>
  <si>
    <t>Benson</t>
  </si>
  <si>
    <t>City | Venture In</t>
  </si>
  <si>
    <t>Show Low</t>
  </si>
  <si>
    <t>City | Verde Valley</t>
  </si>
  <si>
    <t>City | Viewpoint</t>
  </si>
  <si>
    <t>City | Westpark</t>
  </si>
  <si>
    <t>Wickenburg</t>
  </si>
  <si>
    <t>City | Whispering Palms</t>
  </si>
  <si>
    <t>City | Cultus Lake</t>
  </si>
  <si>
    <t>Lindell Beach</t>
  </si>
  <si>
    <t>City | California Hawaiian</t>
  </si>
  <si>
    <t>San Jose</t>
  </si>
  <si>
    <t>City | Colony Park</t>
  </si>
  <si>
    <t>Ceres</t>
  </si>
  <si>
    <t>City | Concord Cascade</t>
  </si>
  <si>
    <t>Pacheco</t>
  </si>
  <si>
    <t>City | Contempo Marin</t>
  </si>
  <si>
    <t>San Rafael</t>
  </si>
  <si>
    <t>City | Coralwood</t>
  </si>
  <si>
    <t>Modesto</t>
  </si>
  <si>
    <t>City | Date Palm Country Club</t>
  </si>
  <si>
    <t>Cathedral City</t>
  </si>
  <si>
    <t>City | Date Palm RV</t>
  </si>
  <si>
    <t>City | DeAnza Santa Cruz</t>
  </si>
  <si>
    <t>Santa Cruz</t>
  </si>
  <si>
    <t>City | Four Seasons</t>
  </si>
  <si>
    <t>Fresno</t>
  </si>
  <si>
    <t>City | Idyllwild</t>
  </si>
  <si>
    <t>Pine Cove</t>
  </si>
  <si>
    <t>City | Laguna Lake</t>
  </si>
  <si>
    <t>San Luis Obispo</t>
  </si>
  <si>
    <t>City | Lake Minden</t>
  </si>
  <si>
    <t>Nicolaus</t>
  </si>
  <si>
    <t>City | Lake of the Springs</t>
  </si>
  <si>
    <t>Oregon House</t>
  </si>
  <si>
    <t>City | Lamplighter</t>
  </si>
  <si>
    <t>Spring Valley</t>
  </si>
  <si>
    <t>City | Las Palmas</t>
  </si>
  <si>
    <t>Rialto</t>
  </si>
  <si>
    <t>City | Los Ranchos</t>
  </si>
  <si>
    <t>Apple Valley</t>
  </si>
  <si>
    <t>City | Meadowbrook</t>
  </si>
  <si>
    <t>Santee</t>
  </si>
  <si>
    <t>City | Monte del Lago</t>
  </si>
  <si>
    <t>Castroville</t>
  </si>
  <si>
    <t>City | Morgan Hill</t>
  </si>
  <si>
    <t>City | Nicholson Plaza</t>
  </si>
  <si>
    <t>City | Oakzanita Springs</t>
  </si>
  <si>
    <t>Descanso</t>
  </si>
  <si>
    <t>City | Pacific Dunes Ranch</t>
  </si>
  <si>
    <t>City | Palm Springs</t>
  </si>
  <si>
    <t>Palm Desert</t>
  </si>
  <si>
    <t>City | Parque La Quinta</t>
  </si>
  <si>
    <t>City | Pio Pico</t>
  </si>
  <si>
    <t>Jamul</t>
  </si>
  <si>
    <t>City | Ponderosa</t>
  </si>
  <si>
    <t>Lotus</t>
  </si>
  <si>
    <t>City | Quail Meadows</t>
  </si>
  <si>
    <t>Riverbank</t>
  </si>
  <si>
    <t>City | Rancho Mesa</t>
  </si>
  <si>
    <t>El Cajon</t>
  </si>
  <si>
    <t>City | Rancho Oso</t>
  </si>
  <si>
    <t>Santa Barbara</t>
  </si>
  <si>
    <t>City | Rancho Valley</t>
  </si>
  <si>
    <t>City | Royal Holiday</t>
  </si>
  <si>
    <t>Hemet</t>
  </si>
  <si>
    <t>City | Royal Oaks</t>
  </si>
  <si>
    <t>Visalia</t>
  </si>
  <si>
    <t>City | Russian River</t>
  </si>
  <si>
    <t>Cloverdale</t>
  </si>
  <si>
    <t>City | San Benito</t>
  </si>
  <si>
    <t>Paicines</t>
  </si>
  <si>
    <t>City | San Francisco RV</t>
  </si>
  <si>
    <t>Pacifica</t>
  </si>
  <si>
    <t>City | Santa Cruz Ranch RV</t>
  </si>
  <si>
    <t>Scotts Valley</t>
  </si>
  <si>
    <t>City | Santiago Estates</t>
  </si>
  <si>
    <t>Sylmar</t>
  </si>
  <si>
    <t>City | Sea Oaks</t>
  </si>
  <si>
    <t>Los Osos</t>
  </si>
  <si>
    <t>City | Snowflower</t>
  </si>
  <si>
    <t>Emigrant Gap</t>
  </si>
  <si>
    <t>City | Soledad Canyon</t>
  </si>
  <si>
    <t>Acton</t>
  </si>
  <si>
    <t>City | Sunshadow</t>
  </si>
  <si>
    <t>City | Tahoe Valley</t>
  </si>
  <si>
    <t>Lake Tahoe</t>
  </si>
  <si>
    <t>City | Turtle Beach</t>
  </si>
  <si>
    <t>Manteca</t>
  </si>
  <si>
    <t>City | Village of the Four Seasons</t>
  </si>
  <si>
    <t>City | Westwinds (4 properties)</t>
  </si>
  <si>
    <t>City | Wilderness Lake</t>
  </si>
  <si>
    <t>Menifee</t>
  </si>
  <si>
    <t>City | Yosemite Lakes</t>
  </si>
  <si>
    <t>Groveland</t>
  </si>
  <si>
    <t>City | Bear Creek</t>
  </si>
  <si>
    <t>Denver</t>
  </si>
  <si>
    <t>City | Cimarron</t>
  </si>
  <si>
    <t>Broomfield</t>
  </si>
  <si>
    <t>City | Golden Terrace</t>
  </si>
  <si>
    <t>Golden</t>
  </si>
  <si>
    <t>City | Golden Terrace South</t>
  </si>
  <si>
    <t>City | Golden Terrace West</t>
  </si>
  <si>
    <t>City | Hillcrest Village</t>
  </si>
  <si>
    <t>Aurora</t>
  </si>
  <si>
    <t>City | Holiday Hills</t>
  </si>
  <si>
    <t>City | Holiday Village</t>
  </si>
  <si>
    <t>Co. Springs</t>
  </si>
  <si>
    <t>City | Holiday Village I I I</t>
  </si>
  <si>
    <t>Ormond Beach</t>
  </si>
  <si>
    <t>City | Pueblo Grande</t>
  </si>
  <si>
    <t>Pueblo</t>
  </si>
  <si>
    <t>City | Woodland Hills</t>
  </si>
  <si>
    <t>Thornton</t>
  </si>
  <si>
    <t>City | Stonegate Manor</t>
  </si>
  <si>
    <t>North Windham</t>
  </si>
  <si>
    <t>City | Aspen Meadows</t>
  </si>
  <si>
    <t>Rehoboth</t>
  </si>
  <si>
    <t>City | Camelot Meadows</t>
  </si>
  <si>
    <t>City | Mariners Cove</t>
  </si>
  <si>
    <t>Millsboro</t>
  </si>
  <si>
    <t>City | McNicol</t>
  </si>
  <si>
    <t>City | Sweetbriar</t>
  </si>
  <si>
    <t>City | Waterford</t>
  </si>
  <si>
    <t>Bear</t>
  </si>
  <si>
    <t>City | Whispering Pines [Member]</t>
  </si>
  <si>
    <t>Lewes</t>
  </si>
  <si>
    <t>City | Whispering Pines</t>
  </si>
  <si>
    <t>Largo</t>
  </si>
  <si>
    <t>City | Whispering Pines - North Carolina</t>
  </si>
  <si>
    <t>City | Audubon</t>
  </si>
  <si>
    <t>City | Barrington Hills</t>
  </si>
  <si>
    <t>Hudson</t>
  </si>
  <si>
    <t>City | Bay Indies</t>
  </si>
  <si>
    <t>Venice</t>
  </si>
  <si>
    <t>City | Bay Lake Estates</t>
  </si>
  <si>
    <t>Nokomis</t>
  </si>
  <si>
    <t>City | Beacon Hill Colony</t>
  </si>
  <si>
    <t>Lakeland</t>
  </si>
  <si>
    <t>City | Beacon Terrace</t>
  </si>
  <si>
    <t>City | Breezy Hill RV</t>
  </si>
  <si>
    <t>Pompano Beach</t>
  </si>
  <si>
    <t>City | Buccaneer</t>
  </si>
  <si>
    <t>N. Ft. Myers</t>
  </si>
  <si>
    <t>City | Bulow Plantation</t>
  </si>
  <si>
    <t>Flagler Beach</t>
  </si>
  <si>
    <t>City | Bulow Village RV</t>
  </si>
  <si>
    <t>City | Carefree Cove</t>
  </si>
  <si>
    <t>Fort Lauderdale</t>
  </si>
  <si>
    <t>City | Carefree Village</t>
  </si>
  <si>
    <t>Tampa</t>
  </si>
  <si>
    <t>City | Carriage Cove</t>
  </si>
  <si>
    <t>Daytona Beach</t>
  </si>
  <si>
    <t>City | Cheron Village</t>
  </si>
  <si>
    <t>Davie</t>
  </si>
  <si>
    <t>City | Clerbrook</t>
  </si>
  <si>
    <t>Clermont</t>
  </si>
  <si>
    <t>City | Clover Leaf Farms</t>
  </si>
  <si>
    <t>Brooksville</t>
  </si>
  <si>
    <t>City | Clover Leaf Forest</t>
  </si>
  <si>
    <t>City | Coachwood</t>
  </si>
  <si>
    <t>Leesburg</t>
  </si>
  <si>
    <t>City | Colony Cove</t>
  </si>
  <si>
    <t>Ellenton</t>
  </si>
  <si>
    <t>City | Coquina Crossing</t>
  </si>
  <si>
    <t>Elkton</t>
  </si>
  <si>
    <t>City | Coral Cay</t>
  </si>
  <si>
    <t>Margate</t>
  </si>
  <si>
    <t>City | Country Place</t>
  </si>
  <si>
    <t>New Port Richey</t>
  </si>
  <si>
    <t>City | Countryside</t>
  </si>
  <si>
    <t>Vero Beach</t>
  </si>
  <si>
    <t>City | Covington Estates</t>
  </si>
  <si>
    <t>Saint Cloud</t>
  </si>
  <si>
    <t>City | Crystal Isles</t>
  </si>
  <si>
    <t>Crystal River</t>
  </si>
  <si>
    <t>City | Crystal Lakes-Zephyrhills</t>
  </si>
  <si>
    <t>Zephyrhills</t>
  </si>
  <si>
    <t>City | Down Yonder</t>
  </si>
  <si>
    <t>City | East Bay Oaks</t>
  </si>
  <si>
    <t>City | Eldorado Village</t>
  </si>
  <si>
    <t>City | Emerald Lake</t>
  </si>
  <si>
    <t>Punta Gorda</t>
  </si>
  <si>
    <t>City | Featherock</t>
  </si>
  <si>
    <t>Valrico</t>
  </si>
  <si>
    <t>City | Fiesta Key</t>
  </si>
  <si>
    <t>Long Key</t>
  </si>
  <si>
    <t>City | Fort Myers Beach Resort</t>
  </si>
  <si>
    <t>Fort Myers Beach</t>
  </si>
  <si>
    <t>City | Foxwood</t>
  </si>
  <si>
    <t>Ocala</t>
  </si>
  <si>
    <t>City | Glen Ellen</t>
  </si>
  <si>
    <t>City | Grand Island</t>
  </si>
  <si>
    <t>City | Gulf Air Resort</t>
  </si>
  <si>
    <t>City | Gulf View</t>
  </si>
  <si>
    <t>City | Hacienda Village</t>
  </si>
  <si>
    <t>City | Harbor Lakes</t>
  </si>
  <si>
    <t>Port Charlotte</t>
  </si>
  <si>
    <t>City | Harbor View</t>
  </si>
  <si>
    <t>City | Haselton Village</t>
  </si>
  <si>
    <t>Eustis</t>
  </si>
  <si>
    <t>City | Heritage Plantation</t>
  </si>
  <si>
    <t>City | Heron Cay</t>
  </si>
  <si>
    <t>City | Hidden Valley</t>
  </si>
  <si>
    <t>City | Highland Wood RV</t>
  </si>
  <si>
    <t>City | Holiday Ranch</t>
  </si>
  <si>
    <t>City | Holiday Village II</t>
  </si>
  <si>
    <t>City | Indian Oaks</t>
  </si>
  <si>
    <t>Rockledge</t>
  </si>
  <si>
    <t>City | Island Vista</t>
  </si>
  <si>
    <t>North Ft. Myers</t>
  </si>
  <si>
    <t>City | Kings &amp; Queens</t>
  </si>
  <si>
    <t>City | Lake Fairways</t>
  </si>
  <si>
    <t>City | Lake Haven</t>
  </si>
  <si>
    <t>Dunedin</t>
  </si>
  <si>
    <t>City | Lake Magic</t>
  </si>
  <si>
    <t>City | Lake Village</t>
  </si>
  <si>
    <t>City | Lake Worth Village</t>
  </si>
  <si>
    <t>Lake Worth</t>
  </si>
  <si>
    <t>City | Lakeland Harbor</t>
  </si>
  <si>
    <t>City | Lakeland Junction</t>
  </si>
  <si>
    <t>City | Lakes at Countrywood</t>
  </si>
  <si>
    <t>Plant City</t>
  </si>
  <si>
    <t>City | Lakeside Terrace</t>
  </si>
  <si>
    <t>Fruitland Park</t>
  </si>
  <si>
    <t>City | Lakewood Village</t>
  </si>
  <si>
    <t>Melbourne</t>
  </si>
  <si>
    <t>City | Lighthouse Pointe</t>
  </si>
  <si>
    <t>Port Orange</t>
  </si>
  <si>
    <t>City | Manatee</t>
  </si>
  <si>
    <t>Bradenton</t>
  </si>
  <si>
    <t>City | Maralago Cay</t>
  </si>
  <si>
    <t>Lantana</t>
  </si>
  <si>
    <t>City | Meadows at Countrywood</t>
  </si>
  <si>
    <t>City | Mid-Florida Lakes</t>
  </si>
  <si>
    <t>City | Orange Lake</t>
  </si>
  <si>
    <t>City | Oak Bend</t>
  </si>
  <si>
    <t>City | Oaks at Countrywood</t>
  </si>
  <si>
    <t>City | Orlando</t>
  </si>
  <si>
    <t>City | Palm Beach Colony</t>
  </si>
  <si>
    <t>West Palm Beach</t>
  </si>
  <si>
    <t>City | Park City West</t>
  </si>
  <si>
    <t>City | Pasco</t>
  </si>
  <si>
    <t>Lutz</t>
  </si>
  <si>
    <t>City | Peace River</t>
  </si>
  <si>
    <t>Wauchula</t>
  </si>
  <si>
    <t>City | Pickwick</t>
  </si>
  <si>
    <t>City | Pine Lakes</t>
  </si>
  <si>
    <t>City | Pioneer Village</t>
  </si>
  <si>
    <t>City | Ramblers Rest</t>
  </si>
  <si>
    <t>City | Ridgewood Estates</t>
  </si>
  <si>
    <t>City | Royal Coachman</t>
  </si>
  <si>
    <t>City | Shady Lane Oaks</t>
  </si>
  <si>
    <t>City | Shady Lane Village</t>
  </si>
  <si>
    <t>City | Shangri La</t>
  </si>
  <si>
    <t>City | Sherwood Forest</t>
  </si>
  <si>
    <t>Kissimmee</t>
  </si>
  <si>
    <t>City | Sherwood Forest RV</t>
  </si>
  <si>
    <t>City | Silk Oak</t>
  </si>
  <si>
    <t>City | Silver Dollar</t>
  </si>
  <si>
    <t>Odessa</t>
  </si>
  <si>
    <t>City | Sixth Ave.</t>
  </si>
  <si>
    <t>Zephryhills</t>
  </si>
  <si>
    <t>City | Southern Palms</t>
  </si>
  <si>
    <t>City | Southernaire</t>
  </si>
  <si>
    <t>Mt. Dora</t>
  </si>
  <si>
    <t>City | Space Coast RV Resort</t>
  </si>
  <si>
    <t>City | Starlight Ranch</t>
  </si>
  <si>
    <t>City | Sunshine Holiday MH</t>
  </si>
  <si>
    <t>City | Sunshine Holiday RV</t>
  </si>
  <si>
    <t>City | Sunshine Key</t>
  </si>
  <si>
    <t>Big Pine Key</t>
  </si>
  <si>
    <t>City | Sunshine Travel</t>
  </si>
  <si>
    <t>City | Tarpon Glen</t>
  </si>
  <si>
    <t>Tarpon Springs</t>
  </si>
  <si>
    <t>City | Terra Ceia</t>
  </si>
  <si>
    <t>Palmetto</t>
  </si>
  <si>
    <t>City | The Heritage</t>
  </si>
  <si>
    <t>City | Toby's</t>
  </si>
  <si>
    <t>Arcadia</t>
  </si>
  <si>
    <t>City | Topics</t>
  </si>
  <si>
    <t>Spring Hill</t>
  </si>
  <si>
    <t>City | Tropical Palms</t>
  </si>
  <si>
    <t>City | Tropical Palms II</t>
  </si>
  <si>
    <t>City | Vacation Village</t>
  </si>
  <si>
    <t>City | Vero Palm</t>
  </si>
  <si>
    <t>City | Villas at Spanish Oaks</t>
  </si>
  <si>
    <t>City | Village Green</t>
  </si>
  <si>
    <t>City | Windmill Manor</t>
  </si>
  <si>
    <t>City | Windmill Village</t>
  </si>
  <si>
    <t>City | Winds of St. Armands North</t>
  </si>
  <si>
    <t>Sarasota</t>
  </si>
  <si>
    <t>City | Winds of St. Armands South</t>
  </si>
  <si>
    <t>City | Winter Garden [Member]</t>
  </si>
  <si>
    <t>Winter Garden</t>
  </si>
  <si>
    <t>City | Miami Everglades</t>
  </si>
  <si>
    <t>Miami</t>
  </si>
  <si>
    <t>City | Pine Island Resort</t>
  </si>
  <si>
    <t>St. James City</t>
  </si>
  <si>
    <t>City | Coach Royale</t>
  </si>
  <si>
    <t>Boise</t>
  </si>
  <si>
    <t>City | Maple Grove</t>
  </si>
  <si>
    <t>City | Shenandoah Estates</t>
  </si>
  <si>
    <t>City | West Meadow Estates</t>
  </si>
  <si>
    <t>City | Golf Vistas Estates</t>
  </si>
  <si>
    <t>Monee</t>
  </si>
  <si>
    <t>City | O'Connell's</t>
  </si>
  <si>
    <t>Amboy</t>
  </si>
  <si>
    <t>City | Pheasant Lake Estates</t>
  </si>
  <si>
    <t>Beecher</t>
  </si>
  <si>
    <t>City | Pine Country</t>
  </si>
  <si>
    <t>Belvidere</t>
  </si>
  <si>
    <t>City | Willow Lake Estates</t>
  </si>
  <si>
    <t>Elgin</t>
  </si>
  <si>
    <t>City | Indian Lakes</t>
  </si>
  <si>
    <t>Batesville</t>
  </si>
  <si>
    <t>City | Hoosier Estates</t>
  </si>
  <si>
    <t>Lebanon</t>
  </si>
  <si>
    <t>City | Horseshoe Lake</t>
  </si>
  <si>
    <t>Clinton</t>
  </si>
  <si>
    <t>City | Lakeside</t>
  </si>
  <si>
    <t>New Carlisle</t>
  </si>
  <si>
    <t>City | North Glen Village</t>
  </si>
  <si>
    <t>Westfield</t>
  </si>
  <si>
    <t>City | Oak Tree Village</t>
  </si>
  <si>
    <t>Portage</t>
  </si>
  <si>
    <t>City | Twin Mills RV</t>
  </si>
  <si>
    <t>Howe</t>
  </si>
  <si>
    <t>City | Diamond Caverns Resort &amp; Golf Club</t>
  </si>
  <si>
    <t>Park City</t>
  </si>
  <si>
    <t>City | Gateway to Cape Cod</t>
  </si>
  <si>
    <t>Rochester</t>
  </si>
  <si>
    <t>City | Hillcrest II</t>
  </si>
  <si>
    <t>Rockland</t>
  </si>
  <si>
    <t>City | Old Chatham RV</t>
  </si>
  <si>
    <t>South Dennis</t>
  </si>
  <si>
    <t>City | Sturbridge</t>
  </si>
  <si>
    <t>City | The Glen</t>
  </si>
  <si>
    <t>Norwell</t>
  </si>
  <si>
    <t>City | Fernwood</t>
  </si>
  <si>
    <t>Capitol Heights</t>
  </si>
  <si>
    <t>City | Williams Estates and Peppermint Woods</t>
  </si>
  <si>
    <t>Middle River</t>
  </si>
  <si>
    <t>City | Moody Beach</t>
  </si>
  <si>
    <t>Moody</t>
  </si>
  <si>
    <t>City | Pinehirst RV Park</t>
  </si>
  <si>
    <t>Old Orchard Beach</t>
  </si>
  <si>
    <t>City | Mt. Desert Narrows</t>
  </si>
  <si>
    <t>Bar Harbor</t>
  </si>
  <si>
    <t>City | Narrows Too</t>
  </si>
  <si>
    <t>Trenton</t>
  </si>
  <si>
    <t>City | Patton Pond</t>
  </si>
  <si>
    <t>Ellsworth</t>
  </si>
  <si>
    <t>City | Bear Cave Resort</t>
  </si>
  <si>
    <t>Buchanan</t>
  </si>
  <si>
    <t>City | Lake in the Hills</t>
  </si>
  <si>
    <t>Auburn Hills</t>
  </si>
  <si>
    <t>City | St Clair</t>
  </si>
  <si>
    <t>City | Swan Creek</t>
  </si>
  <si>
    <t>Ypsilanti</t>
  </si>
  <si>
    <t>City | Cedar Knolls</t>
  </si>
  <si>
    <t>City | Cimarron Park</t>
  </si>
  <si>
    <t>Lake Elmo</t>
  </si>
  <si>
    <t>City | Rockford Riverview Estates</t>
  </si>
  <si>
    <t>Rockford</t>
  </si>
  <si>
    <t>City | Rosemount Woods</t>
  </si>
  <si>
    <t>Rosemount</t>
  </si>
  <si>
    <t>City | Forest Lake</t>
  </si>
  <si>
    <t>Advance</t>
  </si>
  <si>
    <t>City | Goose Creek</t>
  </si>
  <si>
    <t>City | Green Mountain Park</t>
  </si>
  <si>
    <t>Lenoir</t>
  </si>
  <si>
    <t>City | Lake Gaston</t>
  </si>
  <si>
    <t>Littleton</t>
  </si>
  <si>
    <t>City | Lake Myers RV</t>
  </si>
  <si>
    <t>Mocksville</t>
  </si>
  <si>
    <t>City | Scenic</t>
  </si>
  <si>
    <t>Asheville</t>
  </si>
  <si>
    <t>City | Twin Lakes</t>
  </si>
  <si>
    <t>Chocowinity</t>
  </si>
  <si>
    <t>City | Buena Vista</t>
  </si>
  <si>
    <t>Fargo</t>
  </si>
  <si>
    <t>City | Meadow Park</t>
  </si>
  <si>
    <t>City | Pine Acres Resort</t>
  </si>
  <si>
    <t>Raymond</t>
  </si>
  <si>
    <t>City | Sandy Beach RV</t>
  </si>
  <si>
    <t>Contoocook</t>
  </si>
  <si>
    <t>City | Tuxbury Resort</t>
  </si>
  <si>
    <t>South Hampton</t>
  </si>
  <si>
    <t>City | Chestnut Lake</t>
  </si>
  <si>
    <t>Port Republic</t>
  </si>
  <si>
    <t>City | Echo Farms Campground</t>
  </si>
  <si>
    <t>Ocean View</t>
  </si>
  <si>
    <t>City | Lake &amp; Shore</t>
  </si>
  <si>
    <t>City | Mays Landing Resort</t>
  </si>
  <si>
    <t>Mays Landing</t>
  </si>
  <si>
    <t>City | Pine Ridge at Crestwood</t>
  </si>
  <si>
    <t>Whiting</t>
  </si>
  <si>
    <t>City | Sea Pines</t>
  </si>
  <si>
    <t>Swainton</t>
  </si>
  <si>
    <t>City | Bonanza</t>
  </si>
  <si>
    <t>City | Boulder Cascade</t>
  </si>
  <si>
    <t>City | Cabana</t>
  </si>
  <si>
    <t>City | Flamingo West</t>
  </si>
  <si>
    <t>City | Las Vegas</t>
  </si>
  <si>
    <t>City | Villa Borega</t>
  </si>
  <si>
    <t>City | Alpine Lake</t>
  </si>
  <si>
    <t>Corinth</t>
  </si>
  <si>
    <t>City | Brennan Beach</t>
  </si>
  <si>
    <t>Pulaski</t>
  </si>
  <si>
    <t>City | Greenwood Village</t>
  </si>
  <si>
    <t>Manorville</t>
  </si>
  <si>
    <t>City | Lake George Escape</t>
  </si>
  <si>
    <t>Lake George</t>
  </si>
  <si>
    <t>City | Lake George Schroon Valley</t>
  </si>
  <si>
    <t>Warrensburg</t>
  </si>
  <si>
    <t>City | Mountain View - NV</t>
  </si>
  <si>
    <t>Henderson</t>
  </si>
  <si>
    <t>City | Rondout Valley Resort</t>
  </si>
  <si>
    <t>Accord</t>
  </si>
  <si>
    <t>City | The Woodlands</t>
  </si>
  <si>
    <t>Lockport</t>
  </si>
  <si>
    <t>City | Kenisee Lake</t>
  </si>
  <si>
    <t>Jefferson</t>
  </si>
  <si>
    <t>City | Wilmington</t>
  </si>
  <si>
    <t>City | Bend</t>
  </si>
  <si>
    <t>City | Falcon Wood Village</t>
  </si>
  <si>
    <t>Eugene</t>
  </si>
  <si>
    <t>City | Pacific City</t>
  </si>
  <si>
    <t>City | Quail Hollow</t>
  </si>
  <si>
    <t>Fairview</t>
  </si>
  <si>
    <t>City | Seaside</t>
  </si>
  <si>
    <t>City | Shadowbrook</t>
  </si>
  <si>
    <t>Clackamas</t>
  </si>
  <si>
    <t>City | South Jetty</t>
  </si>
  <si>
    <t>Florence</t>
  </si>
  <si>
    <t>City | Whalers Rest</t>
  </si>
  <si>
    <t>South Beach</t>
  </si>
  <si>
    <t>City | Appalachian</t>
  </si>
  <si>
    <t>Shartlesville</t>
  </si>
  <si>
    <t>City | Circle M</t>
  </si>
  <si>
    <t>Lancaster</t>
  </si>
  <si>
    <t>City | Dutch County</t>
  </si>
  <si>
    <t>Manheim</t>
  </si>
  <si>
    <t>City | Gettysburg Farm</t>
  </si>
  <si>
    <t>Dover</t>
  </si>
  <si>
    <t>City | Green Acres</t>
  </si>
  <si>
    <t>Breinigsville</t>
  </si>
  <si>
    <t>City | Greenbriar Village</t>
  </si>
  <si>
    <t>Bath</t>
  </si>
  <si>
    <t>City | Hershey</t>
  </si>
  <si>
    <t>City | Lil Wolf</t>
  </si>
  <si>
    <t>Orefield</t>
  </si>
  <si>
    <t>City | Mountain View - PA</t>
  </si>
  <si>
    <t>Walnutport</t>
  </si>
  <si>
    <t>City | Robin Hill</t>
  </si>
  <si>
    <t>Lenhartsville</t>
  </si>
  <si>
    <t>City | Scotrun</t>
  </si>
  <si>
    <t>City | Spring Gulch</t>
  </si>
  <si>
    <t>New Holland</t>
  </si>
  <si>
    <t>City | Sun Valley</t>
  </si>
  <si>
    <t>Bowmansville</t>
  </si>
  <si>
    <t>City | Timothy Lake North</t>
  </si>
  <si>
    <t>East Stroudsburg</t>
  </si>
  <si>
    <t>City | Timothy Lake South</t>
  </si>
  <si>
    <t>City | Carolina Landing</t>
  </si>
  <si>
    <t>Fair Play</t>
  </si>
  <si>
    <t>City | Inlet Oaks</t>
  </si>
  <si>
    <t>Murrells Inlet</t>
  </si>
  <si>
    <t>City | The Oaks at Point South</t>
  </si>
  <si>
    <t>Yemassee</t>
  </si>
  <si>
    <t>City | Natchez Trace</t>
  </si>
  <si>
    <t>Hohenwald</t>
  </si>
  <si>
    <t>City | Cherokee Landing</t>
  </si>
  <si>
    <t>Middleton</t>
  </si>
  <si>
    <t>City | Bay Landing</t>
  </si>
  <si>
    <t>Bridgeport</t>
  </si>
  <si>
    <t>City | Colorado River</t>
  </si>
  <si>
    <t>Columbus</t>
  </si>
  <si>
    <t>City | Country Sunshine</t>
  </si>
  <si>
    <t>Weslaco</t>
  </si>
  <si>
    <t>City | Fun n Sun RV</t>
  </si>
  <si>
    <t>City | Lake Conroe</t>
  </si>
  <si>
    <t>Willis</t>
  </si>
  <si>
    <t>City | Lake Tawakoni</t>
  </si>
  <si>
    <t>Point</t>
  </si>
  <si>
    <t>City | Lake Texoma</t>
  </si>
  <si>
    <t>Gordonville</t>
  </si>
  <si>
    <t>City | Lake Whitney</t>
  </si>
  <si>
    <t>Whitney</t>
  </si>
  <si>
    <t>City | Lakewood</t>
  </si>
  <si>
    <t>Harlingen</t>
  </si>
  <si>
    <t>City | Medina Lake</t>
  </si>
  <si>
    <t>Lakehills</t>
  </si>
  <si>
    <t>City | Paradise Park RV</t>
  </si>
  <si>
    <t>City | Paradise South</t>
  </si>
  <si>
    <t>Mercedes</t>
  </si>
  <si>
    <t>City | Southern Comfort</t>
  </si>
  <si>
    <t>City | Sunshine RV</t>
  </si>
  <si>
    <t>City | Tropic Winds</t>
  </si>
  <si>
    <t>City | Victoria Palms</t>
  </si>
  <si>
    <t>City | All Seasons</t>
  </si>
  <si>
    <t>Salt Lake City</t>
  </si>
  <si>
    <t>City | St. George</t>
  </si>
  <si>
    <t>Hurricane</t>
  </si>
  <si>
    <t>City | Westwood Village</t>
  </si>
  <si>
    <t>Farr West</t>
  </si>
  <si>
    <t>City | Chesapeake Bay</t>
  </si>
  <si>
    <t>Cloucester</t>
  </si>
  <si>
    <t>City | Harbor View II</t>
  </si>
  <si>
    <t>Colonial Beach</t>
  </si>
  <si>
    <t>City | Lynchburg</t>
  </si>
  <si>
    <t>Gladys</t>
  </si>
  <si>
    <t>City | Meadows of Chantilly</t>
  </si>
  <si>
    <t>Chantilly</t>
  </si>
  <si>
    <t>City | Regency Lakes</t>
  </si>
  <si>
    <t>Winchester</t>
  </si>
  <si>
    <t>City | Virginia Landing</t>
  </si>
  <si>
    <t>Quinby</t>
  </si>
  <si>
    <t>City | Williamsburg</t>
  </si>
  <si>
    <t>City | Birch Bay</t>
  </si>
  <si>
    <t>Blaine</t>
  </si>
  <si>
    <t>City | Chehalis</t>
  </si>
  <si>
    <t>City | Crescent Bar</t>
  </si>
  <si>
    <t>Quincy</t>
  </si>
  <si>
    <t>City | Grandy Creek</t>
  </si>
  <si>
    <t>Concrete</t>
  </si>
  <si>
    <t>City | Kloshe Illahee</t>
  </si>
  <si>
    <t>Federal Way</t>
  </si>
  <si>
    <t>City | La Conner</t>
  </si>
  <si>
    <t>City | Leavenworth</t>
  </si>
  <si>
    <t>City | Little Diamond</t>
  </si>
  <si>
    <t>City | Long Beach</t>
  </si>
  <si>
    <t>Seaview</t>
  </si>
  <si>
    <t>City | Mount Vernon</t>
  </si>
  <si>
    <t>Bow</t>
  </si>
  <si>
    <t>City | Oceana</t>
  </si>
  <si>
    <t>Oceana City</t>
  </si>
  <si>
    <t>City | Paradise II</t>
  </si>
  <si>
    <t>Silver Creek</t>
  </si>
  <si>
    <t>City | Tall Chief</t>
  </si>
  <si>
    <t>Fall City</t>
  </si>
  <si>
    <t>City | Thunderbird</t>
  </si>
  <si>
    <t>Monroe</t>
  </si>
  <si>
    <t>City | Arrowhead</t>
  </si>
  <si>
    <t>Wisconsin Dells</t>
  </si>
  <si>
    <t>City | Blackhawk RV Resort</t>
  </si>
  <si>
    <t>Milton</t>
  </si>
  <si>
    <t>City | Fremont</t>
  </si>
  <si>
    <t>City | Lakeland RV Resort</t>
  </si>
  <si>
    <t>City | Rainbow Lake Manor</t>
  </si>
  <si>
    <t>Bristol</t>
  </si>
  <si>
    <t>City | Neshonoc Lakeside</t>
  </si>
  <si>
    <t>LaCrosse County</t>
  </si>
  <si>
    <t>City | Plymouth Rock</t>
  </si>
  <si>
    <t>Elkhart Lake</t>
  </si>
  <si>
    <t>City | Tranquil Timbers</t>
  </si>
  <si>
    <t>Sturgeon Bay</t>
  </si>
  <si>
    <t>City | Westwood Estates</t>
  </si>
  <si>
    <t>Pleasant Prairie</t>
  </si>
  <si>
    <t>City | Yukon Trails</t>
  </si>
  <si>
    <t>Lyndon Station</t>
  </si>
  <si>
    <t>City | Alamo Palms</t>
  </si>
  <si>
    <t>City | Waterway R V [Member]</t>
  </si>
  <si>
    <t>Cedar Point</t>
  </si>
  <si>
    <t>City | Parkwood Communities [Member]</t>
  </si>
  <si>
    <t>Wildwood</t>
  </si>
  <si>
    <t>City | Three Flags R V Resort [Member]</t>
  </si>
  <si>
    <t>State | Mt Hood [Member]</t>
  </si>
  <si>
    <t>OR</t>
  </si>
  <si>
    <t>State | Bogue Pines</t>
  </si>
  <si>
    <t>NC</t>
  </si>
  <si>
    <t>State | Hillcrest</t>
  </si>
  <si>
    <t>FL</t>
  </si>
  <si>
    <t>State | Hidden Cove</t>
  </si>
  <si>
    <t>AL</t>
  </si>
  <si>
    <t>State | Apache East</t>
  </si>
  <si>
    <t>AZ</t>
  </si>
  <si>
    <t>State | Apollo Village</t>
  </si>
  <si>
    <t>State | Araby</t>
  </si>
  <si>
    <t>State | Cactus Gardens</t>
  </si>
  <si>
    <t>State | Capri RV</t>
  </si>
  <si>
    <t>State | Carefree Manor</t>
  </si>
  <si>
    <t>State | Casa del Sol East II</t>
  </si>
  <si>
    <t>State | Casa del Sol East III</t>
  </si>
  <si>
    <t>State | Casa del Sol West I</t>
  </si>
  <si>
    <t>State | Casita Verde RV</t>
  </si>
  <si>
    <t>State | Central Park</t>
  </si>
  <si>
    <t>State | Countryside RV</t>
  </si>
  <si>
    <t>State | Denali Park</t>
  </si>
  <si>
    <t>State | Desert Paradise</t>
  </si>
  <si>
    <t>State | Desert Skies</t>
  </si>
  <si>
    <t>State | Desert Vista</t>
  </si>
  <si>
    <t>State | Fairview Manor</t>
  </si>
  <si>
    <t>State | Fiesta Grande RV</t>
  </si>
  <si>
    <t>State | Foothill</t>
  </si>
  <si>
    <t>State | Foothills West RV</t>
  </si>
  <si>
    <t>State | Golden Sun RV</t>
  </si>
  <si>
    <t>State | Hacienda De Valencia</t>
  </si>
  <si>
    <t>State | Mesa Spirit</t>
  </si>
  <si>
    <t>State | Mesa Verde</t>
  </si>
  <si>
    <t>State | Monte Vista</t>
  </si>
  <si>
    <t>State | Palm Shadows</t>
  </si>
  <si>
    <t>State | Paradise</t>
  </si>
  <si>
    <t>State | Sedona Shadows</t>
  </si>
  <si>
    <t>State | Seyenna Vistas</t>
  </si>
  <si>
    <t>State | Suni Sands</t>
  </si>
  <si>
    <t>State | Sunrise Heights</t>
  </si>
  <si>
    <t>State | Sunshine Valley</t>
  </si>
  <si>
    <t>State | The Highlands at Brentwood</t>
  </si>
  <si>
    <t>State | Meadows [Member]</t>
  </si>
  <si>
    <t>State | Meadows</t>
  </si>
  <si>
    <t>State | Valley Vista</t>
  </si>
  <si>
    <t>State | Venture In</t>
  </si>
  <si>
    <t>State | Verde Valley</t>
  </si>
  <si>
    <t>State | Viewpoint</t>
  </si>
  <si>
    <t>State | Westpark</t>
  </si>
  <si>
    <t>State | Whispering Palms</t>
  </si>
  <si>
    <t>State | Cultus Lake</t>
  </si>
  <si>
    <t>BC</t>
  </si>
  <si>
    <t>State | California Hawaiian</t>
  </si>
  <si>
    <t>CA</t>
  </si>
  <si>
    <t>State | Colony Park</t>
  </si>
  <si>
    <t>State | Concord Cascade</t>
  </si>
  <si>
    <t>State | Contempo Marin</t>
  </si>
  <si>
    <t>State | Coralwood</t>
  </si>
  <si>
    <t>State | Date Palm Country Club</t>
  </si>
  <si>
    <t>State | Date Palm RV</t>
  </si>
  <si>
    <t>State | DeAnza Santa Cruz</t>
  </si>
  <si>
    <t>State | Four Seasons</t>
  </si>
  <si>
    <t>State | Idyllwild</t>
  </si>
  <si>
    <t>State | Laguna Lake</t>
  </si>
  <si>
    <t>State | Lake Minden</t>
  </si>
  <si>
    <t>State | Lake of the Springs</t>
  </si>
  <si>
    <t>State | Lamplighter</t>
  </si>
  <si>
    <t>State | Las Palmas</t>
  </si>
  <si>
    <t>State | Los Ranchos</t>
  </si>
  <si>
    <t>State | Meadowbrook</t>
  </si>
  <si>
    <t>State | Monte del Lago</t>
  </si>
  <si>
    <t>State | Morgan Hill</t>
  </si>
  <si>
    <t>State | Nicholson Plaza</t>
  </si>
  <si>
    <t>State | Oakzanita Springs</t>
  </si>
  <si>
    <t>State | Pacific Dunes Ranch</t>
  </si>
  <si>
    <t>State | Palm Springs</t>
  </si>
  <si>
    <t>State | Parque La Quinta</t>
  </si>
  <si>
    <t>State | Pio Pico</t>
  </si>
  <si>
    <t>State | Ponderosa</t>
  </si>
  <si>
    <t>State | Quail Meadows</t>
  </si>
  <si>
    <t>State | Rancho Mesa</t>
  </si>
  <si>
    <t>State | Rancho Oso</t>
  </si>
  <si>
    <t>State | Rancho Valley</t>
  </si>
  <si>
    <t>State | Royal Holiday</t>
  </si>
  <si>
    <t>State | Royal Oaks</t>
  </si>
  <si>
    <t>State | Russian River</t>
  </si>
  <si>
    <t>State | San Benito</t>
  </si>
  <si>
    <t>State | San Francisco RV</t>
  </si>
  <si>
    <t>State | Santa Cruz Ranch RV</t>
  </si>
  <si>
    <t>State | Santiago Estates</t>
  </si>
  <si>
    <t>State | Sea Oaks</t>
  </si>
  <si>
    <t>State | Snowflower</t>
  </si>
  <si>
    <t>State | Soledad Canyon</t>
  </si>
  <si>
    <t>State | Sunshadow</t>
  </si>
  <si>
    <t>State | Tahoe Valley</t>
  </si>
  <si>
    <t>State | Turtle Beach</t>
  </si>
  <si>
    <t>State | Village of the Four Seasons</t>
  </si>
  <si>
    <t>State | Westwinds (4 properties)</t>
  </si>
  <si>
    <t>State | Wilderness Lake</t>
  </si>
  <si>
    <t>State | Yosemite Lakes</t>
  </si>
  <si>
    <t>State | Bear Creek</t>
  </si>
  <si>
    <t>CO</t>
  </si>
  <si>
    <t>State | Cimarron</t>
  </si>
  <si>
    <t>State | Golden Terrace</t>
  </si>
  <si>
    <t>State | Golden Terrace South</t>
  </si>
  <si>
    <t>State | Golden Terrace West</t>
  </si>
  <si>
    <t>State | Hillcrest Village</t>
  </si>
  <si>
    <t>State | Holiday Hills</t>
  </si>
  <si>
    <t>State | Holiday Village</t>
  </si>
  <si>
    <t>State | Holiday Village I I I</t>
  </si>
  <si>
    <t>State | Pueblo Grande</t>
  </si>
  <si>
    <t>State | Woodland Hills</t>
  </si>
  <si>
    <t>State | Stonegate Manor</t>
  </si>
  <si>
    <t>CT</t>
  </si>
  <si>
    <t>State | Aspen Meadows</t>
  </si>
  <si>
    <t>DE</t>
  </si>
  <si>
    <t>State | Camelot Meadows</t>
  </si>
  <si>
    <t>State | Mariners Cove</t>
  </si>
  <si>
    <t>State | McNicol</t>
  </si>
  <si>
    <t>State | Sweetbriar</t>
  </si>
  <si>
    <t>State | Waterford</t>
  </si>
  <si>
    <t>State | Whispering Pines [Member]</t>
  </si>
  <si>
    <t>State | Whispering Pines</t>
  </si>
  <si>
    <t>State | Whispering Pines - North Carolina</t>
  </si>
  <si>
    <t>State | Audubon</t>
  </si>
  <si>
    <t>State | Barrington Hills</t>
  </si>
  <si>
    <t>State | Bay Indies</t>
  </si>
  <si>
    <t>State | Bay Lake Estates</t>
  </si>
  <si>
    <t>State | Beacon Hill Colony</t>
  </si>
  <si>
    <t>State | Beacon Terrace</t>
  </si>
  <si>
    <t>State | Breezy Hill RV</t>
  </si>
  <si>
    <t>State | Buccaneer</t>
  </si>
  <si>
    <t>State | Bulow Plantation</t>
  </si>
  <si>
    <t>State | Bulow Village RV</t>
  </si>
  <si>
    <t>State | Carefree Cove</t>
  </si>
  <si>
    <t>State | Carefree Village</t>
  </si>
  <si>
    <t>State | Carriage Cove</t>
  </si>
  <si>
    <t>State | Cheron Village</t>
  </si>
  <si>
    <t>State | Clerbrook</t>
  </si>
  <si>
    <t>State | Clover Leaf Farms</t>
  </si>
  <si>
    <t>State | Clover Leaf Forest</t>
  </si>
  <si>
    <t>State | Coachwood</t>
  </si>
  <si>
    <t>State | Colony Cove</t>
  </si>
  <si>
    <t>State | Coquina Crossing</t>
  </si>
  <si>
    <t>State | Coral Cay</t>
  </si>
  <si>
    <t>State | Country Place</t>
  </si>
  <si>
    <t>State | Countryside</t>
  </si>
  <si>
    <t>State | Covington Estates</t>
  </si>
  <si>
    <t>State | Crystal Isles</t>
  </si>
  <si>
    <t>State | Crystal Lakes-Zephyrhills</t>
  </si>
  <si>
    <t>State | Down Yonder</t>
  </si>
  <si>
    <t>State | East Bay Oaks</t>
  </si>
  <si>
    <t>State | Eldorado Village</t>
  </si>
  <si>
    <t>State | Emerald Lake</t>
  </si>
  <si>
    <t>State | Featherock</t>
  </si>
  <si>
    <t>State | Fiesta Key</t>
  </si>
  <si>
    <t>State | Fort Myers Beach Resort</t>
  </si>
  <si>
    <t>State | Foxwood</t>
  </si>
  <si>
    <t>State | Glen Ellen</t>
  </si>
  <si>
    <t>State | Grand Island</t>
  </si>
  <si>
    <t>State | Gulf Air Resort</t>
  </si>
  <si>
    <t>State | Gulf View</t>
  </si>
  <si>
    <t>State | Hacienda Village</t>
  </si>
  <si>
    <t>State | Harbor Lakes</t>
  </si>
  <si>
    <t>State | Harbor View</t>
  </si>
  <si>
    <t>State | Haselton Village</t>
  </si>
  <si>
    <t>State | Heritage Plantation</t>
  </si>
  <si>
    <t>State | Heron Cay</t>
  </si>
  <si>
    <t>State | Hidden Valley</t>
  </si>
  <si>
    <t>State | Highland Wood RV</t>
  </si>
  <si>
    <t>State | Holiday Ranch</t>
  </si>
  <si>
    <t>State | Holiday Village II</t>
  </si>
  <si>
    <t>State | Indian Oaks</t>
  </si>
  <si>
    <t>State | Island Vista</t>
  </si>
  <si>
    <t>State | Kings &amp; Queens</t>
  </si>
  <si>
    <t>State | Lake Fairways</t>
  </si>
  <si>
    <t>State | Lake Haven</t>
  </si>
  <si>
    <t>State | Lake Magic</t>
  </si>
  <si>
    <t>State | Lake Village</t>
  </si>
  <si>
    <t>State | Lake Worth Village</t>
  </si>
  <si>
    <t>State | Lakeland Harbor</t>
  </si>
  <si>
    <t>State | Lakeland Junction</t>
  </si>
  <si>
    <t>State | Lakes at Countrywood</t>
  </si>
  <si>
    <t>State | Lakeside Terrace</t>
  </si>
  <si>
    <t>State | Lakewood Village</t>
  </si>
  <si>
    <t>State | Lighthouse Pointe</t>
  </si>
  <si>
    <t>State | Manatee</t>
  </si>
  <si>
    <t>State | Maralago Cay</t>
  </si>
  <si>
    <t>State | Meadows at Countrywood</t>
  </si>
  <si>
    <t>State | Mid-Florida Lakes</t>
  </si>
  <si>
    <t>State | Orange Lake</t>
  </si>
  <si>
    <t>State | Oak Bend</t>
  </si>
  <si>
    <t>State | Oaks at Countrywood</t>
  </si>
  <si>
    <t>State | Orlando</t>
  </si>
  <si>
    <t>State | Palm Beach Colony</t>
  </si>
  <si>
    <t>State | Park City West</t>
  </si>
  <si>
    <t>State | Pasco</t>
  </si>
  <si>
    <t>State | Peace River</t>
  </si>
  <si>
    <t>State | Pickwick</t>
  </si>
  <si>
    <t>State | Pine Lakes</t>
  </si>
  <si>
    <t>State | Pioneer Village</t>
  </si>
  <si>
    <t>State | Ramblers Rest</t>
  </si>
  <si>
    <t>State | Ridgewood Estates</t>
  </si>
  <si>
    <t>State | Royal Coachman</t>
  </si>
  <si>
    <t>State | Shady Lane Oaks</t>
  </si>
  <si>
    <t>State | Shady Lane Village</t>
  </si>
  <si>
    <t>State | Shangri La</t>
  </si>
  <si>
    <t>State | Sherwood Forest</t>
  </si>
  <si>
    <t>State | Sherwood Forest RV</t>
  </si>
  <si>
    <t>State | Silk Oak</t>
  </si>
  <si>
    <t>State | Silver Dollar</t>
  </si>
  <si>
    <t>State | Sixth Ave.</t>
  </si>
  <si>
    <t>State | Southern Palms</t>
  </si>
  <si>
    <t>State | Southernaire</t>
  </si>
  <si>
    <t>State | Space Coast RV Resort</t>
  </si>
  <si>
    <t>State | Starlight Ranch</t>
  </si>
  <si>
    <t>State | Sunshine Holiday MH</t>
  </si>
  <si>
    <t>State | Sunshine Holiday RV</t>
  </si>
  <si>
    <t>State | Sunshine Key</t>
  </si>
  <si>
    <t>State | Sunshine Travel</t>
  </si>
  <si>
    <t>State | Tarpon Glen</t>
  </si>
  <si>
    <t>State | Terra Ceia</t>
  </si>
  <si>
    <t>State | The Heritage</t>
  </si>
  <si>
    <t>State | Toby's</t>
  </si>
  <si>
    <t>State | Topics</t>
  </si>
  <si>
    <t>State | Tropical Palms</t>
  </si>
  <si>
    <t>State | Tropical Palms II</t>
  </si>
  <si>
    <t>State | Vacation Village</t>
  </si>
  <si>
    <t>State | Vero Palm</t>
  </si>
  <si>
    <t>State | Villas at Spanish Oaks</t>
  </si>
  <si>
    <t>State | Village Green</t>
  </si>
  <si>
    <t>State | Windmill Manor</t>
  </si>
  <si>
    <t>State | Windmill Village</t>
  </si>
  <si>
    <t>State | Winds of St. Armands North</t>
  </si>
  <si>
    <t>State | Winds of St. Armands South</t>
  </si>
  <si>
    <t>State | Winter Garden [Member]</t>
  </si>
  <si>
    <t>State | Miami Everglades</t>
  </si>
  <si>
    <t>State | Pine Island Resort</t>
  </si>
  <si>
    <t>State | Coach Royale</t>
  </si>
  <si>
    <t>ID</t>
  </si>
  <si>
    <t>State | Maple Grove</t>
  </si>
  <si>
    <t>State | Shenandoah Estates</t>
  </si>
  <si>
    <t>State | West Meadow Estates</t>
  </si>
  <si>
    <t>State | Golf Vistas Estates</t>
  </si>
  <si>
    <t>IL</t>
  </si>
  <si>
    <t>State | O'Connell's</t>
  </si>
  <si>
    <t>State | Pheasant Lake Estates</t>
  </si>
  <si>
    <t>State | Pine Country</t>
  </si>
  <si>
    <t>State | Willow Lake Estates</t>
  </si>
  <si>
    <t>State | Indian Lakes</t>
  </si>
  <si>
    <t>IN</t>
  </si>
  <si>
    <t>State | Hoosier Estates</t>
  </si>
  <si>
    <t>State | Horseshoe Lake</t>
  </si>
  <si>
    <t>State | Lakeside</t>
  </si>
  <si>
    <t>State | North Glen Village</t>
  </si>
  <si>
    <t>State | Oak Tree Village</t>
  </si>
  <si>
    <t>State | Twin Mills RV</t>
  </si>
  <si>
    <t>State | Diamond Caverns Resort &amp; Golf Club</t>
  </si>
  <si>
    <t>KY</t>
  </si>
  <si>
    <t>State | Gateway to Cape Cod</t>
  </si>
  <si>
    <t>MA</t>
  </si>
  <si>
    <t>State | Hillcrest II</t>
  </si>
  <si>
    <t>State | Old Chatham RV</t>
  </si>
  <si>
    <t>State | Sturbridge</t>
  </si>
  <si>
    <t>State | The Glen</t>
  </si>
  <si>
    <t>State | Fernwood</t>
  </si>
  <si>
    <t>MD</t>
  </si>
  <si>
    <t>State | Williams Estates and Peppermint Woods</t>
  </si>
  <si>
    <t>State | Moody Beach</t>
  </si>
  <si>
    <t>ME</t>
  </si>
  <si>
    <t>State | Pinehirst RV Park</t>
  </si>
  <si>
    <t>State | Mt. Desert Narrows</t>
  </si>
  <si>
    <t>State | Narrows Too</t>
  </si>
  <si>
    <t>State | Patton Pond</t>
  </si>
  <si>
    <t>State | Bear Cave Resort</t>
  </si>
  <si>
    <t>MI</t>
  </si>
  <si>
    <t>State | Lake in the Hills</t>
  </si>
  <si>
    <t>State | St Clair</t>
  </si>
  <si>
    <t>State | Swan Creek</t>
  </si>
  <si>
    <t>State | Cedar Knolls</t>
  </si>
  <si>
    <t>MN</t>
  </si>
  <si>
    <t>State | Cimarron Park</t>
  </si>
  <si>
    <t>State | Rockford Riverview Estates</t>
  </si>
  <si>
    <t>State | Rosemount Woods</t>
  </si>
  <si>
    <t>State | Forest Lake</t>
  </si>
  <si>
    <t>State | Goose Creek</t>
  </si>
  <si>
    <t>State | Green Mountain Park</t>
  </si>
  <si>
    <t>State | Lake Gaston</t>
  </si>
  <si>
    <t>State | Lake Myers RV</t>
  </si>
  <si>
    <t>State | Scenic</t>
  </si>
  <si>
    <t>State | Twin Lakes</t>
  </si>
  <si>
    <t>State | Buena Vista</t>
  </si>
  <si>
    <t>ND</t>
  </si>
  <si>
    <t>State | Meadow Park</t>
  </si>
  <si>
    <t>State | Pine Acres Resort</t>
  </si>
  <si>
    <t>NH</t>
  </si>
  <si>
    <t>State | Sandy Beach RV</t>
  </si>
  <si>
    <t>State | Tuxbury Resort</t>
  </si>
  <si>
    <t>State | Chestnut Lake</t>
  </si>
  <si>
    <t>NJ</t>
  </si>
  <si>
    <t>State | Echo Farms Campground</t>
  </si>
  <si>
    <t>State | Lake &amp; Shore</t>
  </si>
  <si>
    <t>State | Mays Landing Resort</t>
  </si>
  <si>
    <t>State | Pine Ridge at Crestwood</t>
  </si>
  <si>
    <t>State | Sea Pines</t>
  </si>
  <si>
    <t>State | Bonanza</t>
  </si>
  <si>
    <t>NV</t>
  </si>
  <si>
    <t>State | Boulder Cascade</t>
  </si>
  <si>
    <t>State | Cabana</t>
  </si>
  <si>
    <t>State | Flamingo West</t>
  </si>
  <si>
    <t>State | Las Vegas</t>
  </si>
  <si>
    <t>State | Villa Borega</t>
  </si>
  <si>
    <t>State | Alpine Lake</t>
  </si>
  <si>
    <t>NY</t>
  </si>
  <si>
    <t>State | Brennan Beach</t>
  </si>
  <si>
    <t>State | Greenwood Village</t>
  </si>
  <si>
    <t>State | Lake George Escape</t>
  </si>
  <si>
    <t>State | Lake George Schroon Valley</t>
  </si>
  <si>
    <t>State | Mountain View - NV</t>
  </si>
  <si>
    <t>State | Rondout Valley Resort</t>
  </si>
  <si>
    <t>State | The Woodlands</t>
  </si>
  <si>
    <t>State | Kenisee Lake</t>
  </si>
  <si>
    <t>OH</t>
  </si>
  <si>
    <t>State | Wilmington</t>
  </si>
  <si>
    <t>State | Bend</t>
  </si>
  <si>
    <t>State | Falcon Wood Village</t>
  </si>
  <si>
    <t>State | Pacific City</t>
  </si>
  <si>
    <t>State | Quail Hollow</t>
  </si>
  <si>
    <t>State | Seaside</t>
  </si>
  <si>
    <t>State | Shadowbrook</t>
  </si>
  <si>
    <t>State | South Jetty</t>
  </si>
  <si>
    <t>State | Whalers Rest</t>
  </si>
  <si>
    <t>State | Appalachian</t>
  </si>
  <si>
    <t>PA</t>
  </si>
  <si>
    <t>State | Circle M</t>
  </si>
  <si>
    <t>State | Dutch County</t>
  </si>
  <si>
    <t>State | Gettysburg Farm</t>
  </si>
  <si>
    <t>State | Green Acres</t>
  </si>
  <si>
    <t>State | Greenbriar Village</t>
  </si>
  <si>
    <t>State | Hershey</t>
  </si>
  <si>
    <t>State | Lil Wolf</t>
  </si>
  <si>
    <t>State | Mountain View - PA</t>
  </si>
  <si>
    <t>State | Robin Hill</t>
  </si>
  <si>
    <t>State | Scotrun</t>
  </si>
  <si>
    <t>State | Spring Gulch</t>
  </si>
  <si>
    <t>State | Sun Valley</t>
  </si>
  <si>
    <t>State | Timothy Lake North</t>
  </si>
  <si>
    <t>State | Timothy Lake South</t>
  </si>
  <si>
    <t>State | Carolina Landing</t>
  </si>
  <si>
    <t>SC</t>
  </si>
  <si>
    <t>State | Inlet Oaks</t>
  </si>
  <si>
    <t>State | The Oaks at Point South</t>
  </si>
  <si>
    <t>State | Natchez Trace</t>
  </si>
  <si>
    <t>TN</t>
  </si>
  <si>
    <t>State | Cherokee Landing</t>
  </si>
  <si>
    <t>State | Bay Landing</t>
  </si>
  <si>
    <t>TX</t>
  </si>
  <si>
    <t>State | Colorado River</t>
  </si>
  <si>
    <t>State | Country Sunshine</t>
  </si>
  <si>
    <t>State | Fun n Sun RV</t>
  </si>
  <si>
    <t>State | Lake Conroe</t>
  </si>
  <si>
    <t>State | Lake Tawakoni</t>
  </si>
  <si>
    <t>State | Lake Texoma</t>
  </si>
  <si>
    <t>State | Lake Whitney</t>
  </si>
  <si>
    <t>State | Lakewood</t>
  </si>
  <si>
    <t>State | Medina Lake</t>
  </si>
  <si>
    <t>State | Paradise Park RV</t>
  </si>
  <si>
    <t>State | Paradise South</t>
  </si>
  <si>
    <t>State | Southern Comfort</t>
  </si>
  <si>
    <t>State | Sunshine RV</t>
  </si>
  <si>
    <t>State | Tropic Winds</t>
  </si>
  <si>
    <t>State | Victoria Palms</t>
  </si>
  <si>
    <t>State | All Seasons</t>
  </si>
  <si>
    <t>UT</t>
  </si>
  <si>
    <t>State | St. George</t>
  </si>
  <si>
    <t>State | Westwood Village</t>
  </si>
  <si>
    <t>State | Chesapeake Bay</t>
  </si>
  <si>
    <t>VA</t>
  </si>
  <si>
    <t>State | Harbor View II</t>
  </si>
  <si>
    <t>State | Lynchburg</t>
  </si>
  <si>
    <t>State | Meadows of Chantilly</t>
  </si>
  <si>
    <t>State | Regency Lakes</t>
  </si>
  <si>
    <t>State | Virginia Landing</t>
  </si>
  <si>
    <t>State | Williamsburg</t>
  </si>
  <si>
    <t>State | Birch Bay</t>
  </si>
  <si>
    <t>WA</t>
  </si>
  <si>
    <t>State | Chehalis</t>
  </si>
  <si>
    <t>State | Crescent Bar</t>
  </si>
  <si>
    <t>State | Grandy Creek</t>
  </si>
  <si>
    <t>State | Kloshe Illahee</t>
  </si>
  <si>
    <t>State | La Conner</t>
  </si>
  <si>
    <t>State | Leavenworth</t>
  </si>
  <si>
    <t>State | Little Diamond</t>
  </si>
  <si>
    <t>State | Long Beach</t>
  </si>
  <si>
    <t>State | Mount Vernon</t>
  </si>
  <si>
    <t>State | Oceana</t>
  </si>
  <si>
    <t>State | Paradise II</t>
  </si>
  <si>
    <t>State | Tall Chief</t>
  </si>
  <si>
    <t>State | Thunderbird</t>
  </si>
  <si>
    <t>State | Arrowhead</t>
  </si>
  <si>
    <t>WI</t>
  </si>
  <si>
    <t>State | Blackhawk RV Resort</t>
  </si>
  <si>
    <t>State | Fremont</t>
  </si>
  <si>
    <t>State | Lakeland RV Resort</t>
  </si>
  <si>
    <t>State | Rainbow Lake Manor</t>
  </si>
  <si>
    <t>State | Neshonoc Lakeside</t>
  </si>
  <si>
    <t>State | Plymouth Rock</t>
  </si>
  <si>
    <t>State | Tranquil Timbers</t>
  </si>
  <si>
    <t>State | Westwood Estates</t>
  </si>
  <si>
    <t>State | Yukon Trails</t>
  </si>
  <si>
    <t>State | Alamo Palms</t>
  </si>
  <si>
    <t>State | Waterway R V [Member]</t>
  </si>
  <si>
    <t>State | Parkwood Communities [Member]</t>
  </si>
  <si>
    <t>State | Three Flags R V Resort [Member]</t>
  </si>
  <si>
    <t>Changes in Total Real Estate (Detail) - USD ($) $ in Thousands</t>
  </si>
  <si>
    <t>Carrying amount of real estate investments [Roll Forward]</t>
  </si>
  <si>
    <t>Gross real estate, beginning balance</t>
  </si>
  <si>
    <t>Improvements</t>
  </si>
  <si>
    <t>Dispositions and other</t>
  </si>
  <si>
    <t>Gross real estate, ending balance</t>
  </si>
  <si>
    <t>Changes In Accumulated Depreciation (Detail) - USD ($) $ in Thousands</t>
  </si>
  <si>
    <t>Reconciliation of real estate accumulated depreciation [Roll Forward]</t>
  </si>
  <si>
    <t>Accumulated Depreciation, Beginning Balance</t>
  </si>
  <si>
    <t>Amortization of Intangible Assets for Continuing Operations</t>
  </si>
  <si>
    <t>Accumulated Depreciation, Ending Balance</t>
  </si>
  <si>
    <t>Rental Home Depreciation Expens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895417</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84593728</v>
      </c>
    </row>
    <row r="18" spans="1:4">
      <c s="4" r="A18" t="s">
        <v>30</v>
      </c>
      <c s="7" r="D18" t="n">
        <v>4139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31</v>
      </c>
      <c s="2" r="B1" t="s">
        <v>2</v>
      </c>
      <c s="2" r="C1" t="s">
        <v>32</v>
      </c>
      <c s="2" r="D1" t="s">
        <v>33</v>
      </c>
      <c s="2" r="E1" t="s">
        <v>34</v>
      </c>
    </row>
    <row r="2" spans="1:5">
      <c s="3" r="A2" t="s">
        <v>35</v>
      </c>
    </row>
    <row r="3" spans="1:5">
      <c s="4" r="A3" t="s">
        <v>36</v>
      </c>
      <c s="7" r="B3" t="n">
        <v>1101676</v>
      </c>
      <c s="7" r="C3" t="n">
        <v>1091550</v>
      </c>
    </row>
    <row r="4" spans="1:5">
      <c s="4" r="A4" t="s">
        <v>37</v>
      </c>
      <c s="6" r="B4" t="n">
        <v>2787882</v>
      </c>
      <c s="6" r="C4" t="n">
        <v>2734304</v>
      </c>
    </row>
    <row r="5" spans="1:5">
      <c s="4" r="A5" t="s">
        <v>38</v>
      </c>
      <c s="6" r="B5" t="n">
        <v>588041</v>
      </c>
      <c s="6" r="C5" t="n">
        <v>562059</v>
      </c>
    </row>
    <row r="6" spans="1:5">
      <c s="4" r="A6" t="s">
        <v>39</v>
      </c>
      <c s="6" r="B6" t="n">
        <v>4477599</v>
      </c>
      <c s="6" r="C6" t="n">
        <v>4387913</v>
      </c>
    </row>
    <row r="7" spans="1:5">
      <c s="4" r="A7" t="s">
        <v>40</v>
      </c>
      <c s="6" r="B7" t="n">
        <v>-1282423</v>
      </c>
      <c s="6" r="C7" t="n">
        <v>-1169492</v>
      </c>
    </row>
    <row r="8" spans="1:5">
      <c s="4" r="A8" t="s">
        <v>41</v>
      </c>
      <c s="6" r="B8" t="n">
        <v>3195176</v>
      </c>
      <c s="6" r="C8" t="n">
        <v>3218421</v>
      </c>
    </row>
    <row r="9" spans="1:5">
      <c s="4" r="A9" t="s">
        <v>42</v>
      </c>
      <c s="6" r="B9" t="n">
        <v>80258</v>
      </c>
      <c s="6" r="C9" t="n">
        <v>73714</v>
      </c>
      <c s="7" r="D9" t="n">
        <v>58427</v>
      </c>
      <c s="7" r="E9" t="n">
        <v>37126</v>
      </c>
    </row>
    <row r="10" spans="1:5">
      <c s="4" r="A10" t="s">
        <v>43</v>
      </c>
      <c s="6" r="B10" t="n">
        <v>35463</v>
      </c>
      <c s="6" r="C10" t="n">
        <v>37137</v>
      </c>
    </row>
    <row r="11" spans="1:5">
      <c s="4" r="A11" t="s">
        <v>44</v>
      </c>
      <c s="6" r="B11" t="n">
        <v>17741</v>
      </c>
      <c s="6" r="C11" t="n">
        <v>13512</v>
      </c>
    </row>
    <row r="12" spans="1:5">
      <c s="4" r="A12" t="s">
        <v>45</v>
      </c>
      <c s="6" r="B12" t="n">
        <v>23368</v>
      </c>
      <c s="6" r="C12" t="n">
        <v>21833</v>
      </c>
    </row>
    <row r="13" spans="1:5">
      <c s="4" r="A13" t="s">
        <v>46</v>
      </c>
      <c s="6" r="B13" t="n">
        <v>30865</v>
      </c>
      <c s="6" r="C13" t="n">
        <v>28589</v>
      </c>
      <c s="6" r="D13" t="n">
        <v>25251</v>
      </c>
    </row>
    <row r="14" spans="1:5">
      <c s="4" r="A14" t="s">
        <v>47</v>
      </c>
      <c s="6" r="B14" t="n">
        <v>37190</v>
      </c>
      <c s="6" r="C14" t="n">
        <v>53133</v>
      </c>
    </row>
    <row r="15" spans="1:5">
      <c s="4" r="A15" t="s">
        <v>48</v>
      </c>
      <c s="6" r="B15" t="n">
        <v>3420061</v>
      </c>
      <c s="6" r="C15" t="n">
        <v>3446339</v>
      </c>
      <c s="6" r="D15" t="n">
        <v>3392309</v>
      </c>
    </row>
    <row r="16" spans="1:5">
      <c s="3" r="A16" t="s">
        <v>49</v>
      </c>
    </row>
    <row r="17" spans="1:5">
      <c s="4" r="A17" t="s">
        <v>50</v>
      </c>
      <c s="6" r="B17" t="n">
        <v>1945713</v>
      </c>
      <c s="6" r="C17" t="n">
        <v>2012246</v>
      </c>
    </row>
    <row r="18" spans="1:5">
      <c s="4" r="A18" t="s">
        <v>51</v>
      </c>
      <c s="6" r="B18" t="n">
        <v>200000</v>
      </c>
      <c s="6" r="C18" t="n">
        <v>200000</v>
      </c>
    </row>
    <row r="19" spans="1:5">
      <c s="4" r="A19" t="s">
        <v>52</v>
      </c>
      <c s="6" r="B19" t="n">
        <v>0</v>
      </c>
      <c s="6" r="C19" t="n">
        <v>0</v>
      </c>
    </row>
    <row r="20" spans="1:5">
      <c s="4" r="A20" t="s">
        <v>53</v>
      </c>
      <c s="6" r="B20" t="n">
        <v>76044</v>
      </c>
      <c s="6" r="C20" t="n">
        <v>64520</v>
      </c>
    </row>
    <row r="21" spans="1:5">
      <c s="4" r="A21" t="s">
        <v>54</v>
      </c>
      <c s="6" r="B21" t="n">
        <v>78405</v>
      </c>
      <c s="6" r="C21" t="n">
        <v>74174</v>
      </c>
      <c s="6" r="D21" t="n">
        <v>68673</v>
      </c>
    </row>
    <row r="22" spans="1:5">
      <c s="4" r="A22" t="s">
        <v>55</v>
      </c>
      <c s="6" r="B22" t="n">
        <v>9878</v>
      </c>
      <c s="6" r="C22" t="n">
        <v>9790</v>
      </c>
    </row>
    <row r="23" spans="1:5">
      <c s="4" r="A23" t="s">
        <v>56</v>
      </c>
      <c s="6" r="B23" t="n">
        <v>8715</v>
      </c>
      <c s="6" r="C23" t="n">
        <v>9496</v>
      </c>
    </row>
    <row r="24" spans="1:5">
      <c s="4" r="A24" t="s">
        <v>57</v>
      </c>
      <c s="6" r="B24" t="n">
        <v>74300</v>
      </c>
      <c s="6" r="C24" t="n">
        <v>67463</v>
      </c>
    </row>
    <row r="25" spans="1:5">
      <c s="4" r="A25" t="s">
        <v>58</v>
      </c>
      <c s="6" r="B25" t="n">
        <v>34315</v>
      </c>
      <c s="6" r="C25" t="n">
        <v>29623</v>
      </c>
    </row>
    <row r="26" spans="1:5">
      <c s="4" r="A26" t="s">
        <v>59</v>
      </c>
      <c s="6" r="B26" t="n">
        <v>2427370</v>
      </c>
      <c s="6" r="C26" t="n">
        <v>2467312</v>
      </c>
    </row>
    <row r="27" spans="1:5">
      <c s="3" r="A27" t="s">
        <v>60</v>
      </c>
    </row>
    <row r="28" spans="1:5">
      <c s="4" r="A28" t="s">
        <v>61</v>
      </c>
      <c s="6" r="B28" t="n">
        <v>0</v>
      </c>
      <c s="6" r="C28" t="n">
        <v>0</v>
      </c>
    </row>
    <row r="29" spans="1:5">
      <c s="4" r="A29" t="s">
        <v>62</v>
      </c>
      <c s="6" r="B29" t="n">
        <v>843</v>
      </c>
      <c s="6" r="C29" t="n">
        <v>838</v>
      </c>
    </row>
    <row r="30" spans="1:5">
      <c s="4" r="A30" t="s">
        <v>63</v>
      </c>
      <c s="6" r="B30" t="n">
        <v>1039140</v>
      </c>
      <c s="6" r="C30" t="n">
        <v>1029601</v>
      </c>
    </row>
    <row r="31" spans="1:5">
      <c s="4" r="A31" t="s">
        <v>64</v>
      </c>
      <c s="6" r="B31" t="n">
        <v>-250506</v>
      </c>
      <c s="6" r="C31" t="n">
        <v>-254209</v>
      </c>
    </row>
    <row r="32" spans="1:5">
      <c s="4" r="A32" t="s">
        <v>65</v>
      </c>
      <c s="6" r="B32" t="n">
        <v>-553</v>
      </c>
      <c s="6" r="C32" t="n">
        <v>-381</v>
      </c>
    </row>
    <row r="33" spans="1:5">
      <c s="4" r="A33" t="s">
        <v>66</v>
      </c>
      <c s="6" r="B33" t="n">
        <v>925068</v>
      </c>
      <c s="6" r="C33" t="n">
        <v>911993</v>
      </c>
    </row>
    <row r="34" spans="1:5">
      <c s="4" r="A34" t="s">
        <v>67</v>
      </c>
      <c s="6" r="B34" t="n">
        <v>67623</v>
      </c>
      <c s="6" r="C34" t="n">
        <v>67034</v>
      </c>
    </row>
    <row r="35" spans="1:5">
      <c s="4" r="A35" t="s">
        <v>68</v>
      </c>
      <c s="6" r="B35" t="n">
        <v>992691</v>
      </c>
      <c s="6" r="C35" t="n">
        <v>979027</v>
      </c>
      <c s="7" r="D35" t="n">
        <v>963205</v>
      </c>
      <c s="7" r="E35" t="n">
        <v>924302</v>
      </c>
    </row>
    <row r="36" spans="1:5">
      <c s="4" r="A36" t="s">
        <v>69</v>
      </c>
      <c s="6" r="B36" t="n">
        <v>3420061</v>
      </c>
      <c s="6" r="C36" t="n">
        <v>3446339</v>
      </c>
    </row>
    <row r="37" spans="1:5">
      <c s="4" r="A37" t="s">
        <v>70</v>
      </c>
    </row>
    <row r="38" spans="1:5">
      <c s="3" r="A38" t="s">
        <v>60</v>
      </c>
    </row>
    <row r="39" spans="1:5">
      <c s="4" r="A39" t="s">
        <v>61</v>
      </c>
      <c s="7" r="B39" t="n">
        <v>136144</v>
      </c>
      <c s="7" r="C39" t="n">
        <v>136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80</v>
      </c>
      <c s="2" r="B1" t="s">
        <v>1</v>
      </c>
    </row>
    <row r="2" spans="1:2">
      <c s="2" r="B2" t="s">
        <v>2</v>
      </c>
    </row>
    <row r="3" spans="1:2">
      <c s="3" r="A3" t="s">
        <v>218</v>
      </c>
    </row>
    <row r="4" spans="1:2">
      <c s="4" r="A4" t="s">
        <v>281</v>
      </c>
      <c s="4" r="B4" t="s">
        <v>282</v>
      </c>
    </row>
    <row r="5" spans="1:2">
      <c s="4" r="A5" t="s">
        <v>283</v>
      </c>
      <c s="4" r="B5" t="s">
        <v>284</v>
      </c>
    </row>
    <row r="6" spans="1:2">
      <c s="4" r="A6" t="s">
        <v>285</v>
      </c>
      <c s="4" r="B6" t="s">
        <v>286</v>
      </c>
    </row>
    <row r="7" spans="1:2">
      <c s="4" r="A7" t="s">
        <v>287</v>
      </c>
      <c s="4" r="B7" t="s">
        <v>288</v>
      </c>
    </row>
    <row r="8" spans="1:2">
      <c s="4" r="A8" t="s">
        <v>289</v>
      </c>
      <c s="4" r="B8" t="s">
        <v>290</v>
      </c>
    </row>
    <row r="9" spans="1:2">
      <c s="4" r="A9" t="s">
        <v>291</v>
      </c>
      <c s="4" r="B9" t="s">
        <v>292</v>
      </c>
    </row>
    <row r="10" spans="1:2">
      <c s="4" r="A10" t="s">
        <v>293</v>
      </c>
      <c s="4" r="B10" t="s">
        <v>294</v>
      </c>
    </row>
    <row r="11" spans="1:2">
      <c s="4" r="A11" t="s">
        <v>295</v>
      </c>
      <c s="4" r="B11" t="s">
        <v>296</v>
      </c>
    </row>
    <row r="12" spans="1:2">
      <c s="4" r="A12" t="s">
        <v>297</v>
      </c>
      <c s="4" r="B12" t="s">
        <v>298</v>
      </c>
    </row>
    <row r="13" spans="1:2">
      <c s="4" r="A13" t="s">
        <v>299</v>
      </c>
      <c s="4" r="B13" t="s">
        <v>300</v>
      </c>
    </row>
    <row r="14" spans="1:2">
      <c s="4" r="A14" t="s">
        <v>301</v>
      </c>
      <c s="4" r="B14" t="s">
        <v>302</v>
      </c>
    </row>
    <row r="15" spans="1:2">
      <c s="4" r="A15" t="s">
        <v>303</v>
      </c>
      <c s="4" r="B15" t="s">
        <v>304</v>
      </c>
    </row>
    <row r="16" spans="1:2">
      <c s="4" r="A16" t="s">
        <v>305</v>
      </c>
      <c s="4" r="B16" t="s">
        <v>306</v>
      </c>
    </row>
    <row r="17" spans="1:2">
      <c s="4" r="A17" t="s">
        <v>307</v>
      </c>
      <c s="4" r="B17" t="s">
        <v>308</v>
      </c>
    </row>
    <row r="18" spans="1:2">
      <c s="4" r="A18" t="s">
        <v>309</v>
      </c>
      <c s="4" r="B18" t="s">
        <v>310</v>
      </c>
    </row>
    <row r="19" spans="1:2">
      <c s="4" r="A19" t="s">
        <v>260</v>
      </c>
      <c s="4" r="B19" t="s">
        <v>311</v>
      </c>
    </row>
    <row r="20" spans="1:2">
      <c s="4" r="A20" t="s">
        <v>262</v>
      </c>
      <c s="4" r="B20"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18</v>
      </c>
    </row>
    <row r="4" spans="1:2">
      <c s="4" r="A4" t="s">
        <v>314</v>
      </c>
      <c s="4" r="B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16</v>
      </c>
      <c s="2" r="B1" t="s">
        <v>1</v>
      </c>
    </row>
    <row r="2" spans="1:2">
      <c s="2" r="B2" t="s">
        <v>2</v>
      </c>
    </row>
    <row r="3" spans="1:2">
      <c s="3" r="A3" t="s">
        <v>221</v>
      </c>
    </row>
    <row r="4" spans="1:2">
      <c s="4" r="A4" t="s">
        <v>317</v>
      </c>
      <c s="4" r="B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71</v>
      </c>
      <c s="2" r="B1" t="s">
        <v>2</v>
      </c>
      <c s="2" r="C1" t="s">
        <v>32</v>
      </c>
    </row>
    <row r="2" spans="1:3">
      <c s="4" r="A2" t="s">
        <v>72</v>
      </c>
      <c s="8" r="B2" t="n">
        <v>0.01</v>
      </c>
      <c s="8" r="C2" t="n">
        <v>0.01</v>
      </c>
    </row>
    <row r="3" spans="1:3">
      <c s="4" r="A3" t="s">
        <v>73</v>
      </c>
      <c s="6" r="B3" t="n">
        <v>9945539</v>
      </c>
      <c s="6" r="C3" t="n">
        <v>9765900</v>
      </c>
    </row>
    <row r="4" spans="1:3">
      <c s="4" r="A4" t="s">
        <v>74</v>
      </c>
      <c s="6" r="B4" t="n">
        <v>0</v>
      </c>
      <c s="6" r="C4" t="n">
        <v>0</v>
      </c>
    </row>
    <row r="5" spans="1:3">
      <c s="4" r="A5" t="s">
        <v>75</v>
      </c>
      <c s="6" r="B5" t="n">
        <v>0</v>
      </c>
      <c s="6" r="C5" t="n">
        <v>0</v>
      </c>
    </row>
    <row r="6" spans="1:3">
      <c s="4" r="A6" t="s">
        <v>76</v>
      </c>
      <c s="8" r="B6" t="n">
        <v>0.01</v>
      </c>
      <c s="8" r="C6" t="n">
        <v>0.01</v>
      </c>
    </row>
    <row r="7" spans="1:3">
      <c s="4" r="A7" t="s">
        <v>77</v>
      </c>
      <c s="6" r="B7" t="n">
        <v>200000000</v>
      </c>
      <c s="6" r="C7" t="n">
        <v>200000000</v>
      </c>
    </row>
    <row r="8" spans="1:3">
      <c s="4" r="A8" t="s">
        <v>78</v>
      </c>
      <c s="6" r="B8" t="n">
        <v>84253065</v>
      </c>
      <c s="6" r="C8" t="n">
        <v>83879779</v>
      </c>
    </row>
    <row r="9" spans="1:3">
      <c s="4" r="A9" t="s">
        <v>79</v>
      </c>
      <c s="6" r="B9" t="n">
        <v>84253065</v>
      </c>
      <c s="6" r="C9" t="n">
        <v>83879779</v>
      </c>
    </row>
    <row r="10" spans="1:3">
      <c s="4" r="A10" t="s">
        <v>70</v>
      </c>
    </row>
    <row r="11" spans="1:3">
      <c s="4" r="A11" t="s">
        <v>72</v>
      </c>
      <c s="8" r="B11" t="n">
        <v>0.01</v>
      </c>
      <c s="8" r="C11" t="n">
        <v>0.01</v>
      </c>
    </row>
    <row r="12" spans="1:3">
      <c s="4" r="A12" t="s">
        <v>73</v>
      </c>
      <c s="6" r="B12" t="n">
        <v>54461</v>
      </c>
      <c s="6" r="C12" t="n">
        <v>54461</v>
      </c>
    </row>
    <row r="13" spans="1:3">
      <c s="4" r="A13" t="s">
        <v>74</v>
      </c>
      <c s="6" r="B13" t="n">
        <v>54458</v>
      </c>
      <c s="6" r="C13" t="n">
        <v>54458</v>
      </c>
    </row>
    <row r="14" spans="1:3">
      <c s="4" r="A14" t="s">
        <v>75</v>
      </c>
      <c s="6" r="B14" t="n">
        <v>54458</v>
      </c>
      <c s="6" r="C14" t="n">
        <v>54458</v>
      </c>
    </row>
    <row r="15" spans="1:3">
      <c s="4" r="A15" t="s">
        <v>80</v>
      </c>
    </row>
    <row r="16" spans="1:3">
      <c s="4" r="A16" t="s">
        <v>74</v>
      </c>
      <c s="6" r="C16" t="n">
        <v>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25</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29</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29</v>
      </c>
      <c s="2" r="B1" t="s">
        <v>1</v>
      </c>
    </row>
    <row r="2" spans="1:2">
      <c s="2" r="B2" t="s">
        <v>2</v>
      </c>
    </row>
    <row r="3" spans="1:2">
      <c s="3" r="A3" t="s">
        <v>232</v>
      </c>
    </row>
    <row r="4" spans="1:2">
      <c s="4" r="A4" t="s">
        <v>330</v>
      </c>
      <c s="4" r="B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32</v>
      </c>
      <c s="2" r="B1" t="s">
        <v>1</v>
      </c>
    </row>
    <row r="2" spans="1:2">
      <c s="2" r="B2" t="s">
        <v>2</v>
      </c>
    </row>
    <row r="3" spans="1:2">
      <c s="3" r="A3" t="s">
        <v>235</v>
      </c>
    </row>
    <row r="4" spans="1:2">
      <c s="4" r="A4" t="s">
        <v>333</v>
      </c>
      <c s="4" r="B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35</v>
      </c>
      <c s="2" r="B1" t="s">
        <v>1</v>
      </c>
    </row>
    <row r="2" spans="1:2">
      <c s="2" r="B2" t="s">
        <v>2</v>
      </c>
    </row>
    <row r="3" spans="1:2">
      <c s="3" r="A3" t="s">
        <v>239</v>
      </c>
    </row>
    <row r="4" spans="1:2">
      <c s="4" r="A4" t="s">
        <v>336</v>
      </c>
      <c s="4" r="B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43</v>
      </c>
    </row>
    <row r="4" spans="1:2">
      <c s="4" r="A4" t="s">
        <v>339</v>
      </c>
      <c s="4" r="B4" t="s">
        <v>340</v>
      </c>
    </row>
    <row r="5" spans="1:2">
      <c s="4" r="A5" t="s">
        <v>341</v>
      </c>
      <c s="4" r="B5"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246</v>
      </c>
    </row>
    <row r="4" spans="1:2">
      <c s="4" r="A4" t="s">
        <v>344</v>
      </c>
      <c s="4" r="B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v>
      </c>
    </row>
    <row r="3" spans="1:2">
      <c s="3" r="A3" t="s">
        <v>250</v>
      </c>
    </row>
    <row r="4" spans="1:2">
      <c s="4" r="A4" t="s">
        <v>347</v>
      </c>
      <c s="4" r="B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253</v>
      </c>
    </row>
    <row r="4" spans="1:2">
      <c s="4" r="A4" t="s">
        <v>347</v>
      </c>
      <c s="4" r="B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59</v>
      </c>
    </row>
    <row r="4" spans="1:2">
      <c s="4" r="A4" t="s">
        <v>351</v>
      </c>
      <c s="4" r="B4" t="s">
        <v>352</v>
      </c>
    </row>
    <row r="5" spans="1:2">
      <c s="4" r="A5" t="s">
        <v>353</v>
      </c>
      <c s="4" r="B5"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v>
      </c>
      <c s="2" r="C2" t="s">
        <v>32</v>
      </c>
      <c s="2" r="D2" t="s">
        <v>33</v>
      </c>
    </row>
    <row r="3" spans="1:4">
      <c s="3" r="A3" t="s">
        <v>82</v>
      </c>
    </row>
    <row r="4" spans="1:4">
      <c s="4" r="A4" t="s">
        <v>83</v>
      </c>
      <c s="7" r="B4" t="n">
        <v>442046</v>
      </c>
      <c s="7" r="C4" t="n">
        <v>426886</v>
      </c>
      <c s="7" r="D4" t="n">
        <v>409801</v>
      </c>
    </row>
    <row r="5" spans="1:4">
      <c s="4" r="A5" t="s">
        <v>84</v>
      </c>
      <c s="6" r="B5" t="n">
        <v>14012</v>
      </c>
      <c s="6" r="C5" t="n">
        <v>14827</v>
      </c>
      <c s="6" r="D5" t="n">
        <v>14267</v>
      </c>
    </row>
    <row r="6" spans="1:4">
      <c s="4" r="A6" t="s">
        <v>85</v>
      </c>
      <c s="6" r="B6" t="n">
        <v>184760</v>
      </c>
      <c s="6" r="C6" t="n">
        <v>163968</v>
      </c>
      <c s="6" r="D6" t="n">
        <v>147234</v>
      </c>
    </row>
    <row r="7" spans="1:4">
      <c s="4" r="A7" t="s">
        <v>86</v>
      </c>
      <c s="6" r="B7" t="n">
        <v>44443</v>
      </c>
      <c s="6" r="C7" t="n">
        <v>44860</v>
      </c>
      <c s="6" r="D7" t="n">
        <v>47967</v>
      </c>
    </row>
    <row r="8" spans="1:4">
      <c s="4" r="A8" t="s">
        <v>87</v>
      </c>
      <c s="6" r="B8" t="n">
        <v>12783</v>
      </c>
      <c s="6" r="C8" t="n">
        <v>13892</v>
      </c>
      <c s="6" r="D8" t="n">
        <v>13815</v>
      </c>
    </row>
    <row r="9" spans="1:4">
      <c s="4" r="A9" t="s">
        <v>88</v>
      </c>
      <c s="6" r="B9" t="n">
        <v>-4231</v>
      </c>
      <c s="6" r="C9" t="n">
        <v>-5501</v>
      </c>
      <c s="6" r="D9" t="n">
        <v>-5694</v>
      </c>
    </row>
    <row r="10" spans="1:4">
      <c s="4" r="A10" t="s">
        <v>89</v>
      </c>
      <c s="6" r="B10" t="n">
        <v>76153</v>
      </c>
      <c s="6" r="C10" t="n">
        <v>70209</v>
      </c>
      <c s="6" r="D10" t="n">
        <v>63800</v>
      </c>
    </row>
    <row r="11" spans="1:4">
      <c s="4" r="A11" t="s">
        <v>90</v>
      </c>
      <c s="6" r="B11" t="n">
        <v>33150</v>
      </c>
      <c s="6" r="C11" t="n">
        <v>28418</v>
      </c>
      <c s="6" r="D11" t="n">
        <v>17871</v>
      </c>
    </row>
    <row r="12" spans="1:4">
      <c s="4" r="A12" t="s">
        <v>91</v>
      </c>
      <c s="6" r="B12" t="n">
        <v>4149</v>
      </c>
      <c s="6" r="C12" t="n">
        <v>3850</v>
      </c>
      <c s="6" r="D12" t="n">
        <v>4212</v>
      </c>
    </row>
    <row r="13" spans="1:4">
      <c s="4" r="A13" t="s">
        <v>92</v>
      </c>
      <c s="6" r="B13" t="n">
        <v>7030</v>
      </c>
      <c s="6" r="C13" t="n">
        <v>8347</v>
      </c>
      <c s="6" r="D13" t="n">
        <v>8260</v>
      </c>
    </row>
    <row r="14" spans="1:4">
      <c s="4" r="A14" t="s">
        <v>93</v>
      </c>
      <c s="6" r="B14" t="n">
        <v>7359</v>
      </c>
      <c s="6" r="C14" t="n">
        <v>7053</v>
      </c>
      <c s="6" r="D14" t="n">
        <v>7515</v>
      </c>
    </row>
    <row r="15" spans="1:4">
      <c s="4" r="A15" t="s">
        <v>94</v>
      </c>
      <c s="6" r="B15" t="n">
        <v>821654</v>
      </c>
      <c s="6" r="C15" t="n">
        <v>776809</v>
      </c>
      <c s="6" r="D15" t="n">
        <v>729048</v>
      </c>
    </row>
    <row r="16" spans="1:4">
      <c s="3" r="A16" t="s">
        <v>95</v>
      </c>
    </row>
    <row r="17" spans="1:4">
      <c s="4" r="A17" t="s">
        <v>96</v>
      </c>
      <c s="6" r="B17" t="n">
        <v>254668</v>
      </c>
      <c s="6" r="C17" t="n">
        <v>243914</v>
      </c>
      <c s="6" r="D17" t="n">
        <v>229897</v>
      </c>
    </row>
    <row r="18" spans="1:4">
      <c s="4" r="A18" t="s">
        <v>97</v>
      </c>
      <c s="6" r="B18" t="n">
        <v>7167</v>
      </c>
      <c s="6" r="C18" t="n">
        <v>7441</v>
      </c>
      <c s="6" r="D18" t="n">
        <v>7474</v>
      </c>
    </row>
    <row r="19" spans="1:4">
      <c s="4" r="A19" t="s">
        <v>98</v>
      </c>
      <c s="6" r="B19" t="n">
        <v>50962</v>
      </c>
      <c s="6" r="C19" t="n">
        <v>48714</v>
      </c>
      <c s="6" r="D19" t="n">
        <v>48279</v>
      </c>
    </row>
    <row r="20" spans="1:4">
      <c s="4" r="A20" t="s">
        <v>99</v>
      </c>
      <c s="6" r="B20" t="n">
        <v>11751</v>
      </c>
      <c s="6" r="C20" t="n">
        <v>12418</v>
      </c>
      <c s="6" r="D20" t="n">
        <v>13509</v>
      </c>
    </row>
    <row r="21" spans="1:4">
      <c s="4" r="A21" t="s">
        <v>100</v>
      </c>
      <c s="6" r="B21" t="n">
        <v>-1556</v>
      </c>
      <c s="6" r="C21" t="n">
        <v>-2617</v>
      </c>
      <c s="6" r="D21" t="n">
        <v>-2410</v>
      </c>
    </row>
    <row r="22" spans="1:4">
      <c s="4" r="A22" t="s">
        <v>101</v>
      </c>
      <c s="6" r="B22" t="n">
        <v>44528</v>
      </c>
      <c s="6" r="C22" t="n">
        <v>42638</v>
      </c>
      <c s="6" r="D22" t="n">
        <v>40193</v>
      </c>
    </row>
    <row r="23" spans="1:4">
      <c s="4" r="A23" t="s">
        <v>102</v>
      </c>
      <c s="6" r="B23" t="n">
        <v>113609</v>
      </c>
      <c s="6" r="C23" t="n">
        <v>111065</v>
      </c>
      <c s="6" r="D23" t="n">
        <v>108229</v>
      </c>
    </row>
    <row r="24" spans="1:4">
      <c s="4" r="A24" t="s">
        <v>103</v>
      </c>
      <c s="6" r="B24" t="n">
        <v>2358</v>
      </c>
      <c s="6" r="C24" t="n">
        <v>3999</v>
      </c>
      <c s="6" r="D24" t="n">
        <v>1940</v>
      </c>
    </row>
    <row r="25" spans="1:4">
      <c s="4" r="A25" t="s">
        <v>104</v>
      </c>
      <c s="6" r="B25" t="n">
        <v>32279</v>
      </c>
      <c s="6" r="C25" t="n">
        <v>26747</v>
      </c>
      <c s="6" r="D25" t="n">
        <v>17296</v>
      </c>
    </row>
    <row r="26" spans="1:4">
      <c s="4" r="A26" t="s">
        <v>105</v>
      </c>
      <c s="6" r="B26" t="n">
        <v>3191</v>
      </c>
      <c s="6" r="C26" t="n">
        <v>2342</v>
      </c>
      <c s="6" r="D26" t="n">
        <v>2085</v>
      </c>
    </row>
    <row r="27" spans="1:4">
      <c s="4" r="A27" t="s">
        <v>106</v>
      </c>
      <c s="6" r="B27" t="n">
        <v>30644</v>
      </c>
      <c s="6" r="C27" t="n">
        <v>27410</v>
      </c>
      <c s="6" r="D27" t="n">
        <v>28211</v>
      </c>
    </row>
    <row r="28" spans="1:4">
      <c s="4" r="A28" t="s">
        <v>107</v>
      </c>
      <c s="6" r="B28" t="n">
        <v>2986</v>
      </c>
      <c s="6" r="C28" t="n">
        <v>2923</v>
      </c>
      <c s="6" r="D28" t="n">
        <v>2771</v>
      </c>
    </row>
    <row r="29" spans="1:4">
      <c s="4" r="A29" t="s">
        <v>108</v>
      </c>
      <c s="6" r="B29" t="n">
        <v>16913</v>
      </c>
      <c s="6" r="C29" t="n">
        <v>5087</v>
      </c>
      <c s="6" r="D29" t="n">
        <v>37844</v>
      </c>
    </row>
    <row r="30" spans="1:4">
      <c s="4" r="A30" t="s">
        <v>109</v>
      </c>
      <c s="6" r="B30" t="n">
        <v>105731</v>
      </c>
      <c s="6" r="C30" t="n">
        <v>112295</v>
      </c>
      <c s="6" r="D30" t="n">
        <v>118522</v>
      </c>
    </row>
    <row r="31" spans="1:4">
      <c s="4" r="A31" t="s">
        <v>110</v>
      </c>
      <c s="6" r="B31" t="n">
        <v>675231</v>
      </c>
      <c s="6" r="C31" t="n">
        <v>644376</v>
      </c>
      <c s="6" r="D31" t="n">
        <v>653840</v>
      </c>
    </row>
    <row r="32" spans="1:4">
      <c s="4" r="A32" t="s">
        <v>111</v>
      </c>
      <c s="6" r="B32" t="n">
        <v>146423</v>
      </c>
      <c s="6" r="C32" t="n">
        <v>132433</v>
      </c>
      <c s="6" r="D32" t="n">
        <v>75208</v>
      </c>
    </row>
    <row r="33" spans="1:4">
      <c s="4" r="A33" t="s">
        <v>112</v>
      </c>
      <c s="6" r="B33" t="n">
        <v>4089</v>
      </c>
      <c s="6" r="C33" t="n">
        <v>4578</v>
      </c>
      <c s="6" r="D33" t="n">
        <v>2039</v>
      </c>
    </row>
    <row r="34" spans="1:4">
      <c s="4" r="A34" t="s">
        <v>113</v>
      </c>
      <c s="6" r="B34" t="n">
        <v>0</v>
      </c>
      <c s="6" r="C34" t="n">
        <v>1457</v>
      </c>
      <c s="6" r="D34" t="n">
        <v>0</v>
      </c>
    </row>
    <row r="35" spans="1:4">
      <c s="4" r="A35" t="s">
        <v>114</v>
      </c>
      <c s="6" r="B35" t="n">
        <v>150512</v>
      </c>
      <c s="6" r="C35" t="n">
        <v>138468</v>
      </c>
      <c s="6" r="D35" t="n">
        <v>77247</v>
      </c>
    </row>
    <row r="36" spans="1:4">
      <c s="3" r="A36" t="s">
        <v>115</v>
      </c>
    </row>
    <row r="37" spans="1:4">
      <c s="4" r="A37" t="s">
        <v>116</v>
      </c>
      <c s="6" r="B37" t="n">
        <v>0</v>
      </c>
      <c s="6" r="C37" t="n">
        <v>0</v>
      </c>
      <c s="6" r="D37" t="n">
        <v>7133</v>
      </c>
    </row>
    <row r="38" spans="1:4">
      <c s="4" r="A38" t="s">
        <v>117</v>
      </c>
      <c s="6" r="B38" t="n">
        <v>0</v>
      </c>
      <c s="6" r="C38" t="n">
        <v>0</v>
      </c>
      <c s="6" r="D38" t="n">
        <v>41525</v>
      </c>
    </row>
    <row r="39" spans="1:4">
      <c s="4" r="A39" t="s">
        <v>118</v>
      </c>
      <c s="6" r="B39" t="n">
        <v>0</v>
      </c>
      <c s="6" r="C39" t="n">
        <v>0</v>
      </c>
      <c s="6" r="D39" t="n">
        <v>48658</v>
      </c>
    </row>
    <row r="40" spans="1:4">
      <c s="4" r="A40" t="s">
        <v>119</v>
      </c>
      <c s="6" r="B40" t="n">
        <v>150512</v>
      </c>
      <c s="6" r="C40" t="n">
        <v>138468</v>
      </c>
      <c s="6" r="D40" t="n">
        <v>125905</v>
      </c>
    </row>
    <row r="41" spans="1:4">
      <c s="4" r="A41" t="s">
        <v>120</v>
      </c>
      <c s="6" r="B41" t="n">
        <v>-11141</v>
      </c>
      <c s="6" r="C41" t="n">
        <v>-10463</v>
      </c>
      <c s="6" r="D41" t="n">
        <v>-9706</v>
      </c>
    </row>
    <row r="42" spans="1:4">
      <c s="3" r="A42" t="s">
        <v>121</v>
      </c>
    </row>
    <row r="43" spans="1:4">
      <c s="4" r="A43" t="s">
        <v>122</v>
      </c>
      <c s="6" r="B43" t="n">
        <v>-172</v>
      </c>
      <c s="6" r="C43" t="n">
        <v>546</v>
      </c>
      <c s="6" r="D43" t="n">
        <v>1663</v>
      </c>
    </row>
    <row r="44" spans="1:4">
      <c s="4" r="A44" t="s">
        <v>123</v>
      </c>
      <c s="6" r="B44" t="n">
        <v>150340</v>
      </c>
      <c s="6" r="C44" t="n">
        <v>139014</v>
      </c>
      <c s="6" r="D44" t="n">
        <v>127568</v>
      </c>
    </row>
    <row r="45" spans="1:4">
      <c s="4" r="A45" t="s">
        <v>124</v>
      </c>
      <c s="6" r="B45" t="n">
        <v>-9226</v>
      </c>
      <c s="6" r="C45" t="n">
        <v>-9274</v>
      </c>
      <c s="6" r="D45" t="n">
        <v>-9280</v>
      </c>
    </row>
    <row r="46" spans="1:4">
      <c s="4" r="A46" t="s">
        <v>125</v>
      </c>
      <c s="7" r="B46" t="n">
        <v>129988</v>
      </c>
      <c s="7" r="C46" t="n">
        <v>119234</v>
      </c>
      <c s="7" r="D46" t="n">
        <v>108443</v>
      </c>
    </row>
    <row r="47" spans="1:4">
      <c s="3" r="A47" t="s">
        <v>126</v>
      </c>
    </row>
    <row r="48" spans="1:4">
      <c s="4" r="A48" t="s">
        <v>127</v>
      </c>
      <c s="8" r="B48" t="n">
        <v>1.55</v>
      </c>
      <c s="8" r="C48" t="n">
        <v>1.42</v>
      </c>
      <c s="8" r="D48" t="n">
        <v>0.75</v>
      </c>
    </row>
    <row r="49" spans="1:4">
      <c s="4" r="A49" t="s">
        <v>128</v>
      </c>
      <c s="6" r="B49" t="n">
        <v>0</v>
      </c>
      <c s="6" r="C49" t="n">
        <v>0</v>
      </c>
      <c s="9" r="D49" t="n">
        <v>0.54</v>
      </c>
    </row>
    <row r="50" spans="1:4">
      <c s="4" r="A50" t="s">
        <v>129</v>
      </c>
      <c s="9" r="B50" t="n">
        <v>1.55</v>
      </c>
      <c s="9" r="C50" t="n">
        <v>1.42</v>
      </c>
      <c s="9" r="D50" t="n">
        <v>1.29</v>
      </c>
    </row>
    <row r="51" spans="1:4">
      <c s="3" r="A51" t="s">
        <v>130</v>
      </c>
    </row>
    <row r="52" spans="1:4">
      <c s="4" r="A52" t="s">
        <v>127</v>
      </c>
      <c s="9" r="B52" t="n">
        <v>1.54</v>
      </c>
      <c s="9" r="C52" t="n">
        <v>1.41</v>
      </c>
      <c s="9" r="D52" t="n">
        <v>0.75</v>
      </c>
    </row>
    <row r="53" spans="1:4">
      <c s="4" r="A53" t="s">
        <v>128</v>
      </c>
      <c s="6" r="B53" t="n">
        <v>0</v>
      </c>
      <c s="6" r="C53" t="n">
        <v>0</v>
      </c>
      <c s="9" r="D53" t="n">
        <v>0.53</v>
      </c>
    </row>
    <row r="54" spans="1:4">
      <c s="4" r="A54" t="s">
        <v>129</v>
      </c>
      <c s="8" r="B54" t="n">
        <v>1.54</v>
      </c>
      <c s="8" r="C54" t="n">
        <v>1.41</v>
      </c>
      <c s="8" r="D54" t="n">
        <v>1.28</v>
      </c>
    </row>
    <row r="55" spans="1:4">
      <c s="4" r="A55" t="s">
        <v>131</v>
      </c>
      <c s="6" r="B55" t="n">
        <v>84031</v>
      </c>
      <c s="6" r="C55" t="n">
        <v>83362</v>
      </c>
      <c s="6" r="D55" t="n">
        <v>83018</v>
      </c>
    </row>
    <row r="56" spans="1:4">
      <c s="4" r="A56" t="s">
        <v>132</v>
      </c>
      <c s="6" r="B56" t="n">
        <v>91907</v>
      </c>
      <c s="6" r="C56" t="n">
        <v>91511</v>
      </c>
      <c s="6" r="D56" t="n">
        <v>91196</v>
      </c>
    </row>
    <row r="57" spans="1:4">
      <c s="4" r="A57" t="s">
        <v>70</v>
      </c>
    </row>
    <row r="58" spans="1:4">
      <c s="3" r="A58" t="s">
        <v>121</v>
      </c>
    </row>
    <row r="59" spans="1:4">
      <c s="4" r="A59" t="s">
        <v>124</v>
      </c>
      <c s="7" r="B59" t="n">
        <v>-9226</v>
      </c>
      <c s="7" r="C59" t="n">
        <v>-9274</v>
      </c>
      <c s="7" r="D59" t="n">
        <v>-9280</v>
      </c>
    </row>
    <row r="60" spans="1:4">
      <c s="4" r="A60" t="s">
        <v>133</v>
      </c>
    </row>
    <row r="61" spans="1:4">
      <c s="3" r="A61" t="s">
        <v>121</v>
      </c>
    </row>
    <row r="62" spans="1:4">
      <c s="4" r="A62" t="s">
        <v>122</v>
      </c>
      <c s="6" r="B62" t="n">
        <v>0</v>
      </c>
      <c s="6" r="C62" t="n">
        <v>0</v>
      </c>
      <c s="6" r="D62" t="n">
        <v>0</v>
      </c>
    </row>
    <row r="63" spans="1:4">
      <c s="4" r="A63" t="s">
        <v>134</v>
      </c>
      <c s="7" r="B63" t="n">
        <v>11126</v>
      </c>
      <c s="7" r="C63" t="n">
        <v>-10506</v>
      </c>
      <c s="7" r="D63" t="n">
        <v>-98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s>
  <sheetData>
    <row r="1" spans="1:4">
      <c s="1" r="A1" t="s">
        <v>355</v>
      </c>
      <c s="2" r="B1" t="s">
        <v>1</v>
      </c>
    </row>
    <row r="2" spans="1:4">
      <c s="2" r="B2" t="s">
        <v>2</v>
      </c>
      <c s="2" r="C2" t="s">
        <v>32</v>
      </c>
      <c s="2" r="D2" t="s">
        <v>33</v>
      </c>
    </row>
    <row r="3" spans="1:4">
      <c s="3" r="A3" t="s">
        <v>275</v>
      </c>
    </row>
    <row r="4" spans="1:4">
      <c s="4" r="A4" t="s">
        <v>356</v>
      </c>
      <c s="4" r="B4" t="s">
        <v>357</v>
      </c>
      <c s="4" r="C4" t="s">
        <v>358</v>
      </c>
      <c s="4" r="D4" t="s">
        <v>359</v>
      </c>
    </row>
    <row r="5" spans="1:4">
      <c s="4" r="A5" t="s">
        <v>360</v>
      </c>
      <c s="4" r="B5" t="s">
        <v>3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62</v>
      </c>
      <c s="2" r="B1" t="s">
        <v>1</v>
      </c>
    </row>
    <row r="2" spans="1:2">
      <c s="2" r="B2" t="s">
        <v>32</v>
      </c>
    </row>
    <row r="3" spans="1:2">
      <c s="3" r="A3" t="s">
        <v>278</v>
      </c>
    </row>
    <row r="4" spans="1:2">
      <c s="4" r="A4" t="s">
        <v>363</v>
      </c>
      <c s="4" r="B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5</v>
      </c>
      <c s="2" r="B1" t="s">
        <v>2</v>
      </c>
      <c s="2" r="C1" t="s">
        <v>32</v>
      </c>
      <c s="2" r="D1" t="s">
        <v>33</v>
      </c>
    </row>
    <row r="2" spans="1:4">
      <c s="3" r="A2" t="s">
        <v>214</v>
      </c>
    </row>
    <row r="3" spans="1:4">
      <c s="4" r="A3" t="s">
        <v>366</v>
      </c>
      <c s="6" r="B3" t="n">
        <v>7207678</v>
      </c>
      <c s="6" r="C3" t="n">
        <v>7231967</v>
      </c>
      <c s="6" r="D3" t="n">
        <v>76677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P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5"/>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s="1" r="A1" t="s">
        <v>367</v>
      </c>
      <c s="2" r="B1" t="s">
        <v>368</v>
      </c>
      <c s="2" r="N1" t="s">
        <v>1</v>
      </c>
    </row>
    <row r="2" spans="1:16">
      <c s="2" r="B2" t="s">
        <v>2</v>
      </c>
      <c s="2" r="C2" t="s">
        <v>369</v>
      </c>
      <c s="2" r="D2" t="s">
        <v>4</v>
      </c>
      <c s="2" r="E2" t="s">
        <v>370</v>
      </c>
      <c s="2" r="F2" t="s">
        <v>32</v>
      </c>
      <c s="2" r="G2" t="s">
        <v>371</v>
      </c>
      <c s="2" r="H2" t="s">
        <v>372</v>
      </c>
      <c s="2" r="I2" t="s">
        <v>373</v>
      </c>
      <c s="2" r="J2" t="s">
        <v>33</v>
      </c>
      <c s="2" r="K2" t="s">
        <v>374</v>
      </c>
      <c s="2" r="L2" t="s">
        <v>375</v>
      </c>
      <c s="2" r="M2" t="s">
        <v>376</v>
      </c>
      <c s="2" r="N2" t="s">
        <v>2</v>
      </c>
      <c s="2" r="O2" t="s">
        <v>32</v>
      </c>
      <c s="2" r="P2" t="s">
        <v>33</v>
      </c>
    </row>
    <row r="3" spans="1:16">
      <c s="3" r="A3" t="s">
        <v>377</v>
      </c>
    </row>
    <row r="4" spans="1:16">
      <c s="4" r="A4" t="s">
        <v>378</v>
      </c>
      <c s="7" r="B4" t="n">
        <v>5000</v>
      </c>
      <c s="7" r="F4" t="n">
        <v>5000</v>
      </c>
      <c s="7" r="N4" t="n">
        <v>5000</v>
      </c>
      <c s="7" r="O4" t="n">
        <v>5000</v>
      </c>
    </row>
    <row r="5" spans="1:16">
      <c s="4" r="A5" t="s">
        <v>379</v>
      </c>
      <c s="6" r="B5" t="n">
        <v>33700</v>
      </c>
      <c s="6" r="F5" t="n">
        <v>29800</v>
      </c>
      <c s="6" r="N5" t="n">
        <v>33700</v>
      </c>
      <c s="6" r="O5" t="n">
        <v>29800</v>
      </c>
    </row>
    <row r="6" spans="1:16">
      <c s="4" r="A6" t="s">
        <v>380</v>
      </c>
      <c s="6" r="B6" t="n">
        <v>12100</v>
      </c>
      <c s="6" r="F6" t="n">
        <v>12100</v>
      </c>
      <c s="6" r="N6" t="n">
        <v>12100</v>
      </c>
      <c s="6" r="O6" t="n">
        <v>12100</v>
      </c>
    </row>
    <row r="7" spans="1:16">
      <c s="4" r="A7" t="s">
        <v>381</v>
      </c>
      <c s="6" r="B7" t="n">
        <v>4300</v>
      </c>
      <c s="6" r="F7" t="n">
        <v>4300</v>
      </c>
      <c s="6" r="N7" t="n">
        <v>4300</v>
      </c>
      <c s="6" r="O7" t="n">
        <v>4300</v>
      </c>
    </row>
    <row r="8" spans="1:16">
      <c s="4" r="A8" t="s">
        <v>382</v>
      </c>
      <c s="6" r="B8" t="n">
        <v>7800</v>
      </c>
      <c s="6" r="F8" t="n">
        <v>7800</v>
      </c>
      <c s="6" r="N8" t="n">
        <v>7800</v>
      </c>
      <c s="6" r="O8" t="n">
        <v>7800</v>
      </c>
    </row>
    <row r="9" spans="1:16">
      <c s="4" r="A9" t="s">
        <v>383</v>
      </c>
      <c s="6" r="B9" t="n">
        <v>2600</v>
      </c>
      <c s="6" r="F9" t="n">
        <v>2200</v>
      </c>
      <c s="6" r="N9" t="n">
        <v>2600</v>
      </c>
      <c s="6" r="O9" t="n">
        <v>2200</v>
      </c>
    </row>
    <row r="10" spans="1:16">
      <c s="4" r="A10" t="s">
        <v>103</v>
      </c>
      <c s="6" r="N10" t="n">
        <v>2358</v>
      </c>
      <c s="6" r="O10" t="n">
        <v>3999</v>
      </c>
      <c s="7" r="P10" t="n">
        <v>1940</v>
      </c>
    </row>
    <row r="11" spans="1:16">
      <c s="4" r="A11" t="s">
        <v>384</v>
      </c>
      <c s="6" r="B11" t="n">
        <v>2100000</v>
      </c>
      <c s="6" r="F11" t="n">
        <v>2200000</v>
      </c>
      <c s="7" r="N11" t="n">
        <v>2100000</v>
      </c>
      <c s="6" r="O11" t="n">
        <v>2200000</v>
      </c>
    </row>
    <row r="12" spans="1:16">
      <c s="4" r="A12" t="s">
        <v>385</v>
      </c>
      <c s="4" r="N12" t="s">
        <v>386</v>
      </c>
    </row>
    <row r="13" spans="1:16">
      <c s="4" r="A13" t="s">
        <v>387</v>
      </c>
      <c s="6" r="B13" t="n">
        <v>67623</v>
      </c>
      <c s="7" r="F13" t="n">
        <v>67034</v>
      </c>
      <c s="7" r="N13" t="n">
        <v>67623</v>
      </c>
      <c s="7" r="O13" t="n">
        <v>67034</v>
      </c>
    </row>
    <row r="14" spans="1:16">
      <c s="4" r="A14" t="s">
        <v>388</v>
      </c>
      <c s="6" r="B14" t="n">
        <v>88000</v>
      </c>
      <c s="6" r="N14" t="n">
        <v>88000</v>
      </c>
    </row>
    <row r="15" spans="1:16">
      <c s="4" r="A15" t="s">
        <v>389</v>
      </c>
      <c s="6" r="B15" t="n">
        <v>2800000</v>
      </c>
      <c s="6" r="N15" t="n">
        <v>2800000</v>
      </c>
    </row>
    <row r="16" spans="1:16">
      <c s="4" r="A16" t="s">
        <v>390</v>
      </c>
      <c s="7" r="B16" t="n">
        <v>38400</v>
      </c>
      <c s="7" r="N16" t="n">
        <v>38400</v>
      </c>
    </row>
    <row r="17" spans="1:16">
      <c s="3" r="A17" t="s">
        <v>391</v>
      </c>
    </row>
    <row r="18" spans="1:16">
      <c s="4" r="A18" t="s">
        <v>392</v>
      </c>
      <c s="10" r="N18" t="n">
        <v>1.169</v>
      </c>
      <c s="10" r="O18" t="n">
        <v>1.217</v>
      </c>
      <c s="10" r="P18" t="n">
        <v>0.68</v>
      </c>
    </row>
    <row r="19" spans="1:16">
      <c s="4" r="A19" t="s">
        <v>393</v>
      </c>
      <c s="6" r="N19" t="n">
        <v>0</v>
      </c>
      <c s="6" r="O19" t="n">
        <v>0</v>
      </c>
      <c s="11" r="P19" t="n">
        <v>0.211</v>
      </c>
    </row>
    <row r="20" spans="1:16">
      <c s="4" r="A20" t="s">
        <v>394</v>
      </c>
      <c s="11" r="N20" t="n">
        <v>0.081</v>
      </c>
      <c s="6" r="O20" t="n">
        <v>0</v>
      </c>
      <c s="6" r="P20" t="n">
        <v>0</v>
      </c>
    </row>
    <row r="21" spans="1:16">
      <c s="4" r="A21" t="s">
        <v>395</v>
      </c>
      <c s="6" r="N21" t="n">
        <v>0</v>
      </c>
      <c s="6" r="O21" t="n">
        <v>0</v>
      </c>
      <c s="11" r="P21" t="n">
        <v>0.067</v>
      </c>
    </row>
    <row r="22" spans="1:16">
      <c s="4" r="A22" t="s">
        <v>396</v>
      </c>
      <c s="10" r="N22" t="n">
        <v>1.25</v>
      </c>
      <c s="10" r="O22" t="n">
        <v>1.217</v>
      </c>
      <c s="10" r="P22" t="n">
        <v>0.958</v>
      </c>
    </row>
    <row r="23" spans="1:16">
      <c s="4" r="A23" t="s">
        <v>397</v>
      </c>
      <c s="4" r="B23" t="s">
        <v>398</v>
      </c>
      <c s="4" r="C23" t="s">
        <v>399</v>
      </c>
      <c s="4" r="D23" t="s">
        <v>400</v>
      </c>
      <c s="4" r="E23" t="s">
        <v>401</v>
      </c>
      <c s="4" r="F23" t="s">
        <v>402</v>
      </c>
      <c s="4" r="G23" t="s">
        <v>403</v>
      </c>
      <c s="4" r="H23" t="s">
        <v>404</v>
      </c>
      <c s="4" r="I23" t="s">
        <v>405</v>
      </c>
      <c s="4" r="J23" t="s">
        <v>406</v>
      </c>
      <c s="4" r="K23" t="s">
        <v>407</v>
      </c>
      <c s="4" r="L23" t="s">
        <v>408</v>
      </c>
      <c s="4" r="M23" t="s">
        <v>409</v>
      </c>
    </row>
    <row r="24" spans="1:16">
      <c s="4" r="A24" t="s">
        <v>410</v>
      </c>
      <c s="10" r="B24" t="n">
        <v>0.375</v>
      </c>
      <c s="10" r="C24" t="n">
        <v>0.375</v>
      </c>
      <c s="10" r="D24" t="n">
        <v>0.375</v>
      </c>
      <c s="10" r="E24" t="n">
        <v>0.375</v>
      </c>
      <c s="10" r="F24" t="n">
        <v>0.325</v>
      </c>
      <c s="10" r="G24" t="n">
        <v>0.325</v>
      </c>
      <c s="10" r="H24" t="n">
        <v>0.325</v>
      </c>
      <c s="10" r="I24" t="n">
        <v>0.325</v>
      </c>
      <c s="8" r="J24" t="n">
        <v>0.25</v>
      </c>
      <c s="8" r="K24" t="n">
        <v>0.25</v>
      </c>
      <c s="8" r="L24" t="n">
        <v>0.25</v>
      </c>
      <c s="8" r="M24" t="n">
        <v>0.25</v>
      </c>
    </row>
    <row r="25" spans="1:16">
      <c s="4" r="A25" t="s">
        <v>262</v>
      </c>
    </row>
    <row r="26" spans="1:16">
      <c s="3" r="A26" t="s">
        <v>377</v>
      </c>
    </row>
    <row r="27" spans="1:16">
      <c s="4" r="A27" t="s">
        <v>387</v>
      </c>
      <c s="7" r="B27" t="n">
        <v>300</v>
      </c>
      <c s="7" r="N27" t="n">
        <v>300</v>
      </c>
    </row>
    <row r="28" spans="1:16">
      <c s="4" r="A28" t="s">
        <v>411</v>
      </c>
    </row>
    <row r="29" spans="1:16">
      <c s="3" r="A29" t="s">
        <v>377</v>
      </c>
    </row>
    <row r="30" spans="1:16">
      <c s="4" r="A30" t="s">
        <v>412</v>
      </c>
      <c s="4" r="N30" t="s">
        <v>413</v>
      </c>
      <c s="4" r="O30" t="s">
        <v>414</v>
      </c>
      <c s="4" r="P30" t="s">
        <v>415</v>
      </c>
    </row>
    <row r="31" spans="1:16">
      <c s="4" r="A31" t="s">
        <v>416</v>
      </c>
    </row>
    <row r="32" spans="1:16">
      <c s="3" r="A32" t="s">
        <v>377</v>
      </c>
    </row>
    <row r="33" spans="1:16">
      <c s="4" r="A33" t="s">
        <v>412</v>
      </c>
      <c s="4" r="N33" t="s">
        <v>417</v>
      </c>
      <c s="4" r="O33" t="s">
        <v>418</v>
      </c>
      <c s="4" r="P33" t="s">
        <v>419</v>
      </c>
    </row>
    <row r="34" spans="1:16">
      <c s="4" r="A34" t="s">
        <v>420</v>
      </c>
    </row>
    <row r="35" spans="1:16">
      <c s="3" r="A35" t="s">
        <v>377</v>
      </c>
    </row>
    <row r="36" spans="1:16">
      <c s="4" r="A36" t="s">
        <v>412</v>
      </c>
      <c s="4" r="N36" t="s">
        <v>421</v>
      </c>
      <c s="4" r="O36" t="s">
        <v>422</v>
      </c>
      <c s="4" r="P36" t="s">
        <v>423</v>
      </c>
    </row>
    <row r="37" spans="1:16">
      <c s="4" r="A37" t="s">
        <v>424</v>
      </c>
    </row>
    <row r="38" spans="1:16">
      <c s="3" r="A38" t="s">
        <v>377</v>
      </c>
    </row>
    <row r="39" spans="1:16">
      <c s="4" r="A39" t="s">
        <v>425</v>
      </c>
      <c s="7" r="B39" t="n">
        <v>2200000</v>
      </c>
      <c s="7" r="F39" t="n">
        <v>2300000</v>
      </c>
      <c s="7" r="N39" t="n">
        <v>2200000</v>
      </c>
      <c s="7" r="O39" t="n">
        <v>2300000</v>
      </c>
    </row>
    <row r="40" spans="1:16">
      <c s="4" r="A40" t="s">
        <v>426</v>
      </c>
    </row>
    <row r="41" spans="1:16">
      <c s="3" r="A41" t="s">
        <v>377</v>
      </c>
    </row>
    <row r="42" spans="1:16">
      <c s="4" r="A42" t="s">
        <v>103</v>
      </c>
      <c s="7" r="N42" t="n">
        <v>400</v>
      </c>
      <c s="7" r="O42" t="n">
        <v>300</v>
      </c>
    </row>
    <row r="43" spans="1:16">
      <c s="4" r="A43" t="s">
        <v>427</v>
      </c>
    </row>
    <row r="44" spans="1:16">
      <c s="3" r="A44" t="s">
        <v>377</v>
      </c>
    </row>
    <row r="45" spans="1:16">
      <c s="4" r="A45" t="s">
        <v>428</v>
      </c>
      <c s="4" r="N45" t="s">
        <v>429</v>
      </c>
    </row>
    <row r="46" spans="1:16">
      <c s="4" r="A46" t="s">
        <v>430</v>
      </c>
    </row>
    <row r="47" spans="1:16">
      <c s="3" r="A47" t="s">
        <v>377</v>
      </c>
    </row>
    <row r="48" spans="1:16">
      <c s="4" r="A48" t="s">
        <v>431</v>
      </c>
      <c s="4" r="N48" t="s">
        <v>432</v>
      </c>
    </row>
    <row r="49" spans="1:16">
      <c s="4" r="A49" t="s">
        <v>433</v>
      </c>
    </row>
    <row r="50" spans="1:16">
      <c s="3" r="A50" t="s">
        <v>377</v>
      </c>
    </row>
    <row r="51" spans="1:16">
      <c s="4" r="A51" t="s">
        <v>431</v>
      </c>
      <c s="4" r="N51" t="s">
        <v>434</v>
      </c>
    </row>
    <row r="52" spans="1:16">
      <c s="4" r="A52" t="s">
        <v>435</v>
      </c>
    </row>
    <row r="53" spans="1:16">
      <c s="3" r="A53" t="s">
        <v>377</v>
      </c>
    </row>
    <row r="54" spans="1:16">
      <c s="4" r="A54" t="s">
        <v>431</v>
      </c>
      <c s="4" r="N54" t="s">
        <v>436</v>
      </c>
    </row>
    <row r="55" spans="1:16">
      <c s="4" r="A55" t="s">
        <v>437</v>
      </c>
    </row>
    <row r="56" spans="1:16">
      <c s="3" r="A56" t="s">
        <v>377</v>
      </c>
    </row>
    <row r="57" spans="1:16">
      <c s="4" r="A57" t="s">
        <v>431</v>
      </c>
      <c s="4" r="N57" t="s">
        <v>438</v>
      </c>
    </row>
    <row r="58" spans="1:16">
      <c s="4" r="A58" t="s">
        <v>439</v>
      </c>
    </row>
    <row r="59" spans="1:16">
      <c s="3" r="A59" t="s">
        <v>377</v>
      </c>
    </row>
    <row r="60" spans="1:16">
      <c s="4" r="A60" t="s">
        <v>440</v>
      </c>
      <c s="4" r="B60" t="s">
        <v>441</v>
      </c>
      <c s="4" r="N60" t="s">
        <v>441</v>
      </c>
    </row>
    <row r="61" spans="1:16">
      <c s="4" r="A61" t="s">
        <v>442</v>
      </c>
      <c s="4" r="N61" t="s">
        <v>429</v>
      </c>
    </row>
    <row r="62" spans="1:16">
      <c s="4" r="A62" t="s">
        <v>443</v>
      </c>
    </row>
    <row r="63" spans="1:16">
      <c s="3" r="A63" t="s">
        <v>377</v>
      </c>
    </row>
    <row r="64" spans="1:16">
      <c s="4" r="A64" t="s">
        <v>431</v>
      </c>
      <c s="4" r="N64" t="s">
        <v>432</v>
      </c>
    </row>
    <row r="65" spans="1:16">
      <c s="4" r="A65" t="s">
        <v>444</v>
      </c>
    </row>
    <row r="66" spans="1:16">
      <c s="3" r="A66" t="s">
        <v>377</v>
      </c>
    </row>
    <row r="67" spans="1:16">
      <c s="4" r="A67" t="s">
        <v>445</v>
      </c>
      <c s="4" r="N67" t="s">
        <v>429</v>
      </c>
    </row>
    <row r="68" spans="1:16">
      <c s="4" r="A68" t="s">
        <v>446</v>
      </c>
    </row>
    <row r="69" spans="1:16">
      <c s="3" r="A69" t="s">
        <v>377</v>
      </c>
    </row>
    <row r="70" spans="1:16">
      <c s="4" r="A70" t="s">
        <v>431</v>
      </c>
      <c s="4" r="N70" t="s">
        <v>436</v>
      </c>
    </row>
  </sheetData>
  <mergeCells count="3">
    <mergeCell ref="A1:A2"/>
    <mergeCell ref="B1:M1"/>
    <mergeCell ref="N1:P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s>
  <sheetData>
    <row r="1" spans="1:12">
      <c s="1" r="A1" t="s">
        <v>447</v>
      </c>
      <c s="2" r="B1" t="s">
        <v>368</v>
      </c>
      <c s="2" r="J1" t="s">
        <v>1</v>
      </c>
    </row>
    <row r="2" spans="1:12">
      <c s="2" r="B2" t="s">
        <v>448</v>
      </c>
      <c s="2" r="C2" t="s">
        <v>449</v>
      </c>
      <c s="2" r="D2" t="s">
        <v>450</v>
      </c>
      <c s="2" r="E2" t="s">
        <v>451</v>
      </c>
      <c s="2" r="F2" t="s">
        <v>452</v>
      </c>
      <c s="2" r="G2" t="s">
        <v>453</v>
      </c>
      <c s="2" r="H2" t="s">
        <v>454</v>
      </c>
      <c s="2" r="I2" t="s">
        <v>455</v>
      </c>
      <c s="2" r="J2" t="s">
        <v>448</v>
      </c>
      <c s="2" r="K2" t="s">
        <v>452</v>
      </c>
      <c s="2" r="L2" t="s">
        <v>456</v>
      </c>
    </row>
    <row r="3" spans="1:12">
      <c s="3" r="A3" t="s">
        <v>457</v>
      </c>
    </row>
    <row r="4" spans="1:12">
      <c s="4" r="A4" t="s">
        <v>458</v>
      </c>
      <c s="6" r="L4" t="n">
        <v>2</v>
      </c>
    </row>
    <row r="5" spans="1:12">
      <c s="3" r="A5" t="s">
        <v>459</v>
      </c>
    </row>
    <row r="6" spans="1:12">
      <c s="4" r="A6" t="s">
        <v>114</v>
      </c>
      <c s="7" r="B6" t="n">
        <v>39767</v>
      </c>
      <c s="7" r="C6" t="n">
        <v>42106</v>
      </c>
      <c s="7" r="D6" t="n">
        <v>36826</v>
      </c>
      <c s="7" r="E6" t="n">
        <v>31813</v>
      </c>
      <c s="7" r="F6" t="n">
        <v>34262</v>
      </c>
      <c s="7" r="G6" t="n">
        <v>30276</v>
      </c>
      <c s="7" r="H6" t="n">
        <v>30040</v>
      </c>
      <c s="7" r="I6" t="n">
        <v>43890</v>
      </c>
      <c s="7" r="J6" t="n">
        <v>150512</v>
      </c>
      <c s="7" r="K6" t="n">
        <v>138468</v>
      </c>
      <c s="7" r="L6" t="n">
        <v>77247</v>
      </c>
    </row>
    <row r="7" spans="1:12">
      <c s="4" r="A7" t="s">
        <v>460</v>
      </c>
      <c s="6" r="J7" t="n">
        <v>11141</v>
      </c>
      <c s="6" r="K7" t="n">
        <v>10463</v>
      </c>
      <c s="6" r="L7" t="n">
        <v>9706</v>
      </c>
    </row>
    <row r="8" spans="1:12">
      <c s="4" r="A8" t="s">
        <v>461</v>
      </c>
      <c s="6" r="J8" t="n">
        <v>9226</v>
      </c>
      <c s="6" r="K8" t="n">
        <v>9274</v>
      </c>
      <c s="6" r="L8" t="n">
        <v>9280</v>
      </c>
    </row>
    <row r="9" spans="1:12">
      <c s="4" r="A9" t="s">
        <v>462</v>
      </c>
      <c s="6" r="J9" t="n">
        <v>130145</v>
      </c>
      <c s="6" r="K9" t="n">
        <v>118731</v>
      </c>
      <c s="6" r="L9" t="n">
        <v>106919</v>
      </c>
    </row>
    <row r="10" spans="1:12">
      <c s="4" r="A10" t="s">
        <v>463</v>
      </c>
      <c s="6" r="J10" t="n">
        <v>11141</v>
      </c>
      <c s="6" r="K10" t="n">
        <v>10463</v>
      </c>
      <c s="6" r="L10" t="n">
        <v>9706</v>
      </c>
    </row>
    <row r="11" spans="1:12">
      <c s="4" r="A11" t="s">
        <v>464</v>
      </c>
      <c s="6" r="J11" t="n">
        <v>141286</v>
      </c>
      <c s="6" r="K11" t="n">
        <v>129194</v>
      </c>
      <c s="6" r="L11" t="n">
        <v>116625</v>
      </c>
    </row>
    <row r="12" spans="1:12">
      <c s="4" r="A12" t="s">
        <v>465</v>
      </c>
      <c s="7" r="J12" t="n">
        <v>0</v>
      </c>
      <c s="7" r="K12" t="n">
        <v>0</v>
      </c>
      <c s="7" r="L12" t="n">
        <v>44569</v>
      </c>
    </row>
    <row r="13" spans="1:12">
      <c s="3" r="A13" t="s">
        <v>466</v>
      </c>
    </row>
    <row r="14" spans="1:12">
      <c s="4" r="A14" t="s">
        <v>467</v>
      </c>
      <c s="6" r="B14" t="n">
        <v>84072</v>
      </c>
      <c s="6" r="C14" t="n">
        <v>84057</v>
      </c>
      <c s="6" r="D14" t="n">
        <v>84031</v>
      </c>
      <c s="6" r="E14" t="n">
        <v>83961</v>
      </c>
      <c s="6" r="F14" t="n">
        <v>83562</v>
      </c>
      <c s="6" r="G14" t="n">
        <v>83531</v>
      </c>
      <c s="6" r="H14" t="n">
        <v>83234</v>
      </c>
      <c s="6" r="I14" t="n">
        <v>83116</v>
      </c>
      <c s="6" r="J14" t="n">
        <v>84031</v>
      </c>
      <c s="6" r="K14" t="n">
        <v>83362</v>
      </c>
      <c s="6" r="L14" t="n">
        <v>83018</v>
      </c>
    </row>
    <row r="15" spans="1:12">
      <c s="3" r="A15" t="s">
        <v>468</v>
      </c>
    </row>
    <row r="16" spans="1:12">
      <c s="4" r="A16" t="s">
        <v>469</v>
      </c>
      <c s="6" r="J16" t="n">
        <v>7216</v>
      </c>
      <c s="6" r="K16" t="n">
        <v>7411</v>
      </c>
      <c s="6" r="L16" t="n">
        <v>7549</v>
      </c>
    </row>
    <row r="17" spans="1:12">
      <c s="4" r="A17" t="s">
        <v>470</v>
      </c>
      <c s="6" r="J17" t="n">
        <v>660</v>
      </c>
      <c s="6" r="K17" t="n">
        <v>738</v>
      </c>
      <c s="6" r="L17" t="n">
        <v>629</v>
      </c>
    </row>
    <row r="18" spans="1:12">
      <c s="4" r="A18" t="s">
        <v>471</v>
      </c>
      <c s="6" r="B18" t="n">
        <v>91875</v>
      </c>
      <c s="6" r="C18" t="n">
        <v>91940</v>
      </c>
      <c s="6" r="D18" t="n">
        <v>91851</v>
      </c>
      <c s="6" r="E18" t="n">
        <v>91777</v>
      </c>
      <c s="6" r="F18" t="n">
        <v>91644</v>
      </c>
      <c s="6" r="G18" t="n">
        <v>91528</v>
      </c>
      <c s="6" r="H18" t="n">
        <v>91420</v>
      </c>
      <c s="6" r="I18" t="n">
        <v>91353</v>
      </c>
      <c s="6" r="J18" t="n">
        <v>91907</v>
      </c>
      <c s="6" r="K18" t="n">
        <v>91511</v>
      </c>
      <c s="6" r="L18" t="n">
        <v>91196</v>
      </c>
    </row>
    <row r="19" spans="1:12">
      <c s="3" r="A19" t="s">
        <v>126</v>
      </c>
    </row>
    <row r="20" spans="1:12">
      <c s="4" r="A20" t="s">
        <v>472</v>
      </c>
      <c s="8" r="J20" t="n">
        <v>1.55</v>
      </c>
      <c s="8" r="K20" t="n">
        <v>1.42</v>
      </c>
      <c s="8" r="L20" t="n">
        <v>0.75</v>
      </c>
    </row>
    <row r="21" spans="1:12">
      <c s="4" r="A21" t="s">
        <v>473</v>
      </c>
      <c s="6" r="J21" t="n">
        <v>0</v>
      </c>
      <c s="6" r="K21" t="n">
        <v>0</v>
      </c>
      <c s="9" r="L21" t="n">
        <v>0.54</v>
      </c>
    </row>
    <row r="22" spans="1:12">
      <c s="4" r="A22" t="s">
        <v>474</v>
      </c>
      <c s="8" r="B22" t="n">
        <v>0.41</v>
      </c>
      <c s="8" r="C22" t="n">
        <v>0.44</v>
      </c>
      <c s="8" r="D22" t="n">
        <v>0.38</v>
      </c>
      <c s="8" r="E22" t="n">
        <v>0.32</v>
      </c>
      <c s="8" r="F22" t="n">
        <v>0.35</v>
      </c>
      <c s="8" r="G22" t="n">
        <v>0.31</v>
      </c>
      <c s="8" r="H22" t="n">
        <v>0.31</v>
      </c>
      <c s="8" r="I22" t="n">
        <v>0.46</v>
      </c>
      <c s="9" r="J22" t="n">
        <v>1.55</v>
      </c>
      <c s="9" r="K22" t="n">
        <v>1.42</v>
      </c>
      <c s="9" r="L22" t="n">
        <v>1.29</v>
      </c>
    </row>
    <row r="23" spans="1:12">
      <c s="3" r="A23" t="s">
        <v>130</v>
      </c>
    </row>
    <row r="24" spans="1:12">
      <c s="4" r="A24" t="s">
        <v>472</v>
      </c>
      <c s="9" r="J24" t="n">
        <v>1.54</v>
      </c>
      <c s="9" r="K24" t="n">
        <v>1.41</v>
      </c>
      <c s="9" r="L24" t="n">
        <v>0.75</v>
      </c>
    </row>
    <row r="25" spans="1:12">
      <c s="4" r="A25" t="s">
        <v>473</v>
      </c>
      <c s="6" r="J25" t="n">
        <v>0</v>
      </c>
      <c s="6" r="K25" t="n">
        <v>0</v>
      </c>
      <c s="9" r="L25" t="n">
        <v>0.53</v>
      </c>
    </row>
    <row r="26" spans="1:12">
      <c s="4" r="A26" t="s">
        <v>474</v>
      </c>
      <c s="8" r="B26" t="n">
        <v>0.41</v>
      </c>
      <c s="8" r="C26" t="n">
        <v>0.43</v>
      </c>
      <c s="8" r="D26" t="n">
        <v>0.38</v>
      </c>
      <c s="8" r="E26" t="n">
        <v>0.32</v>
      </c>
      <c s="8" r="F26" t="n">
        <v>0.35</v>
      </c>
      <c s="8" r="G26" t="n">
        <v>0.31</v>
      </c>
      <c s="8" r="H26" t="n">
        <v>0.3</v>
      </c>
      <c s="8" r="I26" t="n">
        <v>0.46</v>
      </c>
      <c s="8" r="J26" t="n">
        <v>1.54</v>
      </c>
      <c s="8" r="K26" t="n">
        <v>1.41</v>
      </c>
      <c s="8" r="L26" t="n">
        <v>1.28</v>
      </c>
    </row>
    <row r="27" spans="1:12">
      <c s="4" r="A27" t="s">
        <v>475</v>
      </c>
    </row>
    <row r="28" spans="1:12">
      <c s="3" r="A28" t="s">
        <v>459</v>
      </c>
    </row>
    <row r="29" spans="1:12">
      <c s="4" r="A29" t="s">
        <v>460</v>
      </c>
      <c s="7" r="J29" t="n">
        <v>11141</v>
      </c>
      <c s="7" r="K29" t="n">
        <v>10463</v>
      </c>
      <c s="7" r="L29" t="n">
        <v>5617</v>
      </c>
    </row>
    <row r="30" spans="1:12">
      <c s="4" r="A30" t="s">
        <v>462</v>
      </c>
      <c s="6" r="J30" t="n">
        <v>130145</v>
      </c>
      <c s="6" r="K30" t="n">
        <v>118731</v>
      </c>
      <c s="6" r="L30" t="n">
        <v>62350</v>
      </c>
    </row>
    <row r="31" spans="1:12">
      <c s="4" r="A31" t="s">
        <v>463</v>
      </c>
      <c s="6" r="J31" t="n">
        <v>11141</v>
      </c>
      <c s="6" r="K31" t="n">
        <v>10463</v>
      </c>
      <c s="6" r="L31" t="n">
        <v>5617</v>
      </c>
    </row>
    <row r="32" spans="1:12">
      <c s="4" r="A32" t="s">
        <v>464</v>
      </c>
      <c s="7" r="J32" t="n">
        <v>141286</v>
      </c>
      <c s="7" r="K32" t="n">
        <v>129194</v>
      </c>
      <c s="7" r="L32" t="n">
        <v>6796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6</v>
      </c>
      <c s="2" r="B1" t="s">
        <v>1</v>
      </c>
    </row>
    <row r="2" spans="1:4">
      <c s="2" r="B2" t="s">
        <v>2</v>
      </c>
      <c s="2" r="C2" t="s">
        <v>32</v>
      </c>
      <c s="2" r="D2" t="s">
        <v>33</v>
      </c>
    </row>
    <row r="3" spans="1:4">
      <c s="3" r="A3" t="s">
        <v>477</v>
      </c>
    </row>
    <row r="4" spans="1:4">
      <c s="4" r="A4" t="s">
        <v>478</v>
      </c>
      <c s="4" r="B4" t="s">
        <v>479</v>
      </c>
    </row>
    <row r="5" spans="1:4">
      <c s="4" r="A5" t="s">
        <v>480</v>
      </c>
      <c s="6" r="B5" t="n">
        <v>19788</v>
      </c>
      <c s="6" r="C5" t="n">
        <v>30739</v>
      </c>
      <c s="6" r="D5" t="n">
        <v>18411</v>
      </c>
    </row>
    <row r="6" spans="1:4">
      <c s="4" r="A6" t="s">
        <v>481</v>
      </c>
    </row>
    <row r="7" spans="1:4">
      <c s="3" r="A7" t="s">
        <v>477</v>
      </c>
    </row>
    <row r="8" spans="1:4">
      <c s="4" r="A8" t="s">
        <v>482</v>
      </c>
      <c s="4" r="B8" t="s">
        <v>483</v>
      </c>
    </row>
    <row r="9" spans="1:4">
      <c s="4" r="A9" t="s">
        <v>439</v>
      </c>
    </row>
    <row r="10" spans="1:4">
      <c s="3" r="A10" t="s">
        <v>477</v>
      </c>
    </row>
    <row r="11" spans="1:4">
      <c s="4" r="A11" t="s">
        <v>484</v>
      </c>
      <c s="7" r="B11" t="n">
        <v>250000</v>
      </c>
    </row>
    <row r="12" spans="1:4">
      <c s="4" r="A12" t="s">
        <v>485</v>
      </c>
      <c s="6" r="B12" t="n">
        <v>2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s="1" r="A1" t="s">
        <v>486</v>
      </c>
      <c s="2" r="B1" t="s">
        <v>368</v>
      </c>
      <c s="2" r="N1" t="s">
        <v>1</v>
      </c>
    </row>
    <row r="2" spans="1:16">
      <c s="2" r="B2" t="s">
        <v>2</v>
      </c>
      <c s="2" r="C2" t="s">
        <v>369</v>
      </c>
      <c s="2" r="D2" t="s">
        <v>4</v>
      </c>
      <c s="2" r="E2" t="s">
        <v>370</v>
      </c>
      <c s="2" r="F2" t="s">
        <v>32</v>
      </c>
      <c s="2" r="G2" t="s">
        <v>371</v>
      </c>
      <c s="2" r="H2" t="s">
        <v>372</v>
      </c>
      <c s="2" r="I2" t="s">
        <v>373</v>
      </c>
      <c s="2" r="J2" t="s">
        <v>33</v>
      </c>
      <c s="2" r="K2" t="s">
        <v>374</v>
      </c>
      <c s="2" r="L2" t="s">
        <v>375</v>
      </c>
      <c s="2" r="M2" t="s">
        <v>376</v>
      </c>
      <c s="2" r="N2" t="s">
        <v>2</v>
      </c>
      <c s="2" r="O2" t="s">
        <v>32</v>
      </c>
      <c s="2" r="P2" t="s">
        <v>33</v>
      </c>
    </row>
    <row r="3" spans="1:16">
      <c s="3" r="A3" t="s">
        <v>225</v>
      </c>
    </row>
    <row r="4" spans="1:16">
      <c s="4" r="A4" t="s">
        <v>366</v>
      </c>
      <c s="6" r="B4" t="n">
        <v>7207678</v>
      </c>
      <c s="6" r="F4" t="n">
        <v>7231967</v>
      </c>
      <c s="6" r="J4" t="n">
        <v>7667723</v>
      </c>
      <c s="6" r="N4" t="n">
        <v>7207678</v>
      </c>
      <c s="6" r="O4" t="n">
        <v>7231967</v>
      </c>
      <c s="6" r="P4" t="n">
        <v>7667723</v>
      </c>
    </row>
    <row r="5" spans="1:16">
      <c s="3" r="A5" t="s">
        <v>487</v>
      </c>
    </row>
    <row r="6" spans="1:16">
      <c s="4" r="A6" t="s">
        <v>488</v>
      </c>
      <c s="6" r="E6" t="n">
        <v>83879779</v>
      </c>
      <c s="6" r="I6" t="n">
        <v>83313677</v>
      </c>
      <c s="6" r="M6" t="n">
        <v>83193310</v>
      </c>
      <c s="6" r="N6" t="n">
        <v>83879779</v>
      </c>
      <c s="6" r="O6" t="n">
        <v>83313677</v>
      </c>
      <c s="6" r="P6" t="n">
        <v>83193310</v>
      </c>
    </row>
    <row r="7" spans="1:16">
      <c s="4" r="A7" t="s">
        <v>489</v>
      </c>
      <c s="6" r="N7" t="n">
        <v>24289</v>
      </c>
      <c s="6" r="O7" t="n">
        <v>435756</v>
      </c>
      <c s="6" r="P7" t="n">
        <v>29566</v>
      </c>
    </row>
    <row r="8" spans="1:16">
      <c s="4" r="A8" t="s">
        <v>490</v>
      </c>
      <c s="6" r="N8" t="n">
        <v>220000</v>
      </c>
      <c s="6" r="O8" t="n">
        <v>0</v>
      </c>
      <c s="6" r="P8" t="n">
        <v>20000</v>
      </c>
    </row>
    <row r="9" spans="1:16">
      <c s="4" r="A9" t="s">
        <v>491</v>
      </c>
      <c s="6" r="N9" t="n">
        <v>158013</v>
      </c>
      <c s="6" r="O9" t="n">
        <v>186666</v>
      </c>
      <c s="6" r="P9" t="n">
        <v>173332</v>
      </c>
    </row>
    <row r="10" spans="1:16">
      <c s="4" r="A10" t="s">
        <v>492</v>
      </c>
      <c s="6" r="N10" t="n">
        <v>20134</v>
      </c>
      <c s="6" r="O10" t="n">
        <v>31203</v>
      </c>
      <c s="6" r="P10" t="n">
        <v>19013</v>
      </c>
    </row>
    <row r="11" spans="1:16">
      <c s="4" r="A11" t="s">
        <v>493</v>
      </c>
      <c s="6" r="N11" t="n">
        <v>49150</v>
      </c>
      <c s="6" r="O11" t="n">
        <v>87523</v>
      </c>
      <c s="6" r="P11" t="n">
        <v>121544</v>
      </c>
    </row>
    <row r="12" spans="1:16">
      <c s="4" r="A12" t="s">
        <v>494</v>
      </c>
      <c s="6" r="B12" t="n">
        <v>84253065</v>
      </c>
      <c s="6" r="F12" t="n">
        <v>83879779</v>
      </c>
      <c s="6" r="J12" t="n">
        <v>83313677</v>
      </c>
      <c s="6" r="N12" t="n">
        <v>84253065</v>
      </c>
      <c s="6" r="O12" t="n">
        <v>83879779</v>
      </c>
      <c s="6" r="P12" t="n">
        <v>83313677</v>
      </c>
    </row>
    <row r="13" spans="1:16">
      <c s="4" r="A13" t="s">
        <v>495</v>
      </c>
      <c s="8" r="N13" t="n">
        <v>66.2</v>
      </c>
      <c s="8" r="O13" t="n">
        <v>51.62</v>
      </c>
      <c s="8" r="P13" t="n">
        <v>36.48</v>
      </c>
    </row>
    <row r="14" spans="1:16">
      <c s="4" r="A14" t="s">
        <v>496</v>
      </c>
      <c s="4" r="B14" t="s">
        <v>497</v>
      </c>
      <c s="4" r="F14" t="s">
        <v>497</v>
      </c>
      <c s="4" r="N14" t="s">
        <v>497</v>
      </c>
      <c s="4" r="O14" t="s">
        <v>497</v>
      </c>
    </row>
    <row r="15" spans="1:16">
      <c s="4" r="A15" t="s">
        <v>498</v>
      </c>
      <c s="4" r="B15" t="s">
        <v>499</v>
      </c>
      <c s="4" r="F15" t="s">
        <v>499</v>
      </c>
      <c s="4" r="N15" t="s">
        <v>499</v>
      </c>
      <c s="4" r="O15" t="s">
        <v>499</v>
      </c>
    </row>
    <row r="16" spans="1:16">
      <c s="3" r="A16" t="s">
        <v>500</v>
      </c>
    </row>
    <row r="17" spans="1:16">
      <c s="4" r="A17" t="s">
        <v>501</v>
      </c>
      <c s="10" r="B17" t="n">
        <v>0.375</v>
      </c>
      <c s="10" r="C17" t="n">
        <v>0.375</v>
      </c>
      <c s="10" r="D17" t="n">
        <v>0.375</v>
      </c>
      <c s="10" r="E17" t="n">
        <v>0.375</v>
      </c>
      <c s="10" r="F17" t="n">
        <v>0.325</v>
      </c>
      <c s="10" r="G17" t="n">
        <v>0.325</v>
      </c>
      <c s="10" r="H17" t="n">
        <v>0.325</v>
      </c>
      <c s="10" r="I17" t="n">
        <v>0.325</v>
      </c>
      <c s="8" r="J17" t="n">
        <v>0.25</v>
      </c>
      <c s="8" r="K17" t="n">
        <v>0.25</v>
      </c>
      <c s="8" r="L17" t="n">
        <v>0.25</v>
      </c>
      <c s="8" r="M17" t="n">
        <v>0.25</v>
      </c>
    </row>
    <row r="18" spans="1:16">
      <c s="4" r="A18" t="s">
        <v>502</v>
      </c>
      <c s="4" r="B18" t="s">
        <v>503</v>
      </c>
      <c s="4" r="C18" t="s">
        <v>504</v>
      </c>
      <c s="4" r="D18" t="s">
        <v>505</v>
      </c>
      <c s="4" r="E18" t="s">
        <v>506</v>
      </c>
      <c s="4" r="F18" t="s">
        <v>507</v>
      </c>
      <c s="4" r="G18" t="s">
        <v>508</v>
      </c>
      <c s="4" r="H18" t="s">
        <v>509</v>
      </c>
      <c s="4" r="I18" t="s">
        <v>510</v>
      </c>
      <c s="4" r="J18" t="s">
        <v>511</v>
      </c>
      <c s="4" r="K18" t="s">
        <v>512</v>
      </c>
      <c s="4" r="L18" t="s">
        <v>513</v>
      </c>
      <c s="4" r="M18" t="s">
        <v>514</v>
      </c>
    </row>
    <row r="19" spans="1:16">
      <c s="4" r="A19" t="s">
        <v>397</v>
      </c>
      <c s="4" r="B19" t="s">
        <v>398</v>
      </c>
      <c s="4" r="C19" t="s">
        <v>399</v>
      </c>
      <c s="4" r="D19" t="s">
        <v>400</v>
      </c>
      <c s="4" r="E19" t="s">
        <v>401</v>
      </c>
      <c s="4" r="F19" t="s">
        <v>402</v>
      </c>
      <c s="4" r="G19" t="s">
        <v>403</v>
      </c>
      <c s="4" r="H19" t="s">
        <v>404</v>
      </c>
      <c s="4" r="I19" t="s">
        <v>405</v>
      </c>
      <c s="4" r="J19" t="s">
        <v>406</v>
      </c>
      <c s="4" r="K19" t="s">
        <v>407</v>
      </c>
      <c s="4" r="L19" t="s">
        <v>408</v>
      </c>
      <c s="4" r="M19" t="s">
        <v>409</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75"/>
    <col customWidth="1" max="2" min="2" width="21"/>
    <col customWidth="1" max="3" min="3" width="33"/>
    <col customWidth="1" max="4" min="4" width="34"/>
    <col customWidth="1" max="5" min="5" width="21"/>
    <col customWidth="1" max="6" min="6" width="25"/>
    <col customWidth="1" max="7" min="7" width="33"/>
    <col customWidth="1" max="8" min="8" width="20"/>
  </cols>
  <sheetData>
    <row r="1" spans="1:8">
      <c s="1" r="A1" t="s">
        <v>515</v>
      </c>
      <c s="2" r="B1" t="s">
        <v>1</v>
      </c>
    </row>
    <row r="2" spans="1:8">
      <c s="2" r="B2" t="s">
        <v>516</v>
      </c>
      <c s="2" r="C2" t="s">
        <v>517</v>
      </c>
      <c s="2" r="D2" t="s">
        <v>518</v>
      </c>
      <c s="2" r="E2" t="s">
        <v>519</v>
      </c>
      <c s="2" r="F2" t="s">
        <v>520</v>
      </c>
      <c s="2" r="G2" t="s">
        <v>521</v>
      </c>
      <c s="2" r="H2" t="s">
        <v>522</v>
      </c>
    </row>
    <row r="3" spans="1:8">
      <c s="3" r="A3" t="s">
        <v>523</v>
      </c>
    </row>
    <row r="4" spans="1:8">
      <c s="4" r="A4" t="s">
        <v>524</v>
      </c>
      <c s="7" r="B4" t="n">
        <v>-8846</v>
      </c>
    </row>
    <row r="5" spans="1:8">
      <c s="4" r="A5" t="s">
        <v>525</v>
      </c>
      <c s="6" r="H5" t="n">
        <v>51290</v>
      </c>
    </row>
    <row r="6" spans="1:8">
      <c s="4" r="A6" t="s">
        <v>526</v>
      </c>
      <c s="7" r="D6" t="n">
        <v>9686</v>
      </c>
    </row>
    <row r="7" spans="1:8">
      <c s="4" r="A7" t="s">
        <v>527</v>
      </c>
      <c s="6" r="D7" t="n">
        <v>240969</v>
      </c>
    </row>
    <row r="8" spans="1:8">
      <c s="4" r="A8" t="s">
        <v>113</v>
      </c>
      <c s="6" r="B8" t="n">
        <v>0</v>
      </c>
      <c s="7" r="C8" t="n">
        <v>1457</v>
      </c>
      <c s="7" r="D8" t="n">
        <v>0</v>
      </c>
    </row>
    <row r="9" spans="1:8">
      <c s="4" r="A9" t="s">
        <v>528</v>
      </c>
      <c s="6" r="D9" t="n">
        <v>40600</v>
      </c>
    </row>
    <row r="10" spans="1:8">
      <c s="4" r="A10" t="s">
        <v>117</v>
      </c>
      <c s="7" r="B10" t="n">
        <v>0</v>
      </c>
      <c s="6" r="C10" t="n">
        <v>0</v>
      </c>
      <c s="6" r="D10" t="n">
        <v>41525</v>
      </c>
    </row>
    <row r="11" spans="1:8">
      <c s="4" r="A11" t="s">
        <v>529</v>
      </c>
      <c s="7" r="D11" t="n">
        <v>3500</v>
      </c>
    </row>
    <row r="12" spans="1:8">
      <c s="4" r="A12" t="s">
        <v>530</v>
      </c>
    </row>
    <row r="13" spans="1:8">
      <c s="3" r="A13" t="s">
        <v>523</v>
      </c>
    </row>
    <row r="14" spans="1:8">
      <c s="4" r="A14" t="s">
        <v>531</v>
      </c>
      <c s="6" r="G14" t="n">
        <v>2</v>
      </c>
    </row>
    <row r="15" spans="1:8">
      <c s="4" r="A15" t="s">
        <v>532</v>
      </c>
      <c s="7" r="G15" t="n">
        <v>12300</v>
      </c>
    </row>
    <row r="16" spans="1:8">
      <c s="4" r="A16" t="s">
        <v>533</v>
      </c>
    </row>
    <row r="17" spans="1:8">
      <c s="3" r="A17" t="s">
        <v>523</v>
      </c>
    </row>
    <row r="18" spans="1:8">
      <c s="4" r="A18" t="s">
        <v>532</v>
      </c>
      <c s="7" r="F18" t="n">
        <v>11600</v>
      </c>
    </row>
    <row r="19" spans="1:8">
      <c s="4" r="A19" t="s">
        <v>534</v>
      </c>
    </row>
    <row r="20" spans="1:8">
      <c s="3" r="A20" t="s">
        <v>523</v>
      </c>
    </row>
    <row r="21" spans="1:8">
      <c s="4" r="A21" t="s">
        <v>535</v>
      </c>
      <c s="6" r="G21" t="n">
        <v>150</v>
      </c>
    </row>
    <row r="22" spans="1:8">
      <c s="4" r="A22" t="s">
        <v>536</v>
      </c>
    </row>
    <row r="23" spans="1:8">
      <c s="3" r="A23" t="s">
        <v>523</v>
      </c>
    </row>
    <row r="24" spans="1:8">
      <c s="4" r="A24" t="s">
        <v>532</v>
      </c>
      <c s="6" r="C24" t="n">
        <v>35900</v>
      </c>
    </row>
    <row r="25" spans="1:8">
      <c s="4" r="A25" t="s">
        <v>537</v>
      </c>
    </row>
    <row r="26" spans="1:8">
      <c s="3" r="A26" t="s">
        <v>523</v>
      </c>
    </row>
    <row r="27" spans="1:8">
      <c s="4" r="A27" t="s">
        <v>538</v>
      </c>
      <c s="6" r="D27" t="n">
        <v>1207</v>
      </c>
    </row>
    <row r="28" spans="1:8">
      <c s="4" r="A28" t="s">
        <v>532</v>
      </c>
      <c s="7" r="D28" t="n">
        <v>102000</v>
      </c>
    </row>
    <row r="29" spans="1:8">
      <c s="4" r="A29" t="s">
        <v>539</v>
      </c>
      <c s="6" r="D29" t="n">
        <v>3</v>
      </c>
    </row>
    <row r="30" spans="1:8">
      <c s="4" r="A30" t="s">
        <v>540</v>
      </c>
    </row>
    <row r="31" spans="1:8">
      <c s="3" r="A31" t="s">
        <v>523</v>
      </c>
    </row>
    <row r="32" spans="1:8">
      <c s="4" r="A32" t="s">
        <v>541</v>
      </c>
      <c s="6" r="C32" t="n">
        <v>2100</v>
      </c>
    </row>
    <row r="33" spans="1:8">
      <c s="4" r="A33" t="s">
        <v>113</v>
      </c>
      <c s="7" r="C33" t="n">
        <v>1500</v>
      </c>
    </row>
    <row r="34" spans="1:8">
      <c s="4" r="A34" t="s">
        <v>542</v>
      </c>
    </row>
    <row r="35" spans="1:8">
      <c s="3" r="A35" t="s">
        <v>523</v>
      </c>
    </row>
    <row r="36" spans="1:8">
      <c s="4" r="A36" t="s">
        <v>543</v>
      </c>
      <c s="6" r="D36" t="n">
        <v>11</v>
      </c>
    </row>
    <row r="37" spans="1:8">
      <c s="4" r="A37" t="s">
        <v>544</v>
      </c>
      <c s="6" r="D37" t="n">
        <v>5344</v>
      </c>
    </row>
    <row r="38" spans="1:8">
      <c s="4" r="A38" t="s">
        <v>545</v>
      </c>
      <c s="7" r="D38" t="n">
        <v>165000</v>
      </c>
    </row>
    <row r="39" spans="1:8">
      <c s="4" r="A39" t="s">
        <v>546</v>
      </c>
    </row>
    <row r="40" spans="1:8">
      <c s="3" r="A40" t="s">
        <v>523</v>
      </c>
    </row>
    <row r="41" spans="1:8">
      <c s="4" r="A41" t="s">
        <v>531</v>
      </c>
      <c s="6" r="C41" t="n">
        <v>7</v>
      </c>
    </row>
    <row r="42" spans="1:8">
      <c s="4" r="A42" t="s">
        <v>535</v>
      </c>
      <c s="6" r="C42" t="n">
        <v>3868</v>
      </c>
    </row>
    <row r="43" spans="1:8">
      <c s="4" r="A43" t="s">
        <v>532</v>
      </c>
      <c s="7" r="C43" t="n">
        <v>85700</v>
      </c>
    </row>
    <row r="44" spans="1:8">
      <c s="4" r="A44" t="s">
        <v>547</v>
      </c>
    </row>
    <row r="45" spans="1:8">
      <c s="3" r="A45" t="s">
        <v>523</v>
      </c>
    </row>
    <row r="46" spans="1:8">
      <c s="4" r="A46" t="s">
        <v>535</v>
      </c>
      <c s="6" r="G46" t="n">
        <v>278</v>
      </c>
    </row>
    <row r="47" spans="1:8">
      <c s="4" r="A47" t="s">
        <v>548</v>
      </c>
    </row>
    <row r="48" spans="1:8">
      <c s="3" r="A48" t="s">
        <v>523</v>
      </c>
    </row>
    <row r="49" spans="1:8">
      <c s="4" r="A49" t="s">
        <v>535</v>
      </c>
      <c s="6" r="F49" t="n">
        <v>303</v>
      </c>
    </row>
    <row r="50" spans="1:8">
      <c s="4" r="A50" t="s">
        <v>549</v>
      </c>
    </row>
    <row r="51" spans="1:8">
      <c s="3" r="A51" t="s">
        <v>523</v>
      </c>
    </row>
    <row r="52" spans="1:8">
      <c s="4" r="A52" t="s">
        <v>550</v>
      </c>
      <c s="6" r="D52" t="n">
        <v>324</v>
      </c>
    </row>
    <row r="53" spans="1:8">
      <c s="4" r="A53" t="s">
        <v>532</v>
      </c>
      <c s="7" r="D53" t="n">
        <v>24600</v>
      </c>
    </row>
    <row r="54" spans="1:8">
      <c s="4" r="A54" t="s">
        <v>551</v>
      </c>
    </row>
    <row r="55" spans="1:8">
      <c s="3" r="A55" t="s">
        <v>523</v>
      </c>
    </row>
    <row r="56" spans="1:8">
      <c s="4" r="A56" t="s">
        <v>117</v>
      </c>
      <c s="7" r="D56" t="n">
        <v>1000</v>
      </c>
    </row>
    <row r="57" spans="1:8">
      <c s="4" r="A57" t="s">
        <v>552</v>
      </c>
    </row>
    <row r="58" spans="1:8">
      <c s="3" r="A58" t="s">
        <v>523</v>
      </c>
    </row>
    <row r="59" spans="1:8">
      <c s="4" r="A59" t="s">
        <v>553</v>
      </c>
      <c s="6" r="C59" t="n">
        <v>32300</v>
      </c>
    </row>
    <row r="60" spans="1:8">
      <c s="4" r="A60" t="s">
        <v>524</v>
      </c>
      <c s="7" r="C60" t="n">
        <v>2300</v>
      </c>
    </row>
    <row r="61" spans="1:8">
      <c s="4" r="A61" t="s">
        <v>554</v>
      </c>
    </row>
    <row r="62" spans="1:8">
      <c s="3" r="A62" t="s">
        <v>523</v>
      </c>
    </row>
    <row r="63" spans="1:8">
      <c s="4" r="A63" t="s">
        <v>550</v>
      </c>
      <c s="6" r="E63" t="n">
        <v>306</v>
      </c>
    </row>
    <row r="64" spans="1:8">
      <c s="4" r="A64" t="s">
        <v>532</v>
      </c>
      <c s="7" r="E64" t="n">
        <v>7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5</v>
      </c>
      <c s="2" r="B1" t="s">
        <v>2</v>
      </c>
      <c s="2" r="C1" t="s">
        <v>32</v>
      </c>
      <c s="2" r="D1" t="s">
        <v>33</v>
      </c>
    </row>
    <row r="2" spans="1:4">
      <c s="3" r="A2" t="s">
        <v>556</v>
      </c>
    </row>
    <row r="3" spans="1:4">
      <c s="4" r="A3" t="s">
        <v>556</v>
      </c>
      <c s="7" r="B3" t="n">
        <v>23900</v>
      </c>
      <c s="7" r="C3" t="n">
        <v>122366</v>
      </c>
      <c s="7" r="D3" t="n">
        <v>133393</v>
      </c>
    </row>
    <row r="4" spans="1:4">
      <c s="4" r="A4" t="s">
        <v>557</v>
      </c>
      <c s="6" r="B4" t="n">
        <v>53</v>
      </c>
      <c s="6" r="C4" t="n">
        <v>1197</v>
      </c>
      <c s="6" r="D4" t="n">
        <v>1025</v>
      </c>
    </row>
    <row r="5" spans="1:4">
      <c s="4" r="A5" t="s">
        <v>558</v>
      </c>
      <c s="6" r="B5" t="n">
        <v>23953</v>
      </c>
      <c s="6" r="C5" t="n">
        <v>123563</v>
      </c>
      <c s="6" r="D5" t="n">
        <v>134418</v>
      </c>
    </row>
    <row r="6" spans="1:4">
      <c s="3" r="A6" t="s">
        <v>559</v>
      </c>
    </row>
    <row r="7" spans="1:4">
      <c s="4" r="A7" t="s">
        <v>50</v>
      </c>
      <c s="6" r="B7" t="n">
        <v>0</v>
      </c>
      <c s="6" r="C7" t="n">
        <v>34559</v>
      </c>
      <c s="6" r="D7" t="n">
        <v>5382</v>
      </c>
    </row>
    <row r="8" spans="1:4">
      <c s="4" r="A8" t="s">
        <v>560</v>
      </c>
      <c s="6" r="B8" t="n">
        <v>266</v>
      </c>
      <c s="6" r="C8" t="n">
        <v>6712</v>
      </c>
      <c s="6" r="D8" t="n">
        <v>1777</v>
      </c>
    </row>
    <row r="9" spans="1:4">
      <c s="4" r="A9" t="s">
        <v>561</v>
      </c>
      <c s="6" r="B9" t="n">
        <v>266</v>
      </c>
      <c s="6" r="C9" t="n">
        <v>41271</v>
      </c>
      <c s="6" r="D9" t="n">
        <v>7159</v>
      </c>
    </row>
    <row r="10" spans="1:4">
      <c s="4" r="A10" t="s">
        <v>562</v>
      </c>
      <c s="6" r="B10" t="n">
        <v>23687</v>
      </c>
      <c s="6" r="C10" t="n">
        <v>82292</v>
      </c>
      <c s="6" r="D10" t="n">
        <v>127259</v>
      </c>
    </row>
    <row r="11" spans="1:4">
      <c s="4" r="A11" t="s">
        <v>36</v>
      </c>
    </row>
    <row r="12" spans="1:4">
      <c s="3" r="A12" t="s">
        <v>556</v>
      </c>
    </row>
    <row r="13" spans="1:4">
      <c s="4" r="A13" t="s">
        <v>556</v>
      </c>
      <c s="6" r="B13" t="n">
        <v>8985</v>
      </c>
      <c s="6" r="C13" t="n">
        <v>66390</v>
      </c>
      <c s="6" r="D13" t="n">
        <v>41022</v>
      </c>
    </row>
    <row r="14" spans="1:4">
      <c s="4" r="A14" t="s">
        <v>38</v>
      </c>
    </row>
    <row r="15" spans="1:4">
      <c s="3" r="A15" t="s">
        <v>556</v>
      </c>
    </row>
    <row r="16" spans="1:4">
      <c s="4" r="A16" t="s">
        <v>556</v>
      </c>
      <c s="6" r="B16" t="n">
        <v>13948</v>
      </c>
      <c s="6" r="C16" t="n">
        <v>52329</v>
      </c>
      <c s="6" r="D16" t="n">
        <v>87306</v>
      </c>
    </row>
    <row r="17" spans="1:4">
      <c s="4" r="A17" t="s">
        <v>563</v>
      </c>
    </row>
    <row r="18" spans="1:4">
      <c s="3" r="A18" t="s">
        <v>556</v>
      </c>
    </row>
    <row r="19" spans="1:4">
      <c s="4" r="A19" t="s">
        <v>556</v>
      </c>
      <c s="6" r="B19" t="n">
        <v>345</v>
      </c>
      <c s="6" r="C19" t="n">
        <v>1086</v>
      </c>
      <c s="6" r="D19" t="n">
        <v>1155</v>
      </c>
    </row>
    <row r="20" spans="1:4">
      <c s="4" r="A20" t="s">
        <v>564</v>
      </c>
    </row>
    <row r="21" spans="1:4">
      <c s="3" r="A21" t="s">
        <v>556</v>
      </c>
    </row>
    <row r="22" spans="1:4">
      <c s="4" r="A22" t="s">
        <v>556</v>
      </c>
      <c s="7" r="B22" t="n">
        <v>622</v>
      </c>
      <c s="7" r="C22" t="n">
        <v>2561</v>
      </c>
      <c s="7" r="D22" t="n">
        <v>39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5</v>
      </c>
      <c s="2" r="B1" t="s">
        <v>1</v>
      </c>
    </row>
    <row r="2" spans="1:4">
      <c s="2" r="B2" t="s">
        <v>2</v>
      </c>
      <c s="2" r="C2" t="s">
        <v>32</v>
      </c>
      <c s="2" r="D2" t="s">
        <v>33</v>
      </c>
    </row>
    <row r="3" spans="1:4">
      <c s="3" r="A3" t="s">
        <v>566</v>
      </c>
    </row>
    <row r="4" spans="1:4">
      <c s="4" r="A4" t="s">
        <v>83</v>
      </c>
      <c s="7" r="B4" t="n">
        <v>442046</v>
      </c>
      <c s="7" r="C4" t="n">
        <v>426886</v>
      </c>
      <c s="7" r="D4" t="n">
        <v>409801</v>
      </c>
    </row>
    <row r="5" spans="1:4">
      <c s="4" r="A5" t="s">
        <v>84</v>
      </c>
      <c s="6" r="B5" t="n">
        <v>14012</v>
      </c>
      <c s="6" r="C5" t="n">
        <v>14827</v>
      </c>
      <c s="6" r="D5" t="n">
        <v>14267</v>
      </c>
    </row>
    <row r="6" spans="1:4">
      <c s="4" r="A6" t="s">
        <v>89</v>
      </c>
      <c s="6" r="B6" t="n">
        <v>76153</v>
      </c>
      <c s="6" r="C6" t="n">
        <v>70209</v>
      </c>
      <c s="6" r="D6" t="n">
        <v>63800</v>
      </c>
    </row>
    <row r="7" spans="1:4">
      <c s="4" r="A7" t="s">
        <v>118</v>
      </c>
      <c s="7" r="B7" t="n">
        <v>0</v>
      </c>
      <c s="7" r="C7" t="n">
        <v>0</v>
      </c>
      <c s="6" r="D7" t="n">
        <v>48658</v>
      </c>
    </row>
    <row r="8" spans="1:4">
      <c s="4" r="A8" t="s">
        <v>567</v>
      </c>
    </row>
    <row r="9" spans="1:4">
      <c s="3" r="A9" t="s">
        <v>566</v>
      </c>
    </row>
    <row r="10" spans="1:4">
      <c s="4" r="A10" t="s">
        <v>83</v>
      </c>
      <c s="6" r="D10" t="n">
        <v>11565</v>
      </c>
    </row>
    <row r="11" spans="1:4">
      <c s="4" r="A11" t="s">
        <v>84</v>
      </c>
      <c s="6" r="D11" t="n">
        <v>1948</v>
      </c>
    </row>
    <row r="12" spans="1:4">
      <c s="4" r="A12" t="s">
        <v>89</v>
      </c>
      <c s="6" r="D12" t="n">
        <v>1384</v>
      </c>
    </row>
    <row r="13" spans="1:4">
      <c s="4" r="A13" t="s">
        <v>568</v>
      </c>
      <c s="6" r="D13" t="n">
        <v>14897</v>
      </c>
    </row>
    <row r="14" spans="1:4">
      <c s="4" r="A14" t="s">
        <v>569</v>
      </c>
      <c s="6" r="D14" t="n">
        <v>6126</v>
      </c>
    </row>
    <row r="15" spans="1:4">
      <c s="4" r="A15" t="s">
        <v>570</v>
      </c>
      <c s="6" r="D15" t="n">
        <v>8771</v>
      </c>
    </row>
    <row r="16" spans="1:4">
      <c s="4" r="A16" t="s">
        <v>571</v>
      </c>
      <c s="6" r="D16" t="n">
        <v>-78</v>
      </c>
    </row>
    <row r="17" spans="1:4">
      <c s="4" r="A17" t="s">
        <v>572</v>
      </c>
      <c s="6" r="D17" t="n">
        <v>332</v>
      </c>
    </row>
    <row r="18" spans="1:4">
      <c s="4" r="A18" t="s">
        <v>573</v>
      </c>
      <c s="6" r="D18" t="n">
        <v>355</v>
      </c>
    </row>
    <row r="19" spans="1:4">
      <c s="4" r="A19" t="s">
        <v>574</v>
      </c>
      <c s="6" r="D19" t="n">
        <v>1537</v>
      </c>
    </row>
    <row r="20" spans="1:4">
      <c s="4" r="A20" t="s">
        <v>118</v>
      </c>
      <c s="7" r="D20" t="n">
        <v>71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0"/>
    <col customWidth="1" max="2" min="2" width="11"/>
    <col customWidth="1" max="3" min="3" width="13"/>
    <col customWidth="1" max="4" min="4" width="16"/>
    <col customWidth="1" max="5" min="5" width="63"/>
    <col customWidth="1" max="6" min="6" width="48"/>
    <col customWidth="1" max="7" min="7" width="45"/>
    <col customWidth="1" max="8" min="8" width="37"/>
  </cols>
  <sheetData>
    <row r="1" spans="1:8">
      <c s="1" r="A1" t="s">
        <v>135</v>
      </c>
      <c s="2" r="B1" t="s">
        <v>136</v>
      </c>
      <c s="2" r="C1" t="s">
        <v>137</v>
      </c>
      <c s="2" r="D1" t="s">
        <v>138</v>
      </c>
      <c s="2" r="E1" t="s">
        <v>70</v>
      </c>
      <c s="2" r="F1" t="s">
        <v>139</v>
      </c>
      <c s="2" r="G1" t="s">
        <v>133</v>
      </c>
      <c s="2" r="H1" t="s">
        <v>140</v>
      </c>
    </row>
    <row r="2" spans="1:8">
      <c s="4" r="A2" t="s">
        <v>141</v>
      </c>
      <c s="7" r="B2" t="n">
        <v>924302</v>
      </c>
      <c s="7" r="C2" t="n">
        <v>832</v>
      </c>
      <c s="7" r="D2" t="n">
        <v>1012514</v>
      </c>
      <c s="7" r="E2" t="n">
        <v>136144</v>
      </c>
      <c s="7" r="F2" t="n">
        <v>-287652</v>
      </c>
      <c s="7" r="G2" t="n">
        <v>65054</v>
      </c>
      <c s="7" r="H2" t="n">
        <v>-2590</v>
      </c>
    </row>
    <row r="3" spans="1:8">
      <c s="3" r="A3" t="s">
        <v>142</v>
      </c>
    </row>
    <row r="4" spans="1:8">
      <c s="4" r="A4" t="s">
        <v>143</v>
      </c>
      <c s="6" r="B4" t="n">
        <v>0</v>
      </c>
      <c s="6" r="C4" t="n">
        <v>0</v>
      </c>
      <c s="6" r="D4" t="n">
        <v>280</v>
      </c>
      <c s="6" r="E4" t="n">
        <v>0</v>
      </c>
      <c s="6" r="F4" t="n">
        <v>0</v>
      </c>
      <c s="6" r="G4" t="n">
        <v>-280</v>
      </c>
      <c s="6" r="H4" t="n">
        <v>0</v>
      </c>
    </row>
    <row r="5" spans="1:8">
      <c s="4" r="A5" t="s">
        <v>144</v>
      </c>
      <c s="6" r="B5" t="n">
        <v>248</v>
      </c>
      <c s="6" r="C5" t="n">
        <v>1</v>
      </c>
      <c s="6" r="D5" t="n">
        <v>247</v>
      </c>
      <c s="6" r="E5" t="n">
        <v>0</v>
      </c>
      <c s="6" r="F5" t="n">
        <v>0</v>
      </c>
      <c s="6" r="G5" t="n">
        <v>0</v>
      </c>
      <c s="6" r="H5" t="n">
        <v>0</v>
      </c>
    </row>
    <row r="6" spans="1:8">
      <c s="4" r="A6" t="s">
        <v>145</v>
      </c>
      <c s="6" r="B6" t="n">
        <v>720</v>
      </c>
      <c s="6" r="C6" t="n">
        <v>1</v>
      </c>
      <c s="6" r="D6" t="n">
        <v>719</v>
      </c>
      <c s="6" r="E6" t="n">
        <v>0</v>
      </c>
      <c s="6" r="F6" t="n">
        <v>0</v>
      </c>
      <c s="6" r="G6" t="n">
        <v>0</v>
      </c>
      <c s="6" r="H6" t="n">
        <v>0</v>
      </c>
    </row>
    <row r="7" spans="1:8">
      <c s="4" r="A7" t="s">
        <v>146</v>
      </c>
      <c s="6" r="B7" t="n">
        <v>5952</v>
      </c>
      <c s="6" r="C7" t="n">
        <v>0</v>
      </c>
      <c s="6" r="D7" t="n">
        <v>5952</v>
      </c>
      <c s="6" r="E7" t="n">
        <v>0</v>
      </c>
      <c s="6" r="F7" t="n">
        <v>0</v>
      </c>
      <c s="6" r="G7" t="n">
        <v>0</v>
      </c>
      <c s="6" r="H7" t="n">
        <v>0</v>
      </c>
    </row>
    <row r="8" spans="1:8">
      <c s="4" r="A8" t="s">
        <v>147</v>
      </c>
      <c s="6" r="B8" t="n">
        <v>-1121</v>
      </c>
      <c s="6" r="C8" t="n">
        <v>0</v>
      </c>
      <c s="6" r="D8" t="n">
        <v>-1121</v>
      </c>
      <c s="6" r="E8" t="n">
        <v>0</v>
      </c>
      <c s="6" r="F8" t="n">
        <v>0</v>
      </c>
      <c s="6" r="G8" t="n">
        <v>0</v>
      </c>
      <c s="6" r="H8" t="n">
        <v>0</v>
      </c>
    </row>
    <row r="9" spans="1:8">
      <c s="4" r="A9" t="s">
        <v>148</v>
      </c>
      <c s="6" r="B9" t="n">
        <v>0</v>
      </c>
      <c s="6" r="C9" t="n">
        <v>0</v>
      </c>
      <c s="6" r="D9" t="n">
        <v>6730</v>
      </c>
      <c s="6" r="E9" t="n">
        <v>0</v>
      </c>
      <c s="6" r="F9" t="n">
        <v>0</v>
      </c>
      <c s="6" r="G9" t="n">
        <v>-6730</v>
      </c>
      <c s="6" r="H9" t="n">
        <v>0</v>
      </c>
    </row>
    <row r="10" spans="1:8">
      <c s="4" r="A10" t="s">
        <v>122</v>
      </c>
      <c s="6" r="B10" t="n">
        <v>-1663</v>
      </c>
      <c s="6" r="C10" t="n">
        <v>0</v>
      </c>
      <c s="6" r="D10" t="n">
        <v>0</v>
      </c>
      <c s="6" r="E10" t="n">
        <v>0</v>
      </c>
      <c s="6" r="F10" t="n">
        <v>0</v>
      </c>
      <c s="6" r="G10" t="n">
        <v>0</v>
      </c>
      <c s="6" r="H10" t="n">
        <v>-1663</v>
      </c>
    </row>
    <row r="11" spans="1:8">
      <c s="4" r="A11" t="s">
        <v>149</v>
      </c>
      <c s="6" r="B11" t="n">
        <v>-3412</v>
      </c>
      <c s="6" r="C11" t="n">
        <v>0</v>
      </c>
      <c s="6" r="D11" t="n">
        <v>-3412</v>
      </c>
      <c s="6" r="E11" t="n">
        <v>0</v>
      </c>
      <c s="6" r="F11" t="n">
        <v>0</v>
      </c>
      <c s="6" r="G11" t="n">
        <v>0</v>
      </c>
      <c s="6" r="H11" t="n">
        <v>0</v>
      </c>
    </row>
    <row r="12" spans="1:8">
      <c s="4" r="A12" t="s">
        <v>150</v>
      </c>
      <c s="6" r="B12" t="n">
        <v>125905</v>
      </c>
      <c s="6" r="C12" t="n">
        <v>0</v>
      </c>
      <c s="6" r="D12" t="n">
        <v>0</v>
      </c>
      <c s="6" r="E12" t="n">
        <v>9280</v>
      </c>
      <c s="6" r="F12" t="n">
        <v>106919</v>
      </c>
      <c s="6" r="G12" t="n">
        <v>9706</v>
      </c>
      <c s="6" r="H12" t="n">
        <v>0</v>
      </c>
    </row>
    <row r="13" spans="1:8">
      <c s="4" r="A13" t="s">
        <v>151</v>
      </c>
      <c s="6" r="B13" t="n">
        <v>-100194</v>
      </c>
      <c s="6" r="C13" t="n">
        <v>0</v>
      </c>
      <c s="6" r="D13" t="n">
        <v>0</v>
      </c>
      <c s="6" r="E13" t="n">
        <v>-9280</v>
      </c>
      <c s="6" r="F13" t="n">
        <v>-83350</v>
      </c>
      <c s="6" r="G13" t="n">
        <v>-7564</v>
      </c>
      <c s="6" r="H13" t="n">
        <v>0</v>
      </c>
    </row>
    <row r="14" spans="1:8">
      <c s="4" r="A14" t="s">
        <v>152</v>
      </c>
      <c s="6" r="B14" t="n">
        <v>9686</v>
      </c>
      <c s="6" r="C14" t="n">
        <v>0</v>
      </c>
      <c s="6" r="D14" t="n">
        <v>0</v>
      </c>
      <c s="6" r="E14" t="n">
        <v>0</v>
      </c>
      <c s="6" r="F14" t="n">
        <v>0</v>
      </c>
      <c s="6" r="G14" t="n">
        <v>9686</v>
      </c>
      <c s="6" r="H14" t="n">
        <v>0</v>
      </c>
    </row>
    <row r="15" spans="1:8">
      <c s="4" r="A15" t="s">
        <v>153</v>
      </c>
      <c s="6" r="B15" t="n">
        <v>-544</v>
      </c>
      <c s="6" r="C15" t="n">
        <v>0</v>
      </c>
      <c s="6" r="D15" t="n">
        <v>-544</v>
      </c>
      <c s="6" r="E15" t="n">
        <v>0</v>
      </c>
      <c s="6" r="F15" t="n">
        <v>0</v>
      </c>
      <c s="6" r="G15" t="n">
        <v>0</v>
      </c>
      <c s="6" r="H15" t="n">
        <v>0</v>
      </c>
    </row>
    <row r="16" spans="1:8">
      <c s="4" r="A16" t="s">
        <v>154</v>
      </c>
      <c s="6" r="B16" t="n">
        <v>963205</v>
      </c>
      <c s="6" r="C16" t="n">
        <v>834</v>
      </c>
      <c s="6" r="D16" t="n">
        <v>1021365</v>
      </c>
      <c s="6" r="E16" t="n">
        <v>136144</v>
      </c>
      <c s="6" r="F16" t="n">
        <v>-264083</v>
      </c>
      <c s="6" r="G16" t="n">
        <v>69872</v>
      </c>
      <c s="6" r="H16" t="n">
        <v>-927</v>
      </c>
    </row>
    <row r="17" spans="1:8">
      <c s="3" r="A17" t="s">
        <v>142</v>
      </c>
    </row>
    <row r="18" spans="1:8">
      <c s="4" r="A18" t="s">
        <v>143</v>
      </c>
      <c s="6" r="B18" t="n">
        <v>0</v>
      </c>
      <c s="6" r="C18" t="n">
        <v>4</v>
      </c>
      <c s="6" r="D18" t="n">
        <v>4091</v>
      </c>
      <c s="6" r="E18" t="n">
        <v>0</v>
      </c>
      <c s="6" r="F18" t="n">
        <v>0</v>
      </c>
      <c s="6" r="G18" t="n">
        <v>-4095</v>
      </c>
      <c s="6" r="H18" t="n">
        <v>0</v>
      </c>
    </row>
    <row r="19" spans="1:8">
      <c s="4" r="A19" t="s">
        <v>145</v>
      </c>
      <c s="6" r="B19" t="n">
        <v>1328</v>
      </c>
      <c s="6" r="C19" t="n">
        <v>1</v>
      </c>
      <c s="6" r="D19" t="n">
        <v>1327</v>
      </c>
      <c s="6" r="E19" t="n">
        <v>0</v>
      </c>
      <c s="6" r="F19" t="n">
        <v>0</v>
      </c>
      <c s="6" r="G19" t="n">
        <v>0</v>
      </c>
      <c s="6" r="H19" t="n">
        <v>0</v>
      </c>
    </row>
    <row r="20" spans="1:8">
      <c s="4" r="A20" t="s">
        <v>146</v>
      </c>
      <c s="6" r="B20" t="n">
        <v>7568</v>
      </c>
      <c s="6" r="C20" t="n">
        <v>0</v>
      </c>
      <c s="6" r="D20" t="n">
        <v>7568</v>
      </c>
      <c s="6" r="E20" t="n">
        <v>0</v>
      </c>
      <c s="6" r="F20" t="n">
        <v>0</v>
      </c>
      <c s="6" r="G20" t="n">
        <v>0</v>
      </c>
      <c s="6" r="H20" t="n">
        <v>0</v>
      </c>
    </row>
    <row r="21" spans="1:8">
      <c s="4" r="A21" t="s">
        <v>147</v>
      </c>
      <c s="6" r="B21" t="n">
        <v>-1870</v>
      </c>
      <c s="6" r="C21" t="n">
        <v>0</v>
      </c>
      <c s="6" r="D21" t="n">
        <v>-1870</v>
      </c>
      <c s="6" r="E21" t="n">
        <v>0</v>
      </c>
      <c s="6" r="F21" t="n">
        <v>0</v>
      </c>
      <c s="6" r="G21" t="n">
        <v>0</v>
      </c>
      <c s="6" r="H21" t="n">
        <v>0</v>
      </c>
    </row>
    <row r="22" spans="1:8">
      <c s="4" r="A22" t="s">
        <v>148</v>
      </c>
      <c s="6" r="B22" t="n">
        <v>0</v>
      </c>
      <c s="6" r="C22" t="n">
        <v>0</v>
      </c>
      <c s="6" r="D22" t="n">
        <v>-727</v>
      </c>
      <c s="6" r="E22" t="n">
        <v>0</v>
      </c>
      <c s="6" r="F22" t="n">
        <v>0</v>
      </c>
      <c s="6" r="G22" t="n">
        <v>727</v>
      </c>
      <c s="6" r="H22" t="n">
        <v>0</v>
      </c>
    </row>
    <row r="23" spans="1:8">
      <c s="4" r="A23" t="s">
        <v>122</v>
      </c>
      <c s="6" r="B23" t="n">
        <v>-546</v>
      </c>
      <c s="6" r="C23" t="n">
        <v>0</v>
      </c>
      <c s="6" r="D23" t="n">
        <v>0</v>
      </c>
      <c s="6" r="E23" t="n">
        <v>0</v>
      </c>
      <c s="6" r="F23" t="n">
        <v>0</v>
      </c>
      <c s="6" r="G23" t="n">
        <v>0</v>
      </c>
      <c s="6" r="H23" t="n">
        <v>-546</v>
      </c>
    </row>
    <row r="24" spans="1:8">
      <c s="4" r="A24" t="s">
        <v>149</v>
      </c>
      <c s="6" r="B24" t="n">
        <v>-1934</v>
      </c>
      <c s="6" r="C24" t="n">
        <v>-1</v>
      </c>
      <c s="6" r="D24" t="n">
        <v>-1933</v>
      </c>
      <c s="6" r="E24" t="n">
        <v>0</v>
      </c>
      <c s="6" r="F24" t="n">
        <v>0</v>
      </c>
      <c s="6" r="G24" t="n">
        <v>0</v>
      </c>
      <c s="6" r="H24" t="n">
        <v>0</v>
      </c>
    </row>
    <row r="25" spans="1:8">
      <c s="4" r="A25" t="s">
        <v>150</v>
      </c>
      <c s="6" r="B25" t="n">
        <v>138468</v>
      </c>
      <c s="6" r="C25" t="n">
        <v>0</v>
      </c>
      <c s="6" r="D25" t="n">
        <v>0</v>
      </c>
      <c s="6" r="E25" t="n">
        <v>9274</v>
      </c>
      <c s="6" r="F25" t="n">
        <v>118731</v>
      </c>
      <c s="6" r="G25" t="n">
        <v>10463</v>
      </c>
      <c s="6" r="H25" t="n">
        <v>0</v>
      </c>
    </row>
    <row r="26" spans="1:8">
      <c s="4" r="A26" t="s">
        <v>151</v>
      </c>
      <c s="6" r="B26" t="n">
        <v>-127689</v>
      </c>
      <c s="6" r="C26" t="n">
        <v>0</v>
      </c>
      <c s="6" r="D26" t="n">
        <v>0</v>
      </c>
      <c s="6" r="E26" t="n">
        <v>-9274</v>
      </c>
      <c s="6" r="F26" t="n">
        <v>-108857</v>
      </c>
      <c s="6" r="G26" t="n">
        <v>-9558</v>
      </c>
      <c s="6" r="H26" t="n">
        <v>0</v>
      </c>
    </row>
    <row r="27" spans="1:8">
      <c s="4" r="A27" t="s">
        <v>153</v>
      </c>
      <c s="6" r="B27" t="n">
        <v>-595</v>
      </c>
      <c s="6" r="C27" t="n">
        <v>0</v>
      </c>
      <c s="6" r="D27" t="n">
        <v>-220</v>
      </c>
      <c s="6" r="E27" t="n">
        <v>0</v>
      </c>
      <c s="6" r="F27" t="n">
        <v>0</v>
      </c>
      <c s="6" r="G27" t="n">
        <v>-375</v>
      </c>
      <c s="6" r="H27" t="n">
        <v>0</v>
      </c>
    </row>
    <row r="28" spans="1:8">
      <c s="4" r="A28" t="s">
        <v>155</v>
      </c>
      <c s="6" r="B28" t="n">
        <v>979027</v>
      </c>
      <c s="6" r="C28" t="n">
        <v>838</v>
      </c>
      <c s="6" r="D28" t="n">
        <v>1029601</v>
      </c>
      <c s="6" r="E28" t="n">
        <v>136144</v>
      </c>
      <c s="6" r="F28" t="n">
        <v>-254209</v>
      </c>
      <c s="6" r="G28" t="n">
        <v>67034</v>
      </c>
      <c s="6" r="H28" t="n">
        <v>-381</v>
      </c>
    </row>
    <row r="29" spans="1:8">
      <c s="3" r="A29" t="s">
        <v>142</v>
      </c>
    </row>
    <row r="30" spans="1:8">
      <c s="4" r="A30" t="s">
        <v>143</v>
      </c>
      <c s="6" r="B30" t="n">
        <v>0</v>
      </c>
      <c s="6" r="C30" t="n">
        <v>0</v>
      </c>
      <c s="6" r="D30" t="n">
        <v>225</v>
      </c>
      <c s="6" r="E30" t="n">
        <v>0</v>
      </c>
      <c s="6" r="F30" t="n">
        <v>0</v>
      </c>
      <c s="6" r="G30" t="n">
        <v>-225</v>
      </c>
      <c s="6" r="H30" t="n">
        <v>0</v>
      </c>
    </row>
    <row r="31" spans="1:8">
      <c s="4" r="A31" t="s">
        <v>144</v>
      </c>
      <c s="6" r="B31" t="n">
        <v>3816</v>
      </c>
      <c s="6" r="C31" t="n">
        <v>2</v>
      </c>
      <c s="6" r="D31" t="n">
        <v>3814</v>
      </c>
      <c s="6" r="E31" t="n">
        <v>0</v>
      </c>
      <c s="6" r="F31" t="n">
        <v>0</v>
      </c>
      <c s="6" r="G31" t="n">
        <v>0</v>
      </c>
      <c s="6" r="H31" t="n">
        <v>0</v>
      </c>
    </row>
    <row r="32" spans="1:8">
      <c s="4" r="A32" t="s">
        <v>145</v>
      </c>
      <c s="6" r="B32" t="n">
        <v>1083</v>
      </c>
      <c s="6" r="C32" t="n">
        <v>0</v>
      </c>
      <c s="6" r="D32" t="n">
        <v>1083</v>
      </c>
      <c s="6" r="E32" t="n">
        <v>0</v>
      </c>
      <c s="6" r="F32" t="n">
        <v>0</v>
      </c>
      <c s="6" r="G32" t="n">
        <v>0</v>
      </c>
      <c s="6" r="H32" t="n">
        <v>0</v>
      </c>
    </row>
    <row r="33" spans="1:8">
      <c s="4" r="A33" t="s">
        <v>146</v>
      </c>
      <c s="6" r="B33" t="n">
        <v>8582</v>
      </c>
      <c s="6" r="C33" t="n">
        <v>0</v>
      </c>
      <c s="6" r="D33" t="n">
        <v>8582</v>
      </c>
      <c s="6" r="E33" t="n">
        <v>0</v>
      </c>
      <c s="6" r="F33" t="n">
        <v>0</v>
      </c>
      <c s="6" r="G33" t="n">
        <v>0</v>
      </c>
      <c s="6" r="H33" t="n">
        <v>0</v>
      </c>
    </row>
    <row r="34" spans="1:8">
      <c s="4" r="A34" t="s">
        <v>147</v>
      </c>
      <c s="6" r="B34" t="n">
        <v>-3201</v>
      </c>
      <c s="6" r="C34" t="n">
        <v>0</v>
      </c>
      <c s="6" r="D34" t="n">
        <v>-3201</v>
      </c>
      <c s="6" r="E34" t="n">
        <v>0</v>
      </c>
      <c s="6" r="F34" t="n">
        <v>0</v>
      </c>
      <c s="6" r="G34" t="n">
        <v>0</v>
      </c>
      <c s="6" r="H34" t="n">
        <v>0</v>
      </c>
    </row>
    <row r="35" spans="1:8">
      <c s="4" r="A35" t="s">
        <v>148</v>
      </c>
      <c s="6" r="B35" t="n">
        <v>0</v>
      </c>
      <c s="6" r="C35" t="n">
        <v>0</v>
      </c>
      <c s="6" r="D35" t="n">
        <v>-496</v>
      </c>
      <c s="6" r="E35" t="n">
        <v>0</v>
      </c>
      <c s="6" r="F35" t="n">
        <v>0</v>
      </c>
      <c s="6" r="G35" t="n">
        <v>496</v>
      </c>
      <c s="6" r="H35" t="n">
        <v>0</v>
      </c>
    </row>
    <row r="36" spans="1:8">
      <c s="4" r="A36" t="s">
        <v>122</v>
      </c>
      <c s="6" r="B36" t="n">
        <v>172</v>
      </c>
      <c s="6" r="C36" t="n">
        <v>0</v>
      </c>
      <c s="6" r="D36" t="n">
        <v>0</v>
      </c>
      <c s="6" r="E36" t="n">
        <v>0</v>
      </c>
      <c s="6" r="F36" t="n">
        <v>0</v>
      </c>
      <c s="6" r="G36" t="n">
        <v>0</v>
      </c>
      <c s="6" r="H36" t="n">
        <v>172</v>
      </c>
    </row>
    <row r="37" spans="1:8">
      <c s="4" r="A37" t="s">
        <v>150</v>
      </c>
      <c s="6" r="B37" t="n">
        <v>150512</v>
      </c>
      <c s="6" r="C37" t="n">
        <v>0</v>
      </c>
      <c s="6" r="D37" t="n">
        <v>0</v>
      </c>
      <c s="6" r="E37" t="n">
        <v>9226</v>
      </c>
      <c s="6" r="F37" t="n">
        <v>130145</v>
      </c>
      <c s="6" r="G37" t="n">
        <v>11141</v>
      </c>
      <c s="6" r="H37" t="n">
        <v>0</v>
      </c>
    </row>
    <row r="38" spans="1:8">
      <c s="4" r="A38" t="s">
        <v>151</v>
      </c>
      <c s="6" r="B38" t="n">
        <v>-146465</v>
      </c>
      <c s="6" r="C38" t="n">
        <v>0</v>
      </c>
      <c s="6" r="D38" t="n">
        <v>0</v>
      </c>
      <c s="6" r="E38" t="n">
        <v>-9226</v>
      </c>
      <c s="6" r="F38" t="n">
        <v>-126416</v>
      </c>
      <c s="6" r="G38" t="n">
        <v>-10823</v>
      </c>
      <c s="6" r="H38" t="n">
        <v>0</v>
      </c>
    </row>
    <row r="39" spans="1:8">
      <c s="4" r="A39" t="s">
        <v>153</v>
      </c>
      <c s="6" r="B39" t="n">
        <v>-491</v>
      </c>
      <c s="6" r="C39" t="n">
        <v>3</v>
      </c>
      <c s="6" r="D39" t="n">
        <v>-468</v>
      </c>
      <c s="6" r="E39" t="n">
        <v>0</v>
      </c>
      <c s="6" r="F39" t="n">
        <v>-26</v>
      </c>
      <c s="6" r="G39" t="n">
        <v>0</v>
      </c>
      <c s="6" r="H39" t="n">
        <v>0</v>
      </c>
    </row>
    <row r="40" spans="1:8">
      <c s="4" r="A40" t="s">
        <v>156</v>
      </c>
      <c s="7" r="B40" t="n">
        <v>992691</v>
      </c>
      <c s="7" r="C40" t="n">
        <v>843</v>
      </c>
      <c s="7" r="D40" t="n">
        <v>1039140</v>
      </c>
      <c s="7" r="E40" t="n">
        <v>136144</v>
      </c>
      <c s="7" r="F40" t="n">
        <v>-250506</v>
      </c>
      <c s="7" r="G40" t="n">
        <v>67623</v>
      </c>
      <c s="7" r="H40" t="n">
        <v>-5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s="1" r="A1" t="s">
        <v>575</v>
      </c>
      <c s="2" r="B1" t="s">
        <v>576</v>
      </c>
      <c s="2" r="C1" t="s">
        <v>1</v>
      </c>
    </row>
    <row r="2" spans="1:6">
      <c s="2" r="B2" t="s">
        <v>577</v>
      </c>
      <c s="2" r="C2" t="s">
        <v>578</v>
      </c>
      <c s="2" r="D2" t="s">
        <v>579</v>
      </c>
      <c s="2" r="E2" t="s">
        <v>580</v>
      </c>
      <c s="2" r="F2" t="s">
        <v>581</v>
      </c>
    </row>
    <row r="3" spans="1:6">
      <c s="3" r="A3" t="s">
        <v>582</v>
      </c>
    </row>
    <row r="4" spans="1:6">
      <c s="4" r="A4" t="s">
        <v>583</v>
      </c>
      <c s="7" r="C4" t="n">
        <v>4089</v>
      </c>
      <c s="7" r="D4" t="n">
        <v>4578</v>
      </c>
      <c s="7" r="E4" t="n">
        <v>2039</v>
      </c>
    </row>
    <row r="5" spans="1:6">
      <c s="4" r="A5" t="s">
        <v>584</v>
      </c>
      <c s="6" r="C5" t="n">
        <v>1100</v>
      </c>
      <c s="6" r="D5" t="n">
        <v>900</v>
      </c>
      <c s="6" r="E5" t="n">
        <v>1000</v>
      </c>
    </row>
    <row r="6" spans="1:6">
      <c s="4" r="A6" t="s">
        <v>164</v>
      </c>
      <c s="6" r="C6" t="n">
        <v>3700</v>
      </c>
      <c s="6" r="D6" t="n">
        <v>5900</v>
      </c>
    </row>
    <row r="7" spans="1:6">
      <c s="4" r="A7" t="s">
        <v>151</v>
      </c>
      <c s="6" r="C7" t="n">
        <v>3584</v>
      </c>
      <c s="6" r="D7" t="n">
        <v>3362</v>
      </c>
      <c s="6" r="E7" t="n">
        <v>1311</v>
      </c>
    </row>
    <row r="8" spans="1:6">
      <c s="4" r="A8" t="s">
        <v>585</v>
      </c>
      <c s="6" r="C8" t="n">
        <v>1400</v>
      </c>
      <c s="6" r="D8" t="n">
        <v>2400</v>
      </c>
    </row>
    <row r="9" spans="1:6">
      <c s="4" r="A9" t="s">
        <v>586</v>
      </c>
      <c s="7" r="C9" t="n">
        <v>17741</v>
      </c>
      <c s="6" r="D9" t="n">
        <v>13512</v>
      </c>
    </row>
    <row r="10" spans="1:6">
      <c s="4" r="A10" t="s">
        <v>587</v>
      </c>
      <c s="6" r="C10" t="n">
        <v>3125</v>
      </c>
    </row>
    <row r="11" spans="1:6">
      <c s="4" r="A11" t="s">
        <v>588</v>
      </c>
      <c s="6" r="D11" t="n">
        <v>100</v>
      </c>
    </row>
    <row r="12" spans="1:6">
      <c s="4" r="A12" t="s">
        <v>589</v>
      </c>
    </row>
    <row r="13" spans="1:6">
      <c s="3" r="A13" t="s">
        <v>582</v>
      </c>
    </row>
    <row r="14" spans="1:6">
      <c s="4" r="A14" t="s">
        <v>583</v>
      </c>
      <c s="7" r="C14" t="n">
        <v>1401</v>
      </c>
      <c s="6" r="D14" t="n">
        <v>2294</v>
      </c>
      <c s="6" r="E14" t="n">
        <v>1138</v>
      </c>
    </row>
    <row r="15" spans="1:6">
      <c s="4" r="A15" t="s">
        <v>590</v>
      </c>
      <c s="4" r="C15" t="s">
        <v>591</v>
      </c>
    </row>
    <row r="16" spans="1:6">
      <c s="4" r="A16" t="s">
        <v>586</v>
      </c>
      <c s="7" r="C16" t="n">
        <v>162</v>
      </c>
      <c s="6" r="D16" t="n">
        <v>0</v>
      </c>
    </row>
    <row r="17" spans="1:6">
      <c s="4" r="A17" t="s">
        <v>587</v>
      </c>
      <c s="6" r="C17" t="n">
        <v>1077</v>
      </c>
    </row>
    <row r="18" spans="1:6">
      <c s="4" r="A18" t="s">
        <v>592</v>
      </c>
    </row>
    <row r="19" spans="1:6">
      <c s="3" r="A19" t="s">
        <v>582</v>
      </c>
    </row>
    <row r="20" spans="1:6">
      <c s="4" r="A20" t="s">
        <v>583</v>
      </c>
      <c s="7" r="C20" t="n">
        <v>0</v>
      </c>
      <c s="6" r="D20" t="n">
        <v>25</v>
      </c>
      <c s="6" r="E20" t="n">
        <v>-188</v>
      </c>
    </row>
    <row r="21" spans="1:6">
      <c s="4" r="A21" t="s">
        <v>590</v>
      </c>
      <c s="4" r="C21" t="s">
        <v>593</v>
      </c>
    </row>
    <row r="22" spans="1:6">
      <c s="4" r="A22" t="s">
        <v>586</v>
      </c>
      <c s="7" r="C22" t="n">
        <v>0</v>
      </c>
      <c s="6" r="D22" t="n">
        <v>0</v>
      </c>
    </row>
    <row r="23" spans="1:6">
      <c s="4" r="A23" t="s">
        <v>587</v>
      </c>
      <c s="6" r="C23" t="n">
        <v>0</v>
      </c>
    </row>
    <row r="24" spans="1:6">
      <c s="4" r="A24" t="s">
        <v>594</v>
      </c>
    </row>
    <row r="25" spans="1:6">
      <c s="3" r="A25" t="s">
        <v>582</v>
      </c>
    </row>
    <row r="26" spans="1:6">
      <c s="4" r="A26" t="s">
        <v>583</v>
      </c>
      <c s="7" r="C26" t="n">
        <v>65</v>
      </c>
      <c s="6" r="D26" t="n">
        <v>103</v>
      </c>
      <c s="6" r="E26" t="n">
        <v>58</v>
      </c>
    </row>
    <row r="27" spans="1:6">
      <c s="4" r="A27" t="s">
        <v>590</v>
      </c>
      <c s="4" r="C27" t="s">
        <v>591</v>
      </c>
    </row>
    <row r="28" spans="1:6">
      <c s="4" r="A28" t="s">
        <v>586</v>
      </c>
      <c s="7" r="C28" t="n">
        <v>10367</v>
      </c>
      <c s="6" r="D28" t="n">
        <v>6302</v>
      </c>
    </row>
    <row r="29" spans="1:6">
      <c s="4" r="A29" t="s">
        <v>595</v>
      </c>
      <c s="7" r="C29" t="n">
        <v>10000</v>
      </c>
    </row>
    <row r="30" spans="1:6">
      <c s="4" r="A30" t="s">
        <v>587</v>
      </c>
      <c s="6" r="C30" t="n">
        <v>0</v>
      </c>
    </row>
    <row r="31" spans="1:6">
      <c s="4" r="A31" t="s">
        <v>596</v>
      </c>
    </row>
    <row r="32" spans="1:6">
      <c s="3" r="A32" t="s">
        <v>582</v>
      </c>
    </row>
    <row r="33" spans="1:6">
      <c s="4" r="A33" t="s">
        <v>583</v>
      </c>
      <c s="7" r="C33" t="n">
        <v>1777</v>
      </c>
      <c s="6" r="D33" t="n">
        <v>1350</v>
      </c>
      <c s="6" r="E33" t="n">
        <v>271</v>
      </c>
    </row>
    <row r="34" spans="1:6">
      <c s="4" r="A34" t="s">
        <v>590</v>
      </c>
      <c s="4" r="C34" t="s">
        <v>597</v>
      </c>
    </row>
    <row r="35" spans="1:6">
      <c s="4" r="A35" t="s">
        <v>586</v>
      </c>
      <c s="7" r="C35" t="n">
        <v>46</v>
      </c>
      <c s="6" r="D35" t="n">
        <v>9</v>
      </c>
    </row>
    <row r="36" spans="1:6">
      <c s="4" r="A36" t="s">
        <v>587</v>
      </c>
      <c s="6" r="C36" t="n">
        <v>342</v>
      </c>
    </row>
    <row r="37" spans="1:6">
      <c s="4" r="A37" t="s">
        <v>598</v>
      </c>
    </row>
    <row r="38" spans="1:6">
      <c s="3" r="A38" t="s">
        <v>582</v>
      </c>
    </row>
    <row r="39" spans="1:6">
      <c s="4" r="A39" t="s">
        <v>583</v>
      </c>
      <c s="7" r="C39" t="n">
        <v>846</v>
      </c>
      <c s="6" r="D39" t="n">
        <v>806</v>
      </c>
      <c s="6" r="E39" t="n">
        <v>760</v>
      </c>
    </row>
    <row r="40" spans="1:6">
      <c s="4" r="A40" t="s">
        <v>590</v>
      </c>
      <c s="4" r="C40" t="s">
        <v>591</v>
      </c>
    </row>
    <row r="41" spans="1:6">
      <c s="4" r="A41" t="s">
        <v>586</v>
      </c>
      <c s="7" r="C41" t="n">
        <v>7166</v>
      </c>
      <c s="7" r="D41" t="n">
        <v>7201</v>
      </c>
    </row>
    <row r="42" spans="1:6">
      <c s="4" r="A42" t="s">
        <v>587</v>
      </c>
      <c s="6" r="C42" t="n">
        <v>1706</v>
      </c>
    </row>
    <row r="43" spans="1:6">
      <c s="4" r="A43" t="s">
        <v>592</v>
      </c>
    </row>
    <row r="44" spans="1:6">
      <c s="3" r="A44" t="s">
        <v>582</v>
      </c>
    </row>
    <row r="45" spans="1:6">
      <c s="4" r="A45" t="s">
        <v>590</v>
      </c>
      <c s="4" r="D45" t="s">
        <v>593</v>
      </c>
    </row>
    <row r="46" spans="1:6">
      <c s="4" r="A46" t="s">
        <v>599</v>
      </c>
    </row>
    <row r="47" spans="1:6">
      <c s="3" r="A47" t="s">
        <v>582</v>
      </c>
    </row>
    <row r="48" spans="1:6">
      <c s="4" r="A48" t="s">
        <v>590</v>
      </c>
      <c s="4" r="C48" t="s">
        <v>591</v>
      </c>
    </row>
    <row r="49" spans="1:6">
      <c s="4" r="A49" t="s">
        <v>600</v>
      </c>
    </row>
    <row r="50" spans="1:6">
      <c s="3" r="A50" t="s">
        <v>582</v>
      </c>
    </row>
    <row r="51" spans="1:6">
      <c s="4" r="A51" t="s">
        <v>590</v>
      </c>
      <c s="4" r="C51" t="s">
        <v>601</v>
      </c>
    </row>
    <row r="52" spans="1:6">
      <c s="4" r="A52" t="s">
        <v>602</v>
      </c>
    </row>
    <row r="53" spans="1:6">
      <c s="3" r="A53" t="s">
        <v>582</v>
      </c>
    </row>
    <row r="54" spans="1:6">
      <c s="4" r="A54" t="s">
        <v>586</v>
      </c>
      <c s="7" r="C54" t="n">
        <v>4000</v>
      </c>
      <c s="7" r="E54" t="n">
        <v>1000</v>
      </c>
    </row>
    <row r="55" spans="1:6">
      <c s="4" r="A55" t="s">
        <v>603</v>
      </c>
    </row>
    <row r="56" spans="1:6">
      <c s="3" r="A56" t="s">
        <v>582</v>
      </c>
    </row>
    <row r="57" spans="1:6">
      <c s="4" r="A57" t="s">
        <v>595</v>
      </c>
      <c s="7" r="B57" t="n">
        <v>15000</v>
      </c>
    </row>
    <row r="58" spans="1:6">
      <c s="4" r="A58" t="s">
        <v>604</v>
      </c>
    </row>
    <row r="59" spans="1:6">
      <c s="3" r="A59" t="s">
        <v>582</v>
      </c>
    </row>
    <row r="60" spans="1:6">
      <c s="4" r="A60" t="s">
        <v>586</v>
      </c>
      <c s="7" r="F60" t="n">
        <v>5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5</v>
      </c>
      <c s="2" r="B1" t="s">
        <v>1</v>
      </c>
    </row>
    <row r="2" spans="1:3">
      <c s="2" r="B2" t="s">
        <v>2</v>
      </c>
      <c s="2" r="C2" t="s">
        <v>32</v>
      </c>
    </row>
    <row r="3" spans="1:3">
      <c s="3" r="A3" t="s">
        <v>606</v>
      </c>
    </row>
    <row r="4" spans="1:3">
      <c s="4" r="A4" t="s">
        <v>607</v>
      </c>
      <c s="7" r="B4" t="n">
        <v>1</v>
      </c>
    </row>
    <row r="5" spans="1:3">
      <c s="4" r="A5" t="s">
        <v>608</v>
      </c>
      <c s="12" r="B5" t="n">
        <v>17.8</v>
      </c>
      <c s="13" r="C5" t="n">
        <v>18.2</v>
      </c>
    </row>
    <row r="6" spans="1:3">
      <c s="4" r="A6" t="s">
        <v>609</v>
      </c>
      <c s="12" r="B6" t="n">
        <v>4.5</v>
      </c>
      <c s="12" r="C6" t="n">
        <v>5.1</v>
      </c>
    </row>
    <row r="7" spans="1:3">
      <c s="4" r="A7" t="s">
        <v>610</v>
      </c>
    </row>
    <row r="8" spans="1:3">
      <c s="3" r="A8" t="s">
        <v>606</v>
      </c>
    </row>
    <row r="9" spans="1:3">
      <c s="4" r="A9" t="s">
        <v>611</v>
      </c>
      <c s="13" r="B9" t="n">
        <v>17.6</v>
      </c>
      <c s="12" r="C9" t="n">
        <v>18.9</v>
      </c>
    </row>
    <row r="10" spans="1:3">
      <c s="4" r="A10" t="s">
        <v>612</v>
      </c>
      <c s="4" r="B10" t="s">
        <v>613</v>
      </c>
    </row>
    <row r="11" spans="1:3">
      <c s="4" r="A11" t="s">
        <v>614</v>
      </c>
      <c s="4" r="B11" t="s">
        <v>615</v>
      </c>
    </row>
    <row r="12" spans="1:3">
      <c s="4" r="A12" t="s">
        <v>616</v>
      </c>
      <c s="4" r="B12" t="s">
        <v>617</v>
      </c>
    </row>
    <row r="13" spans="1:3">
      <c s="4" r="A13" t="s">
        <v>618</v>
      </c>
      <c s="13" r="B13" t="n">
        <v>0.3</v>
      </c>
      <c s="12" r="C13" t="n">
        <v>0.4</v>
      </c>
    </row>
    <row r="14" spans="1:3">
      <c s="4" r="A14" t="s">
        <v>619</v>
      </c>
    </row>
    <row r="15" spans="1:3">
      <c s="3" r="A15" t="s">
        <v>606</v>
      </c>
    </row>
    <row r="16" spans="1:3">
      <c s="4" r="A16" t="s">
        <v>616</v>
      </c>
      <c s="4" r="B16" t="s">
        <v>620</v>
      </c>
    </row>
    <row r="17" spans="1:3">
      <c s="4" r="A17" t="s">
        <v>609</v>
      </c>
      <c s="13" r="B17" t="n">
        <v>0.6</v>
      </c>
      <c s="13" r="C17" t="n">
        <v>0.6</v>
      </c>
    </row>
    <row r="18" spans="1:3">
      <c s="4" r="A18" t="s">
        <v>621</v>
      </c>
      <c s="4" r="B18" t="s">
        <v>6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3</v>
      </c>
      <c s="2" r="B1" t="s">
        <v>1</v>
      </c>
    </row>
    <row r="2" spans="1:4">
      <c s="2" r="B2" t="s">
        <v>2</v>
      </c>
      <c s="2" r="C2" t="s">
        <v>32</v>
      </c>
      <c s="2" r="D2" t="s">
        <v>33</v>
      </c>
    </row>
    <row r="3" spans="1:4">
      <c s="3" r="A3" t="s">
        <v>624</v>
      </c>
    </row>
    <row r="4" spans="1:4">
      <c s="4" r="A4" t="s">
        <v>625</v>
      </c>
      <c s="7" r="B4" t="n">
        <v>7110</v>
      </c>
      <c s="7" r="C4" t="n">
        <v>7927</v>
      </c>
      <c s="7" r="D4" t="n">
        <v>6987</v>
      </c>
    </row>
    <row r="5" spans="1:4">
      <c s="4" r="A5" t="s">
        <v>626</v>
      </c>
      <c s="6" r="B5" t="n">
        <v>4055</v>
      </c>
      <c s="6" r="C5" t="n">
        <v>4209</v>
      </c>
      <c s="6" r="D5" t="n">
        <v>5152</v>
      </c>
    </row>
    <row r="6" spans="1:4">
      <c s="4" r="A6" t="s">
        <v>627</v>
      </c>
      <c s="6" r="B6" t="n">
        <v>4695</v>
      </c>
      <c s="6" r="C6" t="n">
        <v>5026</v>
      </c>
      <c s="6" r="D6" t="n">
        <v>4212</v>
      </c>
    </row>
    <row r="7" spans="1:4">
      <c s="4" r="A7" t="s">
        <v>628</v>
      </c>
      <c s="7" r="B7" t="n">
        <v>6470</v>
      </c>
      <c s="7" r="C7" t="n">
        <v>7110</v>
      </c>
      <c s="7" r="D7" t="n">
        <v>79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25"/>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40"/>
    <col customWidth="1" max="5" min="5" width="21"/>
    <col customWidth="1" max="6" min="6" width="32"/>
    <col customWidth="1" max="7" min="7" width="21"/>
    <col customWidth="1" max="8" min="8" width="25"/>
    <col customWidth="1" max="9" min="9" width="14"/>
  </cols>
  <sheetData>
    <row r="1" spans="1:9">
      <c s="1" r="A1" t="s">
        <v>629</v>
      </c>
      <c s="2" r="B1" t="s">
        <v>576</v>
      </c>
      <c s="2" r="D1" t="s">
        <v>1</v>
      </c>
    </row>
    <row r="2" spans="1:9">
      <c s="2" r="B2" t="s">
        <v>577</v>
      </c>
      <c s="2" r="C2" t="s">
        <v>630</v>
      </c>
      <c s="2" r="D2" t="s">
        <v>631</v>
      </c>
      <c s="2" r="E2" t="s">
        <v>632</v>
      </c>
      <c s="2" r="F2" t="s">
        <v>633</v>
      </c>
      <c s="2" r="G2" t="s">
        <v>580</v>
      </c>
      <c s="2" r="H2" t="s">
        <v>634</v>
      </c>
      <c s="2" r="I2" t="s">
        <v>635</v>
      </c>
    </row>
    <row r="3" spans="1:9">
      <c s="3" r="A3" t="s">
        <v>636</v>
      </c>
    </row>
    <row r="4" spans="1:9">
      <c s="4" r="A4" t="s">
        <v>50</v>
      </c>
      <c s="7" r="D4" t="n">
        <v>1945713000</v>
      </c>
      <c s="7" r="F4" t="n">
        <v>2012246000</v>
      </c>
    </row>
    <row r="5" spans="1:9">
      <c s="4" r="A5" t="s">
        <v>637</v>
      </c>
      <c s="4" r="D5" t="s">
        <v>441</v>
      </c>
    </row>
    <row r="6" spans="1:9">
      <c s="4" r="A6" t="s">
        <v>638</v>
      </c>
      <c s="4" r="D6" t="s">
        <v>639</v>
      </c>
    </row>
    <row r="7" spans="1:9">
      <c s="4" r="A7" t="s">
        <v>640</v>
      </c>
      <c s="4" r="D7" t="s">
        <v>641</v>
      </c>
    </row>
    <row r="8" spans="1:9">
      <c s="4" r="A8" t="s">
        <v>642</v>
      </c>
      <c s="7" r="D8" t="n">
        <v>2200000000</v>
      </c>
      <c s="6" r="F8" t="n">
        <v>2400000000</v>
      </c>
    </row>
    <row r="9" spans="1:9">
      <c s="4" r="A9" t="s">
        <v>197</v>
      </c>
      <c s="7" r="D9" t="n">
        <v>395323000</v>
      </c>
      <c s="7" r="F9" t="n">
        <v>169000000</v>
      </c>
      <c s="7" r="G9" t="n">
        <v>375500000</v>
      </c>
    </row>
    <row r="10" spans="1:9">
      <c s="4" r="A10" t="s">
        <v>643</v>
      </c>
      <c s="6" r="D10" t="n">
        <v>127</v>
      </c>
      <c s="6" r="F10" t="n">
        <v>137</v>
      </c>
    </row>
    <row r="11" spans="1:9">
      <c s="4" r="A11" t="s">
        <v>644</v>
      </c>
      <c s="7" r="D11" t="n">
        <v>17000000</v>
      </c>
      <c s="7" r="F11" t="n">
        <v>5100000</v>
      </c>
    </row>
    <row r="12" spans="1:9">
      <c s="4" r="A12" t="s">
        <v>645</v>
      </c>
      <c s="6" r="D12" t="n">
        <v>2</v>
      </c>
    </row>
    <row r="13" spans="1:9">
      <c s="4" r="A13" t="s">
        <v>646</v>
      </c>
      <c s="6" r="F13" t="n">
        <v>54000000</v>
      </c>
    </row>
    <row r="14" spans="1:9">
      <c s="4" r="A14" t="s">
        <v>647</v>
      </c>
      <c s="7" r="D14" t="n">
        <v>200000000</v>
      </c>
      <c s="6" r="F14" t="n">
        <v>200000000</v>
      </c>
    </row>
    <row r="15" spans="1:9">
      <c s="4" r="A15" t="s">
        <v>648</v>
      </c>
      <c s="6" r="D15" t="n">
        <v>400000000</v>
      </c>
    </row>
    <row r="16" spans="1:9">
      <c s="4" r="A16" t="s">
        <v>649</v>
      </c>
      <c s="7" r="D16" t="n">
        <v>100000000</v>
      </c>
    </row>
    <row r="17" spans="1:9">
      <c s="4" r="A17" t="s">
        <v>650</v>
      </c>
      <c s="4" r="D17" t="s">
        <v>651</v>
      </c>
    </row>
    <row r="18" spans="1:9">
      <c s="4" r="A18" t="s">
        <v>652</v>
      </c>
      <c s="4" r="D18" t="s">
        <v>429</v>
      </c>
    </row>
    <row r="19" spans="1:9">
      <c s="4" r="A19" t="s">
        <v>653</v>
      </c>
      <c s="7" r="F19" t="n">
        <v>3500000</v>
      </c>
    </row>
    <row r="20" spans="1:9">
      <c s="3" r="A20" t="s">
        <v>654</v>
      </c>
    </row>
    <row r="21" spans="1:9">
      <c s="6" r="A21" t="n">
        <v>2016</v>
      </c>
      <c s="7" r="D21" t="n">
        <v>119122000</v>
      </c>
    </row>
    <row r="22" spans="1:9">
      <c s="6" r="A22" t="n">
        <v>2017</v>
      </c>
      <c s="6" r="D22" t="n">
        <v>97531000</v>
      </c>
    </row>
    <row r="23" spans="1:9">
      <c s="6" r="A23" t="n">
        <v>2018</v>
      </c>
      <c s="6" r="D23" t="n">
        <v>230046000</v>
      </c>
    </row>
    <row r="24" spans="1:9">
      <c s="6" r="A24" t="n">
        <v>2019</v>
      </c>
      <c s="6" r="D24" t="n">
        <v>231393000</v>
      </c>
    </row>
    <row r="25" spans="1:9">
      <c s="6" r="A25" t="n">
        <v>2020</v>
      </c>
      <c s="6" r="D25" t="n">
        <v>348413000</v>
      </c>
    </row>
    <row r="26" spans="1:9">
      <c s="4" r="A26" t="s">
        <v>655</v>
      </c>
      <c s="6" r="D26" t="n">
        <v>1110362000</v>
      </c>
    </row>
    <row r="27" spans="1:9">
      <c s="4" r="A27" t="s">
        <v>524</v>
      </c>
      <c s="6" r="D27" t="n">
        <v>-8846000</v>
      </c>
    </row>
    <row r="28" spans="1:9">
      <c s="4" r="A28" t="s">
        <v>384</v>
      </c>
      <c s="7" r="D28" t="n">
        <v>2145713000</v>
      </c>
    </row>
    <row r="29" spans="1:9">
      <c s="4" r="A29" t="s">
        <v>444</v>
      </c>
    </row>
    <row r="30" spans="1:9">
      <c s="3" r="A30" t="s">
        <v>636</v>
      </c>
    </row>
    <row r="31" spans="1:9">
      <c s="4" r="A31" t="s">
        <v>656</v>
      </c>
      <c s="6" r="D31" t="n">
        <v>2016</v>
      </c>
    </row>
    <row r="32" spans="1:9">
      <c s="4" r="A32" t="s">
        <v>657</v>
      </c>
      <c s="4" r="D32" t="s">
        <v>658</v>
      </c>
    </row>
    <row r="33" spans="1:9">
      <c s="4" r="A33" t="s">
        <v>659</v>
      </c>
      <c s="4" r="D33" t="s">
        <v>660</v>
      </c>
    </row>
    <row r="34" spans="1:9">
      <c s="4" r="A34" t="s">
        <v>439</v>
      </c>
    </row>
    <row r="35" spans="1:9">
      <c s="3" r="A35" t="s">
        <v>636</v>
      </c>
    </row>
    <row r="36" spans="1:9">
      <c s="4" r="A36" t="s">
        <v>656</v>
      </c>
      <c s="6" r="D36" t="n">
        <v>2040</v>
      </c>
    </row>
    <row r="37" spans="1:9">
      <c s="4" r="A37" t="s">
        <v>657</v>
      </c>
      <c s="4" r="D37" t="s">
        <v>661</v>
      </c>
    </row>
    <row r="38" spans="1:9">
      <c s="4" r="A38" t="s">
        <v>659</v>
      </c>
      <c s="4" r="D38" t="s">
        <v>662</v>
      </c>
    </row>
    <row r="39" spans="1:9">
      <c s="4" r="A39" t="s">
        <v>663</v>
      </c>
    </row>
    <row r="40" spans="1:9">
      <c s="3" r="A40" t="s">
        <v>636</v>
      </c>
    </row>
    <row r="41" spans="1:9">
      <c s="4" r="A41" t="s">
        <v>637</v>
      </c>
      <c s="4" r="D41" t="s">
        <v>664</v>
      </c>
      <c s="4" r="F41" t="s">
        <v>665</v>
      </c>
    </row>
    <row r="42" spans="1:9">
      <c s="4" r="A42" t="s">
        <v>197</v>
      </c>
      <c s="7" r="D42" t="n">
        <v>395300000</v>
      </c>
    </row>
    <row r="43" spans="1:9">
      <c s="4" r="A43" t="s">
        <v>666</v>
      </c>
      <c s="4" r="D43" t="s">
        <v>667</v>
      </c>
    </row>
    <row r="44" spans="1:9">
      <c s="4" r="A44" t="s">
        <v>668</v>
      </c>
      <c s="6" r="D44" t="n">
        <v>26</v>
      </c>
    </row>
    <row r="45" spans="1:9">
      <c s="4" r="A45" t="s">
        <v>645</v>
      </c>
      <c s="6" r="F45" t="n">
        <v>4</v>
      </c>
    </row>
    <row r="46" spans="1:9">
      <c s="4" r="A46" t="s">
        <v>669</v>
      </c>
    </row>
    <row r="47" spans="1:9">
      <c s="3" r="A47" t="s">
        <v>636</v>
      </c>
    </row>
    <row r="48" spans="1:9">
      <c s="4" r="A48" t="s">
        <v>656</v>
      </c>
      <c s="6" r="F48" t="n">
        <v>2034</v>
      </c>
    </row>
    <row r="49" spans="1:9">
      <c s="4" r="A49" t="s">
        <v>670</v>
      </c>
    </row>
    <row r="50" spans="1:9">
      <c s="3" r="A50" t="s">
        <v>636</v>
      </c>
    </row>
    <row r="51" spans="1:9">
      <c s="4" r="A51" t="s">
        <v>656</v>
      </c>
      <c s="6" r="F51" t="n">
        <v>2038</v>
      </c>
    </row>
    <row r="52" spans="1:9">
      <c s="4" r="A52" t="s">
        <v>671</v>
      </c>
    </row>
    <row r="53" spans="1:9">
      <c s="3" r="A53" t="s">
        <v>636</v>
      </c>
    </row>
    <row r="54" spans="1:9">
      <c s="4" r="A54" t="s">
        <v>637</v>
      </c>
      <c s="4" r="D54" t="s">
        <v>672</v>
      </c>
      <c s="4" r="F54" t="s">
        <v>673</v>
      </c>
      <c s="4" r="I54" t="s">
        <v>674</v>
      </c>
    </row>
    <row r="55" spans="1:9">
      <c s="4" r="A55" t="s">
        <v>675</v>
      </c>
      <c s="7" r="D55" t="n">
        <v>48700000</v>
      </c>
      <c s="7" r="E55" t="n">
        <v>370200000</v>
      </c>
      <c s="7" r="F55" t="n">
        <v>90000000</v>
      </c>
    </row>
    <row r="56" spans="1:9">
      <c s="4" r="A56" t="s">
        <v>668</v>
      </c>
      <c s="6" r="D56" t="n">
        <v>32</v>
      </c>
    </row>
    <row r="57" spans="1:9">
      <c s="4" r="A57" t="s">
        <v>645</v>
      </c>
      <c s="6" r="F57" t="n">
        <v>17</v>
      </c>
    </row>
    <row r="58" spans="1:9">
      <c s="4" r="A58" t="s">
        <v>676</v>
      </c>
    </row>
    <row r="59" spans="1:9">
      <c s="3" r="A59" t="s">
        <v>636</v>
      </c>
    </row>
    <row r="60" spans="1:9">
      <c s="4" r="A60" t="s">
        <v>656</v>
      </c>
      <c s="6" r="D60" t="n">
        <v>2015</v>
      </c>
    </row>
    <row r="61" spans="1:9">
      <c s="4" r="A61" t="s">
        <v>677</v>
      </c>
    </row>
    <row r="62" spans="1:9">
      <c s="3" r="A62" t="s">
        <v>636</v>
      </c>
    </row>
    <row r="63" spans="1:9">
      <c s="4" r="A63" t="s">
        <v>656</v>
      </c>
      <c s="6" r="D63" t="n">
        <v>2016</v>
      </c>
    </row>
    <row r="64" spans="1:9">
      <c s="4" r="A64" t="s">
        <v>678</v>
      </c>
    </row>
    <row r="65" spans="1:9">
      <c s="3" r="A65" t="s">
        <v>636</v>
      </c>
    </row>
    <row r="66" spans="1:9">
      <c s="4" r="A66" t="s">
        <v>647</v>
      </c>
      <c s="7" r="D66" t="n">
        <v>200000000</v>
      </c>
    </row>
    <row r="67" spans="1:9">
      <c s="4" r="A67" t="s">
        <v>679</v>
      </c>
      <c s="4" r="D67" t="s">
        <v>680</v>
      </c>
    </row>
    <row r="68" spans="1:9">
      <c s="4" r="A68" t="s">
        <v>681</v>
      </c>
      <c s="4" r="D68" t="s">
        <v>682</v>
      </c>
    </row>
    <row r="69" spans="1:9">
      <c s="4" r="A69" t="s">
        <v>683</v>
      </c>
    </row>
    <row r="70" spans="1:9">
      <c s="3" r="A70" t="s">
        <v>636</v>
      </c>
    </row>
    <row r="71" spans="1:9">
      <c s="4" r="A71" t="s">
        <v>657</v>
      </c>
      <c s="4" r="D71" t="s">
        <v>684</v>
      </c>
    </row>
    <row r="72" spans="1:9">
      <c s="4" r="A72" t="s">
        <v>685</v>
      </c>
    </row>
    <row r="73" spans="1:9">
      <c s="3" r="A73" t="s">
        <v>636</v>
      </c>
    </row>
    <row r="74" spans="1:9">
      <c s="4" r="A74" t="s">
        <v>657</v>
      </c>
      <c s="4" r="D74" t="s">
        <v>686</v>
      </c>
    </row>
    <row r="75" spans="1:9">
      <c s="4" r="A75" t="s">
        <v>687</v>
      </c>
    </row>
    <row r="76" spans="1:9">
      <c s="3" r="A76" t="s">
        <v>636</v>
      </c>
    </row>
    <row r="77" spans="1:9">
      <c s="4" r="A77" t="s">
        <v>643</v>
      </c>
      <c s="6" r="F77" t="n">
        <v>2</v>
      </c>
    </row>
    <row r="78" spans="1:9">
      <c s="4" r="A78" t="s">
        <v>688</v>
      </c>
    </row>
    <row r="79" spans="1:9">
      <c s="3" r="A79" t="s">
        <v>636</v>
      </c>
    </row>
    <row r="80" spans="1:9">
      <c s="4" r="A80" t="s">
        <v>668</v>
      </c>
      <c s="6" r="D80" t="n">
        <v>1</v>
      </c>
    </row>
    <row r="81" spans="1:9">
      <c s="4" r="A81" t="s">
        <v>689</v>
      </c>
    </row>
    <row r="82" spans="1:9">
      <c s="3" r="A82" t="s">
        <v>636</v>
      </c>
    </row>
    <row r="83" spans="1:9">
      <c s="4" r="A83" t="s">
        <v>643</v>
      </c>
      <c s="6" r="F83" t="n">
        <v>2</v>
      </c>
    </row>
    <row r="84" spans="1:9">
      <c s="4" r="A84" t="s">
        <v>553</v>
      </c>
      <c s="7" r="F84" t="n">
        <v>32300000</v>
      </c>
    </row>
    <row r="85" spans="1:9">
      <c s="3" r="A85" t="s">
        <v>654</v>
      </c>
    </row>
    <row r="86" spans="1:9">
      <c s="4" r="A86" t="s">
        <v>524</v>
      </c>
      <c s="6" r="F86" t="n">
        <v>2300000</v>
      </c>
    </row>
    <row r="87" spans="1:9">
      <c s="4" r="A87" t="s">
        <v>690</v>
      </c>
    </row>
    <row r="88" spans="1:9">
      <c s="3" r="A88" t="s">
        <v>636</v>
      </c>
    </row>
    <row r="89" spans="1:9">
      <c s="4" r="A89" t="s">
        <v>668</v>
      </c>
      <c s="6" r="D89" t="n">
        <v>3</v>
      </c>
    </row>
    <row r="90" spans="1:9">
      <c s="4" r="A90" t="s">
        <v>691</v>
      </c>
    </row>
    <row r="91" spans="1:9">
      <c s="3" r="A91" t="s">
        <v>636</v>
      </c>
    </row>
    <row r="92" spans="1:9">
      <c s="4" r="A92" t="s">
        <v>197</v>
      </c>
      <c s="7" r="F92" t="n">
        <v>115000000</v>
      </c>
    </row>
    <row r="93" spans="1:9">
      <c s="4" r="A93" t="s">
        <v>666</v>
      </c>
      <c s="4" r="F93" t="s">
        <v>432</v>
      </c>
    </row>
    <row r="94" spans="1:9">
      <c s="4" r="A94" t="s">
        <v>692</v>
      </c>
      <c s="4" r="F94" t="s">
        <v>693</v>
      </c>
    </row>
    <row r="95" spans="1:9">
      <c s="4" r="A95" t="s">
        <v>694</v>
      </c>
    </row>
    <row r="96" spans="1:9">
      <c s="3" r="A96" t="s">
        <v>636</v>
      </c>
    </row>
    <row r="97" spans="1:9">
      <c s="4" r="A97" t="s">
        <v>675</v>
      </c>
      <c s="7" r="F97" t="n">
        <v>53800000</v>
      </c>
    </row>
    <row r="98" spans="1:9">
      <c s="4" r="A98" t="s">
        <v>656</v>
      </c>
      <c s="6" r="F98" t="n">
        <v>2017</v>
      </c>
    </row>
    <row r="99" spans="1:9">
      <c s="4" r="A99" t="s">
        <v>692</v>
      </c>
      <c s="4" r="F99" t="s">
        <v>695</v>
      </c>
    </row>
    <row r="100" spans="1:9">
      <c s="4" r="A100" t="s">
        <v>696</v>
      </c>
    </row>
    <row r="101" spans="1:9">
      <c s="3" r="A101" t="s">
        <v>636</v>
      </c>
    </row>
    <row r="102" spans="1:9">
      <c s="4" r="A102" t="s">
        <v>692</v>
      </c>
      <c s="4" r="F102" t="s">
        <v>697</v>
      </c>
    </row>
    <row r="103" spans="1:9">
      <c s="4" r="A103" t="s">
        <v>553</v>
      </c>
      <c s="7" r="F103" t="n">
        <v>13300000</v>
      </c>
    </row>
    <row r="104" spans="1:9">
      <c s="3" r="A104" t="s">
        <v>654</v>
      </c>
    </row>
    <row r="105" spans="1:9">
      <c s="4" r="A105" t="s">
        <v>524</v>
      </c>
      <c s="7" r="F105" t="n">
        <v>1000000</v>
      </c>
    </row>
    <row r="106" spans="1:9">
      <c s="4" r="A106" t="s">
        <v>698</v>
      </c>
    </row>
    <row r="107" spans="1:9">
      <c s="3" r="A107" t="s">
        <v>636</v>
      </c>
    </row>
    <row r="108" spans="1:9">
      <c s="4" r="A108" t="s">
        <v>656</v>
      </c>
      <c s="6" r="F108" t="n">
        <v>2017</v>
      </c>
    </row>
    <row r="109" spans="1:9">
      <c s="4" r="A109" t="s">
        <v>699</v>
      </c>
    </row>
    <row r="110" spans="1:9">
      <c s="3" r="A110" t="s">
        <v>636</v>
      </c>
    </row>
    <row r="111" spans="1:9">
      <c s="4" r="A111" t="s">
        <v>656</v>
      </c>
      <c s="6" r="F111" t="n">
        <v>2018</v>
      </c>
    </row>
    <row r="112" spans="1:9">
      <c s="4" r="A112" t="s">
        <v>700</v>
      </c>
    </row>
    <row r="113" spans="1:9">
      <c s="3" r="A113" t="s">
        <v>636</v>
      </c>
    </row>
    <row r="114" spans="1:9">
      <c s="4" r="A114" t="s">
        <v>656</v>
      </c>
      <c s="6" r="C114" t="n">
        <v>2017</v>
      </c>
    </row>
    <row r="115" spans="1:9">
      <c s="4" r="A115" t="s">
        <v>692</v>
      </c>
      <c s="4" r="C115" t="s">
        <v>701</v>
      </c>
    </row>
    <row r="116" spans="1:9">
      <c s="4" r="A116" t="s">
        <v>553</v>
      </c>
      <c s="7" r="C116" t="n">
        <v>19000000</v>
      </c>
    </row>
    <row r="117" spans="1:9">
      <c s="3" r="A117" t="s">
        <v>654</v>
      </c>
    </row>
    <row r="118" spans="1:9">
      <c s="4" r="A118" t="s">
        <v>524</v>
      </c>
      <c s="7" r="C118" t="n">
        <v>1000000</v>
      </c>
    </row>
    <row r="119" spans="1:9">
      <c s="4" r="A119" t="s">
        <v>702</v>
      </c>
    </row>
    <row r="120" spans="1:9">
      <c s="3" r="A120" t="s">
        <v>636</v>
      </c>
    </row>
    <row r="121" spans="1:9">
      <c s="4" r="A121" t="s">
        <v>675</v>
      </c>
      <c s="7" r="B121" t="n">
        <v>9800000</v>
      </c>
    </row>
    <row r="122" spans="1:9">
      <c s="4" r="A122" t="s">
        <v>703</v>
      </c>
    </row>
    <row r="123" spans="1:9">
      <c s="3" r="A123" t="s">
        <v>636</v>
      </c>
    </row>
    <row r="124" spans="1:9">
      <c s="4" r="A124" t="s">
        <v>643</v>
      </c>
      <c s="6" r="H124" t="n">
        <v>1</v>
      </c>
    </row>
    <row r="125" spans="1:9">
      <c s="4" r="A125" t="s">
        <v>692</v>
      </c>
      <c s="4" r="H125" t="s">
        <v>704</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705</v>
      </c>
      <c s="2" r="B1" t="s">
        <v>1</v>
      </c>
    </row>
    <row r="2" spans="1:2">
      <c s="2" r="B2" t="s">
        <v>706</v>
      </c>
    </row>
    <row r="3" spans="1:2">
      <c s="3" r="A3" t="s">
        <v>707</v>
      </c>
    </row>
    <row r="4" spans="1:2">
      <c s="4" r="A4" t="s">
        <v>708</v>
      </c>
      <c s="13" r="B4" t="n">
        <v>0.7</v>
      </c>
    </row>
    <row r="5" spans="1:2">
      <c s="4" r="A5" t="s">
        <v>709</v>
      </c>
    </row>
    <row r="6" spans="1:2">
      <c s="3" r="A6" t="s">
        <v>707</v>
      </c>
    </row>
    <row r="7" spans="1:2">
      <c s="4" r="A7" t="s">
        <v>710</v>
      </c>
      <c s="4" r="B7" t="s">
        <v>711</v>
      </c>
    </row>
    <row r="8" spans="1:2">
      <c s="4" r="A8" t="s">
        <v>679</v>
      </c>
      <c s="4" r="B8" t="s">
        <v>712</v>
      </c>
    </row>
    <row r="9" spans="1:2">
      <c s="4" r="A9" t="s">
        <v>713</v>
      </c>
      <c s="4" r="B9" t="s">
        <v>684</v>
      </c>
    </row>
    <row r="10" spans="1:2">
      <c s="4" r="A10" t="s">
        <v>714</v>
      </c>
      <c s="4" r="B10" t="s">
        <v>7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6</v>
      </c>
      <c s="2" r="B1" t="s">
        <v>1</v>
      </c>
    </row>
    <row r="2" spans="1:4">
      <c s="2" r="B2" t="s">
        <v>2</v>
      </c>
      <c s="2" r="C2" t="s">
        <v>32</v>
      </c>
      <c s="2" r="D2" t="s">
        <v>33</v>
      </c>
    </row>
    <row r="3" spans="1:4">
      <c s="3" r="A3" t="s">
        <v>707</v>
      </c>
    </row>
    <row r="4" spans="1:4">
      <c s="4" r="A4" t="s">
        <v>717</v>
      </c>
      <c s="7" r="B4" t="n">
        <v>1900</v>
      </c>
      <c s="7" r="C4" t="n">
        <v>1230</v>
      </c>
      <c s="7" r="D4" t="n">
        <v>188</v>
      </c>
    </row>
    <row r="5" spans="1:4">
      <c s="4" r="A5" t="s">
        <v>46</v>
      </c>
      <c s="6" r="B5" t="n">
        <v>-5871</v>
      </c>
      <c s="6" r="C5" t="n">
        <v>-6272</v>
      </c>
      <c s="6" r="D5" t="n">
        <v>-5011</v>
      </c>
    </row>
    <row r="6" spans="1:4">
      <c s="4" r="A6" t="s">
        <v>53</v>
      </c>
    </row>
    <row r="7" spans="1:4">
      <c s="3" r="A7" t="s">
        <v>707</v>
      </c>
    </row>
    <row r="8" spans="1:4">
      <c s="4" r="A8" t="s">
        <v>718</v>
      </c>
      <c s="6" r="B8" t="n">
        <v>553</v>
      </c>
      <c s="6" r="C8" t="n">
        <v>381</v>
      </c>
    </row>
    <row r="9" spans="1:4">
      <c s="4" r="A9" t="s">
        <v>719</v>
      </c>
    </row>
    <row r="10" spans="1:4">
      <c s="3" r="A10" t="s">
        <v>707</v>
      </c>
    </row>
    <row r="11" spans="1:4">
      <c s="4" r="A11" t="s">
        <v>720</v>
      </c>
      <c s="7" r="B11" t="n">
        <v>1728</v>
      </c>
      <c s="7" r="C11" t="n">
        <v>1776</v>
      </c>
      <c s="7" r="D11" t="n">
        <v>18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1</v>
      </c>
      <c s="2" r="B1" t="s">
        <v>1</v>
      </c>
    </row>
    <row r="2" spans="1:4">
      <c s="2" r="B2" t="s">
        <v>2</v>
      </c>
      <c s="2" r="C2" t="s">
        <v>32</v>
      </c>
      <c s="2" r="D2" t="s">
        <v>33</v>
      </c>
    </row>
    <row r="3" spans="1:4">
      <c s="3" r="A3" t="s">
        <v>722</v>
      </c>
    </row>
    <row r="4" spans="1:4">
      <c s="4" r="A4" t="s">
        <v>723</v>
      </c>
      <c s="7" r="B4" t="n">
        <v>74174</v>
      </c>
      <c s="7" r="C4" t="n">
        <v>68673</v>
      </c>
    </row>
    <row r="5" spans="1:4">
      <c s="4" r="A5" t="s">
        <v>87</v>
      </c>
      <c s="6" r="B5" t="n">
        <v>12783</v>
      </c>
      <c s="6" r="C5" t="n">
        <v>13892</v>
      </c>
      <c s="7" r="D5" t="n">
        <v>13815</v>
      </c>
    </row>
    <row r="6" spans="1:4">
      <c s="4" r="A6" t="s">
        <v>166</v>
      </c>
      <c s="6" r="B6" t="n">
        <v>-8552</v>
      </c>
      <c s="6" r="C6" t="n">
        <v>-8391</v>
      </c>
      <c s="6" r="D6" t="n">
        <v>-8121</v>
      </c>
    </row>
    <row r="7" spans="1:4">
      <c s="4" r="A7" t="s">
        <v>88</v>
      </c>
      <c s="6" r="B7" t="n">
        <v>4231</v>
      </c>
      <c s="6" r="C7" t="n">
        <v>5501</v>
      </c>
    </row>
    <row r="8" spans="1:4">
      <c s="4" r="A8" t="s">
        <v>724</v>
      </c>
      <c s="6" r="B8" t="n">
        <v>78405</v>
      </c>
      <c s="6" r="C8" t="n">
        <v>74174</v>
      </c>
      <c s="6" r="D8" t="n">
        <v>68673</v>
      </c>
    </row>
    <row r="9" spans="1:4">
      <c s="3" r="A9" t="s">
        <v>725</v>
      </c>
    </row>
    <row r="10" spans="1:4">
      <c s="4" r="A10" t="s">
        <v>726</v>
      </c>
      <c s="6" r="B10" t="n">
        <v>28589</v>
      </c>
      <c s="6" r="C10" t="n">
        <v>25251</v>
      </c>
    </row>
    <row r="11" spans="1:4">
      <c s="4" r="A11" t="s">
        <v>46</v>
      </c>
      <c s="6" r="B11" t="n">
        <v>5871</v>
      </c>
      <c s="6" r="C11" t="n">
        <v>6272</v>
      </c>
    </row>
    <row r="12" spans="1:4">
      <c s="4" r="A12" t="s">
        <v>727</v>
      </c>
      <c s="6" r="B12" t="n">
        <v>-3595</v>
      </c>
      <c s="6" r="C12" t="n">
        <v>-2934</v>
      </c>
      <c s="6" r="D12" t="n">
        <v>-2601</v>
      </c>
    </row>
    <row r="13" spans="1:4">
      <c s="4" r="A13" t="s">
        <v>728</v>
      </c>
      <c s="6" r="B13" t="n">
        <v>2276</v>
      </c>
      <c s="6" r="C13" t="n">
        <v>3338</v>
      </c>
    </row>
    <row r="14" spans="1:4">
      <c s="4" r="A14" t="s">
        <v>729</v>
      </c>
      <c s="7" r="B14" t="n">
        <v>30865</v>
      </c>
      <c s="7" r="C14" t="n">
        <v>28589</v>
      </c>
      <c s="7" r="D14" t="n">
        <v>252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8"/>
  </cols>
  <sheetData>
    <row r="1" spans="1:2">
      <c s="1" r="A1" t="s">
        <v>730</v>
      </c>
      <c s="2" r="B1" t="s">
        <v>1</v>
      </c>
    </row>
    <row r="2" spans="1:2">
      <c s="2" r="B2" t="s">
        <v>731</v>
      </c>
    </row>
    <row r="3" spans="1:2">
      <c s="3" r="A3" t="s">
        <v>732</v>
      </c>
    </row>
    <row r="4" spans="1:2">
      <c s="4" r="A4" t="s">
        <v>733</v>
      </c>
      <c s="6" r="B4" t="n">
        <v>39</v>
      </c>
    </row>
    <row r="5" spans="1:2">
      <c s="6" r="A5" t="n">
        <v>2016</v>
      </c>
      <c s="7" r="B5" t="n">
        <v>58725</v>
      </c>
    </row>
    <row r="6" spans="1:2">
      <c s="6" r="A6" t="n">
        <v>2017</v>
      </c>
      <c s="6" r="B6" t="n">
        <v>54587</v>
      </c>
    </row>
    <row r="7" spans="1:2">
      <c s="6" r="A7" t="n">
        <v>2018</v>
      </c>
      <c s="6" r="B7" t="n">
        <v>37273</v>
      </c>
    </row>
    <row r="8" spans="1:2">
      <c s="6" r="A8" t="n">
        <v>2019</v>
      </c>
      <c s="6" r="B8" t="n">
        <v>19189</v>
      </c>
    </row>
    <row r="9" spans="1:2">
      <c s="6" r="A9" t="n">
        <v>2020</v>
      </c>
      <c s="6" r="B9" t="n">
        <v>15048</v>
      </c>
    </row>
    <row r="10" spans="1:2">
      <c s="4" r="A10" t="s">
        <v>655</v>
      </c>
      <c s="6" r="B10" t="n">
        <v>38540</v>
      </c>
    </row>
    <row r="11" spans="1:2">
      <c s="4" r="A11" t="s">
        <v>136</v>
      </c>
      <c s="7" r="B11" t="n">
        <v>223362</v>
      </c>
    </row>
    <row r="12" spans="1:2">
      <c s="4" r="A12" t="s">
        <v>444</v>
      </c>
    </row>
    <row r="13" spans="1:2">
      <c s="3" r="A13" t="s">
        <v>732</v>
      </c>
    </row>
    <row r="14" spans="1:2">
      <c s="4" r="A14" t="s">
        <v>734</v>
      </c>
      <c s="4" r="B14" t="s">
        <v>429</v>
      </c>
    </row>
    <row r="15" spans="1:2">
      <c s="4" r="A15" t="s">
        <v>439</v>
      </c>
    </row>
    <row r="16" spans="1:2">
      <c s="3" r="A16" t="s">
        <v>732</v>
      </c>
    </row>
    <row r="17" spans="1:2">
      <c s="4" r="A17" t="s">
        <v>734</v>
      </c>
      <c s="4" r="B17" t="s">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5</v>
      </c>
      <c s="2" r="B1" t="s">
        <v>1</v>
      </c>
    </row>
    <row r="2" spans="1:4">
      <c s="2" r="B2" t="s">
        <v>2</v>
      </c>
      <c s="2" r="C2" t="s">
        <v>32</v>
      </c>
      <c s="2" r="D2" t="s">
        <v>33</v>
      </c>
    </row>
    <row r="3" spans="1:4">
      <c s="3" r="A3" t="s">
        <v>736</v>
      </c>
    </row>
    <row r="4" spans="1:4">
      <c s="4" r="A4" t="s">
        <v>737</v>
      </c>
      <c s="6" r="B4" t="n">
        <v>12</v>
      </c>
    </row>
    <row r="5" spans="1:4">
      <c s="4" r="A5" t="s">
        <v>738</v>
      </c>
      <c s="7" r="B5" t="n">
        <v>3800</v>
      </c>
      <c s="7" r="C5" t="n">
        <v>3700</v>
      </c>
      <c s="7" r="D5" t="n">
        <v>5100</v>
      </c>
    </row>
    <row r="6" spans="1:4">
      <c s="3" r="A6" t="s">
        <v>739</v>
      </c>
    </row>
    <row r="7" spans="1:4">
      <c s="4" r="A7" t="s">
        <v>740</v>
      </c>
      <c s="6" r="B7" t="n">
        <v>31533</v>
      </c>
    </row>
    <row r="8" spans="1:4">
      <c s="4" r="A8" t="s">
        <v>741</v>
      </c>
      <c s="6" r="B8" t="n">
        <v>4064</v>
      </c>
    </row>
    <row r="9" spans="1:4">
      <c s="4" r="A9" t="s">
        <v>742</v>
      </c>
      <c s="6" r="B9" t="n">
        <v>4141</v>
      </c>
    </row>
    <row r="10" spans="1:4">
      <c s="4" r="A10" t="s">
        <v>743</v>
      </c>
      <c s="6" r="B10" t="n">
        <v>4185</v>
      </c>
    </row>
    <row r="11" spans="1:4">
      <c s="4" r="A11" t="s">
        <v>744</v>
      </c>
      <c s="6" r="B11" t="n">
        <v>4030</v>
      </c>
    </row>
    <row r="12" spans="1:4">
      <c s="4" r="A12" t="s">
        <v>745</v>
      </c>
      <c s="6" r="B12" t="n">
        <v>3979</v>
      </c>
    </row>
    <row r="13" spans="1:4">
      <c s="4" r="A13" t="s">
        <v>746</v>
      </c>
      <c s="7" r="B13" t="n">
        <v>11134</v>
      </c>
    </row>
    <row r="14" spans="1:4">
      <c s="4" r="A14" t="s">
        <v>747</v>
      </c>
    </row>
    <row r="15" spans="1:4">
      <c s="3" r="A15" t="s">
        <v>736</v>
      </c>
    </row>
    <row r="16" spans="1:4">
      <c s="4" r="A16" t="s">
        <v>748</v>
      </c>
      <c s="6" r="B16" t="n">
        <v>2023</v>
      </c>
    </row>
    <row r="17" spans="1:4">
      <c s="3" r="A17" t="s">
        <v>739</v>
      </c>
    </row>
    <row r="18" spans="1:4">
      <c s="4" r="A18" t="s">
        <v>740</v>
      </c>
      <c s="7" r="B18" t="n">
        <v>12622</v>
      </c>
    </row>
    <row r="19" spans="1:4">
      <c s="4" r="A19" t="s">
        <v>741</v>
      </c>
      <c s="6" r="B19" t="n">
        <v>2097</v>
      </c>
    </row>
    <row r="20" spans="1:4">
      <c s="4" r="A20" t="s">
        <v>742</v>
      </c>
      <c s="6" r="B20" t="n">
        <v>2171</v>
      </c>
    </row>
    <row r="21" spans="1:4">
      <c s="4" r="A21" t="s">
        <v>743</v>
      </c>
      <c s="6" r="B21" t="n">
        <v>2221</v>
      </c>
    </row>
    <row r="22" spans="1:4">
      <c s="4" r="A22" t="s">
        <v>744</v>
      </c>
      <c s="6" r="B22" t="n">
        <v>2062</v>
      </c>
    </row>
    <row r="23" spans="1:4">
      <c s="4" r="A23" t="s">
        <v>745</v>
      </c>
      <c s="6" r="B23" t="n">
        <v>2011</v>
      </c>
    </row>
    <row r="24" spans="1:4">
      <c s="4" r="A24" t="s">
        <v>746</v>
      </c>
      <c s="6" r="B24" t="n">
        <v>2060</v>
      </c>
    </row>
    <row r="25" spans="1:4">
      <c s="4" r="A25" t="s">
        <v>749</v>
      </c>
    </row>
    <row r="26" spans="1:4">
      <c s="3" r="A26" t="s">
        <v>739</v>
      </c>
    </row>
    <row r="27" spans="1:4">
      <c s="4" r="A27" t="s">
        <v>740</v>
      </c>
      <c s="6" r="B27" t="n">
        <v>18911</v>
      </c>
    </row>
    <row r="28" spans="1:4">
      <c s="4" r="A28" t="s">
        <v>741</v>
      </c>
      <c s="6" r="B28" t="n">
        <v>1967</v>
      </c>
    </row>
    <row r="29" spans="1:4">
      <c s="4" r="A29" t="s">
        <v>742</v>
      </c>
      <c s="6" r="B29" t="n">
        <v>1970</v>
      </c>
    </row>
    <row r="30" spans="1:4">
      <c s="4" r="A30" t="s">
        <v>743</v>
      </c>
      <c s="6" r="B30" t="n">
        <v>1964</v>
      </c>
    </row>
    <row r="31" spans="1:4">
      <c s="4" r="A31" t="s">
        <v>744</v>
      </c>
      <c s="6" r="B31" t="n">
        <v>1968</v>
      </c>
    </row>
    <row r="32" spans="1:4">
      <c s="4" r="A32" t="s">
        <v>745</v>
      </c>
      <c s="6" r="B32" t="n">
        <v>1968</v>
      </c>
    </row>
    <row r="33" spans="1:4">
      <c s="4" r="A33" t="s">
        <v>746</v>
      </c>
      <c s="7" r="B33" t="n">
        <v>9074</v>
      </c>
    </row>
    <row r="34" spans="1:4">
      <c s="4" r="A34" t="s">
        <v>750</v>
      </c>
    </row>
    <row r="35" spans="1:4">
      <c s="3" r="A35" t="s">
        <v>736</v>
      </c>
    </row>
    <row r="36" spans="1:4">
      <c s="4" r="A36" t="s">
        <v>748</v>
      </c>
      <c s="6" r="B36" t="n">
        <v>2017</v>
      </c>
    </row>
    <row r="37" spans="1:4">
      <c s="4" r="A37" t="s">
        <v>751</v>
      </c>
    </row>
    <row r="38" spans="1:4">
      <c s="3" r="A38" t="s">
        <v>736</v>
      </c>
    </row>
    <row r="39" spans="1:4">
      <c s="4" r="A39" t="s">
        <v>748</v>
      </c>
      <c s="6" r="B39" t="n">
        <v>20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2</v>
      </c>
      <c s="2" r="B1" t="s">
        <v>1</v>
      </c>
    </row>
    <row r="2" spans="1:4">
      <c s="2" r="B2" t="s">
        <v>2</v>
      </c>
      <c s="2" r="C2" t="s">
        <v>32</v>
      </c>
      <c s="2" r="D2" t="s">
        <v>33</v>
      </c>
    </row>
    <row r="3" spans="1:4">
      <c s="3" r="A3" t="s">
        <v>753</v>
      </c>
    </row>
    <row r="4" spans="1:4">
      <c s="4" r="A4" t="s">
        <v>738</v>
      </c>
      <c s="13" r="B4" t="n">
        <v>3.8</v>
      </c>
      <c s="13" r="C4" t="n">
        <v>3.7</v>
      </c>
      <c s="13" r="D4" t="n">
        <v>5.1</v>
      </c>
    </row>
    <row r="5" spans="1:4">
      <c s="4" r="A5" t="s">
        <v>754</v>
      </c>
    </row>
    <row r="6" spans="1:4">
      <c s="3" r="A6" t="s">
        <v>753</v>
      </c>
    </row>
    <row r="7" spans="1:4">
      <c s="4" r="A7" t="s">
        <v>738</v>
      </c>
      <c s="13" r="B7" t="n">
        <v>1.4</v>
      </c>
      <c s="13" r="C7" t="n">
        <v>1.4</v>
      </c>
      <c s="12" r="D7" t="n">
        <v>1.4</v>
      </c>
    </row>
    <row r="8" spans="1:4">
      <c s="4" r="A8" t="s">
        <v>755</v>
      </c>
    </row>
    <row r="9" spans="1:4">
      <c s="3" r="A9" t="s">
        <v>753</v>
      </c>
    </row>
    <row r="10" spans="1:4">
      <c s="4" r="A10" t="s">
        <v>756</v>
      </c>
      <c s="13" r="D10" t="n">
        <v>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7</v>
      </c>
      <c s="2" r="B1" t="s">
        <v>1</v>
      </c>
    </row>
    <row r="2" spans="1:4">
      <c s="2" r="B2" t="s">
        <v>2</v>
      </c>
      <c s="2" r="C2" t="s">
        <v>32</v>
      </c>
      <c s="2" r="D2" t="s">
        <v>33</v>
      </c>
    </row>
    <row r="3" spans="1:4">
      <c s="3" r="A3" t="s">
        <v>158</v>
      </c>
    </row>
    <row r="4" spans="1:4">
      <c s="4" r="A4" t="s">
        <v>119</v>
      </c>
      <c s="7" r="B4" t="n">
        <v>150512</v>
      </c>
      <c s="7" r="C4" t="n">
        <v>138468</v>
      </c>
      <c s="7" r="D4" t="n">
        <v>125905</v>
      </c>
    </row>
    <row r="5" spans="1:4">
      <c s="3" r="A5" t="s">
        <v>159</v>
      </c>
    </row>
    <row r="6" spans="1:4">
      <c s="4" r="A6" t="s">
        <v>113</v>
      </c>
      <c s="6" r="B6" t="n">
        <v>0</v>
      </c>
      <c s="6" r="C6" t="n">
        <v>-1457</v>
      </c>
      <c s="6" r="D6" t="n">
        <v>-41525</v>
      </c>
    </row>
    <row r="7" spans="1:4">
      <c s="4" r="A7" t="s">
        <v>108</v>
      </c>
      <c s="6" r="B7" t="n">
        <v>16913</v>
      </c>
      <c s="6" r="C7" t="n">
        <v>5087</v>
      </c>
      <c s="6" r="D7" t="n">
        <v>37844</v>
      </c>
    </row>
    <row r="8" spans="1:4">
      <c s="4" r="A8" t="s">
        <v>160</v>
      </c>
      <c s="6" r="B8" t="n">
        <v>114698</v>
      </c>
      <c s="6" r="C8" t="n">
        <v>111872</v>
      </c>
      <c s="6" r="D8" t="n">
        <v>110505</v>
      </c>
    </row>
    <row r="9" spans="1:4">
      <c s="4" r="A9" t="s">
        <v>103</v>
      </c>
      <c s="6" r="B9" t="n">
        <v>-2358</v>
      </c>
      <c s="6" r="C9" t="n">
        <v>-3999</v>
      </c>
      <c s="6" r="D9" t="n">
        <v>-1940</v>
      </c>
    </row>
    <row r="10" spans="1:4">
      <c s="4" r="A10" t="s">
        <v>161</v>
      </c>
      <c s="6" r="B10" t="n">
        <v>4216</v>
      </c>
      <c s="6" r="C10" t="n">
        <v>4783</v>
      </c>
      <c s="6" r="D10" t="n">
        <v>5304</v>
      </c>
    </row>
    <row r="11" spans="1:4">
      <c s="4" r="A11" t="s">
        <v>162</v>
      </c>
      <c s="6" r="B11" t="n">
        <v>-3869</v>
      </c>
      <c s="6" r="C11" t="n">
        <v>-5185</v>
      </c>
      <c s="6" r="D11" t="n">
        <v>-6842</v>
      </c>
    </row>
    <row r="12" spans="1:4">
      <c s="4" r="A12" t="s">
        <v>112</v>
      </c>
      <c s="6" r="B12" t="n">
        <v>-4089</v>
      </c>
      <c s="6" r="C12" t="n">
        <v>-4578</v>
      </c>
      <c s="6" r="D12" t="n">
        <v>-2039</v>
      </c>
    </row>
    <row r="13" spans="1:4">
      <c s="4" r="A13" t="s">
        <v>163</v>
      </c>
      <c s="6" r="B13" t="n">
        <v>3584</v>
      </c>
      <c s="6" r="C13" t="n">
        <v>3362</v>
      </c>
      <c s="6" r="D13" t="n">
        <v>1311</v>
      </c>
    </row>
    <row r="14" spans="1:4">
      <c s="4" r="A14" t="s">
        <v>164</v>
      </c>
      <c s="6" r="B14" t="n">
        <v>3700</v>
      </c>
      <c s="6" r="C14" t="n">
        <v>5900</v>
      </c>
    </row>
    <row r="15" spans="1:4">
      <c s="4" r="A15" t="s">
        <v>165</v>
      </c>
      <c s="6" r="B15" t="n">
        <v>8582</v>
      </c>
      <c s="6" r="C15" t="n">
        <v>7568</v>
      </c>
      <c s="6" r="D15" t="n">
        <v>5952</v>
      </c>
    </row>
    <row r="16" spans="1:4">
      <c s="4" r="A16" t="s">
        <v>166</v>
      </c>
      <c s="6" r="B16" t="n">
        <v>-8552</v>
      </c>
      <c s="6" r="C16" t="n">
        <v>-8391</v>
      </c>
      <c s="6" r="D16" t="n">
        <v>-8121</v>
      </c>
    </row>
    <row r="17" spans="1:4">
      <c s="4" r="A17" t="s">
        <v>167</v>
      </c>
      <c s="6" r="B17" t="n">
        <v>3595</v>
      </c>
      <c s="6" r="C17" t="n">
        <v>2934</v>
      </c>
      <c s="6" r="D17" t="n">
        <v>2601</v>
      </c>
    </row>
    <row r="18" spans="1:4">
      <c s="4" r="A18" t="s">
        <v>168</v>
      </c>
      <c s="6" r="B18" t="n">
        <v>973</v>
      </c>
      <c s="6" r="C18" t="n">
        <v>1900</v>
      </c>
      <c s="6" r="D18" t="n">
        <v>1907</v>
      </c>
    </row>
    <row r="19" spans="1:4">
      <c s="4" r="A19" t="s">
        <v>169</v>
      </c>
      <c s="6" r="B19" t="n">
        <v>537</v>
      </c>
      <c s="6" r="C19" t="n">
        <v>101</v>
      </c>
      <c s="6" r="D19" t="n">
        <v>230</v>
      </c>
    </row>
    <row r="20" spans="1:4">
      <c s="3" r="A20" t="s">
        <v>170</v>
      </c>
    </row>
    <row r="21" spans="1:4">
      <c s="4" r="A21" t="s">
        <v>171</v>
      </c>
      <c s="6" r="B21" t="n">
        <v>66</v>
      </c>
      <c s="6" r="C21" t="n">
        <v>-1037</v>
      </c>
      <c s="6" r="D21" t="n">
        <v>-123</v>
      </c>
    </row>
    <row r="22" spans="1:4">
      <c s="4" r="A22" t="s">
        <v>46</v>
      </c>
      <c s="6" r="B22" t="n">
        <v>-5871</v>
      </c>
      <c s="6" r="C22" t="n">
        <v>-6272</v>
      </c>
      <c s="6" r="D22" t="n">
        <v>-5011</v>
      </c>
    </row>
    <row r="23" spans="1:4">
      <c s="4" r="A23" t="s">
        <v>172</v>
      </c>
      <c s="6" r="B23" t="n">
        <v>44095</v>
      </c>
      <c s="6" r="C23" t="n">
        <v>22230</v>
      </c>
      <c s="6" r="D23" t="n">
        <v>7180</v>
      </c>
    </row>
    <row r="24" spans="1:4">
      <c s="4" r="A24" t="s">
        <v>53</v>
      </c>
      <c s="6" r="B24" t="n">
        <v>5632</v>
      </c>
      <c s="6" r="C24" t="n">
        <v>-5282</v>
      </c>
      <c s="6" r="D24" t="n">
        <v>83</v>
      </c>
    </row>
    <row r="25" spans="1:4">
      <c s="4" r="A25" t="s">
        <v>173</v>
      </c>
      <c s="6" r="B25" t="n">
        <v>12783</v>
      </c>
      <c s="6" r="C25" t="n">
        <v>13892</v>
      </c>
      <c s="6" r="D25" t="n">
        <v>13815</v>
      </c>
    </row>
    <row r="26" spans="1:4">
      <c s="4" r="A26" t="s">
        <v>174</v>
      </c>
      <c s="6" r="B26" t="n">
        <v>88</v>
      </c>
      <c s="6" r="C26" t="n">
        <v>-1346</v>
      </c>
      <c s="6" r="D26" t="n">
        <v>48</v>
      </c>
    </row>
    <row r="27" spans="1:4">
      <c s="4" r="A27" t="s">
        <v>175</v>
      </c>
      <c s="6" r="B27" t="n">
        <v>6631</v>
      </c>
      <c s="6" r="C27" t="n">
        <v>3097</v>
      </c>
      <c s="6" r="D27" t="n">
        <v>4385</v>
      </c>
    </row>
    <row r="28" spans="1:4">
      <c s="4" r="A28" t="s">
        <v>176</v>
      </c>
      <c s="6" r="B28" t="n">
        <v>352882</v>
      </c>
      <c s="6" r="C28" t="n">
        <v>285745</v>
      </c>
      <c s="6" r="D28" t="n">
        <v>255349</v>
      </c>
    </row>
    <row r="29" spans="1:4">
      <c s="3" r="A29" t="s">
        <v>177</v>
      </c>
    </row>
    <row r="30" spans="1:4">
      <c s="4" r="A30" t="s">
        <v>178</v>
      </c>
      <c s="6" r="B30" t="n">
        <v>23687</v>
      </c>
      <c s="6" r="C30" t="n">
        <v>81391</v>
      </c>
      <c s="6" r="D30" t="n">
        <v>117707</v>
      </c>
    </row>
    <row r="31" spans="1:4">
      <c s="4" r="A31" t="s">
        <v>179</v>
      </c>
      <c s="6" r="B31" t="n">
        <v>0</v>
      </c>
      <c s="6" r="C31" t="n">
        <v>2102</v>
      </c>
      <c s="6" r="D31" t="n">
        <v>157975</v>
      </c>
    </row>
    <row r="32" spans="1:4">
      <c s="4" r="A32" t="s">
        <v>180</v>
      </c>
      <c s="6" r="B32" t="n">
        <v>0</v>
      </c>
      <c s="6" r="C32" t="n">
        <v>10576</v>
      </c>
      <c s="6" r="D32" t="n">
        <v>-11976</v>
      </c>
    </row>
    <row r="33" spans="1:4">
      <c s="4" r="A33" t="s">
        <v>44</v>
      </c>
      <c s="6" r="B33" t="n">
        <v>-4000</v>
      </c>
      <c s="6" r="C33" t="n">
        <v>-3489</v>
      </c>
      <c s="6" r="D33" t="n">
        <v>-2641</v>
      </c>
    </row>
    <row r="34" spans="1:4">
      <c s="4" r="A34" t="s">
        <v>181</v>
      </c>
      <c s="6" r="B34" t="n">
        <v>80</v>
      </c>
      <c s="6" r="C34" t="n">
        <v>2580</v>
      </c>
      <c s="6" r="D34" t="n">
        <v>0</v>
      </c>
    </row>
    <row r="35" spans="1:4">
      <c s="4" r="A35" t="s">
        <v>182</v>
      </c>
      <c s="6" r="B35" t="n">
        <v>-10490</v>
      </c>
      <c s="6" r="C35" t="n">
        <v>-14899</v>
      </c>
      <c s="6" r="D35" t="n">
        <v>-11552</v>
      </c>
    </row>
    <row r="36" spans="1:4">
      <c s="4" r="A36" t="s">
        <v>183</v>
      </c>
      <c s="6" r="B36" t="n">
        <v>-9791</v>
      </c>
      <c s="6" r="C36" t="n">
        <v>-9441</v>
      </c>
      <c s="6" r="D36" t="n">
        <v>-10343</v>
      </c>
    </row>
    <row r="37" spans="1:4">
      <c s="4" r="A37" t="s">
        <v>184</v>
      </c>
      <c s="6" r="B37" t="n">
        <v>-93799</v>
      </c>
      <c s="6" r="C37" t="n">
        <v>-63721</v>
      </c>
      <c s="6" r="D37" t="n">
        <v>-64714</v>
      </c>
    </row>
    <row r="38" spans="1:4">
      <c s="4" r="A38" t="s">
        <v>185</v>
      </c>
      <c s="6" r="B38" t="n">
        <v>-120707</v>
      </c>
      <c s="6" r="C38" t="n">
        <v>-127885</v>
      </c>
      <c s="6" r="D38" t="n">
        <v>-37854</v>
      </c>
    </row>
    <row r="39" spans="1:4">
      <c s="3" r="A39" t="s">
        <v>186</v>
      </c>
    </row>
    <row r="40" spans="1:4">
      <c s="4" r="A40" t="s">
        <v>187</v>
      </c>
      <c s="6" r="B40" t="n">
        <v>4899</v>
      </c>
      <c s="6" r="C40" t="n">
        <v>1326</v>
      </c>
      <c s="6" r="D40" t="n">
        <v>968</v>
      </c>
    </row>
    <row r="41" spans="1:4">
      <c s="3" r="A41" t="s">
        <v>188</v>
      </c>
    </row>
    <row r="42" spans="1:4">
      <c s="4" r="A42" t="s">
        <v>189</v>
      </c>
      <c s="6" r="B42" t="n">
        <v>-122077</v>
      </c>
      <c s="6" r="C42" t="n">
        <v>-102346</v>
      </c>
      <c s="6" r="D42" t="n">
        <v>-62546</v>
      </c>
    </row>
    <row r="43" spans="1:4">
      <c s="4" r="A43" t="s">
        <v>190</v>
      </c>
      <c s="6" r="B43" t="n">
        <v>-10470</v>
      </c>
      <c s="6" r="C43" t="n">
        <v>-9123</v>
      </c>
      <c s="6" r="D43" t="n">
        <v>-5648</v>
      </c>
    </row>
    <row r="44" spans="1:4">
      <c s="4" r="A44" t="s">
        <v>191</v>
      </c>
      <c s="6" r="B44" t="n">
        <v>-9226</v>
      </c>
      <c s="6" r="C44" t="n">
        <v>-9274</v>
      </c>
      <c s="6" r="D44" t="n">
        <v>-9280</v>
      </c>
    </row>
    <row r="45" spans="1:4">
      <c s="4" r="A45" t="s">
        <v>192</v>
      </c>
      <c s="6" r="B45" t="n">
        <v>-3201</v>
      </c>
      <c s="6" r="C45" t="n">
        <v>-1870</v>
      </c>
      <c s="6" r="D45" t="n">
        <v>-1121</v>
      </c>
    </row>
    <row r="46" spans="1:4">
      <c s="3" r="A46" t="s">
        <v>193</v>
      </c>
    </row>
    <row r="47" spans="1:4">
      <c s="4" r="A47" t="s">
        <v>194</v>
      </c>
      <c s="6" r="B47" t="n">
        <v>0</v>
      </c>
      <c s="6" r="C47" t="n">
        <v>0</v>
      </c>
      <c s="6" r="D47" t="n">
        <v>-20000</v>
      </c>
    </row>
    <row r="48" spans="1:4">
      <c s="4" r="A48" t="s">
        <v>195</v>
      </c>
      <c s="6" r="B48" t="n">
        <v>0</v>
      </c>
      <c s="6" r="C48" t="n">
        <v>0</v>
      </c>
      <c s="6" r="D48" t="n">
        <v>20000</v>
      </c>
    </row>
    <row r="49" spans="1:4">
      <c s="4" r="A49" t="s">
        <v>196</v>
      </c>
      <c s="6" r="B49" t="n">
        <v>-456308</v>
      </c>
      <c s="6" r="C49" t="n">
        <v>-178040</v>
      </c>
      <c s="6" r="D49" t="n">
        <v>-450492</v>
      </c>
    </row>
    <row r="50" spans="1:4">
      <c s="4" r="A50" t="s">
        <v>197</v>
      </c>
      <c s="6" r="B50" t="n">
        <v>395323</v>
      </c>
      <c s="6" r="C50" t="n">
        <v>169000</v>
      </c>
      <c s="6" r="D50" t="n">
        <v>375500</v>
      </c>
    </row>
    <row r="51" spans="1:4">
      <c s="4" r="A51" t="s">
        <v>198</v>
      </c>
      <c s="6" r="B51" t="n">
        <v>-24080</v>
      </c>
      <c s="6" r="C51" t="n">
        <v>-11651</v>
      </c>
      <c s="6" r="D51" t="n">
        <v>-43031</v>
      </c>
    </row>
    <row r="52" spans="1:4">
      <c s="4" r="A52" t="s">
        <v>153</v>
      </c>
      <c s="6" r="B52" t="n">
        <v>-491</v>
      </c>
      <c s="6" r="C52" t="n">
        <v>-595</v>
      </c>
      <c s="6" r="D52" t="n">
        <v>-544</v>
      </c>
    </row>
    <row r="53" spans="1:4">
      <c s="4" r="A53" t="s">
        <v>199</v>
      </c>
      <c s="6" r="B53" t="n">
        <v>-225631</v>
      </c>
      <c s="6" r="C53" t="n">
        <v>-142573</v>
      </c>
      <c s="6" r="D53" t="n">
        <v>-196194</v>
      </c>
    </row>
    <row r="54" spans="1:4">
      <c s="4" r="A54" t="s">
        <v>200</v>
      </c>
      <c s="6" r="B54" t="n">
        <v>6544</v>
      </c>
      <c s="6" r="C54" t="n">
        <v>15287</v>
      </c>
      <c s="6" r="D54" t="n">
        <v>21301</v>
      </c>
    </row>
    <row r="55" spans="1:4">
      <c s="3" r="A55" t="s">
        <v>201</v>
      </c>
    </row>
    <row r="56" spans="1:4">
      <c s="4" r="A56" t="s">
        <v>202</v>
      </c>
      <c s="6" r="B56" t="n">
        <v>106423</v>
      </c>
      <c s="6" r="C56" t="n">
        <v>112963</v>
      </c>
      <c s="6" r="D56" t="n">
        <v>120497</v>
      </c>
    </row>
    <row r="57" spans="1:4">
      <c s="4" r="A57" t="s">
        <v>203</v>
      </c>
      <c s="6" r="B57" t="n">
        <v>909</v>
      </c>
      <c s="6" r="C57" t="n">
        <v>1431</v>
      </c>
      <c s="6" r="D57" t="n">
        <v>2591</v>
      </c>
    </row>
    <row r="58" spans="1:4">
      <c s="4" r="A58" t="s">
        <v>204</v>
      </c>
      <c s="6" r="B58" t="n">
        <v>-909</v>
      </c>
      <c s="6" r="C58" t="n">
        <v>-1431</v>
      </c>
      <c s="6" r="D58" t="n">
        <v>-2591</v>
      </c>
    </row>
    <row r="59" spans="1:4">
      <c s="4" r="A59" t="s">
        <v>205</v>
      </c>
      <c s="6" r="B59" t="n">
        <v>28790</v>
      </c>
      <c s="6" r="C59" t="n">
        <v>23494</v>
      </c>
      <c s="6" r="D59" t="n">
        <v>14401</v>
      </c>
    </row>
    <row r="60" spans="1:4">
      <c s="4" r="A60" t="s">
        <v>206</v>
      </c>
      <c s="6" r="B60" t="n">
        <v>-28790</v>
      </c>
      <c s="6" r="C60" t="n">
        <v>-23494</v>
      </c>
      <c s="6" r="D60" t="n">
        <v>-14401</v>
      </c>
    </row>
    <row r="61" spans="1:4">
      <c s="3" r="A61" t="s">
        <v>207</v>
      </c>
    </row>
    <row r="62" spans="1:4">
      <c s="4" r="A62" t="s">
        <v>39</v>
      </c>
      <c s="6" r="B62" t="n">
        <v>-23900</v>
      </c>
      <c s="6" r="C62" t="n">
        <v>-122366</v>
      </c>
      <c s="6" r="D62" t="n">
        <v>-133344</v>
      </c>
    </row>
    <row r="63" spans="1:4">
      <c s="4" r="A63" t="s">
        <v>45</v>
      </c>
      <c s="6" r="B63" t="n">
        <v>0</v>
      </c>
      <c s="6" r="C63" t="n">
        <v>-284</v>
      </c>
      <c s="6" r="D63" t="n">
        <v>-59</v>
      </c>
    </row>
    <row r="64" spans="1:4">
      <c s="4" r="A64" t="s">
        <v>208</v>
      </c>
      <c s="6" r="B64" t="n">
        <v>-53</v>
      </c>
      <c s="6" r="C64" t="n">
        <v>-12</v>
      </c>
      <c s="6" r="D64" t="n">
        <v>-1100</v>
      </c>
    </row>
    <row r="65" spans="1:4">
      <c s="4" r="A65" t="s">
        <v>209</v>
      </c>
      <c s="6" r="B65" t="n">
        <v>0</v>
      </c>
      <c s="6" r="C65" t="n">
        <v>34559</v>
      </c>
      <c s="6" r="D65" t="n">
        <v>5382</v>
      </c>
    </row>
    <row r="66" spans="1:4">
      <c s="4" r="A66" t="s">
        <v>53</v>
      </c>
      <c s="6" r="B66" t="n">
        <v>62</v>
      </c>
      <c s="6" r="C66" t="n">
        <v>1947</v>
      </c>
      <c s="6" r="D66" t="n">
        <v>711</v>
      </c>
    </row>
    <row r="67" spans="1:4">
      <c s="4" r="A67" t="s">
        <v>57</v>
      </c>
      <c s="6" r="B67" t="n">
        <v>204</v>
      </c>
      <c s="6" r="C67" t="n">
        <v>4765</v>
      </c>
      <c s="6" r="D67" t="n">
        <v>1017</v>
      </c>
    </row>
    <row r="68" spans="1:4">
      <c s="4" r="A68" t="s">
        <v>210</v>
      </c>
      <c s="6" r="B68" t="n">
        <v>0</v>
      </c>
      <c s="6" r="C68" t="n">
        <v>0</v>
      </c>
      <c s="6" r="D68" t="n">
        <v>9686</v>
      </c>
    </row>
    <row r="69" spans="1:4">
      <c s="3" r="A69" t="s">
        <v>211</v>
      </c>
    </row>
    <row r="70" spans="1:4">
      <c s="4" r="A70" t="s">
        <v>39</v>
      </c>
      <c s="6" r="B70" t="n">
        <v>0</v>
      </c>
      <c s="6" r="C70" t="n">
        <v>87</v>
      </c>
      <c s="6" r="D70" t="n">
        <v>113068</v>
      </c>
    </row>
    <row r="71" spans="1:4">
      <c s="4" r="A71" t="s">
        <v>43</v>
      </c>
      <c s="6" r="B71" t="n">
        <v>0</v>
      </c>
      <c s="6" r="C71" t="n">
        <v>0</v>
      </c>
      <c s="6" r="D71" t="n">
        <v>6507</v>
      </c>
    </row>
    <row r="72" spans="1:4">
      <c s="4" r="A72" t="s">
        <v>212</v>
      </c>
      <c s="6" r="B72" t="n">
        <v>0</v>
      </c>
      <c s="6" r="C72" t="n">
        <v>-558</v>
      </c>
      <c s="6" r="D72" t="n">
        <v>2167</v>
      </c>
    </row>
    <row r="73" spans="1:4">
      <c s="4" r="A73" t="s">
        <v>113</v>
      </c>
      <c s="7" r="B73" t="n">
        <v>0</v>
      </c>
      <c s="7" r="C73" t="n">
        <v>1457</v>
      </c>
      <c s="7" r="D73" t="n">
        <v>405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R8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6"/>
    <col customWidth="1" max="6" min="6" width="16"/>
    <col customWidth="1" max="7" min="7" width="16"/>
    <col customWidth="1" max="8" min="8" width="16"/>
    <col customWidth="1" max="9" min="9" width="16"/>
    <col customWidth="1" max="10" min="10" width="15"/>
    <col customWidth="1" max="11" min="11" width="16"/>
    <col customWidth="1" max="12" min="12" width="16"/>
    <col customWidth="1" max="13" min="13" width="16"/>
    <col customWidth="1" max="14" min="14" width="16"/>
    <col customWidth="1" max="15" min="15" width="22"/>
    <col customWidth="1" max="16" min="16" width="22"/>
    <col customWidth="1" max="17" min="17" width="22"/>
    <col customWidth="1" max="18" min="18" width="15"/>
  </cols>
  <sheetData>
    <row r="1" spans="1:18">
      <c s="1" r="A1" t="s">
        <v>757</v>
      </c>
      <c s="2" r="B1" t="s">
        <v>758</v>
      </c>
      <c s="2" r="C1" t="s">
        <v>759</v>
      </c>
      <c s="2" r="D1" t="s">
        <v>760</v>
      </c>
      <c s="2" r="E1" t="s">
        <v>4</v>
      </c>
      <c s="2" r="F1" t="s">
        <v>761</v>
      </c>
      <c s="2" r="G1" t="s">
        <v>762</v>
      </c>
      <c s="2" r="H1" t="s">
        <v>763</v>
      </c>
      <c s="2" r="I1" t="s">
        <v>764</v>
      </c>
      <c s="2" r="J1" t="s">
        <v>765</v>
      </c>
      <c s="2" r="K1" t="s">
        <v>766</v>
      </c>
      <c s="2" r="L1" t="s">
        <v>376</v>
      </c>
      <c s="2" r="M1" t="s">
        <v>767</v>
      </c>
      <c s="2" r="N1" t="s">
        <v>768</v>
      </c>
      <c s="2" r="O1" t="s">
        <v>2</v>
      </c>
      <c s="2" r="P1" t="s">
        <v>32</v>
      </c>
      <c s="2" r="Q1" t="s">
        <v>33</v>
      </c>
      <c s="2" r="R1" t="s">
        <v>34</v>
      </c>
    </row>
    <row r="2" spans="1:18">
      <c s="3" r="A2" t="s">
        <v>769</v>
      </c>
    </row>
    <row r="3" spans="1:18">
      <c s="4" r="A3" t="s">
        <v>491</v>
      </c>
      <c s="6" r="O3" t="n">
        <v>158013</v>
      </c>
      <c s="6" r="P3" t="n">
        <v>186666</v>
      </c>
      <c s="6" r="Q3" t="n">
        <v>173332</v>
      </c>
    </row>
    <row r="4" spans="1:18">
      <c s="3" r="A4" t="s">
        <v>770</v>
      </c>
    </row>
    <row r="5" spans="1:18">
      <c s="4" r="A5" t="s">
        <v>771</v>
      </c>
      <c s="6" r="N5" t="n">
        <v>1105600</v>
      </c>
      <c s="6" r="O5" t="n">
        <v>1085600</v>
      </c>
      <c s="6" r="P5" t="n">
        <v>1085600</v>
      </c>
      <c s="6" r="Q5" t="n">
        <v>1105600</v>
      </c>
    </row>
    <row r="6" spans="1:18">
      <c s="4" r="A6" t="s">
        <v>490</v>
      </c>
      <c s="6" r="O6" t="n">
        <v>220000</v>
      </c>
      <c s="6" r="P6" t="n">
        <v>0</v>
      </c>
      <c s="6" r="Q6" t="n">
        <v>20000</v>
      </c>
    </row>
    <row r="7" spans="1:18">
      <c s="4" r="A7" t="s">
        <v>771</v>
      </c>
      <c s="6" r="O7" t="n">
        <v>865600</v>
      </c>
      <c s="6" r="P7" t="n">
        <v>1085600</v>
      </c>
      <c s="6" r="Q7" t="n">
        <v>1085600</v>
      </c>
      <c s="6" r="R7" t="n">
        <v>1105600</v>
      </c>
    </row>
    <row r="8" spans="1:18">
      <c s="4" r="A8" t="s">
        <v>772</v>
      </c>
      <c s="8" r="O8" t="n">
        <v>23.12</v>
      </c>
      <c s="8" r="P8" t="n">
        <v>21.95</v>
      </c>
      <c s="8" r="Q8" t="n">
        <v>21.95</v>
      </c>
      <c s="8" r="R8" t="n">
        <v>21.78</v>
      </c>
    </row>
    <row r="9" spans="1:18">
      <c s="4" r="A9" t="s">
        <v>773</v>
      </c>
      <c s="7" r="O9" t="n">
        <v>8600000</v>
      </c>
      <c s="7" r="P9" t="n">
        <v>0</v>
      </c>
      <c s="7" r="Q9" t="n">
        <v>500000</v>
      </c>
    </row>
    <row r="10" spans="1:18">
      <c s="4" r="A10" t="s">
        <v>774</v>
      </c>
      <c s="7" r="O10" t="n">
        <v>37700000</v>
      </c>
      <c s="7" r="P10" t="n">
        <v>32100000</v>
      </c>
      <c s="7" r="Q10" t="n">
        <v>15500000</v>
      </c>
    </row>
    <row r="11" spans="1:18">
      <c s="4" r="A11" t="s">
        <v>775</v>
      </c>
      <c s="4" r="O11" t="s">
        <v>776</v>
      </c>
    </row>
    <row r="12" spans="1:18">
      <c s="4" r="A12" t="s">
        <v>777</v>
      </c>
      <c s="4" r="O12" t="s">
        <v>776</v>
      </c>
      <c s="4" r="P12" t="s">
        <v>778</v>
      </c>
      <c s="4" r="Q12" t="s">
        <v>779</v>
      </c>
      <c s="4" r="R12" t="s">
        <v>780</v>
      </c>
    </row>
    <row r="13" spans="1:18">
      <c s="4" r="A13" t="s">
        <v>781</v>
      </c>
      <c s="6" r="O13" t="n">
        <v>865600</v>
      </c>
    </row>
    <row r="14" spans="1:18">
      <c s="4" r="A14" t="s">
        <v>782</v>
      </c>
      <c s="8" r="O14" t="n">
        <v>23.12</v>
      </c>
    </row>
    <row r="15" spans="1:18">
      <c s="4" r="A15" t="s">
        <v>783</v>
      </c>
      <c s="8" r="O15" t="n">
        <v>17.35</v>
      </c>
      <c s="7" r="P15" t="n">
        <v>0</v>
      </c>
      <c s="8" r="Q15" t="n">
        <v>12.34</v>
      </c>
    </row>
    <row r="16" spans="1:18">
      <c s="4" r="A16" t="s">
        <v>784</v>
      </c>
    </row>
    <row r="17" spans="1:18">
      <c s="3" r="A17" t="s">
        <v>785</v>
      </c>
    </row>
    <row r="18" spans="1:18">
      <c s="4" r="A18" t="s">
        <v>786</v>
      </c>
      <c s="4" r="D18" t="s">
        <v>787</v>
      </c>
      <c s="4" r="F18" t="s">
        <v>787</v>
      </c>
      <c s="4" r="G18" t="s">
        <v>787</v>
      </c>
      <c s="4" r="H18" t="s">
        <v>787</v>
      </c>
      <c s="4" r="I18" t="s">
        <v>787</v>
      </c>
      <c s="4" r="J18" t="s">
        <v>787</v>
      </c>
      <c s="4" r="L18" t="s">
        <v>787</v>
      </c>
      <c s="4" r="N18" t="s">
        <v>787</v>
      </c>
    </row>
    <row r="19" spans="1:18">
      <c s="4" r="A19" t="s">
        <v>788</v>
      </c>
    </row>
    <row r="20" spans="1:18">
      <c s="3" r="A20" t="s">
        <v>785</v>
      </c>
    </row>
    <row r="21" spans="1:18">
      <c s="4" r="A21" t="s">
        <v>786</v>
      </c>
      <c s="4" r="C21" t="s">
        <v>787</v>
      </c>
    </row>
    <row r="22" spans="1:18">
      <c s="4" r="A22" t="s">
        <v>789</v>
      </c>
    </row>
    <row r="23" spans="1:18">
      <c s="3" r="A23" t="s">
        <v>785</v>
      </c>
    </row>
    <row r="24" spans="1:18">
      <c s="4" r="A24" t="s">
        <v>786</v>
      </c>
      <c s="4" r="B24" t="s">
        <v>790</v>
      </c>
      <c s="4" r="E24" t="s">
        <v>790</v>
      </c>
      <c s="4" r="H24" t="s">
        <v>790</v>
      </c>
      <c s="4" r="K24" t="s">
        <v>790</v>
      </c>
      <c s="4" r="M24" t="s">
        <v>790</v>
      </c>
    </row>
    <row r="25" spans="1:18">
      <c s="4" r="A25" t="s">
        <v>791</v>
      </c>
    </row>
    <row r="26" spans="1:18">
      <c s="3" r="A26" t="s">
        <v>785</v>
      </c>
    </row>
    <row r="27" spans="1:18">
      <c s="4" r="A27" t="s">
        <v>786</v>
      </c>
      <c s="4" r="C27" t="s">
        <v>790</v>
      </c>
    </row>
    <row r="28" spans="1:18">
      <c s="4" r="A28" t="s">
        <v>439</v>
      </c>
    </row>
    <row r="29" spans="1:18">
      <c s="3" r="A29" t="s">
        <v>785</v>
      </c>
    </row>
    <row r="30" spans="1:18">
      <c s="4" r="A30" t="s">
        <v>792</v>
      </c>
      <c s="6" r="O30" t="n">
        <v>3750000</v>
      </c>
    </row>
    <row r="31" spans="1:18">
      <c s="4" r="A31" t="s">
        <v>793</v>
      </c>
    </row>
    <row r="32" spans="1:18">
      <c s="3" r="A32" t="s">
        <v>769</v>
      </c>
    </row>
    <row r="33" spans="1:18">
      <c s="4" r="A33" t="s">
        <v>794</v>
      </c>
      <c s="6" r="N33" t="n">
        <v>94020</v>
      </c>
      <c s="6" r="O33" t="n">
        <v>102225</v>
      </c>
      <c s="6" r="P33" t="n">
        <v>99788</v>
      </c>
      <c s="6" r="Q33" t="n">
        <v>94020</v>
      </c>
    </row>
    <row r="34" spans="1:18">
      <c s="4" r="A34" t="s">
        <v>491</v>
      </c>
      <c s="6" r="O34" t="n">
        <v>158014</v>
      </c>
      <c s="6" r="P34" t="n">
        <v>186666</v>
      </c>
      <c s="6" r="Q34" t="n">
        <v>173332</v>
      </c>
    </row>
    <row r="35" spans="1:18">
      <c s="4" r="A35" t="s">
        <v>795</v>
      </c>
      <c s="6" r="O35" t="n">
        <v>-174739</v>
      </c>
      <c s="6" r="P35" t="n">
        <v>-184229</v>
      </c>
      <c s="6" r="Q35" t="n">
        <v>-167564</v>
      </c>
    </row>
    <row r="36" spans="1:18">
      <c s="4" r="A36" t="s">
        <v>794</v>
      </c>
      <c s="6" r="O36" t="n">
        <v>85500</v>
      </c>
      <c s="6" r="P36" t="n">
        <v>102225</v>
      </c>
      <c s="6" r="Q36" t="n">
        <v>99788</v>
      </c>
      <c s="6" r="R36" t="n">
        <v>94020</v>
      </c>
    </row>
    <row r="37" spans="1:18">
      <c s="4" r="A37" t="s">
        <v>796</v>
      </c>
      <c s="8" r="O37" t="n">
        <v>49.72</v>
      </c>
      <c s="8" r="P37" t="n">
        <v>41.09</v>
      </c>
      <c s="8" r="Q37" t="n">
        <v>37.17</v>
      </c>
      <c s="8" r="R37" t="n">
        <v>32.97</v>
      </c>
    </row>
    <row r="38" spans="1:18">
      <c s="4" r="A38" t="s">
        <v>797</v>
      </c>
      <c s="9" r="O38" t="n">
        <v>54.68</v>
      </c>
      <c s="9" r="P38" t="n">
        <v>42.61</v>
      </c>
      <c s="9" r="Q38" t="n">
        <v>37.32</v>
      </c>
    </row>
    <row r="39" spans="1:18">
      <c s="4" r="A39" t="s">
        <v>798</v>
      </c>
      <c s="8" r="O39" t="n">
        <v>49.17</v>
      </c>
      <c s="8" r="P39" t="n">
        <v>40.49</v>
      </c>
      <c s="8" r="Q39" t="n">
        <v>34.97</v>
      </c>
    </row>
    <row r="40" spans="1:18">
      <c s="4" r="A40" t="s">
        <v>793</v>
      </c>
    </row>
    <row r="41" spans="1:18">
      <c s="3" r="A41" t="s">
        <v>785</v>
      </c>
    </row>
    <row r="42" spans="1:18">
      <c s="4" r="A42" t="s">
        <v>799</v>
      </c>
      <c s="7" r="O42" t="n">
        <v>8600000</v>
      </c>
      <c s="7" r="P42" t="n">
        <v>7600000</v>
      </c>
      <c s="7" r="Q42" t="n">
        <v>6000000</v>
      </c>
    </row>
    <row r="43" spans="1:18">
      <c s="3" r="A43" t="s">
        <v>769</v>
      </c>
    </row>
    <row r="44" spans="1:18">
      <c s="4" r="A44" t="s">
        <v>800</v>
      </c>
      <c s="7" r="O44" t="n">
        <v>3800000</v>
      </c>
    </row>
    <row r="45" spans="1:18">
      <c s="4" r="A45" t="s">
        <v>801</v>
      </c>
      <c s="4" r="O45" t="s">
        <v>802</v>
      </c>
    </row>
    <row r="46" spans="1:18">
      <c s="4" r="A46" t="s">
        <v>803</v>
      </c>
    </row>
    <row r="47" spans="1:18">
      <c s="3" r="A47" t="s">
        <v>785</v>
      </c>
    </row>
    <row r="48" spans="1:18">
      <c s="4" r="A48" t="s">
        <v>804</v>
      </c>
      <c s="6" r="D48" t="n">
        <v>473</v>
      </c>
      <c s="6" r="F48" t="n">
        <v>29440</v>
      </c>
      <c s="6" r="G48" t="n">
        <v>47101</v>
      </c>
      <c s="6" r="H48" t="n">
        <v>62000</v>
      </c>
      <c s="6" r="I48" t="n">
        <v>40000</v>
      </c>
      <c s="6" r="J48" t="n">
        <v>40000</v>
      </c>
      <c s="6" r="L48" t="n">
        <v>666</v>
      </c>
      <c s="6" r="N48" t="n">
        <v>62000</v>
      </c>
    </row>
    <row r="49" spans="1:18">
      <c s="4" r="A49" t="s">
        <v>805</v>
      </c>
      <c s="7" r="D49" t="n">
        <v>28300000</v>
      </c>
      <c s="7" r="F49" t="n">
        <v>1600000</v>
      </c>
      <c s="7" r="G49" t="n">
        <v>2600000</v>
      </c>
      <c s="7" r="H49" t="n">
        <v>2600000</v>
      </c>
      <c s="7" r="I49" t="n">
        <v>1700000</v>
      </c>
      <c s="7" r="J49" t="n">
        <v>1700000</v>
      </c>
      <c s="7" r="L49" t="n">
        <v>24800</v>
      </c>
      <c s="7" r="N49" t="n">
        <v>2200000</v>
      </c>
    </row>
    <row r="50" spans="1:18">
      <c s="4" r="A50" t="s">
        <v>806</v>
      </c>
    </row>
    <row r="51" spans="1:18">
      <c s="3" r="A51" t="s">
        <v>785</v>
      </c>
    </row>
    <row r="52" spans="1:18">
      <c s="4" r="A52" t="s">
        <v>804</v>
      </c>
      <c s="6" r="C52" t="n">
        <v>45784</v>
      </c>
    </row>
    <row r="53" spans="1:18">
      <c s="4" r="A53" t="s">
        <v>805</v>
      </c>
      <c s="7" r="C53" t="n">
        <v>3100000</v>
      </c>
    </row>
    <row r="54" spans="1:18">
      <c s="4" r="A54" t="s">
        <v>807</v>
      </c>
    </row>
    <row r="55" spans="1:18">
      <c s="3" r="A55" t="s">
        <v>785</v>
      </c>
    </row>
    <row r="56" spans="1:18">
      <c s="4" r="A56" t="s">
        <v>808</v>
      </c>
      <c s="4" r="D56" t="s">
        <v>809</v>
      </c>
      <c s="4" r="F56" t="s">
        <v>810</v>
      </c>
      <c s="4" r="G56" t="s">
        <v>11</v>
      </c>
      <c s="4" r="H56" t="s">
        <v>811</v>
      </c>
      <c s="4" r="I56" t="s">
        <v>812</v>
      </c>
      <c s="4" r="J56" t="s">
        <v>813</v>
      </c>
      <c s="4" r="L56" t="s">
        <v>814</v>
      </c>
      <c s="4" r="N56" t="s">
        <v>815</v>
      </c>
    </row>
    <row r="57" spans="1:18">
      <c s="4" r="A57" t="s">
        <v>816</v>
      </c>
    </row>
    <row r="58" spans="1:18">
      <c s="3" r="A58" t="s">
        <v>785</v>
      </c>
    </row>
    <row r="59" spans="1:18">
      <c s="4" r="A59" t="s">
        <v>808</v>
      </c>
      <c s="4" r="C59" t="s">
        <v>817</v>
      </c>
    </row>
    <row r="60" spans="1:18">
      <c s="4" r="A60" t="s">
        <v>818</v>
      </c>
    </row>
    <row r="61" spans="1:18">
      <c s="3" r="A61" t="s">
        <v>785</v>
      </c>
    </row>
    <row r="62" spans="1:18">
      <c s="4" r="A62" t="s">
        <v>808</v>
      </c>
      <c s="4" r="D62" t="s">
        <v>819</v>
      </c>
      <c s="4" r="F62" t="s">
        <v>820</v>
      </c>
      <c s="4" r="G62" t="s">
        <v>817</v>
      </c>
      <c s="4" r="H62" t="s">
        <v>11</v>
      </c>
      <c s="4" r="I62" t="s">
        <v>821</v>
      </c>
      <c s="4" r="J62" t="s">
        <v>822</v>
      </c>
      <c s="4" r="L62" t="s">
        <v>823</v>
      </c>
      <c s="4" r="N62" t="s">
        <v>811</v>
      </c>
    </row>
    <row r="63" spans="1:18">
      <c s="4" r="A63" t="s">
        <v>824</v>
      </c>
    </row>
    <row r="64" spans="1:18">
      <c s="3" r="A64" t="s">
        <v>785</v>
      </c>
    </row>
    <row r="65" spans="1:18">
      <c s="4" r="A65" t="s">
        <v>808</v>
      </c>
      <c s="4" r="C65" t="s">
        <v>825</v>
      </c>
    </row>
    <row r="66" spans="1:18">
      <c s="4" r="A66" t="s">
        <v>826</v>
      </c>
    </row>
    <row r="67" spans="1:18">
      <c s="3" r="A67" t="s">
        <v>785</v>
      </c>
    </row>
    <row r="68" spans="1:18">
      <c s="4" r="A68" t="s">
        <v>808</v>
      </c>
      <c s="4" r="D68" t="s">
        <v>827</v>
      </c>
      <c s="4" r="F68" t="s">
        <v>828</v>
      </c>
      <c s="4" r="G68" t="s">
        <v>825</v>
      </c>
      <c s="4" r="H68" t="s">
        <v>817</v>
      </c>
      <c s="4" r="I68" t="s">
        <v>829</v>
      </c>
      <c s="4" r="J68" t="s">
        <v>830</v>
      </c>
      <c s="4" r="L68" t="s">
        <v>831</v>
      </c>
      <c s="4" r="N68" t="s">
        <v>11</v>
      </c>
    </row>
    <row r="69" spans="1:18">
      <c s="4" r="A69" t="s">
        <v>832</v>
      </c>
    </row>
    <row r="70" spans="1:18">
      <c s="3" r="A70" t="s">
        <v>785</v>
      </c>
    </row>
    <row r="71" spans="1:18">
      <c s="4" r="A71" t="s">
        <v>808</v>
      </c>
      <c s="4" r="C71" t="s">
        <v>833</v>
      </c>
    </row>
    <row r="72" spans="1:18">
      <c s="4" r="A72" t="s">
        <v>834</v>
      </c>
    </row>
    <row r="73" spans="1:18">
      <c s="3" r="A73" t="s">
        <v>785</v>
      </c>
    </row>
    <row r="74" spans="1:18">
      <c s="4" r="A74" t="s">
        <v>804</v>
      </c>
      <c s="6" r="E74" t="n">
        <v>3000</v>
      </c>
      <c s="6" r="G74" t="n">
        <v>78000</v>
      </c>
      <c s="6" r="H74" t="n">
        <v>84666</v>
      </c>
      <c s="6" r="K74" t="n">
        <v>2000</v>
      </c>
      <c s="6" r="M74" t="n">
        <v>68666</v>
      </c>
    </row>
    <row r="75" spans="1:18">
      <c s="4" r="A75" t="s">
        <v>805</v>
      </c>
      <c s="7" r="E75" t="n">
        <v>200000</v>
      </c>
      <c s="7" r="G75" t="n">
        <v>4300000</v>
      </c>
      <c s="7" r="H75" t="n">
        <v>3600000</v>
      </c>
      <c s="7" r="K75" t="n">
        <v>80200</v>
      </c>
      <c s="7" r="M75" t="n">
        <v>2500000</v>
      </c>
    </row>
    <row r="76" spans="1:18">
      <c s="4" r="A76" t="s">
        <v>808</v>
      </c>
      <c s="4" r="E76" t="s">
        <v>11</v>
      </c>
      <c s="4" r="G76" t="s">
        <v>11</v>
      </c>
      <c s="4" r="H76" t="s">
        <v>811</v>
      </c>
      <c s="4" r="K76" t="s">
        <v>815</v>
      </c>
      <c s="4" r="M76" t="s">
        <v>815</v>
      </c>
    </row>
    <row r="77" spans="1:18">
      <c s="4" r="A77" t="s">
        <v>835</v>
      </c>
    </row>
    <row r="78" spans="1:18">
      <c s="3" r="A78" t="s">
        <v>785</v>
      </c>
    </row>
    <row r="79" spans="1:18">
      <c s="4" r="A79" t="s">
        <v>804</v>
      </c>
      <c s="6" r="C79" t="n">
        <v>73000</v>
      </c>
    </row>
    <row r="80" spans="1:18">
      <c s="4" r="A80" t="s">
        <v>805</v>
      </c>
      <c s="7" r="C80" t="n">
        <v>4900000</v>
      </c>
    </row>
    <row r="81" spans="1:18">
      <c s="4" r="A81" t="s">
        <v>808</v>
      </c>
      <c s="4" r="C81" t="s">
        <v>8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836</v>
      </c>
      <c s="2" r="B1" t="s">
        <v>1</v>
      </c>
    </row>
    <row r="2" spans="1:6">
      <c s="2" r="B2" t="s">
        <v>32</v>
      </c>
      <c s="2" r="C2" t="s">
        <v>33</v>
      </c>
      <c s="2" r="D2" t="s">
        <v>2</v>
      </c>
      <c s="2" r="E2" t="s">
        <v>370</v>
      </c>
      <c s="2" r="F2" t="s">
        <v>837</v>
      </c>
    </row>
    <row r="3" spans="1:6">
      <c s="3" r="A3" t="s">
        <v>838</v>
      </c>
    </row>
    <row r="4" spans="1:6">
      <c s="4" r="A4" t="s">
        <v>839</v>
      </c>
      <c s="6" r="D4" t="n">
        <v>10000000</v>
      </c>
    </row>
    <row r="5" spans="1:6">
      <c s="4" r="A5" t="s">
        <v>840</v>
      </c>
      <c s="8" r="B5" t="n">
        <v>0.01</v>
      </c>
      <c s="8" r="D5" t="n">
        <v>0.01</v>
      </c>
    </row>
    <row r="6" spans="1:6">
      <c s="4" r="A6" t="s">
        <v>73</v>
      </c>
      <c s="6" r="B6" t="n">
        <v>9765900</v>
      </c>
      <c s="6" r="D6" t="n">
        <v>9945539</v>
      </c>
    </row>
    <row r="7" spans="1:6">
      <c s="4" r="A7" t="s">
        <v>74</v>
      </c>
      <c s="6" r="B7" t="n">
        <v>0</v>
      </c>
      <c s="6" r="D7" t="n">
        <v>0</v>
      </c>
    </row>
    <row r="8" spans="1:6">
      <c s="4" r="A8" t="s">
        <v>841</v>
      </c>
      <c s="6" r="B8" t="n">
        <v>375</v>
      </c>
    </row>
    <row r="9" spans="1:6">
      <c s="4" r="A9" t="s">
        <v>70</v>
      </c>
    </row>
    <row r="10" spans="1:6">
      <c s="3" r="A10" t="s">
        <v>838</v>
      </c>
    </row>
    <row r="11" spans="1:6">
      <c s="4" r="A11" t="s">
        <v>840</v>
      </c>
      <c s="8" r="B11" t="n">
        <v>0.01</v>
      </c>
      <c s="8" r="D11" t="n">
        <v>0.01</v>
      </c>
    </row>
    <row r="12" spans="1:6">
      <c s="4" r="A12" t="s">
        <v>73</v>
      </c>
      <c s="6" r="B12" t="n">
        <v>54461</v>
      </c>
      <c s="6" r="D12" t="n">
        <v>54461</v>
      </c>
    </row>
    <row r="13" spans="1:6">
      <c s="4" r="A13" t="s">
        <v>74</v>
      </c>
      <c s="6" r="B13" t="n">
        <v>54458</v>
      </c>
      <c s="6" r="D13" t="n">
        <v>54458</v>
      </c>
    </row>
    <row r="14" spans="1:6">
      <c s="4" r="A14" t="s">
        <v>842</v>
      </c>
      <c s="4" r="B14" t="s">
        <v>843</v>
      </c>
    </row>
    <row r="15" spans="1:6">
      <c s="4" r="A15" t="s">
        <v>80</v>
      </c>
    </row>
    <row r="16" spans="1:6">
      <c s="3" r="A16" t="s">
        <v>838</v>
      </c>
    </row>
    <row r="17" spans="1:6">
      <c s="4" r="A17" t="s">
        <v>73</v>
      </c>
      <c s="6" r="C17" t="n">
        <v>179764</v>
      </c>
      <c s="6" r="E17" t="n">
        <v>179639</v>
      </c>
    </row>
    <row r="18" spans="1:6">
      <c s="4" r="A18" t="s">
        <v>74</v>
      </c>
      <c s="6" r="B18" t="n">
        <v>125</v>
      </c>
      <c s="6" r="F18" t="n">
        <v>125</v>
      </c>
    </row>
    <row r="19" spans="1:6">
      <c s="4" r="A19" t="s">
        <v>842</v>
      </c>
      <c s="4" r="C19" t="s">
        <v>844</v>
      </c>
    </row>
    <row r="20" spans="1:6">
      <c s="4" r="A20" t="s">
        <v>845</v>
      </c>
      <c s="7" r="F20" t="n">
        <v>1000</v>
      </c>
    </row>
    <row r="21" spans="1:6">
      <c s="4" r="A21" t="s">
        <v>846</v>
      </c>
    </row>
    <row r="22" spans="1:6">
      <c s="3" r="A22" t="s">
        <v>838</v>
      </c>
    </row>
    <row r="23" spans="1:6">
      <c s="4" r="A23" t="s">
        <v>74</v>
      </c>
      <c s="6" r="B23" t="n">
        <v>250</v>
      </c>
      <c s="6" r="F23" t="n">
        <v>250</v>
      </c>
    </row>
    <row r="24" spans="1:6">
      <c s="4" r="A24" t="s">
        <v>842</v>
      </c>
      <c s="4" r="C24" t="s">
        <v>847</v>
      </c>
    </row>
    <row r="25" spans="1:6">
      <c s="4" r="A25" t="s">
        <v>845</v>
      </c>
      <c s="7" r="F25" t="n">
        <v>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48</v>
      </c>
      <c s="2" r="B1" t="s">
        <v>1</v>
      </c>
    </row>
    <row r="2" spans="1:2">
      <c s="2" r="B2" t="s">
        <v>516</v>
      </c>
    </row>
    <row r="3" spans="1:2">
      <c s="4" r="A3" t="s">
        <v>849</v>
      </c>
    </row>
    <row r="4" spans="1:2">
      <c s="3" r="A4" t="s">
        <v>850</v>
      </c>
    </row>
    <row r="5" spans="1:2">
      <c s="4" r="A5" t="s">
        <v>851</v>
      </c>
      <c s="13" r="B5" t="n">
        <v>5.6</v>
      </c>
    </row>
    <row r="6" spans="1:2">
      <c s="4" r="A6" t="s">
        <v>852</v>
      </c>
    </row>
    <row r="7" spans="1:2">
      <c s="3" r="A7" t="s">
        <v>850</v>
      </c>
    </row>
    <row r="8" spans="1:2">
      <c s="4" r="A8" t="s">
        <v>851</v>
      </c>
      <c s="12" r="B8" t="n">
        <v>4.8</v>
      </c>
    </row>
    <row r="9" spans="1:2">
      <c s="4" r="A9" t="s">
        <v>853</v>
      </c>
      <c s="13" r="B9" t="n">
        <v>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4</v>
      </c>
      <c s="2" r="B1" t="s">
        <v>1</v>
      </c>
    </row>
    <row r="2" spans="1:4">
      <c s="2" r="B2" t="s">
        <v>2</v>
      </c>
      <c s="2" r="C2" t="s">
        <v>32</v>
      </c>
      <c s="2" r="D2" t="s">
        <v>33</v>
      </c>
    </row>
    <row r="3" spans="1:4">
      <c s="3" r="A3" t="s">
        <v>855</v>
      </c>
    </row>
    <row r="4" spans="1:4">
      <c s="4" r="A4" t="s">
        <v>856</v>
      </c>
      <c s="4" r="B4" t="s">
        <v>857</v>
      </c>
    </row>
    <row r="5" spans="1:4">
      <c s="4" r="A5" t="s">
        <v>858</v>
      </c>
      <c s="4" r="B5" t="s">
        <v>859</v>
      </c>
    </row>
    <row r="6" spans="1:4">
      <c s="4" r="A6" t="s">
        <v>860</v>
      </c>
      <c s="4" r="B6" t="s">
        <v>861</v>
      </c>
    </row>
    <row r="7" spans="1:4">
      <c s="4" r="A7" t="s">
        <v>862</v>
      </c>
      <c s="4" r="B7" t="s">
        <v>591</v>
      </c>
    </row>
    <row r="8" spans="1:4">
      <c s="4" r="A8" t="s">
        <v>863</v>
      </c>
      <c s="4" r="B8" t="s">
        <v>864</v>
      </c>
    </row>
    <row r="9" spans="1:4">
      <c s="4" r="A9" t="s">
        <v>865</v>
      </c>
      <c s="4" r="B9" t="s">
        <v>866</v>
      </c>
    </row>
    <row r="10" spans="1:4">
      <c s="4" r="A10" t="s">
        <v>867</v>
      </c>
      <c s="13" r="B10" t="n">
        <v>1.5</v>
      </c>
      <c s="13" r="C10" t="n">
        <v>1.3</v>
      </c>
      <c s="13" r="D10" t="n">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21"/>
    <col customWidth="1" max="3" min="3" width="28"/>
    <col customWidth="1" max="4" min="4" width="21"/>
  </cols>
  <sheetData>
    <row r="1" spans="1:4">
      <c s="1" r="A1" t="s">
        <v>868</v>
      </c>
      <c s="2" r="B1" t="s">
        <v>869</v>
      </c>
      <c s="2" r="C1" t="s">
        <v>870</v>
      </c>
      <c s="2" r="D1" t="s">
        <v>871</v>
      </c>
    </row>
    <row r="2" spans="1:4">
      <c s="4" r="A2" t="s">
        <v>872</v>
      </c>
    </row>
    <row r="3" spans="1:4">
      <c s="3" r="A3" t="s">
        <v>873</v>
      </c>
    </row>
    <row r="4" spans="1:4">
      <c s="4" r="A4" t="s">
        <v>874</v>
      </c>
      <c s="7" r="D4" t="n">
        <v>6800000</v>
      </c>
    </row>
    <row r="5" spans="1:4">
      <c s="4" r="A5" t="s">
        <v>875</v>
      </c>
      <c s="6" r="C5" t="n">
        <v>6</v>
      </c>
    </row>
    <row r="6" spans="1:4">
      <c s="4" r="A6" t="s">
        <v>876</v>
      </c>
      <c s="6" r="C6" t="n">
        <v>72</v>
      </c>
    </row>
    <row r="7" spans="1:4">
      <c s="4" r="A7" t="s">
        <v>877</v>
      </c>
      <c s="6" r="C7" t="n">
        <v>66</v>
      </c>
    </row>
    <row r="8" spans="1:4">
      <c s="4" r="A8" t="s">
        <v>878</v>
      </c>
      <c s="6" r="C8" t="n">
        <v>3</v>
      </c>
    </row>
    <row r="9" spans="1:4">
      <c s="4" r="A9" t="s">
        <v>879</v>
      </c>
    </row>
    <row r="10" spans="1:4">
      <c s="3" r="A10" t="s">
        <v>873</v>
      </c>
    </row>
    <row r="11" spans="1:4">
      <c s="4" r="A11" t="s">
        <v>880</v>
      </c>
      <c s="7" r="D11" t="n">
        <v>44000</v>
      </c>
    </row>
    <row r="12" spans="1:4">
      <c s="4" r="A12" t="s">
        <v>881</v>
      </c>
    </row>
    <row r="13" spans="1:4">
      <c s="3" r="A13" t="s">
        <v>873</v>
      </c>
    </row>
    <row r="14" spans="1:4">
      <c s="4" r="A14" t="s">
        <v>882</v>
      </c>
      <c s="7" r="B14" t="n">
        <v>15300000</v>
      </c>
    </row>
    <row r="15" spans="1:4">
      <c s="4" r="A15" t="s">
        <v>883</v>
      </c>
    </row>
    <row r="16" spans="1:4">
      <c s="3" r="A16" t="s">
        <v>873</v>
      </c>
    </row>
    <row r="17" spans="1:4">
      <c s="4" r="A17" t="s">
        <v>882</v>
      </c>
      <c s="7" r="B17" t="n">
        <v>95800000</v>
      </c>
    </row>
    <row r="18" spans="1:4">
      <c s="4" r="A18" t="s">
        <v>884</v>
      </c>
    </row>
    <row r="19" spans="1:4">
      <c s="3" r="A19" t="s">
        <v>873</v>
      </c>
    </row>
    <row r="20" spans="1:4">
      <c s="4" r="A20" t="s">
        <v>885</v>
      </c>
      <c s="7" r="C20" t="n">
        <v>2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r="A1" t="s">
        <v>886</v>
      </c>
      <c s="2" r="B1" t="s">
        <v>1</v>
      </c>
    </row>
    <row r="2" spans="1:2">
      <c s="2" r="B2" t="s">
        <v>887</v>
      </c>
    </row>
    <row r="3" spans="1:2">
      <c s="3" r="A3" t="s">
        <v>275</v>
      </c>
    </row>
    <row r="4" spans="1:2">
      <c s="4" r="A4" t="s">
        <v>888</v>
      </c>
      <c s="6" r="B4"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9</v>
      </c>
      <c s="2" r="B1" t="s">
        <v>1</v>
      </c>
    </row>
    <row r="2" spans="1:4">
      <c s="2" r="B2" t="s">
        <v>2</v>
      </c>
      <c s="2" r="C2" t="s">
        <v>32</v>
      </c>
      <c s="2" r="D2" t="s">
        <v>33</v>
      </c>
    </row>
    <row r="3" spans="1:4">
      <c s="3" r="A3" t="s">
        <v>890</v>
      </c>
    </row>
    <row r="4" spans="1:4">
      <c s="4" r="A4" t="s">
        <v>891</v>
      </c>
      <c s="7" r="B4" t="n">
        <v>807265</v>
      </c>
      <c s="7" r="C4" t="n">
        <v>761409</v>
      </c>
      <c s="7" r="D4" t="n">
        <v>713273</v>
      </c>
    </row>
    <row r="5" spans="1:4">
      <c s="4" r="A5" t="s">
        <v>892</v>
      </c>
      <c s="6" r="B5" t="n">
        <v>402990</v>
      </c>
      <c s="6" r="C5" t="n">
        <v>381597</v>
      </c>
      <c s="6" r="D5" t="n">
        <v>356323</v>
      </c>
    </row>
    <row r="6" spans="1:4">
      <c s="4" r="A6" t="s">
        <v>893</v>
      </c>
      <c s="6" r="B6" t="n">
        <v>404275</v>
      </c>
      <c s="6" r="C6" t="n">
        <v>379812</v>
      </c>
      <c s="6" r="D6" t="n">
        <v>356950</v>
      </c>
    </row>
    <row r="7" spans="1:4">
      <c s="4" r="A7" t="s">
        <v>92</v>
      </c>
      <c s="6" r="B7" t="n">
        <v>6932</v>
      </c>
      <c s="6" r="C7" t="n">
        <v>7450</v>
      </c>
      <c s="6" r="D7" t="n">
        <v>7770</v>
      </c>
    </row>
    <row r="8" spans="1:4">
      <c s="4" r="A8" t="s">
        <v>102</v>
      </c>
      <c s="6" r="B8" t="n">
        <v>113609</v>
      </c>
      <c s="6" r="C8" t="n">
        <v>111065</v>
      </c>
      <c s="6" r="D8" t="n">
        <v>108229</v>
      </c>
    </row>
    <row r="9" spans="1:4">
      <c s="4" r="A9" t="s">
        <v>103</v>
      </c>
      <c s="6" r="B9" t="n">
        <v>2358</v>
      </c>
      <c s="6" r="C9" t="n">
        <v>3999</v>
      </c>
      <c s="6" r="D9" t="n">
        <v>1940</v>
      </c>
    </row>
    <row r="10" spans="1:4">
      <c s="4" r="A10" t="s">
        <v>894</v>
      </c>
      <c s="6" r="B10" t="n">
        <v>295240</v>
      </c>
      <c s="6" r="C10" t="n">
        <v>272198</v>
      </c>
      <c s="6" r="D10" t="n">
        <v>254551</v>
      </c>
    </row>
    <row r="11" spans="1:4">
      <c s="3" r="A11" t="s">
        <v>895</v>
      </c>
    </row>
    <row r="12" spans="1:4">
      <c s="4" r="A12" t="s">
        <v>896</v>
      </c>
      <c s="6" r="B12" t="n">
        <v>98</v>
      </c>
      <c s="6" r="C12" t="n">
        <v>897</v>
      </c>
      <c s="6" r="D12" t="n">
        <v>490</v>
      </c>
    </row>
    <row r="13" spans="1:4">
      <c s="4" r="A13" t="s">
        <v>93</v>
      </c>
      <c s="6" r="B13" t="n">
        <v>7359</v>
      </c>
      <c s="6" r="C13" t="n">
        <v>7053</v>
      </c>
      <c s="6" r="D13" t="n">
        <v>7515</v>
      </c>
    </row>
    <row r="14" spans="1:4">
      <c s="4" r="A14" t="s">
        <v>106</v>
      </c>
      <c s="6" r="B14" t="n">
        <v>30644</v>
      </c>
      <c s="6" r="C14" t="n">
        <v>27410</v>
      </c>
      <c s="6" r="D14" t="n">
        <v>28211</v>
      </c>
    </row>
    <row r="15" spans="1:4">
      <c s="4" r="A15" t="s">
        <v>107</v>
      </c>
      <c s="6" r="B15" t="n">
        <v>2986</v>
      </c>
      <c s="6" r="C15" t="n">
        <v>2923</v>
      </c>
      <c s="6" r="D15" t="n">
        <v>2771</v>
      </c>
    </row>
    <row r="16" spans="1:4">
      <c s="4" r="A16" t="s">
        <v>108</v>
      </c>
      <c s="6" r="B16" t="n">
        <v>16913</v>
      </c>
      <c s="6" r="C16" t="n">
        <v>5087</v>
      </c>
      <c s="6" r="D16" t="n">
        <v>37844</v>
      </c>
    </row>
    <row r="17" spans="1:4">
      <c s="4" r="A17" t="s">
        <v>109</v>
      </c>
      <c s="6" r="B17" t="n">
        <v>105731</v>
      </c>
      <c s="6" r="C17" t="n">
        <v>112295</v>
      </c>
      <c s="6" r="D17" t="n">
        <v>118522</v>
      </c>
    </row>
    <row r="18" spans="1:4">
      <c s="4" r="A18" t="s">
        <v>112</v>
      </c>
      <c s="6" r="B18" t="n">
        <v>4089</v>
      </c>
      <c s="6" r="C18" t="n">
        <v>4578</v>
      </c>
      <c s="6" r="D18" t="n">
        <v>2039</v>
      </c>
    </row>
    <row r="19" spans="1:4">
      <c s="4" r="A19" t="s">
        <v>113</v>
      </c>
      <c s="6" r="B19" t="n">
        <v>0</v>
      </c>
      <c s="6" r="C19" t="n">
        <v>1457</v>
      </c>
      <c s="6" r="D19" t="n">
        <v>0</v>
      </c>
    </row>
    <row r="20" spans="1:4">
      <c s="4" r="A20" t="s">
        <v>117</v>
      </c>
      <c s="6" r="B20" t="n">
        <v>0</v>
      </c>
      <c s="6" r="C20" t="n">
        <v>0</v>
      </c>
      <c s="6" r="D20" t="n">
        <v>41525</v>
      </c>
    </row>
    <row r="21" spans="1:4">
      <c s="4" r="A21" t="s">
        <v>116</v>
      </c>
      <c s="6" r="B21" t="n">
        <v>0</v>
      </c>
      <c s="6" r="C21" t="n">
        <v>0</v>
      </c>
      <c s="6" r="D21" t="n">
        <v>7133</v>
      </c>
    </row>
    <row r="22" spans="1:4">
      <c s="4" r="A22" t="s">
        <v>119</v>
      </c>
      <c s="6" r="B22" t="n">
        <v>150512</v>
      </c>
      <c s="6" r="C22" t="n">
        <v>138468</v>
      </c>
      <c s="6" r="D22" t="n">
        <v>125905</v>
      </c>
    </row>
    <row r="23" spans="1:4">
      <c s="4" r="A23" t="s">
        <v>897</v>
      </c>
      <c s="6" r="B23" t="n">
        <v>3420061</v>
      </c>
      <c s="6" r="C23" t="n">
        <v>3446339</v>
      </c>
      <c s="6" r="D23" t="n">
        <v>3392309</v>
      </c>
    </row>
    <row r="24" spans="1:4">
      <c s="4" r="A24" t="s">
        <v>184</v>
      </c>
      <c s="6" r="B24" t="n">
        <v>93799</v>
      </c>
      <c s="6" r="C24" t="n">
        <v>63721</v>
      </c>
      <c s="6" r="D24" t="n">
        <v>64714</v>
      </c>
    </row>
    <row r="25" spans="1:4">
      <c s="4" r="A25" t="s">
        <v>898</v>
      </c>
    </row>
    <row r="26" spans="1:4">
      <c s="3" r="A26" t="s">
        <v>890</v>
      </c>
    </row>
    <row r="27" spans="1:4">
      <c s="4" r="A27" t="s">
        <v>891</v>
      </c>
      <c s="6" r="B27" t="n">
        <v>758834</v>
      </c>
      <c s="6" r="C27" t="n">
        <v>716942</v>
      </c>
      <c s="6" r="D27" t="n">
        <v>679992</v>
      </c>
    </row>
    <row r="28" spans="1:4">
      <c s="4" r="A28" t="s">
        <v>892</v>
      </c>
      <c s="6" r="B28" t="n">
        <v>360353</v>
      </c>
      <c s="6" r="C28" t="n">
        <v>345067</v>
      </c>
      <c s="6" r="D28" t="n">
        <v>329468</v>
      </c>
    </row>
    <row r="29" spans="1:4">
      <c s="4" r="A29" t="s">
        <v>893</v>
      </c>
      <c s="6" r="B29" t="n">
        <v>398481</v>
      </c>
      <c s="6" r="C29" t="n">
        <v>371875</v>
      </c>
      <c s="6" r="D29" t="n">
        <v>350524</v>
      </c>
    </row>
    <row r="30" spans="1:4">
      <c s="4" r="A30" t="s">
        <v>92</v>
      </c>
      <c s="6" r="B30" t="n">
        <v>2813</v>
      </c>
      <c s="6" r="C30" t="n">
        <v>2984</v>
      </c>
      <c s="6" r="D30" t="n">
        <v>3397</v>
      </c>
    </row>
    <row r="31" spans="1:4">
      <c s="4" r="A31" t="s">
        <v>102</v>
      </c>
      <c s="6" r="B31" t="n">
        <v>102747</v>
      </c>
      <c s="6" r="C31" t="n">
        <v>99980</v>
      </c>
      <c s="6" r="D31" t="n">
        <v>101374</v>
      </c>
    </row>
    <row r="32" spans="1:4">
      <c s="4" r="A32" t="s">
        <v>103</v>
      </c>
      <c s="6" r="B32" t="n">
        <v>2358</v>
      </c>
      <c s="6" r="C32" t="n">
        <v>3999</v>
      </c>
      <c s="6" r="D32" t="n">
        <v>1940</v>
      </c>
    </row>
    <row r="33" spans="1:4">
      <c s="4" r="A33" t="s">
        <v>894</v>
      </c>
      <c s="6" r="B33" t="n">
        <v>296189</v>
      </c>
      <c s="6" r="C33" t="n">
        <v>270880</v>
      </c>
      <c s="6" r="D33" t="n">
        <v>250607</v>
      </c>
    </row>
    <row r="34" spans="1:4">
      <c s="3" r="A34" t="s">
        <v>895</v>
      </c>
    </row>
    <row r="35" spans="1:4">
      <c s="4" r="A35" t="s">
        <v>897</v>
      </c>
      <c s="6" r="B35" t="n">
        <v>3177531</v>
      </c>
      <c s="6" r="C35" t="n">
        <v>3178883</v>
      </c>
      <c s="6" r="D35" t="n">
        <v>3096826</v>
      </c>
    </row>
    <row r="36" spans="1:4">
      <c s="4" r="A36" t="s">
        <v>184</v>
      </c>
      <c s="6" r="B36" t="n">
        <v>51369</v>
      </c>
      <c s="6" r="C36" t="n">
        <v>35973</v>
      </c>
      <c s="6" r="D36" t="n">
        <v>26430</v>
      </c>
    </row>
    <row r="37" spans="1:4">
      <c s="4" r="A37" t="s">
        <v>899</v>
      </c>
    </row>
    <row r="38" spans="1:4">
      <c s="3" r="A38" t="s">
        <v>890</v>
      </c>
    </row>
    <row r="39" spans="1:4">
      <c s="4" r="A39" t="s">
        <v>891</v>
      </c>
      <c s="6" r="B39" t="n">
        <v>48431</v>
      </c>
      <c s="6" r="C39" t="n">
        <v>44467</v>
      </c>
      <c s="6" r="D39" t="n">
        <v>33281</v>
      </c>
    </row>
    <row r="40" spans="1:4">
      <c s="4" r="A40" t="s">
        <v>892</v>
      </c>
      <c s="6" r="B40" t="n">
        <v>42637</v>
      </c>
      <c s="6" r="C40" t="n">
        <v>36530</v>
      </c>
      <c s="6" r="D40" t="n">
        <v>26855</v>
      </c>
    </row>
    <row r="41" spans="1:4">
      <c s="4" r="A41" t="s">
        <v>893</v>
      </c>
      <c s="6" r="B41" t="n">
        <v>5794</v>
      </c>
      <c s="6" r="C41" t="n">
        <v>7937</v>
      </c>
      <c s="6" r="D41" t="n">
        <v>6426</v>
      </c>
    </row>
    <row r="42" spans="1:4">
      <c s="4" r="A42" t="s">
        <v>92</v>
      </c>
      <c s="6" r="B42" t="n">
        <v>4119</v>
      </c>
      <c s="6" r="C42" t="n">
        <v>4466</v>
      </c>
      <c s="6" r="D42" t="n">
        <v>4373</v>
      </c>
    </row>
    <row r="43" spans="1:4">
      <c s="4" r="A43" t="s">
        <v>102</v>
      </c>
      <c s="6" r="B43" t="n">
        <v>10862</v>
      </c>
      <c s="6" r="C43" t="n">
        <v>11085</v>
      </c>
      <c s="6" r="D43" t="n">
        <v>6855</v>
      </c>
    </row>
    <row r="44" spans="1:4">
      <c s="4" r="A44" t="s">
        <v>103</v>
      </c>
      <c s="6" r="B44" t="n">
        <v>0</v>
      </c>
      <c s="6" r="C44" t="n">
        <v>0</v>
      </c>
      <c s="6" r="D44" t="n">
        <v>0</v>
      </c>
    </row>
    <row r="45" spans="1:4">
      <c s="4" r="A45" t="s">
        <v>894</v>
      </c>
      <c s="6" r="B45" t="n">
        <v>-949</v>
      </c>
      <c s="6" r="C45" t="n">
        <v>1318</v>
      </c>
      <c s="6" r="D45" t="n">
        <v>3944</v>
      </c>
    </row>
    <row r="46" spans="1:4">
      <c s="3" r="A46" t="s">
        <v>895</v>
      </c>
    </row>
    <row r="47" spans="1:4">
      <c s="4" r="A47" t="s">
        <v>897</v>
      </c>
      <c s="6" r="B47" t="n">
        <v>242530</v>
      </c>
      <c s="6" r="C47" t="n">
        <v>267456</v>
      </c>
      <c s="6" r="D47" t="n">
        <v>295483</v>
      </c>
    </row>
    <row r="48" spans="1:4">
      <c s="4" r="A48" t="s">
        <v>184</v>
      </c>
      <c s="7" r="B48" t="n">
        <v>42430</v>
      </c>
      <c s="7" r="C48" t="n">
        <v>27748</v>
      </c>
      <c s="7" r="D48" t="n">
        <v>382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0</v>
      </c>
      <c s="2" r="B1" t="s">
        <v>368</v>
      </c>
      <c s="2" r="J1" t="s">
        <v>1</v>
      </c>
    </row>
    <row r="2" spans="1:12">
      <c s="2" r="B2" t="s">
        <v>2</v>
      </c>
      <c s="2" r="C2" t="s">
        <v>369</v>
      </c>
      <c s="2" r="D2" t="s">
        <v>4</v>
      </c>
      <c s="2" r="E2" t="s">
        <v>370</v>
      </c>
      <c s="2" r="F2" t="s">
        <v>32</v>
      </c>
      <c s="2" r="G2" t="s">
        <v>371</v>
      </c>
      <c s="2" r="H2" t="s">
        <v>372</v>
      </c>
      <c s="2" r="I2" t="s">
        <v>373</v>
      </c>
      <c s="2" r="J2" t="s">
        <v>2</v>
      </c>
      <c s="2" r="K2" t="s">
        <v>32</v>
      </c>
      <c s="2" r="L2" t="s">
        <v>33</v>
      </c>
    </row>
    <row r="3" spans="1:12">
      <c s="3" r="A3" t="s">
        <v>82</v>
      </c>
    </row>
    <row r="4" spans="1:12">
      <c s="4" r="A4" t="s">
        <v>83</v>
      </c>
      <c s="7" r="J4" t="n">
        <v>442046</v>
      </c>
      <c s="7" r="K4" t="n">
        <v>426886</v>
      </c>
      <c s="7" r="L4" t="n">
        <v>409801</v>
      </c>
    </row>
    <row r="5" spans="1:12">
      <c s="4" r="A5" t="s">
        <v>85</v>
      </c>
      <c s="6" r="J5" t="n">
        <v>184760</v>
      </c>
      <c s="6" r="K5" t="n">
        <v>163968</v>
      </c>
      <c s="6" r="L5" t="n">
        <v>147234</v>
      </c>
    </row>
    <row r="6" spans="1:12">
      <c s="4" r="A6" t="s">
        <v>86</v>
      </c>
      <c s="6" r="J6" t="n">
        <v>44443</v>
      </c>
      <c s="6" r="K6" t="n">
        <v>44860</v>
      </c>
      <c s="6" r="L6" t="n">
        <v>47967</v>
      </c>
    </row>
    <row r="7" spans="1:12">
      <c s="4" r="A7" t="s">
        <v>87</v>
      </c>
      <c s="6" r="J7" t="n">
        <v>12783</v>
      </c>
      <c s="6" r="K7" t="n">
        <v>13892</v>
      </c>
      <c s="6" r="L7" t="n">
        <v>13815</v>
      </c>
    </row>
    <row r="8" spans="1:12">
      <c s="4" r="A8" t="s">
        <v>88</v>
      </c>
      <c s="6" r="J8" t="n">
        <v>-4231</v>
      </c>
      <c s="6" r="K8" t="n">
        <v>-5501</v>
      </c>
      <c s="6" r="L8" t="n">
        <v>-5694</v>
      </c>
    </row>
    <row r="9" spans="1:12">
      <c s="4" r="A9" t="s">
        <v>89</v>
      </c>
      <c s="6" r="J9" t="n">
        <v>76153</v>
      </c>
      <c s="6" r="K9" t="n">
        <v>70209</v>
      </c>
      <c s="6" r="L9" t="n">
        <v>63800</v>
      </c>
    </row>
    <row r="10" spans="1:12">
      <c s="4" r="A10" t="s">
        <v>901</v>
      </c>
      <c s="6" r="J10" t="n">
        <v>33150</v>
      </c>
      <c s="6" r="K10" t="n">
        <v>28418</v>
      </c>
      <c s="6" r="L10" t="n">
        <v>17871</v>
      </c>
    </row>
    <row r="11" spans="1:12">
      <c s="4" r="A11" t="s">
        <v>91</v>
      </c>
      <c s="6" r="J11" t="n">
        <v>4149</v>
      </c>
      <c s="6" r="K11" t="n">
        <v>3850</v>
      </c>
      <c s="6" r="L11" t="n">
        <v>4212</v>
      </c>
    </row>
    <row r="12" spans="1:12">
      <c s="4" r="A12" t="s">
        <v>84</v>
      </c>
      <c s="6" r="J12" t="n">
        <v>14012</v>
      </c>
      <c s="6" r="K12" t="n">
        <v>14827</v>
      </c>
      <c s="6" r="L12" t="n">
        <v>14267</v>
      </c>
    </row>
    <row r="13" spans="1:12">
      <c s="4" r="A13" t="s">
        <v>94</v>
      </c>
      <c s="7" r="B13" t="n">
        <v>201616</v>
      </c>
      <c s="7" r="C13" t="n">
        <v>210144</v>
      </c>
      <c s="7" r="D13" t="n">
        <v>201480</v>
      </c>
      <c s="7" r="E13" t="n">
        <v>208414</v>
      </c>
      <c s="7" r="F13" t="n">
        <v>190261</v>
      </c>
      <c s="7" r="G13" t="n">
        <v>200778</v>
      </c>
      <c s="7" r="H13" t="n">
        <v>189025</v>
      </c>
      <c s="7" r="I13" t="n">
        <v>196745</v>
      </c>
      <c s="6" r="J13" t="n">
        <v>821654</v>
      </c>
      <c s="6" r="K13" t="n">
        <v>776809</v>
      </c>
      <c s="6" r="L13" t="n">
        <v>729048</v>
      </c>
    </row>
    <row r="14" spans="1:12">
      <c s="3" r="A14" t="s">
        <v>95</v>
      </c>
    </row>
    <row r="15" spans="1:12">
      <c s="4" r="A15" t="s">
        <v>96</v>
      </c>
      <c s="6" r="J15" t="n">
        <v>254668</v>
      </c>
      <c s="6" r="K15" t="n">
        <v>243914</v>
      </c>
      <c s="6" r="L15" t="n">
        <v>229897</v>
      </c>
    </row>
    <row r="16" spans="1:12">
      <c s="4" r="A16" t="s">
        <v>98</v>
      </c>
      <c s="6" r="J16" t="n">
        <v>50962</v>
      </c>
      <c s="6" r="K16" t="n">
        <v>48714</v>
      </c>
      <c s="6" r="L16" t="n">
        <v>48279</v>
      </c>
    </row>
    <row r="17" spans="1:12">
      <c s="4" r="A17" t="s">
        <v>99</v>
      </c>
      <c s="6" r="J17" t="n">
        <v>11751</v>
      </c>
      <c s="6" r="K17" t="n">
        <v>12418</v>
      </c>
      <c s="6" r="L17" t="n">
        <v>13509</v>
      </c>
    </row>
    <row r="18" spans="1:12">
      <c s="4" r="A18" t="s">
        <v>100</v>
      </c>
      <c s="6" r="J18" t="n">
        <v>-1556</v>
      </c>
      <c s="6" r="K18" t="n">
        <v>-2617</v>
      </c>
      <c s="6" r="L18" t="n">
        <v>-2410</v>
      </c>
    </row>
    <row r="19" spans="1:12">
      <c s="4" r="A19" t="s">
        <v>101</v>
      </c>
      <c s="6" r="J19" t="n">
        <v>44528</v>
      </c>
      <c s="6" r="K19" t="n">
        <v>42638</v>
      </c>
      <c s="6" r="L19" t="n">
        <v>40193</v>
      </c>
    </row>
    <row r="20" spans="1:12">
      <c s="4" r="A20" t="s">
        <v>104</v>
      </c>
      <c s="6" r="J20" t="n">
        <v>32279</v>
      </c>
      <c s="6" r="K20" t="n">
        <v>26747</v>
      </c>
      <c s="6" r="L20" t="n">
        <v>17296</v>
      </c>
    </row>
    <row r="21" spans="1:12">
      <c s="4" r="A21" t="s">
        <v>105</v>
      </c>
      <c s="6" r="J21" t="n">
        <v>3191</v>
      </c>
      <c s="6" r="K21" t="n">
        <v>2342</v>
      </c>
      <c s="6" r="L21" t="n">
        <v>2085</v>
      </c>
    </row>
    <row r="22" spans="1:12">
      <c s="4" r="A22" t="s">
        <v>97</v>
      </c>
      <c s="6" r="J22" t="n">
        <v>7167</v>
      </c>
      <c s="6" r="K22" t="n">
        <v>7441</v>
      </c>
      <c s="6" r="L22" t="n">
        <v>7474</v>
      </c>
    </row>
    <row r="23" spans="1:12">
      <c s="4" r="A23" t="s">
        <v>902</v>
      </c>
      <c s="6" r="J23" t="n">
        <v>675231</v>
      </c>
      <c s="6" r="K23" t="n">
        <v>644376</v>
      </c>
      <c s="6" r="L23" t="n">
        <v>653840</v>
      </c>
    </row>
    <row r="24" spans="1:12">
      <c s="4" r="A24" t="s">
        <v>903</v>
      </c>
      <c s="6" r="J24" t="n">
        <v>146423</v>
      </c>
      <c s="6" r="K24" t="n">
        <v>132433</v>
      </c>
      <c s="6" r="L24" t="n">
        <v>75208</v>
      </c>
    </row>
    <row r="25" spans="1:12">
      <c s="4" r="A25" t="s">
        <v>898</v>
      </c>
    </row>
    <row r="26" spans="1:12">
      <c s="3" r="A26" t="s">
        <v>82</v>
      </c>
    </row>
    <row r="27" spans="1:12">
      <c s="4" r="A27" t="s">
        <v>83</v>
      </c>
      <c s="6" r="J27" t="n">
        <v>442046</v>
      </c>
      <c s="6" r="K27" t="n">
        <v>426886</v>
      </c>
      <c s="6" r="L27" t="n">
        <v>409801</v>
      </c>
    </row>
    <row r="28" spans="1:12">
      <c s="4" r="A28" t="s">
        <v>85</v>
      </c>
      <c s="6" r="J28" t="n">
        <v>184760</v>
      </c>
      <c s="6" r="K28" t="n">
        <v>163968</v>
      </c>
      <c s="6" r="L28" t="n">
        <v>147234</v>
      </c>
    </row>
    <row r="29" spans="1:12">
      <c s="4" r="A29" t="s">
        <v>86</v>
      </c>
      <c s="6" r="J29" t="n">
        <v>44443</v>
      </c>
      <c s="6" r="K29" t="n">
        <v>44860</v>
      </c>
      <c s="6" r="L29" t="n">
        <v>47967</v>
      </c>
    </row>
    <row r="30" spans="1:12">
      <c s="4" r="A30" t="s">
        <v>87</v>
      </c>
      <c s="6" r="J30" t="n">
        <v>12783</v>
      </c>
      <c s="6" r="K30" t="n">
        <v>13892</v>
      </c>
      <c s="6" r="L30" t="n">
        <v>13815</v>
      </c>
    </row>
    <row r="31" spans="1:12">
      <c s="4" r="A31" t="s">
        <v>88</v>
      </c>
      <c s="6" r="J31" t="n">
        <v>-4231</v>
      </c>
      <c s="6" r="K31" t="n">
        <v>-5501</v>
      </c>
      <c s="6" r="L31" t="n">
        <v>-5694</v>
      </c>
    </row>
    <row r="32" spans="1:12">
      <c s="4" r="A32" t="s">
        <v>89</v>
      </c>
      <c s="6" r="J32" t="n">
        <v>76153</v>
      </c>
      <c s="6" r="K32" t="n">
        <v>70209</v>
      </c>
      <c s="6" r="L32" t="n">
        <v>63800</v>
      </c>
    </row>
    <row r="33" spans="1:12">
      <c s="4" r="A33" t="s">
        <v>904</v>
      </c>
      <c s="6" r="J33" t="n">
        <v>2880</v>
      </c>
      <c s="6" r="K33" t="n">
        <v>2628</v>
      </c>
      <c s="6" r="L33" t="n">
        <v>3069</v>
      </c>
    </row>
    <row r="34" spans="1:12">
      <c s="4" r="A34" t="s">
        <v>94</v>
      </c>
      <c s="6" r="J34" t="n">
        <v>758834</v>
      </c>
      <c s="6" r="K34" t="n">
        <v>716942</v>
      </c>
      <c s="6" r="L34" t="n">
        <v>679992</v>
      </c>
    </row>
    <row r="35" spans="1:12">
      <c s="3" r="A35" t="s">
        <v>95</v>
      </c>
    </row>
    <row r="36" spans="1:12">
      <c s="4" r="A36" t="s">
        <v>96</v>
      </c>
      <c s="6" r="J36" t="n">
        <v>254668</v>
      </c>
      <c s="6" r="K36" t="n">
        <v>243914</v>
      </c>
      <c s="6" r="L36" t="n">
        <v>229897</v>
      </c>
    </row>
    <row r="37" spans="1:12">
      <c s="4" r="A37" t="s">
        <v>98</v>
      </c>
      <c s="6" r="J37" t="n">
        <v>50962</v>
      </c>
      <c s="6" r="K37" t="n">
        <v>48714</v>
      </c>
      <c s="6" r="L37" t="n">
        <v>48279</v>
      </c>
    </row>
    <row r="38" spans="1:12">
      <c s="4" r="A38" t="s">
        <v>99</v>
      </c>
      <c s="6" r="J38" t="n">
        <v>11751</v>
      </c>
      <c s="6" r="K38" t="n">
        <v>12418</v>
      </c>
      <c s="6" r="L38" t="n">
        <v>13509</v>
      </c>
    </row>
    <row r="39" spans="1:12">
      <c s="4" r="A39" t="s">
        <v>100</v>
      </c>
      <c s="6" r="J39" t="n">
        <v>-1556</v>
      </c>
      <c s="6" r="K39" t="n">
        <v>-2617</v>
      </c>
      <c s="6" r="L39" t="n">
        <v>-2410</v>
      </c>
    </row>
    <row r="40" spans="1:12">
      <c s="4" r="A40" t="s">
        <v>101</v>
      </c>
      <c s="6" r="J40" t="n">
        <v>44528</v>
      </c>
      <c s="6" r="K40" t="n">
        <v>42638</v>
      </c>
      <c s="6" r="L40" t="n">
        <v>40193</v>
      </c>
    </row>
    <row r="41" spans="1:12">
      <c s="4" r="A41" t="s">
        <v>902</v>
      </c>
      <c s="6" r="J41" t="n">
        <v>360353</v>
      </c>
      <c s="6" r="K41" t="n">
        <v>345067</v>
      </c>
      <c s="6" r="L41" t="n">
        <v>329468</v>
      </c>
    </row>
    <row r="42" spans="1:12">
      <c s="4" r="A42" t="s">
        <v>903</v>
      </c>
      <c s="6" r="J42" t="n">
        <v>398481</v>
      </c>
      <c s="6" r="K42" t="n">
        <v>371875</v>
      </c>
      <c s="6" r="L42" t="n">
        <v>350524</v>
      </c>
    </row>
    <row r="43" spans="1:12">
      <c s="4" r="A43" t="s">
        <v>899</v>
      </c>
    </row>
    <row r="44" spans="1:12">
      <c s="3" r="A44" t="s">
        <v>82</v>
      </c>
    </row>
    <row r="45" spans="1:12">
      <c s="4" r="A45" t="s">
        <v>901</v>
      </c>
      <c s="6" r="J45" t="n">
        <v>33150</v>
      </c>
      <c s="6" r="K45" t="n">
        <v>28418</v>
      </c>
      <c s="6" r="L45" t="n">
        <v>17871</v>
      </c>
    </row>
    <row r="46" spans="1:12">
      <c s="4" r="A46" t="s">
        <v>91</v>
      </c>
      <c s="6" r="J46" t="n">
        <v>1269</v>
      </c>
      <c s="6" r="K46" t="n">
        <v>1222</v>
      </c>
      <c s="6" r="L46" t="n">
        <v>1143</v>
      </c>
    </row>
    <row r="47" spans="1:12">
      <c s="4" r="A47" t="s">
        <v>84</v>
      </c>
      <c s="6" r="J47" t="n">
        <v>14012</v>
      </c>
      <c s="6" r="K47" t="n">
        <v>14827</v>
      </c>
      <c s="6" r="L47" t="n">
        <v>14267</v>
      </c>
    </row>
    <row r="48" spans="1:12">
      <c s="4" r="A48" t="s">
        <v>94</v>
      </c>
      <c s="6" r="J48" t="n">
        <v>48431</v>
      </c>
      <c s="6" r="K48" t="n">
        <v>44467</v>
      </c>
      <c s="6" r="L48" t="n">
        <v>33281</v>
      </c>
    </row>
    <row r="49" spans="1:12">
      <c s="3" r="A49" t="s">
        <v>95</v>
      </c>
    </row>
    <row r="50" spans="1:12">
      <c s="4" r="A50" t="s">
        <v>104</v>
      </c>
      <c s="6" r="J50" t="n">
        <v>32279</v>
      </c>
      <c s="6" r="K50" t="n">
        <v>26747</v>
      </c>
      <c s="6" r="L50" t="n">
        <v>17296</v>
      </c>
    </row>
    <row r="51" spans="1:12">
      <c s="4" r="A51" t="s">
        <v>105</v>
      </c>
      <c s="6" r="J51" t="n">
        <v>3191</v>
      </c>
      <c s="6" r="K51" t="n">
        <v>2342</v>
      </c>
      <c s="6" r="L51" t="n">
        <v>2085</v>
      </c>
    </row>
    <row r="52" spans="1:12">
      <c s="4" r="A52" t="s">
        <v>97</v>
      </c>
      <c s="6" r="J52" t="n">
        <v>7167</v>
      </c>
      <c s="6" r="K52" t="n">
        <v>7441</v>
      </c>
      <c s="6" r="L52" t="n">
        <v>7474</v>
      </c>
    </row>
    <row r="53" spans="1:12">
      <c s="4" r="A53" t="s">
        <v>902</v>
      </c>
      <c s="6" r="J53" t="n">
        <v>42637</v>
      </c>
      <c s="6" r="K53" t="n">
        <v>36530</v>
      </c>
      <c s="6" r="L53" t="n">
        <v>26855</v>
      </c>
    </row>
    <row r="54" spans="1:12">
      <c s="4" r="A54" t="s">
        <v>903</v>
      </c>
      <c s="7" r="J54" t="n">
        <v>5794</v>
      </c>
      <c s="7" r="K54" t="n">
        <v>7937</v>
      </c>
      <c s="7" r="L54" t="n">
        <v>642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5</v>
      </c>
      <c s="2" r="B1" t="s">
        <v>368</v>
      </c>
      <c s="2" r="J1" t="s">
        <v>1</v>
      </c>
    </row>
    <row r="2" spans="1:12">
      <c s="2" r="B2" t="s">
        <v>2</v>
      </c>
      <c s="2" r="C2" t="s">
        <v>369</v>
      </c>
      <c s="2" r="D2" t="s">
        <v>4</v>
      </c>
      <c s="2" r="E2" t="s">
        <v>370</v>
      </c>
      <c s="2" r="F2" t="s">
        <v>32</v>
      </c>
      <c s="2" r="G2" t="s">
        <v>371</v>
      </c>
      <c s="2" r="H2" t="s">
        <v>372</v>
      </c>
      <c s="2" r="I2" t="s">
        <v>373</v>
      </c>
      <c s="2" r="J2" t="s">
        <v>2</v>
      </c>
      <c s="2" r="K2" t="s">
        <v>32</v>
      </c>
      <c s="2" r="L2" t="s">
        <v>33</v>
      </c>
    </row>
    <row r="3" spans="1:12">
      <c s="3" r="A3" t="s">
        <v>906</v>
      </c>
    </row>
    <row r="4" spans="1:12">
      <c s="4" r="A4" t="s">
        <v>119</v>
      </c>
      <c s="7" r="B4" t="n">
        <v>39767</v>
      </c>
      <c s="7" r="C4" t="n">
        <v>42106</v>
      </c>
      <c s="7" r="D4" t="n">
        <v>36826</v>
      </c>
      <c s="7" r="E4" t="n">
        <v>31813</v>
      </c>
      <c s="7" r="F4" t="n">
        <v>34262</v>
      </c>
      <c s="7" r="G4" t="n">
        <v>30276</v>
      </c>
      <c s="7" r="H4" t="n">
        <v>30040</v>
      </c>
      <c s="7" r="I4" t="n">
        <v>43890</v>
      </c>
      <c s="7" r="J4" t="n">
        <v>150512</v>
      </c>
      <c s="7" r="K4" t="n">
        <v>138468</v>
      </c>
      <c s="7" r="L4" t="n">
        <v>77247</v>
      </c>
    </row>
    <row r="5" spans="1:12">
      <c s="4" r="A5" t="s">
        <v>94</v>
      </c>
      <c s="6" r="B5" t="n">
        <v>201616</v>
      </c>
      <c s="6" r="C5" t="n">
        <v>210144</v>
      </c>
      <c s="6" r="D5" t="n">
        <v>201480</v>
      </c>
      <c s="6" r="E5" t="n">
        <v>208414</v>
      </c>
      <c s="6" r="F5" t="n">
        <v>190261</v>
      </c>
      <c s="6" r="G5" t="n">
        <v>200778</v>
      </c>
      <c s="6" r="H5" t="n">
        <v>189025</v>
      </c>
      <c s="6" r="I5" t="n">
        <v>196745</v>
      </c>
      <c s="6" r="J5" t="n">
        <v>821654</v>
      </c>
      <c s="6" r="K5" t="n">
        <v>776809</v>
      </c>
      <c s="6" r="L5" t="n">
        <v>729048</v>
      </c>
    </row>
    <row r="6" spans="1:12">
      <c s="4" r="A6" t="s">
        <v>907</v>
      </c>
      <c s="6" r="B6" t="n">
        <v>72617</v>
      </c>
      <c s="6" r="C6" t="n">
        <v>72512</v>
      </c>
      <c s="6" r="D6" t="n">
        <v>68097</v>
      </c>
      <c s="6" r="E6" t="n">
        <v>82014</v>
      </c>
      <c s="6" r="F6" t="n">
        <v>68153</v>
      </c>
      <c s="6" r="G6" t="n">
        <v>67545</v>
      </c>
      <c s="6" r="H6" t="n">
        <v>62770</v>
      </c>
      <c s="6" r="I6" t="n">
        <v>73730</v>
      </c>
    </row>
    <row r="7" spans="1:12">
      <c s="4" r="A7" t="s">
        <v>129</v>
      </c>
      <c s="7" r="B7" t="n">
        <v>34501</v>
      </c>
      <c s="7" r="C7" t="n">
        <v>36673</v>
      </c>
      <c s="7" r="D7" t="n">
        <v>31786</v>
      </c>
      <c s="7" r="E7" t="n">
        <v>27185</v>
      </c>
      <c s="7" r="F7" t="n">
        <v>29403</v>
      </c>
      <c s="7" r="G7" t="n">
        <v>25746</v>
      </c>
      <c s="7" r="H7" t="n">
        <v>25483</v>
      </c>
      <c s="7" r="I7" t="n">
        <v>38099</v>
      </c>
      <c s="7" r="J7" t="n">
        <v>150512</v>
      </c>
      <c s="7" r="K7" t="n">
        <v>138468</v>
      </c>
      <c s="7" r="L7" t="n">
        <v>125905</v>
      </c>
    </row>
    <row r="8" spans="1:12">
      <c s="4" r="A8" t="s">
        <v>908</v>
      </c>
      <c s="6" r="B8" t="n">
        <v>84072</v>
      </c>
      <c s="6" r="C8" t="n">
        <v>84057</v>
      </c>
      <c s="6" r="D8" t="n">
        <v>84031</v>
      </c>
      <c s="6" r="E8" t="n">
        <v>83961</v>
      </c>
      <c s="6" r="F8" t="n">
        <v>83562</v>
      </c>
      <c s="6" r="G8" t="n">
        <v>83531</v>
      </c>
      <c s="6" r="H8" t="n">
        <v>83234</v>
      </c>
      <c s="6" r="I8" t="n">
        <v>83116</v>
      </c>
      <c s="6" r="J8" t="n">
        <v>84031</v>
      </c>
      <c s="6" r="K8" t="n">
        <v>83362</v>
      </c>
      <c s="6" r="L8" t="n">
        <v>83018</v>
      </c>
    </row>
    <row r="9" spans="1:12">
      <c s="4" r="A9" t="s">
        <v>909</v>
      </c>
      <c s="6" r="B9" t="n">
        <v>91875</v>
      </c>
      <c s="6" r="C9" t="n">
        <v>91940</v>
      </c>
      <c s="6" r="D9" t="n">
        <v>91851</v>
      </c>
      <c s="6" r="E9" t="n">
        <v>91777</v>
      </c>
      <c s="6" r="F9" t="n">
        <v>91644</v>
      </c>
      <c s="6" r="G9" t="n">
        <v>91528</v>
      </c>
      <c s="6" r="H9" t="n">
        <v>91420</v>
      </c>
      <c s="6" r="I9" t="n">
        <v>91353</v>
      </c>
      <c s="6" r="J9" t="n">
        <v>91907</v>
      </c>
      <c s="6" r="K9" t="n">
        <v>91511</v>
      </c>
      <c s="6" r="L9" t="n">
        <v>91196</v>
      </c>
    </row>
    <row r="10" spans="1:12">
      <c s="4" r="A10" t="s">
        <v>910</v>
      </c>
      <c s="8" r="B10" t="n">
        <v>0.41</v>
      </c>
      <c s="8" r="C10" t="n">
        <v>0.44</v>
      </c>
      <c s="8" r="D10" t="n">
        <v>0.38</v>
      </c>
      <c s="8" r="E10" t="n">
        <v>0.32</v>
      </c>
      <c s="8" r="F10" t="n">
        <v>0.35</v>
      </c>
      <c s="8" r="G10" t="n">
        <v>0.31</v>
      </c>
      <c s="8" r="H10" t="n">
        <v>0.31</v>
      </c>
      <c s="8" r="I10" t="n">
        <v>0.46</v>
      </c>
      <c s="8" r="J10" t="n">
        <v>1.55</v>
      </c>
      <c s="8" r="K10" t="n">
        <v>1.42</v>
      </c>
      <c s="8" r="L10" t="n">
        <v>1.29</v>
      </c>
    </row>
    <row r="11" spans="1:12">
      <c s="4" r="A11" t="s">
        <v>911</v>
      </c>
      <c s="8" r="B11" t="n">
        <v>0.41</v>
      </c>
      <c s="8" r="C11" t="n">
        <v>0.43</v>
      </c>
      <c s="8" r="D11" t="n">
        <v>0.38</v>
      </c>
      <c s="8" r="E11" t="n">
        <v>0.32</v>
      </c>
      <c s="8" r="F11" t="n">
        <v>0.35</v>
      </c>
      <c s="8" r="G11" t="n">
        <v>0.31</v>
      </c>
      <c s="8" r="H11" t="n">
        <v>0.3</v>
      </c>
      <c s="8" r="I11" t="n">
        <v>0.46</v>
      </c>
      <c s="8" r="J11" t="n">
        <v>1.54</v>
      </c>
      <c s="8" r="K11" t="n">
        <v>1.41</v>
      </c>
      <c s="8" r="L11" t="n">
        <v>1.2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8446"/>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s>
  <sheetData>
    <row r="1" spans="1:6">
      <c s="1" r="A1" t="s">
        <v>912</v>
      </c>
      <c s="2" r="B1" t="s">
        <v>1</v>
      </c>
    </row>
    <row r="2" spans="1:6">
      <c s="2" r="B2" t="s">
        <v>2</v>
      </c>
      <c s="2" r="C2" t="s">
        <v>4</v>
      </c>
      <c s="2" r="D2" t="s">
        <v>32</v>
      </c>
      <c s="2" r="E2" t="s">
        <v>33</v>
      </c>
      <c s="2" r="F2" t="s">
        <v>34</v>
      </c>
    </row>
    <row r="3" spans="1:6">
      <c s="3" r="A3" t="s">
        <v>913</v>
      </c>
    </row>
    <row r="4" spans="1:6">
      <c s="4" r="A4" t="s">
        <v>914</v>
      </c>
      <c s="7" r="B4" t="n">
        <v>-1945713</v>
      </c>
    </row>
    <row r="5" spans="1:6">
      <c s="4" r="A5" t="s">
        <v>915</v>
      </c>
      <c s="6" r="B5" t="n">
        <v>1060286</v>
      </c>
    </row>
    <row r="6" spans="1:6">
      <c s="4" r="A6" t="s">
        <v>916</v>
      </c>
      <c s="6" r="B6" t="n">
        <v>2610262</v>
      </c>
    </row>
    <row r="7" spans="1:6">
      <c s="4" r="A7" t="s">
        <v>917</v>
      </c>
      <c s="6" r="B7" t="n">
        <v>1101676</v>
      </c>
    </row>
    <row r="8" spans="1:6">
      <c s="4" r="A8" t="s">
        <v>918</v>
      </c>
      <c s="6" r="B8" t="n">
        <v>3375923</v>
      </c>
    </row>
    <row r="9" spans="1:6">
      <c s="4" r="A9" t="s">
        <v>919</v>
      </c>
      <c s="6" r="B9" t="n">
        <v>4477599</v>
      </c>
      <c s="7" r="D9" t="n">
        <v>4387913</v>
      </c>
      <c s="7" r="E9" t="n">
        <v>4228106</v>
      </c>
      <c s="7" r="F9" t="n">
        <v>4044650</v>
      </c>
    </row>
    <row r="10" spans="1:6">
      <c s="4" r="A10" t="s">
        <v>920</v>
      </c>
      <c s="6" r="B10" t="n">
        <v>-1282423</v>
      </c>
      <c s="7" r="D10" t="n">
        <v>-1169492</v>
      </c>
      <c s="7" r="E10" t="n">
        <v>-1058540</v>
      </c>
      <c s="7" r="F10" t="n">
        <v>-948581</v>
      </c>
    </row>
    <row r="11" spans="1:6">
      <c s="4" r="A11" t="s">
        <v>921</v>
      </c>
    </row>
    <row r="12" spans="1:6">
      <c s="3" r="A12" t="s">
        <v>913</v>
      </c>
    </row>
    <row r="13" spans="1:6">
      <c s="4" r="A13" t="s">
        <v>914</v>
      </c>
      <c s="6" r="B13" t="n">
        <v>0</v>
      </c>
    </row>
    <row r="14" spans="1:6">
      <c s="4" r="A14" t="s">
        <v>915</v>
      </c>
      <c s="6" r="B14" t="n">
        <v>1817</v>
      </c>
    </row>
    <row r="15" spans="1:6">
      <c s="4" r="A15" t="s">
        <v>916</v>
      </c>
      <c s="6" r="B15" t="n">
        <v>5733</v>
      </c>
    </row>
    <row r="16" spans="1:6">
      <c s="4" r="A16" t="s">
        <v>917</v>
      </c>
      <c s="6" r="B16" t="n">
        <v>1817</v>
      </c>
    </row>
    <row r="17" spans="1:6">
      <c s="4" r="A17" t="s">
        <v>918</v>
      </c>
      <c s="6" r="B17" t="n">
        <v>6142</v>
      </c>
    </row>
    <row r="18" spans="1:6">
      <c s="4" r="A18" t="s">
        <v>919</v>
      </c>
      <c s="6" r="B18" t="n">
        <v>7959</v>
      </c>
    </row>
    <row r="19" spans="1:6">
      <c s="4" r="A19" t="s">
        <v>920</v>
      </c>
      <c s="7" r="B19" t="n">
        <v>-2882</v>
      </c>
    </row>
    <row r="20" spans="1:6">
      <c s="4" r="A20" t="s">
        <v>922</v>
      </c>
      <c s="4" r="B20" t="s">
        <v>923</v>
      </c>
    </row>
    <row r="21" spans="1:6">
      <c s="4" r="A21" t="s">
        <v>924</v>
      </c>
    </row>
    <row r="22" spans="1:6">
      <c s="3" r="A22" t="s">
        <v>913</v>
      </c>
    </row>
    <row r="23" spans="1:6">
      <c s="4" r="A23" t="s">
        <v>914</v>
      </c>
      <c s="7" r="B23" t="n">
        <v>0</v>
      </c>
    </row>
    <row r="24" spans="1:6">
      <c s="4" r="A24" t="s">
        <v>915</v>
      </c>
      <c s="6" r="B24" t="n">
        <v>1476</v>
      </c>
    </row>
    <row r="25" spans="1:6">
      <c s="4" r="A25" t="s">
        <v>916</v>
      </c>
      <c s="6" r="B25" t="n">
        <v>2592</v>
      </c>
    </row>
    <row r="26" spans="1:6">
      <c s="4" r="A26" t="s">
        <v>917</v>
      </c>
      <c s="6" r="B26" t="n">
        <v>1476</v>
      </c>
    </row>
    <row r="27" spans="1:6">
      <c s="4" r="A27" t="s">
        <v>918</v>
      </c>
      <c s="6" r="B27" t="n">
        <v>2592</v>
      </c>
    </row>
    <row r="28" spans="1:6">
      <c s="4" r="A28" t="s">
        <v>919</v>
      </c>
      <c s="6" r="B28" t="n">
        <v>4068</v>
      </c>
    </row>
    <row r="29" spans="1:6">
      <c s="4" r="A29" t="s">
        <v>920</v>
      </c>
      <c s="7" r="B29" t="n">
        <v>-265</v>
      </c>
    </row>
    <row r="30" spans="1:6">
      <c s="4" r="A30" t="s">
        <v>922</v>
      </c>
      <c s="4" r="B30" t="s">
        <v>925</v>
      </c>
    </row>
    <row r="31" spans="1:6">
      <c s="4" r="A31" t="s">
        <v>926</v>
      </c>
    </row>
    <row r="32" spans="1:6">
      <c s="3" r="A32" t="s">
        <v>913</v>
      </c>
    </row>
    <row r="33" spans="1:6">
      <c s="4" r="A33" t="s">
        <v>914</v>
      </c>
      <c s="7" r="B33" t="n">
        <v>-6888</v>
      </c>
    </row>
    <row r="34" spans="1:6">
      <c s="4" r="A34" t="s">
        <v>915</v>
      </c>
      <c s="6" r="B34" t="n">
        <v>1278</v>
      </c>
    </row>
    <row r="35" spans="1:6">
      <c s="4" r="A35" t="s">
        <v>916</v>
      </c>
      <c s="6" r="B35" t="n">
        <v>3928</v>
      </c>
    </row>
    <row r="36" spans="1:6">
      <c s="4" r="A36" t="s">
        <v>917</v>
      </c>
      <c s="6" r="B36" t="n">
        <v>1278</v>
      </c>
    </row>
    <row r="37" spans="1:6">
      <c s="4" r="A37" t="s">
        <v>918</v>
      </c>
      <c s="6" r="B37" t="n">
        <v>5177</v>
      </c>
    </row>
    <row r="38" spans="1:6">
      <c s="4" r="A38" t="s">
        <v>919</v>
      </c>
      <c s="6" r="B38" t="n">
        <v>6455</v>
      </c>
    </row>
    <row r="39" spans="1:6">
      <c s="4" r="A39" t="s">
        <v>920</v>
      </c>
      <c s="7" r="B39" t="n">
        <v>-3084</v>
      </c>
    </row>
    <row r="40" spans="1:6">
      <c s="4" r="A40" t="s">
        <v>922</v>
      </c>
      <c s="4" r="B40" t="s">
        <v>927</v>
      </c>
    </row>
    <row r="41" spans="1:6">
      <c s="4" r="A41" t="s">
        <v>928</v>
      </c>
    </row>
    <row r="42" spans="1:6">
      <c s="3" r="A42" t="s">
        <v>913</v>
      </c>
    </row>
    <row r="43" spans="1:6">
      <c s="4" r="A43" t="s">
        <v>914</v>
      </c>
      <c s="7" r="B43" t="n">
        <v>0</v>
      </c>
    </row>
    <row r="44" spans="1:6">
      <c s="4" r="A44" t="s">
        <v>915</v>
      </c>
      <c s="6" r="B44" t="n">
        <v>212</v>
      </c>
    </row>
    <row r="45" spans="1:6">
      <c s="4" r="A45" t="s">
        <v>916</v>
      </c>
      <c s="6" r="B45" t="n">
        <v>610</v>
      </c>
    </row>
    <row r="46" spans="1:6">
      <c s="4" r="A46" t="s">
        <v>917</v>
      </c>
      <c s="6" r="B46" t="n">
        <v>212</v>
      </c>
    </row>
    <row r="47" spans="1:6">
      <c s="4" r="A47" t="s">
        <v>918</v>
      </c>
      <c s="6" r="B47" t="n">
        <v>716</v>
      </c>
    </row>
    <row r="48" spans="1:6">
      <c s="4" r="A48" t="s">
        <v>919</v>
      </c>
      <c s="6" r="B48" t="n">
        <v>928</v>
      </c>
    </row>
    <row r="49" spans="1:6">
      <c s="4" r="A49" t="s">
        <v>920</v>
      </c>
      <c s="7" r="B49" t="n">
        <v>-228</v>
      </c>
    </row>
    <row r="50" spans="1:6">
      <c s="4" r="A50" t="s">
        <v>922</v>
      </c>
      <c s="4" r="B50" t="s">
        <v>929</v>
      </c>
    </row>
    <row r="51" spans="1:6">
      <c s="4" r="A51" t="s">
        <v>930</v>
      </c>
    </row>
    <row r="52" spans="1:6">
      <c s="3" r="A52" t="s">
        <v>913</v>
      </c>
    </row>
    <row r="53" spans="1:6">
      <c s="4" r="A53" t="s">
        <v>914</v>
      </c>
      <c s="7" r="B53" t="n">
        <v>-5555</v>
      </c>
    </row>
    <row r="54" spans="1:6">
      <c s="4" r="A54" t="s">
        <v>915</v>
      </c>
      <c s="6" r="B54" t="n">
        <v>2236</v>
      </c>
    </row>
    <row r="55" spans="1:6">
      <c s="4" r="A55" t="s">
        <v>916</v>
      </c>
      <c s="6" r="B55" t="n">
        <v>4181</v>
      </c>
    </row>
    <row r="56" spans="1:6">
      <c s="4" r="A56" t="s">
        <v>917</v>
      </c>
      <c s="6" r="B56" t="n">
        <v>2236</v>
      </c>
    </row>
    <row r="57" spans="1:6">
      <c s="4" r="A57" t="s">
        <v>918</v>
      </c>
      <c s="6" r="B57" t="n">
        <v>4237</v>
      </c>
    </row>
    <row r="58" spans="1:6">
      <c s="4" r="A58" t="s">
        <v>919</v>
      </c>
      <c s="6" r="B58" t="n">
        <v>6473</v>
      </c>
    </row>
    <row r="59" spans="1:6">
      <c s="4" r="A59" t="s">
        <v>920</v>
      </c>
      <c s="7" r="B59" t="n">
        <v>-881</v>
      </c>
    </row>
    <row r="60" spans="1:6">
      <c s="4" r="A60" t="s">
        <v>922</v>
      </c>
      <c s="4" r="B60" t="s">
        <v>931</v>
      </c>
    </row>
    <row r="61" spans="1:6">
      <c s="4" r="A61" t="s">
        <v>932</v>
      </c>
    </row>
    <row r="62" spans="1:6">
      <c s="3" r="A62" t="s">
        <v>913</v>
      </c>
    </row>
    <row r="63" spans="1:6">
      <c s="4" r="A63" t="s">
        <v>914</v>
      </c>
      <c s="7" r="B63" t="n">
        <v>0</v>
      </c>
    </row>
    <row r="64" spans="1:6">
      <c s="4" r="A64" t="s">
        <v>915</v>
      </c>
      <c s="6" r="B64" t="n">
        <v>932</v>
      </c>
    </row>
    <row r="65" spans="1:6">
      <c s="4" r="A65" t="s">
        <v>916</v>
      </c>
      <c s="6" r="B65" t="n">
        <v>3219</v>
      </c>
    </row>
    <row r="66" spans="1:6">
      <c s="4" r="A66" t="s">
        <v>917</v>
      </c>
      <c s="6" r="B66" t="n">
        <v>932</v>
      </c>
    </row>
    <row r="67" spans="1:6">
      <c s="4" r="A67" t="s">
        <v>918</v>
      </c>
      <c s="6" r="B67" t="n">
        <v>4786</v>
      </c>
    </row>
    <row r="68" spans="1:6">
      <c s="4" r="A68" t="s">
        <v>919</v>
      </c>
      <c s="6" r="B68" t="n">
        <v>5718</v>
      </c>
    </row>
    <row r="69" spans="1:6">
      <c s="4" r="A69" t="s">
        <v>920</v>
      </c>
      <c s="7" r="B69" t="n">
        <v>-3038</v>
      </c>
    </row>
    <row r="70" spans="1:6">
      <c s="4" r="A70" t="s">
        <v>922</v>
      </c>
      <c s="4" r="B70" t="s">
        <v>933</v>
      </c>
    </row>
    <row r="71" spans="1:6">
      <c s="4" r="A71" t="s">
        <v>934</v>
      </c>
    </row>
    <row r="72" spans="1:6">
      <c s="3" r="A72" t="s">
        <v>913</v>
      </c>
    </row>
    <row r="73" spans="1:6">
      <c s="4" r="A73" t="s">
        <v>914</v>
      </c>
      <c s="7" r="B73" t="n">
        <v>-3020</v>
      </c>
    </row>
    <row r="74" spans="1:6">
      <c s="4" r="A74" t="s">
        <v>915</v>
      </c>
      <c s="6" r="B74" t="n">
        <v>1440</v>
      </c>
    </row>
    <row r="75" spans="1:6">
      <c s="4" r="A75" t="s">
        <v>916</v>
      </c>
      <c s="6" r="B75" t="n">
        <v>4345</v>
      </c>
    </row>
    <row r="76" spans="1:6">
      <c s="4" r="A76" t="s">
        <v>917</v>
      </c>
      <c s="6" r="B76" t="n">
        <v>1440</v>
      </c>
    </row>
    <row r="77" spans="1:6">
      <c s="4" r="A77" t="s">
        <v>918</v>
      </c>
      <c s="6" r="B77" t="n">
        <v>5206</v>
      </c>
    </row>
    <row r="78" spans="1:6">
      <c s="4" r="A78" t="s">
        <v>919</v>
      </c>
      <c s="6" r="B78" t="n">
        <v>6646</v>
      </c>
    </row>
    <row r="79" spans="1:6">
      <c s="4" r="A79" t="s">
        <v>920</v>
      </c>
      <c s="7" r="B79" t="n">
        <v>-2030</v>
      </c>
    </row>
    <row r="80" spans="1:6">
      <c s="4" r="A80" t="s">
        <v>922</v>
      </c>
      <c s="4" r="B80" t="s">
        <v>935</v>
      </c>
    </row>
    <row r="81" spans="1:6">
      <c s="4" r="A81" t="s">
        <v>936</v>
      </c>
    </row>
    <row r="82" spans="1:6">
      <c s="3" r="A82" t="s">
        <v>913</v>
      </c>
    </row>
    <row r="83" spans="1:6">
      <c s="4" r="A83" t="s">
        <v>914</v>
      </c>
      <c s="7" r="B83" t="n">
        <v>-6853</v>
      </c>
    </row>
    <row r="84" spans="1:6">
      <c s="4" r="A84" t="s">
        <v>915</v>
      </c>
      <c s="6" r="B84" t="n">
        <v>1992</v>
      </c>
    </row>
    <row r="85" spans="1:6">
      <c s="4" r="A85" t="s">
        <v>916</v>
      </c>
      <c s="6" r="B85" t="n">
        <v>5984</v>
      </c>
    </row>
    <row r="86" spans="1:6">
      <c s="4" r="A86" t="s">
        <v>917</v>
      </c>
      <c s="6" r="B86" t="n">
        <v>1992</v>
      </c>
    </row>
    <row r="87" spans="1:6">
      <c s="4" r="A87" t="s">
        <v>918</v>
      </c>
      <c s="6" r="B87" t="n">
        <v>6408</v>
      </c>
    </row>
    <row r="88" spans="1:6">
      <c s="4" r="A88" t="s">
        <v>919</v>
      </c>
      <c s="6" r="B88" t="n">
        <v>8400</v>
      </c>
    </row>
    <row r="89" spans="1:6">
      <c s="4" r="A89" t="s">
        <v>920</v>
      </c>
      <c s="7" r="B89" t="n">
        <v>-2443</v>
      </c>
    </row>
    <row r="90" spans="1:6">
      <c s="4" r="A90" t="s">
        <v>922</v>
      </c>
      <c s="4" r="B90" t="s">
        <v>937</v>
      </c>
    </row>
    <row r="91" spans="1:6">
      <c s="4" r="A91" t="s">
        <v>938</v>
      </c>
    </row>
    <row r="92" spans="1:6">
      <c s="3" r="A92" t="s">
        <v>913</v>
      </c>
    </row>
    <row r="93" spans="1:6">
      <c s="4" r="A93" t="s">
        <v>914</v>
      </c>
      <c s="7" r="B93" t="n">
        <v>0</v>
      </c>
    </row>
    <row r="94" spans="1:6">
      <c s="4" r="A94" t="s">
        <v>915</v>
      </c>
      <c s="6" r="B94" t="n">
        <v>1595</v>
      </c>
    </row>
    <row r="95" spans="1:6">
      <c s="4" r="A95" t="s">
        <v>916</v>
      </c>
      <c s="6" r="B95" t="n">
        <v>4774</v>
      </c>
    </row>
    <row r="96" spans="1:6">
      <c s="4" r="A96" t="s">
        <v>917</v>
      </c>
      <c s="6" r="B96" t="n">
        <v>1595</v>
      </c>
    </row>
    <row r="97" spans="1:6">
      <c s="4" r="A97" t="s">
        <v>918</v>
      </c>
      <c s="6" r="B97" t="n">
        <v>5127</v>
      </c>
    </row>
    <row r="98" spans="1:6">
      <c s="4" r="A98" t="s">
        <v>919</v>
      </c>
      <c s="6" r="B98" t="n">
        <v>6722</v>
      </c>
    </row>
    <row r="99" spans="1:6">
      <c s="4" r="A99" t="s">
        <v>920</v>
      </c>
      <c s="7" r="B99" t="n">
        <v>-1598</v>
      </c>
    </row>
    <row r="100" spans="1:6">
      <c s="4" r="A100" t="s">
        <v>922</v>
      </c>
      <c s="4" r="B100" t="s">
        <v>929</v>
      </c>
    </row>
    <row r="101" spans="1:6">
      <c s="4" r="A101" t="s">
        <v>939</v>
      </c>
    </row>
    <row r="102" spans="1:6">
      <c s="3" r="A102" t="s">
        <v>913</v>
      </c>
    </row>
    <row r="103" spans="1:6">
      <c s="4" r="A103" t="s">
        <v>914</v>
      </c>
      <c s="7" r="B103" t="n">
        <v>0</v>
      </c>
    </row>
    <row r="104" spans="1:6">
      <c s="4" r="A104" t="s">
        <v>915</v>
      </c>
      <c s="6" r="B104" t="n">
        <v>706</v>
      </c>
    </row>
    <row r="105" spans="1:6">
      <c s="4" r="A105" t="s">
        <v>916</v>
      </c>
      <c s="6" r="B105" t="n">
        <v>3040</v>
      </c>
    </row>
    <row r="106" spans="1:6">
      <c s="4" r="A106" t="s">
        <v>917</v>
      </c>
      <c s="6" r="B106" t="n">
        <v>706</v>
      </c>
    </row>
    <row r="107" spans="1:6">
      <c s="4" r="A107" t="s">
        <v>918</v>
      </c>
      <c s="6" r="B107" t="n">
        <v>3915</v>
      </c>
    </row>
    <row r="108" spans="1:6">
      <c s="4" r="A108" t="s">
        <v>919</v>
      </c>
      <c s="6" r="B108" t="n">
        <v>4621</v>
      </c>
    </row>
    <row r="109" spans="1:6">
      <c s="4" r="A109" t="s">
        <v>920</v>
      </c>
      <c s="7" r="B109" t="n">
        <v>-2228</v>
      </c>
    </row>
    <row r="110" spans="1:6">
      <c s="4" r="A110" t="s">
        <v>922</v>
      </c>
      <c s="4" r="B110" t="s">
        <v>927</v>
      </c>
    </row>
    <row r="111" spans="1:6">
      <c s="4" r="A111" t="s">
        <v>940</v>
      </c>
    </row>
    <row r="112" spans="1:6">
      <c s="3" r="A112" t="s">
        <v>913</v>
      </c>
    </row>
    <row r="113" spans="1:6">
      <c s="4" r="A113" t="s">
        <v>914</v>
      </c>
      <c s="7" r="B113" t="n">
        <v>-4248</v>
      </c>
    </row>
    <row r="114" spans="1:6">
      <c s="4" r="A114" t="s">
        <v>915</v>
      </c>
      <c s="6" r="B114" t="n">
        <v>2103</v>
      </c>
    </row>
    <row r="115" spans="1:6">
      <c s="4" r="A115" t="s">
        <v>916</v>
      </c>
      <c s="6" r="B115" t="n">
        <v>6283</v>
      </c>
    </row>
    <row r="116" spans="1:6">
      <c s="4" r="A116" t="s">
        <v>917</v>
      </c>
      <c s="6" r="B116" t="n">
        <v>2103</v>
      </c>
    </row>
    <row r="117" spans="1:6">
      <c s="4" r="A117" t="s">
        <v>918</v>
      </c>
      <c s="6" r="B117" t="n">
        <v>9227</v>
      </c>
    </row>
    <row r="118" spans="1:6">
      <c s="4" r="A118" t="s">
        <v>919</v>
      </c>
      <c s="6" r="B118" t="n">
        <v>11330</v>
      </c>
    </row>
    <row r="119" spans="1:6">
      <c s="4" r="A119" t="s">
        <v>920</v>
      </c>
      <c s="7" r="B119" t="n">
        <v>-4215</v>
      </c>
    </row>
    <row r="120" spans="1:6">
      <c s="4" r="A120" t="s">
        <v>922</v>
      </c>
      <c s="4" r="B120" t="s">
        <v>941</v>
      </c>
    </row>
    <row r="121" spans="1:6">
      <c s="4" r="A121" t="s">
        <v>942</v>
      </c>
    </row>
    <row r="122" spans="1:6">
      <c s="3" r="A122" t="s">
        <v>913</v>
      </c>
    </row>
    <row r="123" spans="1:6">
      <c s="4" r="A123" t="s">
        <v>914</v>
      </c>
      <c s="7" r="B123" t="n">
        <v>0</v>
      </c>
    </row>
    <row r="124" spans="1:6">
      <c s="4" r="A124" t="s">
        <v>915</v>
      </c>
      <c s="6" r="B124" t="n">
        <v>2450</v>
      </c>
    </row>
    <row r="125" spans="1:6">
      <c s="4" r="A125" t="s">
        <v>916</v>
      </c>
      <c s="6" r="B125" t="n">
        <v>7452</v>
      </c>
    </row>
    <row r="126" spans="1:6">
      <c s="4" r="A126" t="s">
        <v>917</v>
      </c>
      <c s="6" r="B126" t="n">
        <v>2450</v>
      </c>
    </row>
    <row r="127" spans="1:6">
      <c s="4" r="A127" t="s">
        <v>918</v>
      </c>
      <c s="6" r="B127" t="n">
        <v>8304</v>
      </c>
    </row>
    <row r="128" spans="1:6">
      <c s="4" r="A128" t="s">
        <v>919</v>
      </c>
      <c s="6" r="B128" t="n">
        <v>10754</v>
      </c>
    </row>
    <row r="129" spans="1:6">
      <c s="4" r="A129" t="s">
        <v>920</v>
      </c>
      <c s="7" r="B129" t="n">
        <v>-4718</v>
      </c>
    </row>
    <row r="130" spans="1:6">
      <c s="4" r="A130" t="s">
        <v>922</v>
      </c>
      <c s="4" r="B130" t="s">
        <v>927</v>
      </c>
    </row>
    <row r="131" spans="1:6">
      <c s="4" r="A131" t="s">
        <v>943</v>
      </c>
    </row>
    <row r="132" spans="1:6">
      <c s="3" r="A132" t="s">
        <v>913</v>
      </c>
    </row>
    <row r="133" spans="1:6">
      <c s="4" r="A133" t="s">
        <v>914</v>
      </c>
      <c s="7" r="B133" t="n">
        <v>0</v>
      </c>
    </row>
    <row r="134" spans="1:6">
      <c s="4" r="A134" t="s">
        <v>915</v>
      </c>
      <c s="6" r="B134" t="n">
        <v>2215</v>
      </c>
    </row>
    <row r="135" spans="1:6">
      <c s="4" r="A135" t="s">
        <v>916</v>
      </c>
      <c s="6" r="B135" t="n">
        <v>6467</v>
      </c>
    </row>
    <row r="136" spans="1:6">
      <c s="4" r="A136" t="s">
        <v>917</v>
      </c>
      <c s="6" r="B136" t="n">
        <v>2215</v>
      </c>
    </row>
    <row r="137" spans="1:6">
      <c s="4" r="A137" t="s">
        <v>918</v>
      </c>
      <c s="6" r="B137" t="n">
        <v>8787</v>
      </c>
    </row>
    <row r="138" spans="1:6">
      <c s="4" r="A138" t="s">
        <v>919</v>
      </c>
      <c s="6" r="B138" t="n">
        <v>11002</v>
      </c>
    </row>
    <row r="139" spans="1:6">
      <c s="4" r="A139" t="s">
        <v>920</v>
      </c>
      <c s="7" r="B139" t="n">
        <v>-4409</v>
      </c>
    </row>
    <row r="140" spans="1:6">
      <c s="4" r="A140" t="s">
        <v>922</v>
      </c>
      <c s="4" r="B140" t="s">
        <v>941</v>
      </c>
    </row>
    <row r="141" spans="1:6">
      <c s="4" r="A141" t="s">
        <v>944</v>
      </c>
    </row>
    <row r="142" spans="1:6">
      <c s="3" r="A142" t="s">
        <v>913</v>
      </c>
    </row>
    <row r="143" spans="1:6">
      <c s="4" r="A143" t="s">
        <v>914</v>
      </c>
      <c s="7" r="B143" t="n">
        <v>0</v>
      </c>
    </row>
    <row r="144" spans="1:6">
      <c s="4" r="A144" t="s">
        <v>915</v>
      </c>
      <c s="6" r="B144" t="n">
        <v>719</v>
      </c>
    </row>
    <row r="145" spans="1:6">
      <c s="4" r="A145" t="s">
        <v>916</v>
      </c>
      <c s="6" r="B145" t="n">
        <v>2179</v>
      </c>
    </row>
    <row r="146" spans="1:6">
      <c s="4" r="A146" t="s">
        <v>917</v>
      </c>
      <c s="6" r="B146" t="n">
        <v>719</v>
      </c>
    </row>
    <row r="147" spans="1:6">
      <c s="4" r="A147" t="s">
        <v>918</v>
      </c>
      <c s="6" r="B147" t="n">
        <v>2304</v>
      </c>
    </row>
    <row r="148" spans="1:6">
      <c s="4" r="A148" t="s">
        <v>919</v>
      </c>
      <c s="6" r="B148" t="n">
        <v>3023</v>
      </c>
    </row>
    <row r="149" spans="1:6">
      <c s="4" r="A149" t="s">
        <v>920</v>
      </c>
      <c s="7" r="B149" t="n">
        <v>-740</v>
      </c>
    </row>
    <row r="150" spans="1:6">
      <c s="4" r="A150" t="s">
        <v>922</v>
      </c>
      <c s="4" r="B150" t="s">
        <v>929</v>
      </c>
    </row>
    <row r="151" spans="1:6">
      <c s="4" r="A151" t="s">
        <v>945</v>
      </c>
    </row>
    <row r="152" spans="1:6">
      <c s="3" r="A152" t="s">
        <v>913</v>
      </c>
    </row>
    <row r="153" spans="1:6">
      <c s="4" r="A153" t="s">
        <v>914</v>
      </c>
      <c s="7" r="B153" t="n">
        <v>-14191</v>
      </c>
    </row>
    <row r="154" spans="1:6">
      <c s="4" r="A154" t="s">
        <v>915</v>
      </c>
      <c s="6" r="B154" t="n">
        <v>1612</v>
      </c>
    </row>
    <row r="155" spans="1:6">
      <c s="4" r="A155" t="s">
        <v>916</v>
      </c>
      <c s="6" r="B155" t="n">
        <v>3784</v>
      </c>
    </row>
    <row r="156" spans="1:6">
      <c s="4" r="A156" t="s">
        <v>917</v>
      </c>
      <c s="6" r="B156" t="n">
        <v>1612</v>
      </c>
    </row>
    <row r="157" spans="1:6">
      <c s="4" r="A157" t="s">
        <v>918</v>
      </c>
      <c s="6" r="B157" t="n">
        <v>5427</v>
      </c>
    </row>
    <row r="158" spans="1:6">
      <c s="4" r="A158" t="s">
        <v>919</v>
      </c>
      <c s="6" r="B158" t="n">
        <v>7039</v>
      </c>
    </row>
    <row r="159" spans="1:6">
      <c s="4" r="A159" t="s">
        <v>920</v>
      </c>
      <c s="7" r="B159" t="n">
        <v>-4623</v>
      </c>
    </row>
    <row r="160" spans="1:6">
      <c s="4" r="A160" t="s">
        <v>922</v>
      </c>
      <c s="4" r="B160" t="s">
        <v>946</v>
      </c>
    </row>
    <row r="161" spans="1:6">
      <c s="4" r="A161" t="s">
        <v>947</v>
      </c>
    </row>
    <row r="162" spans="1:6">
      <c s="3" r="A162" t="s">
        <v>913</v>
      </c>
    </row>
    <row r="163" spans="1:6">
      <c s="4" r="A163" t="s">
        <v>914</v>
      </c>
      <c s="7" r="B163" t="n">
        <v>-9032</v>
      </c>
    </row>
    <row r="164" spans="1:6">
      <c s="4" r="A164" t="s">
        <v>915</v>
      </c>
      <c s="6" r="B164" t="n">
        <v>2056</v>
      </c>
    </row>
    <row r="165" spans="1:6">
      <c s="4" r="A165" t="s">
        <v>916</v>
      </c>
      <c s="6" r="B165" t="n">
        <v>6241</v>
      </c>
    </row>
    <row r="166" spans="1:6">
      <c s="4" r="A166" t="s">
        <v>917</v>
      </c>
      <c s="6" r="B166" t="n">
        <v>2056</v>
      </c>
    </row>
    <row r="167" spans="1:6">
      <c s="4" r="A167" t="s">
        <v>918</v>
      </c>
      <c s="6" r="B167" t="n">
        <v>7690</v>
      </c>
    </row>
    <row r="168" spans="1:6">
      <c s="4" r="A168" t="s">
        <v>919</v>
      </c>
      <c s="6" r="B168" t="n">
        <v>9746</v>
      </c>
    </row>
    <row r="169" spans="1:6">
      <c s="4" r="A169" t="s">
        <v>920</v>
      </c>
      <c s="7" r="B169" t="n">
        <v>-3317</v>
      </c>
    </row>
    <row r="170" spans="1:6">
      <c s="4" r="A170" t="s">
        <v>922</v>
      </c>
      <c s="4" r="B170" t="s">
        <v>923</v>
      </c>
    </row>
    <row r="171" spans="1:6">
      <c s="4" r="A171" t="s">
        <v>948</v>
      </c>
    </row>
    <row r="172" spans="1:6">
      <c s="3" r="A172" t="s">
        <v>913</v>
      </c>
    </row>
    <row r="173" spans="1:6">
      <c s="4" r="A173" t="s">
        <v>914</v>
      </c>
      <c s="7" r="B173" t="n">
        <v>0</v>
      </c>
    </row>
    <row r="174" spans="1:6">
      <c s="4" r="A174" t="s">
        <v>915</v>
      </c>
      <c s="6" r="B174" t="n">
        <v>2394</v>
      </c>
    </row>
    <row r="175" spans="1:6">
      <c s="4" r="A175" t="s">
        <v>916</v>
      </c>
      <c s="6" r="B175" t="n">
        <v>4016</v>
      </c>
    </row>
    <row r="176" spans="1:6">
      <c s="4" r="A176" t="s">
        <v>917</v>
      </c>
      <c s="6" r="B176" t="n">
        <v>2394</v>
      </c>
    </row>
    <row r="177" spans="1:6">
      <c s="4" r="A177" t="s">
        <v>918</v>
      </c>
      <c s="6" r="B177" t="n">
        <v>4150</v>
      </c>
    </row>
    <row r="178" spans="1:6">
      <c s="4" r="A178" t="s">
        <v>919</v>
      </c>
      <c s="6" r="B178" t="n">
        <v>6544</v>
      </c>
    </row>
    <row r="179" spans="1:6">
      <c s="4" r="A179" t="s">
        <v>920</v>
      </c>
      <c s="7" r="B179" t="n">
        <v>-847</v>
      </c>
    </row>
    <row r="180" spans="1:6">
      <c s="4" r="A180" t="s">
        <v>922</v>
      </c>
      <c s="4" r="B180" t="s">
        <v>931</v>
      </c>
    </row>
    <row r="181" spans="1:6">
      <c s="4" r="A181" t="s">
        <v>949</v>
      </c>
    </row>
    <row r="182" spans="1:6">
      <c s="3" r="A182" t="s">
        <v>913</v>
      </c>
    </row>
    <row r="183" spans="1:6">
      <c s="4" r="A183" t="s">
        <v>914</v>
      </c>
      <c s="7" r="B183" t="n">
        <v>0</v>
      </c>
    </row>
    <row r="184" spans="1:6">
      <c s="4" r="A184" t="s">
        <v>915</v>
      </c>
      <c s="6" r="B184" t="n">
        <v>666</v>
      </c>
    </row>
    <row r="185" spans="1:6">
      <c s="4" r="A185" t="s">
        <v>916</v>
      </c>
      <c s="6" r="B185" t="n">
        <v>2011</v>
      </c>
    </row>
    <row r="186" spans="1:6">
      <c s="4" r="A186" t="s">
        <v>917</v>
      </c>
      <c s="6" r="B186" t="n">
        <v>666</v>
      </c>
    </row>
    <row r="187" spans="1:6">
      <c s="4" r="A187" t="s">
        <v>918</v>
      </c>
      <c s="6" r="B187" t="n">
        <v>2272</v>
      </c>
    </row>
    <row r="188" spans="1:6">
      <c s="4" r="A188" t="s">
        <v>919</v>
      </c>
      <c s="6" r="B188" t="n">
        <v>2938</v>
      </c>
    </row>
    <row r="189" spans="1:6">
      <c s="4" r="A189" t="s">
        <v>920</v>
      </c>
      <c s="7" r="B189" t="n">
        <v>-917</v>
      </c>
    </row>
    <row r="190" spans="1:6">
      <c s="4" r="A190" t="s">
        <v>922</v>
      </c>
      <c s="4" r="B190" t="s">
        <v>937</v>
      </c>
    </row>
    <row r="191" spans="1:6">
      <c s="4" r="A191" t="s">
        <v>950</v>
      </c>
    </row>
    <row r="192" spans="1:6">
      <c s="3" r="A192" t="s">
        <v>913</v>
      </c>
    </row>
    <row r="193" spans="1:6">
      <c s="4" r="A193" t="s">
        <v>914</v>
      </c>
      <c s="7" r="B193" t="n">
        <v>-5315</v>
      </c>
    </row>
    <row r="194" spans="1:6">
      <c s="4" r="A194" t="s">
        <v>915</v>
      </c>
      <c s="6" r="B194" t="n">
        <v>792</v>
      </c>
    </row>
    <row r="195" spans="1:6">
      <c s="4" r="A195" t="s">
        <v>916</v>
      </c>
      <c s="6" r="B195" t="n">
        <v>3126</v>
      </c>
    </row>
    <row r="196" spans="1:6">
      <c s="4" r="A196" t="s">
        <v>917</v>
      </c>
      <c s="6" r="B196" t="n">
        <v>792</v>
      </c>
    </row>
    <row r="197" spans="1:6">
      <c s="4" r="A197" t="s">
        <v>918</v>
      </c>
      <c s="6" r="B197" t="n">
        <v>3849</v>
      </c>
    </row>
    <row r="198" spans="1:6">
      <c s="4" r="A198" t="s">
        <v>919</v>
      </c>
      <c s="6" r="B198" t="n">
        <v>4641</v>
      </c>
    </row>
    <row r="199" spans="1:6">
      <c s="4" r="A199" t="s">
        <v>920</v>
      </c>
      <c s="7" r="B199" t="n">
        <v>-2229</v>
      </c>
    </row>
    <row r="200" spans="1:6">
      <c s="4" r="A200" t="s">
        <v>922</v>
      </c>
      <c s="4" r="B200" t="s">
        <v>927</v>
      </c>
    </row>
    <row r="201" spans="1:6">
      <c s="4" r="A201" t="s">
        <v>951</v>
      </c>
    </row>
    <row r="202" spans="1:6">
      <c s="3" r="A202" t="s">
        <v>913</v>
      </c>
    </row>
    <row r="203" spans="1:6">
      <c s="4" r="A203" t="s">
        <v>914</v>
      </c>
      <c s="7" r="B203" t="n">
        <v>0</v>
      </c>
    </row>
    <row r="204" spans="1:6">
      <c s="4" r="A204" t="s">
        <v>915</v>
      </c>
      <c s="6" r="B204" t="n">
        <v>66</v>
      </c>
    </row>
    <row r="205" spans="1:6">
      <c s="4" r="A205" t="s">
        <v>916</v>
      </c>
      <c s="6" r="B205" t="n">
        <v>268</v>
      </c>
    </row>
    <row r="206" spans="1:6">
      <c s="4" r="A206" t="s">
        <v>917</v>
      </c>
      <c s="6" r="B206" t="n">
        <v>66</v>
      </c>
    </row>
    <row r="207" spans="1:6">
      <c s="4" r="A207" t="s">
        <v>918</v>
      </c>
      <c s="6" r="B207" t="n">
        <v>451</v>
      </c>
    </row>
    <row r="208" spans="1:6">
      <c s="4" r="A208" t="s">
        <v>919</v>
      </c>
      <c s="6" r="B208" t="n">
        <v>517</v>
      </c>
    </row>
    <row r="209" spans="1:6">
      <c s="4" r="A209" t="s">
        <v>920</v>
      </c>
      <c s="7" r="B209" t="n">
        <v>-94</v>
      </c>
    </row>
    <row r="210" spans="1:6">
      <c s="4" r="A210" t="s">
        <v>922</v>
      </c>
      <c s="4" r="B210" t="s">
        <v>952</v>
      </c>
    </row>
    <row r="211" spans="1:6">
      <c s="4" r="A211" t="s">
        <v>953</v>
      </c>
    </row>
    <row r="212" spans="1:6">
      <c s="3" r="A212" t="s">
        <v>913</v>
      </c>
    </row>
    <row r="213" spans="1:6">
      <c s="4" r="A213" t="s">
        <v>914</v>
      </c>
      <c s="7" r="B213" t="n">
        <v>0</v>
      </c>
    </row>
    <row r="214" spans="1:6">
      <c s="4" r="A214" t="s">
        <v>915</v>
      </c>
      <c s="6" r="B214" t="n">
        <v>1674</v>
      </c>
    </row>
    <row r="215" spans="1:6">
      <c s="4" r="A215" t="s">
        <v>916</v>
      </c>
      <c s="6" r="B215" t="n">
        <v>4708</v>
      </c>
    </row>
    <row r="216" spans="1:6">
      <c s="4" r="A216" t="s">
        <v>917</v>
      </c>
      <c s="6" r="B216" t="n">
        <v>1674</v>
      </c>
    </row>
    <row r="217" spans="1:6">
      <c s="4" r="A217" t="s">
        <v>918</v>
      </c>
      <c s="6" r="B217" t="n">
        <v>6846</v>
      </c>
    </row>
    <row r="218" spans="1:6">
      <c s="4" r="A218" t="s">
        <v>919</v>
      </c>
      <c s="6" r="B218" t="n">
        <v>8520</v>
      </c>
    </row>
    <row r="219" spans="1:6">
      <c s="4" r="A219" t="s">
        <v>920</v>
      </c>
      <c s="7" r="B219" t="n">
        <v>-3909</v>
      </c>
    </row>
    <row r="220" spans="1:6">
      <c s="4" r="A220" t="s">
        <v>922</v>
      </c>
      <c s="4" r="B220" t="s">
        <v>927</v>
      </c>
    </row>
    <row r="221" spans="1:6">
      <c s="4" r="A221" t="s">
        <v>954</v>
      </c>
    </row>
    <row r="222" spans="1:6">
      <c s="3" r="A222" t="s">
        <v>913</v>
      </c>
    </row>
    <row r="223" spans="1:6">
      <c s="4" r="A223" t="s">
        <v>914</v>
      </c>
      <c s="7" r="B223" t="n">
        <v>0</v>
      </c>
    </row>
    <row r="224" spans="1:6">
      <c s="4" r="A224" t="s">
        <v>915</v>
      </c>
      <c s="6" r="B224" t="n">
        <v>2869</v>
      </c>
    </row>
    <row r="225" spans="1:6">
      <c s="4" r="A225" t="s">
        <v>916</v>
      </c>
      <c s="6" r="B225" t="n">
        <v>8653</v>
      </c>
    </row>
    <row r="226" spans="1:6">
      <c s="4" r="A226" t="s">
        <v>917</v>
      </c>
      <c s="6" r="B226" t="n">
        <v>2869</v>
      </c>
    </row>
    <row r="227" spans="1:6">
      <c s="4" r="A227" t="s">
        <v>918</v>
      </c>
      <c s="6" r="B227" t="n">
        <v>9525</v>
      </c>
    </row>
    <row r="228" spans="1:6">
      <c s="4" r="A228" t="s">
        <v>919</v>
      </c>
      <c s="6" r="B228" t="n">
        <v>12394</v>
      </c>
    </row>
    <row r="229" spans="1:6">
      <c s="4" r="A229" t="s">
        <v>920</v>
      </c>
      <c s="7" r="B229" t="n">
        <v>-2936</v>
      </c>
    </row>
    <row r="230" spans="1:6">
      <c s="4" r="A230" t="s">
        <v>922</v>
      </c>
      <c s="4" r="B230" t="s">
        <v>929</v>
      </c>
    </row>
    <row r="231" spans="1:6">
      <c s="4" r="A231" t="s">
        <v>955</v>
      </c>
    </row>
    <row r="232" spans="1:6">
      <c s="3" r="A232" t="s">
        <v>913</v>
      </c>
    </row>
    <row r="233" spans="1:6">
      <c s="4" r="A233" t="s">
        <v>914</v>
      </c>
      <c s="7" r="B233" t="n">
        <v>0</v>
      </c>
    </row>
    <row r="234" spans="1:6">
      <c s="4" r="A234" t="s">
        <v>915</v>
      </c>
      <c s="6" r="B234" t="n">
        <v>459</v>
      </c>
    </row>
    <row r="235" spans="1:6">
      <c s="4" r="A235" t="s">
        <v>916</v>
      </c>
      <c s="6" r="B235" t="n">
        <v>1402</v>
      </c>
    </row>
    <row r="236" spans="1:6">
      <c s="4" r="A236" t="s">
        <v>917</v>
      </c>
      <c s="6" r="B236" t="n">
        <v>459</v>
      </c>
    </row>
    <row r="237" spans="1:6">
      <c s="4" r="A237" t="s">
        <v>918</v>
      </c>
      <c s="6" r="B237" t="n">
        <v>1656</v>
      </c>
    </row>
    <row r="238" spans="1:6">
      <c s="4" r="A238" t="s">
        <v>919</v>
      </c>
      <c s="6" r="B238" t="n">
        <v>2115</v>
      </c>
    </row>
    <row r="239" spans="1:6">
      <c s="4" r="A239" t="s">
        <v>920</v>
      </c>
      <c s="7" r="B239" t="n">
        <v>-662</v>
      </c>
    </row>
    <row r="240" spans="1:6">
      <c s="4" r="A240" t="s">
        <v>922</v>
      </c>
      <c s="4" r="B240" t="s">
        <v>935</v>
      </c>
    </row>
    <row r="241" spans="1:6">
      <c s="4" r="A241" t="s">
        <v>956</v>
      </c>
    </row>
    <row r="242" spans="1:6">
      <c s="3" r="A242" t="s">
        <v>913</v>
      </c>
    </row>
    <row r="243" spans="1:6">
      <c s="4" r="A243" t="s">
        <v>914</v>
      </c>
      <c s="7" r="B243" t="n">
        <v>0</v>
      </c>
    </row>
    <row r="244" spans="1:6">
      <c s="4" r="A244" t="s">
        <v>915</v>
      </c>
      <c s="6" r="B244" t="n">
        <v>747</v>
      </c>
    </row>
    <row r="245" spans="1:6">
      <c s="4" r="A245" t="s">
        <v>916</v>
      </c>
      <c s="6" r="B245" t="n">
        <v>2261</v>
      </c>
    </row>
    <row r="246" spans="1:6">
      <c s="4" r="A246" t="s">
        <v>917</v>
      </c>
      <c s="6" r="B246" t="n">
        <v>747</v>
      </c>
    </row>
    <row r="247" spans="1:6">
      <c s="4" r="A247" t="s">
        <v>918</v>
      </c>
      <c s="6" r="B247" t="n">
        <v>2549</v>
      </c>
    </row>
    <row r="248" spans="1:6">
      <c s="4" r="A248" t="s">
        <v>919</v>
      </c>
      <c s="6" r="B248" t="n">
        <v>3296</v>
      </c>
    </row>
    <row r="249" spans="1:6">
      <c s="4" r="A249" t="s">
        <v>920</v>
      </c>
      <c s="7" r="B249" t="n">
        <v>-837</v>
      </c>
    </row>
    <row r="250" spans="1:6">
      <c s="4" r="A250" t="s">
        <v>922</v>
      </c>
      <c s="4" r="B250" t="s">
        <v>929</v>
      </c>
    </row>
    <row r="251" spans="1:6">
      <c s="4" r="A251" t="s">
        <v>957</v>
      </c>
    </row>
    <row r="252" spans="1:6">
      <c s="3" r="A252" t="s">
        <v>913</v>
      </c>
    </row>
    <row r="253" spans="1:6">
      <c s="4" r="A253" t="s">
        <v>914</v>
      </c>
      <c s="7" r="B253" t="n">
        <v>-6418</v>
      </c>
    </row>
    <row r="254" spans="1:6">
      <c s="4" r="A254" t="s">
        <v>915</v>
      </c>
      <c s="6" r="B254" t="n">
        <v>1678</v>
      </c>
    </row>
    <row r="255" spans="1:6">
      <c s="4" r="A255" t="s">
        <v>916</v>
      </c>
      <c s="6" r="B255" t="n">
        <v>5049</v>
      </c>
    </row>
    <row r="256" spans="1:6">
      <c s="4" r="A256" t="s">
        <v>917</v>
      </c>
      <c s="6" r="B256" t="n">
        <v>1678</v>
      </c>
    </row>
    <row r="257" spans="1:6">
      <c s="4" r="A257" t="s">
        <v>918</v>
      </c>
      <c s="6" r="B257" t="n">
        <v>5535</v>
      </c>
    </row>
    <row r="258" spans="1:6">
      <c s="4" r="A258" t="s">
        <v>919</v>
      </c>
      <c s="6" r="B258" t="n">
        <v>7213</v>
      </c>
    </row>
    <row r="259" spans="1:6">
      <c s="4" r="A259" t="s">
        <v>920</v>
      </c>
      <c s="7" r="B259" t="n">
        <v>-2433</v>
      </c>
    </row>
    <row r="260" spans="1:6">
      <c s="4" r="A260" t="s">
        <v>922</v>
      </c>
      <c s="4" r="B260" t="s">
        <v>923</v>
      </c>
    </row>
    <row r="261" spans="1:6">
      <c s="4" r="A261" t="s">
        <v>958</v>
      </c>
    </row>
    <row r="262" spans="1:6">
      <c s="3" r="A262" t="s">
        <v>913</v>
      </c>
    </row>
    <row r="263" spans="1:6">
      <c s="4" r="A263" t="s">
        <v>914</v>
      </c>
      <c s="7" r="B263" t="n">
        <v>-13273</v>
      </c>
    </row>
    <row r="264" spans="1:6">
      <c s="4" r="A264" t="s">
        <v>915</v>
      </c>
      <c s="6" r="B264" t="n">
        <v>833</v>
      </c>
    </row>
    <row r="265" spans="1:6">
      <c s="4" r="A265" t="s">
        <v>916</v>
      </c>
      <c s="6" r="B265" t="n">
        <v>2701</v>
      </c>
    </row>
    <row r="266" spans="1:6">
      <c s="4" r="A266" t="s">
        <v>917</v>
      </c>
      <c s="6" r="B266" t="n">
        <v>833</v>
      </c>
    </row>
    <row r="267" spans="1:6">
      <c s="4" r="A267" t="s">
        <v>918</v>
      </c>
      <c s="6" r="B267" t="n">
        <v>7552</v>
      </c>
    </row>
    <row r="268" spans="1:6">
      <c s="4" r="A268" t="s">
        <v>919</v>
      </c>
      <c s="6" r="B268" t="n">
        <v>8385</v>
      </c>
    </row>
    <row r="269" spans="1:6">
      <c s="4" r="A269" t="s">
        <v>920</v>
      </c>
      <c s="7" r="B269" t="n">
        <v>-5171</v>
      </c>
    </row>
    <row r="270" spans="1:6">
      <c s="4" r="A270" t="s">
        <v>922</v>
      </c>
      <c s="4" r="B270" t="s">
        <v>959</v>
      </c>
    </row>
    <row r="271" spans="1:6">
      <c s="4" r="A271" t="s">
        <v>960</v>
      </c>
    </row>
    <row r="272" spans="1:6">
      <c s="3" r="A272" t="s">
        <v>913</v>
      </c>
    </row>
    <row r="273" spans="1:6">
      <c s="4" r="A273" t="s">
        <v>914</v>
      </c>
      <c s="7" r="B273" t="n">
        <v>-19175</v>
      </c>
    </row>
    <row r="274" spans="1:6">
      <c s="4" r="A274" t="s">
        <v>915</v>
      </c>
      <c s="6" r="B274" t="n">
        <v>17382</v>
      </c>
    </row>
    <row r="275" spans="1:6">
      <c s="4" r="A275" t="s">
        <v>916</v>
      </c>
      <c s="6" r="B275" t="n">
        <v>25238</v>
      </c>
    </row>
    <row r="276" spans="1:6">
      <c s="4" r="A276" t="s">
        <v>917</v>
      </c>
      <c s="6" r="B276" t="n">
        <v>17573</v>
      </c>
    </row>
    <row r="277" spans="1:6">
      <c s="4" r="A277" t="s">
        <v>918</v>
      </c>
      <c s="6" r="B277" t="n">
        <v>25219</v>
      </c>
    </row>
    <row r="278" spans="1:6">
      <c s="4" r="A278" t="s">
        <v>919</v>
      </c>
      <c s="6" r="B278" t="n">
        <v>42792</v>
      </c>
    </row>
    <row r="279" spans="1:6">
      <c s="4" r="A279" t="s">
        <v>920</v>
      </c>
      <c s="7" r="B279" t="n">
        <v>-1256</v>
      </c>
    </row>
    <row r="280" spans="1:6">
      <c s="4" r="A280" t="s">
        <v>922</v>
      </c>
      <c s="4" r="B280" t="s">
        <v>961</v>
      </c>
    </row>
    <row r="281" spans="1:6">
      <c s="4" r="A281" t="s">
        <v>962</v>
      </c>
    </row>
    <row r="282" spans="1:6">
      <c s="3" r="A282" t="s">
        <v>913</v>
      </c>
    </row>
    <row r="283" spans="1:6">
      <c s="4" r="A283" t="s">
        <v>914</v>
      </c>
      <c s="7" r="B283" t="n">
        <v>-5200</v>
      </c>
    </row>
    <row r="284" spans="1:6">
      <c s="4" r="A284" t="s">
        <v>915</v>
      </c>
      <c s="6" r="B284" t="n">
        <v>1387</v>
      </c>
    </row>
    <row r="285" spans="1:6">
      <c s="4" r="A285" t="s">
        <v>916</v>
      </c>
      <c s="6" r="B285" t="n">
        <v>4148</v>
      </c>
    </row>
    <row r="286" spans="1:6">
      <c s="4" r="A286" t="s">
        <v>917</v>
      </c>
      <c s="6" r="B286" t="n">
        <v>1387</v>
      </c>
    </row>
    <row r="287" spans="1:6">
      <c s="4" r="A287" t="s">
        <v>918</v>
      </c>
      <c s="6" r="B287" t="n">
        <v>4651</v>
      </c>
    </row>
    <row r="288" spans="1:6">
      <c s="4" r="A288" t="s">
        <v>919</v>
      </c>
      <c s="6" r="B288" t="n">
        <v>6038</v>
      </c>
    </row>
    <row r="289" spans="1:6">
      <c s="4" r="A289" t="s">
        <v>920</v>
      </c>
      <c s="7" r="B289" t="n">
        <v>-1412</v>
      </c>
    </row>
    <row r="290" spans="1:6">
      <c s="4" r="A290" t="s">
        <v>922</v>
      </c>
      <c s="4" r="B290" t="s">
        <v>963</v>
      </c>
    </row>
    <row r="291" spans="1:6">
      <c s="4" r="A291" t="s">
        <v>964</v>
      </c>
    </row>
    <row r="292" spans="1:6">
      <c s="3" r="A292" t="s">
        <v>913</v>
      </c>
    </row>
    <row r="293" spans="1:6">
      <c s="4" r="A293" t="s">
        <v>914</v>
      </c>
      <c s="7" r="B293" t="n">
        <v>-23627</v>
      </c>
    </row>
    <row r="294" spans="1:6">
      <c s="4" r="A294" t="s">
        <v>915</v>
      </c>
      <c s="6" r="B294" t="n">
        <v>11402</v>
      </c>
    </row>
    <row r="295" spans="1:6">
      <c s="4" r="A295" t="s">
        <v>916</v>
      </c>
      <c s="6" r="B295" t="n">
        <v>34355</v>
      </c>
    </row>
    <row r="296" spans="1:6">
      <c s="4" r="A296" t="s">
        <v>917</v>
      </c>
      <c s="6" r="B296" t="n">
        <v>11402</v>
      </c>
    </row>
    <row r="297" spans="1:6">
      <c s="4" r="A297" t="s">
        <v>918</v>
      </c>
      <c s="6" r="B297" t="n">
        <v>39792</v>
      </c>
    </row>
    <row r="298" spans="1:6">
      <c s="4" r="A298" t="s">
        <v>919</v>
      </c>
      <c s="6" r="B298" t="n">
        <v>51194</v>
      </c>
    </row>
    <row r="299" spans="1:6">
      <c s="4" r="A299" t="s">
        <v>920</v>
      </c>
      <c s="7" r="B299" t="n">
        <v>-14716</v>
      </c>
    </row>
    <row r="300" spans="1:6">
      <c s="4" r="A300" t="s">
        <v>922</v>
      </c>
      <c s="4" r="B300" t="s">
        <v>937</v>
      </c>
    </row>
    <row r="301" spans="1:6">
      <c s="4" r="A301" t="s">
        <v>965</v>
      </c>
    </row>
    <row r="302" spans="1:6">
      <c s="3" r="A302" t="s">
        <v>913</v>
      </c>
    </row>
    <row r="303" spans="1:6">
      <c s="4" r="A303" t="s">
        <v>914</v>
      </c>
      <c s="7" r="B303" t="n">
        <v>-5809</v>
      </c>
    </row>
    <row r="304" spans="1:6">
      <c s="4" r="A304" t="s">
        <v>915</v>
      </c>
      <c s="6" r="B304" t="n">
        <v>1400</v>
      </c>
    </row>
    <row r="305" spans="1:6">
      <c s="4" r="A305" t="s">
        <v>916</v>
      </c>
      <c s="6" r="B305" t="n">
        <v>4218</v>
      </c>
    </row>
    <row r="306" spans="1:6">
      <c s="4" r="A306" t="s">
        <v>917</v>
      </c>
      <c s="6" r="B306" t="n">
        <v>1400</v>
      </c>
    </row>
    <row r="307" spans="1:6">
      <c s="4" r="A307" t="s">
        <v>918</v>
      </c>
      <c s="6" r="B307" t="n">
        <v>5502</v>
      </c>
    </row>
    <row r="308" spans="1:6">
      <c s="4" r="A308" t="s">
        <v>919</v>
      </c>
      <c s="6" r="B308" t="n">
        <v>6902</v>
      </c>
    </row>
    <row r="309" spans="1:6">
      <c s="4" r="A309" t="s">
        <v>920</v>
      </c>
      <c s="7" r="B309" t="n">
        <v>-3828</v>
      </c>
    </row>
    <row r="310" spans="1:6">
      <c s="4" r="A310" t="s">
        <v>922</v>
      </c>
      <c s="4" r="B310" t="s">
        <v>966</v>
      </c>
    </row>
    <row r="311" spans="1:6">
      <c s="4" r="A311" t="s">
        <v>967</v>
      </c>
    </row>
    <row r="312" spans="1:6">
      <c s="3" r="A312" t="s">
        <v>913</v>
      </c>
    </row>
    <row r="313" spans="1:6">
      <c s="4" r="A313" t="s">
        <v>914</v>
      </c>
      <c s="7" r="B313" t="n">
        <v>-13947</v>
      </c>
    </row>
    <row r="314" spans="1:6">
      <c s="4" r="A314" t="s">
        <v>915</v>
      </c>
      <c s="6" r="B314" t="n">
        <v>6414</v>
      </c>
    </row>
    <row r="315" spans="1:6">
      <c s="4" r="A315" t="s">
        <v>916</v>
      </c>
      <c s="6" r="B315" t="n">
        <v>19263</v>
      </c>
    </row>
    <row r="316" spans="1:6">
      <c s="4" r="A316" t="s">
        <v>917</v>
      </c>
      <c s="6" r="B316" t="n">
        <v>6425</v>
      </c>
    </row>
    <row r="317" spans="1:6">
      <c s="4" r="A317" t="s">
        <v>918</v>
      </c>
      <c s="6" r="B317" t="n">
        <v>21489</v>
      </c>
    </row>
    <row r="318" spans="1:6">
      <c s="4" r="A318" t="s">
        <v>919</v>
      </c>
      <c s="6" r="B318" t="n">
        <v>27914</v>
      </c>
    </row>
    <row r="319" spans="1:6">
      <c s="4" r="A319" t="s">
        <v>920</v>
      </c>
      <c s="7" r="B319" t="n">
        <v>-8971</v>
      </c>
    </row>
    <row r="320" spans="1:6">
      <c s="4" r="A320" t="s">
        <v>922</v>
      </c>
      <c s="4" r="B320" t="s">
        <v>937</v>
      </c>
    </row>
    <row r="321" spans="1:6">
      <c s="4" r="A321" t="s">
        <v>968</v>
      </c>
    </row>
    <row r="322" spans="1:6">
      <c s="3" r="A322" t="s">
        <v>913</v>
      </c>
    </row>
    <row r="323" spans="1:6">
      <c s="4" r="A323" t="s">
        <v>914</v>
      </c>
      <c s="7" r="B323" t="n">
        <v>-10193</v>
      </c>
    </row>
    <row r="324" spans="1:6">
      <c s="4" r="A324" t="s">
        <v>915</v>
      </c>
      <c s="6" r="B324" t="n">
        <v>1096</v>
      </c>
    </row>
    <row r="325" spans="1:6">
      <c s="4" r="A325" t="s">
        <v>916</v>
      </c>
      <c s="6" r="B325" t="n">
        <v>3431</v>
      </c>
    </row>
    <row r="326" spans="1:6">
      <c s="4" r="A326" t="s">
        <v>917</v>
      </c>
      <c s="6" r="B326" t="n">
        <v>1096</v>
      </c>
    </row>
    <row r="327" spans="1:6">
      <c s="4" r="A327" t="s">
        <v>918</v>
      </c>
      <c s="6" r="B327" t="n">
        <v>4941</v>
      </c>
    </row>
    <row r="328" spans="1:6">
      <c s="4" r="A328" t="s">
        <v>919</v>
      </c>
      <c s="6" r="B328" t="n">
        <v>6037</v>
      </c>
    </row>
    <row r="329" spans="1:6">
      <c s="4" r="A329" t="s">
        <v>920</v>
      </c>
      <c s="7" r="B329" t="n">
        <v>-2718</v>
      </c>
    </row>
    <row r="330" spans="1:6">
      <c s="4" r="A330" t="s">
        <v>922</v>
      </c>
      <c s="4" r="B330" t="s">
        <v>969</v>
      </c>
    </row>
    <row r="331" spans="1:6">
      <c s="4" r="A331" t="s">
        <v>970</v>
      </c>
    </row>
    <row r="332" spans="1:6">
      <c s="3" r="A332" t="s">
        <v>913</v>
      </c>
    </row>
    <row r="333" spans="1:6">
      <c s="4" r="A333" t="s">
        <v>914</v>
      </c>
      <c s="7" r="B333" t="n">
        <v>0</v>
      </c>
    </row>
    <row r="334" spans="1:6">
      <c s="4" r="A334" t="s">
        <v>915</v>
      </c>
      <c s="6" r="B334" t="n">
        <v>1360</v>
      </c>
    </row>
    <row r="335" spans="1:6">
      <c s="4" r="A335" t="s">
        <v>916</v>
      </c>
      <c s="6" r="B335" t="n">
        <v>4660</v>
      </c>
    </row>
    <row r="336" spans="1:6">
      <c s="4" r="A336" t="s">
        <v>917</v>
      </c>
      <c s="6" r="B336" t="n">
        <v>1274</v>
      </c>
    </row>
    <row r="337" spans="1:6">
      <c s="4" r="A337" t="s">
        <v>918</v>
      </c>
      <c s="6" r="B337" t="n">
        <v>7493</v>
      </c>
    </row>
    <row r="338" spans="1:6">
      <c s="4" r="A338" t="s">
        <v>919</v>
      </c>
      <c s="6" r="B338" t="n">
        <v>8767</v>
      </c>
    </row>
    <row r="339" spans="1:6">
      <c s="4" r="A339" t="s">
        <v>920</v>
      </c>
      <c s="7" r="B339" t="n">
        <v>-4808</v>
      </c>
    </row>
    <row r="340" spans="1:6">
      <c s="4" r="A340" t="s">
        <v>922</v>
      </c>
      <c s="4" r="B340" t="s">
        <v>933</v>
      </c>
    </row>
    <row r="341" spans="1:6">
      <c s="4" r="A341" t="s">
        <v>971</v>
      </c>
    </row>
    <row r="342" spans="1:6">
      <c s="3" r="A342" t="s">
        <v>913</v>
      </c>
    </row>
    <row r="343" spans="1:6">
      <c s="4" r="A343" t="s">
        <v>914</v>
      </c>
      <c s="7" r="B343" t="n">
        <v>0</v>
      </c>
    </row>
    <row r="344" spans="1:6">
      <c s="4" r="A344" t="s">
        <v>915</v>
      </c>
      <c s="6" r="B344" t="n">
        <v>1249</v>
      </c>
    </row>
    <row r="345" spans="1:6">
      <c s="4" r="A345" t="s">
        <v>916</v>
      </c>
      <c s="6" r="B345" t="n">
        <v>3759</v>
      </c>
    </row>
    <row r="346" spans="1:6">
      <c s="4" r="A346" t="s">
        <v>917</v>
      </c>
      <c s="6" r="B346" t="n">
        <v>1249</v>
      </c>
    </row>
    <row r="347" spans="1:6">
      <c s="4" r="A347" t="s">
        <v>918</v>
      </c>
      <c s="6" r="B347" t="n">
        <v>4187</v>
      </c>
    </row>
    <row r="348" spans="1:6">
      <c s="4" r="A348" t="s">
        <v>919</v>
      </c>
      <c s="6" r="B348" t="n">
        <v>5436</v>
      </c>
    </row>
    <row r="349" spans="1:6">
      <c s="4" r="A349" t="s">
        <v>920</v>
      </c>
      <c s="7" r="B349" t="n">
        <v>-1653</v>
      </c>
    </row>
    <row r="350" spans="1:6">
      <c s="4" r="A350" t="s">
        <v>922</v>
      </c>
      <c s="4" r="B350" t="s">
        <v>937</v>
      </c>
    </row>
    <row r="351" spans="1:6">
      <c s="4" r="A351" t="s">
        <v>972</v>
      </c>
    </row>
    <row r="352" spans="1:6">
      <c s="3" r="A352" t="s">
        <v>913</v>
      </c>
    </row>
    <row r="353" spans="1:6">
      <c s="4" r="A353" t="s">
        <v>914</v>
      </c>
      <c s="7" r="B353" t="n">
        <v>-6496</v>
      </c>
    </row>
    <row r="354" spans="1:6">
      <c s="4" r="A354" t="s">
        <v>915</v>
      </c>
      <c s="6" r="B354" t="n">
        <v>1000</v>
      </c>
    </row>
    <row r="355" spans="1:6">
      <c s="4" r="A355" t="s">
        <v>916</v>
      </c>
      <c s="6" r="B355" t="n">
        <v>3016</v>
      </c>
    </row>
    <row r="356" spans="1:6">
      <c s="4" r="A356" t="s">
        <v>917</v>
      </c>
      <c s="6" r="B356" t="n">
        <v>1000</v>
      </c>
    </row>
    <row r="357" spans="1:6">
      <c s="4" r="A357" t="s">
        <v>918</v>
      </c>
      <c s="6" r="B357" t="n">
        <v>4565</v>
      </c>
    </row>
    <row r="358" spans="1:6">
      <c s="4" r="A358" t="s">
        <v>919</v>
      </c>
      <c s="6" r="B358" t="n">
        <v>5565</v>
      </c>
    </row>
    <row r="359" spans="1:6">
      <c s="4" r="A359" t="s">
        <v>920</v>
      </c>
      <c s="7" r="B359" t="n">
        <v>-2868</v>
      </c>
    </row>
    <row r="360" spans="1:6">
      <c s="4" r="A360" t="s">
        <v>922</v>
      </c>
      <c s="4" r="B360" t="s">
        <v>933</v>
      </c>
    </row>
    <row r="361" spans="1:6">
      <c s="4" r="A361" t="s">
        <v>973</v>
      </c>
    </row>
    <row r="362" spans="1:6">
      <c s="3" r="A362" t="s">
        <v>913</v>
      </c>
    </row>
    <row r="363" spans="1:6">
      <c s="4" r="A363" t="s">
        <v>914</v>
      </c>
      <c s="7" r="B363" t="n">
        <v>0</v>
      </c>
    </row>
    <row r="364" spans="1:6">
      <c s="4" r="A364" t="s">
        <v>915</v>
      </c>
      <c s="6" r="B364" t="n">
        <v>9139</v>
      </c>
    </row>
    <row r="365" spans="1:6">
      <c s="4" r="A365" t="s">
        <v>916</v>
      </c>
      <c s="6" r="B365" t="n">
        <v>12912</v>
      </c>
    </row>
    <row r="366" spans="1:6">
      <c s="4" r="A366" t="s">
        <v>917</v>
      </c>
      <c s="6" r="B366" t="n">
        <v>9139</v>
      </c>
    </row>
    <row r="367" spans="1:6">
      <c s="4" r="A367" t="s">
        <v>918</v>
      </c>
      <c s="6" r="B367" t="n">
        <v>13140</v>
      </c>
    </row>
    <row r="368" spans="1:6">
      <c s="4" r="A368" t="s">
        <v>919</v>
      </c>
      <c s="6" r="B368" t="n">
        <v>22279</v>
      </c>
    </row>
    <row r="369" spans="1:6">
      <c s="4" r="A369" t="s">
        <v>920</v>
      </c>
      <c s="7" r="B369" t="n">
        <v>-2680</v>
      </c>
    </row>
    <row r="370" spans="1:6">
      <c s="4" r="A370" t="s">
        <v>922</v>
      </c>
      <c s="4" r="B370" t="s">
        <v>931</v>
      </c>
    </row>
    <row r="371" spans="1:6">
      <c s="4" r="A371" t="s">
        <v>974</v>
      </c>
    </row>
    <row r="372" spans="1:6">
      <c s="3" r="A372" t="s">
        <v>913</v>
      </c>
    </row>
    <row r="373" spans="1:6">
      <c s="4" r="A373" t="s">
        <v>914</v>
      </c>
      <c s="7" r="B373" t="n">
        <v>-14408</v>
      </c>
    </row>
    <row r="374" spans="1:6">
      <c s="4" r="A374" t="s">
        <v>915</v>
      </c>
      <c s="6" r="B374" t="n">
        <v>1997</v>
      </c>
    </row>
    <row r="375" spans="1:6">
      <c s="4" r="A375" t="s">
        <v>916</v>
      </c>
      <c s="6" r="B375" t="n">
        <v>6024</v>
      </c>
    </row>
    <row r="376" spans="1:6">
      <c s="4" r="A376" t="s">
        <v>917</v>
      </c>
      <c s="6" r="B376" t="n">
        <v>1997</v>
      </c>
    </row>
    <row r="377" spans="1:6">
      <c s="4" r="A377" t="s">
        <v>918</v>
      </c>
      <c s="6" r="B377" t="n">
        <v>8156</v>
      </c>
    </row>
    <row r="378" spans="1:6">
      <c s="4" r="A378" t="s">
        <v>919</v>
      </c>
      <c s="6" r="B378" t="n">
        <v>10153</v>
      </c>
    </row>
    <row r="379" spans="1:6">
      <c s="4" r="A379" t="s">
        <v>920</v>
      </c>
      <c s="7" r="B379" t="n">
        <v>-5540</v>
      </c>
    </row>
    <row r="380" spans="1:6">
      <c s="4" r="A380" t="s">
        <v>922</v>
      </c>
      <c s="4" r="B380" t="s">
        <v>966</v>
      </c>
    </row>
    <row r="381" spans="1:6">
      <c s="4" r="A381" t="s">
        <v>975</v>
      </c>
    </row>
    <row r="382" spans="1:6">
      <c s="3" r="A382" t="s">
        <v>913</v>
      </c>
    </row>
    <row r="383" spans="1:6">
      <c s="4" r="A383" t="s">
        <v>914</v>
      </c>
      <c s="7" r="B383" t="n">
        <v>-18542</v>
      </c>
    </row>
    <row r="384" spans="1:6">
      <c s="4" r="A384" t="s">
        <v>915</v>
      </c>
      <c s="6" r="B384" t="n">
        <v>2613</v>
      </c>
    </row>
    <row r="385" spans="1:6">
      <c s="4" r="A385" t="s">
        <v>916</v>
      </c>
      <c s="6" r="B385" t="n">
        <v>7887</v>
      </c>
    </row>
    <row r="386" spans="1:6">
      <c s="4" r="A386" t="s">
        <v>917</v>
      </c>
      <c s="6" r="B386" t="n">
        <v>2613</v>
      </c>
    </row>
    <row r="387" spans="1:6">
      <c s="4" r="A387" t="s">
        <v>918</v>
      </c>
      <c s="6" r="B387" t="n">
        <v>12103</v>
      </c>
    </row>
    <row r="388" spans="1:6">
      <c s="4" r="A388" t="s">
        <v>919</v>
      </c>
      <c s="6" r="B388" t="n">
        <v>14716</v>
      </c>
    </row>
    <row r="389" spans="1:6">
      <c s="4" r="A389" t="s">
        <v>920</v>
      </c>
      <c s="7" r="B389" t="n">
        <v>-7608</v>
      </c>
    </row>
    <row r="390" spans="1:6">
      <c s="4" r="A390" t="s">
        <v>922</v>
      </c>
      <c s="4" r="B390" t="s">
        <v>933</v>
      </c>
    </row>
    <row r="391" spans="1:6">
      <c s="4" r="A391" t="s">
        <v>976</v>
      </c>
    </row>
    <row r="392" spans="1:6">
      <c s="3" r="A392" t="s">
        <v>913</v>
      </c>
    </row>
    <row r="393" spans="1:6">
      <c s="4" r="A393" t="s">
        <v>914</v>
      </c>
      <c s="7" r="B393" t="n">
        <v>-10602</v>
      </c>
    </row>
    <row r="394" spans="1:6">
      <c s="4" r="A394" t="s">
        <v>915</v>
      </c>
      <c s="6" r="B394" t="n">
        <v>3229</v>
      </c>
    </row>
    <row r="395" spans="1:6">
      <c s="4" r="A395" t="s">
        <v>916</v>
      </c>
      <c s="6" r="B395" t="n">
        <v>9870</v>
      </c>
    </row>
    <row r="396" spans="1:6">
      <c s="4" r="A396" t="s">
        <v>917</v>
      </c>
      <c s="6" r="B396" t="n">
        <v>3229</v>
      </c>
    </row>
    <row r="397" spans="1:6">
      <c s="4" r="A397" t="s">
        <v>918</v>
      </c>
      <c s="6" r="B397" t="n">
        <v>15856</v>
      </c>
    </row>
    <row r="398" spans="1:6">
      <c s="4" r="A398" t="s">
        <v>919</v>
      </c>
      <c s="6" r="B398" t="n">
        <v>19085</v>
      </c>
    </row>
    <row r="399" spans="1:6">
      <c s="4" r="A399" t="s">
        <v>920</v>
      </c>
      <c s="7" r="B399" t="n">
        <v>-6762</v>
      </c>
    </row>
    <row r="400" spans="1:6">
      <c s="4" r="A400" t="s">
        <v>922</v>
      </c>
      <c s="4" r="B400" t="s">
        <v>977</v>
      </c>
    </row>
    <row r="401" spans="1:6">
      <c s="4" r="A401" t="s">
        <v>978</v>
      </c>
    </row>
    <row r="402" spans="1:6">
      <c s="3" r="A402" t="s">
        <v>913</v>
      </c>
    </row>
    <row r="403" spans="1:6">
      <c s="4" r="A403" t="s">
        <v>914</v>
      </c>
      <c s="7" r="B403" t="n">
        <v>0</v>
      </c>
    </row>
    <row r="404" spans="1:6">
      <c s="4" r="A404" t="s">
        <v>915</v>
      </c>
      <c s="6" r="B404" t="n">
        <v>115</v>
      </c>
    </row>
    <row r="405" spans="1:6">
      <c s="4" r="A405" t="s">
        <v>916</v>
      </c>
      <c s="6" r="B405" t="n">
        <v>429</v>
      </c>
    </row>
    <row r="406" spans="1:6">
      <c s="4" r="A406" t="s">
        <v>917</v>
      </c>
      <c s="6" r="B406" t="n">
        <v>115</v>
      </c>
    </row>
    <row r="407" spans="1:6">
      <c s="4" r="A407" t="s">
        <v>918</v>
      </c>
      <c s="6" r="B407" t="n">
        <v>512</v>
      </c>
    </row>
    <row r="408" spans="1:6">
      <c s="4" r="A408" t="s">
        <v>919</v>
      </c>
      <c s="6" r="B408" t="n">
        <v>627</v>
      </c>
    </row>
    <row r="409" spans="1:6">
      <c s="4" r="A409" t="s">
        <v>920</v>
      </c>
      <c s="7" r="B409" t="n">
        <v>-111</v>
      </c>
    </row>
    <row r="410" spans="1:6">
      <c s="4" r="A410" t="s">
        <v>922</v>
      </c>
      <c s="4" r="B410" t="s">
        <v>952</v>
      </c>
    </row>
    <row r="411" spans="1:6">
      <c s="4" r="A411" t="s">
        <v>979</v>
      </c>
    </row>
    <row r="412" spans="1:6">
      <c s="3" r="A412" t="s">
        <v>913</v>
      </c>
    </row>
    <row r="413" spans="1:6">
      <c s="4" r="A413" t="s">
        <v>914</v>
      </c>
      <c s="7" r="B413" t="n">
        <v>0</v>
      </c>
    </row>
    <row r="414" spans="1:6">
      <c s="4" r="A414" t="s">
        <v>915</v>
      </c>
      <c s="6" r="B414" t="n">
        <v>2050</v>
      </c>
    </row>
    <row r="415" spans="1:6">
      <c s="4" r="A415" t="s">
        <v>916</v>
      </c>
      <c s="6" r="B415" t="n">
        <v>6188</v>
      </c>
    </row>
    <row r="416" spans="1:6">
      <c s="4" r="A416" t="s">
        <v>917</v>
      </c>
      <c s="6" r="B416" t="n">
        <v>2050</v>
      </c>
    </row>
    <row r="417" spans="1:6">
      <c s="4" r="A417" t="s">
        <v>918</v>
      </c>
      <c s="6" r="B417" t="n">
        <v>6677</v>
      </c>
    </row>
    <row r="418" spans="1:6">
      <c s="4" r="A418" t="s">
        <v>919</v>
      </c>
      <c s="6" r="B418" t="n">
        <v>8727</v>
      </c>
    </row>
    <row r="419" spans="1:6">
      <c s="4" r="A419" t="s">
        <v>920</v>
      </c>
      <c s="7" r="B419" t="n">
        <v>-2177</v>
      </c>
    </row>
    <row r="420" spans="1:6">
      <c s="4" r="A420" t="s">
        <v>922</v>
      </c>
      <c s="4" r="B420" t="s">
        <v>929</v>
      </c>
    </row>
    <row r="421" spans="1:6">
      <c s="4" r="A421" t="s">
        <v>980</v>
      </c>
    </row>
    <row r="422" spans="1:6">
      <c s="3" r="A422" t="s">
        <v>913</v>
      </c>
    </row>
    <row r="423" spans="1:6">
      <c s="4" r="A423" t="s">
        <v>914</v>
      </c>
      <c s="7" r="B423" t="n">
        <v>0</v>
      </c>
    </row>
    <row r="424" spans="1:6">
      <c s="4" r="A424" t="s">
        <v>915</v>
      </c>
      <c s="6" r="B424" t="n">
        <v>1437</v>
      </c>
    </row>
    <row r="425" spans="1:6">
      <c s="4" r="A425" t="s">
        <v>916</v>
      </c>
      <c s="6" r="B425" t="n">
        <v>3390</v>
      </c>
    </row>
    <row r="426" spans="1:6">
      <c s="4" r="A426" t="s">
        <v>917</v>
      </c>
      <c s="6" r="B426" t="n">
        <v>1456</v>
      </c>
    </row>
    <row r="427" spans="1:6">
      <c s="4" r="A427" t="s">
        <v>918</v>
      </c>
      <c s="6" r="B427" t="n">
        <v>4741</v>
      </c>
    </row>
    <row r="428" spans="1:6">
      <c s="4" r="A428" t="s">
        <v>919</v>
      </c>
      <c s="6" r="B428" t="n">
        <v>6197</v>
      </c>
    </row>
    <row r="429" spans="1:6">
      <c s="4" r="A429" t="s">
        <v>920</v>
      </c>
      <c s="7" r="B429" t="n">
        <v>-1663</v>
      </c>
    </row>
    <row r="430" spans="1:6">
      <c s="4" r="A430" t="s">
        <v>922</v>
      </c>
      <c s="4" r="B430" t="s">
        <v>937</v>
      </c>
    </row>
    <row r="431" spans="1:6">
      <c s="4" r="A431" t="s">
        <v>981</v>
      </c>
    </row>
    <row r="432" spans="1:6">
      <c s="3" r="A432" t="s">
        <v>913</v>
      </c>
    </row>
    <row r="433" spans="1:6">
      <c s="4" r="A433" t="s">
        <v>914</v>
      </c>
      <c s="7" r="B433" t="n">
        <v>-55557</v>
      </c>
    </row>
    <row r="434" spans="1:6">
      <c s="4" r="A434" t="s">
        <v>915</v>
      </c>
      <c s="6" r="B434" t="n">
        <v>24890</v>
      </c>
    </row>
    <row r="435" spans="1:6">
      <c s="4" r="A435" t="s">
        <v>916</v>
      </c>
      <c s="6" r="B435" t="n">
        <v>56340</v>
      </c>
    </row>
    <row r="436" spans="1:6">
      <c s="4" r="A436" t="s">
        <v>917</v>
      </c>
      <c s="6" r="B436" t="n">
        <v>24905</v>
      </c>
    </row>
    <row r="437" spans="1:6">
      <c s="4" r="A437" t="s">
        <v>918</v>
      </c>
      <c s="6" r="B437" t="n">
        <v>68264</v>
      </c>
    </row>
    <row r="438" spans="1:6">
      <c s="4" r="A438" t="s">
        <v>919</v>
      </c>
      <c s="6" r="B438" t="n">
        <v>93169</v>
      </c>
    </row>
    <row r="439" spans="1:6">
      <c s="4" r="A439" t="s">
        <v>920</v>
      </c>
      <c s="7" r="B439" t="n">
        <v>-25047</v>
      </c>
    </row>
    <row r="440" spans="1:6">
      <c s="4" r="A440" t="s">
        <v>922</v>
      </c>
      <c s="4" r="B440" t="s">
        <v>937</v>
      </c>
    </row>
    <row r="441" spans="1:6">
      <c s="4" r="A441" t="s">
        <v>982</v>
      </c>
    </row>
    <row r="442" spans="1:6">
      <c s="3" r="A442" t="s">
        <v>913</v>
      </c>
    </row>
    <row r="443" spans="1:6">
      <c s="4" r="A443" t="s">
        <v>914</v>
      </c>
      <c s="7" r="B443" t="n">
        <v>-9315</v>
      </c>
    </row>
    <row r="444" spans="1:6">
      <c s="4" r="A444" t="s">
        <v>915</v>
      </c>
      <c s="6" r="B444" t="n">
        <v>4495</v>
      </c>
    </row>
    <row r="445" spans="1:6">
      <c s="4" r="A445" t="s">
        <v>916</v>
      </c>
      <c s="6" r="B445" t="n">
        <v>10517</v>
      </c>
    </row>
    <row r="446" spans="1:6">
      <c s="4" r="A446" t="s">
        <v>917</v>
      </c>
      <c s="6" r="B446" t="n">
        <v>4495</v>
      </c>
    </row>
    <row r="447" spans="1:6">
      <c s="4" r="A447" t="s">
        <v>918</v>
      </c>
      <c s="6" r="B447" t="n">
        <v>10722</v>
      </c>
    </row>
    <row r="448" spans="1:6">
      <c s="4" r="A448" t="s">
        <v>919</v>
      </c>
      <c s="6" r="B448" t="n">
        <v>15217</v>
      </c>
    </row>
    <row r="449" spans="1:6">
      <c s="4" r="A449" t="s">
        <v>920</v>
      </c>
      <c s="7" r="B449" t="n">
        <v>-2129</v>
      </c>
    </row>
    <row r="450" spans="1:6">
      <c s="4" r="A450" t="s">
        <v>922</v>
      </c>
      <c s="4" r="B450" t="s">
        <v>931</v>
      </c>
    </row>
    <row r="451" spans="1:6">
      <c s="4" r="A451" t="s">
        <v>983</v>
      </c>
    </row>
    <row r="452" spans="1:6">
      <c s="3" r="A452" t="s">
        <v>913</v>
      </c>
    </row>
    <row r="453" spans="1:6">
      <c s="4" r="A453" t="s">
        <v>914</v>
      </c>
      <c s="7" r="B453" t="n">
        <v>0</v>
      </c>
    </row>
    <row r="454" spans="1:6">
      <c s="4" r="A454" t="s">
        <v>915</v>
      </c>
      <c s="6" r="B454" t="n">
        <v>670</v>
      </c>
    </row>
    <row r="455" spans="1:6">
      <c s="4" r="A455" t="s">
        <v>916</v>
      </c>
      <c s="6" r="B455" t="n">
        <v>2141</v>
      </c>
    </row>
    <row r="456" spans="1:6">
      <c s="4" r="A456" t="s">
        <v>917</v>
      </c>
      <c s="6" r="B456" t="n">
        <v>670</v>
      </c>
    </row>
    <row r="457" spans="1:6">
      <c s="4" r="A457" t="s">
        <v>918</v>
      </c>
      <c s="6" r="B457" t="n">
        <v>2488</v>
      </c>
    </row>
    <row r="458" spans="1:6">
      <c s="4" r="A458" t="s">
        <v>919</v>
      </c>
      <c s="6" r="B458" t="n">
        <v>3158</v>
      </c>
    </row>
    <row r="459" spans="1:6">
      <c s="4" r="A459" t="s">
        <v>920</v>
      </c>
      <c s="7" r="B459" t="n">
        <v>-1503</v>
      </c>
    </row>
    <row r="460" spans="1:6">
      <c s="4" r="A460" t="s">
        <v>922</v>
      </c>
      <c s="4" r="B460" t="s">
        <v>927</v>
      </c>
    </row>
    <row r="461" spans="1:6">
      <c s="4" r="A461" t="s">
        <v>984</v>
      </c>
    </row>
    <row r="462" spans="1:6">
      <c s="3" r="A462" t="s">
        <v>913</v>
      </c>
    </row>
    <row r="463" spans="1:6">
      <c s="4" r="A463" t="s">
        <v>914</v>
      </c>
      <c s="7" r="B463" t="n">
        <v>0</v>
      </c>
    </row>
    <row r="464" spans="1:6">
      <c s="4" r="A464" t="s">
        <v>915</v>
      </c>
      <c s="6" r="B464" t="n">
        <v>410</v>
      </c>
    </row>
    <row r="465" spans="1:6">
      <c s="4" r="A465" t="s">
        <v>916</v>
      </c>
      <c s="6" r="B465" t="n">
        <v>968</v>
      </c>
    </row>
    <row r="466" spans="1:6">
      <c s="4" r="A466" t="s">
        <v>917</v>
      </c>
      <c s="6" r="B466" t="n">
        <v>415</v>
      </c>
    </row>
    <row r="467" spans="1:6">
      <c s="4" r="A467" t="s">
        <v>918</v>
      </c>
      <c s="6" r="B467" t="n">
        <v>1211</v>
      </c>
    </row>
    <row r="468" spans="1:6">
      <c s="4" r="A468" t="s">
        <v>919</v>
      </c>
      <c s="6" r="B468" t="n">
        <v>1626</v>
      </c>
    </row>
    <row r="469" spans="1:6">
      <c s="4" r="A469" t="s">
        <v>920</v>
      </c>
      <c s="7" r="B469" t="n">
        <v>-443</v>
      </c>
    </row>
    <row r="470" spans="1:6">
      <c s="4" r="A470" t="s">
        <v>922</v>
      </c>
      <c s="4" r="B470" t="s">
        <v>937</v>
      </c>
    </row>
    <row r="471" spans="1:6">
      <c s="4" r="A471" t="s">
        <v>985</v>
      </c>
    </row>
    <row r="472" spans="1:6">
      <c s="3" r="A472" t="s">
        <v>913</v>
      </c>
    </row>
    <row r="473" spans="1:6">
      <c s="4" r="A473" t="s">
        <v>914</v>
      </c>
      <c s="7" r="B473" t="n">
        <v>-30171</v>
      </c>
    </row>
    <row r="474" spans="1:6">
      <c s="4" r="A474" t="s">
        <v>915</v>
      </c>
      <c s="6" r="B474" t="n">
        <v>5825</v>
      </c>
    </row>
    <row r="475" spans="1:6">
      <c s="4" r="A475" t="s">
        <v>916</v>
      </c>
      <c s="6" r="B475" t="n">
        <v>17755</v>
      </c>
    </row>
    <row r="476" spans="1:6">
      <c s="4" r="A476" t="s">
        <v>917</v>
      </c>
      <c s="6" r="B476" t="n">
        <v>5825</v>
      </c>
    </row>
    <row r="477" spans="1:6">
      <c s="4" r="A477" t="s">
        <v>918</v>
      </c>
      <c s="6" r="B477" t="n">
        <v>21722</v>
      </c>
    </row>
    <row r="478" spans="1:6">
      <c s="4" r="A478" t="s">
        <v>919</v>
      </c>
      <c s="6" r="B478" t="n">
        <v>27547</v>
      </c>
    </row>
    <row r="479" spans="1:6">
      <c s="4" r="A479" t="s">
        <v>920</v>
      </c>
      <c s="7" r="B479" t="n">
        <v>-12639</v>
      </c>
    </row>
    <row r="480" spans="1:6">
      <c s="4" r="A480" t="s">
        <v>922</v>
      </c>
      <c s="4" r="B480" t="s">
        <v>969</v>
      </c>
    </row>
    <row r="481" spans="1:6">
      <c s="4" r="A481" t="s">
        <v>872</v>
      </c>
    </row>
    <row r="482" spans="1:6">
      <c s="3" r="A482" t="s">
        <v>913</v>
      </c>
    </row>
    <row r="483" spans="1:6">
      <c s="4" r="A483" t="s">
        <v>914</v>
      </c>
      <c s="7" r="B483" t="n">
        <v>0</v>
      </c>
    </row>
    <row r="484" spans="1:6">
      <c s="4" r="A484" t="s">
        <v>915</v>
      </c>
      <c s="6" r="B484" t="n">
        <v>890</v>
      </c>
    </row>
    <row r="485" spans="1:6">
      <c s="4" r="A485" t="s">
        <v>916</v>
      </c>
      <c s="6" r="B485" t="n">
        <v>2837</v>
      </c>
    </row>
    <row r="486" spans="1:6">
      <c s="4" r="A486" t="s">
        <v>917</v>
      </c>
      <c s="6" r="B486" t="n">
        <v>890</v>
      </c>
    </row>
    <row r="487" spans="1:6">
      <c s="4" r="A487" t="s">
        <v>918</v>
      </c>
      <c s="6" r="B487" t="n">
        <v>3803</v>
      </c>
    </row>
    <row r="488" spans="1:6">
      <c s="4" r="A488" t="s">
        <v>919</v>
      </c>
      <c s="6" r="B488" t="n">
        <v>4693</v>
      </c>
    </row>
    <row r="489" spans="1:6">
      <c s="4" r="A489" t="s">
        <v>920</v>
      </c>
      <c s="7" r="B489" t="n">
        <v>-2226</v>
      </c>
    </row>
    <row r="490" spans="1:6">
      <c s="4" r="A490" t="s">
        <v>922</v>
      </c>
      <c s="4" r="B490" t="s">
        <v>927</v>
      </c>
    </row>
    <row r="491" spans="1:6">
      <c s="4" r="A491" t="s">
        <v>986</v>
      </c>
    </row>
    <row r="492" spans="1:6">
      <c s="3" r="A492" t="s">
        <v>913</v>
      </c>
    </row>
    <row r="493" spans="1:6">
      <c s="4" r="A493" t="s">
        <v>914</v>
      </c>
      <c s="7" r="B493" t="n">
        <v>-11173</v>
      </c>
    </row>
    <row r="494" spans="1:6">
      <c s="4" r="A494" t="s">
        <v>915</v>
      </c>
      <c s="6" r="B494" t="n">
        <v>985</v>
      </c>
    </row>
    <row r="495" spans="1:6">
      <c s="4" r="A495" t="s">
        <v>916</v>
      </c>
      <c s="6" r="B495" t="n">
        <v>3016</v>
      </c>
    </row>
    <row r="496" spans="1:6">
      <c s="4" r="A496" t="s">
        <v>917</v>
      </c>
      <c s="6" r="B496" t="n">
        <v>985</v>
      </c>
    </row>
    <row r="497" spans="1:6">
      <c s="4" r="A497" t="s">
        <v>918</v>
      </c>
      <c s="6" r="B497" t="n">
        <v>5532</v>
      </c>
    </row>
    <row r="498" spans="1:6">
      <c s="4" r="A498" t="s">
        <v>919</v>
      </c>
      <c s="6" r="B498" t="n">
        <v>6517</v>
      </c>
    </row>
    <row r="499" spans="1:6">
      <c s="4" r="A499" t="s">
        <v>920</v>
      </c>
      <c s="7" r="B499" t="n">
        <v>-4186</v>
      </c>
    </row>
    <row r="500" spans="1:6">
      <c s="4" r="A500" t="s">
        <v>922</v>
      </c>
      <c s="4" r="B500" t="s">
        <v>946</v>
      </c>
    </row>
    <row r="501" spans="1:6">
      <c s="4" r="A501" t="s">
        <v>987</v>
      </c>
    </row>
    <row r="502" spans="1:6">
      <c s="3" r="A502" t="s">
        <v>913</v>
      </c>
    </row>
    <row r="503" spans="1:6">
      <c s="4" r="A503" t="s">
        <v>914</v>
      </c>
      <c s="7" r="B503" t="n">
        <v>0</v>
      </c>
    </row>
    <row r="504" spans="1:6">
      <c s="4" r="A504" t="s">
        <v>915</v>
      </c>
      <c s="6" r="B504" t="n">
        <v>4787</v>
      </c>
    </row>
    <row r="505" spans="1:6">
      <c s="4" r="A505" t="s">
        <v>916</v>
      </c>
      <c s="6" r="B505" t="n">
        <v>16379</v>
      </c>
    </row>
    <row r="506" spans="1:6">
      <c s="4" r="A506" t="s">
        <v>917</v>
      </c>
      <c s="6" r="B506" t="n">
        <v>4787</v>
      </c>
    </row>
    <row r="507" spans="1:6">
      <c s="4" r="A507" t="s">
        <v>918</v>
      </c>
      <c s="6" r="B507" t="n">
        <v>20022</v>
      </c>
    </row>
    <row r="508" spans="1:6">
      <c s="4" r="A508" t="s">
        <v>919</v>
      </c>
      <c s="6" r="B508" t="n">
        <v>24809</v>
      </c>
    </row>
    <row r="509" spans="1:6">
      <c s="4" r="A509" t="s">
        <v>920</v>
      </c>
      <c s="7" r="B509" t="n">
        <v>-13864</v>
      </c>
    </row>
    <row r="510" spans="1:6">
      <c s="4" r="A510" t="s">
        <v>922</v>
      </c>
      <c s="4" r="B510" t="s">
        <v>933</v>
      </c>
    </row>
    <row r="511" spans="1:6">
      <c s="4" r="A511" t="s">
        <v>988</v>
      </c>
    </row>
    <row r="512" spans="1:6">
      <c s="3" r="A512" t="s">
        <v>913</v>
      </c>
    </row>
    <row r="513" spans="1:6">
      <c s="4" r="A513" t="s">
        <v>914</v>
      </c>
      <c s="7" r="B513" t="n">
        <v>0</v>
      </c>
    </row>
    <row r="514" spans="1:6">
      <c s="4" r="A514" t="s">
        <v>915</v>
      </c>
      <c s="6" r="B514" t="n">
        <v>0</v>
      </c>
    </row>
    <row r="515" spans="1:6">
      <c s="4" r="A515" t="s">
        <v>916</v>
      </c>
      <c s="6" r="B515" t="n">
        <v>5047</v>
      </c>
    </row>
    <row r="516" spans="1:6">
      <c s="4" r="A516" t="s">
        <v>917</v>
      </c>
      <c s="6" r="B516" t="n">
        <v>0</v>
      </c>
    </row>
    <row r="517" spans="1:6">
      <c s="4" r="A517" t="s">
        <v>918</v>
      </c>
      <c s="6" r="B517" t="n">
        <v>5940</v>
      </c>
    </row>
    <row r="518" spans="1:6">
      <c s="4" r="A518" t="s">
        <v>919</v>
      </c>
      <c s="6" r="B518" t="n">
        <v>5940</v>
      </c>
    </row>
    <row r="519" spans="1:6">
      <c s="4" r="A519" t="s">
        <v>920</v>
      </c>
      <c s="7" r="B519" t="n">
        <v>-3470</v>
      </c>
    </row>
    <row r="520" spans="1:6">
      <c s="4" r="A520" t="s">
        <v>922</v>
      </c>
      <c s="4" r="B520" t="s">
        <v>969</v>
      </c>
    </row>
    <row r="521" spans="1:6">
      <c s="4" r="A521" t="s">
        <v>989</v>
      </c>
    </row>
    <row r="522" spans="1:6">
      <c s="3" r="A522" t="s">
        <v>913</v>
      </c>
    </row>
    <row r="523" spans="1:6">
      <c s="4" r="A523" t="s">
        <v>914</v>
      </c>
      <c s="7" r="B523" t="n">
        <v>0</v>
      </c>
    </row>
    <row r="524" spans="1:6">
      <c s="4" r="A524" t="s">
        <v>915</v>
      </c>
      <c s="6" r="B524" t="n">
        <v>0</v>
      </c>
    </row>
    <row r="525" spans="1:6">
      <c s="4" r="A525" t="s">
        <v>916</v>
      </c>
      <c s="6" r="B525" t="n">
        <v>18179</v>
      </c>
    </row>
    <row r="526" spans="1:6">
      <c s="4" r="A526" t="s">
        <v>917</v>
      </c>
      <c s="6" r="B526" t="n">
        <v>0</v>
      </c>
    </row>
    <row r="527" spans="1:6">
      <c s="4" r="A527" t="s">
        <v>918</v>
      </c>
      <c s="6" r="B527" t="n">
        <v>25247</v>
      </c>
    </row>
    <row r="528" spans="1:6">
      <c s="4" r="A528" t="s">
        <v>919</v>
      </c>
      <c s="6" r="B528" t="n">
        <v>25247</v>
      </c>
    </row>
    <row r="529" spans="1:6">
      <c s="4" r="A529" t="s">
        <v>920</v>
      </c>
      <c s="7" r="B529" t="n">
        <v>-16388</v>
      </c>
    </row>
    <row r="530" spans="1:6">
      <c s="4" r="A530" t="s">
        <v>922</v>
      </c>
      <c s="4" r="B530" t="s">
        <v>933</v>
      </c>
    </row>
    <row r="531" spans="1:6">
      <c s="4" r="A531" t="s">
        <v>990</v>
      </c>
    </row>
    <row r="532" spans="1:6">
      <c s="3" r="A532" t="s">
        <v>913</v>
      </c>
    </row>
    <row r="533" spans="1:6">
      <c s="4" r="A533" t="s">
        <v>914</v>
      </c>
      <c s="7" r="B533" t="n">
        <v>0</v>
      </c>
    </row>
    <row r="534" spans="1:6">
      <c s="4" r="A534" t="s">
        <v>915</v>
      </c>
      <c s="6" r="B534" t="n">
        <v>0</v>
      </c>
    </row>
    <row r="535" spans="1:6">
      <c s="4" r="A535" t="s">
        <v>916</v>
      </c>
      <c s="6" r="B535" t="n">
        <v>216</v>
      </c>
    </row>
    <row r="536" spans="1:6">
      <c s="4" r="A536" t="s">
        <v>917</v>
      </c>
      <c s="6" r="B536" t="n">
        <v>0</v>
      </c>
    </row>
    <row r="537" spans="1:6">
      <c s="4" r="A537" t="s">
        <v>918</v>
      </c>
      <c s="6" r="B537" t="n">
        <v>633</v>
      </c>
    </row>
    <row r="538" spans="1:6">
      <c s="4" r="A538" t="s">
        <v>919</v>
      </c>
      <c s="6" r="B538" t="n">
        <v>633</v>
      </c>
    </row>
    <row r="539" spans="1:6">
      <c s="4" r="A539" t="s">
        <v>920</v>
      </c>
      <c s="7" r="B539" t="n">
        <v>-386</v>
      </c>
    </row>
    <row r="540" spans="1:6">
      <c s="4" r="A540" t="s">
        <v>922</v>
      </c>
      <c s="4" r="B540" t="s">
        <v>933</v>
      </c>
    </row>
    <row r="541" spans="1:6">
      <c s="4" r="A541" t="s">
        <v>991</v>
      </c>
    </row>
    <row r="542" spans="1:6">
      <c s="3" r="A542" t="s">
        <v>913</v>
      </c>
    </row>
    <row r="543" spans="1:6">
      <c s="4" r="A543" t="s">
        <v>914</v>
      </c>
      <c s="7" r="B543" t="n">
        <v>-12523</v>
      </c>
    </row>
    <row r="544" spans="1:6">
      <c s="4" r="A544" t="s">
        <v>915</v>
      </c>
      <c s="6" r="B544" t="n">
        <v>2103</v>
      </c>
    </row>
    <row r="545" spans="1:6">
      <c s="4" r="A545" t="s">
        <v>916</v>
      </c>
      <c s="6" r="B545" t="n">
        <v>7201</v>
      </c>
    </row>
    <row r="546" spans="1:6">
      <c s="4" r="A546" t="s">
        <v>917</v>
      </c>
      <c s="6" r="B546" t="n">
        <v>2103</v>
      </c>
    </row>
    <row r="547" spans="1:6">
      <c s="4" r="A547" t="s">
        <v>918</v>
      </c>
      <c s="6" r="B547" t="n">
        <v>10191</v>
      </c>
    </row>
    <row r="548" spans="1:6">
      <c s="4" r="A548" t="s">
        <v>919</v>
      </c>
      <c s="6" r="B548" t="n">
        <v>12294</v>
      </c>
    </row>
    <row r="549" spans="1:6">
      <c s="4" r="A549" t="s">
        <v>920</v>
      </c>
      <c s="7" r="B549" t="n">
        <v>-6538</v>
      </c>
    </row>
    <row r="550" spans="1:6">
      <c s="4" r="A550" t="s">
        <v>922</v>
      </c>
      <c s="4" r="B550" t="s">
        <v>933</v>
      </c>
    </row>
    <row r="551" spans="1:6">
      <c s="4" r="A551" t="s">
        <v>992</v>
      </c>
    </row>
    <row r="552" spans="1:6">
      <c s="3" r="A552" t="s">
        <v>913</v>
      </c>
    </row>
    <row r="553" spans="1:6">
      <c s="4" r="A553" t="s">
        <v>914</v>
      </c>
      <c s="7" r="B553" t="n">
        <v>0</v>
      </c>
    </row>
    <row r="554" spans="1:6">
      <c s="4" r="A554" t="s">
        <v>915</v>
      </c>
      <c s="6" r="B554" t="n">
        <v>756</v>
      </c>
    </row>
    <row r="555" spans="1:6">
      <c s="4" r="A555" t="s">
        <v>916</v>
      </c>
      <c s="6" r="B555" t="n">
        <v>2348</v>
      </c>
    </row>
    <row r="556" spans="1:6">
      <c s="4" r="A556" t="s">
        <v>917</v>
      </c>
      <c s="6" r="B556" t="n">
        <v>756</v>
      </c>
    </row>
    <row r="557" spans="1:6">
      <c s="4" r="A557" t="s">
        <v>918</v>
      </c>
      <c s="6" r="B557" t="n">
        <v>3301</v>
      </c>
    </row>
    <row r="558" spans="1:6">
      <c s="4" r="A558" t="s">
        <v>919</v>
      </c>
      <c s="6" r="B558" t="n">
        <v>4057</v>
      </c>
    </row>
    <row r="559" spans="1:6">
      <c s="4" r="A559" t="s">
        <v>920</v>
      </c>
      <c s="7" r="B559" t="n">
        <v>-1738</v>
      </c>
    </row>
    <row r="560" spans="1:6">
      <c s="4" r="A560" t="s">
        <v>922</v>
      </c>
      <c s="4" r="B560" t="s">
        <v>969</v>
      </c>
    </row>
    <row r="561" spans="1:6">
      <c s="4" r="A561" t="s">
        <v>993</v>
      </c>
    </row>
    <row r="562" spans="1:6">
      <c s="3" r="A562" t="s">
        <v>913</v>
      </c>
    </row>
    <row r="563" spans="1:6">
      <c s="4" r="A563" t="s">
        <v>914</v>
      </c>
      <c s="7" r="B563" t="n">
        <v>0</v>
      </c>
    </row>
    <row r="564" spans="1:6">
      <c s="4" r="A564" t="s">
        <v>915</v>
      </c>
      <c s="6" r="B564" t="n">
        <v>313</v>
      </c>
    </row>
    <row r="565" spans="1:6">
      <c s="4" r="A565" t="s">
        <v>916</v>
      </c>
      <c s="6" r="B565" t="n">
        <v>737</v>
      </c>
    </row>
    <row r="566" spans="1:6">
      <c s="4" r="A566" t="s">
        <v>917</v>
      </c>
      <c s="6" r="B566" t="n">
        <v>317</v>
      </c>
    </row>
    <row r="567" spans="1:6">
      <c s="4" r="A567" t="s">
        <v>918</v>
      </c>
      <c s="6" r="B567" t="n">
        <v>1821</v>
      </c>
    </row>
    <row r="568" spans="1:6">
      <c s="4" r="A568" t="s">
        <v>919</v>
      </c>
      <c s="6" r="B568" t="n">
        <v>2138</v>
      </c>
    </row>
    <row r="569" spans="1:6">
      <c s="4" r="A569" t="s">
        <v>920</v>
      </c>
      <c s="7" r="B569" t="n">
        <v>-617</v>
      </c>
    </row>
    <row r="570" spans="1:6">
      <c s="4" r="A570" t="s">
        <v>922</v>
      </c>
      <c s="4" r="B570" t="s">
        <v>937</v>
      </c>
    </row>
    <row r="571" spans="1:6">
      <c s="4" r="A571" t="s">
        <v>994</v>
      </c>
    </row>
    <row r="572" spans="1:6">
      <c s="3" r="A572" t="s">
        <v>913</v>
      </c>
    </row>
    <row r="573" spans="1:6">
      <c s="4" r="A573" t="s">
        <v>914</v>
      </c>
      <c s="7" r="B573" t="n">
        <v>0</v>
      </c>
    </row>
    <row r="574" spans="1:6">
      <c s="4" r="A574" t="s">
        <v>915</v>
      </c>
      <c s="6" r="B574" t="n">
        <v>2845</v>
      </c>
    </row>
    <row r="575" spans="1:6">
      <c s="4" r="A575" t="s">
        <v>916</v>
      </c>
      <c s="6" r="B575" t="n">
        <v>6520</v>
      </c>
    </row>
    <row r="576" spans="1:6">
      <c s="4" r="A576" t="s">
        <v>917</v>
      </c>
      <c s="6" r="B576" t="n">
        <v>2845</v>
      </c>
    </row>
    <row r="577" spans="1:6">
      <c s="4" r="A577" t="s">
        <v>918</v>
      </c>
      <c s="6" r="B577" t="n">
        <v>7248</v>
      </c>
    </row>
    <row r="578" spans="1:6">
      <c s="4" r="A578" t="s">
        <v>919</v>
      </c>
      <c s="6" r="B578" t="n">
        <v>10093</v>
      </c>
    </row>
    <row r="579" spans="1:6">
      <c s="4" r="A579" t="s">
        <v>920</v>
      </c>
      <c s="7" r="B579" t="n">
        <v>-4350</v>
      </c>
    </row>
    <row r="580" spans="1:6">
      <c s="4" r="A580" t="s">
        <v>922</v>
      </c>
      <c s="4" r="B580" t="s">
        <v>927</v>
      </c>
    </row>
    <row r="581" spans="1:6">
      <c s="4" r="A581" t="s">
        <v>995</v>
      </c>
    </row>
    <row r="582" spans="1:6">
      <c s="3" r="A582" t="s">
        <v>913</v>
      </c>
    </row>
    <row r="583" spans="1:6">
      <c s="4" r="A583" t="s">
        <v>914</v>
      </c>
      <c s="7" r="B583" t="n">
        <v>0</v>
      </c>
    </row>
    <row r="584" spans="1:6">
      <c s="4" r="A584" t="s">
        <v>915</v>
      </c>
      <c s="6" r="B584" t="n">
        <v>961</v>
      </c>
    </row>
    <row r="585" spans="1:6">
      <c s="4" r="A585" t="s">
        <v>916</v>
      </c>
      <c s="6" r="B585" t="n">
        <v>2267</v>
      </c>
    </row>
    <row r="586" spans="1:6">
      <c s="4" r="A586" t="s">
        <v>917</v>
      </c>
      <c s="6" r="B586" t="n">
        <v>974</v>
      </c>
    </row>
    <row r="587" spans="1:6">
      <c s="4" r="A587" t="s">
        <v>918</v>
      </c>
      <c s="6" r="B587" t="n">
        <v>3197</v>
      </c>
    </row>
    <row r="588" spans="1:6">
      <c s="4" r="A588" t="s">
        <v>919</v>
      </c>
      <c s="6" r="B588" t="n">
        <v>4171</v>
      </c>
    </row>
    <row r="589" spans="1:6">
      <c s="4" r="A589" t="s">
        <v>920</v>
      </c>
      <c s="7" r="B589" t="n">
        <v>-1136</v>
      </c>
    </row>
    <row r="590" spans="1:6">
      <c s="4" r="A590" t="s">
        <v>922</v>
      </c>
      <c s="4" r="B590" t="s">
        <v>937</v>
      </c>
    </row>
    <row r="591" spans="1:6">
      <c s="4" r="A591" t="s">
        <v>996</v>
      </c>
    </row>
    <row r="592" spans="1:6">
      <c s="3" r="A592" t="s">
        <v>913</v>
      </c>
    </row>
    <row r="593" spans="1:6">
      <c s="4" r="A593" t="s">
        <v>914</v>
      </c>
      <c s="7" r="B593" t="n">
        <v>0</v>
      </c>
    </row>
    <row r="594" spans="1:6">
      <c s="4" r="A594" t="s">
        <v>915</v>
      </c>
      <c s="6" r="B594" t="n">
        <v>1062</v>
      </c>
    </row>
    <row r="595" spans="1:6">
      <c s="4" r="A595" t="s">
        <v>916</v>
      </c>
      <c s="6" r="B595" t="n">
        <v>2504</v>
      </c>
    </row>
    <row r="596" spans="1:6">
      <c s="4" r="A596" t="s">
        <v>917</v>
      </c>
      <c s="6" r="B596" t="n">
        <v>1076</v>
      </c>
    </row>
    <row r="597" spans="1:6">
      <c s="4" r="A597" t="s">
        <v>918</v>
      </c>
      <c s="6" r="B597" t="n">
        <v>3576</v>
      </c>
    </row>
    <row r="598" spans="1:6">
      <c s="4" r="A598" t="s">
        <v>919</v>
      </c>
      <c s="6" r="B598" t="n">
        <v>4652</v>
      </c>
    </row>
    <row r="599" spans="1:6">
      <c s="4" r="A599" t="s">
        <v>920</v>
      </c>
      <c s="7" r="B599" t="n">
        <v>-1239</v>
      </c>
    </row>
    <row r="600" spans="1:6">
      <c s="4" r="A600" t="s">
        <v>922</v>
      </c>
      <c s="4" r="B600" t="s">
        <v>937</v>
      </c>
    </row>
    <row r="601" spans="1:6">
      <c s="4" r="A601" t="s">
        <v>997</v>
      </c>
    </row>
    <row r="602" spans="1:6">
      <c s="3" r="A602" t="s">
        <v>913</v>
      </c>
    </row>
    <row r="603" spans="1:6">
      <c s="4" r="A603" t="s">
        <v>914</v>
      </c>
      <c s="7" r="B603" t="n">
        <v>-21771</v>
      </c>
    </row>
    <row r="604" spans="1:6">
      <c s="4" r="A604" t="s">
        <v>915</v>
      </c>
      <c s="6" r="B604" t="n">
        <v>633</v>
      </c>
    </row>
    <row r="605" spans="1:6">
      <c s="4" r="A605" t="s">
        <v>916</v>
      </c>
      <c s="6" r="B605" t="n">
        <v>2201</v>
      </c>
    </row>
    <row r="606" spans="1:6">
      <c s="4" r="A606" t="s">
        <v>917</v>
      </c>
      <c s="6" r="B606" t="n">
        <v>633</v>
      </c>
    </row>
    <row r="607" spans="1:6">
      <c s="4" r="A607" t="s">
        <v>918</v>
      </c>
      <c s="6" r="B607" t="n">
        <v>3873</v>
      </c>
    </row>
    <row r="608" spans="1:6">
      <c s="4" r="A608" t="s">
        <v>919</v>
      </c>
      <c s="6" r="B608" t="n">
        <v>4506</v>
      </c>
    </row>
    <row r="609" spans="1:6">
      <c s="4" r="A609" t="s">
        <v>920</v>
      </c>
      <c s="7" r="B609" t="n">
        <v>-3030</v>
      </c>
    </row>
    <row r="610" spans="1:6">
      <c s="4" r="A610" t="s">
        <v>922</v>
      </c>
      <c s="4" r="B610" t="s">
        <v>946</v>
      </c>
    </row>
    <row r="611" spans="1:6">
      <c s="4" r="A611" t="s">
        <v>998</v>
      </c>
    </row>
    <row r="612" spans="1:6">
      <c s="3" r="A612" t="s">
        <v>913</v>
      </c>
    </row>
    <row r="613" spans="1:6">
      <c s="4" r="A613" t="s">
        <v>914</v>
      </c>
      <c s="7" r="B613" t="n">
        <v>0</v>
      </c>
    </row>
    <row r="614" spans="1:6">
      <c s="4" r="A614" t="s">
        <v>915</v>
      </c>
      <c s="6" r="B614" t="n">
        <v>1295</v>
      </c>
    </row>
    <row r="615" spans="1:6">
      <c s="4" r="A615" t="s">
        <v>916</v>
      </c>
      <c s="6" r="B615" t="n">
        <v>3866</v>
      </c>
    </row>
    <row r="616" spans="1:6">
      <c s="4" r="A616" t="s">
        <v>917</v>
      </c>
      <c s="6" r="B616" t="n">
        <v>1295</v>
      </c>
    </row>
    <row r="617" spans="1:6">
      <c s="4" r="A617" t="s">
        <v>918</v>
      </c>
      <c s="6" r="B617" t="n">
        <v>4557</v>
      </c>
    </row>
    <row r="618" spans="1:6">
      <c s="4" r="A618" t="s">
        <v>919</v>
      </c>
      <c s="6" r="B618" t="n">
        <v>5852</v>
      </c>
    </row>
    <row r="619" spans="1:6">
      <c s="4" r="A619" t="s">
        <v>920</v>
      </c>
      <c s="7" r="B619" t="n">
        <v>-1721</v>
      </c>
    </row>
    <row r="620" spans="1:6">
      <c s="4" r="A620" t="s">
        <v>922</v>
      </c>
      <c s="4" r="B620" t="s">
        <v>937</v>
      </c>
    </row>
    <row r="621" spans="1:6">
      <c s="4" r="A621" t="s">
        <v>999</v>
      </c>
    </row>
    <row r="622" spans="1:6">
      <c s="3" r="A622" t="s">
        <v>913</v>
      </c>
    </row>
    <row r="623" spans="1:6">
      <c s="4" r="A623" t="s">
        <v>914</v>
      </c>
      <c s="7" r="B623" t="n">
        <v>0</v>
      </c>
    </row>
    <row r="624" spans="1:6">
      <c s="4" r="A624" t="s">
        <v>915</v>
      </c>
      <c s="6" r="B624" t="n">
        <v>8336</v>
      </c>
    </row>
    <row r="625" spans="1:6">
      <c s="4" r="A625" t="s">
        <v>916</v>
      </c>
      <c s="6" r="B625" t="n">
        <v>15774</v>
      </c>
    </row>
    <row r="626" spans="1:6">
      <c s="4" r="A626" t="s">
        <v>917</v>
      </c>
      <c s="6" r="B626" t="n">
        <v>8336</v>
      </c>
    </row>
    <row r="627" spans="1:6">
      <c s="4" r="A627" t="s">
        <v>918</v>
      </c>
      <c s="6" r="B627" t="n">
        <v>15979</v>
      </c>
    </row>
    <row r="628" spans="1:6">
      <c s="4" r="A628" t="s">
        <v>919</v>
      </c>
      <c s="6" r="B628" t="n">
        <v>24315</v>
      </c>
    </row>
    <row r="629" spans="1:6">
      <c s="4" r="A629" t="s">
        <v>920</v>
      </c>
      <c s="7" r="B629" t="n">
        <v>-3270</v>
      </c>
    </row>
    <row r="630" spans="1:6">
      <c s="4" r="A630" t="s">
        <v>922</v>
      </c>
      <c s="4" r="B630" t="s">
        <v>931</v>
      </c>
    </row>
    <row r="631" spans="1:6">
      <c s="4" r="A631" t="s">
        <v>1000</v>
      </c>
    </row>
    <row r="632" spans="1:6">
      <c s="3" r="A632" t="s">
        <v>913</v>
      </c>
    </row>
    <row r="633" spans="1:6">
      <c s="4" r="A633" t="s">
        <v>914</v>
      </c>
      <c s="7" r="B633" t="n">
        <v>-26293</v>
      </c>
    </row>
    <row r="634" spans="1:6">
      <c s="4" r="A634" t="s">
        <v>915</v>
      </c>
      <c s="6" r="B634" t="n">
        <v>4345</v>
      </c>
    </row>
    <row r="635" spans="1:6">
      <c s="4" r="A635" t="s">
        <v>916</v>
      </c>
      <c s="6" r="B635" t="n">
        <v>12528</v>
      </c>
    </row>
    <row r="636" spans="1:6">
      <c s="4" r="A636" t="s">
        <v>917</v>
      </c>
      <c s="6" r="B636" t="n">
        <v>4345</v>
      </c>
    </row>
    <row r="637" spans="1:6">
      <c s="4" r="A637" t="s">
        <v>918</v>
      </c>
      <c s="6" r="B637" t="n">
        <v>14810</v>
      </c>
    </row>
    <row r="638" spans="1:6">
      <c s="4" r="A638" t="s">
        <v>919</v>
      </c>
      <c s="6" r="B638" t="n">
        <v>19155</v>
      </c>
    </row>
    <row r="639" spans="1:6">
      <c s="4" r="A639" t="s">
        <v>920</v>
      </c>
      <c s="7" r="B639" t="n">
        <v>-8458</v>
      </c>
    </row>
    <row r="640" spans="1:6">
      <c s="4" r="A640" t="s">
        <v>922</v>
      </c>
      <c s="4" r="B640" t="s">
        <v>927</v>
      </c>
    </row>
    <row r="641" spans="1:6">
      <c s="4" r="A641" t="s">
        <v>1001</v>
      </c>
    </row>
    <row r="642" spans="1:6">
      <c s="3" r="A642" t="s">
        <v>913</v>
      </c>
    </row>
    <row r="643" spans="1:6">
      <c s="4" r="A643" t="s">
        <v>914</v>
      </c>
      <c s="7" r="B643" t="n">
        <v>0</v>
      </c>
    </row>
    <row r="644" spans="1:6">
      <c s="4" r="A644" t="s">
        <v>915</v>
      </c>
      <c s="6" r="B644" t="n">
        <v>3150</v>
      </c>
    </row>
    <row r="645" spans="1:6">
      <c s="4" r="A645" t="s">
        <v>916</v>
      </c>
      <c s="6" r="B645" t="n">
        <v>9469</v>
      </c>
    </row>
    <row r="646" spans="1:6">
      <c s="4" r="A646" t="s">
        <v>917</v>
      </c>
      <c s="6" r="B646" t="n">
        <v>3150</v>
      </c>
    </row>
    <row r="647" spans="1:6">
      <c s="4" r="A647" t="s">
        <v>918</v>
      </c>
      <c s="6" r="B647" t="n">
        <v>13382</v>
      </c>
    </row>
    <row r="648" spans="1:6">
      <c s="4" r="A648" t="s">
        <v>919</v>
      </c>
      <c s="6" r="B648" t="n">
        <v>16532</v>
      </c>
    </row>
    <row r="649" spans="1:6">
      <c s="4" r="A649" t="s">
        <v>920</v>
      </c>
      <c s="7" r="B649" t="n">
        <v>-7208</v>
      </c>
    </row>
    <row r="650" spans="1:6">
      <c s="4" r="A650" t="s">
        <v>922</v>
      </c>
      <c s="4" r="B650" t="s">
        <v>969</v>
      </c>
    </row>
    <row r="651" spans="1:6">
      <c s="4" r="A651" t="s">
        <v>1002</v>
      </c>
    </row>
    <row r="652" spans="1:6">
      <c s="3" r="A652" t="s">
        <v>913</v>
      </c>
    </row>
    <row r="653" spans="1:6">
      <c s="4" r="A653" t="s">
        <v>914</v>
      </c>
      <c s="7" r="B653" t="n">
        <v>0</v>
      </c>
    </row>
    <row r="654" spans="1:6">
      <c s="4" r="A654" t="s">
        <v>915</v>
      </c>
      <c s="6" r="B654" t="n">
        <v>1856</v>
      </c>
    </row>
    <row r="655" spans="1:6">
      <c s="4" r="A655" t="s">
        <v>916</v>
      </c>
      <c s="6" r="B655" t="n">
        <v>4378</v>
      </c>
    </row>
    <row r="656" spans="1:6">
      <c s="4" r="A656" t="s">
        <v>917</v>
      </c>
      <c s="6" r="B656" t="n">
        <v>1881</v>
      </c>
    </row>
    <row r="657" spans="1:6">
      <c s="4" r="A657" t="s">
        <v>918</v>
      </c>
      <c s="6" r="B657" t="n">
        <v>5602</v>
      </c>
    </row>
    <row r="658" spans="1:6">
      <c s="4" r="A658" t="s">
        <v>919</v>
      </c>
      <c s="6" r="B658" t="n">
        <v>7483</v>
      </c>
    </row>
    <row r="659" spans="1:6">
      <c s="4" r="A659" t="s">
        <v>920</v>
      </c>
      <c s="7" r="B659" t="n">
        <v>-1859</v>
      </c>
    </row>
    <row r="660" spans="1:6">
      <c s="4" r="A660" t="s">
        <v>922</v>
      </c>
      <c s="4" r="B660" t="s">
        <v>937</v>
      </c>
    </row>
    <row r="661" spans="1:6">
      <c s="4" r="A661" t="s">
        <v>1003</v>
      </c>
    </row>
    <row r="662" spans="1:6">
      <c s="3" r="A662" t="s">
        <v>913</v>
      </c>
    </row>
    <row r="663" spans="1:6">
      <c s="4" r="A663" t="s">
        <v>914</v>
      </c>
      <c s="7" r="B663" t="n">
        <v>0</v>
      </c>
    </row>
    <row r="664" spans="1:6">
      <c s="4" r="A664" t="s">
        <v>915</v>
      </c>
      <c s="6" r="B664" t="n">
        <v>0</v>
      </c>
    </row>
    <row r="665" spans="1:6">
      <c s="4" r="A665" t="s">
        <v>916</v>
      </c>
      <c s="6" r="B665" t="n">
        <v>4512</v>
      </c>
    </row>
    <row r="666" spans="1:6">
      <c s="4" r="A666" t="s">
        <v>917</v>
      </c>
      <c s="6" r="B666" t="n">
        <v>0</v>
      </c>
    </row>
    <row r="667" spans="1:6">
      <c s="4" r="A667" t="s">
        <v>918</v>
      </c>
      <c s="6" r="B667" t="n">
        <v>4844</v>
      </c>
    </row>
    <row r="668" spans="1:6">
      <c s="4" r="A668" t="s">
        <v>919</v>
      </c>
      <c s="6" r="B668" t="n">
        <v>4844</v>
      </c>
    </row>
    <row r="669" spans="1:6">
      <c s="4" r="A669" t="s">
        <v>920</v>
      </c>
      <c s="7" r="B669" t="n">
        <v>-2953</v>
      </c>
    </row>
    <row r="670" spans="1:6">
      <c s="4" r="A670" t="s">
        <v>922</v>
      </c>
      <c s="4" r="B670" t="s">
        <v>969</v>
      </c>
    </row>
    <row r="671" spans="1:6">
      <c s="4" r="A671" t="s">
        <v>1004</v>
      </c>
    </row>
    <row r="672" spans="1:6">
      <c s="3" r="A672" t="s">
        <v>913</v>
      </c>
    </row>
    <row r="673" spans="1:6">
      <c s="4" r="A673" t="s">
        <v>914</v>
      </c>
      <c s="7" r="B673" t="n">
        <v>0</v>
      </c>
    </row>
    <row r="674" spans="1:6">
      <c s="4" r="A674" t="s">
        <v>915</v>
      </c>
      <c s="6" r="B674" t="n">
        <v>396</v>
      </c>
    </row>
    <row r="675" spans="1:6">
      <c s="4" r="A675" t="s">
        <v>916</v>
      </c>
      <c s="6" r="B675" t="n">
        <v>934</v>
      </c>
    </row>
    <row r="676" spans="1:6">
      <c s="4" r="A676" t="s">
        <v>917</v>
      </c>
      <c s="6" r="B676" t="n">
        <v>401</v>
      </c>
    </row>
    <row r="677" spans="1:6">
      <c s="4" r="A677" t="s">
        <v>918</v>
      </c>
      <c s="6" r="B677" t="n">
        <v>2106</v>
      </c>
    </row>
    <row r="678" spans="1:6">
      <c s="4" r="A678" t="s">
        <v>919</v>
      </c>
      <c s="6" r="B678" t="n">
        <v>2507</v>
      </c>
    </row>
    <row r="679" spans="1:6">
      <c s="4" r="A679" t="s">
        <v>920</v>
      </c>
      <c s="7" r="B679" t="n">
        <v>-729</v>
      </c>
    </row>
    <row r="680" spans="1:6">
      <c s="4" r="A680" t="s">
        <v>922</v>
      </c>
      <c s="4" r="B680" t="s">
        <v>937</v>
      </c>
    </row>
    <row r="681" spans="1:6">
      <c s="4" r="A681" t="s">
        <v>1005</v>
      </c>
    </row>
    <row r="682" spans="1:6">
      <c s="3" r="A682" t="s">
        <v>913</v>
      </c>
    </row>
    <row r="683" spans="1:6">
      <c s="4" r="A683" t="s">
        <v>914</v>
      </c>
      <c s="7" r="B683" t="n">
        <v>0</v>
      </c>
    </row>
    <row r="684" spans="1:6">
      <c s="4" r="A684" t="s">
        <v>915</v>
      </c>
      <c s="6" r="B684" t="n">
        <v>1940</v>
      </c>
    </row>
    <row r="685" spans="1:6">
      <c s="4" r="A685" t="s">
        <v>916</v>
      </c>
      <c s="6" r="B685" t="n">
        <v>5632</v>
      </c>
    </row>
    <row r="686" spans="1:6">
      <c s="4" r="A686" t="s">
        <v>917</v>
      </c>
      <c s="6" r="B686" t="n">
        <v>1940</v>
      </c>
    </row>
    <row r="687" spans="1:6">
      <c s="4" r="A687" t="s">
        <v>918</v>
      </c>
      <c s="6" r="B687" t="n">
        <v>6786</v>
      </c>
    </row>
    <row r="688" spans="1:6">
      <c s="4" r="A688" t="s">
        <v>919</v>
      </c>
      <c s="6" r="B688" t="n">
        <v>8726</v>
      </c>
    </row>
    <row r="689" spans="1:6">
      <c s="4" r="A689" t="s">
        <v>920</v>
      </c>
      <c s="7" r="B689" t="n">
        <v>-2300</v>
      </c>
    </row>
    <row r="690" spans="1:6">
      <c s="4" r="A690" t="s">
        <v>922</v>
      </c>
      <c s="4" r="B690" t="s">
        <v>937</v>
      </c>
    </row>
    <row r="691" spans="1:6">
      <c s="4" r="A691" t="s">
        <v>1006</v>
      </c>
    </row>
    <row r="692" spans="1:6">
      <c s="3" r="A692" t="s">
        <v>913</v>
      </c>
    </row>
    <row r="693" spans="1:6">
      <c s="4" r="A693" t="s">
        <v>914</v>
      </c>
      <c s="7" r="B693" t="n">
        <v>0</v>
      </c>
    </row>
    <row r="694" spans="1:6">
      <c s="4" r="A694" t="s">
        <v>915</v>
      </c>
      <c s="6" r="B694" t="n">
        <v>1811</v>
      </c>
    </row>
    <row r="695" spans="1:6">
      <c s="4" r="A695" t="s">
        <v>916</v>
      </c>
      <c s="6" r="B695" t="n">
        <v>4271</v>
      </c>
    </row>
    <row r="696" spans="1:6">
      <c s="4" r="A696" t="s">
        <v>917</v>
      </c>
      <c s="6" r="B696" t="n">
        <v>1835</v>
      </c>
    </row>
    <row r="697" spans="1:6">
      <c s="4" r="A697" t="s">
        <v>918</v>
      </c>
      <c s="6" r="B697" t="n">
        <v>5806</v>
      </c>
    </row>
    <row r="698" spans="1:6">
      <c s="4" r="A698" t="s">
        <v>919</v>
      </c>
      <c s="6" r="B698" t="n">
        <v>7641</v>
      </c>
    </row>
    <row r="699" spans="1:6">
      <c s="4" r="A699" t="s">
        <v>920</v>
      </c>
      <c s="7" r="B699" t="n">
        <v>-1906</v>
      </c>
    </row>
    <row r="700" spans="1:6">
      <c s="4" r="A700" t="s">
        <v>922</v>
      </c>
      <c s="4" r="B700" t="s">
        <v>937</v>
      </c>
    </row>
    <row r="701" spans="1:6">
      <c s="4" r="A701" t="s">
        <v>1007</v>
      </c>
    </row>
    <row r="702" spans="1:6">
      <c s="3" r="A702" t="s">
        <v>913</v>
      </c>
    </row>
    <row r="703" spans="1:6">
      <c s="4" r="A703" t="s">
        <v>914</v>
      </c>
      <c s="7" r="B703" t="n">
        <v>0</v>
      </c>
    </row>
    <row r="704" spans="1:6">
      <c s="4" r="A704" t="s">
        <v>915</v>
      </c>
      <c s="6" r="B704" t="n">
        <v>1799</v>
      </c>
    </row>
    <row r="705" spans="1:6">
      <c s="4" r="A705" t="s">
        <v>916</v>
      </c>
      <c s="6" r="B705" t="n">
        <v>5450</v>
      </c>
    </row>
    <row r="706" spans="1:6">
      <c s="4" r="A706" t="s">
        <v>917</v>
      </c>
      <c s="6" r="B706" t="n">
        <v>1799</v>
      </c>
    </row>
    <row r="707" spans="1:6">
      <c s="4" r="A707" t="s">
        <v>918</v>
      </c>
      <c s="6" r="B707" t="n">
        <v>6117</v>
      </c>
    </row>
    <row r="708" spans="1:6">
      <c s="4" r="A708" t="s">
        <v>919</v>
      </c>
      <c s="6" r="B708" t="n">
        <v>7916</v>
      </c>
    </row>
    <row r="709" spans="1:6">
      <c s="4" r="A709" t="s">
        <v>920</v>
      </c>
      <c s="7" r="B709" t="n">
        <v>-2266</v>
      </c>
    </row>
    <row r="710" spans="1:6">
      <c s="4" r="A710" t="s">
        <v>922</v>
      </c>
      <c s="4" r="B710" t="s">
        <v>937</v>
      </c>
    </row>
    <row r="711" spans="1:6">
      <c s="4" r="A711" t="s">
        <v>1008</v>
      </c>
    </row>
    <row r="712" spans="1:6">
      <c s="3" r="A712" t="s">
        <v>913</v>
      </c>
    </row>
    <row r="713" spans="1:6">
      <c s="4" r="A713" t="s">
        <v>914</v>
      </c>
      <c s="7" r="B713" t="n">
        <v>0</v>
      </c>
    </row>
    <row r="714" spans="1:6">
      <c s="4" r="A714" t="s">
        <v>915</v>
      </c>
      <c s="6" r="B714" t="n">
        <v>2626</v>
      </c>
    </row>
    <row r="715" spans="1:6">
      <c s="4" r="A715" t="s">
        <v>916</v>
      </c>
      <c s="6" r="B715" t="n">
        <v>6194</v>
      </c>
    </row>
    <row r="716" spans="1:6">
      <c s="4" r="A716" t="s">
        <v>917</v>
      </c>
      <c s="6" r="B716" t="n">
        <v>2661</v>
      </c>
    </row>
    <row r="717" spans="1:6">
      <c s="4" r="A717" t="s">
        <v>918</v>
      </c>
      <c s="6" r="B717" t="n">
        <v>9195</v>
      </c>
    </row>
    <row r="718" spans="1:6">
      <c s="4" r="A718" t="s">
        <v>919</v>
      </c>
      <c s="6" r="B718" t="n">
        <v>11856</v>
      </c>
    </row>
    <row r="719" spans="1:6">
      <c s="4" r="A719" t="s">
        <v>920</v>
      </c>
      <c s="7" r="B719" t="n">
        <v>-2885</v>
      </c>
    </row>
    <row r="720" spans="1:6">
      <c s="4" r="A720" t="s">
        <v>922</v>
      </c>
      <c s="4" r="B720" t="s">
        <v>937</v>
      </c>
    </row>
    <row r="721" spans="1:6">
      <c s="4" r="A721" t="s">
        <v>1009</v>
      </c>
    </row>
    <row r="722" spans="1:6">
      <c s="3" r="A722" t="s">
        <v>913</v>
      </c>
    </row>
    <row r="723" spans="1:6">
      <c s="4" r="A723" t="s">
        <v>914</v>
      </c>
      <c s="7" r="B723" t="n">
        <v>0</v>
      </c>
    </row>
    <row r="724" spans="1:6">
      <c s="4" r="A724" t="s">
        <v>915</v>
      </c>
      <c s="6" r="B724" t="n">
        <v>900</v>
      </c>
    </row>
    <row r="725" spans="1:6">
      <c s="4" r="A725" t="s">
        <v>916</v>
      </c>
      <c s="6" r="B725" t="n">
        <v>2100</v>
      </c>
    </row>
    <row r="726" spans="1:6">
      <c s="4" r="A726" t="s">
        <v>917</v>
      </c>
      <c s="6" r="B726" t="n">
        <v>900</v>
      </c>
    </row>
    <row r="727" spans="1:6">
      <c s="4" r="A727" t="s">
        <v>918</v>
      </c>
      <c s="6" r="B727" t="n">
        <v>2535</v>
      </c>
    </row>
    <row r="728" spans="1:6">
      <c s="4" r="A728" t="s">
        <v>919</v>
      </c>
      <c s="6" r="B728" t="n">
        <v>3435</v>
      </c>
    </row>
    <row r="729" spans="1:6">
      <c s="4" r="A729" t="s">
        <v>920</v>
      </c>
      <c s="7" r="B729" t="n">
        <v>-828</v>
      </c>
    </row>
    <row r="730" spans="1:6">
      <c s="4" r="A730" t="s">
        <v>922</v>
      </c>
      <c s="4" r="B730" t="s">
        <v>929</v>
      </c>
    </row>
    <row r="731" spans="1:6">
      <c s="4" r="A731" t="s">
        <v>1010</v>
      </c>
    </row>
    <row r="732" spans="1:6">
      <c s="3" r="A732" t="s">
        <v>913</v>
      </c>
    </row>
    <row r="733" spans="1:6">
      <c s="4" r="A733" t="s">
        <v>914</v>
      </c>
      <c s="7" r="B733" t="n">
        <v>0</v>
      </c>
    </row>
    <row r="734" spans="1:6">
      <c s="4" r="A734" t="s">
        <v>915</v>
      </c>
      <c s="6" r="B734" t="n">
        <v>1155</v>
      </c>
    </row>
    <row r="735" spans="1:6">
      <c s="4" r="A735" t="s">
        <v>916</v>
      </c>
      <c s="6" r="B735" t="n">
        <v>3469</v>
      </c>
    </row>
    <row r="736" spans="1:6">
      <c s="4" r="A736" t="s">
        <v>917</v>
      </c>
      <c s="6" r="B736" t="n">
        <v>1155</v>
      </c>
    </row>
    <row r="737" spans="1:6">
      <c s="4" r="A737" t="s">
        <v>918</v>
      </c>
      <c s="6" r="B737" t="n">
        <v>4028</v>
      </c>
    </row>
    <row r="738" spans="1:6">
      <c s="4" r="A738" t="s">
        <v>919</v>
      </c>
      <c s="6" r="B738" t="n">
        <v>5183</v>
      </c>
    </row>
    <row r="739" spans="1:6">
      <c s="4" r="A739" t="s">
        <v>920</v>
      </c>
      <c s="7" r="B739" t="n">
        <v>-2325</v>
      </c>
    </row>
    <row r="740" spans="1:6">
      <c s="4" r="A740" t="s">
        <v>922</v>
      </c>
      <c s="4" r="B740" t="s">
        <v>927</v>
      </c>
    </row>
    <row r="741" spans="1:6">
      <c s="4" r="A741" t="s">
        <v>1011</v>
      </c>
    </row>
    <row r="742" spans="1:6">
      <c s="3" r="A742" t="s">
        <v>913</v>
      </c>
    </row>
    <row r="743" spans="1:6">
      <c s="4" r="A743" t="s">
        <v>914</v>
      </c>
      <c s="7" r="B743" t="n">
        <v>0</v>
      </c>
    </row>
    <row r="744" spans="1:6">
      <c s="4" r="A744" t="s">
        <v>915</v>
      </c>
      <c s="6" r="B744" t="n">
        <v>2130</v>
      </c>
    </row>
    <row r="745" spans="1:6">
      <c s="4" r="A745" t="s">
        <v>916</v>
      </c>
      <c s="6" r="B745" t="n">
        <v>6389</v>
      </c>
    </row>
    <row r="746" spans="1:6">
      <c s="4" r="A746" t="s">
        <v>917</v>
      </c>
      <c s="6" r="B746" t="n">
        <v>2130</v>
      </c>
    </row>
    <row r="747" spans="1:6">
      <c s="4" r="A747" t="s">
        <v>918</v>
      </c>
      <c s="6" r="B747" t="n">
        <v>7282</v>
      </c>
    </row>
    <row r="748" spans="1:6">
      <c s="4" r="A748" t="s">
        <v>919</v>
      </c>
      <c s="6" r="B748" t="n">
        <v>9412</v>
      </c>
    </row>
    <row r="749" spans="1:6">
      <c s="4" r="A749" t="s">
        <v>920</v>
      </c>
      <c s="7" r="B749" t="n">
        <v>-4172</v>
      </c>
    </row>
    <row r="750" spans="1:6">
      <c s="4" r="A750" t="s">
        <v>922</v>
      </c>
      <c s="4" r="B750" t="s">
        <v>927</v>
      </c>
    </row>
    <row r="751" spans="1:6">
      <c s="4" r="A751" t="s">
        <v>1012</v>
      </c>
    </row>
    <row r="752" spans="1:6">
      <c s="3" r="A752" t="s">
        <v>913</v>
      </c>
    </row>
    <row r="753" spans="1:6">
      <c s="4" r="A753" t="s">
        <v>914</v>
      </c>
      <c s="7" r="B753" t="n">
        <v>0</v>
      </c>
    </row>
    <row r="754" spans="1:6">
      <c s="4" r="A754" t="s">
        <v>915</v>
      </c>
      <c s="6" r="B754" t="n">
        <v>860</v>
      </c>
    </row>
    <row r="755" spans="1:6">
      <c s="4" r="A755" t="s">
        <v>916</v>
      </c>
      <c s="6" r="B755" t="n">
        <v>2029</v>
      </c>
    </row>
    <row r="756" spans="1:6">
      <c s="4" r="A756" t="s">
        <v>917</v>
      </c>
      <c s="6" r="B756" t="n">
        <v>871</v>
      </c>
    </row>
    <row r="757" spans="1:6">
      <c s="4" r="A757" t="s">
        <v>918</v>
      </c>
      <c s="6" r="B757" t="n">
        <v>3019</v>
      </c>
    </row>
    <row r="758" spans="1:6">
      <c s="4" r="A758" t="s">
        <v>919</v>
      </c>
      <c s="6" r="B758" t="n">
        <v>3890</v>
      </c>
    </row>
    <row r="759" spans="1:6">
      <c s="4" r="A759" t="s">
        <v>920</v>
      </c>
      <c s="7" r="B759" t="n">
        <v>-1056</v>
      </c>
    </row>
    <row r="760" spans="1:6">
      <c s="4" r="A760" t="s">
        <v>922</v>
      </c>
      <c s="4" r="B760" t="s">
        <v>937</v>
      </c>
    </row>
    <row r="761" spans="1:6">
      <c s="4" r="A761" t="s">
        <v>1013</v>
      </c>
    </row>
    <row r="762" spans="1:6">
      <c s="3" r="A762" t="s">
        <v>913</v>
      </c>
    </row>
    <row r="763" spans="1:6">
      <c s="4" r="A763" t="s">
        <v>914</v>
      </c>
      <c s="7" r="B763" t="n">
        <v>-6943</v>
      </c>
    </row>
    <row r="764" spans="1:6">
      <c s="4" r="A764" t="s">
        <v>915</v>
      </c>
      <c s="6" r="B764" t="n">
        <v>685</v>
      </c>
    </row>
    <row r="765" spans="1:6">
      <c s="4" r="A765" t="s">
        <v>916</v>
      </c>
      <c s="6" r="B765" t="n">
        <v>1902</v>
      </c>
    </row>
    <row r="766" spans="1:6">
      <c s="4" r="A766" t="s">
        <v>917</v>
      </c>
      <c s="6" r="B766" t="n">
        <v>685</v>
      </c>
    </row>
    <row r="767" spans="1:6">
      <c s="4" r="A767" t="s">
        <v>918</v>
      </c>
      <c s="6" r="B767" t="n">
        <v>3349</v>
      </c>
    </row>
    <row r="768" spans="1:6">
      <c s="4" r="A768" t="s">
        <v>919</v>
      </c>
      <c s="6" r="B768" t="n">
        <v>4034</v>
      </c>
    </row>
    <row r="769" spans="1:6">
      <c s="4" r="A769" t="s">
        <v>920</v>
      </c>
      <c s="7" r="B769" t="n">
        <v>-2661</v>
      </c>
    </row>
    <row r="770" spans="1:6">
      <c s="4" r="A770" t="s">
        <v>922</v>
      </c>
      <c s="4" r="B770" t="s">
        <v>946</v>
      </c>
    </row>
    <row r="771" spans="1:6">
      <c s="4" r="A771" t="s">
        <v>1014</v>
      </c>
    </row>
    <row r="772" spans="1:6">
      <c s="3" r="A772" t="s">
        <v>913</v>
      </c>
    </row>
    <row r="773" spans="1:6">
      <c s="4" r="A773" t="s">
        <v>914</v>
      </c>
      <c s="7" r="B773" t="n">
        <v>0</v>
      </c>
    </row>
    <row r="774" spans="1:6">
      <c s="4" r="A774" t="s">
        <v>915</v>
      </c>
      <c s="6" r="B774" t="n">
        <v>778</v>
      </c>
    </row>
    <row r="775" spans="1:6">
      <c s="4" r="A775" t="s">
        <v>916</v>
      </c>
      <c s="6" r="B775" t="n">
        <v>2643</v>
      </c>
    </row>
    <row r="776" spans="1:6">
      <c s="4" r="A776" t="s">
        <v>917</v>
      </c>
      <c s="6" r="B776" t="n">
        <v>778</v>
      </c>
    </row>
    <row r="777" spans="1:6">
      <c s="4" r="A777" t="s">
        <v>918</v>
      </c>
      <c s="6" r="B777" t="n">
        <v>5238</v>
      </c>
    </row>
    <row r="778" spans="1:6">
      <c s="4" r="A778" t="s">
        <v>919</v>
      </c>
      <c s="6" r="B778" t="n">
        <v>6016</v>
      </c>
    </row>
    <row r="779" spans="1:6">
      <c s="4" r="A779" t="s">
        <v>920</v>
      </c>
      <c s="7" r="B779" t="n">
        <v>-2407</v>
      </c>
    </row>
    <row r="780" spans="1:6">
      <c s="4" r="A780" t="s">
        <v>922</v>
      </c>
      <c s="4" r="B780" t="s">
        <v>977</v>
      </c>
    </row>
    <row r="781" spans="1:6">
      <c s="4" r="A781" t="s">
        <v>1015</v>
      </c>
    </row>
    <row r="782" spans="1:6">
      <c s="3" r="A782" t="s">
        <v>913</v>
      </c>
    </row>
    <row r="783" spans="1:6">
      <c s="4" r="A783" t="s">
        <v>914</v>
      </c>
      <c s="7" r="B783" t="n">
        <v>0</v>
      </c>
    </row>
    <row r="784" spans="1:6">
      <c s="4" r="A784" t="s">
        <v>915</v>
      </c>
      <c s="6" r="B784" t="n">
        <v>602</v>
      </c>
    </row>
    <row r="785" spans="1:6">
      <c s="4" r="A785" t="s">
        <v>916</v>
      </c>
      <c s="6" r="B785" t="n">
        <v>1921</v>
      </c>
    </row>
    <row r="786" spans="1:6">
      <c s="4" r="A786" t="s">
        <v>917</v>
      </c>
      <c s="6" r="B786" t="n">
        <v>602</v>
      </c>
    </row>
    <row r="787" spans="1:6">
      <c s="4" r="A787" t="s">
        <v>918</v>
      </c>
      <c s="6" r="B787" t="n">
        <v>2775</v>
      </c>
    </row>
    <row r="788" spans="1:6">
      <c s="4" r="A788" t="s">
        <v>919</v>
      </c>
      <c s="6" r="B788" t="n">
        <v>3377</v>
      </c>
    </row>
    <row r="789" spans="1:6">
      <c s="4" r="A789" t="s">
        <v>920</v>
      </c>
      <c s="7" r="B789" t="n">
        <v>-1552</v>
      </c>
    </row>
    <row r="790" spans="1:6">
      <c s="4" r="A790" t="s">
        <v>922</v>
      </c>
      <c s="4" r="B790" t="s">
        <v>969</v>
      </c>
    </row>
    <row r="791" spans="1:6">
      <c s="4" r="A791" t="s">
        <v>1016</v>
      </c>
    </row>
    <row r="792" spans="1:6">
      <c s="3" r="A792" t="s">
        <v>913</v>
      </c>
    </row>
    <row r="793" spans="1:6">
      <c s="4" r="A793" t="s">
        <v>914</v>
      </c>
      <c s="7" r="B793" t="n">
        <v>0</v>
      </c>
    </row>
    <row r="794" spans="1:6">
      <c s="4" r="A794" t="s">
        <v>915</v>
      </c>
      <c s="6" r="B794" t="n">
        <v>368</v>
      </c>
    </row>
    <row r="795" spans="1:6">
      <c s="4" r="A795" t="s">
        <v>916</v>
      </c>
      <c s="6" r="B795" t="n">
        <v>868</v>
      </c>
    </row>
    <row r="796" spans="1:6">
      <c s="4" r="A796" t="s">
        <v>917</v>
      </c>
      <c s="6" r="B796" t="n">
        <v>373</v>
      </c>
    </row>
    <row r="797" spans="1:6">
      <c s="4" r="A797" t="s">
        <v>918</v>
      </c>
      <c s="6" r="B797" t="n">
        <v>1074</v>
      </c>
    </row>
    <row r="798" spans="1:6">
      <c s="4" r="A798" t="s">
        <v>919</v>
      </c>
      <c s="6" r="B798" t="n">
        <v>1447</v>
      </c>
    </row>
    <row r="799" spans="1:6">
      <c s="4" r="A799" t="s">
        <v>920</v>
      </c>
      <c s="7" r="B799" t="n">
        <v>-387</v>
      </c>
    </row>
    <row r="800" spans="1:6">
      <c s="4" r="A800" t="s">
        <v>922</v>
      </c>
      <c s="4" r="B800" t="s">
        <v>937</v>
      </c>
    </row>
    <row r="801" spans="1:6">
      <c s="4" r="A801" t="s">
        <v>1017</v>
      </c>
    </row>
    <row r="802" spans="1:6">
      <c s="3" r="A802" t="s">
        <v>913</v>
      </c>
    </row>
    <row r="803" spans="1:6">
      <c s="4" r="A803" t="s">
        <v>914</v>
      </c>
      <c s="7" r="B803" t="n">
        <v>0</v>
      </c>
    </row>
    <row r="804" spans="1:6">
      <c s="4" r="A804" t="s">
        <v>915</v>
      </c>
      <c s="6" r="B804" t="n">
        <v>1411</v>
      </c>
    </row>
    <row r="805" spans="1:6">
      <c s="4" r="A805" t="s">
        <v>916</v>
      </c>
      <c s="6" r="B805" t="n">
        <v>3328</v>
      </c>
    </row>
    <row r="806" spans="1:6">
      <c s="4" r="A806" t="s">
        <v>917</v>
      </c>
      <c s="6" r="B806" t="n">
        <v>1430</v>
      </c>
    </row>
    <row r="807" spans="1:6">
      <c s="4" r="A807" t="s">
        <v>918</v>
      </c>
      <c s="6" r="B807" t="n">
        <v>4746</v>
      </c>
    </row>
    <row r="808" spans="1:6">
      <c s="4" r="A808" t="s">
        <v>919</v>
      </c>
      <c s="6" r="B808" t="n">
        <v>6176</v>
      </c>
    </row>
    <row r="809" spans="1:6">
      <c s="4" r="A809" t="s">
        <v>920</v>
      </c>
      <c s="7" r="B809" t="n">
        <v>-1638</v>
      </c>
    </row>
    <row r="810" spans="1:6">
      <c s="4" r="A810" t="s">
        <v>922</v>
      </c>
      <c s="4" r="B810" t="s">
        <v>937</v>
      </c>
    </row>
    <row r="811" spans="1:6">
      <c s="4" r="A811" t="s">
        <v>1018</v>
      </c>
    </row>
    <row r="812" spans="1:6">
      <c s="3" r="A812" t="s">
        <v>913</v>
      </c>
    </row>
    <row r="813" spans="1:6">
      <c s="4" r="A813" t="s">
        <v>914</v>
      </c>
      <c s="7" r="B813" t="n">
        <v>0</v>
      </c>
    </row>
    <row r="814" spans="1:6">
      <c s="4" r="A814" t="s">
        <v>915</v>
      </c>
      <c s="6" r="B814" t="n">
        <v>1660</v>
      </c>
    </row>
    <row r="815" spans="1:6">
      <c s="4" r="A815" t="s">
        <v>916</v>
      </c>
      <c s="6" r="B815" t="n">
        <v>4973</v>
      </c>
    </row>
    <row r="816" spans="1:6">
      <c s="4" r="A816" t="s">
        <v>917</v>
      </c>
      <c s="6" r="B816" t="n">
        <v>1660</v>
      </c>
    </row>
    <row r="817" spans="1:6">
      <c s="4" r="A817" t="s">
        <v>918</v>
      </c>
      <c s="6" r="B817" t="n">
        <v>5906</v>
      </c>
    </row>
    <row r="818" spans="1:6">
      <c s="4" r="A818" t="s">
        <v>919</v>
      </c>
      <c s="6" r="B818" t="n">
        <v>7566</v>
      </c>
    </row>
    <row r="819" spans="1:6">
      <c s="4" r="A819" t="s">
        <v>920</v>
      </c>
      <c s="7" r="B819" t="n">
        <v>-2026</v>
      </c>
    </row>
    <row r="820" spans="1:6">
      <c s="4" r="A820" t="s">
        <v>922</v>
      </c>
      <c s="4" r="B820" t="s">
        <v>1019</v>
      </c>
    </row>
    <row r="821" spans="1:6">
      <c s="4" r="A821" t="s">
        <v>1020</v>
      </c>
    </row>
    <row r="822" spans="1:6">
      <c s="3" r="A822" t="s">
        <v>913</v>
      </c>
    </row>
    <row r="823" spans="1:6">
      <c s="4" r="A823" t="s">
        <v>914</v>
      </c>
      <c s="7" r="B823" t="n">
        <v>0</v>
      </c>
    </row>
    <row r="824" spans="1:6">
      <c s="4" r="A824" t="s">
        <v>915</v>
      </c>
      <c s="6" r="B824" t="n">
        <v>1595</v>
      </c>
    </row>
    <row r="825" spans="1:6">
      <c s="4" r="A825" t="s">
        <v>916</v>
      </c>
      <c s="6" r="B825" t="n">
        <v>3937</v>
      </c>
    </row>
    <row r="826" spans="1:6">
      <c s="4" r="A826" t="s">
        <v>917</v>
      </c>
      <c s="6" r="B826" t="n">
        <v>1595</v>
      </c>
    </row>
    <row r="827" spans="1:6">
      <c s="4" r="A827" t="s">
        <v>918</v>
      </c>
      <c s="6" r="B827" t="n">
        <v>4371</v>
      </c>
    </row>
    <row r="828" spans="1:6">
      <c s="4" r="A828" t="s">
        <v>919</v>
      </c>
      <c s="6" r="B828" t="n">
        <v>5966</v>
      </c>
    </row>
    <row r="829" spans="1:6">
      <c s="4" r="A829" t="s">
        <v>920</v>
      </c>
      <c s="7" r="B829" t="n">
        <v>-1178</v>
      </c>
    </row>
    <row r="830" spans="1:6">
      <c s="4" r="A830" t="s">
        <v>922</v>
      </c>
      <c s="4" r="B830" t="s">
        <v>963</v>
      </c>
    </row>
    <row r="831" spans="1:6">
      <c s="4" r="A831" t="s">
        <v>1021</v>
      </c>
    </row>
    <row r="832" spans="1:6">
      <c s="3" r="A832" t="s">
        <v>913</v>
      </c>
    </row>
    <row r="833" spans="1:6">
      <c s="4" r="A833" t="s">
        <v>914</v>
      </c>
      <c s="7" r="B833" t="n">
        <v>-26391</v>
      </c>
    </row>
    <row r="834" spans="1:6">
      <c s="4" r="A834" t="s">
        <v>915</v>
      </c>
      <c s="6" r="B834" t="n">
        <v>3562</v>
      </c>
    </row>
    <row r="835" spans="1:6">
      <c s="4" r="A835" t="s">
        <v>916</v>
      </c>
      <c s="6" r="B835" t="n">
        <v>10767</v>
      </c>
    </row>
    <row r="836" spans="1:6">
      <c s="4" r="A836" t="s">
        <v>917</v>
      </c>
      <c s="6" r="B836" t="n">
        <v>3562</v>
      </c>
    </row>
    <row r="837" spans="1:6">
      <c s="4" r="A837" t="s">
        <v>918</v>
      </c>
      <c s="6" r="B837" t="n">
        <v>12982</v>
      </c>
    </row>
    <row r="838" spans="1:6">
      <c s="4" r="A838" t="s">
        <v>919</v>
      </c>
      <c s="6" r="B838" t="n">
        <v>16544</v>
      </c>
    </row>
    <row r="839" spans="1:6">
      <c s="4" r="A839" t="s">
        <v>920</v>
      </c>
      <c s="7" r="B839" t="n">
        <v>-7124</v>
      </c>
    </row>
    <row r="840" spans="1:6">
      <c s="4" r="A840" t="s">
        <v>922</v>
      </c>
      <c s="4" r="B840" t="s">
        <v>927</v>
      </c>
    </row>
    <row r="841" spans="1:6">
      <c s="4" r="A841" t="s">
        <v>1022</v>
      </c>
    </row>
    <row r="842" spans="1:6">
      <c s="3" r="A842" t="s">
        <v>913</v>
      </c>
    </row>
    <row r="843" spans="1:6">
      <c s="4" r="A843" t="s">
        <v>914</v>
      </c>
      <c s="7" r="B843" t="n">
        <v>0</v>
      </c>
    </row>
    <row r="844" spans="1:6">
      <c s="4" r="A844" t="s">
        <v>915</v>
      </c>
      <c s="6" r="B844" t="n">
        <v>871</v>
      </c>
    </row>
    <row r="845" spans="1:6">
      <c s="4" r="A845" t="s">
        <v>916</v>
      </c>
      <c s="6" r="B845" t="n">
        <v>2703</v>
      </c>
    </row>
    <row r="846" spans="1:6">
      <c s="4" r="A846" t="s">
        <v>917</v>
      </c>
      <c s="6" r="B846" t="n">
        <v>871</v>
      </c>
    </row>
    <row r="847" spans="1:6">
      <c s="4" r="A847" t="s">
        <v>918</v>
      </c>
      <c s="6" r="B847" t="n">
        <v>3356</v>
      </c>
    </row>
    <row r="848" spans="1:6">
      <c s="4" r="A848" t="s">
        <v>919</v>
      </c>
      <c s="6" r="B848" t="n">
        <v>4227</v>
      </c>
    </row>
    <row r="849" spans="1:6">
      <c s="4" r="A849" t="s">
        <v>920</v>
      </c>
      <c s="7" r="B849" t="n">
        <v>-1942</v>
      </c>
    </row>
    <row r="850" spans="1:6">
      <c s="4" r="A850" t="s">
        <v>922</v>
      </c>
      <c s="4" r="B850" t="s">
        <v>969</v>
      </c>
    </row>
    <row r="851" spans="1:6">
      <c s="4" r="A851" t="s">
        <v>1023</v>
      </c>
    </row>
    <row r="852" spans="1:6">
      <c s="3" r="A852" t="s">
        <v>913</v>
      </c>
    </row>
    <row r="853" spans="1:6">
      <c s="4" r="A853" t="s">
        <v>914</v>
      </c>
      <c s="7" r="B853" t="n">
        <v>0</v>
      </c>
    </row>
    <row r="854" spans="1:6">
      <c s="4" r="A854" t="s">
        <v>915</v>
      </c>
      <c s="6" r="B854" t="n">
        <v>308</v>
      </c>
    </row>
    <row r="855" spans="1:6">
      <c s="4" r="A855" t="s">
        <v>916</v>
      </c>
      <c s="6" r="B855" t="n">
        <v>727</v>
      </c>
    </row>
    <row r="856" spans="1:6">
      <c s="4" r="A856" t="s">
        <v>917</v>
      </c>
      <c s="6" r="B856" t="n">
        <v>312</v>
      </c>
    </row>
    <row r="857" spans="1:6">
      <c s="4" r="A857" t="s">
        <v>918</v>
      </c>
      <c s="6" r="B857" t="n">
        <v>1616</v>
      </c>
    </row>
    <row r="858" spans="1:6">
      <c s="4" r="A858" t="s">
        <v>919</v>
      </c>
      <c s="6" r="B858" t="n">
        <v>1928</v>
      </c>
    </row>
    <row r="859" spans="1:6">
      <c s="4" r="A859" t="s">
        <v>920</v>
      </c>
      <c s="7" r="B859" t="n">
        <v>-459</v>
      </c>
    </row>
    <row r="860" spans="1:6">
      <c s="4" r="A860" t="s">
        <v>922</v>
      </c>
      <c s="4" r="B860" t="s">
        <v>937</v>
      </c>
    </row>
    <row r="861" spans="1:6">
      <c s="4" r="A861" t="s">
        <v>1024</v>
      </c>
    </row>
    <row r="862" spans="1:6">
      <c s="3" r="A862" t="s">
        <v>913</v>
      </c>
    </row>
    <row r="863" spans="1:6">
      <c s="4" r="A863" t="s">
        <v>914</v>
      </c>
      <c s="7" r="B863" t="n">
        <v>0</v>
      </c>
    </row>
    <row r="864" spans="1:6">
      <c s="4" r="A864" t="s">
        <v>915</v>
      </c>
      <c s="6" r="B864" t="n">
        <v>2933</v>
      </c>
    </row>
    <row r="865" spans="1:6">
      <c s="4" r="A865" t="s">
        <v>916</v>
      </c>
      <c s="6" r="B865" t="n">
        <v>6917</v>
      </c>
    </row>
    <row r="866" spans="1:6">
      <c s="4" r="A866" t="s">
        <v>917</v>
      </c>
      <c s="6" r="B866" t="n">
        <v>2972</v>
      </c>
    </row>
    <row r="867" spans="1:6">
      <c s="4" r="A867" t="s">
        <v>918</v>
      </c>
      <c s="6" r="B867" t="n">
        <v>11119</v>
      </c>
    </row>
    <row r="868" spans="1:6">
      <c s="4" r="A868" t="s">
        <v>919</v>
      </c>
      <c s="6" r="B868" t="n">
        <v>14091</v>
      </c>
    </row>
    <row r="869" spans="1:6">
      <c s="4" r="A869" t="s">
        <v>920</v>
      </c>
      <c s="7" r="B869" t="n">
        <v>-3298</v>
      </c>
    </row>
    <row r="870" spans="1:6">
      <c s="4" r="A870" t="s">
        <v>922</v>
      </c>
      <c s="4" r="B870" t="s">
        <v>937</v>
      </c>
    </row>
    <row r="871" spans="1:6">
      <c s="4" r="A871" t="s">
        <v>1025</v>
      </c>
    </row>
    <row r="872" spans="1:6">
      <c s="3" r="A872" t="s">
        <v>913</v>
      </c>
    </row>
    <row r="873" spans="1:6">
      <c s="4" r="A873" t="s">
        <v>914</v>
      </c>
      <c s="7" r="B873" t="n">
        <v>0</v>
      </c>
    </row>
    <row r="874" spans="1:6">
      <c s="4" r="A874" t="s">
        <v>915</v>
      </c>
      <c s="6" r="B874" t="n">
        <v>0</v>
      </c>
    </row>
    <row r="875" spans="1:6">
      <c s="4" r="A875" t="s">
        <v>916</v>
      </c>
      <c s="6" r="B875" t="n">
        <v>5707</v>
      </c>
    </row>
    <row r="876" spans="1:6">
      <c s="4" r="A876" t="s">
        <v>917</v>
      </c>
      <c s="6" r="B876" t="n">
        <v>0</v>
      </c>
    </row>
    <row r="877" spans="1:6">
      <c s="4" r="A877" t="s">
        <v>918</v>
      </c>
      <c s="6" r="B877" t="n">
        <v>6213</v>
      </c>
    </row>
    <row r="878" spans="1:6">
      <c s="4" r="A878" t="s">
        <v>919</v>
      </c>
      <c s="6" r="B878" t="n">
        <v>6213</v>
      </c>
    </row>
    <row r="879" spans="1:6">
      <c s="4" r="A879" t="s">
        <v>920</v>
      </c>
      <c s="7" r="B879" t="n">
        <v>-3690</v>
      </c>
    </row>
    <row r="880" spans="1:6">
      <c s="4" r="A880" t="s">
        <v>922</v>
      </c>
      <c s="4" r="B880" t="s">
        <v>969</v>
      </c>
    </row>
    <row r="881" spans="1:6">
      <c s="4" r="A881" t="s">
        <v>1026</v>
      </c>
    </row>
    <row r="882" spans="1:6">
      <c s="3" r="A882" t="s">
        <v>913</v>
      </c>
    </row>
    <row r="883" spans="1:6">
      <c s="4" r="A883" t="s">
        <v>914</v>
      </c>
      <c s="7" r="B883" t="n">
        <v>0</v>
      </c>
    </row>
    <row r="884" spans="1:6">
      <c s="4" r="A884" t="s">
        <v>915</v>
      </c>
      <c s="6" r="B884" t="n">
        <v>0</v>
      </c>
    </row>
    <row r="885" spans="1:6">
      <c s="4" r="A885" t="s">
        <v>916</v>
      </c>
      <c s="6" r="B885" t="n">
        <v>5428</v>
      </c>
    </row>
    <row r="886" spans="1:6">
      <c s="4" r="A886" t="s">
        <v>917</v>
      </c>
      <c s="6" r="B886" t="n">
        <v>0</v>
      </c>
    </row>
    <row r="887" spans="1:6">
      <c s="4" r="A887" t="s">
        <v>918</v>
      </c>
      <c s="6" r="B887" t="n">
        <v>5965</v>
      </c>
    </row>
    <row r="888" spans="1:6">
      <c s="4" r="A888" t="s">
        <v>919</v>
      </c>
      <c s="6" r="B888" t="n">
        <v>5965</v>
      </c>
    </row>
    <row r="889" spans="1:6">
      <c s="4" r="A889" t="s">
        <v>920</v>
      </c>
      <c s="7" r="B889" t="n">
        <v>-2321</v>
      </c>
    </row>
    <row r="890" spans="1:6">
      <c s="4" r="A890" t="s">
        <v>922</v>
      </c>
      <c s="4" r="B890" t="s">
        <v>937</v>
      </c>
    </row>
    <row r="891" spans="1:6">
      <c s="4" r="A891" t="s">
        <v>1027</v>
      </c>
    </row>
    <row r="892" spans="1:6">
      <c s="3" r="A892" t="s">
        <v>913</v>
      </c>
    </row>
    <row r="893" spans="1:6">
      <c s="4" r="A893" t="s">
        <v>914</v>
      </c>
      <c s="7" r="B893" t="n">
        <v>0</v>
      </c>
    </row>
    <row r="894" spans="1:6">
      <c s="4" r="A894" t="s">
        <v>915</v>
      </c>
      <c s="6" r="B894" t="n">
        <v>268</v>
      </c>
    </row>
    <row r="895" spans="1:6">
      <c s="4" r="A895" t="s">
        <v>916</v>
      </c>
      <c s="6" r="B895" t="n">
        <v>633</v>
      </c>
    </row>
    <row r="896" spans="1:6">
      <c s="4" r="A896" t="s">
        <v>917</v>
      </c>
      <c s="6" r="B896" t="n">
        <v>272</v>
      </c>
    </row>
    <row r="897" spans="1:6">
      <c s="4" r="A897" t="s">
        <v>918</v>
      </c>
      <c s="6" r="B897" t="n">
        <v>906</v>
      </c>
    </row>
    <row r="898" spans="1:6">
      <c s="4" r="A898" t="s">
        <v>919</v>
      </c>
      <c s="6" r="B898" t="n">
        <v>1178</v>
      </c>
    </row>
    <row r="899" spans="1:6">
      <c s="4" r="A899" t="s">
        <v>920</v>
      </c>
      <c s="7" r="B899" t="n">
        <v>-314</v>
      </c>
    </row>
    <row r="900" spans="1:6">
      <c s="4" r="A900" t="s">
        <v>922</v>
      </c>
      <c s="4" r="B900" t="s">
        <v>937</v>
      </c>
    </row>
    <row r="901" spans="1:6">
      <c s="4" r="A901" t="s">
        <v>1028</v>
      </c>
    </row>
    <row r="902" spans="1:6">
      <c s="3" r="A902" t="s">
        <v>913</v>
      </c>
    </row>
    <row r="903" spans="1:6">
      <c s="4" r="A903" t="s">
        <v>914</v>
      </c>
      <c s="7" r="B903" t="n">
        <v>-22859</v>
      </c>
    </row>
    <row r="904" spans="1:6">
      <c s="4" r="A904" t="s">
        <v>915</v>
      </c>
      <c s="6" r="B904" t="n">
        <v>5229</v>
      </c>
    </row>
    <row r="905" spans="1:6">
      <c s="4" r="A905" t="s">
        <v>916</v>
      </c>
      <c s="6" r="B905" t="n">
        <v>15714</v>
      </c>
    </row>
    <row r="906" spans="1:6">
      <c s="4" r="A906" t="s">
        <v>917</v>
      </c>
      <c s="6" r="B906" t="n">
        <v>5229</v>
      </c>
    </row>
    <row r="907" spans="1:6">
      <c s="4" r="A907" t="s">
        <v>918</v>
      </c>
      <c s="6" r="B907" t="n">
        <v>16830</v>
      </c>
    </row>
    <row r="908" spans="1:6">
      <c s="4" r="A908" t="s">
        <v>919</v>
      </c>
      <c s="6" r="B908" t="n">
        <v>22059</v>
      </c>
    </row>
    <row r="909" spans="1:6">
      <c s="4" r="A909" t="s">
        <v>920</v>
      </c>
      <c s="7" r="B909" t="n">
        <v>-6337</v>
      </c>
    </row>
    <row r="910" spans="1:6">
      <c s="4" r="A910" t="s">
        <v>922</v>
      </c>
      <c s="4" r="B910" t="s">
        <v>937</v>
      </c>
    </row>
    <row r="911" spans="1:6">
      <c s="4" r="A911" t="s">
        <v>1029</v>
      </c>
    </row>
    <row r="912" spans="1:6">
      <c s="3" r="A912" t="s">
        <v>913</v>
      </c>
    </row>
    <row r="913" spans="1:6">
      <c s="4" r="A913" t="s">
        <v>914</v>
      </c>
      <c s="7" r="B913" t="n">
        <v>0</v>
      </c>
    </row>
    <row r="914" spans="1:6">
      <c s="4" r="A914" t="s">
        <v>915</v>
      </c>
      <c s="6" r="B914" t="n">
        <v>0</v>
      </c>
    </row>
    <row r="915" spans="1:6">
      <c s="4" r="A915" t="s">
        <v>916</v>
      </c>
      <c s="6" r="B915" t="n">
        <v>17616</v>
      </c>
    </row>
    <row r="916" spans="1:6">
      <c s="4" r="A916" t="s">
        <v>917</v>
      </c>
      <c s="6" r="B916" t="n">
        <v>0</v>
      </c>
    </row>
    <row r="917" spans="1:6">
      <c s="4" r="A917" t="s">
        <v>918</v>
      </c>
      <c s="6" r="B917" t="n">
        <v>27023</v>
      </c>
    </row>
    <row r="918" spans="1:6">
      <c s="4" r="A918" t="s">
        <v>919</v>
      </c>
      <c s="6" r="B918" t="n">
        <v>27023</v>
      </c>
    </row>
    <row r="919" spans="1:6">
      <c s="4" r="A919" t="s">
        <v>920</v>
      </c>
      <c s="7" r="B919" t="n">
        <v>-15756</v>
      </c>
    </row>
    <row r="920" spans="1:6">
      <c s="4" r="A920" t="s">
        <v>922</v>
      </c>
      <c s="4" r="B920" t="s">
        <v>969</v>
      </c>
    </row>
    <row r="921" spans="1:6">
      <c s="4" r="A921" t="s">
        <v>1030</v>
      </c>
    </row>
    <row r="922" spans="1:6">
      <c s="3" r="A922" t="s">
        <v>913</v>
      </c>
    </row>
    <row r="923" spans="1:6">
      <c s="4" r="A923" t="s">
        <v>914</v>
      </c>
      <c s="7" r="B923" t="n">
        <v>0</v>
      </c>
    </row>
    <row r="924" spans="1:6">
      <c s="4" r="A924" t="s">
        <v>915</v>
      </c>
      <c s="6" r="B924" t="n">
        <v>2157</v>
      </c>
    </row>
    <row r="925" spans="1:6">
      <c s="4" r="A925" t="s">
        <v>916</v>
      </c>
      <c s="6" r="B925" t="n">
        <v>5088</v>
      </c>
    </row>
    <row r="926" spans="1:6">
      <c s="4" r="A926" t="s">
        <v>917</v>
      </c>
      <c s="6" r="B926" t="n">
        <v>2186</v>
      </c>
    </row>
    <row r="927" spans="1:6">
      <c s="4" r="A927" t="s">
        <v>918</v>
      </c>
      <c s="6" r="B927" t="n">
        <v>6769</v>
      </c>
    </row>
    <row r="928" spans="1:6">
      <c s="4" r="A928" t="s">
        <v>919</v>
      </c>
      <c s="6" r="B928" t="n">
        <v>8955</v>
      </c>
    </row>
    <row r="929" spans="1:6">
      <c s="4" r="A929" t="s">
        <v>920</v>
      </c>
      <c s="7" r="B929" t="n">
        <v>-2314</v>
      </c>
    </row>
    <row r="930" spans="1:6">
      <c s="4" r="A930" t="s">
        <v>922</v>
      </c>
      <c s="4" r="B930" t="s">
        <v>937</v>
      </c>
    </row>
    <row r="931" spans="1:6">
      <c s="4" r="A931" t="s">
        <v>1031</v>
      </c>
    </row>
    <row r="932" spans="1:6">
      <c s="3" r="A932" t="s">
        <v>913</v>
      </c>
    </row>
    <row r="933" spans="1:6">
      <c s="4" r="A933" t="s">
        <v>914</v>
      </c>
      <c s="7" r="B933" t="n">
        <v>0</v>
      </c>
    </row>
    <row r="934" spans="1:6">
      <c s="4" r="A934" t="s">
        <v>915</v>
      </c>
      <c s="6" r="B934" t="n">
        <v>2045</v>
      </c>
    </row>
    <row r="935" spans="1:6">
      <c s="4" r="A935" t="s">
        <v>916</v>
      </c>
      <c s="6" r="B935" t="n">
        <v>4823</v>
      </c>
    </row>
    <row r="936" spans="1:6">
      <c s="4" r="A936" t="s">
        <v>917</v>
      </c>
      <c s="6" r="B936" t="n">
        <v>2072</v>
      </c>
    </row>
    <row r="937" spans="1:6">
      <c s="4" r="A937" t="s">
        <v>918</v>
      </c>
      <c s="6" r="B937" t="n">
        <v>7044</v>
      </c>
    </row>
    <row r="938" spans="1:6">
      <c s="4" r="A938" t="s">
        <v>919</v>
      </c>
      <c s="6" r="B938" t="n">
        <v>9116</v>
      </c>
    </row>
    <row r="939" spans="1:6">
      <c s="4" r="A939" t="s">
        <v>920</v>
      </c>
      <c s="7" r="B939" t="n">
        <v>-2328</v>
      </c>
    </row>
    <row r="940" spans="1:6">
      <c s="4" r="A940" t="s">
        <v>922</v>
      </c>
      <c s="4" r="B940" t="s">
        <v>937</v>
      </c>
    </row>
    <row r="941" spans="1:6">
      <c s="4" r="A941" t="s">
        <v>1032</v>
      </c>
    </row>
    <row r="942" spans="1:6">
      <c s="3" r="A942" t="s">
        <v>913</v>
      </c>
    </row>
    <row r="943" spans="1:6">
      <c s="4" r="A943" t="s">
        <v>914</v>
      </c>
      <c s="7" r="B943" t="n">
        <v>0</v>
      </c>
    </row>
    <row r="944" spans="1:6">
      <c s="4" r="A944" t="s">
        <v>915</v>
      </c>
      <c s="6" r="B944" t="n">
        <v>1100</v>
      </c>
    </row>
    <row r="945" spans="1:6">
      <c s="4" r="A945" t="s">
        <v>916</v>
      </c>
      <c s="6" r="B945" t="n">
        <v>3359</v>
      </c>
    </row>
    <row r="946" spans="1:6">
      <c s="4" r="A946" t="s">
        <v>917</v>
      </c>
      <c s="6" r="B946" t="n">
        <v>1100</v>
      </c>
    </row>
    <row r="947" spans="1:6">
      <c s="4" r="A947" t="s">
        <v>918</v>
      </c>
      <c s="6" r="B947" t="n">
        <v>3907</v>
      </c>
    </row>
    <row r="948" spans="1:6">
      <c s="4" r="A948" t="s">
        <v>919</v>
      </c>
      <c s="6" r="B948" t="n">
        <v>5007</v>
      </c>
    </row>
    <row r="949" spans="1:6">
      <c s="4" r="A949" t="s">
        <v>920</v>
      </c>
      <c s="7" r="B949" t="n">
        <v>-2240</v>
      </c>
    </row>
    <row r="950" spans="1:6">
      <c s="4" r="A950" t="s">
        <v>922</v>
      </c>
      <c s="4" r="B950" t="s">
        <v>927</v>
      </c>
    </row>
    <row r="951" spans="1:6">
      <c s="4" r="A951" t="s">
        <v>1033</v>
      </c>
    </row>
    <row r="952" spans="1:6">
      <c s="3" r="A952" t="s">
        <v>913</v>
      </c>
    </row>
    <row r="953" spans="1:6">
      <c s="4" r="A953" t="s">
        <v>914</v>
      </c>
      <c s="7" r="B953" t="n">
        <v>-21166</v>
      </c>
    </row>
    <row r="954" spans="1:6">
      <c s="4" r="A954" t="s">
        <v>915</v>
      </c>
      <c s="6" r="B954" t="n">
        <v>863</v>
      </c>
    </row>
    <row r="955" spans="1:6">
      <c s="4" r="A955" t="s">
        <v>916</v>
      </c>
      <c s="6" r="B955" t="n">
        <v>2790</v>
      </c>
    </row>
    <row r="956" spans="1:6">
      <c s="4" r="A956" t="s">
        <v>917</v>
      </c>
      <c s="6" r="B956" t="n">
        <v>863</v>
      </c>
    </row>
    <row r="957" spans="1:6">
      <c s="4" r="A957" t="s">
        <v>918</v>
      </c>
      <c s="6" r="B957" t="n">
        <v>4120</v>
      </c>
    </row>
    <row r="958" spans="1:6">
      <c s="4" r="A958" t="s">
        <v>919</v>
      </c>
      <c s="6" r="B958" t="n">
        <v>4983</v>
      </c>
    </row>
    <row r="959" spans="1:6">
      <c s="4" r="A959" t="s">
        <v>920</v>
      </c>
      <c s="7" r="B959" t="n">
        <v>-4829</v>
      </c>
    </row>
    <row r="960" spans="1:6">
      <c s="4" r="A960" t="s">
        <v>922</v>
      </c>
      <c s="4" r="B960" t="s">
        <v>946</v>
      </c>
    </row>
    <row r="961" spans="1:6">
      <c s="4" r="A961" t="s">
        <v>1034</v>
      </c>
    </row>
    <row r="962" spans="1:6">
      <c s="3" r="A962" t="s">
        <v>913</v>
      </c>
    </row>
    <row r="963" spans="1:6">
      <c s="4" r="A963" t="s">
        <v>914</v>
      </c>
      <c s="7" r="B963" t="n">
        <v>0</v>
      </c>
    </row>
    <row r="964" spans="1:6">
      <c s="4" r="A964" t="s">
        <v>915</v>
      </c>
      <c s="6" r="B964" t="n">
        <v>826</v>
      </c>
    </row>
    <row r="965" spans="1:6">
      <c s="4" r="A965" t="s">
        <v>916</v>
      </c>
      <c s="6" r="B965" t="n">
        <v>2415</v>
      </c>
    </row>
    <row r="966" spans="1:6">
      <c s="4" r="A966" t="s">
        <v>917</v>
      </c>
      <c s="6" r="B966" t="n">
        <v>826</v>
      </c>
    </row>
    <row r="967" spans="1:6">
      <c s="4" r="A967" t="s">
        <v>918</v>
      </c>
      <c s="6" r="B967" t="n">
        <v>4695</v>
      </c>
    </row>
    <row r="968" spans="1:6">
      <c s="4" r="A968" t="s">
        <v>919</v>
      </c>
      <c s="6" r="B968" t="n">
        <v>5521</v>
      </c>
    </row>
    <row r="969" spans="1:6">
      <c s="4" r="A969" t="s">
        <v>920</v>
      </c>
      <c s="7" r="B969" t="n">
        <v>-3133</v>
      </c>
    </row>
    <row r="970" spans="1:6">
      <c s="4" r="A970" t="s">
        <v>922</v>
      </c>
      <c s="4" r="B970" t="s">
        <v>946</v>
      </c>
    </row>
    <row r="971" spans="1:6">
      <c s="4" r="A971" t="s">
        <v>1035</v>
      </c>
    </row>
    <row r="972" spans="1:6">
      <c s="3" r="A972" t="s">
        <v>913</v>
      </c>
    </row>
    <row r="973" spans="1:6">
      <c s="4" r="A973" t="s">
        <v>914</v>
      </c>
      <c s="7" r="B973" t="n">
        <v>0</v>
      </c>
    </row>
    <row r="974" spans="1:6">
      <c s="4" r="A974" t="s">
        <v>915</v>
      </c>
      <c s="6" r="B974" t="n">
        <v>750</v>
      </c>
    </row>
    <row r="975" spans="1:6">
      <c s="4" r="A975" t="s">
        <v>916</v>
      </c>
      <c s="6" r="B975" t="n">
        <v>2265</v>
      </c>
    </row>
    <row r="976" spans="1:6">
      <c s="4" r="A976" t="s">
        <v>917</v>
      </c>
      <c s="6" r="B976" t="n">
        <v>750</v>
      </c>
    </row>
    <row r="977" spans="1:6">
      <c s="4" r="A977" t="s">
        <v>918</v>
      </c>
      <c s="6" r="B977" t="n">
        <v>3102</v>
      </c>
    </row>
    <row r="978" spans="1:6">
      <c s="4" r="A978" t="s">
        <v>919</v>
      </c>
      <c s="6" r="B978" t="n">
        <v>3852</v>
      </c>
    </row>
    <row r="979" spans="1:6">
      <c s="4" r="A979" t="s">
        <v>920</v>
      </c>
      <c s="7" r="B979" t="n">
        <v>-1845</v>
      </c>
    </row>
    <row r="980" spans="1:6">
      <c s="4" r="A980" t="s">
        <v>922</v>
      </c>
      <c s="4" r="B980" t="s">
        <v>969</v>
      </c>
    </row>
    <row r="981" spans="1:6">
      <c s="4" r="A981" t="s">
        <v>1036</v>
      </c>
    </row>
    <row r="982" spans="1:6">
      <c s="3" r="A982" t="s">
        <v>913</v>
      </c>
    </row>
    <row r="983" spans="1:6">
      <c s="4" r="A983" t="s">
        <v>914</v>
      </c>
      <c s="7" r="B983" t="n">
        <v>0</v>
      </c>
    </row>
    <row r="984" spans="1:6">
      <c s="4" r="A984" t="s">
        <v>915</v>
      </c>
      <c s="6" r="B984" t="n">
        <v>1694</v>
      </c>
    </row>
    <row r="985" spans="1:6">
      <c s="4" r="A985" t="s">
        <v>916</v>
      </c>
      <c s="6" r="B985" t="n">
        <v>5065</v>
      </c>
    </row>
    <row r="986" spans="1:6">
      <c s="4" r="A986" t="s">
        <v>917</v>
      </c>
      <c s="6" r="B986" t="n">
        <v>1694</v>
      </c>
    </row>
    <row r="987" spans="1:6">
      <c s="4" r="A987" t="s">
        <v>918</v>
      </c>
      <c s="6" r="B987" t="n">
        <v>6678</v>
      </c>
    </row>
    <row r="988" spans="1:6">
      <c s="4" r="A988" t="s">
        <v>919</v>
      </c>
      <c s="6" r="B988" t="n">
        <v>8372</v>
      </c>
    </row>
    <row r="989" spans="1:6">
      <c s="4" r="A989" t="s">
        <v>920</v>
      </c>
      <c s="7" r="B989" t="n">
        <v>-5632</v>
      </c>
    </row>
    <row r="990" spans="1:6">
      <c s="4" r="A990" t="s">
        <v>922</v>
      </c>
      <c s="4" r="B990" t="s">
        <v>1037</v>
      </c>
    </row>
    <row r="991" spans="1:6">
      <c s="4" r="A991" t="s">
        <v>1038</v>
      </c>
    </row>
    <row r="992" spans="1:6">
      <c s="3" r="A992" t="s">
        <v>913</v>
      </c>
    </row>
    <row r="993" spans="1:6">
      <c s="4" r="A993" t="s">
        <v>914</v>
      </c>
      <c s="7" r="B993" t="n">
        <v>-44057</v>
      </c>
    </row>
    <row r="994" spans="1:6">
      <c s="4" r="A994" t="s">
        <v>915</v>
      </c>
      <c s="6" r="B994" t="n">
        <v>1912</v>
      </c>
    </row>
    <row r="995" spans="1:6">
      <c s="4" r="A995" t="s">
        <v>916</v>
      </c>
      <c s="6" r="B995" t="n">
        <v>5202</v>
      </c>
    </row>
    <row r="996" spans="1:6">
      <c s="4" r="A996" t="s">
        <v>917</v>
      </c>
      <c s="6" r="B996" t="n">
        <v>2201</v>
      </c>
    </row>
    <row r="997" spans="1:6">
      <c s="4" r="A997" t="s">
        <v>918</v>
      </c>
      <c s="6" r="B997" t="n">
        <v>8997</v>
      </c>
    </row>
    <row r="998" spans="1:6">
      <c s="4" r="A998" t="s">
        <v>919</v>
      </c>
      <c s="6" r="B998" t="n">
        <v>11198</v>
      </c>
    </row>
    <row r="999" spans="1:6">
      <c s="4" r="A999" t="s">
        <v>920</v>
      </c>
      <c s="7" r="B999" t="n">
        <v>-7387</v>
      </c>
    </row>
    <row r="1000" spans="1:6">
      <c s="4" r="A1000" t="s">
        <v>922</v>
      </c>
      <c s="4" r="B1000" t="s">
        <v>946</v>
      </c>
    </row>
    <row r="1001" spans="1:6">
      <c s="4" r="A1001" t="s">
        <v>1039</v>
      </c>
    </row>
    <row r="1002" spans="1:6">
      <c s="3" r="A1002" t="s">
        <v>913</v>
      </c>
    </row>
    <row r="1003" spans="1:6">
      <c s="4" r="A1003" t="s">
        <v>914</v>
      </c>
      <c s="7" r="B1003" t="n">
        <v>0</v>
      </c>
    </row>
    <row r="1004" spans="1:6">
      <c s="4" r="A1004" t="s">
        <v>915</v>
      </c>
      <c s="6" r="B1004" t="n">
        <v>2159</v>
      </c>
    </row>
    <row r="1005" spans="1:6">
      <c s="4" r="A1005" t="s">
        <v>916</v>
      </c>
      <c s="6" r="B1005" t="n">
        <v>7780</v>
      </c>
    </row>
    <row r="1006" spans="1:6">
      <c s="4" r="A1006" t="s">
        <v>917</v>
      </c>
      <c s="6" r="B1006" t="n">
        <v>2159</v>
      </c>
    </row>
    <row r="1007" spans="1:6">
      <c s="4" r="A1007" t="s">
        <v>918</v>
      </c>
      <c s="6" r="B1007" t="n">
        <v>13699</v>
      </c>
    </row>
    <row r="1008" spans="1:6">
      <c s="4" r="A1008" t="s">
        <v>919</v>
      </c>
      <c s="6" r="B1008" t="n">
        <v>15858</v>
      </c>
    </row>
    <row r="1009" spans="1:6">
      <c s="4" r="A1009" t="s">
        <v>920</v>
      </c>
      <c s="7" r="B1009" t="n">
        <v>-11259</v>
      </c>
    </row>
    <row r="1010" spans="1:6">
      <c s="4" r="A1010" t="s">
        <v>922</v>
      </c>
      <c s="4" r="B1010" t="s">
        <v>946</v>
      </c>
    </row>
    <row r="1011" spans="1:6">
      <c s="4" r="A1011" t="s">
        <v>1040</v>
      </c>
    </row>
    <row r="1012" spans="1:6">
      <c s="3" r="A1012" t="s">
        <v>913</v>
      </c>
    </row>
    <row r="1013" spans="1:6">
      <c s="4" r="A1013" t="s">
        <v>914</v>
      </c>
      <c s="7" r="B1013" t="n">
        <v>0</v>
      </c>
    </row>
    <row r="1014" spans="1:6">
      <c s="4" r="A1014" t="s">
        <v>915</v>
      </c>
      <c s="6" r="B1014" t="n">
        <v>567</v>
      </c>
    </row>
    <row r="1015" spans="1:6">
      <c s="4" r="A1015" t="s">
        <v>916</v>
      </c>
      <c s="6" r="B1015" t="n">
        <v>1759</v>
      </c>
    </row>
    <row r="1016" spans="1:6">
      <c s="4" r="A1016" t="s">
        <v>917</v>
      </c>
      <c s="6" r="B1016" t="n">
        <v>567</v>
      </c>
    </row>
    <row r="1017" spans="1:6">
      <c s="4" r="A1017" t="s">
        <v>918</v>
      </c>
      <c s="6" r="B1017" t="n">
        <v>3363</v>
      </c>
    </row>
    <row r="1018" spans="1:6">
      <c s="4" r="A1018" t="s">
        <v>919</v>
      </c>
      <c s="6" r="B1018" t="n">
        <v>3930</v>
      </c>
    </row>
    <row r="1019" spans="1:6">
      <c s="4" r="A1019" t="s">
        <v>920</v>
      </c>
      <c s="7" r="B1019" t="n">
        <v>-2638</v>
      </c>
    </row>
    <row r="1020" spans="1:6">
      <c s="4" r="A1020" t="s">
        <v>922</v>
      </c>
      <c s="4" r="B1020" t="s">
        <v>1041</v>
      </c>
    </row>
    <row r="1021" spans="1:6">
      <c s="4" r="A1021" t="s">
        <v>1042</v>
      </c>
    </row>
    <row r="1022" spans="1:6">
      <c s="3" r="A1022" t="s">
        <v>913</v>
      </c>
    </row>
    <row r="1023" spans="1:6">
      <c s="4" r="A1023" t="s">
        <v>914</v>
      </c>
      <c s="7" r="B1023" t="n">
        <v>-9190</v>
      </c>
    </row>
    <row r="1024" spans="1:6">
      <c s="4" r="A1024" t="s">
        <v>915</v>
      </c>
      <c s="6" r="B1024" t="n">
        <v>2610</v>
      </c>
    </row>
    <row r="1025" spans="1:6">
      <c s="4" r="A1025" t="s">
        <v>916</v>
      </c>
      <c s="6" r="B1025" t="n">
        <v>7837</v>
      </c>
    </row>
    <row r="1026" spans="1:6">
      <c s="4" r="A1026" t="s">
        <v>917</v>
      </c>
      <c s="6" r="B1026" t="n">
        <v>2610</v>
      </c>
    </row>
    <row r="1027" spans="1:6">
      <c s="4" r="A1027" t="s">
        <v>918</v>
      </c>
      <c s="6" r="B1027" t="n">
        <v>8308</v>
      </c>
    </row>
    <row r="1028" spans="1:6">
      <c s="4" r="A1028" t="s">
        <v>919</v>
      </c>
      <c s="6" r="B1028" t="n">
        <v>10918</v>
      </c>
    </row>
    <row r="1029" spans="1:6">
      <c s="4" r="A1029" t="s">
        <v>920</v>
      </c>
      <c s="7" r="B1029" t="n">
        <v>-3654</v>
      </c>
    </row>
    <row r="1030" spans="1:6">
      <c s="4" r="A1030" t="s">
        <v>922</v>
      </c>
      <c s="4" r="B1030" t="s">
        <v>923</v>
      </c>
    </row>
    <row r="1031" spans="1:6">
      <c s="4" r="A1031" t="s">
        <v>1043</v>
      </c>
    </row>
    <row r="1032" spans="1:6">
      <c s="3" r="A1032" t="s">
        <v>913</v>
      </c>
    </row>
    <row r="1033" spans="1:6">
      <c s="4" r="A1033" t="s">
        <v>914</v>
      </c>
      <c s="7" r="B1033" t="n">
        <v>0</v>
      </c>
    </row>
    <row r="1034" spans="1:6">
      <c s="4" r="A1034" t="s">
        <v>915</v>
      </c>
      <c s="6" r="B1034" t="n">
        <v>241</v>
      </c>
    </row>
    <row r="1035" spans="1:6">
      <c s="4" r="A1035" t="s">
        <v>916</v>
      </c>
      <c s="6" r="B1035" t="n">
        <v>1069</v>
      </c>
    </row>
    <row r="1036" spans="1:6">
      <c s="4" r="A1036" t="s">
        <v>917</v>
      </c>
      <c s="6" r="B1036" t="n">
        <v>241</v>
      </c>
    </row>
    <row r="1037" spans="1:6">
      <c s="4" r="A1037" t="s">
        <v>918</v>
      </c>
      <c s="6" r="B1037" t="n">
        <v>1922</v>
      </c>
    </row>
    <row r="1038" spans="1:6">
      <c s="4" r="A1038" t="s">
        <v>919</v>
      </c>
      <c s="6" r="B1038" t="n">
        <v>2163</v>
      </c>
    </row>
    <row r="1039" spans="1:6">
      <c s="4" r="A1039" t="s">
        <v>920</v>
      </c>
      <c s="7" r="B1039" t="n">
        <v>-1544</v>
      </c>
    </row>
    <row r="1040" spans="1:6">
      <c s="4" r="A1040" t="s">
        <v>922</v>
      </c>
      <c s="4" r="B1040" t="s">
        <v>1044</v>
      </c>
    </row>
    <row r="1041" spans="1:6">
      <c s="4" r="A1041" t="s">
        <v>1045</v>
      </c>
    </row>
    <row r="1042" spans="1:6">
      <c s="3" r="A1042" t="s">
        <v>913</v>
      </c>
    </row>
    <row r="1043" spans="1:6">
      <c s="4" r="A1043" t="s">
        <v>914</v>
      </c>
      <c s="7" r="B1043" t="n">
        <v>0</v>
      </c>
    </row>
    <row r="1044" spans="1:6">
      <c s="4" r="A1044" t="s">
        <v>915</v>
      </c>
      <c s="6" r="B1044" t="n">
        <v>1928</v>
      </c>
    </row>
    <row r="1045" spans="1:6">
      <c s="4" r="A1045" t="s">
        <v>916</v>
      </c>
      <c s="6" r="B1045" t="n">
        <v>4408</v>
      </c>
    </row>
    <row r="1046" spans="1:6">
      <c s="4" r="A1046" t="s">
        <v>917</v>
      </c>
      <c s="6" r="B1046" t="n">
        <v>1928</v>
      </c>
    </row>
    <row r="1047" spans="1:6">
      <c s="4" r="A1047" t="s">
        <v>918</v>
      </c>
      <c s="6" r="B1047" t="n">
        <v>7530</v>
      </c>
    </row>
    <row r="1048" spans="1:6">
      <c s="4" r="A1048" t="s">
        <v>919</v>
      </c>
      <c s="6" r="B1048" t="n">
        <v>9458</v>
      </c>
    </row>
    <row r="1049" spans="1:6">
      <c s="4" r="A1049" t="s">
        <v>920</v>
      </c>
      <c s="7" r="B1049" t="n">
        <v>-5106</v>
      </c>
    </row>
    <row r="1050" spans="1:6">
      <c s="4" r="A1050" t="s">
        <v>922</v>
      </c>
      <c s="4" r="B1050" t="s">
        <v>933</v>
      </c>
    </row>
    <row r="1051" spans="1:6">
      <c s="4" r="A1051" t="s">
        <v>1046</v>
      </c>
    </row>
    <row r="1052" spans="1:6">
      <c s="3" r="A1052" t="s">
        <v>913</v>
      </c>
    </row>
    <row r="1053" spans="1:6">
      <c s="4" r="A1053" t="s">
        <v>914</v>
      </c>
      <c s="7" r="B1053" t="n">
        <v>-7019</v>
      </c>
    </row>
    <row r="1054" spans="1:6">
      <c s="4" r="A1054" t="s">
        <v>915</v>
      </c>
      <c s="6" r="B1054" t="n">
        <v>6011</v>
      </c>
    </row>
    <row r="1055" spans="1:6">
      <c s="4" r="A1055" t="s">
        <v>916</v>
      </c>
      <c s="6" r="B1055" t="n">
        <v>12336</v>
      </c>
    </row>
    <row r="1056" spans="1:6">
      <c s="4" r="A1056" t="s">
        <v>917</v>
      </c>
      <c s="6" r="B1056" t="n">
        <v>6011</v>
      </c>
    </row>
    <row r="1057" spans="1:6">
      <c s="4" r="A1057" t="s">
        <v>918</v>
      </c>
      <c s="6" r="B1057" t="n">
        <v>12567</v>
      </c>
    </row>
    <row r="1058" spans="1:6">
      <c s="4" r="A1058" t="s">
        <v>919</v>
      </c>
      <c s="6" r="B1058" t="n">
        <v>18578</v>
      </c>
    </row>
    <row r="1059" spans="1:6">
      <c s="4" r="A1059" t="s">
        <v>920</v>
      </c>
      <c s="7" r="B1059" t="n">
        <v>-2638</v>
      </c>
    </row>
    <row r="1060" spans="1:6">
      <c s="4" r="A1060" t="s">
        <v>922</v>
      </c>
      <c s="4" r="B1060" t="s">
        <v>931</v>
      </c>
    </row>
    <row r="1061" spans="1:6">
      <c s="4" r="A1061" t="s">
        <v>1047</v>
      </c>
    </row>
    <row r="1062" spans="1:6">
      <c s="3" r="A1062" t="s">
        <v>913</v>
      </c>
    </row>
    <row r="1063" spans="1:6">
      <c s="4" r="A1063" t="s">
        <v>914</v>
      </c>
      <c s="7" r="B1063" t="n">
        <v>0</v>
      </c>
    </row>
    <row r="1064" spans="1:6">
      <c s="4" r="A1064" t="s">
        <v>915</v>
      </c>
      <c s="6" r="B1064" t="n">
        <v>1148</v>
      </c>
    </row>
    <row r="1065" spans="1:6">
      <c s="4" r="A1065" t="s">
        <v>916</v>
      </c>
      <c s="6" r="B1065" t="n">
        <v>3460</v>
      </c>
    </row>
    <row r="1066" spans="1:6">
      <c s="4" r="A1066" t="s">
        <v>917</v>
      </c>
      <c s="6" r="B1066" t="n">
        <v>1148</v>
      </c>
    </row>
    <row r="1067" spans="1:6">
      <c s="4" r="A1067" t="s">
        <v>918</v>
      </c>
      <c s="6" r="B1067" t="n">
        <v>4038</v>
      </c>
    </row>
    <row r="1068" spans="1:6">
      <c s="4" r="A1068" t="s">
        <v>919</v>
      </c>
      <c s="6" r="B1068" t="n">
        <v>5186</v>
      </c>
    </row>
    <row r="1069" spans="1:6">
      <c s="4" r="A1069" t="s">
        <v>920</v>
      </c>
      <c s="7" r="B1069" t="n">
        <v>-2389</v>
      </c>
    </row>
    <row r="1070" spans="1:6">
      <c s="4" r="A1070" t="s">
        <v>922</v>
      </c>
      <c s="4" r="B1070" t="s">
        <v>927</v>
      </c>
    </row>
    <row r="1071" spans="1:6">
      <c s="4" r="A1071" t="s">
        <v>1048</v>
      </c>
    </row>
    <row r="1072" spans="1:6">
      <c s="3" r="A1072" t="s">
        <v>913</v>
      </c>
    </row>
    <row r="1073" spans="1:6">
      <c s="4" r="A1073" t="s">
        <v>914</v>
      </c>
      <c s="7" r="B1073" t="n">
        <v>-11403</v>
      </c>
    </row>
    <row r="1074" spans="1:6">
      <c s="4" r="A1074" t="s">
        <v>915</v>
      </c>
      <c s="6" r="B1074" t="n">
        <v>527</v>
      </c>
    </row>
    <row r="1075" spans="1:6">
      <c s="4" r="A1075" t="s">
        <v>916</v>
      </c>
      <c s="6" r="B1075" t="n">
        <v>2058</v>
      </c>
    </row>
    <row r="1076" spans="1:6">
      <c s="4" r="A1076" t="s">
        <v>917</v>
      </c>
      <c s="6" r="B1076" t="n">
        <v>1778</v>
      </c>
    </row>
    <row r="1077" spans="1:6">
      <c s="4" r="A1077" t="s">
        <v>918</v>
      </c>
      <c s="6" r="B1077" t="n">
        <v>6552</v>
      </c>
    </row>
    <row r="1078" spans="1:6">
      <c s="4" r="A1078" t="s">
        <v>919</v>
      </c>
      <c s="6" r="B1078" t="n">
        <v>8330</v>
      </c>
    </row>
    <row r="1079" spans="1:6">
      <c s="4" r="A1079" t="s">
        <v>920</v>
      </c>
      <c s="7" r="B1079" t="n">
        <v>-3706</v>
      </c>
    </row>
    <row r="1080" spans="1:6">
      <c s="4" r="A1080" t="s">
        <v>922</v>
      </c>
      <c s="4" r="B1080" t="s">
        <v>927</v>
      </c>
    </row>
    <row r="1081" spans="1:6">
      <c s="4" r="A1081" t="s">
        <v>1049</v>
      </c>
    </row>
    <row r="1082" spans="1:6">
      <c s="3" r="A1082" t="s">
        <v>913</v>
      </c>
    </row>
    <row r="1083" spans="1:6">
      <c s="4" r="A1083" t="s">
        <v>914</v>
      </c>
      <c s="7" r="B1083" t="n">
        <v>-21582</v>
      </c>
    </row>
    <row r="1084" spans="1:6">
      <c s="4" r="A1084" t="s">
        <v>915</v>
      </c>
      <c s="6" r="B1084" t="n">
        <v>990</v>
      </c>
    </row>
    <row r="1085" spans="1:6">
      <c s="4" r="A1085" t="s">
        <v>916</v>
      </c>
      <c s="6" r="B1085" t="n">
        <v>2971</v>
      </c>
    </row>
    <row r="1086" spans="1:6">
      <c s="4" r="A1086" t="s">
        <v>917</v>
      </c>
      <c s="6" r="B1086" t="n">
        <v>990</v>
      </c>
    </row>
    <row r="1087" spans="1:6">
      <c s="4" r="A1087" t="s">
        <v>918</v>
      </c>
      <c s="6" r="B1087" t="n">
        <v>8947</v>
      </c>
    </row>
    <row r="1088" spans="1:6">
      <c s="4" r="A1088" t="s">
        <v>919</v>
      </c>
      <c s="6" r="B1088" t="n">
        <v>9937</v>
      </c>
    </row>
    <row r="1089" spans="1:6">
      <c s="4" r="A1089" t="s">
        <v>920</v>
      </c>
      <c s="7" r="B1089" t="n">
        <v>-6057</v>
      </c>
    </row>
    <row r="1090" spans="1:6">
      <c s="4" r="A1090" t="s">
        <v>922</v>
      </c>
      <c s="4" r="B1090" t="s">
        <v>1050</v>
      </c>
    </row>
    <row r="1091" spans="1:6">
      <c s="4" r="A1091" t="s">
        <v>1051</v>
      </c>
    </row>
    <row r="1092" spans="1:6">
      <c s="3" r="A1092" t="s">
        <v>913</v>
      </c>
    </row>
    <row r="1093" spans="1:6">
      <c s="4" r="A1093" t="s">
        <v>914</v>
      </c>
      <c s="7" r="B1093" t="n">
        <v>0</v>
      </c>
    </row>
    <row r="1094" spans="1:6">
      <c s="4" r="A1094" t="s">
        <v>915</v>
      </c>
      <c s="6" r="B1094" t="n">
        <v>562</v>
      </c>
    </row>
    <row r="1095" spans="1:6">
      <c s="4" r="A1095" t="s">
        <v>916</v>
      </c>
      <c s="6" r="B1095" t="n">
        <v>1710</v>
      </c>
    </row>
    <row r="1096" spans="1:6">
      <c s="4" r="A1096" t="s">
        <v>917</v>
      </c>
      <c s="6" r="B1096" t="n">
        <v>562</v>
      </c>
    </row>
    <row r="1097" spans="1:6">
      <c s="4" r="A1097" t="s">
        <v>918</v>
      </c>
      <c s="6" r="B1097" t="n">
        <v>1956</v>
      </c>
    </row>
    <row r="1098" spans="1:6">
      <c s="4" r="A1098" t="s">
        <v>919</v>
      </c>
      <c s="6" r="B1098" t="n">
        <v>2518</v>
      </c>
    </row>
    <row r="1099" spans="1:6">
      <c s="4" r="A1099" t="s">
        <v>920</v>
      </c>
      <c s="7" r="B1099" t="n">
        <v>-1094</v>
      </c>
    </row>
    <row r="1100" spans="1:6">
      <c s="4" r="A1100" t="s">
        <v>922</v>
      </c>
      <c s="4" r="B1100" t="s">
        <v>927</v>
      </c>
    </row>
    <row r="1101" spans="1:6">
      <c s="4" r="A1101" t="s">
        <v>1052</v>
      </c>
    </row>
    <row r="1102" spans="1:6">
      <c s="3" r="A1102" t="s">
        <v>913</v>
      </c>
    </row>
    <row r="1103" spans="1:6">
      <c s="4" r="A1103" t="s">
        <v>914</v>
      </c>
      <c s="7" r="B1103" t="n">
        <v>0</v>
      </c>
    </row>
    <row r="1104" spans="1:6">
      <c s="4" r="A1104" t="s">
        <v>915</v>
      </c>
      <c s="6" r="B1104" t="n">
        <v>498</v>
      </c>
    </row>
    <row r="1105" spans="1:6">
      <c s="4" r="A1105" t="s">
        <v>916</v>
      </c>
      <c s="6" r="B1105" t="n">
        <v>1527</v>
      </c>
    </row>
    <row r="1106" spans="1:6">
      <c s="4" r="A1106" t="s">
        <v>917</v>
      </c>
      <c s="6" r="B1106" t="n">
        <v>498</v>
      </c>
    </row>
    <row r="1107" spans="1:6">
      <c s="4" r="A1107" t="s">
        <v>918</v>
      </c>
      <c s="6" r="B1107" t="n">
        <v>2034</v>
      </c>
    </row>
    <row r="1108" spans="1:6">
      <c s="4" r="A1108" t="s">
        <v>919</v>
      </c>
      <c s="6" r="B1108" t="n">
        <v>2532</v>
      </c>
    </row>
    <row r="1109" spans="1:6">
      <c s="4" r="A1109" t="s">
        <v>920</v>
      </c>
      <c s="7" r="B1109" t="n">
        <v>-1264</v>
      </c>
    </row>
    <row r="1110" spans="1:6">
      <c s="4" r="A1110" t="s">
        <v>922</v>
      </c>
      <c s="4" r="B1110" t="s">
        <v>927</v>
      </c>
    </row>
    <row r="1111" spans="1:6">
      <c s="4" r="A1111" t="s">
        <v>1053</v>
      </c>
    </row>
    <row r="1112" spans="1:6">
      <c s="3" r="A1112" t="s">
        <v>913</v>
      </c>
    </row>
    <row r="1113" spans="1:6">
      <c s="4" r="A1113" t="s">
        <v>914</v>
      </c>
      <c s="7" r="B1113" t="n">
        <v>0</v>
      </c>
    </row>
    <row r="1114" spans="1:6">
      <c s="4" r="A1114" t="s">
        <v>915</v>
      </c>
      <c s="6" r="B1114" t="n">
        <v>5250</v>
      </c>
    </row>
    <row r="1115" spans="1:6">
      <c s="4" r="A1115" t="s">
        <v>916</v>
      </c>
      <c s="6" r="B1115" t="n">
        <v>16202</v>
      </c>
    </row>
    <row r="1116" spans="1:6">
      <c s="4" r="A1116" t="s">
        <v>917</v>
      </c>
      <c s="6" r="B1116" t="n">
        <v>5250</v>
      </c>
    </row>
    <row r="1117" spans="1:6">
      <c s="4" r="A1117" t="s">
        <v>918</v>
      </c>
      <c s="6" r="B1117" t="n">
        <v>18052</v>
      </c>
    </row>
    <row r="1118" spans="1:6">
      <c s="4" r="A1118" t="s">
        <v>919</v>
      </c>
      <c s="6" r="B1118" t="n">
        <v>23302</v>
      </c>
    </row>
    <row r="1119" spans="1:6">
      <c s="4" r="A1119" t="s">
        <v>920</v>
      </c>
      <c s="7" r="B1119" t="n">
        <v>-7230</v>
      </c>
    </row>
    <row r="1120" spans="1:6">
      <c s="4" r="A1120" t="s">
        <v>922</v>
      </c>
      <c s="4" r="B1120" t="s">
        <v>941</v>
      </c>
    </row>
    <row r="1121" spans="1:6">
      <c s="4" r="A1121" t="s">
        <v>1054</v>
      </c>
    </row>
    <row r="1122" spans="1:6">
      <c s="3" r="A1122" t="s">
        <v>913</v>
      </c>
    </row>
    <row r="1123" spans="1:6">
      <c s="4" r="A1123" t="s">
        <v>914</v>
      </c>
      <c s="7" r="B1123" t="n">
        <v>0</v>
      </c>
    </row>
    <row r="1124" spans="1:6">
      <c s="4" r="A1124" t="s">
        <v>915</v>
      </c>
      <c s="6" r="B1124" t="n">
        <v>1536</v>
      </c>
    </row>
    <row r="1125" spans="1:6">
      <c s="4" r="A1125" t="s">
        <v>916</v>
      </c>
      <c s="6" r="B1125" t="n">
        <v>4609</v>
      </c>
    </row>
    <row r="1126" spans="1:6">
      <c s="4" r="A1126" t="s">
        <v>917</v>
      </c>
      <c s="6" r="B1126" t="n">
        <v>1536</v>
      </c>
    </row>
    <row r="1127" spans="1:6">
      <c s="4" r="A1127" t="s">
        <v>918</v>
      </c>
      <c s="6" r="B1127" t="n">
        <v>6273</v>
      </c>
    </row>
    <row r="1128" spans="1:6">
      <c s="4" r="A1128" t="s">
        <v>919</v>
      </c>
      <c s="6" r="B1128" t="n">
        <v>7809</v>
      </c>
    </row>
    <row r="1129" spans="1:6">
      <c s="4" r="A1129" t="s">
        <v>920</v>
      </c>
      <c s="7" r="B1129" t="n">
        <v>-5042</v>
      </c>
    </row>
    <row r="1130" spans="1:6">
      <c s="4" r="A1130" t="s">
        <v>922</v>
      </c>
      <c s="4" r="B1130" t="s">
        <v>1055</v>
      </c>
    </row>
    <row r="1131" spans="1:6">
      <c s="4" r="A1131" t="s">
        <v>1056</v>
      </c>
    </row>
    <row r="1132" spans="1:6">
      <c s="3" r="A1132" t="s">
        <v>913</v>
      </c>
    </row>
    <row r="1133" spans="1:6">
      <c s="4" r="A1133" t="s">
        <v>914</v>
      </c>
      <c s="7" r="B1133" t="n">
        <v>0</v>
      </c>
    </row>
    <row r="1134" spans="1:6">
      <c s="4" r="A1134" t="s">
        <v>915</v>
      </c>
      <c s="6" r="B1134" t="n">
        <v>8218</v>
      </c>
    </row>
    <row r="1135" spans="1:6">
      <c s="4" r="A1135" t="s">
        <v>916</v>
      </c>
      <c s="6" r="B1135" t="n">
        <v>14054</v>
      </c>
    </row>
    <row r="1136" spans="1:6">
      <c s="4" r="A1136" t="s">
        <v>917</v>
      </c>
      <c s="6" r="B1136" t="n">
        <v>8218</v>
      </c>
    </row>
    <row r="1137" spans="1:6">
      <c s="4" r="A1137" t="s">
        <v>918</v>
      </c>
      <c s="6" r="B1137" t="n">
        <v>14319</v>
      </c>
    </row>
    <row r="1138" spans="1:6">
      <c s="4" r="A1138" t="s">
        <v>919</v>
      </c>
      <c s="6" r="B1138" t="n">
        <v>22537</v>
      </c>
    </row>
    <row r="1139" spans="1:6">
      <c s="4" r="A1139" t="s">
        <v>920</v>
      </c>
      <c s="7" r="B1139" t="n">
        <v>-2974</v>
      </c>
    </row>
    <row r="1140" spans="1:6">
      <c s="4" r="A1140" t="s">
        <v>922</v>
      </c>
      <c s="4" r="B1140" t="s">
        <v>931</v>
      </c>
    </row>
    <row r="1141" spans="1:6">
      <c s="4" r="A1141" t="s">
        <v>1057</v>
      </c>
    </row>
    <row r="1142" spans="1:6">
      <c s="3" r="A1142" t="s">
        <v>913</v>
      </c>
    </row>
    <row r="1143" spans="1:6">
      <c s="4" r="A1143" t="s">
        <v>914</v>
      </c>
      <c s="7" r="B1143" t="n">
        <v>0</v>
      </c>
    </row>
    <row r="1144" spans="1:6">
      <c s="4" r="A1144" t="s">
        <v>915</v>
      </c>
      <c s="6" r="B1144" t="n">
        <v>3096</v>
      </c>
    </row>
    <row r="1145" spans="1:6">
      <c s="4" r="A1145" t="s">
        <v>916</v>
      </c>
      <c s="6" r="B1145" t="n">
        <v>5082</v>
      </c>
    </row>
    <row r="1146" spans="1:6">
      <c s="4" r="A1146" t="s">
        <v>917</v>
      </c>
      <c s="6" r="B1146" t="n">
        <v>3096</v>
      </c>
    </row>
    <row r="1147" spans="1:6">
      <c s="4" r="A1147" t="s">
        <v>918</v>
      </c>
      <c s="6" r="B1147" t="n">
        <v>5082</v>
      </c>
    </row>
    <row r="1148" spans="1:6">
      <c s="4" r="A1148" t="s">
        <v>919</v>
      </c>
      <c s="6" r="B1148" t="n">
        <v>8178</v>
      </c>
    </row>
    <row r="1149" spans="1:6">
      <c s="4" r="A1149" t="s">
        <v>920</v>
      </c>
      <c s="7" r="B1149" t="n">
        <v>-460</v>
      </c>
    </row>
    <row r="1150" spans="1:6">
      <c s="4" r="A1150" t="s">
        <v>922</v>
      </c>
      <c s="4" r="B1150" t="s">
        <v>1058</v>
      </c>
    </row>
    <row r="1151" spans="1:6">
      <c s="4" r="A1151" t="s">
        <v>1059</v>
      </c>
    </row>
    <row r="1152" spans="1:6">
      <c s="3" r="A1152" t="s">
        <v>913</v>
      </c>
    </row>
    <row r="1153" spans="1:6">
      <c s="4" r="A1153" t="s">
        <v>914</v>
      </c>
      <c s="7" r="B1153" t="n">
        <v>0</v>
      </c>
    </row>
    <row r="1154" spans="1:6">
      <c s="4" r="A1154" t="s">
        <v>915</v>
      </c>
      <c s="6" r="B1154" t="n">
        <v>4622</v>
      </c>
    </row>
    <row r="1155" spans="1:6">
      <c s="4" r="A1155" t="s">
        <v>916</v>
      </c>
      <c s="6" r="B1155" t="n">
        <v>7200</v>
      </c>
    </row>
    <row r="1156" spans="1:6">
      <c s="4" r="A1156" t="s">
        <v>917</v>
      </c>
      <c s="6" r="B1156" t="n">
        <v>4622</v>
      </c>
    </row>
    <row r="1157" spans="1:6">
      <c s="4" r="A1157" t="s">
        <v>918</v>
      </c>
      <c s="6" r="B1157" t="n">
        <v>7411</v>
      </c>
    </row>
    <row r="1158" spans="1:6">
      <c s="4" r="A1158" t="s">
        <v>919</v>
      </c>
      <c s="6" r="B1158" t="n">
        <v>12033</v>
      </c>
    </row>
    <row r="1159" spans="1:6">
      <c s="4" r="A1159" t="s">
        <v>920</v>
      </c>
      <c s="7" r="B1159" t="n">
        <v>-1563</v>
      </c>
    </row>
    <row r="1160" spans="1:6">
      <c s="4" r="A1160" t="s">
        <v>922</v>
      </c>
      <c s="4" r="B1160" t="s">
        <v>931</v>
      </c>
    </row>
    <row r="1161" spans="1:6">
      <c s="4" r="A1161" t="s">
        <v>1060</v>
      </c>
    </row>
    <row r="1162" spans="1:6">
      <c s="3" r="A1162" t="s">
        <v>913</v>
      </c>
    </row>
    <row r="1163" spans="1:6">
      <c s="4" r="A1163" t="s">
        <v>914</v>
      </c>
      <c s="7" r="B1163" t="n">
        <v>-4789</v>
      </c>
    </row>
    <row r="1164" spans="1:6">
      <c s="4" r="A1164" t="s">
        <v>915</v>
      </c>
      <c s="6" r="B1164" t="n">
        <v>1145</v>
      </c>
    </row>
    <row r="1165" spans="1:6">
      <c s="4" r="A1165" t="s">
        <v>916</v>
      </c>
      <c s="6" r="B1165" t="n">
        <v>3437</v>
      </c>
    </row>
    <row r="1166" spans="1:6">
      <c s="4" r="A1166" t="s">
        <v>917</v>
      </c>
      <c s="6" r="B1166" t="n">
        <v>1145</v>
      </c>
    </row>
    <row r="1167" spans="1:6">
      <c s="4" r="A1167" t="s">
        <v>918</v>
      </c>
      <c s="6" r="B1167" t="n">
        <v>4059</v>
      </c>
    </row>
    <row r="1168" spans="1:6">
      <c s="4" r="A1168" t="s">
        <v>919</v>
      </c>
      <c s="6" r="B1168" t="n">
        <v>5204</v>
      </c>
    </row>
    <row r="1169" spans="1:6">
      <c s="4" r="A1169" t="s">
        <v>920</v>
      </c>
      <c s="7" r="B1169" t="n">
        <v>-1665</v>
      </c>
    </row>
    <row r="1170" spans="1:6">
      <c s="4" r="A1170" t="s">
        <v>922</v>
      </c>
      <c s="4" r="B1170" t="s">
        <v>937</v>
      </c>
    </row>
    <row r="1171" spans="1:6">
      <c s="4" r="A1171" t="s">
        <v>1061</v>
      </c>
    </row>
    <row r="1172" spans="1:6">
      <c s="3" r="A1172" t="s">
        <v>913</v>
      </c>
    </row>
    <row r="1173" spans="1:6">
      <c s="4" r="A1173" t="s">
        <v>914</v>
      </c>
      <c s="7" r="B1173" t="n">
        <v>-69495</v>
      </c>
    </row>
    <row r="1174" spans="1:6">
      <c s="4" r="A1174" t="s">
        <v>915</v>
      </c>
      <c s="6" r="B1174" t="n">
        <v>10483</v>
      </c>
    </row>
    <row r="1175" spans="1:6">
      <c s="4" r="A1175" t="s">
        <v>916</v>
      </c>
      <c s="6" r="B1175" t="n">
        <v>31559</v>
      </c>
    </row>
    <row r="1176" spans="1:6">
      <c s="4" r="A1176" t="s">
        <v>917</v>
      </c>
      <c s="6" r="B1176" t="n">
        <v>10493</v>
      </c>
    </row>
    <row r="1177" spans="1:6">
      <c s="4" r="A1177" t="s">
        <v>918</v>
      </c>
      <c s="6" r="B1177" t="n">
        <v>38112</v>
      </c>
    </row>
    <row r="1178" spans="1:6">
      <c s="4" r="A1178" t="s">
        <v>919</v>
      </c>
      <c s="6" r="B1178" t="n">
        <v>48605</v>
      </c>
    </row>
    <row r="1179" spans="1:6">
      <c s="4" r="A1179" t="s">
        <v>920</v>
      </c>
      <c s="7" r="B1179" t="n">
        <v>-25840</v>
      </c>
    </row>
    <row r="1180" spans="1:6">
      <c s="4" r="A1180" t="s">
        <v>922</v>
      </c>
      <c s="4" r="B1180" t="s">
        <v>933</v>
      </c>
    </row>
    <row r="1181" spans="1:6">
      <c s="4" r="A1181" t="s">
        <v>1062</v>
      </c>
    </row>
    <row r="1182" spans="1:6">
      <c s="3" r="A1182" t="s">
        <v>913</v>
      </c>
    </row>
    <row r="1183" spans="1:6">
      <c s="4" r="A1183" t="s">
        <v>914</v>
      </c>
      <c s="7" r="B1183" t="n">
        <v>-12961</v>
      </c>
    </row>
    <row r="1184" spans="1:6">
      <c s="4" r="A1184" t="s">
        <v>915</v>
      </c>
      <c s="6" r="B1184" t="n">
        <v>990</v>
      </c>
    </row>
    <row r="1185" spans="1:6">
      <c s="4" r="A1185" t="s">
        <v>916</v>
      </c>
      <c s="6" r="B1185" t="n">
        <v>3390</v>
      </c>
    </row>
    <row r="1186" spans="1:6">
      <c s="4" r="A1186" t="s">
        <v>917</v>
      </c>
      <c s="6" r="B1186" t="n">
        <v>990</v>
      </c>
    </row>
    <row r="1187" spans="1:6">
      <c s="4" r="A1187" t="s">
        <v>918</v>
      </c>
      <c s="6" r="B1187" t="n">
        <v>5269</v>
      </c>
    </row>
    <row r="1188" spans="1:6">
      <c s="4" r="A1188" t="s">
        <v>919</v>
      </c>
      <c s="6" r="B1188" t="n">
        <v>6259</v>
      </c>
    </row>
    <row r="1189" spans="1:6">
      <c s="4" r="A1189" t="s">
        <v>920</v>
      </c>
      <c s="7" r="B1189" t="n">
        <v>-3312</v>
      </c>
    </row>
    <row r="1190" spans="1:6">
      <c s="4" r="A1190" t="s">
        <v>922</v>
      </c>
      <c s="4" r="B1190" t="s">
        <v>933</v>
      </c>
    </row>
    <row r="1191" spans="1:6">
      <c s="4" r="A1191" t="s">
        <v>1063</v>
      </c>
    </row>
    <row r="1192" spans="1:6">
      <c s="3" r="A1192" t="s">
        <v>913</v>
      </c>
    </row>
    <row r="1193" spans="1:6">
      <c s="4" r="A1193" t="s">
        <v>914</v>
      </c>
      <c s="7" r="B1193" t="n">
        <v>0</v>
      </c>
    </row>
    <row r="1194" spans="1:6">
      <c s="4" r="A1194" t="s">
        <v>915</v>
      </c>
      <c s="6" r="B1194" t="n">
        <v>3775</v>
      </c>
    </row>
    <row r="1195" spans="1:6">
      <c s="4" r="A1195" t="s">
        <v>916</v>
      </c>
      <c s="6" r="B1195" t="n">
        <v>6405</v>
      </c>
    </row>
    <row r="1196" spans="1:6">
      <c s="4" r="A1196" t="s">
        <v>917</v>
      </c>
      <c s="6" r="B1196" t="n">
        <v>3775</v>
      </c>
    </row>
    <row r="1197" spans="1:6">
      <c s="4" r="A1197" t="s">
        <v>918</v>
      </c>
      <c s="6" r="B1197" t="n">
        <v>6451</v>
      </c>
    </row>
    <row r="1198" spans="1:6">
      <c s="4" r="A1198" t="s">
        <v>919</v>
      </c>
      <c s="6" r="B1198" t="n">
        <v>10226</v>
      </c>
    </row>
    <row r="1199" spans="1:6">
      <c s="4" r="A1199" t="s">
        <v>920</v>
      </c>
      <c s="7" r="B1199" t="n">
        <v>-1276</v>
      </c>
    </row>
    <row r="1200" spans="1:6">
      <c s="4" r="A1200" t="s">
        <v>922</v>
      </c>
      <c s="4" r="B1200" t="s">
        <v>931</v>
      </c>
    </row>
    <row r="1201" spans="1:6">
      <c s="4" r="A1201" t="s">
        <v>1064</v>
      </c>
    </row>
    <row r="1202" spans="1:6">
      <c s="3" r="A1202" t="s">
        <v>913</v>
      </c>
    </row>
    <row r="1203" spans="1:6">
      <c s="4" r="A1203" t="s">
        <v>914</v>
      </c>
      <c s="7" r="B1203" t="n">
        <v>-6582</v>
      </c>
    </row>
    <row r="1204" spans="1:6">
      <c s="4" r="A1204" t="s">
        <v>915</v>
      </c>
      <c s="6" r="B1204" t="n">
        <v>5372</v>
      </c>
    </row>
    <row r="1205" spans="1:6">
      <c s="4" r="A1205" t="s">
        <v>916</v>
      </c>
      <c s="6" r="B1205" t="n">
        <v>9153</v>
      </c>
    </row>
    <row r="1206" spans="1:6">
      <c s="4" r="A1206" t="s">
        <v>917</v>
      </c>
      <c s="6" r="B1206" t="n">
        <v>5372</v>
      </c>
    </row>
    <row r="1207" spans="1:6">
      <c s="4" r="A1207" t="s">
        <v>918</v>
      </c>
      <c s="6" r="B1207" t="n">
        <v>9372</v>
      </c>
    </row>
    <row r="1208" spans="1:6">
      <c s="4" r="A1208" t="s">
        <v>919</v>
      </c>
      <c s="6" r="B1208" t="n">
        <v>14744</v>
      </c>
    </row>
    <row r="1209" spans="1:6">
      <c s="4" r="A1209" t="s">
        <v>920</v>
      </c>
      <c s="7" r="B1209" t="n">
        <v>-1932</v>
      </c>
    </row>
    <row r="1210" spans="1:6">
      <c s="4" r="A1210" t="s">
        <v>922</v>
      </c>
      <c s="4" r="B1210" t="s">
        <v>931</v>
      </c>
    </row>
    <row r="1211" spans="1:6">
      <c s="4" r="A1211" t="s">
        <v>1065</v>
      </c>
    </row>
    <row r="1212" spans="1:6">
      <c s="3" r="A1212" t="s">
        <v>913</v>
      </c>
    </row>
    <row r="1213" spans="1:6">
      <c s="4" r="A1213" t="s">
        <v>914</v>
      </c>
      <c s="7" r="B1213" t="n">
        <v>-19549</v>
      </c>
    </row>
    <row r="1214" spans="1:6">
      <c s="4" r="A1214" t="s">
        <v>915</v>
      </c>
      <c s="6" r="B1214" t="n">
        <v>5424</v>
      </c>
    </row>
    <row r="1215" spans="1:6">
      <c s="4" r="A1215" t="s">
        <v>916</v>
      </c>
      <c s="6" r="B1215" t="n">
        <v>16555</v>
      </c>
    </row>
    <row r="1216" spans="1:6">
      <c s="4" r="A1216" t="s">
        <v>917</v>
      </c>
      <c s="6" r="B1216" t="n">
        <v>5424</v>
      </c>
    </row>
    <row r="1217" spans="1:6">
      <c s="4" r="A1217" t="s">
        <v>918</v>
      </c>
      <c s="6" r="B1217" t="n">
        <v>18411</v>
      </c>
    </row>
    <row r="1218" spans="1:6">
      <c s="4" r="A1218" t="s">
        <v>919</v>
      </c>
      <c s="6" r="B1218" t="n">
        <v>23835</v>
      </c>
    </row>
    <row r="1219" spans="1:6">
      <c s="4" r="A1219" t="s">
        <v>920</v>
      </c>
      <c s="7" r="B1219" t="n">
        <v>-8021</v>
      </c>
    </row>
    <row r="1220" spans="1:6">
      <c s="4" r="A1220" t="s">
        <v>922</v>
      </c>
      <c s="4" r="B1220" t="s">
        <v>923</v>
      </c>
    </row>
    <row r="1221" spans="1:6">
      <c s="4" r="A1221" t="s">
        <v>1066</v>
      </c>
    </row>
    <row r="1222" spans="1:6">
      <c s="3" r="A1222" t="s">
        <v>913</v>
      </c>
    </row>
    <row r="1223" spans="1:6">
      <c s="4" r="A1223" t="s">
        <v>914</v>
      </c>
      <c s="7" r="B1223" t="n">
        <v>-34187</v>
      </c>
    </row>
    <row r="1224" spans="1:6">
      <c s="4" r="A1224" t="s">
        <v>915</v>
      </c>
      <c s="6" r="B1224" t="n">
        <v>4207</v>
      </c>
    </row>
    <row r="1225" spans="1:6">
      <c s="4" r="A1225" t="s">
        <v>916</v>
      </c>
      <c s="6" r="B1225" t="n">
        <v>14410</v>
      </c>
    </row>
    <row r="1226" spans="1:6">
      <c s="4" r="A1226" t="s">
        <v>917</v>
      </c>
      <c s="6" r="B1226" t="n">
        <v>4207</v>
      </c>
    </row>
    <row r="1227" spans="1:6">
      <c s="4" r="A1227" t="s">
        <v>918</v>
      </c>
      <c s="6" r="B1227" t="n">
        <v>17869</v>
      </c>
    </row>
    <row r="1228" spans="1:6">
      <c s="4" r="A1228" t="s">
        <v>919</v>
      </c>
      <c s="6" r="B1228" t="n">
        <v>22076</v>
      </c>
    </row>
    <row r="1229" spans="1:6">
      <c s="4" r="A1229" t="s">
        <v>920</v>
      </c>
      <c s="7" r="B1229" t="n">
        <v>-11762</v>
      </c>
    </row>
    <row r="1230" spans="1:6">
      <c s="4" r="A1230" t="s">
        <v>922</v>
      </c>
      <c s="4" r="B1230" t="s">
        <v>933</v>
      </c>
    </row>
    <row r="1231" spans="1:6">
      <c s="4" r="A1231" t="s">
        <v>1067</v>
      </c>
    </row>
    <row r="1232" spans="1:6">
      <c s="3" r="A1232" t="s">
        <v>913</v>
      </c>
    </row>
    <row r="1233" spans="1:6">
      <c s="4" r="A1233" t="s">
        <v>914</v>
      </c>
      <c s="7" r="B1233" t="n">
        <v>0</v>
      </c>
    </row>
    <row r="1234" spans="1:6">
      <c s="4" r="A1234" t="s">
        <v>915</v>
      </c>
      <c s="6" r="B1234" t="n">
        <v>3637</v>
      </c>
    </row>
    <row r="1235" spans="1:6">
      <c s="4" r="A1235" t="s">
        <v>916</v>
      </c>
      <c s="6" r="B1235" t="n">
        <v>949</v>
      </c>
    </row>
    <row r="1236" spans="1:6">
      <c s="4" r="A1236" t="s">
        <v>917</v>
      </c>
      <c s="6" r="B1236" t="n">
        <v>3637</v>
      </c>
    </row>
    <row r="1237" spans="1:6">
      <c s="4" r="A1237" t="s">
        <v>918</v>
      </c>
      <c s="6" r="B1237" t="n">
        <v>7410</v>
      </c>
    </row>
    <row r="1238" spans="1:6">
      <c s="4" r="A1238" t="s">
        <v>919</v>
      </c>
      <c s="6" r="B1238" t="n">
        <v>11047</v>
      </c>
    </row>
    <row r="1239" spans="1:6">
      <c s="4" r="A1239" t="s">
        <v>920</v>
      </c>
      <c s="7" r="B1239" t="n">
        <v>-4013</v>
      </c>
    </row>
    <row r="1240" spans="1:6">
      <c s="4" r="A1240" t="s">
        <v>922</v>
      </c>
      <c s="4" r="B1240" t="s">
        <v>933</v>
      </c>
    </row>
    <row r="1241" spans="1:6">
      <c s="4" r="A1241" t="s">
        <v>1068</v>
      </c>
    </row>
    <row r="1242" spans="1:6">
      <c s="3" r="A1242" t="s">
        <v>913</v>
      </c>
    </row>
    <row r="1243" spans="1:6">
      <c s="4" r="A1243" t="s">
        <v>914</v>
      </c>
      <c s="7" r="B1243" t="n">
        <v>0</v>
      </c>
    </row>
    <row r="1244" spans="1:6">
      <c s="4" r="A1244" t="s">
        <v>915</v>
      </c>
      <c s="6" r="B1244" t="n">
        <v>0</v>
      </c>
    </row>
    <row r="1245" spans="1:6">
      <c s="4" r="A1245" t="s">
        <v>916</v>
      </c>
      <c s="6" r="B1245" t="n">
        <v>228</v>
      </c>
    </row>
    <row r="1246" spans="1:6">
      <c s="4" r="A1246" t="s">
        <v>917</v>
      </c>
      <c s="6" r="B1246" t="n">
        <v>0</v>
      </c>
    </row>
    <row r="1247" spans="1:6">
      <c s="4" r="A1247" t="s">
        <v>918</v>
      </c>
      <c s="6" r="B1247" t="n">
        <v>1456</v>
      </c>
    </row>
    <row r="1248" spans="1:6">
      <c s="4" r="A1248" t="s">
        <v>919</v>
      </c>
      <c s="6" r="B1248" t="n">
        <v>1456</v>
      </c>
    </row>
    <row r="1249" spans="1:6">
      <c s="4" r="A1249" t="s">
        <v>920</v>
      </c>
      <c s="7" r="B1249" t="n">
        <v>-625</v>
      </c>
    </row>
    <row r="1250" spans="1:6">
      <c s="4" r="A1250" t="s">
        <v>922</v>
      </c>
      <c s="4" r="B1250" t="s">
        <v>933</v>
      </c>
    </row>
    <row r="1251" spans="1:6">
      <c s="4" r="A1251" t="s">
        <v>1069</v>
      </c>
    </row>
    <row r="1252" spans="1:6">
      <c s="3" r="A1252" t="s">
        <v>913</v>
      </c>
    </row>
    <row r="1253" spans="1:6">
      <c s="4" r="A1253" t="s">
        <v>914</v>
      </c>
      <c s="7" r="B1253" t="n">
        <v>0</v>
      </c>
    </row>
    <row r="1254" spans="1:6">
      <c s="4" r="A1254" t="s">
        <v>915</v>
      </c>
      <c s="6" r="B1254" t="n">
        <v>1741</v>
      </c>
    </row>
    <row r="1255" spans="1:6">
      <c s="4" r="A1255" t="s">
        <v>916</v>
      </c>
      <c s="6" r="B1255" t="n">
        <v>5170</v>
      </c>
    </row>
    <row r="1256" spans="1:6">
      <c s="4" r="A1256" t="s">
        <v>917</v>
      </c>
      <c s="6" r="B1256" t="n">
        <v>1741</v>
      </c>
    </row>
    <row r="1257" spans="1:6">
      <c s="4" r="A1257" t="s">
        <v>918</v>
      </c>
      <c s="6" r="B1257" t="n">
        <v>5816</v>
      </c>
    </row>
    <row r="1258" spans="1:6">
      <c s="4" r="A1258" t="s">
        <v>919</v>
      </c>
      <c s="6" r="B1258" t="n">
        <v>7557</v>
      </c>
    </row>
    <row r="1259" spans="1:6">
      <c s="4" r="A1259" t="s">
        <v>920</v>
      </c>
      <c s="7" r="B1259" t="n">
        <v>-2215</v>
      </c>
    </row>
    <row r="1260" spans="1:6">
      <c s="4" r="A1260" t="s">
        <v>922</v>
      </c>
      <c s="4" r="B1260" t="s">
        <v>937</v>
      </c>
    </row>
    <row r="1261" spans="1:6">
      <c s="4" r="A1261" t="s">
        <v>1070</v>
      </c>
    </row>
    <row r="1262" spans="1:6">
      <c s="3" r="A1262" t="s">
        <v>913</v>
      </c>
    </row>
    <row r="1263" spans="1:6">
      <c s="4" r="A1263" t="s">
        <v>914</v>
      </c>
      <c s="7" r="B1263" t="n">
        <v>0</v>
      </c>
    </row>
    <row r="1264" spans="1:6">
      <c s="4" r="A1264" t="s">
        <v>915</v>
      </c>
      <c s="6" r="B1264" t="n">
        <v>6799</v>
      </c>
    </row>
    <row r="1265" spans="1:6">
      <c s="4" r="A1265" t="s">
        <v>916</v>
      </c>
      <c s="6" r="B1265" t="n">
        <v>10421</v>
      </c>
    </row>
    <row r="1266" spans="1:6">
      <c s="4" r="A1266" t="s">
        <v>917</v>
      </c>
      <c s="6" r="B1266" t="n">
        <v>6799</v>
      </c>
    </row>
    <row r="1267" spans="1:6">
      <c s="4" r="A1267" t="s">
        <v>918</v>
      </c>
      <c s="6" r="B1267" t="n">
        <v>10770</v>
      </c>
    </row>
    <row r="1268" spans="1:6">
      <c s="4" r="A1268" t="s">
        <v>919</v>
      </c>
      <c s="6" r="B1268" t="n">
        <v>17569</v>
      </c>
    </row>
    <row r="1269" spans="1:6">
      <c s="4" r="A1269" t="s">
        <v>920</v>
      </c>
      <c s="7" r="B1269" t="n">
        <v>-2344</v>
      </c>
    </row>
    <row r="1270" spans="1:6">
      <c s="4" r="A1270" t="s">
        <v>922</v>
      </c>
      <c s="4" r="B1270" t="s">
        <v>931</v>
      </c>
    </row>
    <row r="1271" spans="1:6">
      <c s="4" r="A1271" t="s">
        <v>1071</v>
      </c>
    </row>
    <row r="1272" spans="1:6">
      <c s="3" r="A1272" t="s">
        <v>913</v>
      </c>
    </row>
    <row r="1273" spans="1:6">
      <c s="4" r="A1273" t="s">
        <v>914</v>
      </c>
      <c s="7" r="B1273" t="n">
        <v>-11227</v>
      </c>
    </row>
    <row r="1274" spans="1:6">
      <c s="4" r="A1274" t="s">
        <v>915</v>
      </c>
      <c s="6" r="B1274" t="n">
        <v>2914</v>
      </c>
    </row>
    <row r="1275" spans="1:6">
      <c s="4" r="A1275" t="s">
        <v>916</v>
      </c>
      <c s="6" r="B1275" t="n">
        <v>8682</v>
      </c>
    </row>
    <row r="1276" spans="1:6">
      <c s="4" r="A1276" t="s">
        <v>917</v>
      </c>
      <c s="6" r="B1276" t="n">
        <v>2914</v>
      </c>
    </row>
    <row r="1277" spans="1:6">
      <c s="4" r="A1277" t="s">
        <v>918</v>
      </c>
      <c s="6" r="B1277" t="n">
        <v>10086</v>
      </c>
    </row>
    <row r="1278" spans="1:6">
      <c s="4" r="A1278" t="s">
        <v>919</v>
      </c>
      <c s="6" r="B1278" t="n">
        <v>13000</v>
      </c>
    </row>
    <row r="1279" spans="1:6">
      <c s="4" r="A1279" t="s">
        <v>920</v>
      </c>
      <c s="7" r="B1279" t="n">
        <v>-5962</v>
      </c>
    </row>
    <row r="1280" spans="1:6">
      <c s="4" r="A1280" t="s">
        <v>922</v>
      </c>
      <c s="4" r="B1280" t="s">
        <v>927</v>
      </c>
    </row>
    <row r="1281" spans="1:6">
      <c s="4" r="A1281" t="s">
        <v>1072</v>
      </c>
    </row>
    <row r="1282" spans="1:6">
      <c s="3" r="A1282" t="s">
        <v>913</v>
      </c>
    </row>
    <row r="1283" spans="1:6">
      <c s="4" r="A1283" t="s">
        <v>914</v>
      </c>
      <c s="7" r="B1283" t="n">
        <v>-5529</v>
      </c>
    </row>
    <row r="1284" spans="1:6">
      <c s="4" r="A1284" t="s">
        <v>915</v>
      </c>
      <c s="6" r="B1284" t="n">
        <v>10393</v>
      </c>
    </row>
    <row r="1285" spans="1:6">
      <c s="4" r="A1285" t="s">
        <v>916</v>
      </c>
      <c s="6" r="B1285" t="n">
        <v>6217</v>
      </c>
    </row>
    <row r="1286" spans="1:6">
      <c s="4" r="A1286" t="s">
        <v>917</v>
      </c>
      <c s="6" r="B1286" t="n">
        <v>10393</v>
      </c>
    </row>
    <row r="1287" spans="1:6">
      <c s="4" r="A1287" t="s">
        <v>918</v>
      </c>
      <c s="6" r="B1287" t="n">
        <v>6334</v>
      </c>
    </row>
    <row r="1288" spans="1:6">
      <c s="4" r="A1288" t="s">
        <v>919</v>
      </c>
      <c s="6" r="B1288" t="n">
        <v>16727</v>
      </c>
    </row>
    <row r="1289" spans="1:6">
      <c s="4" r="A1289" t="s">
        <v>920</v>
      </c>
      <c s="7" r="B1289" t="n">
        <v>-1656</v>
      </c>
    </row>
    <row r="1290" spans="1:6">
      <c s="4" r="A1290" t="s">
        <v>922</v>
      </c>
      <c s="4" r="B1290" t="s">
        <v>931</v>
      </c>
    </row>
    <row r="1291" spans="1:6">
      <c s="4" r="A1291" t="s">
        <v>1073</v>
      </c>
    </row>
    <row r="1292" spans="1:6">
      <c s="3" r="A1292" t="s">
        <v>913</v>
      </c>
    </row>
    <row r="1293" spans="1:6">
      <c s="4" r="A1293" t="s">
        <v>914</v>
      </c>
      <c s="7" r="B1293" t="n">
        <v>-10070</v>
      </c>
    </row>
    <row r="1294" spans="1:6">
      <c s="4" r="A1294" t="s">
        <v>915</v>
      </c>
      <c s="6" r="B1294" t="n">
        <v>3883</v>
      </c>
    </row>
    <row r="1295" spans="1:6">
      <c s="4" r="A1295" t="s">
        <v>916</v>
      </c>
      <c s="6" r="B1295" t="n">
        <v>11700</v>
      </c>
    </row>
    <row r="1296" spans="1:6">
      <c s="4" r="A1296" t="s">
        <v>917</v>
      </c>
      <c s="6" r="B1296" t="n">
        <v>3883</v>
      </c>
    </row>
    <row r="1297" spans="1:6">
      <c s="4" r="A1297" t="s">
        <v>918</v>
      </c>
      <c s="6" r="B1297" t="n">
        <v>13240</v>
      </c>
    </row>
    <row r="1298" spans="1:6">
      <c s="4" r="A1298" t="s">
        <v>919</v>
      </c>
      <c s="6" r="B1298" t="n">
        <v>17123</v>
      </c>
    </row>
    <row r="1299" spans="1:6">
      <c s="4" r="A1299" t="s">
        <v>920</v>
      </c>
      <c s="7" r="B1299" t="n">
        <v>-4247</v>
      </c>
    </row>
    <row r="1300" spans="1:6">
      <c s="4" r="A1300" t="s">
        <v>922</v>
      </c>
      <c s="4" r="B1300" t="s">
        <v>929</v>
      </c>
    </row>
    <row r="1301" spans="1:6">
      <c s="4" r="A1301" t="s">
        <v>1074</v>
      </c>
    </row>
    <row r="1302" spans="1:6">
      <c s="3" r="A1302" t="s">
        <v>913</v>
      </c>
    </row>
    <row r="1303" spans="1:6">
      <c s="4" r="A1303" t="s">
        <v>914</v>
      </c>
      <c s="7" r="B1303" t="n">
        <v>0</v>
      </c>
    </row>
    <row r="1304" spans="1:6">
      <c s="4" r="A1304" t="s">
        <v>915</v>
      </c>
      <c s="6" r="B1304" t="n">
        <v>13684</v>
      </c>
    </row>
    <row r="1305" spans="1:6">
      <c s="4" r="A1305" t="s">
        <v>916</v>
      </c>
      <c s="6" r="B1305" t="n">
        <v>24106</v>
      </c>
    </row>
    <row r="1306" spans="1:6">
      <c s="4" r="A1306" t="s">
        <v>917</v>
      </c>
      <c s="6" r="B1306" t="n">
        <v>13684</v>
      </c>
    </row>
    <row r="1307" spans="1:6">
      <c s="4" r="A1307" t="s">
        <v>918</v>
      </c>
      <c s="6" r="B1307" t="n">
        <v>24729</v>
      </c>
    </row>
    <row r="1308" spans="1:6">
      <c s="4" r="A1308" t="s">
        <v>919</v>
      </c>
      <c s="6" r="B1308" t="n">
        <v>38413</v>
      </c>
    </row>
    <row r="1309" spans="1:6">
      <c s="4" r="A1309" t="s">
        <v>920</v>
      </c>
      <c s="7" r="B1309" t="n">
        <v>-5018</v>
      </c>
    </row>
    <row r="1310" spans="1:6">
      <c s="4" r="A1310" t="s">
        <v>922</v>
      </c>
      <c s="4" r="B1310" t="s">
        <v>931</v>
      </c>
    </row>
    <row r="1311" spans="1:6">
      <c s="4" r="A1311" t="s">
        <v>1075</v>
      </c>
    </row>
    <row r="1312" spans="1:6">
      <c s="3" r="A1312" t="s">
        <v>913</v>
      </c>
    </row>
    <row r="1313" spans="1:6">
      <c s="4" r="A1313" t="s">
        <v>914</v>
      </c>
      <c s="7" r="B1313" t="n">
        <v>0</v>
      </c>
    </row>
    <row r="1314" spans="1:6">
      <c s="4" r="A1314" t="s">
        <v>915</v>
      </c>
      <c s="6" r="B1314" t="n">
        <v>1092</v>
      </c>
    </row>
    <row r="1315" spans="1:6">
      <c s="4" r="A1315" t="s">
        <v>916</v>
      </c>
      <c s="6" r="B1315" t="n">
        <v>2178</v>
      </c>
    </row>
    <row r="1316" spans="1:6">
      <c s="4" r="A1316" t="s">
        <v>917</v>
      </c>
      <c s="6" r="B1316" t="n">
        <v>1092</v>
      </c>
    </row>
    <row r="1317" spans="1:6">
      <c s="4" r="A1317" t="s">
        <v>918</v>
      </c>
      <c s="6" r="B1317" t="n">
        <v>2396</v>
      </c>
    </row>
    <row r="1318" spans="1:6">
      <c s="4" r="A1318" t="s">
        <v>919</v>
      </c>
      <c s="6" r="B1318" t="n">
        <v>3488</v>
      </c>
    </row>
    <row r="1319" spans="1:6">
      <c s="4" r="A1319" t="s">
        <v>920</v>
      </c>
      <c s="7" r="B1319" t="n">
        <v>-323</v>
      </c>
    </row>
    <row r="1320" spans="1:6">
      <c s="4" r="A1320" t="s">
        <v>922</v>
      </c>
      <c s="4" r="B1320" t="s">
        <v>931</v>
      </c>
    </row>
    <row r="1321" spans="1:6">
      <c s="4" r="A1321" t="s">
        <v>1076</v>
      </c>
    </row>
    <row r="1322" spans="1:6">
      <c s="3" r="A1322" t="s">
        <v>913</v>
      </c>
    </row>
    <row r="1323" spans="1:6">
      <c s="4" r="A1323" t="s">
        <v>914</v>
      </c>
      <c s="7" r="B1323" t="n">
        <v>0</v>
      </c>
    </row>
    <row r="1324" spans="1:6">
      <c s="4" r="A1324" t="s">
        <v>915</v>
      </c>
      <c s="6" r="B1324" t="n">
        <v>1602</v>
      </c>
    </row>
    <row r="1325" spans="1:6">
      <c s="4" r="A1325" t="s">
        <v>916</v>
      </c>
      <c s="6" r="B1325" t="n">
        <v>4822</v>
      </c>
    </row>
    <row r="1326" spans="1:6">
      <c s="4" r="A1326" t="s">
        <v>917</v>
      </c>
      <c s="6" r="B1326" t="n">
        <v>1602</v>
      </c>
    </row>
    <row r="1327" spans="1:6">
      <c s="4" r="A1327" t="s">
        <v>918</v>
      </c>
      <c s="6" r="B1327" t="n">
        <v>5221</v>
      </c>
    </row>
    <row r="1328" spans="1:6">
      <c s="4" r="A1328" t="s">
        <v>919</v>
      </c>
      <c s="6" r="B1328" t="n">
        <v>6823</v>
      </c>
    </row>
    <row r="1329" spans="1:6">
      <c s="4" r="A1329" t="s">
        <v>920</v>
      </c>
      <c s="7" r="B1329" t="n">
        <v>-2085</v>
      </c>
    </row>
    <row r="1330" spans="1:6">
      <c s="4" r="A1330" t="s">
        <v>922</v>
      </c>
      <c s="4" r="B1330" t="s">
        <v>937</v>
      </c>
    </row>
    <row r="1331" spans="1:6">
      <c s="4" r="A1331" t="s">
        <v>1077</v>
      </c>
    </row>
    <row r="1332" spans="1:6">
      <c s="3" r="A1332" t="s">
        <v>913</v>
      </c>
    </row>
    <row r="1333" spans="1:6">
      <c s="4" r="A1333" t="s">
        <v>914</v>
      </c>
      <c s="7" r="B1333" t="n">
        <v>-112075</v>
      </c>
    </row>
    <row r="1334" spans="1:6">
      <c s="4" r="A1334" t="s">
        <v>915</v>
      </c>
      <c s="6" r="B1334" t="n">
        <v>28660</v>
      </c>
    </row>
    <row r="1335" spans="1:6">
      <c s="4" r="A1335" t="s">
        <v>916</v>
      </c>
      <c s="6" r="B1335" t="n">
        <v>92457</v>
      </c>
    </row>
    <row r="1336" spans="1:6">
      <c s="4" r="A1336" t="s">
        <v>917</v>
      </c>
      <c s="6" r="B1336" t="n">
        <v>64519</v>
      </c>
    </row>
    <row r="1337" spans="1:6">
      <c s="4" r="A1337" t="s">
        <v>918</v>
      </c>
      <c s="6" r="B1337" t="n">
        <v>95269</v>
      </c>
    </row>
    <row r="1338" spans="1:6">
      <c s="4" r="A1338" t="s">
        <v>919</v>
      </c>
      <c s="6" r="B1338" t="n">
        <v>159788</v>
      </c>
    </row>
    <row r="1339" spans="1:6">
      <c s="4" r="A1339" t="s">
        <v>920</v>
      </c>
      <c s="7" r="B1339" t="n">
        <v>-19224</v>
      </c>
    </row>
    <row r="1340" spans="1:6">
      <c s="4" r="A1340" t="s">
        <v>922</v>
      </c>
      <c s="4" r="B1340" t="s">
        <v>931</v>
      </c>
    </row>
    <row r="1341" spans="1:6">
      <c s="4" r="A1341" t="s">
        <v>1078</v>
      </c>
    </row>
    <row r="1342" spans="1:6">
      <c s="3" r="A1342" t="s">
        <v>913</v>
      </c>
    </row>
    <row r="1343" spans="1:6">
      <c s="4" r="A1343" t="s">
        <v>914</v>
      </c>
      <c s="7" r="B1343" t="n">
        <v>-33022</v>
      </c>
    </row>
    <row r="1344" spans="1:6">
      <c s="4" r="A1344" t="s">
        <v>915</v>
      </c>
      <c s="6" r="B1344" t="n">
        <v>5274</v>
      </c>
    </row>
    <row r="1345" spans="1:6">
      <c s="4" r="A1345" t="s">
        <v>916</v>
      </c>
      <c s="6" r="B1345" t="n">
        <v>5545</v>
      </c>
    </row>
    <row r="1346" spans="1:6">
      <c s="4" r="A1346" t="s">
        <v>917</v>
      </c>
      <c s="6" r="B1346" t="n">
        <v>5274</v>
      </c>
    </row>
    <row r="1347" spans="1:6">
      <c s="4" r="A1347" t="s">
        <v>918</v>
      </c>
      <c s="6" r="B1347" t="n">
        <v>23706</v>
      </c>
    </row>
    <row r="1348" spans="1:6">
      <c s="4" r="A1348" t="s">
        <v>919</v>
      </c>
      <c s="6" r="B1348" t="n">
        <v>28980</v>
      </c>
    </row>
    <row r="1349" spans="1:6">
      <c s="4" r="A1349" t="s">
        <v>920</v>
      </c>
      <c s="7" r="B1349" t="n">
        <v>-9746</v>
      </c>
    </row>
    <row r="1350" spans="1:6">
      <c s="4" r="A1350" t="s">
        <v>922</v>
      </c>
      <c s="4" r="B1350" t="s">
        <v>977</v>
      </c>
    </row>
    <row r="1351" spans="1:6">
      <c s="4" r="A1351" t="s">
        <v>1079</v>
      </c>
    </row>
    <row r="1352" spans="1:6">
      <c s="3" r="A1352" t="s">
        <v>913</v>
      </c>
    </row>
    <row r="1353" spans="1:6">
      <c s="4" r="A1353" t="s">
        <v>914</v>
      </c>
      <c s="7" r="B1353" t="n">
        <v>-22020</v>
      </c>
    </row>
    <row r="1354" spans="1:6">
      <c s="4" r="A1354" t="s">
        <v>915</v>
      </c>
      <c s="6" r="B1354" t="n">
        <v>5890</v>
      </c>
    </row>
    <row r="1355" spans="1:6">
      <c s="4" r="A1355" t="s">
        <v>916</v>
      </c>
      <c s="6" r="B1355" t="n">
        <v>20211</v>
      </c>
    </row>
    <row r="1356" spans="1:6">
      <c s="4" r="A1356" t="s">
        <v>917</v>
      </c>
      <c s="6" r="B1356" t="n">
        <v>5890</v>
      </c>
    </row>
    <row r="1357" spans="1:6">
      <c s="4" r="A1357" t="s">
        <v>918</v>
      </c>
      <c s="6" r="B1357" t="n">
        <v>28271</v>
      </c>
    </row>
    <row r="1358" spans="1:6">
      <c s="4" r="A1358" t="s">
        <v>919</v>
      </c>
      <c s="6" r="B1358" t="n">
        <v>34161</v>
      </c>
    </row>
    <row r="1359" spans="1:6">
      <c s="4" r="A1359" t="s">
        <v>920</v>
      </c>
      <c s="7" r="B1359" t="n">
        <v>-18466</v>
      </c>
    </row>
    <row r="1360" spans="1:6">
      <c s="4" r="A1360" t="s">
        <v>922</v>
      </c>
      <c s="4" r="B1360" t="s">
        <v>933</v>
      </c>
    </row>
    <row r="1361" spans="1:6">
      <c s="4" r="A1361" t="s">
        <v>1080</v>
      </c>
    </row>
    <row r="1362" spans="1:6">
      <c s="3" r="A1362" t="s">
        <v>913</v>
      </c>
    </row>
    <row r="1363" spans="1:6">
      <c s="4" r="A1363" t="s">
        <v>914</v>
      </c>
      <c s="7" r="B1363" t="n">
        <v>-22222</v>
      </c>
    </row>
    <row r="1364" spans="1:6">
      <c s="4" r="A1364" t="s">
        <v>915</v>
      </c>
      <c s="6" r="B1364" t="n">
        <v>663</v>
      </c>
    </row>
    <row r="1365" spans="1:6">
      <c s="4" r="A1365" t="s">
        <v>916</v>
      </c>
      <c s="6" r="B1365" t="n">
        <v>0</v>
      </c>
    </row>
    <row r="1366" spans="1:6">
      <c s="4" r="A1366" t="s">
        <v>917</v>
      </c>
      <c s="6" r="B1366" t="n">
        <v>681</v>
      </c>
    </row>
    <row r="1367" spans="1:6">
      <c s="4" r="A1367" t="s">
        <v>918</v>
      </c>
      <c s="6" r="B1367" t="n">
        <v>7711</v>
      </c>
    </row>
    <row r="1368" spans="1:6">
      <c s="4" r="A1368" t="s">
        <v>919</v>
      </c>
      <c s="6" r="B1368" t="n">
        <v>8392</v>
      </c>
    </row>
    <row r="1369" spans="1:6">
      <c s="4" r="A1369" t="s">
        <v>920</v>
      </c>
      <c s="7" r="B1369" t="n">
        <v>-5591</v>
      </c>
    </row>
    <row r="1370" spans="1:6">
      <c s="4" r="A1370" t="s">
        <v>922</v>
      </c>
      <c s="4" r="B1370" t="s">
        <v>1037</v>
      </c>
    </row>
    <row r="1371" spans="1:6">
      <c s="4" r="A1371" t="s">
        <v>1081</v>
      </c>
    </row>
    <row r="1372" spans="1:6">
      <c s="3" r="A1372" t="s">
        <v>913</v>
      </c>
    </row>
    <row r="1373" spans="1:6">
      <c s="4" r="A1373" t="s">
        <v>914</v>
      </c>
      <c s="7" r="B1373" t="n">
        <v>0</v>
      </c>
    </row>
    <row r="1374" spans="1:6">
      <c s="4" r="A1374" t="s">
        <v>915</v>
      </c>
      <c s="6" r="B1374" t="n">
        <v>3711</v>
      </c>
    </row>
    <row r="1375" spans="1:6">
      <c s="4" r="A1375" t="s">
        <v>916</v>
      </c>
      <c s="6" r="B1375" t="n">
        <v>11133</v>
      </c>
    </row>
    <row r="1376" spans="1:6">
      <c s="4" r="A1376" t="s">
        <v>917</v>
      </c>
      <c s="6" r="B1376" t="n">
        <v>3711</v>
      </c>
    </row>
    <row r="1377" spans="1:6">
      <c s="4" r="A1377" t="s">
        <v>918</v>
      </c>
      <c s="6" r="B1377" t="n">
        <v>18229</v>
      </c>
    </row>
    <row r="1378" spans="1:6">
      <c s="4" r="A1378" t="s">
        <v>919</v>
      </c>
      <c s="6" r="B1378" t="n">
        <v>21940</v>
      </c>
    </row>
    <row r="1379" spans="1:6">
      <c s="4" r="A1379" t="s">
        <v>920</v>
      </c>
      <c s="7" r="B1379" t="n">
        <v>-10051</v>
      </c>
    </row>
    <row r="1380" spans="1:6">
      <c s="4" r="A1380" t="s">
        <v>922</v>
      </c>
      <c s="4" r="B1380" t="s">
        <v>927</v>
      </c>
    </row>
    <row r="1381" spans="1:6">
      <c s="4" r="A1381" t="s">
        <v>1082</v>
      </c>
    </row>
    <row r="1382" spans="1:6">
      <c s="3" r="A1382" t="s">
        <v>913</v>
      </c>
    </row>
    <row r="1383" spans="1:6">
      <c s="4" r="A1383" t="s">
        <v>914</v>
      </c>
      <c s="7" r="B1383" t="n">
        <v>-10151</v>
      </c>
    </row>
    <row r="1384" spans="1:6">
      <c s="4" r="A1384" t="s">
        <v>915</v>
      </c>
      <c s="6" r="B1384" t="n">
        <v>3319</v>
      </c>
    </row>
    <row r="1385" spans="1:6">
      <c s="4" r="A1385" t="s">
        <v>916</v>
      </c>
      <c s="6" r="B1385" t="n">
        <v>7253</v>
      </c>
    </row>
    <row r="1386" spans="1:6">
      <c s="4" r="A1386" t="s">
        <v>917</v>
      </c>
      <c s="6" r="B1386" t="n">
        <v>3319</v>
      </c>
    </row>
    <row r="1387" spans="1:6">
      <c s="4" r="A1387" t="s">
        <v>918</v>
      </c>
      <c s="6" r="B1387" t="n">
        <v>7339</v>
      </c>
    </row>
    <row r="1388" spans="1:6">
      <c s="4" r="A1388" t="s">
        <v>919</v>
      </c>
      <c s="6" r="B1388" t="n">
        <v>10658</v>
      </c>
    </row>
    <row r="1389" spans="1:6">
      <c s="4" r="A1389" t="s">
        <v>920</v>
      </c>
      <c s="7" r="B1389" t="n">
        <v>-1520</v>
      </c>
    </row>
    <row r="1390" spans="1:6">
      <c s="4" r="A1390" t="s">
        <v>922</v>
      </c>
      <c s="4" r="B1390" t="s">
        <v>931</v>
      </c>
    </row>
    <row r="1391" spans="1:6">
      <c s="4" r="A1391" t="s">
        <v>1083</v>
      </c>
    </row>
    <row r="1392" spans="1:6">
      <c s="3" r="A1392" t="s">
        <v>913</v>
      </c>
    </row>
    <row r="1393" spans="1:6">
      <c s="4" r="A1393" t="s">
        <v>914</v>
      </c>
      <c s="7" r="B1393" t="n">
        <v>0</v>
      </c>
    </row>
    <row r="1394" spans="1:6">
      <c s="4" r="A1394" t="s">
        <v>915</v>
      </c>
      <c s="6" r="B1394" t="n">
        <v>926</v>
      </c>
    </row>
    <row r="1395" spans="1:6">
      <c s="4" r="A1395" t="s">
        <v>916</v>
      </c>
      <c s="6" r="B1395" t="n">
        <v>2787</v>
      </c>
    </row>
    <row r="1396" spans="1:6">
      <c s="4" r="A1396" t="s">
        <v>917</v>
      </c>
      <c s="6" r="B1396" t="n">
        <v>936</v>
      </c>
    </row>
    <row r="1397" spans="1:6">
      <c s="4" r="A1397" t="s">
        <v>918</v>
      </c>
      <c s="6" r="B1397" t="n">
        <v>3956</v>
      </c>
    </row>
    <row r="1398" spans="1:6">
      <c s="4" r="A1398" t="s">
        <v>919</v>
      </c>
      <c s="6" r="B1398" t="n">
        <v>4892</v>
      </c>
    </row>
    <row r="1399" spans="1:6">
      <c s="4" r="A1399" t="s">
        <v>920</v>
      </c>
      <c s="7" r="B1399" t="n">
        <v>-1522</v>
      </c>
    </row>
    <row r="1400" spans="1:6">
      <c s="4" r="A1400" t="s">
        <v>922</v>
      </c>
      <c s="4" r="B1400" t="s">
        <v>937</v>
      </c>
    </row>
    <row r="1401" spans="1:6">
      <c s="4" r="A1401" t="s">
        <v>1084</v>
      </c>
    </row>
    <row r="1402" spans="1:6">
      <c s="3" r="A1402" t="s">
        <v>913</v>
      </c>
    </row>
    <row r="1403" spans="1:6">
      <c s="4" r="A1403" t="s">
        <v>914</v>
      </c>
      <c s="7" r="B1403" t="n">
        <v>0</v>
      </c>
    </row>
    <row r="1404" spans="1:6">
      <c s="4" r="A1404" t="s">
        <v>915</v>
      </c>
      <c s="6" r="B1404" t="n">
        <v>3767</v>
      </c>
    </row>
    <row r="1405" spans="1:6">
      <c s="4" r="A1405" t="s">
        <v>916</v>
      </c>
      <c s="6" r="B1405" t="n">
        <v>6834</v>
      </c>
    </row>
    <row r="1406" spans="1:6">
      <c s="4" r="A1406" t="s">
        <v>917</v>
      </c>
      <c s="6" r="B1406" t="n">
        <v>3767</v>
      </c>
    </row>
    <row r="1407" spans="1:6">
      <c s="4" r="A1407" t="s">
        <v>918</v>
      </c>
      <c s="6" r="B1407" t="n">
        <v>7074</v>
      </c>
    </row>
    <row r="1408" spans="1:6">
      <c s="4" r="A1408" t="s">
        <v>919</v>
      </c>
      <c s="6" r="B1408" t="n">
        <v>10841</v>
      </c>
    </row>
    <row r="1409" spans="1:6">
      <c s="4" r="A1409" t="s">
        <v>920</v>
      </c>
      <c s="7" r="B1409" t="n">
        <v>-1477</v>
      </c>
    </row>
    <row r="1410" spans="1:6">
      <c s="4" r="A1410" t="s">
        <v>922</v>
      </c>
      <c s="4" r="B1410" t="s">
        <v>931</v>
      </c>
    </row>
    <row r="1411" spans="1:6">
      <c s="4" r="A1411" t="s">
        <v>1085</v>
      </c>
    </row>
    <row r="1412" spans="1:6">
      <c s="3" r="A1412" t="s">
        <v>913</v>
      </c>
    </row>
    <row r="1413" spans="1:6">
      <c s="4" r="A1413" t="s">
        <v>914</v>
      </c>
      <c s="7" r="B1413" t="n">
        <v>-12245</v>
      </c>
    </row>
    <row r="1414" spans="1:6">
      <c s="4" r="A1414" t="s">
        <v>915</v>
      </c>
      <c s="6" r="B1414" t="n">
        <v>2652</v>
      </c>
    </row>
    <row r="1415" spans="1:6">
      <c s="4" r="A1415" t="s">
        <v>916</v>
      </c>
      <c s="6" r="B1415" t="n">
        <v>7981</v>
      </c>
    </row>
    <row r="1416" spans="1:6">
      <c s="4" r="A1416" t="s">
        <v>917</v>
      </c>
      <c s="6" r="B1416" t="n">
        <v>2652</v>
      </c>
    </row>
    <row r="1417" spans="1:6">
      <c s="4" r="A1417" t="s">
        <v>918</v>
      </c>
      <c s="6" r="B1417" t="n">
        <v>9016</v>
      </c>
    </row>
    <row r="1418" spans="1:6">
      <c s="4" r="A1418" t="s">
        <v>919</v>
      </c>
      <c s="6" r="B1418" t="n">
        <v>11668</v>
      </c>
    </row>
    <row r="1419" spans="1:6">
      <c s="4" r="A1419" t="s">
        <v>920</v>
      </c>
      <c s="7" r="B1419" t="n">
        <v>-3842</v>
      </c>
    </row>
    <row r="1420" spans="1:6">
      <c s="4" r="A1420" t="s">
        <v>922</v>
      </c>
      <c s="4" r="B1420" t="s">
        <v>927</v>
      </c>
    </row>
    <row r="1421" spans="1:6">
      <c s="4" r="A1421" t="s">
        <v>1086</v>
      </c>
    </row>
    <row r="1422" spans="1:6">
      <c s="3" r="A1422" t="s">
        <v>913</v>
      </c>
    </row>
    <row r="1423" spans="1:6">
      <c s="4" r="A1423" t="s">
        <v>914</v>
      </c>
      <c s="7" r="B1423" t="n">
        <v>-10679</v>
      </c>
    </row>
    <row r="1424" spans="1:6">
      <c s="4" r="A1424" t="s">
        <v>915</v>
      </c>
      <c s="6" r="B1424" t="n">
        <v>1240</v>
      </c>
    </row>
    <row r="1425" spans="1:6">
      <c s="4" r="A1425" t="s">
        <v>916</v>
      </c>
      <c s="6" r="B1425" t="n">
        <v>3322</v>
      </c>
    </row>
    <row r="1426" spans="1:6">
      <c s="4" r="A1426" t="s">
        <v>917</v>
      </c>
      <c s="6" r="B1426" t="n">
        <v>1240</v>
      </c>
    </row>
    <row r="1427" spans="1:6">
      <c s="4" r="A1427" t="s">
        <v>918</v>
      </c>
      <c s="6" r="B1427" t="n">
        <v>4671</v>
      </c>
    </row>
    <row r="1428" spans="1:6">
      <c s="4" r="A1428" t="s">
        <v>919</v>
      </c>
      <c s="6" r="B1428" t="n">
        <v>5911</v>
      </c>
    </row>
    <row r="1429" spans="1:6">
      <c s="4" r="A1429" t="s">
        <v>920</v>
      </c>
      <c s="7" r="B1429" t="n">
        <v>-3968</v>
      </c>
    </row>
    <row r="1430" spans="1:6">
      <c s="4" r="A1430" t="s">
        <v>922</v>
      </c>
      <c s="4" r="B1430" t="s">
        <v>946</v>
      </c>
    </row>
    <row r="1431" spans="1:6">
      <c s="4" r="A1431" t="s">
        <v>1087</v>
      </c>
    </row>
    <row r="1432" spans="1:6">
      <c s="3" r="A1432" t="s">
        <v>913</v>
      </c>
    </row>
    <row r="1433" spans="1:6">
      <c s="4" r="A1433" t="s">
        <v>914</v>
      </c>
      <c s="7" r="B1433" t="n">
        <v>-7160</v>
      </c>
    </row>
    <row r="1434" spans="1:6">
      <c s="4" r="A1434" t="s">
        <v>915</v>
      </c>
      <c s="6" r="B1434" t="n">
        <v>778</v>
      </c>
    </row>
    <row r="1435" spans="1:6">
      <c s="4" r="A1435" t="s">
        <v>916</v>
      </c>
      <c s="6" r="B1435" t="n">
        <v>2341</v>
      </c>
    </row>
    <row r="1436" spans="1:6">
      <c s="4" r="A1436" t="s">
        <v>917</v>
      </c>
      <c s="6" r="B1436" t="n">
        <v>778</v>
      </c>
    </row>
    <row r="1437" spans="1:6">
      <c s="4" r="A1437" t="s">
        <v>918</v>
      </c>
      <c s="6" r="B1437" t="n">
        <v>3492</v>
      </c>
    </row>
    <row r="1438" spans="1:6">
      <c s="4" r="A1438" t="s">
        <v>919</v>
      </c>
      <c s="6" r="B1438" t="n">
        <v>4270</v>
      </c>
    </row>
    <row r="1439" spans="1:6">
      <c s="4" r="A1439" t="s">
        <v>920</v>
      </c>
      <c s="7" r="B1439" t="n">
        <v>-2865</v>
      </c>
    </row>
    <row r="1440" spans="1:6">
      <c s="4" r="A1440" t="s">
        <v>922</v>
      </c>
      <c s="4" r="B1440" t="s">
        <v>1041</v>
      </c>
    </row>
    <row r="1441" spans="1:6">
      <c s="4" r="A1441" t="s">
        <v>1088</v>
      </c>
    </row>
    <row r="1442" spans="1:6">
      <c s="3" r="A1442" t="s">
        <v>913</v>
      </c>
    </row>
    <row r="1443" spans="1:6">
      <c s="4" r="A1443" t="s">
        <v>914</v>
      </c>
      <c s="7" r="B1443" t="n">
        <v>-4995</v>
      </c>
    </row>
    <row r="1444" spans="1:6">
      <c s="4" r="A1444" t="s">
        <v>915</v>
      </c>
      <c s="6" r="B1444" t="n">
        <v>3598</v>
      </c>
    </row>
    <row r="1445" spans="1:6">
      <c s="4" r="A1445" t="s">
        <v>916</v>
      </c>
      <c s="6" r="B1445" t="n">
        <v>5197</v>
      </c>
    </row>
    <row r="1446" spans="1:6">
      <c s="4" r="A1446" t="s">
        <v>917</v>
      </c>
      <c s="6" r="B1446" t="n">
        <v>3598</v>
      </c>
    </row>
    <row r="1447" spans="1:6">
      <c s="4" r="A1447" t="s">
        <v>918</v>
      </c>
      <c s="6" r="B1447" t="n">
        <v>5550</v>
      </c>
    </row>
    <row r="1448" spans="1:6">
      <c s="4" r="A1448" t="s">
        <v>919</v>
      </c>
      <c s="6" r="B1448" t="n">
        <v>9148</v>
      </c>
    </row>
    <row r="1449" spans="1:6">
      <c s="4" r="A1449" t="s">
        <v>920</v>
      </c>
      <c s="7" r="B1449" t="n">
        <v>-1124</v>
      </c>
    </row>
    <row r="1450" spans="1:6">
      <c s="4" r="A1450" t="s">
        <v>922</v>
      </c>
      <c s="4" r="B1450" t="s">
        <v>931</v>
      </c>
    </row>
    <row r="1451" spans="1:6">
      <c s="4" r="A1451" t="s">
        <v>1089</v>
      </c>
    </row>
    <row r="1452" spans="1:6">
      <c s="3" r="A1452" t="s">
        <v>913</v>
      </c>
    </row>
    <row r="1453" spans="1:6">
      <c s="4" r="A1453" t="s">
        <v>914</v>
      </c>
      <c s="7" r="B1453" t="n">
        <v>-21479</v>
      </c>
    </row>
    <row r="1454" spans="1:6">
      <c s="4" r="A1454" t="s">
        <v>915</v>
      </c>
      <c s="6" r="B1454" t="n">
        <v>11369</v>
      </c>
    </row>
    <row r="1455" spans="1:6">
      <c s="4" r="A1455" t="s">
        <v>916</v>
      </c>
      <c s="6" r="B1455" t="n">
        <v>22770</v>
      </c>
    </row>
    <row r="1456" spans="1:6">
      <c s="4" r="A1456" t="s">
        <v>917</v>
      </c>
      <c s="6" r="B1456" t="n">
        <v>11369</v>
      </c>
    </row>
    <row r="1457" spans="1:6">
      <c s="4" r="A1457" t="s">
        <v>918</v>
      </c>
      <c s="6" r="B1457" t="n">
        <v>23154</v>
      </c>
    </row>
    <row r="1458" spans="1:6">
      <c s="4" r="A1458" t="s">
        <v>919</v>
      </c>
      <c s="6" r="B1458" t="n">
        <v>34523</v>
      </c>
    </row>
    <row r="1459" spans="1:6">
      <c s="4" r="A1459" t="s">
        <v>920</v>
      </c>
      <c s="7" r="B1459" t="n">
        <v>-4320</v>
      </c>
    </row>
    <row r="1460" spans="1:6">
      <c s="4" r="A1460" t="s">
        <v>922</v>
      </c>
      <c s="4" r="B1460" t="s">
        <v>1090</v>
      </c>
    </row>
    <row r="1461" spans="1:6">
      <c s="4" r="A1461" t="s">
        <v>1091</v>
      </c>
    </row>
    <row r="1462" spans="1:6">
      <c s="3" r="A1462" t="s">
        <v>913</v>
      </c>
    </row>
    <row r="1463" spans="1:6">
      <c s="4" r="A1463" t="s">
        <v>914</v>
      </c>
      <c s="7" r="B1463" t="n">
        <v>0</v>
      </c>
    </row>
    <row r="1464" spans="1:6">
      <c s="4" r="A1464" t="s">
        <v>915</v>
      </c>
      <c s="6" r="B1464" t="n">
        <v>16611</v>
      </c>
    </row>
    <row r="1465" spans="1:6">
      <c s="4" r="A1465" t="s">
        <v>916</v>
      </c>
      <c s="6" r="B1465" t="n">
        <v>7338</v>
      </c>
    </row>
    <row r="1466" spans="1:6">
      <c s="4" r="A1466" t="s">
        <v>917</v>
      </c>
      <c s="6" r="B1466" t="n">
        <v>16611</v>
      </c>
    </row>
    <row r="1467" spans="1:6">
      <c s="4" r="A1467" t="s">
        <v>918</v>
      </c>
      <c s="6" r="B1467" t="n">
        <v>9165</v>
      </c>
    </row>
    <row r="1468" spans="1:6">
      <c s="4" r="A1468" t="s">
        <v>919</v>
      </c>
      <c s="6" r="B1468" t="n">
        <v>25776</v>
      </c>
    </row>
    <row r="1469" spans="1:6">
      <c s="4" r="A1469" t="s">
        <v>920</v>
      </c>
      <c s="7" r="B1469" t="n">
        <v>-690</v>
      </c>
    </row>
    <row r="1470" spans="1:6">
      <c s="4" r="A1470" t="s">
        <v>922</v>
      </c>
      <c s="4" r="B1470" t="s">
        <v>1092</v>
      </c>
    </row>
    <row r="1471" spans="1:6">
      <c s="4" r="A1471" t="s">
        <v>1093</v>
      </c>
    </row>
    <row r="1472" spans="1:6">
      <c s="3" r="A1472" t="s">
        <v>913</v>
      </c>
    </row>
    <row r="1473" spans="1:6">
      <c s="4" r="A1473" t="s">
        <v>914</v>
      </c>
      <c s="7" r="B1473" t="n">
        <v>0</v>
      </c>
    </row>
    <row r="1474" spans="1:6">
      <c s="4" r="A1474" t="s">
        <v>915</v>
      </c>
      <c s="6" r="B1474" t="n">
        <v>1188</v>
      </c>
    </row>
    <row r="1475" spans="1:6">
      <c s="4" r="A1475" t="s">
        <v>916</v>
      </c>
      <c s="6" r="B1475" t="n">
        <v>3548</v>
      </c>
    </row>
    <row r="1476" spans="1:6">
      <c s="4" r="A1476" t="s">
        <v>917</v>
      </c>
      <c s="6" r="B1476" t="n">
        <v>1188</v>
      </c>
    </row>
    <row r="1477" spans="1:6">
      <c s="4" r="A1477" t="s">
        <v>918</v>
      </c>
      <c s="6" r="B1477" t="n">
        <v>3886</v>
      </c>
    </row>
    <row r="1478" spans="1:6">
      <c s="4" r="A1478" t="s">
        <v>919</v>
      </c>
      <c s="6" r="B1478" t="n">
        <v>5074</v>
      </c>
    </row>
    <row r="1479" spans="1:6">
      <c s="4" r="A1479" t="s">
        <v>920</v>
      </c>
      <c s="7" r="B1479" t="n">
        <v>-1659</v>
      </c>
    </row>
    <row r="1480" spans="1:6">
      <c s="4" r="A1480" t="s">
        <v>922</v>
      </c>
      <c s="4" r="B1480" t="s">
        <v>937</v>
      </c>
    </row>
    <row r="1481" spans="1:6">
      <c s="4" r="A1481" t="s">
        <v>1094</v>
      </c>
    </row>
    <row r="1482" spans="1:6">
      <c s="3" r="A1482" t="s">
        <v>913</v>
      </c>
    </row>
    <row r="1483" spans="1:6">
      <c s="4" r="A1483" t="s">
        <v>914</v>
      </c>
      <c s="7" r="B1483" t="n">
        <v>0</v>
      </c>
    </row>
    <row r="1484" spans="1:6">
      <c s="4" r="A1484" t="s">
        <v>915</v>
      </c>
      <c s="6" r="B1484" t="n">
        <v>3853</v>
      </c>
    </row>
    <row r="1485" spans="1:6">
      <c s="4" r="A1485" t="s">
        <v>916</v>
      </c>
      <c s="6" r="B1485" t="n">
        <v>7967</v>
      </c>
    </row>
    <row r="1486" spans="1:6">
      <c s="4" r="A1486" t="s">
        <v>917</v>
      </c>
      <c s="6" r="B1486" t="n">
        <v>3853</v>
      </c>
    </row>
    <row r="1487" spans="1:6">
      <c s="4" r="A1487" t="s">
        <v>918</v>
      </c>
      <c s="6" r="B1487" t="n">
        <v>8330</v>
      </c>
    </row>
    <row r="1488" spans="1:6">
      <c s="4" r="A1488" t="s">
        <v>919</v>
      </c>
      <c s="6" r="B1488" t="n">
        <v>12183</v>
      </c>
    </row>
    <row r="1489" spans="1:6">
      <c s="4" r="A1489" t="s">
        <v>920</v>
      </c>
      <c s="7" r="B1489" t="n">
        <v>-1846</v>
      </c>
    </row>
    <row r="1490" spans="1:6">
      <c s="4" r="A1490" t="s">
        <v>922</v>
      </c>
      <c s="4" r="B1490" t="s">
        <v>931</v>
      </c>
    </row>
    <row r="1491" spans="1:6">
      <c s="4" r="A1491" t="s">
        <v>1095</v>
      </c>
    </row>
    <row r="1492" spans="1:6">
      <c s="3" r="A1492" t="s">
        <v>913</v>
      </c>
    </row>
    <row r="1493" spans="1:6">
      <c s="4" r="A1493" t="s">
        <v>914</v>
      </c>
      <c s="7" r="B1493" t="n">
        <v>0</v>
      </c>
    </row>
    <row r="1494" spans="1:6">
      <c s="4" r="A1494" t="s">
        <v>915</v>
      </c>
      <c s="6" r="B1494" t="n">
        <v>619</v>
      </c>
    </row>
    <row r="1495" spans="1:6">
      <c s="4" r="A1495" t="s">
        <v>916</v>
      </c>
      <c s="6" r="B1495" t="n">
        <v>1882</v>
      </c>
    </row>
    <row r="1496" spans="1:6">
      <c s="4" r="A1496" t="s">
        <v>917</v>
      </c>
      <c s="6" r="B1496" t="n">
        <v>619</v>
      </c>
    </row>
    <row r="1497" spans="1:6">
      <c s="4" r="A1497" t="s">
        <v>918</v>
      </c>
      <c s="6" r="B1497" t="n">
        <v>2133</v>
      </c>
    </row>
    <row r="1498" spans="1:6">
      <c s="4" r="A1498" t="s">
        <v>919</v>
      </c>
      <c s="6" r="B1498" t="n">
        <v>2752</v>
      </c>
    </row>
    <row r="1499" spans="1:6">
      <c s="4" r="A1499" t="s">
        <v>920</v>
      </c>
      <c s="7" r="B1499" t="n">
        <v>-907</v>
      </c>
    </row>
    <row r="1500" spans="1:6">
      <c s="4" r="A1500" t="s">
        <v>922</v>
      </c>
      <c s="4" r="B1500" t="s">
        <v>923</v>
      </c>
    </row>
    <row r="1501" spans="1:6">
      <c s="4" r="A1501" t="s">
        <v>1096</v>
      </c>
    </row>
    <row r="1502" spans="1:6">
      <c s="3" r="A1502" t="s">
        <v>913</v>
      </c>
    </row>
    <row r="1503" spans="1:6">
      <c s="4" r="A1503" t="s">
        <v>914</v>
      </c>
      <c s="7" r="B1503" t="n">
        <v>0</v>
      </c>
    </row>
    <row r="1504" spans="1:6">
      <c s="4" r="A1504" t="s">
        <v>915</v>
      </c>
      <c s="6" r="B1504" t="n">
        <v>1723</v>
      </c>
    </row>
    <row r="1505" spans="1:6">
      <c s="4" r="A1505" t="s">
        <v>916</v>
      </c>
      <c s="6" r="B1505" t="n">
        <v>5208</v>
      </c>
    </row>
    <row r="1506" spans="1:6">
      <c s="4" r="A1506" t="s">
        <v>917</v>
      </c>
      <c s="6" r="B1506" t="n">
        <v>1848</v>
      </c>
    </row>
    <row r="1507" spans="1:6">
      <c s="4" r="A1507" t="s">
        <v>918</v>
      </c>
      <c s="6" r="B1507" t="n">
        <v>9629</v>
      </c>
    </row>
    <row r="1508" spans="1:6">
      <c s="4" r="A1508" t="s">
        <v>919</v>
      </c>
      <c s="6" r="B1508" t="n">
        <v>11477</v>
      </c>
    </row>
    <row r="1509" spans="1:6">
      <c s="4" r="A1509" t="s">
        <v>920</v>
      </c>
      <c s="7" r="B1509" t="n">
        <v>-4303</v>
      </c>
    </row>
    <row r="1510" spans="1:6">
      <c s="4" r="A1510" t="s">
        <v>922</v>
      </c>
      <c s="4" r="B1510" t="s">
        <v>1097</v>
      </c>
    </row>
    <row r="1511" spans="1:6">
      <c s="4" r="A1511" t="s">
        <v>1098</v>
      </c>
    </row>
    <row r="1512" spans="1:6">
      <c s="3" r="A1512" t="s">
        <v>913</v>
      </c>
    </row>
    <row r="1513" spans="1:6">
      <c s="4" r="A1513" t="s">
        <v>914</v>
      </c>
      <c s="7" r="B1513" t="n">
        <v>-6691</v>
      </c>
    </row>
    <row r="1514" spans="1:6">
      <c s="4" r="A1514" t="s">
        <v>915</v>
      </c>
      <c s="6" r="B1514" t="n">
        <v>1609</v>
      </c>
    </row>
    <row r="1515" spans="1:6">
      <c s="4" r="A1515" t="s">
        <v>916</v>
      </c>
      <c s="6" r="B1515" t="n">
        <v>4746</v>
      </c>
    </row>
    <row r="1516" spans="1:6">
      <c s="4" r="A1516" t="s">
        <v>917</v>
      </c>
      <c s="6" r="B1516" t="n">
        <v>1609</v>
      </c>
    </row>
    <row r="1517" spans="1:6">
      <c s="4" r="A1517" t="s">
        <v>918</v>
      </c>
      <c s="6" r="B1517" t="n">
        <v>5148</v>
      </c>
    </row>
    <row r="1518" spans="1:6">
      <c s="4" r="A1518" t="s">
        <v>919</v>
      </c>
      <c s="6" r="B1518" t="n">
        <v>6757</v>
      </c>
    </row>
    <row r="1519" spans="1:6">
      <c s="4" r="A1519" t="s">
        <v>920</v>
      </c>
      <c s="7" r="B1519" t="n">
        <v>-2043</v>
      </c>
    </row>
    <row r="1520" spans="1:6">
      <c s="4" r="A1520" t="s">
        <v>922</v>
      </c>
      <c s="4" r="B1520" t="s">
        <v>937</v>
      </c>
    </row>
    <row r="1521" spans="1:6">
      <c s="4" r="A1521" t="s">
        <v>1099</v>
      </c>
    </row>
    <row r="1522" spans="1:6">
      <c s="3" r="A1522" t="s">
        <v>913</v>
      </c>
    </row>
    <row r="1523" spans="1:6">
      <c s="4" r="A1523" t="s">
        <v>914</v>
      </c>
      <c s="7" r="B1523" t="n">
        <v>0</v>
      </c>
    </row>
    <row r="1524" spans="1:6">
      <c s="4" r="A1524" t="s">
        <v>915</v>
      </c>
      <c s="6" r="B1524" t="n">
        <v>717</v>
      </c>
    </row>
    <row r="1525" spans="1:6">
      <c s="4" r="A1525" t="s">
        <v>916</v>
      </c>
      <c s="6" r="B1525" t="n">
        <v>2158</v>
      </c>
    </row>
    <row r="1526" spans="1:6">
      <c s="4" r="A1526" t="s">
        <v>917</v>
      </c>
      <c s="6" r="B1526" t="n">
        <v>717</v>
      </c>
    </row>
    <row r="1527" spans="1:6">
      <c s="4" r="A1527" t="s">
        <v>918</v>
      </c>
      <c s="6" r="B1527" t="n">
        <v>3354</v>
      </c>
    </row>
    <row r="1528" spans="1:6">
      <c s="4" r="A1528" t="s">
        <v>919</v>
      </c>
      <c s="6" r="B1528" t="n">
        <v>4071</v>
      </c>
    </row>
    <row r="1529" spans="1:6">
      <c s="4" r="A1529" t="s">
        <v>920</v>
      </c>
      <c s="7" r="B1529" t="n">
        <v>-1363</v>
      </c>
    </row>
    <row r="1530" spans="1:6">
      <c s="4" r="A1530" t="s">
        <v>922</v>
      </c>
      <c s="4" r="B1530" t="s">
        <v>937</v>
      </c>
    </row>
    <row r="1531" spans="1:6">
      <c s="4" r="A1531" t="s">
        <v>1100</v>
      </c>
    </row>
    <row r="1532" spans="1:6">
      <c s="3" r="A1532" t="s">
        <v>913</v>
      </c>
    </row>
    <row r="1533" spans="1:6">
      <c s="4" r="A1533" t="s">
        <v>914</v>
      </c>
      <c s="7" r="B1533" t="n">
        <v>-19463</v>
      </c>
    </row>
    <row r="1534" spans="1:6">
      <c s="4" r="A1534" t="s">
        <v>915</v>
      </c>
      <c s="6" r="B1534" t="n">
        <v>4297</v>
      </c>
    </row>
    <row r="1535" spans="1:6">
      <c s="4" r="A1535" t="s">
        <v>916</v>
      </c>
      <c s="6" r="B1535" t="n">
        <v>13088</v>
      </c>
    </row>
    <row r="1536" spans="1:6">
      <c s="4" r="A1536" t="s">
        <v>917</v>
      </c>
      <c s="6" r="B1536" t="n">
        <v>4297</v>
      </c>
    </row>
    <row r="1537" spans="1:6">
      <c s="4" r="A1537" t="s">
        <v>918</v>
      </c>
      <c s="6" r="B1537" t="n">
        <v>15624</v>
      </c>
    </row>
    <row r="1538" spans="1:6">
      <c s="4" r="A1538" t="s">
        <v>919</v>
      </c>
      <c s="6" r="B1538" t="n">
        <v>19921</v>
      </c>
    </row>
    <row r="1539" spans="1:6">
      <c s="4" r="A1539" t="s">
        <v>920</v>
      </c>
      <c s="7" r="B1539" t="n">
        <v>-6486</v>
      </c>
    </row>
    <row r="1540" spans="1:6">
      <c s="4" r="A1540" t="s">
        <v>922</v>
      </c>
      <c s="4" r="B1540" t="s">
        <v>923</v>
      </c>
    </row>
    <row r="1541" spans="1:6">
      <c s="4" r="A1541" t="s">
        <v>1101</v>
      </c>
    </row>
    <row r="1542" spans="1:6">
      <c s="3" r="A1542" t="s">
        <v>913</v>
      </c>
    </row>
    <row r="1543" spans="1:6">
      <c s="4" r="A1543" t="s">
        <v>914</v>
      </c>
      <c s="7" r="B1543" t="n">
        <v>-19650</v>
      </c>
    </row>
    <row r="1544" spans="1:6">
      <c s="4" r="A1544" t="s">
        <v>915</v>
      </c>
      <c s="6" r="B1544" t="n">
        <v>3384</v>
      </c>
    </row>
    <row r="1545" spans="1:6">
      <c s="4" r="A1545" t="s">
        <v>916</v>
      </c>
      <c s="6" r="B1545" t="n">
        <v>10154</v>
      </c>
    </row>
    <row r="1546" spans="1:6">
      <c s="4" r="A1546" t="s">
        <v>917</v>
      </c>
      <c s="6" r="B1546" t="n">
        <v>3384</v>
      </c>
    </row>
    <row r="1547" spans="1:6">
      <c s="4" r="A1547" t="s">
        <v>918</v>
      </c>
      <c s="6" r="B1547" t="n">
        <v>11072</v>
      </c>
    </row>
    <row r="1548" spans="1:6">
      <c s="4" r="A1548" t="s">
        <v>919</v>
      </c>
      <c s="6" r="B1548" t="n">
        <v>14456</v>
      </c>
    </row>
    <row r="1549" spans="1:6">
      <c s="4" r="A1549" t="s">
        <v>920</v>
      </c>
      <c s="7" r="B1549" t="n">
        <v>-4298</v>
      </c>
    </row>
    <row r="1550" spans="1:6">
      <c s="4" r="A1550" t="s">
        <v>922</v>
      </c>
      <c s="4" r="B1550" t="s">
        <v>937</v>
      </c>
    </row>
    <row r="1551" spans="1:6">
      <c s="4" r="A1551" t="s">
        <v>1102</v>
      </c>
    </row>
    <row r="1552" spans="1:6">
      <c s="3" r="A1552" t="s">
        <v>913</v>
      </c>
    </row>
    <row r="1553" spans="1:6">
      <c s="4" r="A1553" t="s">
        <v>914</v>
      </c>
      <c s="7" r="B1553" t="n">
        <v>-20522</v>
      </c>
    </row>
    <row r="1554" spans="1:6">
      <c s="4" r="A1554" t="s">
        <v>915</v>
      </c>
      <c s="6" r="B1554" t="n">
        <v>4030</v>
      </c>
    </row>
    <row r="1555" spans="1:6">
      <c s="4" r="A1555" t="s">
        <v>916</v>
      </c>
      <c s="6" r="B1555" t="n">
        <v>12146</v>
      </c>
    </row>
    <row r="1556" spans="1:6">
      <c s="4" r="A1556" t="s">
        <v>917</v>
      </c>
      <c s="6" r="B1556" t="n">
        <v>4030</v>
      </c>
    </row>
    <row r="1557" spans="1:6">
      <c s="4" r="A1557" t="s">
        <v>918</v>
      </c>
      <c s="6" r="B1557" t="n">
        <v>12474</v>
      </c>
    </row>
    <row r="1558" spans="1:6">
      <c s="4" r="A1558" t="s">
        <v>919</v>
      </c>
      <c s="6" r="B1558" t="n">
        <v>16504</v>
      </c>
    </row>
    <row r="1559" spans="1:6">
      <c s="4" r="A1559" t="s">
        <v>920</v>
      </c>
      <c s="7" r="B1559" t="n">
        <v>-5535</v>
      </c>
    </row>
    <row r="1560" spans="1:6">
      <c s="4" r="A1560" t="s">
        <v>922</v>
      </c>
      <c s="4" r="B1560" t="s">
        <v>923</v>
      </c>
    </row>
    <row r="1561" spans="1:6">
      <c s="4" r="A1561" t="s">
        <v>1103</v>
      </c>
    </row>
    <row r="1562" spans="1:6">
      <c s="3" r="A1562" t="s">
        <v>913</v>
      </c>
    </row>
    <row r="1563" spans="1:6">
      <c s="4" r="A1563" t="s">
        <v>914</v>
      </c>
      <c s="7" r="B1563" t="n">
        <v>-6540</v>
      </c>
    </row>
    <row r="1564" spans="1:6">
      <c s="4" r="A1564" t="s">
        <v>915</v>
      </c>
      <c s="6" r="B1564" t="n">
        <v>3800</v>
      </c>
    </row>
    <row r="1565" spans="1:6">
      <c s="4" r="A1565" t="s">
        <v>916</v>
      </c>
      <c s="6" r="B1565" t="n">
        <v>8955</v>
      </c>
    </row>
    <row r="1566" spans="1:6">
      <c s="4" r="A1566" t="s">
        <v>917</v>
      </c>
      <c s="6" r="B1566" t="n">
        <v>3800</v>
      </c>
    </row>
    <row r="1567" spans="1:6">
      <c s="4" r="A1567" t="s">
        <v>918</v>
      </c>
      <c s="6" r="B1567" t="n">
        <v>9240</v>
      </c>
    </row>
    <row r="1568" spans="1:6">
      <c s="4" r="A1568" t="s">
        <v>919</v>
      </c>
      <c s="6" r="B1568" t="n">
        <v>13040</v>
      </c>
    </row>
    <row r="1569" spans="1:6">
      <c s="4" r="A1569" t="s">
        <v>920</v>
      </c>
      <c s="7" r="B1569" t="n">
        <v>-1760</v>
      </c>
    </row>
    <row r="1570" spans="1:6">
      <c s="4" r="A1570" t="s">
        <v>922</v>
      </c>
      <c s="4" r="B1570" t="s">
        <v>931</v>
      </c>
    </row>
    <row r="1571" spans="1:6">
      <c s="4" r="A1571" t="s">
        <v>1104</v>
      </c>
    </row>
    <row r="1572" spans="1:6">
      <c s="3" r="A1572" t="s">
        <v>913</v>
      </c>
    </row>
    <row r="1573" spans="1:6">
      <c s="4" r="A1573" t="s">
        <v>914</v>
      </c>
      <c s="7" r="B1573" t="n">
        <v>0</v>
      </c>
    </row>
    <row r="1574" spans="1:6">
      <c s="4" r="A1574" t="s">
        <v>915</v>
      </c>
      <c s="6" r="B1574" t="n">
        <v>2403</v>
      </c>
    </row>
    <row r="1575" spans="1:6">
      <c s="4" r="A1575" t="s">
        <v>916</v>
      </c>
      <c s="6" r="B1575" t="n">
        <v>7259</v>
      </c>
    </row>
    <row r="1576" spans="1:6">
      <c s="4" r="A1576" t="s">
        <v>917</v>
      </c>
      <c s="6" r="B1576" t="n">
        <v>2403</v>
      </c>
    </row>
    <row r="1577" spans="1:6">
      <c s="4" r="A1577" t="s">
        <v>918</v>
      </c>
      <c s="6" r="B1577" t="n">
        <v>9443</v>
      </c>
    </row>
    <row r="1578" spans="1:6">
      <c s="4" r="A1578" t="s">
        <v>919</v>
      </c>
      <c s="6" r="B1578" t="n">
        <v>11846</v>
      </c>
    </row>
    <row r="1579" spans="1:6">
      <c s="4" r="A1579" t="s">
        <v>920</v>
      </c>
      <c s="7" r="B1579" t="n">
        <v>-6493</v>
      </c>
    </row>
    <row r="1580" spans="1:6">
      <c s="4" r="A1580" t="s">
        <v>922</v>
      </c>
      <c s="4" r="B1580" t="s">
        <v>933</v>
      </c>
    </row>
    <row r="1581" spans="1:6">
      <c s="4" r="A1581" t="s">
        <v>1105</v>
      </c>
    </row>
    <row r="1582" spans="1:6">
      <c s="3" r="A1582" t="s">
        <v>913</v>
      </c>
    </row>
    <row r="1583" spans="1:6">
      <c s="4" r="A1583" t="s">
        <v>914</v>
      </c>
      <c s="7" r="B1583" t="n">
        <v>-30903</v>
      </c>
    </row>
    <row r="1584" spans="1:6">
      <c s="4" r="A1584" t="s">
        <v>915</v>
      </c>
      <c s="6" r="B1584" t="n">
        <v>14368</v>
      </c>
    </row>
    <row r="1585" spans="1:6">
      <c s="4" r="A1585" t="s">
        <v>916</v>
      </c>
      <c s="6" r="B1585" t="n">
        <v>23792</v>
      </c>
    </row>
    <row r="1586" spans="1:6">
      <c s="4" r="A1586" t="s">
        <v>917</v>
      </c>
      <c s="6" r="B1586" t="n">
        <v>14368</v>
      </c>
    </row>
    <row r="1587" spans="1:6">
      <c s="4" r="A1587" t="s">
        <v>918</v>
      </c>
      <c s="6" r="B1587" t="n">
        <v>24265</v>
      </c>
    </row>
    <row r="1588" spans="1:6">
      <c s="4" r="A1588" t="s">
        <v>919</v>
      </c>
      <c s="6" r="B1588" t="n">
        <v>38633</v>
      </c>
    </row>
    <row r="1589" spans="1:6">
      <c s="4" r="A1589" t="s">
        <v>920</v>
      </c>
      <c s="7" r="B1589" t="n">
        <v>-4816</v>
      </c>
    </row>
    <row r="1590" spans="1:6">
      <c s="4" r="A1590" t="s">
        <v>922</v>
      </c>
      <c s="4" r="B1590" t="s">
        <v>931</v>
      </c>
    </row>
    <row r="1591" spans="1:6">
      <c s="4" r="A1591" t="s">
        <v>1106</v>
      </c>
    </row>
    <row r="1592" spans="1:6">
      <c s="3" r="A1592" t="s">
        <v>913</v>
      </c>
    </row>
    <row r="1593" spans="1:6">
      <c s="4" r="A1593" t="s">
        <v>914</v>
      </c>
      <c s="7" r="B1593" t="n">
        <v>-9039</v>
      </c>
    </row>
    <row r="1594" spans="1:6">
      <c s="4" r="A1594" t="s">
        <v>915</v>
      </c>
      <c s="6" r="B1594" t="n">
        <v>11398</v>
      </c>
    </row>
    <row r="1595" spans="1:6">
      <c s="4" r="A1595" t="s">
        <v>916</v>
      </c>
      <c s="6" r="B1595" t="n">
        <v>12861</v>
      </c>
    </row>
    <row r="1596" spans="1:6">
      <c s="4" r="A1596" t="s">
        <v>917</v>
      </c>
      <c s="6" r="B1596" t="n">
        <v>11398</v>
      </c>
    </row>
    <row r="1597" spans="1:6">
      <c s="4" r="A1597" t="s">
        <v>918</v>
      </c>
      <c s="6" r="B1597" t="n">
        <v>13106</v>
      </c>
    </row>
    <row r="1598" spans="1:6">
      <c s="4" r="A1598" t="s">
        <v>919</v>
      </c>
      <c s="6" r="B1598" t="n">
        <v>24504</v>
      </c>
    </row>
    <row r="1599" spans="1:6">
      <c s="4" r="A1599" t="s">
        <v>920</v>
      </c>
      <c s="7" r="B1599" t="n">
        <v>-2761</v>
      </c>
    </row>
    <row r="1600" spans="1:6">
      <c s="4" r="A1600" t="s">
        <v>922</v>
      </c>
      <c s="4" r="B1600" t="s">
        <v>931</v>
      </c>
    </row>
    <row r="1601" spans="1:6">
      <c s="4" r="A1601" t="s">
        <v>1107</v>
      </c>
    </row>
    <row r="1602" spans="1:6">
      <c s="3" r="A1602" t="s">
        <v>913</v>
      </c>
    </row>
    <row r="1603" spans="1:6">
      <c s="4" r="A1603" t="s">
        <v>914</v>
      </c>
      <c s="7" r="B1603" t="n">
        <v>0</v>
      </c>
    </row>
    <row r="1604" spans="1:6">
      <c s="4" r="A1604" t="s">
        <v>915</v>
      </c>
      <c s="6" r="B1604" t="n">
        <v>1043</v>
      </c>
    </row>
    <row r="1605" spans="1:6">
      <c s="4" r="A1605" t="s">
        <v>916</v>
      </c>
      <c s="6" r="B1605" t="n">
        <v>3130</v>
      </c>
    </row>
    <row r="1606" spans="1:6">
      <c s="4" r="A1606" t="s">
        <v>917</v>
      </c>
      <c s="6" r="B1606" t="n">
        <v>1085</v>
      </c>
    </row>
    <row r="1607" spans="1:6">
      <c s="4" r="A1607" t="s">
        <v>918</v>
      </c>
      <c s="6" r="B1607" t="n">
        <v>3427</v>
      </c>
    </row>
    <row r="1608" spans="1:6">
      <c s="4" r="A1608" t="s">
        <v>919</v>
      </c>
      <c s="6" r="B1608" t="n">
        <v>4512</v>
      </c>
    </row>
    <row r="1609" spans="1:6">
      <c s="4" r="A1609" t="s">
        <v>920</v>
      </c>
      <c s="7" r="B1609" t="n">
        <v>-1518</v>
      </c>
    </row>
    <row r="1610" spans="1:6">
      <c s="4" r="A1610" t="s">
        <v>922</v>
      </c>
      <c s="4" r="B1610" t="s">
        <v>923</v>
      </c>
    </row>
    <row r="1611" spans="1:6">
      <c s="4" r="A1611" t="s">
        <v>1108</v>
      </c>
    </row>
    <row r="1612" spans="1:6">
      <c s="3" r="A1612" t="s">
        <v>913</v>
      </c>
    </row>
    <row r="1613" spans="1:6">
      <c s="4" r="A1613" t="s">
        <v>914</v>
      </c>
      <c s="7" r="B1613" t="n">
        <v>-4330</v>
      </c>
    </row>
    <row r="1614" spans="1:6">
      <c s="4" r="A1614" t="s">
        <v>915</v>
      </c>
      <c s="6" r="B1614" t="n">
        <v>925</v>
      </c>
    </row>
    <row r="1615" spans="1:6">
      <c s="4" r="A1615" t="s">
        <v>916</v>
      </c>
      <c s="6" r="B1615" t="n">
        <v>2866</v>
      </c>
    </row>
    <row r="1616" spans="1:6">
      <c s="4" r="A1616" t="s">
        <v>917</v>
      </c>
      <c s="6" r="B1616" t="n">
        <v>925</v>
      </c>
    </row>
    <row r="1617" spans="1:6">
      <c s="4" r="A1617" t="s">
        <v>918</v>
      </c>
      <c s="6" r="B1617" t="n">
        <v>3311</v>
      </c>
    </row>
    <row r="1618" spans="1:6">
      <c s="4" r="A1618" t="s">
        <v>919</v>
      </c>
      <c s="6" r="B1618" t="n">
        <v>4236</v>
      </c>
    </row>
    <row r="1619" spans="1:6">
      <c s="4" r="A1619" t="s">
        <v>920</v>
      </c>
      <c s="7" r="B1619" t="n">
        <v>-1947</v>
      </c>
    </row>
    <row r="1620" spans="1:6">
      <c s="4" r="A1620" t="s">
        <v>922</v>
      </c>
      <c s="4" r="B1620" t="s">
        <v>927</v>
      </c>
    </row>
    <row r="1621" spans="1:6">
      <c s="4" r="A1621" t="s">
        <v>1109</v>
      </c>
    </row>
    <row r="1622" spans="1:6">
      <c s="3" r="A1622" t="s">
        <v>913</v>
      </c>
    </row>
    <row r="1623" spans="1:6">
      <c s="4" r="A1623" t="s">
        <v>914</v>
      </c>
      <c s="7" r="B1623" t="n">
        <v>0</v>
      </c>
    </row>
    <row r="1624" spans="1:6">
      <c s="4" r="A1624" t="s">
        <v>915</v>
      </c>
      <c s="6" r="B1624" t="n">
        <v>350</v>
      </c>
    </row>
    <row r="1625" spans="1:6">
      <c s="4" r="A1625" t="s">
        <v>916</v>
      </c>
      <c s="6" r="B1625" t="n">
        <v>1374</v>
      </c>
    </row>
    <row r="1626" spans="1:6">
      <c s="4" r="A1626" t="s">
        <v>917</v>
      </c>
      <c s="6" r="B1626" t="n">
        <v>350</v>
      </c>
    </row>
    <row r="1627" spans="1:6">
      <c s="4" r="A1627" t="s">
        <v>918</v>
      </c>
      <c s="6" r="B1627" t="n">
        <v>1594</v>
      </c>
    </row>
    <row r="1628" spans="1:6">
      <c s="4" r="A1628" t="s">
        <v>919</v>
      </c>
      <c s="6" r="B1628" t="n">
        <v>1944</v>
      </c>
    </row>
    <row r="1629" spans="1:6">
      <c s="4" r="A1629" t="s">
        <v>920</v>
      </c>
      <c s="7" r="B1629" t="n">
        <v>-954</v>
      </c>
    </row>
    <row r="1630" spans="1:6">
      <c s="4" r="A1630" t="s">
        <v>922</v>
      </c>
      <c s="4" r="B1630" t="s">
        <v>927</v>
      </c>
    </row>
    <row r="1631" spans="1:6">
      <c s="4" r="A1631" t="s">
        <v>1110</v>
      </c>
    </row>
    <row r="1632" spans="1:6">
      <c s="3" r="A1632" t="s">
        <v>913</v>
      </c>
    </row>
    <row r="1633" spans="1:6">
      <c s="4" r="A1633" t="s">
        <v>914</v>
      </c>
      <c s="7" r="B1633" t="n">
        <v>0</v>
      </c>
    </row>
    <row r="1634" spans="1:6">
      <c s="4" r="A1634" t="s">
        <v>915</v>
      </c>
      <c s="6" r="B1634" t="n">
        <v>1089</v>
      </c>
    </row>
    <row r="1635" spans="1:6">
      <c s="4" r="A1635" t="s">
        <v>916</v>
      </c>
      <c s="6" r="B1635" t="n">
        <v>3376</v>
      </c>
    </row>
    <row r="1636" spans="1:6">
      <c s="4" r="A1636" t="s">
        <v>917</v>
      </c>
      <c s="6" r="B1636" t="n">
        <v>1089</v>
      </c>
    </row>
    <row r="1637" spans="1:6">
      <c s="4" r="A1637" t="s">
        <v>918</v>
      </c>
      <c s="6" r="B1637" t="n">
        <v>4394</v>
      </c>
    </row>
    <row r="1638" spans="1:6">
      <c s="4" r="A1638" t="s">
        <v>919</v>
      </c>
      <c s="6" r="B1638" t="n">
        <v>5483</v>
      </c>
    </row>
    <row r="1639" spans="1:6">
      <c s="4" r="A1639" t="s">
        <v>920</v>
      </c>
      <c s="7" r="B1639" t="n">
        <v>-2608</v>
      </c>
    </row>
    <row r="1640" spans="1:6">
      <c s="4" r="A1640" t="s">
        <v>922</v>
      </c>
      <c s="4" r="B1640" t="s">
        <v>1111</v>
      </c>
    </row>
    <row r="1641" spans="1:6">
      <c s="4" r="A1641" t="s">
        <v>1112</v>
      </c>
    </row>
    <row r="1642" spans="1:6">
      <c s="3" r="A1642" t="s">
        <v>913</v>
      </c>
    </row>
    <row r="1643" spans="1:6">
      <c s="4" r="A1643" t="s">
        <v>914</v>
      </c>
      <c s="7" r="B1643" t="n">
        <v>-14029</v>
      </c>
    </row>
    <row r="1644" spans="1:6">
      <c s="4" r="A1644" t="s">
        <v>915</v>
      </c>
      <c s="6" r="B1644" t="n">
        <v>5004</v>
      </c>
    </row>
    <row r="1645" spans="1:6">
      <c s="4" r="A1645" t="s">
        <v>916</v>
      </c>
      <c s="6" r="B1645" t="n">
        <v>15066</v>
      </c>
    </row>
    <row r="1646" spans="1:6">
      <c s="4" r="A1646" t="s">
        <v>917</v>
      </c>
      <c s="6" r="B1646" t="n">
        <v>5004</v>
      </c>
    </row>
    <row r="1647" spans="1:6">
      <c s="4" r="A1647" t="s">
        <v>918</v>
      </c>
      <c s="6" r="B1647" t="n">
        <v>15939</v>
      </c>
    </row>
    <row r="1648" spans="1:6">
      <c s="4" r="A1648" t="s">
        <v>919</v>
      </c>
      <c s="6" r="B1648" t="n">
        <v>20943</v>
      </c>
    </row>
    <row r="1649" spans="1:6">
      <c s="4" r="A1649" t="s">
        <v>920</v>
      </c>
      <c s="7" r="B1649" t="n">
        <v>-4862</v>
      </c>
    </row>
    <row r="1650" spans="1:6">
      <c s="4" r="A1650" t="s">
        <v>922</v>
      </c>
      <c s="4" r="B1650" t="s">
        <v>929</v>
      </c>
    </row>
    <row r="1651" spans="1:6">
      <c s="4" r="A1651" t="s">
        <v>1113</v>
      </c>
    </row>
    <row r="1652" spans="1:6">
      <c s="3" r="A1652" t="s">
        <v>913</v>
      </c>
    </row>
    <row r="1653" spans="1:6">
      <c s="4" r="A1653" t="s">
        <v>914</v>
      </c>
      <c s="7" r="B1653" t="n">
        <v>0</v>
      </c>
    </row>
    <row r="1654" spans="1:6">
      <c s="4" r="A1654" t="s">
        <v>915</v>
      </c>
      <c s="6" r="B1654" t="n">
        <v>1696</v>
      </c>
    </row>
    <row r="1655" spans="1:6">
      <c s="4" r="A1655" t="s">
        <v>916</v>
      </c>
      <c s="6" r="B1655" t="n">
        <v>3064</v>
      </c>
    </row>
    <row r="1656" spans="1:6">
      <c s="4" r="A1656" t="s">
        <v>917</v>
      </c>
      <c s="6" r="B1656" t="n">
        <v>1696</v>
      </c>
    </row>
    <row r="1657" spans="1:6">
      <c s="4" r="A1657" t="s">
        <v>918</v>
      </c>
      <c s="6" r="B1657" t="n">
        <v>3112</v>
      </c>
    </row>
    <row r="1658" spans="1:6">
      <c s="4" r="A1658" t="s">
        <v>919</v>
      </c>
      <c s="6" r="B1658" t="n">
        <v>4808</v>
      </c>
    </row>
    <row r="1659" spans="1:6">
      <c s="4" r="A1659" t="s">
        <v>920</v>
      </c>
      <c s="7" r="B1659" t="n">
        <v>-670</v>
      </c>
    </row>
    <row r="1660" spans="1:6">
      <c s="4" r="A1660" t="s">
        <v>922</v>
      </c>
      <c s="4" r="B1660" t="s">
        <v>931</v>
      </c>
    </row>
    <row r="1661" spans="1:6">
      <c s="4" r="A1661" t="s">
        <v>1114</v>
      </c>
    </row>
    <row r="1662" spans="1:6">
      <c s="3" r="A1662" t="s">
        <v>913</v>
      </c>
    </row>
    <row r="1663" spans="1:6">
      <c s="4" r="A1663" t="s">
        <v>914</v>
      </c>
      <c s="7" r="B1663" t="n">
        <v>-44444</v>
      </c>
    </row>
    <row r="1664" spans="1:6">
      <c s="4" r="A1664" t="s">
        <v>915</v>
      </c>
      <c s="6" r="B1664" t="n">
        <v>6075</v>
      </c>
    </row>
    <row r="1665" spans="1:6">
      <c s="4" r="A1665" t="s">
        <v>916</v>
      </c>
      <c s="6" r="B1665" t="n">
        <v>18134</v>
      </c>
    </row>
    <row r="1666" spans="1:6">
      <c s="4" r="A1666" t="s">
        <v>917</v>
      </c>
      <c s="6" r="B1666" t="n">
        <v>6110</v>
      </c>
    </row>
    <row r="1667" spans="1:6">
      <c s="4" r="A1667" t="s">
        <v>918</v>
      </c>
      <c s="6" r="B1667" t="n">
        <v>20929</v>
      </c>
    </row>
    <row r="1668" spans="1:6">
      <c s="4" r="A1668" t="s">
        <v>919</v>
      </c>
      <c s="6" r="B1668" t="n">
        <v>27039</v>
      </c>
    </row>
    <row r="1669" spans="1:6">
      <c s="4" r="A1669" t="s">
        <v>920</v>
      </c>
      <c s="7" r="B1669" t="n">
        <v>-14149</v>
      </c>
    </row>
    <row r="1670" spans="1:6">
      <c s="4" r="A1670" t="s">
        <v>922</v>
      </c>
      <c s="4" r="B1670" t="s">
        <v>933</v>
      </c>
    </row>
    <row r="1671" spans="1:6">
      <c s="4" r="A1671" t="s">
        <v>1115</v>
      </c>
    </row>
    <row r="1672" spans="1:6">
      <c s="3" r="A1672" t="s">
        <v>913</v>
      </c>
    </row>
    <row r="1673" spans="1:6">
      <c s="4" r="A1673" t="s">
        <v>914</v>
      </c>
      <c s="7" r="B1673" t="n">
        <v>-15994</v>
      </c>
    </row>
    <row r="1674" spans="1:6">
      <c s="4" r="A1674" t="s">
        <v>915</v>
      </c>
      <c s="6" r="B1674" t="n">
        <v>1135</v>
      </c>
    </row>
    <row r="1675" spans="1:6">
      <c s="4" r="A1675" t="s">
        <v>916</v>
      </c>
      <c s="6" r="B1675" t="n">
        <v>4047</v>
      </c>
    </row>
    <row r="1676" spans="1:6">
      <c s="4" r="A1676" t="s">
        <v>917</v>
      </c>
      <c s="6" r="B1676" t="n">
        <v>1135</v>
      </c>
    </row>
    <row r="1677" spans="1:6">
      <c s="4" r="A1677" t="s">
        <v>918</v>
      </c>
      <c s="6" r="B1677" t="n">
        <v>7451</v>
      </c>
    </row>
    <row r="1678" spans="1:6">
      <c s="4" r="A1678" t="s">
        <v>919</v>
      </c>
      <c s="6" r="B1678" t="n">
        <v>8586</v>
      </c>
    </row>
    <row r="1679" spans="1:6">
      <c s="4" r="A1679" t="s">
        <v>920</v>
      </c>
      <c s="7" r="B1679" t="n">
        <v>-5630</v>
      </c>
    </row>
    <row r="1680" spans="1:6">
      <c s="4" r="A1680" t="s">
        <v>922</v>
      </c>
      <c s="4" r="B1680" t="s">
        <v>946</v>
      </c>
    </row>
    <row r="1681" spans="1:6">
      <c s="4" r="A1681" t="s">
        <v>1116</v>
      </c>
    </row>
    <row r="1682" spans="1:6">
      <c s="3" r="A1682" t="s">
        <v>913</v>
      </c>
    </row>
    <row r="1683" spans="1:6">
      <c s="4" r="A1683" t="s">
        <v>914</v>
      </c>
      <c s="7" r="B1683" t="n">
        <v>0</v>
      </c>
    </row>
    <row r="1684" spans="1:6">
      <c s="4" r="A1684" t="s">
        <v>915</v>
      </c>
      <c s="6" r="B1684" t="n">
        <v>1595</v>
      </c>
    </row>
    <row r="1685" spans="1:6">
      <c s="4" r="A1685" t="s">
        <v>916</v>
      </c>
      <c s="6" r="B1685" t="n">
        <v>4793</v>
      </c>
    </row>
    <row r="1686" spans="1:6">
      <c s="4" r="A1686" t="s">
        <v>917</v>
      </c>
      <c s="6" r="B1686" t="n">
        <v>1595</v>
      </c>
    </row>
    <row r="1687" spans="1:6">
      <c s="4" r="A1687" t="s">
        <v>918</v>
      </c>
      <c s="6" r="B1687" t="n">
        <v>5696</v>
      </c>
    </row>
    <row r="1688" spans="1:6">
      <c s="4" r="A1688" t="s">
        <v>919</v>
      </c>
      <c s="6" r="B1688" t="n">
        <v>7291</v>
      </c>
    </row>
    <row r="1689" spans="1:6">
      <c s="4" r="A1689" t="s">
        <v>920</v>
      </c>
      <c s="7" r="B1689" t="n">
        <v>-2166</v>
      </c>
    </row>
    <row r="1690" spans="1:6">
      <c s="4" r="A1690" t="s">
        <v>922</v>
      </c>
      <c s="4" r="B1690" t="s">
        <v>937</v>
      </c>
    </row>
    <row r="1691" spans="1:6">
      <c s="4" r="A1691" t="s">
        <v>1117</v>
      </c>
    </row>
    <row r="1692" spans="1:6">
      <c s="3" r="A1692" t="s">
        <v>913</v>
      </c>
    </row>
    <row r="1693" spans="1:6">
      <c s="4" r="A1693" t="s">
        <v>914</v>
      </c>
      <c s="7" r="B1693" t="n">
        <v>-18031</v>
      </c>
    </row>
    <row r="1694" spans="1:6">
      <c s="4" r="A1694" t="s">
        <v>915</v>
      </c>
      <c s="6" r="B1694" t="n">
        <v>15850</v>
      </c>
    </row>
    <row r="1695" spans="1:6">
      <c s="4" r="A1695" t="s">
        <v>916</v>
      </c>
      <c s="6" r="B1695" t="n">
        <v>18099</v>
      </c>
    </row>
    <row r="1696" spans="1:6">
      <c s="4" r="A1696" t="s">
        <v>917</v>
      </c>
      <c s="6" r="B1696" t="n">
        <v>15850</v>
      </c>
    </row>
    <row r="1697" spans="1:6">
      <c s="4" r="A1697" t="s">
        <v>918</v>
      </c>
      <c s="6" r="B1697" t="n">
        <v>18402</v>
      </c>
    </row>
    <row r="1698" spans="1:6">
      <c s="4" r="A1698" t="s">
        <v>919</v>
      </c>
      <c s="6" r="B1698" t="n">
        <v>34252</v>
      </c>
    </row>
    <row r="1699" spans="1:6">
      <c s="4" r="A1699" t="s">
        <v>920</v>
      </c>
      <c s="7" r="B1699" t="n">
        <v>-3669</v>
      </c>
    </row>
    <row r="1700" spans="1:6">
      <c s="4" r="A1700" t="s">
        <v>922</v>
      </c>
      <c s="4" r="B1700" t="s">
        <v>931</v>
      </c>
    </row>
    <row r="1701" spans="1:6">
      <c s="4" r="A1701" t="s">
        <v>1118</v>
      </c>
    </row>
    <row r="1702" spans="1:6">
      <c s="3" r="A1702" t="s">
        <v>913</v>
      </c>
    </row>
    <row r="1703" spans="1:6">
      <c s="4" r="A1703" t="s">
        <v>914</v>
      </c>
      <c s="7" r="B1703" t="n">
        <v>-9562</v>
      </c>
    </row>
    <row r="1704" spans="1:6">
      <c s="4" r="A1704" t="s">
        <v>915</v>
      </c>
      <c s="6" r="B1704" t="n">
        <v>14959</v>
      </c>
    </row>
    <row r="1705" spans="1:6">
      <c s="4" r="A1705" t="s">
        <v>916</v>
      </c>
      <c s="6" r="B1705" t="n">
        <v>24501</v>
      </c>
    </row>
    <row r="1706" spans="1:6">
      <c s="4" r="A1706" t="s">
        <v>917</v>
      </c>
      <c s="6" r="B1706" t="n">
        <v>14959</v>
      </c>
    </row>
    <row r="1707" spans="1:6">
      <c s="4" r="A1707" t="s">
        <v>918</v>
      </c>
      <c s="6" r="B1707" t="n">
        <v>25739</v>
      </c>
    </row>
    <row r="1708" spans="1:6">
      <c s="4" r="A1708" t="s">
        <v>919</v>
      </c>
      <c s="6" r="B1708" t="n">
        <v>40698</v>
      </c>
    </row>
    <row r="1709" spans="1:6">
      <c s="4" r="A1709" t="s">
        <v>920</v>
      </c>
      <c s="7" r="B1709" t="n">
        <v>-5448</v>
      </c>
    </row>
    <row r="1710" spans="1:6">
      <c s="4" r="A1710" t="s">
        <v>922</v>
      </c>
      <c s="4" r="B1710" t="s">
        <v>1090</v>
      </c>
    </row>
    <row r="1711" spans="1:6">
      <c s="4" r="A1711" t="s">
        <v>1119</v>
      </c>
    </row>
    <row r="1712" spans="1:6">
      <c s="3" r="A1712" t="s">
        <v>913</v>
      </c>
    </row>
    <row r="1713" spans="1:6">
      <c s="4" r="A1713" t="s">
        <v>914</v>
      </c>
      <c s="7" r="B1713" t="n">
        <v>-16220</v>
      </c>
    </row>
    <row r="1714" spans="1:6">
      <c s="4" r="A1714" t="s">
        <v>915</v>
      </c>
      <c s="6" r="B1714" t="n">
        <v>10446</v>
      </c>
    </row>
    <row r="1715" spans="1:6">
      <c s="4" r="A1715" t="s">
        <v>916</v>
      </c>
      <c s="6" r="B1715" t="n">
        <v>17376</v>
      </c>
    </row>
    <row r="1716" spans="1:6">
      <c s="4" r="A1716" t="s">
        <v>917</v>
      </c>
      <c s="6" r="B1716" t="n">
        <v>10446</v>
      </c>
    </row>
    <row r="1717" spans="1:6">
      <c s="4" r="A1717" t="s">
        <v>918</v>
      </c>
      <c s="6" r="B1717" t="n">
        <v>17515</v>
      </c>
    </row>
    <row r="1718" spans="1:6">
      <c s="4" r="A1718" t="s">
        <v>919</v>
      </c>
      <c s="6" r="B1718" t="n">
        <v>27961</v>
      </c>
    </row>
    <row r="1719" spans="1:6">
      <c s="4" r="A1719" t="s">
        <v>920</v>
      </c>
      <c s="7" r="B1719" t="n">
        <v>-3518</v>
      </c>
    </row>
    <row r="1720" spans="1:6">
      <c s="4" r="A1720" t="s">
        <v>922</v>
      </c>
      <c s="4" r="B1720" t="s">
        <v>1120</v>
      </c>
    </row>
    <row r="1721" spans="1:6">
      <c s="4" r="A1721" t="s">
        <v>1121</v>
      </c>
    </row>
    <row r="1722" spans="1:6">
      <c s="3" r="A1722" t="s">
        <v>913</v>
      </c>
    </row>
    <row r="1723" spans="1:6">
      <c s="4" r="A1723" t="s">
        <v>914</v>
      </c>
      <c s="7" r="B1723" t="n">
        <v>-4061</v>
      </c>
    </row>
    <row r="1724" spans="1:6">
      <c s="4" r="A1724" t="s">
        <v>915</v>
      </c>
      <c s="6" r="B1724" t="n">
        <v>3018</v>
      </c>
    </row>
    <row r="1725" spans="1:6">
      <c s="4" r="A1725" t="s">
        <v>916</v>
      </c>
      <c s="6" r="B1725" t="n">
        <v>4752</v>
      </c>
    </row>
    <row r="1726" spans="1:6">
      <c s="4" r="A1726" t="s">
        <v>917</v>
      </c>
      <c s="6" r="B1726" t="n">
        <v>3018</v>
      </c>
    </row>
    <row r="1727" spans="1:6">
      <c s="4" r="A1727" t="s">
        <v>918</v>
      </c>
      <c s="6" r="B1727" t="n">
        <v>4814</v>
      </c>
    </row>
    <row r="1728" spans="1:6">
      <c s="4" r="A1728" t="s">
        <v>919</v>
      </c>
      <c s="6" r="B1728" t="n">
        <v>7832</v>
      </c>
    </row>
    <row r="1729" spans="1:6">
      <c s="4" r="A1729" t="s">
        <v>920</v>
      </c>
      <c s="7" r="B1729" t="n">
        <v>-1010</v>
      </c>
    </row>
    <row r="1730" spans="1:6">
      <c s="4" r="A1730" t="s">
        <v>922</v>
      </c>
      <c s="4" r="B1730" t="s">
        <v>1122</v>
      </c>
    </row>
    <row r="1731" spans="1:6">
      <c s="4" r="A1731" t="s">
        <v>1123</v>
      </c>
    </row>
    <row r="1732" spans="1:6">
      <c s="3" r="A1732" t="s">
        <v>913</v>
      </c>
    </row>
    <row r="1733" spans="1:6">
      <c s="4" r="A1733" t="s">
        <v>914</v>
      </c>
      <c s="7" r="B1733" t="n">
        <v>-9678</v>
      </c>
    </row>
    <row r="1734" spans="1:6">
      <c s="4" r="A1734" t="s">
        <v>915</v>
      </c>
      <c s="6" r="B1734" t="n">
        <v>2377</v>
      </c>
    </row>
    <row r="1735" spans="1:6">
      <c s="4" r="A1735" t="s">
        <v>916</v>
      </c>
      <c s="6" r="B1735" t="n">
        <v>7085</v>
      </c>
    </row>
    <row r="1736" spans="1:6">
      <c s="4" r="A1736" t="s">
        <v>917</v>
      </c>
      <c s="6" r="B1736" t="n">
        <v>2377</v>
      </c>
    </row>
    <row r="1737" spans="1:6">
      <c s="4" r="A1737" t="s">
        <v>918</v>
      </c>
      <c s="6" r="B1737" t="n">
        <v>8966</v>
      </c>
    </row>
    <row r="1738" spans="1:6">
      <c s="4" r="A1738" t="s">
        <v>919</v>
      </c>
      <c s="6" r="B1738" t="n">
        <v>11343</v>
      </c>
    </row>
    <row r="1739" spans="1:6">
      <c s="4" r="A1739" t="s">
        <v>920</v>
      </c>
      <c s="7" r="B1739" t="n">
        <v>-4280</v>
      </c>
    </row>
    <row r="1740" spans="1:6">
      <c s="4" r="A1740" t="s">
        <v>922</v>
      </c>
      <c s="4" r="B1740" t="s">
        <v>1097</v>
      </c>
    </row>
    <row r="1741" spans="1:6">
      <c s="4" r="A1741" t="s">
        <v>1124</v>
      </c>
    </row>
    <row r="1742" spans="1:6">
      <c s="3" r="A1742" t="s">
        <v>913</v>
      </c>
    </row>
    <row r="1743" spans="1:6">
      <c s="4" r="A1743" t="s">
        <v>914</v>
      </c>
      <c s="7" r="B1743" t="n">
        <v>0</v>
      </c>
    </row>
    <row r="1744" spans="1:6">
      <c s="4" r="A1744" t="s">
        <v>915</v>
      </c>
      <c s="6" r="B1744" t="n">
        <v>3275</v>
      </c>
    </row>
    <row r="1745" spans="1:6">
      <c s="4" r="A1745" t="s">
        <v>916</v>
      </c>
      <c s="6" r="B1745" t="n">
        <v>7165</v>
      </c>
    </row>
    <row r="1746" spans="1:6">
      <c s="4" r="A1746" t="s">
        <v>917</v>
      </c>
      <c s="6" r="B1746" t="n">
        <v>3275</v>
      </c>
    </row>
    <row r="1747" spans="1:6">
      <c s="4" r="A1747" t="s">
        <v>918</v>
      </c>
      <c s="6" r="B1747" t="n">
        <v>7380</v>
      </c>
    </row>
    <row r="1748" spans="1:6">
      <c s="4" r="A1748" t="s">
        <v>919</v>
      </c>
      <c s="6" r="B1748" t="n">
        <v>10655</v>
      </c>
    </row>
    <row r="1749" spans="1:6">
      <c s="4" r="A1749" t="s">
        <v>920</v>
      </c>
      <c s="7" r="B1749" t="n">
        <v>-1475</v>
      </c>
    </row>
    <row r="1750" spans="1:6">
      <c s="4" r="A1750" t="s">
        <v>922</v>
      </c>
      <c s="4" r="B1750" t="s">
        <v>931</v>
      </c>
    </row>
    <row r="1751" spans="1:6">
      <c s="4" r="A1751" t="s">
        <v>1125</v>
      </c>
    </row>
    <row r="1752" spans="1:6">
      <c s="3" r="A1752" t="s">
        <v>913</v>
      </c>
    </row>
    <row r="1753" spans="1:6">
      <c s="4" r="A1753" t="s">
        <v>914</v>
      </c>
      <c s="7" r="B1753" t="n">
        <v>0</v>
      </c>
    </row>
    <row r="1754" spans="1:6">
      <c s="4" r="A1754" t="s">
        <v>915</v>
      </c>
      <c s="6" r="B1754" t="n">
        <v>1862</v>
      </c>
    </row>
    <row r="1755" spans="1:6">
      <c s="4" r="A1755" t="s">
        <v>916</v>
      </c>
      <c s="6" r="B1755" t="n">
        <v>5627</v>
      </c>
    </row>
    <row r="1756" spans="1:6">
      <c s="4" r="A1756" t="s">
        <v>917</v>
      </c>
      <c s="6" r="B1756" t="n">
        <v>1862</v>
      </c>
    </row>
    <row r="1757" spans="1:6">
      <c s="4" r="A1757" t="s">
        <v>918</v>
      </c>
      <c s="6" r="B1757" t="n">
        <v>7391</v>
      </c>
    </row>
    <row r="1758" spans="1:6">
      <c s="4" r="A1758" t="s">
        <v>919</v>
      </c>
      <c s="6" r="B1758" t="n">
        <v>9253</v>
      </c>
    </row>
    <row r="1759" spans="1:6">
      <c s="4" r="A1759" t="s">
        <v>920</v>
      </c>
      <c s="7" r="B1759" t="n">
        <v>-5029</v>
      </c>
    </row>
    <row r="1760" spans="1:6">
      <c s="4" r="A1760" t="s">
        <v>922</v>
      </c>
      <c s="4" r="B1760" t="s">
        <v>933</v>
      </c>
    </row>
    <row r="1761" spans="1:6">
      <c s="4" r="A1761" t="s">
        <v>1126</v>
      </c>
    </row>
    <row r="1762" spans="1:6">
      <c s="3" r="A1762" t="s">
        <v>913</v>
      </c>
    </row>
    <row r="1763" spans="1:6">
      <c s="4" r="A1763" t="s">
        <v>914</v>
      </c>
      <c s="7" r="B1763" t="n">
        <v>-12628</v>
      </c>
    </row>
    <row r="1764" spans="1:6">
      <c s="4" r="A1764" t="s">
        <v>915</v>
      </c>
      <c s="6" r="B1764" t="n">
        <v>2446</v>
      </c>
    </row>
    <row r="1765" spans="1:6">
      <c s="4" r="A1765" t="s">
        <v>916</v>
      </c>
      <c s="6" r="B1765" t="n">
        <v>7483</v>
      </c>
    </row>
    <row r="1766" spans="1:6">
      <c s="4" r="A1766" t="s">
        <v>917</v>
      </c>
      <c s="6" r="B1766" t="n">
        <v>2469</v>
      </c>
    </row>
    <row r="1767" spans="1:6">
      <c s="4" r="A1767" t="s">
        <v>918</v>
      </c>
      <c s="6" r="B1767" t="n">
        <v>8897</v>
      </c>
    </row>
    <row r="1768" spans="1:6">
      <c s="4" r="A1768" t="s">
        <v>919</v>
      </c>
      <c s="6" r="B1768" t="n">
        <v>11366</v>
      </c>
    </row>
    <row r="1769" spans="1:6">
      <c s="4" r="A1769" t="s">
        <v>920</v>
      </c>
      <c s="7" r="B1769" t="n">
        <v>-5305</v>
      </c>
    </row>
    <row r="1770" spans="1:6">
      <c s="4" r="A1770" t="s">
        <v>922</v>
      </c>
      <c s="4" r="B1770" t="s">
        <v>927</v>
      </c>
    </row>
    <row r="1771" spans="1:6">
      <c s="4" r="A1771" t="s">
        <v>1127</v>
      </c>
    </row>
    <row r="1772" spans="1:6">
      <c s="3" r="A1772" t="s">
        <v>913</v>
      </c>
    </row>
    <row r="1773" spans="1:6">
      <c s="4" r="A1773" t="s">
        <v>914</v>
      </c>
      <c s="7" r="B1773" t="n">
        <v>0</v>
      </c>
    </row>
    <row r="1774" spans="1:6">
      <c s="4" r="A1774" t="s">
        <v>915</v>
      </c>
      <c s="6" r="B1774" t="n">
        <v>2300</v>
      </c>
    </row>
    <row r="1775" spans="1:6">
      <c s="4" r="A1775" t="s">
        <v>916</v>
      </c>
      <c s="6" r="B1775" t="n">
        <v>6903</v>
      </c>
    </row>
    <row r="1776" spans="1:6">
      <c s="4" r="A1776" t="s">
        <v>917</v>
      </c>
      <c s="6" r="B1776" t="n">
        <v>2300</v>
      </c>
    </row>
    <row r="1777" spans="1:6">
      <c s="4" r="A1777" t="s">
        <v>918</v>
      </c>
      <c s="6" r="B1777" t="n">
        <v>7628</v>
      </c>
    </row>
    <row r="1778" spans="1:6">
      <c s="4" r="A1778" t="s">
        <v>919</v>
      </c>
      <c s="6" r="B1778" t="n">
        <v>9928</v>
      </c>
    </row>
    <row r="1779" spans="1:6">
      <c s="4" r="A1779" t="s">
        <v>920</v>
      </c>
      <c s="7" r="B1779" t="n">
        <v>-3029</v>
      </c>
    </row>
    <row r="1780" spans="1:6">
      <c s="4" r="A1780" t="s">
        <v>922</v>
      </c>
      <c s="4" r="B1780" t="s">
        <v>937</v>
      </c>
    </row>
    <row r="1781" spans="1:6">
      <c s="4" r="A1781" t="s">
        <v>1128</v>
      </c>
    </row>
    <row r="1782" spans="1:6">
      <c s="3" r="A1782" t="s">
        <v>913</v>
      </c>
    </row>
    <row r="1783" spans="1:6">
      <c s="4" r="A1783" t="s">
        <v>914</v>
      </c>
      <c s="7" r="B1783" t="n">
        <v>0</v>
      </c>
    </row>
    <row r="1784" spans="1:6">
      <c s="4" r="A1784" t="s">
        <v>915</v>
      </c>
      <c s="6" r="B1784" t="n">
        <v>5325</v>
      </c>
    </row>
    <row r="1785" spans="1:6">
      <c s="4" r="A1785" t="s">
        <v>916</v>
      </c>
      <c s="6" r="B1785" t="n">
        <v>15420</v>
      </c>
    </row>
    <row r="1786" spans="1:6">
      <c s="4" r="A1786" t="s">
        <v>917</v>
      </c>
      <c s="6" r="B1786" t="n">
        <v>5325</v>
      </c>
    </row>
    <row r="1787" spans="1:6">
      <c s="4" r="A1787" t="s">
        <v>918</v>
      </c>
      <c s="6" r="B1787" t="n">
        <v>20991</v>
      </c>
    </row>
    <row r="1788" spans="1:6">
      <c s="4" r="A1788" t="s">
        <v>919</v>
      </c>
      <c s="6" r="B1788" t="n">
        <v>26316</v>
      </c>
    </row>
    <row r="1789" spans="1:6">
      <c s="4" r="A1789" t="s">
        <v>920</v>
      </c>
      <c s="7" r="B1789" t="n">
        <v>-11956</v>
      </c>
    </row>
    <row r="1790" spans="1:6">
      <c s="4" r="A1790" t="s">
        <v>922</v>
      </c>
      <c s="4" r="B1790" t="s">
        <v>969</v>
      </c>
    </row>
    <row r="1791" spans="1:6">
      <c s="4" r="A1791" t="s">
        <v>1129</v>
      </c>
    </row>
    <row r="1792" spans="1:6">
      <c s="3" r="A1792" t="s">
        <v>913</v>
      </c>
    </row>
    <row r="1793" spans="1:6">
      <c s="4" r="A1793" t="s">
        <v>914</v>
      </c>
      <c s="7" r="B1793" t="n">
        <v>-21285</v>
      </c>
    </row>
    <row r="1794" spans="1:6">
      <c s="4" r="A1794" t="s">
        <v>915</v>
      </c>
      <c s="6" r="B1794" t="n">
        <v>4514</v>
      </c>
    </row>
    <row r="1795" spans="1:6">
      <c s="4" r="A1795" t="s">
        <v>916</v>
      </c>
      <c s="6" r="B1795" t="n">
        <v>13175</v>
      </c>
    </row>
    <row r="1796" spans="1:6">
      <c s="4" r="A1796" t="s">
        <v>917</v>
      </c>
      <c s="6" r="B1796" t="n">
        <v>4514</v>
      </c>
    </row>
    <row r="1797" spans="1:6">
      <c s="4" r="A1797" t="s">
        <v>918</v>
      </c>
      <c s="6" r="B1797" t="n">
        <v>18313</v>
      </c>
    </row>
    <row r="1798" spans="1:6">
      <c s="4" r="A1798" t="s">
        <v>919</v>
      </c>
      <c s="6" r="B1798" t="n">
        <v>22827</v>
      </c>
    </row>
    <row r="1799" spans="1:6">
      <c s="4" r="A1799" t="s">
        <v>920</v>
      </c>
      <c s="7" r="B1799" t="n">
        <v>-10153</v>
      </c>
    </row>
    <row r="1800" spans="1:6">
      <c s="4" r="A1800" t="s">
        <v>922</v>
      </c>
      <c s="4" r="B1800" t="s">
        <v>927</v>
      </c>
    </row>
    <row r="1801" spans="1:6">
      <c s="4" r="A1801" t="s">
        <v>1130</v>
      </c>
    </row>
    <row r="1802" spans="1:6">
      <c s="3" r="A1802" t="s">
        <v>913</v>
      </c>
    </row>
    <row r="1803" spans="1:6">
      <c s="4" r="A1803" t="s">
        <v>914</v>
      </c>
      <c s="7" r="B1803" t="n">
        <v>0</v>
      </c>
    </row>
    <row r="1804" spans="1:6">
      <c s="4" r="A1804" t="s">
        <v>915</v>
      </c>
      <c s="6" r="B1804" t="n">
        <v>5997</v>
      </c>
    </row>
    <row r="1805" spans="1:6">
      <c s="4" r="A1805" t="s">
        <v>916</v>
      </c>
      <c s="6" r="B1805" t="n">
        <v>20635</v>
      </c>
    </row>
    <row r="1806" spans="1:6">
      <c s="4" r="A1806" t="s">
        <v>917</v>
      </c>
      <c s="6" r="B1806" t="n">
        <v>5997</v>
      </c>
    </row>
    <row r="1807" spans="1:6">
      <c s="4" r="A1807" t="s">
        <v>918</v>
      </c>
      <c s="6" r="B1807" t="n">
        <v>30993</v>
      </c>
    </row>
    <row r="1808" spans="1:6">
      <c s="4" r="A1808" t="s">
        <v>919</v>
      </c>
      <c s="6" r="B1808" t="n">
        <v>36990</v>
      </c>
    </row>
    <row r="1809" spans="1:6">
      <c s="4" r="A1809" t="s">
        <v>920</v>
      </c>
      <c s="7" r="B1809" t="n">
        <v>-19458</v>
      </c>
    </row>
    <row r="1810" spans="1:6">
      <c s="4" r="A1810" t="s">
        <v>922</v>
      </c>
      <c s="4" r="B1810" t="s">
        <v>933</v>
      </c>
    </row>
    <row r="1811" spans="1:6">
      <c s="4" r="A1811" t="s">
        <v>1131</v>
      </c>
    </row>
    <row r="1812" spans="1:6">
      <c s="3" r="A1812" t="s">
        <v>913</v>
      </c>
    </row>
    <row r="1813" spans="1:6">
      <c s="4" r="A1813" t="s">
        <v>914</v>
      </c>
      <c s="7" r="B1813" t="n">
        <v>-5192</v>
      </c>
    </row>
    <row r="1814" spans="1:6">
      <c s="4" r="A1814" t="s">
        <v>915</v>
      </c>
      <c s="6" r="B1814" t="n">
        <v>4303</v>
      </c>
    </row>
    <row r="1815" spans="1:6">
      <c s="4" r="A1815" t="s">
        <v>916</v>
      </c>
      <c s="6" r="B1815" t="n">
        <v>6815</v>
      </c>
    </row>
    <row r="1816" spans="1:6">
      <c s="4" r="A1816" t="s">
        <v>917</v>
      </c>
      <c s="6" r="B1816" t="n">
        <v>4303</v>
      </c>
    </row>
    <row r="1817" spans="1:6">
      <c s="4" r="A1817" t="s">
        <v>918</v>
      </c>
      <c s="6" r="B1817" t="n">
        <v>7223</v>
      </c>
    </row>
    <row r="1818" spans="1:6">
      <c s="4" r="A1818" t="s">
        <v>919</v>
      </c>
      <c s="6" r="B1818" t="n">
        <v>11526</v>
      </c>
    </row>
    <row r="1819" spans="1:6">
      <c s="4" r="A1819" t="s">
        <v>920</v>
      </c>
      <c s="7" r="B1819" t="n">
        <v>-1518</v>
      </c>
    </row>
    <row r="1820" spans="1:6">
      <c s="4" r="A1820" t="s">
        <v>922</v>
      </c>
      <c s="4" r="B1820" t="s">
        <v>931</v>
      </c>
    </row>
    <row r="1821" spans="1:6">
      <c s="4" r="A1821" t="s">
        <v>1132</v>
      </c>
    </row>
    <row r="1822" spans="1:6">
      <c s="3" r="A1822" t="s">
        <v>913</v>
      </c>
    </row>
    <row r="1823" spans="1:6">
      <c s="4" r="A1823" t="s">
        <v>914</v>
      </c>
      <c s="7" r="B1823" t="n">
        <v>0</v>
      </c>
    </row>
    <row r="1824" spans="1:6">
      <c s="4" r="A1824" t="s">
        <v>915</v>
      </c>
      <c s="6" r="B1824" t="n">
        <v>850</v>
      </c>
    </row>
    <row r="1825" spans="1:6">
      <c s="4" r="A1825" t="s">
        <v>916</v>
      </c>
      <c s="6" r="B1825" t="n">
        <v>2572</v>
      </c>
    </row>
    <row r="1826" spans="1:6">
      <c s="4" r="A1826" t="s">
        <v>917</v>
      </c>
      <c s="6" r="B1826" t="n">
        <v>850</v>
      </c>
    </row>
    <row r="1827" spans="1:6">
      <c s="4" r="A1827" t="s">
        <v>918</v>
      </c>
      <c s="6" r="B1827" t="n">
        <v>4000</v>
      </c>
    </row>
    <row r="1828" spans="1:6">
      <c s="4" r="A1828" t="s">
        <v>919</v>
      </c>
      <c s="6" r="B1828" t="n">
        <v>4850</v>
      </c>
    </row>
    <row r="1829" spans="1:6">
      <c s="4" r="A1829" t="s">
        <v>920</v>
      </c>
      <c s="7" r="B1829" t="n">
        <v>-2683</v>
      </c>
    </row>
    <row r="1830" spans="1:6">
      <c s="4" r="A1830" t="s">
        <v>922</v>
      </c>
      <c s="4" r="B1830" t="s">
        <v>966</v>
      </c>
    </row>
    <row r="1831" spans="1:6">
      <c s="4" r="A1831" t="s">
        <v>1133</v>
      </c>
    </row>
    <row r="1832" spans="1:6">
      <c s="3" r="A1832" t="s">
        <v>913</v>
      </c>
    </row>
    <row r="1833" spans="1:6">
      <c s="4" r="A1833" t="s">
        <v>914</v>
      </c>
      <c s="7" r="B1833" t="n">
        <v>-3987</v>
      </c>
    </row>
    <row r="1834" spans="1:6">
      <c s="4" r="A1834" t="s">
        <v>915</v>
      </c>
      <c s="6" r="B1834" t="n">
        <v>846</v>
      </c>
    </row>
    <row r="1835" spans="1:6">
      <c s="4" r="A1835" t="s">
        <v>916</v>
      </c>
      <c s="6" r="B1835" t="n">
        <v>2513</v>
      </c>
    </row>
    <row r="1836" spans="1:6">
      <c s="4" r="A1836" t="s">
        <v>917</v>
      </c>
      <c s="6" r="B1836" t="n">
        <v>846</v>
      </c>
    </row>
    <row r="1837" spans="1:6">
      <c s="4" r="A1837" t="s">
        <v>918</v>
      </c>
      <c s="6" r="B1837" t="n">
        <v>7799</v>
      </c>
    </row>
    <row r="1838" spans="1:6">
      <c s="4" r="A1838" t="s">
        <v>919</v>
      </c>
      <c s="6" r="B1838" t="n">
        <v>8645</v>
      </c>
    </row>
    <row r="1839" spans="1:6">
      <c s="4" r="A1839" t="s">
        <v>920</v>
      </c>
      <c s="7" r="B1839" t="n">
        <v>-3361</v>
      </c>
    </row>
    <row r="1840" spans="1:6">
      <c s="4" r="A1840" t="s">
        <v>922</v>
      </c>
      <c s="4" r="B1840" t="s">
        <v>927</v>
      </c>
    </row>
    <row r="1841" spans="1:6">
      <c s="4" r="A1841" t="s">
        <v>1134</v>
      </c>
    </row>
    <row r="1842" spans="1:6">
      <c s="3" r="A1842" t="s">
        <v>913</v>
      </c>
    </row>
    <row r="1843" spans="1:6">
      <c s="4" r="A1843" t="s">
        <v>914</v>
      </c>
      <c s="7" r="B1843" t="n">
        <v>0</v>
      </c>
    </row>
    <row r="1844" spans="1:6">
      <c s="4" r="A1844" t="s">
        <v>915</v>
      </c>
      <c s="6" r="B1844" t="n">
        <v>2975</v>
      </c>
    </row>
    <row r="1845" spans="1:6">
      <c s="4" r="A1845" t="s">
        <v>916</v>
      </c>
      <c s="6" r="B1845" t="n">
        <v>7017</v>
      </c>
    </row>
    <row r="1846" spans="1:6">
      <c s="4" r="A1846" t="s">
        <v>917</v>
      </c>
      <c s="6" r="B1846" t="n">
        <v>3015</v>
      </c>
    </row>
    <row r="1847" spans="1:6">
      <c s="4" r="A1847" t="s">
        <v>918</v>
      </c>
      <c s="6" r="B1847" t="n">
        <v>10171</v>
      </c>
    </row>
    <row r="1848" spans="1:6">
      <c s="4" r="A1848" t="s">
        <v>919</v>
      </c>
      <c s="6" r="B1848" t="n">
        <v>13186</v>
      </c>
    </row>
    <row r="1849" spans="1:6">
      <c s="4" r="A1849" t="s">
        <v>920</v>
      </c>
      <c s="7" r="B1849" t="n">
        <v>-3313</v>
      </c>
    </row>
    <row r="1850" spans="1:6">
      <c s="4" r="A1850" t="s">
        <v>922</v>
      </c>
      <c s="4" r="B1850" t="s">
        <v>937</v>
      </c>
    </row>
    <row r="1851" spans="1:6">
      <c s="4" r="A1851" t="s">
        <v>1135</v>
      </c>
    </row>
    <row r="1852" spans="1:6">
      <c s="3" r="A1852" t="s">
        <v>913</v>
      </c>
    </row>
    <row r="1853" spans="1:6">
      <c s="4" r="A1853" t="s">
        <v>914</v>
      </c>
      <c s="7" r="B1853" t="n">
        <v>-12520</v>
      </c>
    </row>
    <row r="1854" spans="1:6">
      <c s="4" r="A1854" t="s">
        <v>915</v>
      </c>
      <c s="6" r="B1854" t="n">
        <v>5930</v>
      </c>
    </row>
    <row r="1855" spans="1:6">
      <c s="4" r="A1855" t="s">
        <v>916</v>
      </c>
      <c s="6" r="B1855" t="n">
        <v>10113</v>
      </c>
    </row>
    <row r="1856" spans="1:6">
      <c s="4" r="A1856" t="s">
        <v>917</v>
      </c>
      <c s="6" r="B1856" t="n">
        <v>5938</v>
      </c>
    </row>
    <row r="1857" spans="1:6">
      <c s="4" r="A1857" t="s">
        <v>918</v>
      </c>
      <c s="6" r="B1857" t="n">
        <v>10589</v>
      </c>
    </row>
    <row r="1858" spans="1:6">
      <c s="4" r="A1858" t="s">
        <v>919</v>
      </c>
      <c s="6" r="B1858" t="n">
        <v>16527</v>
      </c>
    </row>
    <row r="1859" spans="1:6">
      <c s="4" r="A1859" t="s">
        <v>920</v>
      </c>
      <c s="7" r="B1859" t="n">
        <v>-2159</v>
      </c>
    </row>
    <row r="1860" spans="1:6">
      <c s="4" r="A1860" t="s">
        <v>922</v>
      </c>
      <c s="4" r="B1860" t="s">
        <v>931</v>
      </c>
    </row>
    <row r="1861" spans="1:6">
      <c s="4" r="A1861" t="s">
        <v>1136</v>
      </c>
    </row>
    <row r="1862" spans="1:6">
      <c s="3" r="A1862" t="s">
        <v>913</v>
      </c>
    </row>
    <row r="1863" spans="1:6">
      <c s="4" r="A1863" t="s">
        <v>914</v>
      </c>
      <c s="7" r="B1863" t="n">
        <v>-13777</v>
      </c>
    </row>
    <row r="1864" spans="1:6">
      <c s="4" r="A1864" t="s">
        <v>915</v>
      </c>
      <c s="6" r="B1864" t="n">
        <v>4184</v>
      </c>
    </row>
    <row r="1865" spans="1:6">
      <c s="4" r="A1865" t="s">
        <v>916</v>
      </c>
      <c s="6" r="B1865" t="n">
        <v>12561</v>
      </c>
    </row>
    <row r="1866" spans="1:6">
      <c s="4" r="A1866" t="s">
        <v>917</v>
      </c>
      <c s="6" r="B1866" t="n">
        <v>4184</v>
      </c>
    </row>
    <row r="1867" spans="1:6">
      <c s="4" r="A1867" t="s">
        <v>918</v>
      </c>
      <c s="6" r="B1867" t="n">
        <v>13457</v>
      </c>
    </row>
    <row r="1868" spans="1:6">
      <c s="4" r="A1868" t="s">
        <v>919</v>
      </c>
      <c s="6" r="B1868" t="n">
        <v>17641</v>
      </c>
    </row>
    <row r="1869" spans="1:6">
      <c s="4" r="A1869" t="s">
        <v>920</v>
      </c>
      <c s="7" r="B1869" t="n">
        <v>-5296</v>
      </c>
    </row>
    <row r="1870" spans="1:6">
      <c s="4" r="A1870" t="s">
        <v>922</v>
      </c>
      <c s="4" r="B1870" t="s">
        <v>937</v>
      </c>
    </row>
    <row r="1871" spans="1:6">
      <c s="4" r="A1871" t="s">
        <v>1137</v>
      </c>
    </row>
    <row r="1872" spans="1:6">
      <c s="3" r="A1872" t="s">
        <v>913</v>
      </c>
    </row>
    <row r="1873" spans="1:6">
      <c s="4" r="A1873" t="s">
        <v>914</v>
      </c>
      <c s="7" r="B1873" t="n">
        <v>-4198</v>
      </c>
    </row>
    <row r="1874" spans="1:6">
      <c s="4" r="A1874" t="s">
        <v>915</v>
      </c>
      <c s="6" r="B1874" t="n">
        <v>1494</v>
      </c>
    </row>
    <row r="1875" spans="1:6">
      <c s="4" r="A1875" t="s">
        <v>916</v>
      </c>
      <c s="6" r="B1875" t="n">
        <v>4484</v>
      </c>
    </row>
    <row r="1876" spans="1:6">
      <c s="4" r="A1876" t="s">
        <v>917</v>
      </c>
      <c s="6" r="B1876" t="n">
        <v>1494</v>
      </c>
    </row>
    <row r="1877" spans="1:6">
      <c s="4" r="A1877" t="s">
        <v>918</v>
      </c>
      <c s="6" r="B1877" t="n">
        <v>5208</v>
      </c>
    </row>
    <row r="1878" spans="1:6">
      <c s="4" r="A1878" t="s">
        <v>919</v>
      </c>
      <c s="6" r="B1878" t="n">
        <v>6702</v>
      </c>
    </row>
    <row r="1879" spans="1:6">
      <c s="4" r="A1879" t="s">
        <v>920</v>
      </c>
      <c s="7" r="B1879" t="n">
        <v>-2005</v>
      </c>
    </row>
    <row r="1880" spans="1:6">
      <c s="4" r="A1880" t="s">
        <v>922</v>
      </c>
      <c s="4" r="B1880" t="s">
        <v>937</v>
      </c>
    </row>
    <row r="1881" spans="1:6">
      <c s="4" r="A1881" t="s">
        <v>1138</v>
      </c>
    </row>
    <row r="1882" spans="1:6">
      <c s="3" r="A1882" t="s">
        <v>913</v>
      </c>
    </row>
    <row r="1883" spans="1:6">
      <c s="4" r="A1883" t="s">
        <v>914</v>
      </c>
      <c s="7" r="B1883" t="n">
        <v>0</v>
      </c>
    </row>
    <row r="1884" spans="1:6">
      <c s="4" r="A1884" t="s">
        <v>915</v>
      </c>
      <c s="6" r="B1884" t="n">
        <v>900</v>
      </c>
    </row>
    <row r="1885" spans="1:6">
      <c s="4" r="A1885" t="s">
        <v>916</v>
      </c>
      <c s="6" r="B1885" t="n">
        <v>2100</v>
      </c>
    </row>
    <row r="1886" spans="1:6">
      <c s="4" r="A1886" t="s">
        <v>917</v>
      </c>
      <c s="6" r="B1886" t="n">
        <v>900</v>
      </c>
    </row>
    <row r="1887" spans="1:6">
      <c s="4" r="A1887" t="s">
        <v>918</v>
      </c>
      <c s="6" r="B1887" t="n">
        <v>2736</v>
      </c>
    </row>
    <row r="1888" spans="1:6">
      <c s="4" r="A1888" t="s">
        <v>919</v>
      </c>
      <c s="6" r="B1888" t="n">
        <v>3636</v>
      </c>
    </row>
    <row r="1889" spans="1:6">
      <c s="4" r="A1889" t="s">
        <v>920</v>
      </c>
      <c s="7" r="B1889" t="n">
        <v>-851</v>
      </c>
    </row>
    <row r="1890" spans="1:6">
      <c s="4" r="A1890" t="s">
        <v>922</v>
      </c>
      <c s="4" r="B1890" t="s">
        <v>929</v>
      </c>
    </row>
    <row r="1891" spans="1:6">
      <c s="4" r="A1891" t="s">
        <v>1139</v>
      </c>
    </row>
    <row r="1892" spans="1:6">
      <c s="3" r="A1892" t="s">
        <v>913</v>
      </c>
    </row>
    <row r="1893" spans="1:6">
      <c s="4" r="A1893" t="s">
        <v>914</v>
      </c>
      <c s="7" r="B1893" t="n">
        <v>-20201</v>
      </c>
    </row>
    <row r="1894" spans="1:6">
      <c s="4" r="A1894" t="s">
        <v>915</v>
      </c>
      <c s="6" r="B1894" t="n">
        <v>2803</v>
      </c>
    </row>
    <row r="1895" spans="1:6">
      <c s="4" r="A1895" t="s">
        <v>916</v>
      </c>
      <c s="6" r="B1895" t="n">
        <v>8870</v>
      </c>
    </row>
    <row r="1896" spans="1:6">
      <c s="4" r="A1896" t="s">
        <v>917</v>
      </c>
      <c s="6" r="B1896" t="n">
        <v>2803</v>
      </c>
    </row>
    <row r="1897" spans="1:6">
      <c s="4" r="A1897" t="s">
        <v>918</v>
      </c>
      <c s="6" r="B1897" t="n">
        <v>10234</v>
      </c>
    </row>
    <row r="1898" spans="1:6">
      <c s="4" r="A1898" t="s">
        <v>919</v>
      </c>
      <c s="6" r="B1898" t="n">
        <v>13037</v>
      </c>
    </row>
    <row r="1899" spans="1:6">
      <c s="4" r="A1899" t="s">
        <v>920</v>
      </c>
      <c s="7" r="B1899" t="n">
        <v>-5974</v>
      </c>
    </row>
    <row r="1900" spans="1:6">
      <c s="4" r="A1900" t="s">
        <v>922</v>
      </c>
      <c s="4" r="B1900" t="s">
        <v>927</v>
      </c>
    </row>
    <row r="1901" spans="1:6">
      <c s="4" r="A1901" t="s">
        <v>1140</v>
      </c>
    </row>
    <row r="1902" spans="1:6">
      <c s="3" r="A1902" t="s">
        <v>913</v>
      </c>
    </row>
    <row r="1903" spans="1:6">
      <c s="4" r="A1903" t="s">
        <v>914</v>
      </c>
      <c s="7" r="B1903" t="n">
        <v>-34415</v>
      </c>
    </row>
    <row r="1904" spans="1:6">
      <c s="4" r="A1904" t="s">
        <v>915</v>
      </c>
      <c s="6" r="B1904" t="n">
        <v>6306</v>
      </c>
    </row>
    <row r="1905" spans="1:6">
      <c s="4" r="A1905" t="s">
        <v>916</v>
      </c>
      <c s="6" r="B1905" t="n">
        <v>14579</v>
      </c>
    </row>
    <row r="1906" spans="1:6">
      <c s="4" r="A1906" t="s">
        <v>917</v>
      </c>
      <c s="6" r="B1906" t="n">
        <v>6327</v>
      </c>
    </row>
    <row r="1907" spans="1:6">
      <c s="4" r="A1907" t="s">
        <v>918</v>
      </c>
      <c s="6" r="B1907" t="n">
        <v>22218</v>
      </c>
    </row>
    <row r="1908" spans="1:6">
      <c s="4" r="A1908" t="s">
        <v>919</v>
      </c>
      <c s="6" r="B1908" t="n">
        <v>28545</v>
      </c>
    </row>
    <row r="1909" spans="1:6">
      <c s="4" r="A1909" t="s">
        <v>920</v>
      </c>
      <c s="7" r="B1909" t="n">
        <v>-14726</v>
      </c>
    </row>
    <row r="1910" spans="1:6">
      <c s="4" r="A1910" t="s">
        <v>922</v>
      </c>
      <c s="4" r="B1910" t="s">
        <v>933</v>
      </c>
    </row>
    <row r="1911" spans="1:6">
      <c s="4" r="A1911" t="s">
        <v>1141</v>
      </c>
    </row>
    <row r="1912" spans="1:6">
      <c s="3" r="A1912" t="s">
        <v>913</v>
      </c>
    </row>
    <row r="1913" spans="1:6">
      <c s="4" r="A1913" t="s">
        <v>914</v>
      </c>
      <c s="7" r="B1913" t="n">
        <v>-14563</v>
      </c>
    </row>
    <row r="1914" spans="1:6">
      <c s="4" r="A1914" t="s">
        <v>915</v>
      </c>
      <c s="6" r="B1914" t="n">
        <v>4116</v>
      </c>
    </row>
    <row r="1915" spans="1:6">
      <c s="4" r="A1915" t="s">
        <v>916</v>
      </c>
      <c s="6" r="B1915" t="n">
        <v>12353</v>
      </c>
    </row>
    <row r="1916" spans="1:6">
      <c s="4" r="A1916" t="s">
        <v>917</v>
      </c>
      <c s="6" r="B1916" t="n">
        <v>4116</v>
      </c>
    </row>
    <row r="1917" spans="1:6">
      <c s="4" r="A1917" t="s">
        <v>918</v>
      </c>
      <c s="6" r="B1917" t="n">
        <v>14157</v>
      </c>
    </row>
    <row r="1918" spans="1:6">
      <c s="4" r="A1918" t="s">
        <v>919</v>
      </c>
      <c s="6" r="B1918" t="n">
        <v>18273</v>
      </c>
    </row>
    <row r="1919" spans="1:6">
      <c s="4" r="A1919" t="s">
        <v>920</v>
      </c>
      <c s="7" r="B1919" t="n">
        <v>-5667</v>
      </c>
    </row>
    <row r="1920" spans="1:6">
      <c s="4" r="A1920" t="s">
        <v>922</v>
      </c>
      <c s="4" r="B1920" t="s">
        <v>937</v>
      </c>
    </row>
    <row r="1921" spans="1:6">
      <c s="4" r="A1921" t="s">
        <v>1142</v>
      </c>
    </row>
    <row r="1922" spans="1:6">
      <c s="3" r="A1922" t="s">
        <v>913</v>
      </c>
    </row>
    <row r="1923" spans="1:6">
      <c s="4" r="A1923" t="s">
        <v>914</v>
      </c>
      <c s="7" r="B1923" t="n">
        <v>0</v>
      </c>
    </row>
    <row r="1924" spans="1:6">
      <c s="4" r="A1924" t="s">
        <v>915</v>
      </c>
      <c s="6" r="B1924" t="n">
        <v>4646</v>
      </c>
    </row>
    <row r="1925" spans="1:6">
      <c s="4" r="A1925" t="s">
        <v>916</v>
      </c>
      <c s="6" r="B1925" t="n">
        <v>14201</v>
      </c>
    </row>
    <row r="1926" spans="1:6">
      <c s="4" r="A1926" t="s">
        <v>917</v>
      </c>
      <c s="6" r="B1926" t="n">
        <v>4646</v>
      </c>
    </row>
    <row r="1927" spans="1:6">
      <c s="4" r="A1927" t="s">
        <v>918</v>
      </c>
      <c s="6" r="B1927" t="n">
        <v>19234</v>
      </c>
    </row>
    <row r="1928" spans="1:6">
      <c s="4" r="A1928" t="s">
        <v>919</v>
      </c>
      <c s="6" r="B1928" t="n">
        <v>23880</v>
      </c>
    </row>
    <row r="1929" spans="1:6">
      <c s="4" r="A1929" t="s">
        <v>920</v>
      </c>
      <c s="7" r="B1929" t="n">
        <v>-5560</v>
      </c>
    </row>
    <row r="1930" spans="1:6">
      <c s="4" r="A1930" t="s">
        <v>922</v>
      </c>
      <c s="4" r="B1930" t="s">
        <v>929</v>
      </c>
    </row>
    <row r="1931" spans="1:6">
      <c s="4" r="A1931" t="s">
        <v>1143</v>
      </c>
    </row>
    <row r="1932" spans="1:6">
      <c s="3" r="A1932" t="s">
        <v>913</v>
      </c>
    </row>
    <row r="1933" spans="1:6">
      <c s="4" r="A1933" t="s">
        <v>914</v>
      </c>
      <c s="7" r="B1933" t="n">
        <v>-9847</v>
      </c>
    </row>
    <row r="1934" spans="1:6">
      <c s="4" r="A1934" t="s">
        <v>915</v>
      </c>
      <c s="6" r="B1934" t="n">
        <v>6769</v>
      </c>
    </row>
    <row r="1935" spans="1:6">
      <c s="4" r="A1935" t="s">
        <v>916</v>
      </c>
      <c s="6" r="B1935" t="n">
        <v>8791</v>
      </c>
    </row>
    <row r="1936" spans="1:6">
      <c s="4" r="A1936" t="s">
        <v>917</v>
      </c>
      <c s="6" r="B1936" t="n">
        <v>6769</v>
      </c>
    </row>
    <row r="1937" spans="1:6">
      <c s="4" r="A1937" t="s">
        <v>918</v>
      </c>
      <c s="6" r="B1937" t="n">
        <v>9013</v>
      </c>
    </row>
    <row r="1938" spans="1:6">
      <c s="4" r="A1938" t="s">
        <v>919</v>
      </c>
      <c s="6" r="B1938" t="n">
        <v>15782</v>
      </c>
    </row>
    <row r="1939" spans="1:6">
      <c s="4" r="A1939" t="s">
        <v>920</v>
      </c>
      <c s="7" r="B1939" t="n">
        <v>-1934</v>
      </c>
    </row>
    <row r="1940" spans="1:6">
      <c s="4" r="A1940" t="s">
        <v>922</v>
      </c>
      <c s="4" r="B1940" t="s">
        <v>931</v>
      </c>
    </row>
    <row r="1941" spans="1:6">
      <c s="4" r="A1941" t="s">
        <v>1144</v>
      </c>
    </row>
    <row r="1942" spans="1:6">
      <c s="3" r="A1942" t="s">
        <v>913</v>
      </c>
    </row>
    <row r="1943" spans="1:6">
      <c s="4" r="A1943" t="s">
        <v>914</v>
      </c>
      <c s="7" r="B1943" t="n">
        <v>-11531</v>
      </c>
    </row>
    <row r="1944" spans="1:6">
      <c s="4" r="A1944" t="s">
        <v>915</v>
      </c>
      <c s="6" r="B1944" t="n">
        <v>5321</v>
      </c>
    </row>
    <row r="1945" spans="1:6">
      <c s="4" r="A1945" t="s">
        <v>916</v>
      </c>
      <c s="6" r="B1945" t="n">
        <v>15978</v>
      </c>
    </row>
    <row r="1946" spans="1:6">
      <c s="4" r="A1946" t="s">
        <v>917</v>
      </c>
      <c s="6" r="B1946" t="n">
        <v>5321</v>
      </c>
    </row>
    <row r="1947" spans="1:6">
      <c s="4" r="A1947" t="s">
        <v>918</v>
      </c>
      <c s="6" r="B1947" t="n">
        <v>17383</v>
      </c>
    </row>
    <row r="1948" spans="1:6">
      <c s="4" r="A1948" t="s">
        <v>919</v>
      </c>
      <c s="6" r="B1948" t="n">
        <v>22704</v>
      </c>
    </row>
    <row r="1949" spans="1:6">
      <c s="4" r="A1949" t="s">
        <v>920</v>
      </c>
      <c s="7" r="B1949" t="n">
        <v>-6904</v>
      </c>
    </row>
    <row r="1950" spans="1:6">
      <c s="4" r="A1950" t="s">
        <v>922</v>
      </c>
      <c s="4" r="B1950" t="s">
        <v>937</v>
      </c>
    </row>
    <row r="1951" spans="1:6">
      <c s="4" r="A1951" t="s">
        <v>1145</v>
      </c>
    </row>
    <row r="1952" spans="1:6">
      <c s="3" r="A1952" t="s">
        <v>913</v>
      </c>
    </row>
    <row r="1953" spans="1:6">
      <c s="4" r="A1953" t="s">
        <v>914</v>
      </c>
      <c s="7" r="B1953" t="n">
        <v>-5625</v>
      </c>
    </row>
    <row r="1954" spans="1:6">
      <c s="4" r="A1954" t="s">
        <v>915</v>
      </c>
      <c s="6" r="B1954" t="n">
        <v>4984</v>
      </c>
    </row>
    <row r="1955" spans="1:6">
      <c s="4" r="A1955" t="s">
        <v>916</v>
      </c>
      <c s="6" r="B1955" t="n">
        <v>8482</v>
      </c>
    </row>
    <row r="1956" spans="1:6">
      <c s="4" r="A1956" t="s">
        <v>917</v>
      </c>
      <c s="6" r="B1956" t="n">
        <v>4984</v>
      </c>
    </row>
    <row r="1957" spans="1:6">
      <c s="4" r="A1957" t="s">
        <v>918</v>
      </c>
      <c s="6" r="B1957" t="n">
        <v>8637</v>
      </c>
    </row>
    <row r="1958" spans="1:6">
      <c s="4" r="A1958" t="s">
        <v>919</v>
      </c>
      <c s="6" r="B1958" t="n">
        <v>13621</v>
      </c>
    </row>
    <row r="1959" spans="1:6">
      <c s="4" r="A1959" t="s">
        <v>920</v>
      </c>
      <c s="7" r="B1959" t="n">
        <v>-1880</v>
      </c>
    </row>
    <row r="1960" spans="1:6">
      <c s="4" r="A1960" t="s">
        <v>922</v>
      </c>
      <c s="4" r="B1960" t="s">
        <v>931</v>
      </c>
    </row>
    <row r="1961" spans="1:6">
      <c s="4" r="A1961" t="s">
        <v>1146</v>
      </c>
    </row>
    <row r="1962" spans="1:6">
      <c s="3" r="A1962" t="s">
        <v>913</v>
      </c>
    </row>
    <row r="1963" spans="1:6">
      <c s="4" r="A1963" t="s">
        <v>914</v>
      </c>
      <c s="7" r="B1963" t="n">
        <v>0</v>
      </c>
    </row>
    <row r="1964" spans="1:6">
      <c s="4" r="A1964" t="s">
        <v>915</v>
      </c>
      <c s="6" r="B1964" t="n">
        <v>3102</v>
      </c>
    </row>
    <row r="1965" spans="1:6">
      <c s="4" r="A1965" t="s">
        <v>916</v>
      </c>
      <c s="6" r="B1965" t="n">
        <v>5480</v>
      </c>
    </row>
    <row r="1966" spans="1:6">
      <c s="4" r="A1966" t="s">
        <v>917</v>
      </c>
      <c s="6" r="B1966" t="n">
        <v>3102</v>
      </c>
    </row>
    <row r="1967" spans="1:6">
      <c s="4" r="A1967" t="s">
        <v>918</v>
      </c>
      <c s="6" r="B1967" t="n">
        <v>5529</v>
      </c>
    </row>
    <row r="1968" spans="1:6">
      <c s="4" r="A1968" t="s">
        <v>919</v>
      </c>
      <c s="6" r="B1968" t="n">
        <v>8631</v>
      </c>
    </row>
    <row r="1969" spans="1:6">
      <c s="4" r="A1969" t="s">
        <v>920</v>
      </c>
      <c s="7" r="B1969" t="n">
        <v>-1203</v>
      </c>
    </row>
    <row r="1970" spans="1:6">
      <c s="4" r="A1970" t="s">
        <v>922</v>
      </c>
      <c s="4" r="B1970" t="s">
        <v>1090</v>
      </c>
    </row>
    <row r="1971" spans="1:6">
      <c s="4" r="A1971" t="s">
        <v>1147</v>
      </c>
    </row>
    <row r="1972" spans="1:6">
      <c s="3" r="A1972" t="s">
        <v>913</v>
      </c>
    </row>
    <row r="1973" spans="1:6">
      <c s="4" r="A1973" t="s">
        <v>914</v>
      </c>
      <c s="7" r="B1973" t="n">
        <v>0</v>
      </c>
    </row>
    <row r="1974" spans="1:6">
      <c s="4" r="A1974" t="s">
        <v>915</v>
      </c>
      <c s="6" r="B1974" t="n">
        <v>1722</v>
      </c>
    </row>
    <row r="1975" spans="1:6">
      <c s="4" r="A1975" t="s">
        <v>916</v>
      </c>
      <c s="6" r="B1975" t="n">
        <v>5200</v>
      </c>
    </row>
    <row r="1976" spans="1:6">
      <c s="4" r="A1976" t="s">
        <v>917</v>
      </c>
      <c s="6" r="B1976" t="n">
        <v>1722</v>
      </c>
    </row>
    <row r="1977" spans="1:6">
      <c s="4" r="A1977" t="s">
        <v>918</v>
      </c>
      <c s="6" r="B1977" t="n">
        <v>5464</v>
      </c>
    </row>
    <row r="1978" spans="1:6">
      <c s="4" r="A1978" t="s">
        <v>919</v>
      </c>
      <c s="6" r="B1978" t="n">
        <v>7186</v>
      </c>
    </row>
    <row r="1979" spans="1:6">
      <c s="4" r="A1979" t="s">
        <v>920</v>
      </c>
      <c s="7" r="B1979" t="n">
        <v>-2127</v>
      </c>
    </row>
    <row r="1980" spans="1:6">
      <c s="4" r="A1980" t="s">
        <v>922</v>
      </c>
      <c s="4" r="B1980" t="s">
        <v>937</v>
      </c>
    </row>
    <row r="1981" spans="1:6">
      <c s="4" r="A1981" t="s">
        <v>1148</v>
      </c>
    </row>
    <row r="1982" spans="1:6">
      <c s="3" r="A1982" t="s">
        <v>913</v>
      </c>
    </row>
    <row r="1983" spans="1:6">
      <c s="4" r="A1983" t="s">
        <v>914</v>
      </c>
      <c s="7" r="B1983" t="n">
        <v>-28221</v>
      </c>
    </row>
    <row r="1984" spans="1:6">
      <c s="4" r="A1984" t="s">
        <v>915</v>
      </c>
      <c s="6" r="B1984" t="n">
        <v>4852</v>
      </c>
    </row>
    <row r="1985" spans="1:6">
      <c s="4" r="A1985" t="s">
        <v>916</v>
      </c>
      <c s="6" r="B1985" t="n">
        <v>14596</v>
      </c>
    </row>
    <row r="1986" spans="1:6">
      <c s="4" r="A1986" t="s">
        <v>917</v>
      </c>
      <c s="6" r="B1986" t="n">
        <v>4852</v>
      </c>
    </row>
    <row r="1987" spans="1:6">
      <c s="4" r="A1987" t="s">
        <v>918</v>
      </c>
      <c s="6" r="B1987" t="n">
        <v>20938</v>
      </c>
    </row>
    <row r="1988" spans="1:6">
      <c s="4" r="A1988" t="s">
        <v>919</v>
      </c>
      <c s="6" r="B1988" t="n">
        <v>25790</v>
      </c>
    </row>
    <row r="1989" spans="1:6">
      <c s="4" r="A1989" t="s">
        <v>920</v>
      </c>
      <c s="7" r="B1989" t="n">
        <v>-11527</v>
      </c>
    </row>
    <row r="1990" spans="1:6">
      <c s="4" r="A1990" t="s">
        <v>922</v>
      </c>
      <c s="4" r="B1990" t="s">
        <v>927</v>
      </c>
    </row>
    <row r="1991" spans="1:6">
      <c s="4" r="A1991" t="s">
        <v>1149</v>
      </c>
    </row>
    <row r="1992" spans="1:6">
      <c s="3" r="A1992" t="s">
        <v>913</v>
      </c>
    </row>
    <row r="1993" spans="1:6">
      <c s="4" r="A1993" t="s">
        <v>914</v>
      </c>
      <c s="7" r="B1993" t="n">
        <v>0</v>
      </c>
    </row>
    <row r="1994" spans="1:6">
      <c s="4" r="A1994" t="s">
        <v>915</v>
      </c>
      <c s="6" r="B1994" t="n">
        <v>2870</v>
      </c>
    </row>
    <row r="1995" spans="1:6">
      <c s="4" r="A1995" t="s">
        <v>916</v>
      </c>
      <c s="6" r="B1995" t="n">
        <v>3621</v>
      </c>
    </row>
    <row r="1996" spans="1:6">
      <c s="4" r="A1996" t="s">
        <v>917</v>
      </c>
      <c s="6" r="B1996" t="n">
        <v>3438</v>
      </c>
    </row>
    <row r="1997" spans="1:6">
      <c s="4" r="A1997" t="s">
        <v>918</v>
      </c>
      <c s="6" r="B1997" t="n">
        <v>6818</v>
      </c>
    </row>
    <row r="1998" spans="1:6">
      <c s="4" r="A1998" t="s">
        <v>919</v>
      </c>
      <c s="6" r="B1998" t="n">
        <v>10256</v>
      </c>
    </row>
    <row r="1999" spans="1:6">
      <c s="4" r="A1999" t="s">
        <v>920</v>
      </c>
      <c s="7" r="B1999" t="n">
        <v>-3646</v>
      </c>
    </row>
    <row r="2000" spans="1:6">
      <c s="4" r="A2000" t="s">
        <v>922</v>
      </c>
      <c s="4" r="B2000" t="s">
        <v>1111</v>
      </c>
    </row>
    <row r="2001" spans="1:6">
      <c s="4" r="A2001" t="s">
        <v>1150</v>
      </c>
    </row>
    <row r="2002" spans="1:6">
      <c s="3" r="A2002" t="s">
        <v>913</v>
      </c>
    </row>
    <row r="2003" spans="1:6">
      <c s="4" r="A2003" t="s">
        <v>914</v>
      </c>
      <c s="7" r="B2003" t="n">
        <v>0</v>
      </c>
    </row>
    <row r="2004" spans="1:6">
      <c s="4" r="A2004" t="s">
        <v>915</v>
      </c>
      <c s="6" r="B2004" t="n">
        <v>1649</v>
      </c>
    </row>
    <row r="2005" spans="1:6">
      <c s="4" r="A2005" t="s">
        <v>916</v>
      </c>
      <c s="6" r="B2005" t="n">
        <v>5028</v>
      </c>
    </row>
    <row r="2006" spans="1:6">
      <c s="4" r="A2006" t="s">
        <v>917</v>
      </c>
      <c s="6" r="B2006" t="n">
        <v>1649</v>
      </c>
    </row>
    <row r="2007" spans="1:6">
      <c s="4" r="A2007" t="s">
        <v>918</v>
      </c>
      <c s="6" r="B2007" t="n">
        <v>5246</v>
      </c>
    </row>
    <row r="2008" spans="1:6">
      <c s="4" r="A2008" t="s">
        <v>919</v>
      </c>
      <c s="6" r="B2008" t="n">
        <v>6895</v>
      </c>
    </row>
    <row r="2009" spans="1:6">
      <c s="4" r="A2009" t="s">
        <v>920</v>
      </c>
      <c s="7" r="B2009" t="n">
        <v>-2292</v>
      </c>
    </row>
    <row r="2010" spans="1:6">
      <c s="4" r="A2010" t="s">
        <v>922</v>
      </c>
      <c s="4" r="B2010" t="s">
        <v>923</v>
      </c>
    </row>
    <row r="2011" spans="1:6">
      <c s="4" r="A2011" t="s">
        <v>1151</v>
      </c>
    </row>
    <row r="2012" spans="1:6">
      <c s="3" r="A2012" t="s">
        <v>913</v>
      </c>
    </row>
    <row r="2013" spans="1:6">
      <c s="4" r="A2013" t="s">
        <v>914</v>
      </c>
      <c s="7" r="B2013" t="n">
        <v>-13317</v>
      </c>
    </row>
    <row r="2014" spans="1:6">
      <c s="4" r="A2014" t="s">
        <v>915</v>
      </c>
      <c s="6" r="B2014" t="n">
        <v>4107</v>
      </c>
    </row>
    <row r="2015" spans="1:6">
      <c s="4" r="A2015" t="s">
        <v>916</v>
      </c>
      <c s="6" r="B2015" t="n">
        <v>12431</v>
      </c>
    </row>
    <row r="2016" spans="1:6">
      <c s="4" r="A2016" t="s">
        <v>917</v>
      </c>
      <c s="6" r="B2016" t="n">
        <v>4347</v>
      </c>
    </row>
    <row r="2017" spans="1:6">
      <c s="4" r="A2017" t="s">
        <v>918</v>
      </c>
      <c s="6" r="B2017" t="n">
        <v>14574</v>
      </c>
    </row>
    <row r="2018" spans="1:6">
      <c s="4" r="A2018" t="s">
        <v>919</v>
      </c>
      <c s="6" r="B2018" t="n">
        <v>18921</v>
      </c>
    </row>
    <row r="2019" spans="1:6">
      <c s="4" r="A2019" t="s">
        <v>920</v>
      </c>
      <c s="7" r="B2019" t="n">
        <v>-5754</v>
      </c>
    </row>
    <row r="2020" spans="1:6">
      <c s="4" r="A2020" t="s">
        <v>922</v>
      </c>
      <c s="4" r="B2020" t="s">
        <v>937</v>
      </c>
    </row>
    <row r="2021" spans="1:6">
      <c s="4" r="A2021" t="s">
        <v>1152</v>
      </c>
    </row>
    <row r="2022" spans="1:6">
      <c s="3" r="A2022" t="s">
        <v>913</v>
      </c>
    </row>
    <row r="2023" spans="1:6">
      <c s="4" r="A2023" t="s">
        <v>914</v>
      </c>
      <c s="7" r="B2023" t="n">
        <v>0</v>
      </c>
    </row>
    <row r="2024" spans="1:6">
      <c s="4" r="A2024" t="s">
        <v>915</v>
      </c>
      <c s="6" r="B2024" t="n">
        <v>837</v>
      </c>
    </row>
    <row r="2025" spans="1:6">
      <c s="4" r="A2025" t="s">
        <v>916</v>
      </c>
      <c s="6" r="B2025" t="n">
        <v>2518</v>
      </c>
    </row>
    <row r="2026" spans="1:6">
      <c s="4" r="A2026" t="s">
        <v>917</v>
      </c>
      <c s="6" r="B2026" t="n">
        <v>837</v>
      </c>
    </row>
    <row r="2027" spans="1:6">
      <c s="4" r="A2027" t="s">
        <v>918</v>
      </c>
      <c s="6" r="B2027" t="n">
        <v>2592</v>
      </c>
    </row>
    <row r="2028" spans="1:6">
      <c s="4" r="A2028" t="s">
        <v>919</v>
      </c>
      <c s="6" r="B2028" t="n">
        <v>3429</v>
      </c>
    </row>
    <row r="2029" spans="1:6">
      <c s="4" r="A2029" t="s">
        <v>920</v>
      </c>
      <c s="7" r="B2029" t="n">
        <v>-1038</v>
      </c>
    </row>
    <row r="2030" spans="1:6">
      <c s="4" r="A2030" t="s">
        <v>922</v>
      </c>
      <c s="4" r="B2030" t="s">
        <v>1153</v>
      </c>
    </row>
    <row r="2031" spans="1:6">
      <c s="4" r="A2031" t="s">
        <v>1154</v>
      </c>
    </row>
    <row r="2032" spans="1:6">
      <c s="3" r="A2032" t="s">
        <v>913</v>
      </c>
    </row>
    <row r="2033" spans="1:6">
      <c s="4" r="A2033" t="s">
        <v>914</v>
      </c>
      <c s="7" r="B2033" t="n">
        <v>0</v>
      </c>
    </row>
    <row r="2034" spans="1:6">
      <c s="4" r="A2034" t="s">
        <v>915</v>
      </c>
      <c s="6" r="B2034" t="n">
        <v>2169</v>
      </c>
    </row>
    <row r="2035" spans="1:6">
      <c s="4" r="A2035" t="s">
        <v>916</v>
      </c>
      <c s="6" r="B2035" t="n">
        <v>5884</v>
      </c>
    </row>
    <row r="2036" spans="1:6">
      <c s="4" r="A2036" t="s">
        <v>917</v>
      </c>
      <c s="6" r="B2036" t="n">
        <v>2169</v>
      </c>
    </row>
    <row r="2037" spans="1:6">
      <c s="4" r="A2037" t="s">
        <v>918</v>
      </c>
      <c s="6" r="B2037" t="n">
        <v>9309</v>
      </c>
    </row>
    <row r="2038" spans="1:6">
      <c s="4" r="A2038" t="s">
        <v>919</v>
      </c>
      <c s="6" r="B2038" t="n">
        <v>11478</v>
      </c>
    </row>
    <row r="2039" spans="1:6">
      <c s="4" r="A2039" t="s">
        <v>920</v>
      </c>
      <c s="7" r="B2039" t="n">
        <v>-5172</v>
      </c>
    </row>
    <row r="2040" spans="1:6">
      <c s="4" r="A2040" t="s">
        <v>922</v>
      </c>
      <c s="4" r="B2040" t="s">
        <v>927</v>
      </c>
    </row>
    <row r="2041" spans="1:6">
      <c s="4" r="A2041" t="s">
        <v>1155</v>
      </c>
    </row>
    <row r="2042" spans="1:6">
      <c s="3" r="A2042" t="s">
        <v>913</v>
      </c>
    </row>
    <row r="2043" spans="1:6">
      <c s="4" r="A2043" t="s">
        <v>914</v>
      </c>
      <c s="7" r="B2043" t="n">
        <v>0</v>
      </c>
    </row>
    <row r="2044" spans="1:6">
      <c s="4" r="A2044" t="s">
        <v>915</v>
      </c>
      <c s="6" r="B2044" t="n">
        <v>796</v>
      </c>
    </row>
    <row r="2045" spans="1:6">
      <c s="4" r="A2045" t="s">
        <v>916</v>
      </c>
      <c s="6" r="B2045" t="n">
        <v>2395</v>
      </c>
    </row>
    <row r="2046" spans="1:6">
      <c s="4" r="A2046" t="s">
        <v>917</v>
      </c>
      <c s="6" r="B2046" t="n">
        <v>796</v>
      </c>
    </row>
    <row r="2047" spans="1:6">
      <c s="4" r="A2047" t="s">
        <v>918</v>
      </c>
      <c s="6" r="B2047" t="n">
        <v>2544</v>
      </c>
    </row>
    <row r="2048" spans="1:6">
      <c s="4" r="A2048" t="s">
        <v>919</v>
      </c>
      <c s="6" r="B2048" t="n">
        <v>3340</v>
      </c>
    </row>
    <row r="2049" spans="1:6">
      <c s="4" r="A2049" t="s">
        <v>920</v>
      </c>
      <c s="7" r="B2049" t="n">
        <v>-996</v>
      </c>
    </row>
    <row r="2050" spans="1:6">
      <c s="4" r="A2050" t="s">
        <v>922</v>
      </c>
      <c s="4" r="B2050" t="s">
        <v>937</v>
      </c>
    </row>
    <row r="2051" spans="1:6">
      <c s="4" r="A2051" t="s">
        <v>1156</v>
      </c>
    </row>
    <row r="2052" spans="1:6">
      <c s="3" r="A2052" t="s">
        <v>913</v>
      </c>
    </row>
    <row r="2053" spans="1:6">
      <c s="4" r="A2053" t="s">
        <v>914</v>
      </c>
      <c s="7" r="B2053" t="n">
        <v>0</v>
      </c>
    </row>
    <row r="2054" spans="1:6">
      <c s="4" r="A2054" t="s">
        <v>915</v>
      </c>
      <c s="6" r="B2054" t="n">
        <v>2413</v>
      </c>
    </row>
    <row r="2055" spans="1:6">
      <c s="4" r="A2055" t="s">
        <v>916</v>
      </c>
      <c s="6" r="B2055" t="n">
        <v>3716</v>
      </c>
    </row>
    <row r="2056" spans="1:6">
      <c s="4" r="A2056" t="s">
        <v>917</v>
      </c>
      <c s="6" r="B2056" t="n">
        <v>2413</v>
      </c>
    </row>
    <row r="2057" spans="1:6">
      <c s="4" r="A2057" t="s">
        <v>918</v>
      </c>
      <c s="6" r="B2057" t="n">
        <v>3795</v>
      </c>
    </row>
    <row r="2058" spans="1:6">
      <c s="4" r="A2058" t="s">
        <v>919</v>
      </c>
      <c s="6" r="B2058" t="n">
        <v>6208</v>
      </c>
    </row>
    <row r="2059" spans="1:6">
      <c s="4" r="A2059" t="s">
        <v>920</v>
      </c>
      <c s="7" r="B2059" t="n">
        <v>-377</v>
      </c>
    </row>
    <row r="2060" spans="1:6">
      <c s="4" r="A2060" t="s">
        <v>922</v>
      </c>
      <c s="4" r="B2060" t="s">
        <v>961</v>
      </c>
    </row>
    <row r="2061" spans="1:6">
      <c s="4" r="A2061" t="s">
        <v>1157</v>
      </c>
    </row>
    <row r="2062" spans="1:6">
      <c s="3" r="A2062" t="s">
        <v>913</v>
      </c>
    </row>
    <row r="2063" spans="1:6">
      <c s="4" r="A2063" t="s">
        <v>914</v>
      </c>
      <c s="7" r="B2063" t="n">
        <v>-37312</v>
      </c>
    </row>
    <row r="2064" spans="1:6">
      <c s="4" r="A2064" t="s">
        <v>915</v>
      </c>
      <c s="6" r="B2064" t="n">
        <v>13543</v>
      </c>
    </row>
    <row r="2065" spans="1:6">
      <c s="4" r="A2065" t="s">
        <v>916</v>
      </c>
      <c s="6" r="B2065" t="n">
        <v>20388</v>
      </c>
    </row>
    <row r="2066" spans="1:6">
      <c s="4" r="A2066" t="s">
        <v>917</v>
      </c>
      <c s="6" r="B2066" t="n">
        <v>13543</v>
      </c>
    </row>
    <row r="2067" spans="1:6">
      <c s="4" r="A2067" t="s">
        <v>918</v>
      </c>
      <c s="6" r="B2067" t="n">
        <v>21103</v>
      </c>
    </row>
    <row r="2068" spans="1:6">
      <c s="4" r="A2068" t="s">
        <v>919</v>
      </c>
      <c s="6" r="B2068" t="n">
        <v>34646</v>
      </c>
    </row>
    <row r="2069" spans="1:6">
      <c s="4" r="A2069" t="s">
        <v>920</v>
      </c>
      <c s="7" r="B2069" t="n">
        <v>-4671</v>
      </c>
    </row>
    <row r="2070" spans="1:6">
      <c s="4" r="A2070" t="s">
        <v>922</v>
      </c>
      <c s="4" r="B2070" t="s">
        <v>931</v>
      </c>
    </row>
    <row r="2071" spans="1:6">
      <c s="4" r="A2071" t="s">
        <v>1158</v>
      </c>
    </row>
    <row r="2072" spans="1:6">
      <c s="3" r="A2072" t="s">
        <v>913</v>
      </c>
    </row>
    <row r="2073" spans="1:6">
      <c s="4" r="A2073" t="s">
        <v>914</v>
      </c>
      <c s="7" r="B2073" t="n">
        <v>0</v>
      </c>
    </row>
    <row r="2074" spans="1:6">
      <c s="4" r="A2074" t="s">
        <v>915</v>
      </c>
      <c s="6" r="B2074" t="n">
        <v>2001</v>
      </c>
    </row>
    <row r="2075" spans="1:6">
      <c s="4" r="A2075" t="s">
        <v>916</v>
      </c>
      <c s="6" r="B2075" t="n">
        <v>6004</v>
      </c>
    </row>
    <row r="2076" spans="1:6">
      <c s="4" r="A2076" t="s">
        <v>917</v>
      </c>
      <c s="6" r="B2076" t="n">
        <v>2001</v>
      </c>
    </row>
    <row r="2077" spans="1:6">
      <c s="4" r="A2077" t="s">
        <v>918</v>
      </c>
      <c s="6" r="B2077" t="n">
        <v>6820</v>
      </c>
    </row>
    <row r="2078" spans="1:6">
      <c s="4" r="A2078" t="s">
        <v>919</v>
      </c>
      <c s="6" r="B2078" t="n">
        <v>8821</v>
      </c>
    </row>
    <row r="2079" spans="1:6">
      <c s="4" r="A2079" t="s">
        <v>920</v>
      </c>
      <c s="7" r="B2079" t="n">
        <v>-2914</v>
      </c>
    </row>
    <row r="2080" spans="1:6">
      <c s="4" r="A2080" t="s">
        <v>922</v>
      </c>
      <c s="4" r="B2080" t="s">
        <v>937</v>
      </c>
    </row>
    <row r="2081" spans="1:6">
      <c s="4" r="A2081" t="s">
        <v>1159</v>
      </c>
    </row>
    <row r="2082" spans="1:6">
      <c s="3" r="A2082" t="s">
        <v>913</v>
      </c>
    </row>
    <row r="2083" spans="1:6">
      <c s="4" r="A2083" t="s">
        <v>914</v>
      </c>
      <c s="7" r="B2083" t="n">
        <v>0</v>
      </c>
    </row>
    <row r="2084" spans="1:6">
      <c s="4" r="A2084" t="s">
        <v>915</v>
      </c>
      <c s="6" r="B2084" t="n">
        <v>3099</v>
      </c>
    </row>
    <row r="2085" spans="1:6">
      <c s="4" r="A2085" t="s">
        <v>916</v>
      </c>
      <c s="6" r="B2085" t="n">
        <v>9286</v>
      </c>
    </row>
    <row r="2086" spans="1:6">
      <c s="4" r="A2086" t="s">
        <v>917</v>
      </c>
      <c s="6" r="B2086" t="n">
        <v>3099</v>
      </c>
    </row>
    <row r="2087" spans="1:6">
      <c s="4" r="A2087" t="s">
        <v>918</v>
      </c>
      <c s="6" r="B2087" t="n">
        <v>9978</v>
      </c>
    </row>
    <row r="2088" spans="1:6">
      <c s="4" r="A2088" t="s">
        <v>919</v>
      </c>
      <c s="6" r="B2088" t="n">
        <v>13077</v>
      </c>
    </row>
    <row r="2089" spans="1:6">
      <c s="4" r="A2089" t="s">
        <v>920</v>
      </c>
      <c s="7" r="B2089" t="n">
        <v>-3627</v>
      </c>
    </row>
    <row r="2090" spans="1:6">
      <c s="4" r="A2090" t="s">
        <v>922</v>
      </c>
      <c s="4" r="B2090" t="s">
        <v>1153</v>
      </c>
    </row>
    <row r="2091" spans="1:6">
      <c s="4" r="A2091" t="s">
        <v>1160</v>
      </c>
    </row>
    <row r="2092" spans="1:6">
      <c s="3" r="A2092" t="s">
        <v>913</v>
      </c>
    </row>
    <row r="2093" spans="1:6">
      <c s="4" r="A2093" t="s">
        <v>914</v>
      </c>
      <c s="7" r="B2093" t="n">
        <v>0</v>
      </c>
    </row>
    <row r="2094" spans="1:6">
      <c s="4" r="A2094" t="s">
        <v>915</v>
      </c>
      <c s="6" r="B2094" t="n">
        <v>5273</v>
      </c>
    </row>
    <row r="2095" spans="1:6">
      <c s="4" r="A2095" t="s">
        <v>916</v>
      </c>
      <c s="6" r="B2095" t="n">
        <v>15822</v>
      </c>
    </row>
    <row r="2096" spans="1:6">
      <c s="4" r="A2096" t="s">
        <v>917</v>
      </c>
      <c s="6" r="B2096" t="n">
        <v>5273</v>
      </c>
    </row>
    <row r="2097" spans="1:6">
      <c s="4" r="A2097" t="s">
        <v>918</v>
      </c>
      <c s="6" r="B2097" t="n">
        <v>18743</v>
      </c>
    </row>
    <row r="2098" spans="1:6">
      <c s="4" r="A2098" t="s">
        <v>919</v>
      </c>
      <c s="6" r="B2098" t="n">
        <v>24016</v>
      </c>
    </row>
    <row r="2099" spans="1:6">
      <c s="4" r="A2099" t="s">
        <v>920</v>
      </c>
      <c s="7" r="B2099" t="n">
        <v>-7181</v>
      </c>
    </row>
    <row r="2100" spans="1:6">
      <c s="4" r="A2100" t="s">
        <v>922</v>
      </c>
      <c s="4" r="B2100" t="s">
        <v>1161</v>
      </c>
    </row>
    <row r="2101" spans="1:6">
      <c s="4" r="A2101" t="s">
        <v>1162</v>
      </c>
    </row>
    <row r="2102" spans="1:6">
      <c s="3" r="A2102" t="s">
        <v>913</v>
      </c>
    </row>
    <row r="2103" spans="1:6">
      <c s="4" r="A2103" t="s">
        <v>914</v>
      </c>
      <c s="7" r="B2103" t="n">
        <v>0</v>
      </c>
    </row>
    <row r="2104" spans="1:6">
      <c s="4" r="A2104" t="s">
        <v>915</v>
      </c>
      <c s="6" r="B2104" t="n">
        <v>1603</v>
      </c>
    </row>
    <row r="2105" spans="1:6">
      <c s="4" r="A2105" t="s">
        <v>916</v>
      </c>
      <c s="6" r="B2105" t="n">
        <v>4813</v>
      </c>
    </row>
    <row r="2106" spans="1:6">
      <c s="4" r="A2106" t="s">
        <v>917</v>
      </c>
      <c s="6" r="B2106" t="n">
        <v>1603</v>
      </c>
    </row>
    <row r="2107" spans="1:6">
      <c s="4" r="A2107" t="s">
        <v>918</v>
      </c>
      <c s="6" r="B2107" t="n">
        <v>5392</v>
      </c>
    </row>
    <row r="2108" spans="1:6">
      <c s="4" r="A2108" t="s">
        <v>919</v>
      </c>
      <c s="6" r="B2108" t="n">
        <v>6995</v>
      </c>
    </row>
    <row r="2109" spans="1:6">
      <c s="4" r="A2109" t="s">
        <v>920</v>
      </c>
      <c s="7" r="B2109" t="n">
        <v>-2024</v>
      </c>
    </row>
    <row r="2110" spans="1:6">
      <c s="4" r="A2110" t="s">
        <v>922</v>
      </c>
      <c s="4" r="B2110" t="s">
        <v>1163</v>
      </c>
    </row>
    <row r="2111" spans="1:6">
      <c s="4" r="A2111" t="s">
        <v>1164</v>
      </c>
    </row>
    <row r="2112" spans="1:6">
      <c s="3" r="A2112" t="s">
        <v>913</v>
      </c>
    </row>
    <row r="2113" spans="1:6">
      <c s="4" r="A2113" t="s">
        <v>914</v>
      </c>
      <c s="7" r="B2113" t="n">
        <v>0</v>
      </c>
    </row>
    <row r="2114" spans="1:6">
      <c s="4" r="A2114" t="s">
        <v>915</v>
      </c>
      <c s="6" r="B2114" t="n">
        <v>2678</v>
      </c>
    </row>
    <row r="2115" spans="1:6">
      <c s="4" r="A2115" t="s">
        <v>916</v>
      </c>
      <c s="6" r="B2115" t="n">
        <v>4016</v>
      </c>
    </row>
    <row r="2116" spans="1:6">
      <c s="4" r="A2116" t="s">
        <v>917</v>
      </c>
      <c s="6" r="B2116" t="n">
        <v>2678</v>
      </c>
    </row>
    <row r="2117" spans="1:6">
      <c s="4" r="A2117" t="s">
        <v>918</v>
      </c>
      <c s="6" r="B2117" t="n">
        <v>4101</v>
      </c>
    </row>
    <row r="2118" spans="1:6">
      <c s="4" r="A2118" t="s">
        <v>919</v>
      </c>
      <c s="6" r="B2118" t="n">
        <v>6779</v>
      </c>
    </row>
    <row r="2119" spans="1:6">
      <c s="4" r="A2119" t="s">
        <v>920</v>
      </c>
      <c s="7" r="B2119" t="n">
        <v>-944</v>
      </c>
    </row>
    <row r="2120" spans="1:6">
      <c s="4" r="A2120" t="s">
        <v>922</v>
      </c>
      <c s="4" r="B2120" t="s">
        <v>931</v>
      </c>
    </row>
    <row r="2121" spans="1:6">
      <c s="4" r="A2121" t="s">
        <v>1165</v>
      </c>
    </row>
    <row r="2122" spans="1:6">
      <c s="3" r="A2122" t="s">
        <v>913</v>
      </c>
    </row>
    <row r="2123" spans="1:6">
      <c s="4" r="A2123" t="s">
        <v>914</v>
      </c>
      <c s="7" r="B2123" t="n">
        <v>0</v>
      </c>
    </row>
    <row r="2124" spans="1:6">
      <c s="4" r="A2124" t="s">
        <v>915</v>
      </c>
      <c s="6" r="B2124" t="n">
        <v>965</v>
      </c>
    </row>
    <row r="2125" spans="1:6">
      <c s="4" r="A2125" t="s">
        <v>916</v>
      </c>
      <c s="6" r="B2125" t="n">
        <v>2905</v>
      </c>
    </row>
    <row r="2126" spans="1:6">
      <c s="4" r="A2126" t="s">
        <v>917</v>
      </c>
      <c s="6" r="B2126" t="n">
        <v>965</v>
      </c>
    </row>
    <row r="2127" spans="1:6">
      <c s="4" r="A2127" t="s">
        <v>918</v>
      </c>
      <c s="6" r="B2127" t="n">
        <v>3213</v>
      </c>
    </row>
    <row r="2128" spans="1:6">
      <c s="4" r="A2128" t="s">
        <v>919</v>
      </c>
      <c s="6" r="B2128" t="n">
        <v>4178</v>
      </c>
    </row>
    <row r="2129" spans="1:6">
      <c s="4" r="A2129" t="s">
        <v>920</v>
      </c>
      <c s="7" r="B2129" t="n">
        <v>-1236</v>
      </c>
    </row>
    <row r="2130" spans="1:6">
      <c s="4" r="A2130" t="s">
        <v>922</v>
      </c>
      <c s="4" r="B2130" t="s">
        <v>937</v>
      </c>
    </row>
    <row r="2131" spans="1:6">
      <c s="4" r="A2131" t="s">
        <v>1166</v>
      </c>
    </row>
    <row r="2132" spans="1:6">
      <c s="3" r="A2132" t="s">
        <v>913</v>
      </c>
    </row>
    <row r="2133" spans="1:6">
      <c s="4" r="A2133" t="s">
        <v>914</v>
      </c>
      <c s="7" r="B2133" t="n">
        <v>-11350</v>
      </c>
    </row>
    <row r="2134" spans="1:6">
      <c s="4" r="A2134" t="s">
        <v>915</v>
      </c>
      <c s="6" r="B2134" t="n">
        <v>1438</v>
      </c>
    </row>
    <row r="2135" spans="1:6">
      <c s="4" r="A2135" t="s">
        <v>916</v>
      </c>
      <c s="6" r="B2135" t="n">
        <v>4371</v>
      </c>
    </row>
    <row r="2136" spans="1:6">
      <c s="4" r="A2136" t="s">
        <v>917</v>
      </c>
      <c s="6" r="B2136" t="n">
        <v>1784</v>
      </c>
    </row>
    <row r="2137" spans="1:6">
      <c s="4" r="A2137" t="s">
        <v>918</v>
      </c>
      <c s="6" r="B2137" t="n">
        <v>8671</v>
      </c>
    </row>
    <row r="2138" spans="1:6">
      <c s="4" r="A2138" t="s">
        <v>919</v>
      </c>
      <c s="6" r="B2138" t="n">
        <v>10455</v>
      </c>
    </row>
    <row r="2139" spans="1:6">
      <c s="4" r="A2139" t="s">
        <v>920</v>
      </c>
      <c s="7" r="B2139" t="n">
        <v>-5651</v>
      </c>
    </row>
    <row r="2140" spans="1:6">
      <c s="4" r="A2140" t="s">
        <v>922</v>
      </c>
      <c s="4" r="B2140" t="s">
        <v>966</v>
      </c>
    </row>
    <row r="2141" spans="1:6">
      <c s="4" r="A2141" t="s">
        <v>1167</v>
      </c>
    </row>
    <row r="2142" spans="1:6">
      <c s="3" r="A2142" t="s">
        <v>913</v>
      </c>
    </row>
    <row r="2143" spans="1:6">
      <c s="4" r="A2143" t="s">
        <v>914</v>
      </c>
      <c s="7" r="B2143" t="n">
        <v>-3750</v>
      </c>
    </row>
    <row r="2144" spans="1:6">
      <c s="4" r="A2144" t="s">
        <v>915</v>
      </c>
      <c s="6" r="B2144" t="n">
        <v>1093</v>
      </c>
    </row>
    <row r="2145" spans="1:6">
      <c s="4" r="A2145" t="s">
        <v>916</v>
      </c>
      <c s="6" r="B2145" t="n">
        <v>3280</v>
      </c>
    </row>
    <row r="2146" spans="1:6">
      <c s="4" r="A2146" t="s">
        <v>917</v>
      </c>
      <c s="6" r="B2146" t="n">
        <v>1093</v>
      </c>
    </row>
    <row r="2147" spans="1:6">
      <c s="4" r="A2147" t="s">
        <v>918</v>
      </c>
      <c s="6" r="B2147" t="n">
        <v>3605</v>
      </c>
    </row>
    <row r="2148" spans="1:6">
      <c s="4" r="A2148" t="s">
        <v>919</v>
      </c>
      <c s="6" r="B2148" t="n">
        <v>4698</v>
      </c>
    </row>
    <row r="2149" spans="1:6">
      <c s="4" r="A2149" t="s">
        <v>920</v>
      </c>
      <c s="7" r="B2149" t="n">
        <v>-1470</v>
      </c>
    </row>
    <row r="2150" spans="1:6">
      <c s="4" r="A2150" t="s">
        <v>922</v>
      </c>
      <c s="4" r="B2150" t="s">
        <v>935</v>
      </c>
    </row>
    <row r="2151" spans="1:6">
      <c s="4" r="A2151" t="s">
        <v>1168</v>
      </c>
    </row>
    <row r="2152" spans="1:6">
      <c s="3" r="A2152" t="s">
        <v>913</v>
      </c>
    </row>
    <row r="2153" spans="1:6">
      <c s="4" r="A2153" t="s">
        <v>914</v>
      </c>
      <c s="7" r="B2153" t="n">
        <v>0</v>
      </c>
    </row>
    <row r="2154" spans="1:6">
      <c s="4" r="A2154" t="s">
        <v>915</v>
      </c>
      <c s="6" r="B2154" t="n">
        <v>844</v>
      </c>
    </row>
    <row r="2155" spans="1:6">
      <c s="4" r="A2155" t="s">
        <v>916</v>
      </c>
      <c s="6" r="B2155" t="n">
        <v>2568</v>
      </c>
    </row>
    <row r="2156" spans="1:6">
      <c s="4" r="A2156" t="s">
        <v>917</v>
      </c>
      <c s="6" r="B2156" t="n">
        <v>844</v>
      </c>
    </row>
    <row r="2157" spans="1:6">
      <c s="4" r="A2157" t="s">
        <v>918</v>
      </c>
      <c s="6" r="B2157" t="n">
        <v>3094</v>
      </c>
    </row>
    <row r="2158" spans="1:6">
      <c s="4" r="A2158" t="s">
        <v>919</v>
      </c>
      <c s="6" r="B2158" t="n">
        <v>3938</v>
      </c>
    </row>
    <row r="2159" spans="1:6">
      <c s="4" r="A2159" t="s">
        <v>920</v>
      </c>
      <c s="7" r="B2159" t="n">
        <v>-1205</v>
      </c>
    </row>
    <row r="2160" spans="1:6">
      <c s="4" r="A2160" t="s">
        <v>922</v>
      </c>
      <c s="4" r="B2160" t="s">
        <v>937</v>
      </c>
    </row>
    <row r="2161" spans="1:6">
      <c s="4" r="A2161" t="s">
        <v>1169</v>
      </c>
    </row>
    <row r="2162" spans="1:6">
      <c s="3" r="A2162" t="s">
        <v>913</v>
      </c>
    </row>
    <row r="2163" spans="1:6">
      <c s="4" r="A2163" t="s">
        <v>914</v>
      </c>
      <c s="7" r="B2163" t="n">
        <v>0</v>
      </c>
    </row>
    <row r="2164" spans="1:6">
      <c s="4" r="A2164" t="s">
        <v>915</v>
      </c>
      <c s="6" r="B2164" t="n">
        <v>5677</v>
      </c>
    </row>
    <row r="2165" spans="1:6">
      <c s="4" r="A2165" t="s">
        <v>916</v>
      </c>
      <c s="6" r="B2165" t="n">
        <v>17116</v>
      </c>
    </row>
    <row r="2166" spans="1:6">
      <c s="4" r="A2166" t="s">
        <v>917</v>
      </c>
      <c s="6" r="B2166" t="n">
        <v>5677</v>
      </c>
    </row>
    <row r="2167" spans="1:6">
      <c s="4" r="A2167" t="s">
        <v>918</v>
      </c>
      <c s="6" r="B2167" t="n">
        <v>24089</v>
      </c>
    </row>
    <row r="2168" spans="1:6">
      <c s="4" r="A2168" t="s">
        <v>919</v>
      </c>
      <c s="6" r="B2168" t="n">
        <v>29766</v>
      </c>
    </row>
    <row r="2169" spans="1:6">
      <c s="4" r="A2169" t="s">
        <v>920</v>
      </c>
      <c s="7" r="B2169" t="n">
        <v>-10713</v>
      </c>
    </row>
    <row r="2170" spans="1:6">
      <c s="4" r="A2170" t="s">
        <v>922</v>
      </c>
      <c s="4" r="B2170" t="s">
        <v>937</v>
      </c>
    </row>
    <row r="2171" spans="1:6">
      <c s="4" r="A2171" t="s">
        <v>1170</v>
      </c>
    </row>
    <row r="2172" spans="1:6">
      <c s="3" r="A2172" t="s">
        <v>913</v>
      </c>
    </row>
    <row r="2173" spans="1:6">
      <c s="4" r="A2173" t="s">
        <v>914</v>
      </c>
      <c s="7" r="B2173" t="n">
        <v>0</v>
      </c>
    </row>
    <row r="2174" spans="1:6">
      <c s="4" r="A2174" t="s">
        <v>915</v>
      </c>
      <c s="6" r="B2174" t="n">
        <v>2365</v>
      </c>
    </row>
    <row r="2175" spans="1:6">
      <c s="4" r="A2175" t="s">
        <v>916</v>
      </c>
      <c s="6" r="B2175" t="n">
        <v>7286</v>
      </c>
    </row>
    <row r="2176" spans="1:6">
      <c s="4" r="A2176" t="s">
        <v>917</v>
      </c>
      <c s="6" r="B2176" t="n">
        <v>2365</v>
      </c>
    </row>
    <row r="2177" spans="1:6">
      <c s="4" r="A2177" t="s">
        <v>918</v>
      </c>
      <c s="6" r="B2177" t="n">
        <v>9579</v>
      </c>
    </row>
    <row r="2178" spans="1:6">
      <c s="4" r="A2178" t="s">
        <v>919</v>
      </c>
      <c s="6" r="B2178" t="n">
        <v>11944</v>
      </c>
    </row>
    <row r="2179" spans="1:6">
      <c s="4" r="A2179" t="s">
        <v>920</v>
      </c>
      <c s="7" r="B2179" t="n">
        <v>-2555</v>
      </c>
    </row>
    <row r="2180" spans="1:6">
      <c s="4" r="A2180" t="s">
        <v>922</v>
      </c>
      <c s="4" r="B2180" t="s">
        <v>929</v>
      </c>
    </row>
    <row r="2181" spans="1:6">
      <c s="4" r="A2181" t="s">
        <v>1171</v>
      </c>
    </row>
    <row r="2182" spans="1:6">
      <c s="3" r="A2182" t="s">
        <v>913</v>
      </c>
    </row>
    <row r="2183" spans="1:6">
      <c s="4" r="A2183" t="s">
        <v>914</v>
      </c>
      <c s="7" r="B2183" t="n">
        <v>-4920</v>
      </c>
    </row>
    <row r="2184" spans="1:6">
      <c s="4" r="A2184" t="s">
        <v>915</v>
      </c>
      <c s="6" r="B2184" t="n">
        <v>1315</v>
      </c>
    </row>
    <row r="2185" spans="1:6">
      <c s="4" r="A2185" t="s">
        <v>916</v>
      </c>
      <c s="6" r="B2185" t="n">
        <v>3946</v>
      </c>
    </row>
    <row r="2186" spans="1:6">
      <c s="4" r="A2186" t="s">
        <v>917</v>
      </c>
      <c s="6" r="B2186" t="n">
        <v>1315</v>
      </c>
    </row>
    <row r="2187" spans="1:6">
      <c s="4" r="A2187" t="s">
        <v>918</v>
      </c>
      <c s="6" r="B2187" t="n">
        <v>4421</v>
      </c>
    </row>
    <row r="2188" spans="1:6">
      <c s="4" r="A2188" t="s">
        <v>919</v>
      </c>
      <c s="6" r="B2188" t="n">
        <v>5736</v>
      </c>
    </row>
    <row r="2189" spans="1:6">
      <c s="4" r="A2189" t="s">
        <v>920</v>
      </c>
      <c s="7" r="B2189" t="n">
        <v>-1690</v>
      </c>
    </row>
    <row r="2190" spans="1:6">
      <c s="4" r="A2190" t="s">
        <v>922</v>
      </c>
      <c s="4" r="B2190" t="s">
        <v>937</v>
      </c>
    </row>
    <row r="2191" spans="1:6">
      <c s="4" r="A2191" t="s">
        <v>1172</v>
      </c>
    </row>
    <row r="2192" spans="1:6">
      <c s="3" r="A2192" t="s">
        <v>913</v>
      </c>
    </row>
    <row r="2193" spans="1:6">
      <c s="4" r="A2193" t="s">
        <v>914</v>
      </c>
      <c s="7" r="B2193" t="n">
        <v>-12433</v>
      </c>
    </row>
    <row r="2194" spans="1:6">
      <c s="4" r="A2194" t="s">
        <v>915</v>
      </c>
      <c s="6" r="B2194" t="n">
        <v>6697</v>
      </c>
    </row>
    <row r="2195" spans="1:6">
      <c s="4" r="A2195" t="s">
        <v>916</v>
      </c>
      <c s="6" r="B2195" t="n">
        <v>9025</v>
      </c>
    </row>
    <row r="2196" spans="1:6">
      <c s="4" r="A2196" t="s">
        <v>917</v>
      </c>
      <c s="6" r="B2196" t="n">
        <v>6697</v>
      </c>
    </row>
    <row r="2197" spans="1:6">
      <c s="4" r="A2197" t="s">
        <v>918</v>
      </c>
      <c s="6" r="B2197" t="n">
        <v>9185</v>
      </c>
    </row>
    <row r="2198" spans="1:6">
      <c s="4" r="A2198" t="s">
        <v>919</v>
      </c>
      <c s="6" r="B2198" t="n">
        <v>15882</v>
      </c>
    </row>
    <row r="2199" spans="1:6">
      <c s="4" r="A2199" t="s">
        <v>920</v>
      </c>
      <c s="7" r="B2199" t="n">
        <v>-1896</v>
      </c>
    </row>
    <row r="2200" spans="1:6">
      <c s="4" r="A2200" t="s">
        <v>922</v>
      </c>
      <c s="4" r="B2200" t="s">
        <v>931</v>
      </c>
    </row>
    <row r="2201" spans="1:6">
      <c s="4" r="A2201" t="s">
        <v>1173</v>
      </c>
    </row>
    <row r="2202" spans="1:6">
      <c s="3" r="A2202" t="s">
        <v>913</v>
      </c>
    </row>
    <row r="2203" spans="1:6">
      <c s="4" r="A2203" t="s">
        <v>914</v>
      </c>
      <c s="7" r="B2203" t="n">
        <v>0</v>
      </c>
    </row>
    <row r="2204" spans="1:6">
      <c s="4" r="A2204" t="s">
        <v>915</v>
      </c>
      <c s="6" r="B2204" t="n">
        <v>2250</v>
      </c>
    </row>
    <row r="2205" spans="1:6">
      <c s="4" r="A2205" t="s">
        <v>916</v>
      </c>
      <c s="6" r="B2205" t="n">
        <v>6922</v>
      </c>
    </row>
    <row r="2206" spans="1:6">
      <c s="4" r="A2206" t="s">
        <v>917</v>
      </c>
      <c s="6" r="B2206" t="n">
        <v>2250</v>
      </c>
    </row>
    <row r="2207" spans="1:6">
      <c s="4" r="A2207" t="s">
        <v>918</v>
      </c>
      <c s="6" r="B2207" t="n">
        <v>8982</v>
      </c>
    </row>
    <row r="2208" spans="1:6">
      <c s="4" r="A2208" t="s">
        <v>919</v>
      </c>
      <c s="6" r="B2208" t="n">
        <v>11232</v>
      </c>
    </row>
    <row r="2209" spans="1:6">
      <c s="4" r="A2209" t="s">
        <v>920</v>
      </c>
      <c s="7" r="B2209" t="n">
        <v>-5992</v>
      </c>
    </row>
    <row r="2210" spans="1:6">
      <c s="4" r="A2210" t="s">
        <v>922</v>
      </c>
      <c s="4" r="B2210" t="s">
        <v>966</v>
      </c>
    </row>
    <row r="2211" spans="1:6">
      <c s="4" r="A2211" t="s">
        <v>1174</v>
      </c>
    </row>
    <row r="2212" spans="1:6">
      <c s="3" r="A2212" t="s">
        <v>913</v>
      </c>
    </row>
    <row r="2213" spans="1:6">
      <c s="4" r="A2213" t="s">
        <v>914</v>
      </c>
      <c s="7" r="B2213" t="n">
        <v>-23106</v>
      </c>
    </row>
    <row r="2214" spans="1:6">
      <c s="4" r="A2214" t="s">
        <v>915</v>
      </c>
      <c s="6" r="B2214" t="n">
        <v>15901</v>
      </c>
    </row>
    <row r="2215" spans="1:6">
      <c s="4" r="A2215" t="s">
        <v>916</v>
      </c>
      <c s="6" r="B2215" t="n">
        <v>25175</v>
      </c>
    </row>
    <row r="2216" spans="1:6">
      <c s="4" r="A2216" t="s">
        <v>917</v>
      </c>
      <c s="6" r="B2216" t="n">
        <v>15901</v>
      </c>
    </row>
    <row r="2217" spans="1:6">
      <c s="4" r="A2217" t="s">
        <v>918</v>
      </c>
      <c s="6" r="B2217" t="n">
        <v>25748</v>
      </c>
    </row>
    <row r="2218" spans="1:6">
      <c s="4" r="A2218" t="s">
        <v>919</v>
      </c>
      <c s="6" r="B2218" t="n">
        <v>41649</v>
      </c>
    </row>
    <row r="2219" spans="1:6">
      <c s="4" r="A2219" t="s">
        <v>920</v>
      </c>
      <c s="7" r="B2219" t="n">
        <v>-5579</v>
      </c>
    </row>
    <row r="2220" spans="1:6">
      <c s="4" r="A2220" t="s">
        <v>922</v>
      </c>
      <c s="4" r="B2220" t="s">
        <v>931</v>
      </c>
    </row>
    <row r="2221" spans="1:6">
      <c s="4" r="A2221" t="s">
        <v>1175</v>
      </c>
    </row>
    <row r="2222" spans="1:6">
      <c s="3" r="A2222" t="s">
        <v>913</v>
      </c>
    </row>
    <row r="2223" spans="1:6">
      <c s="4" r="A2223" t="s">
        <v>914</v>
      </c>
      <c s="7" r="B2223" t="n">
        <v>-15137</v>
      </c>
    </row>
    <row r="2224" spans="1:6">
      <c s="4" r="A2224" t="s">
        <v>915</v>
      </c>
      <c s="6" r="B2224" t="n">
        <v>2153</v>
      </c>
    </row>
    <row r="2225" spans="1:6">
      <c s="4" r="A2225" t="s">
        <v>916</v>
      </c>
      <c s="6" r="B2225" t="n">
        <v>6125</v>
      </c>
    </row>
    <row r="2226" spans="1:6">
      <c s="4" r="A2226" t="s">
        <v>917</v>
      </c>
      <c s="6" r="B2226" t="n">
        <v>2153</v>
      </c>
    </row>
    <row r="2227" spans="1:6">
      <c s="4" r="A2227" t="s">
        <v>918</v>
      </c>
      <c s="6" r="B2227" t="n">
        <v>7890</v>
      </c>
    </row>
    <row r="2228" spans="1:6">
      <c s="4" r="A2228" t="s">
        <v>919</v>
      </c>
      <c s="6" r="B2228" t="n">
        <v>10043</v>
      </c>
    </row>
    <row r="2229" spans="1:6">
      <c s="4" r="A2229" t="s">
        <v>920</v>
      </c>
      <c s="7" r="B2229" t="n">
        <v>-4454</v>
      </c>
    </row>
    <row r="2230" spans="1:6">
      <c s="4" r="A2230" t="s">
        <v>922</v>
      </c>
      <c s="4" r="B2230" t="s">
        <v>927</v>
      </c>
    </row>
    <row r="2231" spans="1:6">
      <c s="4" r="A2231" t="s">
        <v>1176</v>
      </c>
    </row>
    <row r="2232" spans="1:6">
      <c s="3" r="A2232" t="s">
        <v>913</v>
      </c>
    </row>
    <row r="2233" spans="1:6">
      <c s="4" r="A2233" t="s">
        <v>914</v>
      </c>
      <c s="7" r="B2233" t="n">
        <v>0</v>
      </c>
    </row>
    <row r="2234" spans="1:6">
      <c s="4" r="A2234" t="s">
        <v>915</v>
      </c>
      <c s="6" r="B2234" t="n">
        <v>1417</v>
      </c>
    </row>
    <row r="2235" spans="1:6">
      <c s="4" r="A2235" t="s">
        <v>916</v>
      </c>
      <c s="6" r="B2235" t="n">
        <v>5440</v>
      </c>
    </row>
    <row r="2236" spans="1:6">
      <c s="4" r="A2236" t="s">
        <v>917</v>
      </c>
      <c s="6" r="B2236" t="n">
        <v>1417</v>
      </c>
    </row>
    <row r="2237" spans="1:6">
      <c s="4" r="A2237" t="s">
        <v>918</v>
      </c>
      <c s="6" r="B2237" t="n">
        <v>7564</v>
      </c>
    </row>
    <row r="2238" spans="1:6">
      <c s="4" r="A2238" t="s">
        <v>919</v>
      </c>
      <c s="6" r="B2238" t="n">
        <v>8981</v>
      </c>
    </row>
    <row r="2239" spans="1:6">
      <c s="4" r="A2239" t="s">
        <v>920</v>
      </c>
      <c s="7" r="B2239" t="n">
        <v>-6804</v>
      </c>
    </row>
    <row r="2240" spans="1:6">
      <c s="4" r="A2240" t="s">
        <v>922</v>
      </c>
      <c s="4" r="B2240" t="s">
        <v>946</v>
      </c>
    </row>
    <row r="2241" spans="1:6">
      <c s="4" r="A2241" t="s">
        <v>1177</v>
      </c>
    </row>
    <row r="2242" spans="1:6">
      <c s="3" r="A2242" t="s">
        <v>913</v>
      </c>
    </row>
    <row r="2243" spans="1:6">
      <c s="4" r="A2243" t="s">
        <v>914</v>
      </c>
      <c s="7" r="B2243" t="n">
        <v>-26847</v>
      </c>
    </row>
    <row r="2244" spans="1:6">
      <c s="4" r="A2244" t="s">
        <v>915</v>
      </c>
      <c s="6" r="B2244" t="n">
        <v>1523</v>
      </c>
    </row>
    <row r="2245" spans="1:6">
      <c s="4" r="A2245" t="s">
        <v>916</v>
      </c>
      <c s="6" r="B2245" t="n">
        <v>5063</v>
      </c>
    </row>
    <row r="2246" spans="1:6">
      <c s="4" r="A2246" t="s">
        <v>917</v>
      </c>
      <c s="6" r="B2246" t="n">
        <v>1523</v>
      </c>
    </row>
    <row r="2247" spans="1:6">
      <c s="4" r="A2247" t="s">
        <v>918</v>
      </c>
      <c s="6" r="B2247" t="n">
        <v>8466</v>
      </c>
    </row>
    <row r="2248" spans="1:6">
      <c s="4" r="A2248" t="s">
        <v>919</v>
      </c>
      <c s="6" r="B2248" t="n">
        <v>9989</v>
      </c>
    </row>
    <row r="2249" spans="1:6">
      <c s="4" r="A2249" t="s">
        <v>920</v>
      </c>
      <c s="7" r="B2249" t="n">
        <v>-6832</v>
      </c>
    </row>
    <row r="2250" spans="1:6">
      <c s="4" r="A2250" t="s">
        <v>922</v>
      </c>
      <c s="4" r="B2250" t="s">
        <v>1041</v>
      </c>
    </row>
    <row r="2251" spans="1:6">
      <c s="4" r="A2251" t="s">
        <v>1178</v>
      </c>
    </row>
    <row r="2252" spans="1:6">
      <c s="3" r="A2252" t="s">
        <v>913</v>
      </c>
    </row>
    <row r="2253" spans="1:6">
      <c s="4" r="A2253" t="s">
        <v>914</v>
      </c>
      <c s="7" r="B2253" t="n">
        <v>-17515</v>
      </c>
    </row>
    <row r="2254" spans="1:6">
      <c s="4" r="A2254" t="s">
        <v>915</v>
      </c>
      <c s="6" r="B2254" t="n">
        <v>1106</v>
      </c>
    </row>
    <row r="2255" spans="1:6">
      <c s="4" r="A2255" t="s">
        <v>916</v>
      </c>
      <c s="6" r="B2255" t="n">
        <v>3162</v>
      </c>
    </row>
    <row r="2256" spans="1:6">
      <c s="4" r="A2256" t="s">
        <v>917</v>
      </c>
      <c s="6" r="B2256" t="n">
        <v>1106</v>
      </c>
    </row>
    <row r="2257" spans="1:6">
      <c s="4" r="A2257" t="s">
        <v>918</v>
      </c>
      <c s="6" r="B2257" t="n">
        <v>4520</v>
      </c>
    </row>
    <row r="2258" spans="1:6">
      <c s="4" r="A2258" t="s">
        <v>919</v>
      </c>
      <c s="6" r="B2258" t="n">
        <v>5626</v>
      </c>
    </row>
    <row r="2259" spans="1:6">
      <c s="4" r="A2259" t="s">
        <v>920</v>
      </c>
      <c s="7" r="B2259" t="n">
        <v>-3889</v>
      </c>
    </row>
    <row r="2260" spans="1:6">
      <c s="4" r="A2260" t="s">
        <v>922</v>
      </c>
      <c s="4" r="B2260" t="s">
        <v>1044</v>
      </c>
    </row>
    <row r="2261" spans="1:6">
      <c s="4" r="A2261" t="s">
        <v>1179</v>
      </c>
    </row>
    <row r="2262" spans="1:6">
      <c s="3" r="A2262" t="s">
        <v>913</v>
      </c>
    </row>
    <row r="2263" spans="1:6">
      <c s="4" r="A2263" t="s">
        <v>914</v>
      </c>
      <c s="7" r="B2263" t="n">
        <v>0</v>
      </c>
    </row>
    <row r="2264" spans="1:6">
      <c s="4" r="A2264" t="s">
        <v>915</v>
      </c>
      <c s="6" r="B2264" t="n">
        <v>2321</v>
      </c>
    </row>
    <row r="2265" spans="1:6">
      <c s="4" r="A2265" t="s">
        <v>916</v>
      </c>
      <c s="6" r="B2265" t="n">
        <v>6962</v>
      </c>
    </row>
    <row r="2266" spans="1:6">
      <c s="4" r="A2266" t="s">
        <v>917</v>
      </c>
      <c s="6" r="B2266" t="n">
        <v>2321</v>
      </c>
    </row>
    <row r="2267" spans="1:6">
      <c s="4" r="A2267" t="s">
        <v>918</v>
      </c>
      <c s="6" r="B2267" t="n">
        <v>7343</v>
      </c>
    </row>
    <row r="2268" spans="1:6">
      <c s="4" r="A2268" t="s">
        <v>919</v>
      </c>
      <c s="6" r="B2268" t="n">
        <v>9664</v>
      </c>
    </row>
    <row r="2269" spans="1:6">
      <c s="4" r="A2269" t="s">
        <v>920</v>
      </c>
      <c s="7" r="B2269" t="n">
        <v>-2125</v>
      </c>
    </row>
    <row r="2270" spans="1:6">
      <c s="4" r="A2270" t="s">
        <v>922</v>
      </c>
      <c s="4" r="B2270" t="s">
        <v>963</v>
      </c>
    </row>
    <row r="2271" spans="1:6">
      <c s="4" r="A2271" t="s">
        <v>533</v>
      </c>
    </row>
    <row r="2272" spans="1:6">
      <c s="3" r="A2272" t="s">
        <v>913</v>
      </c>
    </row>
    <row r="2273" spans="1:6">
      <c s="4" r="A2273" t="s">
        <v>914</v>
      </c>
      <c s="7" r="B2273" t="n">
        <v>0</v>
      </c>
    </row>
    <row r="2274" spans="1:6">
      <c s="4" r="A2274" t="s">
        <v>915</v>
      </c>
      <c s="6" r="B2274" t="n">
        <v>5362</v>
      </c>
    </row>
    <row r="2275" spans="1:6">
      <c s="4" r="A2275" t="s">
        <v>916</v>
      </c>
      <c s="6" r="B2275" t="n">
        <v>6238</v>
      </c>
    </row>
    <row r="2276" spans="1:6">
      <c s="4" r="A2276" t="s">
        <v>917</v>
      </c>
      <c s="6" r="B2276" t="n">
        <v>5362</v>
      </c>
    </row>
    <row r="2277" spans="1:6">
      <c s="4" r="A2277" t="s">
        <v>918</v>
      </c>
      <c s="6" r="B2277" t="n">
        <v>6259</v>
      </c>
    </row>
    <row r="2278" spans="1:6">
      <c s="4" r="A2278" t="s">
        <v>919</v>
      </c>
      <c s="6" r="B2278" t="n">
        <v>11621</v>
      </c>
    </row>
    <row r="2279" spans="1:6">
      <c s="4" r="A2279" t="s">
        <v>920</v>
      </c>
      <c s="7" r="B2279" t="n">
        <v>-272</v>
      </c>
    </row>
    <row r="2280" spans="1:6">
      <c s="4" r="A2280" t="s">
        <v>922</v>
      </c>
      <c s="4" r="B2280" t="s">
        <v>925</v>
      </c>
    </row>
    <row r="2281" spans="1:6">
      <c s="4" r="A2281" t="s">
        <v>1180</v>
      </c>
      <c s="7" r="C2281" t="n">
        <v>11600</v>
      </c>
    </row>
    <row r="2282" spans="1:6">
      <c s="4" r="A2282" t="s">
        <v>1181</v>
      </c>
    </row>
    <row r="2283" spans="1:6">
      <c s="3" r="A2283" t="s">
        <v>913</v>
      </c>
    </row>
    <row r="2284" spans="1:6">
      <c s="4" r="A2284" t="s">
        <v>914</v>
      </c>
      <c s="7" r="B2284" t="n">
        <v>0</v>
      </c>
    </row>
    <row r="2285" spans="1:6">
      <c s="4" r="A2285" t="s">
        <v>915</v>
      </c>
      <c s="6" r="B2285" t="n">
        <v>1678</v>
      </c>
    </row>
    <row r="2286" spans="1:6">
      <c s="4" r="A2286" t="s">
        <v>916</v>
      </c>
      <c s="6" r="B2286" t="n">
        <v>5044</v>
      </c>
    </row>
    <row r="2287" spans="1:6">
      <c s="4" r="A2287" t="s">
        <v>917</v>
      </c>
      <c s="6" r="B2287" t="n">
        <v>1678</v>
      </c>
    </row>
    <row r="2288" spans="1:6">
      <c s="4" r="A2288" t="s">
        <v>918</v>
      </c>
      <c s="6" r="B2288" t="n">
        <v>5654</v>
      </c>
    </row>
    <row r="2289" spans="1:6">
      <c s="4" r="A2289" t="s">
        <v>919</v>
      </c>
      <c s="6" r="B2289" t="n">
        <v>7332</v>
      </c>
    </row>
    <row r="2290" spans="1:6">
      <c s="4" r="A2290" t="s">
        <v>920</v>
      </c>
      <c s="7" r="B2290" t="n">
        <v>-1549</v>
      </c>
    </row>
    <row r="2291" spans="1:6">
      <c s="4" r="A2291" t="s">
        <v>922</v>
      </c>
      <c s="4" r="B2291" t="s">
        <v>963</v>
      </c>
    </row>
    <row r="2292" spans="1:6">
      <c s="4" r="A2292" t="s">
        <v>1182</v>
      </c>
    </row>
    <row r="2293" spans="1:6">
      <c s="3" r="A2293" t="s">
        <v>913</v>
      </c>
    </row>
    <row r="2294" spans="1:6">
      <c s="4" r="A2294" t="s">
        <v>914</v>
      </c>
      <c s="7" r="B2294" t="n">
        <v>0</v>
      </c>
    </row>
    <row r="2295" spans="1:6">
      <c s="4" r="A2295" t="s">
        <v>915</v>
      </c>
      <c s="6" r="B2295" t="n">
        <v>465</v>
      </c>
    </row>
    <row r="2296" spans="1:6">
      <c s="4" r="A2296" t="s">
        <v>916</v>
      </c>
      <c s="6" r="B2296" t="n">
        <v>1685</v>
      </c>
    </row>
    <row r="2297" spans="1:6">
      <c s="4" r="A2297" t="s">
        <v>917</v>
      </c>
      <c s="6" r="B2297" t="n">
        <v>465</v>
      </c>
    </row>
    <row r="2298" spans="1:6">
      <c s="4" r="A2298" t="s">
        <v>918</v>
      </c>
      <c s="6" r="B2298" t="n">
        <v>1704</v>
      </c>
    </row>
    <row r="2299" spans="1:6">
      <c s="4" r="A2299" t="s">
        <v>919</v>
      </c>
      <c s="6" r="B2299" t="n">
        <v>2169</v>
      </c>
    </row>
    <row r="2300" spans="1:6">
      <c s="4" r="A2300" t="s">
        <v>920</v>
      </c>
      <c s="7" r="B2300" t="n">
        <v>-392</v>
      </c>
    </row>
    <row r="2301" spans="1:6">
      <c s="4" r="A2301" t="s">
        <v>922</v>
      </c>
      <c s="4" r="B2301" t="s">
        <v>931</v>
      </c>
    </row>
    <row r="2302" spans="1:6">
      <c s="4" r="A2302" t="s">
        <v>1183</v>
      </c>
    </row>
    <row r="2303" spans="1:6">
      <c s="3" r="A2303" t="s">
        <v>913</v>
      </c>
    </row>
    <row r="2304" spans="1:6">
      <c s="4" r="A2304" t="s">
        <v>914</v>
      </c>
      <c s="7" r="B2304" t="n">
        <v>0</v>
      </c>
    </row>
    <row r="2305" spans="1:6">
      <c s="4" r="A2305" t="s">
        <v>915</v>
      </c>
      <c s="6" r="B2305" t="n">
        <v>1358</v>
      </c>
    </row>
    <row r="2306" spans="1:6">
      <c s="4" r="A2306" t="s">
        <v>916</v>
      </c>
      <c s="6" r="B2306" t="n">
        <v>5151</v>
      </c>
    </row>
    <row r="2307" spans="1:6">
      <c s="4" r="A2307" t="s">
        <v>917</v>
      </c>
      <c s="6" r="B2307" t="n">
        <v>1358</v>
      </c>
    </row>
    <row r="2308" spans="1:6">
      <c s="4" r="A2308" t="s">
        <v>918</v>
      </c>
      <c s="6" r="B2308" t="n">
        <v>5231</v>
      </c>
    </row>
    <row r="2309" spans="1:6">
      <c s="4" r="A2309" t="s">
        <v>919</v>
      </c>
      <c s="6" r="B2309" t="n">
        <v>6589</v>
      </c>
    </row>
    <row r="2310" spans="1:6">
      <c s="4" r="A2310" t="s">
        <v>920</v>
      </c>
      <c s="7" r="B2310" t="n">
        <v>-1172</v>
      </c>
    </row>
    <row r="2311" spans="1:6">
      <c s="4" r="A2311" t="s">
        <v>922</v>
      </c>
      <c s="4" r="B2311" t="s">
        <v>1090</v>
      </c>
    </row>
    <row r="2312" spans="1:6">
      <c s="4" r="A2312" t="s">
        <v>1184</v>
      </c>
    </row>
    <row r="2313" spans="1:6">
      <c s="3" r="A2313" t="s">
        <v>913</v>
      </c>
    </row>
    <row r="2314" spans="1:6">
      <c s="4" r="A2314" t="s">
        <v>914</v>
      </c>
      <c s="7" r="B2314" t="n">
        <v>0</v>
      </c>
    </row>
    <row r="2315" spans="1:6">
      <c s="4" r="A2315" t="s">
        <v>915</v>
      </c>
      <c s="6" r="B2315" t="n">
        <v>1287</v>
      </c>
    </row>
    <row r="2316" spans="1:6">
      <c s="4" r="A2316" t="s">
        <v>916</v>
      </c>
      <c s="6" r="B2316" t="n">
        <v>7603</v>
      </c>
    </row>
    <row r="2317" spans="1:6">
      <c s="4" r="A2317" t="s">
        <v>917</v>
      </c>
      <c s="6" r="B2317" t="n">
        <v>1287</v>
      </c>
    </row>
    <row r="2318" spans="1:6">
      <c s="4" r="A2318" t="s">
        <v>918</v>
      </c>
      <c s="6" r="B2318" t="n">
        <v>7770</v>
      </c>
    </row>
    <row r="2319" spans="1:6">
      <c s="4" r="A2319" t="s">
        <v>919</v>
      </c>
      <c s="6" r="B2319" t="n">
        <v>9057</v>
      </c>
    </row>
    <row r="2320" spans="1:6">
      <c s="4" r="A2320" t="s">
        <v>920</v>
      </c>
      <c s="7" r="B2320" t="n">
        <v>-1417</v>
      </c>
    </row>
    <row r="2321" spans="1:6">
      <c s="4" r="A2321" t="s">
        <v>922</v>
      </c>
      <c s="4" r="B2321" t="s">
        <v>1120</v>
      </c>
    </row>
    <row r="2322" spans="1:6">
      <c s="4" r="A2322" t="s">
        <v>1185</v>
      </c>
    </row>
    <row r="2323" spans="1:6">
      <c s="3" r="A2323" t="s">
        <v>913</v>
      </c>
    </row>
    <row r="2324" spans="1:6">
      <c s="4" r="A2324" t="s">
        <v>914</v>
      </c>
      <c s="7" r="B2324" t="n">
        <v>-8221</v>
      </c>
    </row>
    <row r="2325" spans="1:6">
      <c s="4" r="A2325" t="s">
        <v>915</v>
      </c>
      <c s="6" r="B2325" t="n">
        <v>1371</v>
      </c>
    </row>
    <row r="2326" spans="1:6">
      <c s="4" r="A2326" t="s">
        <v>916</v>
      </c>
      <c s="6" r="B2326" t="n">
        <v>6770</v>
      </c>
    </row>
    <row r="2327" spans="1:6">
      <c s="4" r="A2327" t="s">
        <v>917</v>
      </c>
      <c s="6" r="B2327" t="n">
        <v>1371</v>
      </c>
    </row>
    <row r="2328" spans="1:6">
      <c s="4" r="A2328" t="s">
        <v>918</v>
      </c>
      <c s="6" r="B2328" t="n">
        <v>6844</v>
      </c>
    </row>
    <row r="2329" spans="1:6">
      <c s="4" r="A2329" t="s">
        <v>919</v>
      </c>
      <c s="6" r="B2329" t="n">
        <v>8215</v>
      </c>
    </row>
    <row r="2330" spans="1:6">
      <c s="4" r="A2330" t="s">
        <v>920</v>
      </c>
      <c s="7" r="B2330" t="n">
        <v>-1357</v>
      </c>
    </row>
    <row r="2331" spans="1:6">
      <c s="4" r="A2331" t="s">
        <v>922</v>
      </c>
      <c s="4" r="B2331" t="s">
        <v>1122</v>
      </c>
    </row>
    <row r="2332" spans="1:6">
      <c s="4" r="A2332" t="s">
        <v>1186</v>
      </c>
    </row>
    <row r="2333" spans="1:6">
      <c s="3" r="A2333" t="s">
        <v>913</v>
      </c>
    </row>
    <row r="2334" spans="1:6">
      <c s="4" r="A2334" t="s">
        <v>914</v>
      </c>
      <c s="7" r="B2334" t="n">
        <v>-11606</v>
      </c>
    </row>
    <row r="2335" spans="1:6">
      <c s="4" r="A2335" t="s">
        <v>915</v>
      </c>
      <c s="6" r="B2335" t="n">
        <v>2842</v>
      </c>
    </row>
    <row r="2336" spans="1:6">
      <c s="4" r="A2336" t="s">
        <v>916</v>
      </c>
      <c s="6" r="B2336" t="n">
        <v>4719</v>
      </c>
    </row>
    <row r="2337" spans="1:6">
      <c s="4" r="A2337" t="s">
        <v>917</v>
      </c>
      <c s="6" r="B2337" t="n">
        <v>2843</v>
      </c>
    </row>
    <row r="2338" spans="1:6">
      <c s="4" r="A2338" t="s">
        <v>918</v>
      </c>
      <c s="6" r="B2338" t="n">
        <v>11439</v>
      </c>
    </row>
    <row r="2339" spans="1:6">
      <c s="4" r="A2339" t="s">
        <v>919</v>
      </c>
      <c s="6" r="B2339" t="n">
        <v>14282</v>
      </c>
    </row>
    <row r="2340" spans="1:6">
      <c s="4" r="A2340" t="s">
        <v>920</v>
      </c>
      <c s="7" r="B2340" t="n">
        <v>-6301</v>
      </c>
    </row>
    <row r="2341" spans="1:6">
      <c s="4" r="A2341" t="s">
        <v>922</v>
      </c>
      <c s="4" r="B2341" t="s">
        <v>969</v>
      </c>
    </row>
    <row r="2342" spans="1:6">
      <c s="4" r="A2342" t="s">
        <v>1187</v>
      </c>
    </row>
    <row r="2343" spans="1:6">
      <c s="3" r="A2343" t="s">
        <v>913</v>
      </c>
    </row>
    <row r="2344" spans="1:6">
      <c s="4" r="A2344" t="s">
        <v>914</v>
      </c>
      <c s="7" r="B2344" t="n">
        <v>0</v>
      </c>
    </row>
    <row r="2345" spans="1:6">
      <c s="4" r="A2345" t="s">
        <v>915</v>
      </c>
      <c s="6" r="B2345" t="n">
        <v>1648</v>
      </c>
    </row>
    <row r="2346" spans="1:6">
      <c s="4" r="A2346" t="s">
        <v>916</v>
      </c>
      <c s="6" r="B2346" t="n">
        <v>4974</v>
      </c>
    </row>
    <row r="2347" spans="1:6">
      <c s="4" r="A2347" t="s">
        <v>917</v>
      </c>
      <c s="6" r="B2347" t="n">
        <v>1648</v>
      </c>
    </row>
    <row r="2348" spans="1:6">
      <c s="4" r="A2348" t="s">
        <v>918</v>
      </c>
      <c s="6" r="B2348" t="n">
        <v>5959</v>
      </c>
    </row>
    <row r="2349" spans="1:6">
      <c s="4" r="A2349" t="s">
        <v>919</v>
      </c>
      <c s="6" r="B2349" t="n">
        <v>7607</v>
      </c>
    </row>
    <row r="2350" spans="1:6">
      <c s="4" r="A2350" t="s">
        <v>920</v>
      </c>
      <c s="7" r="B2350" t="n">
        <v>-2432</v>
      </c>
    </row>
    <row r="2351" spans="1:6">
      <c s="4" r="A2351" t="s">
        <v>922</v>
      </c>
      <c s="4" r="B2351" t="s">
        <v>937</v>
      </c>
    </row>
    <row r="2352" spans="1:6">
      <c s="4" r="A2352" t="s">
        <v>1188</v>
      </c>
    </row>
    <row r="2353" spans="1:6">
      <c s="3" r="A2353" t="s">
        <v>913</v>
      </c>
    </row>
    <row r="2354" spans="1:6">
      <c s="4" r="A2354" t="s">
        <v>914</v>
      </c>
      <c s="7" r="B2354" t="n">
        <v>0</v>
      </c>
    </row>
    <row r="2355" spans="1:6">
      <c s="4" r="A2355" t="s">
        <v>915</v>
      </c>
      <c s="6" r="B2355" t="n">
        <v>12764</v>
      </c>
    </row>
    <row r="2356" spans="1:6">
      <c s="4" r="A2356" t="s">
        <v>916</v>
      </c>
      <c s="6" r="B2356" t="n">
        <v>42183</v>
      </c>
    </row>
    <row r="2357" spans="1:6">
      <c s="4" r="A2357" t="s">
        <v>917</v>
      </c>
      <c s="6" r="B2357" t="n">
        <v>12764</v>
      </c>
    </row>
    <row r="2358" spans="1:6">
      <c s="4" r="A2358" t="s">
        <v>918</v>
      </c>
      <c s="6" r="B2358" t="n">
        <v>42285</v>
      </c>
    </row>
    <row r="2359" spans="1:6">
      <c s="4" r="A2359" t="s">
        <v>919</v>
      </c>
      <c s="6" r="B2359" t="n">
        <v>55049</v>
      </c>
    </row>
    <row r="2360" spans="1:6">
      <c s="4" r="A2360" t="s">
        <v>920</v>
      </c>
      <c s="7" r="B2360" t="n">
        <v>-5086</v>
      </c>
    </row>
    <row r="2361" spans="1:6">
      <c s="4" r="A2361" t="s">
        <v>922</v>
      </c>
      <c s="4" r="B2361" t="s">
        <v>1092</v>
      </c>
    </row>
    <row r="2362" spans="1:6">
      <c s="4" r="A2362" t="s">
        <v>1189</v>
      </c>
    </row>
    <row r="2363" spans="1:6">
      <c s="3" r="A2363" t="s">
        <v>913</v>
      </c>
    </row>
    <row r="2364" spans="1:6">
      <c s="4" r="A2364" t="s">
        <v>914</v>
      </c>
      <c s="7" r="B2364" t="n">
        <v>0</v>
      </c>
    </row>
    <row r="2365" spans="1:6">
      <c s="4" r="A2365" t="s">
        <v>915</v>
      </c>
      <c s="6" r="B2365" t="n">
        <v>53</v>
      </c>
    </row>
    <row r="2366" spans="1:6">
      <c s="4" r="A2366" t="s">
        <v>916</v>
      </c>
      <c s="6" r="B2366" t="n">
        <v>166</v>
      </c>
    </row>
    <row r="2367" spans="1:6">
      <c s="4" r="A2367" t="s">
        <v>917</v>
      </c>
      <c s="6" r="B2367" t="n">
        <v>53</v>
      </c>
    </row>
    <row r="2368" spans="1:6">
      <c s="4" r="A2368" t="s">
        <v>918</v>
      </c>
      <c s="6" r="B2368" t="n">
        <v>677</v>
      </c>
    </row>
    <row r="2369" spans="1:6">
      <c s="4" r="A2369" t="s">
        <v>919</v>
      </c>
      <c s="6" r="B2369" t="n">
        <v>730</v>
      </c>
    </row>
    <row r="2370" spans="1:6">
      <c s="4" r="A2370" t="s">
        <v>920</v>
      </c>
      <c s="7" r="B2370" t="n">
        <v>-137</v>
      </c>
    </row>
    <row r="2371" spans="1:6">
      <c s="4" r="A2371" t="s">
        <v>922</v>
      </c>
      <c s="4" r="B2371" t="s">
        <v>929</v>
      </c>
    </row>
    <row r="2372" spans="1:6">
      <c s="4" r="A2372" t="s">
        <v>1190</v>
      </c>
    </row>
    <row r="2373" spans="1:6">
      <c s="3" r="A2373" t="s">
        <v>913</v>
      </c>
    </row>
    <row r="2374" spans="1:6">
      <c s="4" r="A2374" t="s">
        <v>914</v>
      </c>
      <c s="7" r="B2374" t="n">
        <v>0</v>
      </c>
    </row>
    <row r="2375" spans="1:6">
      <c s="4" r="A2375" t="s">
        <v>915</v>
      </c>
      <c s="6" r="B2375" t="n">
        <v>6138</v>
      </c>
    </row>
    <row r="2376" spans="1:6">
      <c s="4" r="A2376" t="s">
        <v>916</v>
      </c>
      <c s="6" r="B2376" t="n">
        <v>21033</v>
      </c>
    </row>
    <row r="2377" spans="1:6">
      <c s="4" r="A2377" t="s">
        <v>917</v>
      </c>
      <c s="6" r="B2377" t="n">
        <v>6138</v>
      </c>
    </row>
    <row r="2378" spans="1:6">
      <c s="4" r="A2378" t="s">
        <v>918</v>
      </c>
      <c s="6" r="B2378" t="n">
        <v>28243</v>
      </c>
    </row>
    <row r="2379" spans="1:6">
      <c s="4" r="A2379" t="s">
        <v>919</v>
      </c>
      <c s="6" r="B2379" t="n">
        <v>34381</v>
      </c>
    </row>
    <row r="2380" spans="1:6">
      <c s="4" r="A2380" t="s">
        <v>920</v>
      </c>
      <c s="7" r="B2380" t="n">
        <v>-17913</v>
      </c>
    </row>
    <row r="2381" spans="1:6">
      <c s="4" r="A2381" t="s">
        <v>922</v>
      </c>
      <c s="4" r="B2381" t="s">
        <v>933</v>
      </c>
    </row>
    <row r="2382" spans="1:6">
      <c s="4" r="A2382" t="s">
        <v>1191</v>
      </c>
    </row>
    <row r="2383" spans="1:6">
      <c s="3" r="A2383" t="s">
        <v>913</v>
      </c>
    </row>
    <row r="2384" spans="1:6">
      <c s="4" r="A2384" t="s">
        <v>914</v>
      </c>
      <c s="7" r="B2384" t="n">
        <v>0</v>
      </c>
    </row>
    <row r="2385" spans="1:6">
      <c s="4" r="A2385" t="s">
        <v>915</v>
      </c>
      <c s="6" r="B2385" t="n">
        <v>450</v>
      </c>
    </row>
    <row r="2386" spans="1:6">
      <c s="4" r="A2386" t="s">
        <v>916</v>
      </c>
      <c s="6" r="B2386" t="n">
        <v>1061</v>
      </c>
    </row>
    <row r="2387" spans="1:6">
      <c s="4" r="A2387" t="s">
        <v>917</v>
      </c>
      <c s="6" r="B2387" t="n">
        <v>456</v>
      </c>
    </row>
    <row r="2388" spans="1:6">
      <c s="4" r="A2388" t="s">
        <v>918</v>
      </c>
      <c s="6" r="B2388" t="n">
        <v>3430</v>
      </c>
    </row>
    <row r="2389" spans="1:6">
      <c s="4" r="A2389" t="s">
        <v>919</v>
      </c>
      <c s="6" r="B2389" t="n">
        <v>3886</v>
      </c>
    </row>
    <row r="2390" spans="1:6">
      <c s="4" r="A2390" t="s">
        <v>920</v>
      </c>
      <c s="7" r="B2390" t="n">
        <v>-762</v>
      </c>
    </row>
    <row r="2391" spans="1:6">
      <c s="4" r="A2391" t="s">
        <v>922</v>
      </c>
      <c s="4" r="B2391" t="s">
        <v>1153</v>
      </c>
    </row>
    <row r="2392" spans="1:6">
      <c s="4" r="A2392" t="s">
        <v>1192</v>
      </c>
    </row>
    <row r="2393" spans="1:6">
      <c s="3" r="A2393" t="s">
        <v>913</v>
      </c>
    </row>
    <row r="2394" spans="1:6">
      <c s="4" r="A2394" t="s">
        <v>914</v>
      </c>
      <c s="7" r="B2394" t="n">
        <v>0</v>
      </c>
    </row>
    <row r="2395" spans="1:6">
      <c s="4" r="A2395" t="s">
        <v>915</v>
      </c>
      <c s="6" r="B2395" t="n">
        <v>2293</v>
      </c>
    </row>
    <row r="2396" spans="1:6">
      <c s="4" r="A2396" t="s">
        <v>916</v>
      </c>
      <c s="6" r="B2396" t="n">
        <v>7197</v>
      </c>
    </row>
    <row r="2397" spans="1:6">
      <c s="4" r="A2397" t="s">
        <v>917</v>
      </c>
      <c s="6" r="B2397" t="n">
        <v>2293</v>
      </c>
    </row>
    <row r="2398" spans="1:6">
      <c s="4" r="A2398" t="s">
        <v>918</v>
      </c>
      <c s="6" r="B2398" t="n">
        <v>7269</v>
      </c>
    </row>
    <row r="2399" spans="1:6">
      <c s="4" r="A2399" t="s">
        <v>919</v>
      </c>
      <c s="6" r="B2399" t="n">
        <v>9562</v>
      </c>
    </row>
    <row r="2400" spans="1:6">
      <c s="4" r="A2400" t="s">
        <v>920</v>
      </c>
      <c s="7" r="B2400" t="n">
        <v>-1384</v>
      </c>
    </row>
    <row r="2401" spans="1:6">
      <c s="4" r="A2401" t="s">
        <v>922</v>
      </c>
      <c s="4" r="B2401" t="s">
        <v>931</v>
      </c>
    </row>
    <row r="2402" spans="1:6">
      <c s="4" r="A2402" t="s">
        <v>1193</v>
      </c>
    </row>
    <row r="2403" spans="1:6">
      <c s="3" r="A2403" t="s">
        <v>913</v>
      </c>
    </row>
    <row r="2404" spans="1:6">
      <c s="4" r="A2404" t="s">
        <v>914</v>
      </c>
      <c s="7" r="B2404" t="n">
        <v>0</v>
      </c>
    </row>
    <row r="2405" spans="1:6">
      <c s="4" r="A2405" t="s">
        <v>915</v>
      </c>
      <c s="6" r="B2405" t="n">
        <v>155</v>
      </c>
    </row>
    <row r="2406" spans="1:6">
      <c s="4" r="A2406" t="s">
        <v>916</v>
      </c>
      <c s="6" r="B2406" t="n">
        <v>365</v>
      </c>
    </row>
    <row r="2407" spans="1:6">
      <c s="4" r="A2407" t="s">
        <v>917</v>
      </c>
      <c s="6" r="B2407" t="n">
        <v>157</v>
      </c>
    </row>
    <row r="2408" spans="1:6">
      <c s="4" r="A2408" t="s">
        <v>918</v>
      </c>
      <c s="6" r="B2408" t="n">
        <v>852</v>
      </c>
    </row>
    <row r="2409" spans="1:6">
      <c s="4" r="A2409" t="s">
        <v>919</v>
      </c>
      <c s="6" r="B2409" t="n">
        <v>1009</v>
      </c>
    </row>
    <row r="2410" spans="1:6">
      <c s="4" r="A2410" t="s">
        <v>920</v>
      </c>
      <c s="7" r="B2410" t="n">
        <v>-264</v>
      </c>
    </row>
    <row r="2411" spans="1:6">
      <c s="4" r="A2411" t="s">
        <v>922</v>
      </c>
      <c s="4" r="B2411" t="s">
        <v>937</v>
      </c>
    </row>
    <row r="2412" spans="1:6">
      <c s="4" r="A2412" t="s">
        <v>1194</v>
      </c>
    </row>
    <row r="2413" spans="1:6">
      <c s="3" r="A2413" t="s">
        <v>913</v>
      </c>
    </row>
    <row r="2414" spans="1:6">
      <c s="4" r="A2414" t="s">
        <v>914</v>
      </c>
      <c s="7" r="B2414" t="n">
        <v>0</v>
      </c>
    </row>
    <row r="2415" spans="1:6">
      <c s="4" r="A2415" t="s">
        <v>915</v>
      </c>
      <c s="6" r="B2415" t="n">
        <v>426</v>
      </c>
    </row>
    <row r="2416" spans="1:6">
      <c s="4" r="A2416" t="s">
        <v>916</v>
      </c>
      <c s="6" r="B2416" t="n">
        <v>1281</v>
      </c>
    </row>
    <row r="2417" spans="1:6">
      <c s="4" r="A2417" t="s">
        <v>917</v>
      </c>
      <c s="6" r="B2417" t="n">
        <v>426</v>
      </c>
    </row>
    <row r="2418" spans="1:6">
      <c s="4" r="A2418" t="s">
        <v>918</v>
      </c>
      <c s="6" r="B2418" t="n">
        <v>1438</v>
      </c>
    </row>
    <row r="2419" spans="1:6">
      <c s="4" r="A2419" t="s">
        <v>919</v>
      </c>
      <c s="6" r="B2419" t="n">
        <v>1864</v>
      </c>
    </row>
    <row r="2420" spans="1:6">
      <c s="4" r="A2420" t="s">
        <v>920</v>
      </c>
      <c s="7" r="B2420" t="n">
        <v>-560</v>
      </c>
    </row>
    <row r="2421" spans="1:6">
      <c s="4" r="A2421" t="s">
        <v>922</v>
      </c>
      <c s="4" r="B2421" t="s">
        <v>1161</v>
      </c>
    </row>
    <row r="2422" spans="1:6">
      <c s="4" r="A2422" t="s">
        <v>1195</v>
      </c>
    </row>
    <row r="2423" spans="1:6">
      <c s="3" r="A2423" t="s">
        <v>913</v>
      </c>
    </row>
    <row r="2424" spans="1:6">
      <c s="4" r="A2424" t="s">
        <v>914</v>
      </c>
      <c s="7" r="B2424" t="n">
        <v>0</v>
      </c>
    </row>
    <row r="2425" spans="1:6">
      <c s="4" r="A2425" t="s">
        <v>915</v>
      </c>
      <c s="6" r="B2425" t="n">
        <v>2308</v>
      </c>
    </row>
    <row r="2426" spans="1:6">
      <c s="4" r="A2426" t="s">
        <v>916</v>
      </c>
      <c s="6" r="B2426" t="n">
        <v>6333</v>
      </c>
    </row>
    <row r="2427" spans="1:6">
      <c s="4" r="A2427" t="s">
        <v>917</v>
      </c>
      <c s="6" r="B2427" t="n">
        <v>2308</v>
      </c>
    </row>
    <row r="2428" spans="1:6">
      <c s="4" r="A2428" t="s">
        <v>918</v>
      </c>
      <c s="6" r="B2428" t="n">
        <v>6469</v>
      </c>
    </row>
    <row r="2429" spans="1:6">
      <c s="4" r="A2429" t="s">
        <v>919</v>
      </c>
      <c s="6" r="B2429" t="n">
        <v>8777</v>
      </c>
    </row>
    <row r="2430" spans="1:6">
      <c s="4" r="A2430" t="s">
        <v>920</v>
      </c>
      <c s="7" r="B2430" t="n">
        <v>-1343</v>
      </c>
    </row>
    <row r="2431" spans="1:6">
      <c s="4" r="A2431" t="s">
        <v>922</v>
      </c>
      <c s="4" r="B2431" t="s">
        <v>931</v>
      </c>
    </row>
    <row r="2432" spans="1:6">
      <c s="4" r="A2432" t="s">
        <v>1196</v>
      </c>
    </row>
    <row r="2433" spans="1:6">
      <c s="3" r="A2433" t="s">
        <v>913</v>
      </c>
    </row>
    <row r="2434" spans="1:6">
      <c s="4" r="A2434" t="s">
        <v>914</v>
      </c>
      <c s="7" r="B2434" t="n">
        <v>0</v>
      </c>
    </row>
    <row r="2435" spans="1:6">
      <c s="4" r="A2435" t="s">
        <v>915</v>
      </c>
      <c s="6" r="B2435" t="n">
        <v>569</v>
      </c>
    </row>
    <row r="2436" spans="1:6">
      <c s="4" r="A2436" t="s">
        <v>916</v>
      </c>
      <c s="6" r="B2436" t="n">
        <v>0</v>
      </c>
    </row>
    <row r="2437" spans="1:6">
      <c s="4" r="A2437" t="s">
        <v>917</v>
      </c>
      <c s="6" r="B2437" t="n">
        <v>569</v>
      </c>
    </row>
    <row r="2438" spans="1:6">
      <c s="4" r="A2438" t="s">
        <v>918</v>
      </c>
      <c s="6" r="B2438" t="n">
        <v>4001</v>
      </c>
    </row>
    <row r="2439" spans="1:6">
      <c s="4" r="A2439" t="s">
        <v>919</v>
      </c>
      <c s="6" r="B2439" t="n">
        <v>4570</v>
      </c>
    </row>
    <row r="2440" spans="1:6">
      <c s="4" r="A2440" t="s">
        <v>920</v>
      </c>
      <c s="7" r="B2440" t="n">
        <v>-3133</v>
      </c>
    </row>
    <row r="2441" spans="1:6">
      <c s="4" r="A2441" t="s">
        <v>922</v>
      </c>
      <c s="4" r="B2441" t="s">
        <v>1050</v>
      </c>
    </row>
    <row r="2442" spans="1:6">
      <c s="4" r="A2442" t="s">
        <v>1197</v>
      </c>
    </row>
    <row r="2443" spans="1:6">
      <c s="3" r="A2443" t="s">
        <v>913</v>
      </c>
    </row>
    <row r="2444" spans="1:6">
      <c s="4" r="A2444" t="s">
        <v>914</v>
      </c>
      <c s="7" r="B2444" t="n">
        <v>0</v>
      </c>
    </row>
    <row r="2445" spans="1:6">
      <c s="4" r="A2445" t="s">
        <v>915</v>
      </c>
      <c s="6" r="B2445" t="n">
        <v>1399</v>
      </c>
    </row>
    <row r="2446" spans="1:6">
      <c s="4" r="A2446" t="s">
        <v>916</v>
      </c>
      <c s="6" r="B2446" t="n">
        <v>4186</v>
      </c>
    </row>
    <row r="2447" spans="1:6">
      <c s="4" r="A2447" t="s">
        <v>917</v>
      </c>
      <c s="6" r="B2447" t="n">
        <v>1399</v>
      </c>
    </row>
    <row r="2448" spans="1:6">
      <c s="4" r="A2448" t="s">
        <v>918</v>
      </c>
      <c s="6" r="B2448" t="n">
        <v>4535</v>
      </c>
    </row>
    <row r="2449" spans="1:6">
      <c s="4" r="A2449" t="s">
        <v>919</v>
      </c>
      <c s="6" r="B2449" t="n">
        <v>5934</v>
      </c>
    </row>
    <row r="2450" spans="1:6">
      <c s="4" r="A2450" t="s">
        <v>920</v>
      </c>
      <c s="7" r="B2450" t="n">
        <v>-1381</v>
      </c>
    </row>
    <row r="2451" spans="1:6">
      <c s="4" r="A2451" t="s">
        <v>922</v>
      </c>
      <c s="4" r="B2451" t="s">
        <v>929</v>
      </c>
    </row>
    <row r="2452" spans="1:6">
      <c s="4" r="A2452" t="s">
        <v>1198</v>
      </c>
    </row>
    <row r="2453" spans="1:6">
      <c s="3" r="A2453" t="s">
        <v>913</v>
      </c>
    </row>
    <row r="2454" spans="1:6">
      <c s="4" r="A2454" t="s">
        <v>914</v>
      </c>
      <c s="7" r="B2454" t="n">
        <v>0</v>
      </c>
    </row>
    <row r="2455" spans="1:6">
      <c s="4" r="A2455" t="s">
        <v>915</v>
      </c>
      <c s="6" r="B2455" t="n">
        <v>530</v>
      </c>
    </row>
    <row r="2456" spans="1:6">
      <c s="4" r="A2456" t="s">
        <v>916</v>
      </c>
      <c s="6" r="B2456" t="n">
        <v>1512</v>
      </c>
    </row>
    <row r="2457" spans="1:6">
      <c s="4" r="A2457" t="s">
        <v>917</v>
      </c>
      <c s="6" r="B2457" t="n">
        <v>530</v>
      </c>
    </row>
    <row r="2458" spans="1:6">
      <c s="4" r="A2458" t="s">
        <v>918</v>
      </c>
      <c s="6" r="B2458" t="n">
        <v>1602</v>
      </c>
    </row>
    <row r="2459" spans="1:6">
      <c s="4" r="A2459" t="s">
        <v>919</v>
      </c>
      <c s="6" r="B2459" t="n">
        <v>2132</v>
      </c>
    </row>
    <row r="2460" spans="1:6">
      <c s="4" r="A2460" t="s">
        <v>920</v>
      </c>
      <c s="7" r="B2460" t="n">
        <v>-536</v>
      </c>
    </row>
    <row r="2461" spans="1:6">
      <c s="4" r="A2461" t="s">
        <v>922</v>
      </c>
      <c s="4" r="B2461" t="s">
        <v>1199</v>
      </c>
    </row>
    <row r="2462" spans="1:6">
      <c s="4" r="A2462" t="s">
        <v>1200</v>
      </c>
    </row>
    <row r="2463" spans="1:6">
      <c s="3" r="A2463" t="s">
        <v>913</v>
      </c>
    </row>
    <row r="2464" spans="1:6">
      <c s="4" r="A2464" t="s">
        <v>914</v>
      </c>
      <c s="7" r="B2464" t="n">
        <v>0</v>
      </c>
    </row>
    <row r="2465" spans="1:6">
      <c s="4" r="A2465" t="s">
        <v>915</v>
      </c>
      <c s="6" r="B2465" t="n">
        <v>91</v>
      </c>
    </row>
    <row r="2466" spans="1:6">
      <c s="4" r="A2466" t="s">
        <v>916</v>
      </c>
      <c s="6" r="B2466" t="n">
        <v>288</v>
      </c>
    </row>
    <row r="2467" spans="1:6">
      <c s="4" r="A2467" t="s">
        <v>917</v>
      </c>
      <c s="6" r="B2467" t="n">
        <v>91</v>
      </c>
    </row>
    <row r="2468" spans="1:6">
      <c s="4" r="A2468" t="s">
        <v>918</v>
      </c>
      <c s="6" r="B2468" t="n">
        <v>568</v>
      </c>
    </row>
    <row r="2469" spans="1:6">
      <c s="4" r="A2469" t="s">
        <v>919</v>
      </c>
      <c s="6" r="B2469" t="n">
        <v>659</v>
      </c>
    </row>
    <row r="2470" spans="1:6">
      <c s="4" r="A2470" t="s">
        <v>920</v>
      </c>
      <c s="7" r="B2470" t="n">
        <v>-186</v>
      </c>
    </row>
    <row r="2471" spans="1:6">
      <c s="4" r="A2471" t="s">
        <v>922</v>
      </c>
      <c s="4" r="B2471" t="s">
        <v>1201</v>
      </c>
    </row>
    <row r="2472" spans="1:6">
      <c s="4" r="A2472" t="s">
        <v>1202</v>
      </c>
    </row>
    <row r="2473" spans="1:6">
      <c s="3" r="A2473" t="s">
        <v>913</v>
      </c>
    </row>
    <row r="2474" spans="1:6">
      <c s="4" r="A2474" t="s">
        <v>914</v>
      </c>
      <c s="7" r="B2474" t="n">
        <v>-1837</v>
      </c>
    </row>
    <row r="2475" spans="1:6">
      <c s="4" r="A2475" t="s">
        <v>915</v>
      </c>
      <c s="6" r="B2475" t="n">
        <v>2034</v>
      </c>
    </row>
    <row r="2476" spans="1:6">
      <c s="4" r="A2476" t="s">
        <v>916</v>
      </c>
      <c s="6" r="B2476" t="n">
        <v>3182</v>
      </c>
    </row>
    <row r="2477" spans="1:6">
      <c s="4" r="A2477" t="s">
        <v>917</v>
      </c>
      <c s="6" r="B2477" t="n">
        <v>2034</v>
      </c>
    </row>
    <row r="2478" spans="1:6">
      <c s="4" r="A2478" t="s">
        <v>918</v>
      </c>
      <c s="6" r="B2478" t="n">
        <v>3244</v>
      </c>
    </row>
    <row r="2479" spans="1:6">
      <c s="4" r="A2479" t="s">
        <v>919</v>
      </c>
      <c s="6" r="B2479" t="n">
        <v>5278</v>
      </c>
    </row>
    <row r="2480" spans="1:6">
      <c s="4" r="A2480" t="s">
        <v>920</v>
      </c>
      <c s="7" r="B2480" t="n">
        <v>-691</v>
      </c>
    </row>
    <row r="2481" spans="1:6">
      <c s="4" r="A2481" t="s">
        <v>922</v>
      </c>
      <c s="4" r="B2481" t="s">
        <v>931</v>
      </c>
    </row>
    <row r="2482" spans="1:6">
      <c s="4" r="A2482" t="s">
        <v>1203</v>
      </c>
    </row>
    <row r="2483" spans="1:6">
      <c s="3" r="A2483" t="s">
        <v>913</v>
      </c>
    </row>
    <row r="2484" spans="1:6">
      <c s="4" r="A2484" t="s">
        <v>914</v>
      </c>
      <c s="7" r="B2484" t="n">
        <v>-7652</v>
      </c>
    </row>
    <row r="2485" spans="1:6">
      <c s="4" r="A2485" t="s">
        <v>915</v>
      </c>
      <c s="6" r="B2485" t="n">
        <v>1760</v>
      </c>
    </row>
    <row r="2486" spans="1:6">
      <c s="4" r="A2486" t="s">
        <v>916</v>
      </c>
      <c s="6" r="B2486" t="n">
        <v>5293</v>
      </c>
    </row>
    <row r="2487" spans="1:6">
      <c s="4" r="A2487" t="s">
        <v>917</v>
      </c>
      <c s="6" r="B2487" t="n">
        <v>1760</v>
      </c>
    </row>
    <row r="2488" spans="1:6">
      <c s="4" r="A2488" t="s">
        <v>918</v>
      </c>
      <c s="6" r="B2488" t="n">
        <v>5503</v>
      </c>
    </row>
    <row r="2489" spans="1:6">
      <c s="4" r="A2489" t="s">
        <v>919</v>
      </c>
      <c s="6" r="B2489" t="n">
        <v>7263</v>
      </c>
    </row>
    <row r="2490" spans="1:6">
      <c s="4" r="A2490" t="s">
        <v>920</v>
      </c>
      <c s="7" r="B2490" t="n">
        <v>-1880</v>
      </c>
    </row>
    <row r="2491" spans="1:6">
      <c s="4" r="A2491" t="s">
        <v>922</v>
      </c>
      <c s="4" r="B2491" t="s">
        <v>1019</v>
      </c>
    </row>
    <row r="2492" spans="1:6">
      <c s="4" r="A2492" t="s">
        <v>1204</v>
      </c>
    </row>
    <row r="2493" spans="1:6">
      <c s="3" r="A2493" t="s">
        <v>913</v>
      </c>
    </row>
    <row r="2494" spans="1:6">
      <c s="4" r="A2494" t="s">
        <v>914</v>
      </c>
      <c s="7" r="B2494" t="n">
        <v>0</v>
      </c>
    </row>
    <row r="2495" spans="1:6">
      <c s="4" r="A2495" t="s">
        <v>915</v>
      </c>
      <c s="6" r="B2495" t="n">
        <v>110</v>
      </c>
    </row>
    <row r="2496" spans="1:6">
      <c s="4" r="A2496" t="s">
        <v>916</v>
      </c>
      <c s="6" r="B2496" t="n">
        <v>347</v>
      </c>
    </row>
    <row r="2497" spans="1:6">
      <c s="4" r="A2497" t="s">
        <v>917</v>
      </c>
      <c s="6" r="B2497" t="n">
        <v>110</v>
      </c>
    </row>
    <row r="2498" spans="1:6">
      <c s="4" r="A2498" t="s">
        <v>918</v>
      </c>
      <c s="6" r="B2498" t="n">
        <v>947</v>
      </c>
    </row>
    <row r="2499" spans="1:6">
      <c s="4" r="A2499" t="s">
        <v>919</v>
      </c>
      <c s="6" r="B2499" t="n">
        <v>1057</v>
      </c>
    </row>
    <row r="2500" spans="1:6">
      <c s="4" r="A2500" t="s">
        <v>920</v>
      </c>
      <c s="7" r="B2500" t="n">
        <v>-218</v>
      </c>
    </row>
    <row r="2501" spans="1:6">
      <c s="4" r="A2501" t="s">
        <v>922</v>
      </c>
      <c s="4" r="B2501" t="s">
        <v>929</v>
      </c>
    </row>
    <row r="2502" spans="1:6">
      <c s="4" r="A2502" t="s">
        <v>1205</v>
      </c>
    </row>
    <row r="2503" spans="1:6">
      <c s="3" r="A2503" t="s">
        <v>913</v>
      </c>
    </row>
    <row r="2504" spans="1:6">
      <c s="4" r="A2504" t="s">
        <v>914</v>
      </c>
      <c s="7" r="B2504" t="n">
        <v>0</v>
      </c>
    </row>
    <row r="2505" spans="1:6">
      <c s="4" r="A2505" t="s">
        <v>915</v>
      </c>
      <c s="6" r="B2505" t="n">
        <v>940</v>
      </c>
    </row>
    <row r="2506" spans="1:6">
      <c s="4" r="A2506" t="s">
        <v>916</v>
      </c>
      <c s="6" r="B2506" t="n">
        <v>1680</v>
      </c>
    </row>
    <row r="2507" spans="1:6">
      <c s="4" r="A2507" t="s">
        <v>917</v>
      </c>
      <c s="6" r="B2507" t="n">
        <v>940</v>
      </c>
    </row>
    <row r="2508" spans="1:6">
      <c s="4" r="A2508" t="s">
        <v>918</v>
      </c>
      <c s="6" r="B2508" t="n">
        <v>1683</v>
      </c>
    </row>
    <row r="2509" spans="1:6">
      <c s="4" r="A2509" t="s">
        <v>919</v>
      </c>
      <c s="6" r="B2509" t="n">
        <v>2623</v>
      </c>
    </row>
    <row r="2510" spans="1:6">
      <c s="4" r="A2510" t="s">
        <v>920</v>
      </c>
      <c s="7" r="B2510" t="n">
        <v>-362</v>
      </c>
    </row>
    <row r="2511" spans="1:6">
      <c s="4" r="A2511" t="s">
        <v>922</v>
      </c>
      <c s="4" r="B2511" t="s">
        <v>931</v>
      </c>
    </row>
    <row r="2512" spans="1:6">
      <c s="4" r="A2512" t="s">
        <v>1206</v>
      </c>
    </row>
    <row r="2513" spans="1:6">
      <c s="3" r="A2513" t="s">
        <v>913</v>
      </c>
    </row>
    <row r="2514" spans="1:6">
      <c s="4" r="A2514" t="s">
        <v>914</v>
      </c>
      <c s="7" r="B2514" t="n">
        <v>0</v>
      </c>
    </row>
    <row r="2515" spans="1:6">
      <c s="4" r="A2515" t="s">
        <v>915</v>
      </c>
      <c s="6" r="B2515" t="n">
        <v>6556</v>
      </c>
    </row>
    <row r="2516" spans="1:6">
      <c s="4" r="A2516" t="s">
        <v>916</v>
      </c>
      <c s="6" r="B2516" t="n">
        <v>11674</v>
      </c>
    </row>
    <row r="2517" spans="1:6">
      <c s="4" r="A2517" t="s">
        <v>917</v>
      </c>
      <c s="6" r="B2517" t="n">
        <v>6556</v>
      </c>
    </row>
    <row r="2518" spans="1:6">
      <c s="4" r="A2518" t="s">
        <v>918</v>
      </c>
      <c s="6" r="B2518" t="n">
        <v>11986</v>
      </c>
    </row>
    <row r="2519" spans="1:6">
      <c s="4" r="A2519" t="s">
        <v>919</v>
      </c>
      <c s="6" r="B2519" t="n">
        <v>18542</v>
      </c>
    </row>
    <row r="2520" spans="1:6">
      <c s="4" r="A2520" t="s">
        <v>920</v>
      </c>
      <c s="7" r="B2520" t="n">
        <v>-2437</v>
      </c>
    </row>
    <row r="2521" spans="1:6">
      <c s="4" r="A2521" t="s">
        <v>922</v>
      </c>
      <c s="4" r="B2521" t="s">
        <v>1090</v>
      </c>
    </row>
    <row r="2522" spans="1:6">
      <c s="4" r="A2522" t="s">
        <v>1207</v>
      </c>
    </row>
    <row r="2523" spans="1:6">
      <c s="3" r="A2523" t="s">
        <v>913</v>
      </c>
    </row>
    <row r="2524" spans="1:6">
      <c s="4" r="A2524" t="s">
        <v>914</v>
      </c>
      <c s="7" r="B2524" t="n">
        <v>-39051</v>
      </c>
    </row>
    <row r="2525" spans="1:6">
      <c s="4" r="A2525" t="s">
        <v>915</v>
      </c>
      <c s="6" r="B2525" t="n">
        <v>22774</v>
      </c>
    </row>
    <row r="2526" spans="1:6">
      <c s="4" r="A2526" t="s">
        <v>916</v>
      </c>
      <c s="6" r="B2526" t="n">
        <v>42575</v>
      </c>
    </row>
    <row r="2527" spans="1:6">
      <c s="4" r="A2527" t="s">
        <v>917</v>
      </c>
      <c s="6" r="B2527" t="n">
        <v>22774</v>
      </c>
    </row>
    <row r="2528" spans="1:6">
      <c s="4" r="A2528" t="s">
        <v>918</v>
      </c>
      <c s="6" r="B2528" t="n">
        <v>43349</v>
      </c>
    </row>
    <row r="2529" spans="1:6">
      <c s="4" r="A2529" t="s">
        <v>919</v>
      </c>
      <c s="6" r="B2529" t="n">
        <v>66123</v>
      </c>
    </row>
    <row r="2530" spans="1:6">
      <c s="4" r="A2530" t="s">
        <v>920</v>
      </c>
      <c s="7" r="B2530" t="n">
        <v>-8552</v>
      </c>
    </row>
    <row r="2531" spans="1:6">
      <c s="4" r="A2531" t="s">
        <v>922</v>
      </c>
      <c s="4" r="B2531" t="s">
        <v>1120</v>
      </c>
    </row>
    <row r="2532" spans="1:6">
      <c s="4" r="A2532" t="s">
        <v>1208</v>
      </c>
    </row>
    <row r="2533" spans="1:6">
      <c s="3" r="A2533" t="s">
        <v>913</v>
      </c>
    </row>
    <row r="2534" spans="1:6">
      <c s="4" r="A2534" t="s">
        <v>914</v>
      </c>
      <c s="7" r="B2534" t="n">
        <v>0</v>
      </c>
    </row>
    <row r="2535" spans="1:6">
      <c s="4" r="A2535" t="s">
        <v>915</v>
      </c>
      <c s="6" r="B2535" t="n">
        <v>93</v>
      </c>
    </row>
    <row r="2536" spans="1:6">
      <c s="4" r="A2536" t="s">
        <v>916</v>
      </c>
      <c s="6" r="B2536" t="n">
        <v>292</v>
      </c>
    </row>
    <row r="2537" spans="1:6">
      <c s="4" r="A2537" t="s">
        <v>917</v>
      </c>
      <c s="6" r="B2537" t="n">
        <v>93</v>
      </c>
    </row>
    <row r="2538" spans="1:6">
      <c s="4" r="A2538" t="s">
        <v>918</v>
      </c>
      <c s="6" r="B2538" t="n">
        <v>657</v>
      </c>
    </row>
    <row r="2539" spans="1:6">
      <c s="4" r="A2539" t="s">
        <v>919</v>
      </c>
      <c s="6" r="B2539" t="n">
        <v>750</v>
      </c>
    </row>
    <row r="2540" spans="1:6">
      <c s="4" r="A2540" t="s">
        <v>920</v>
      </c>
      <c s="7" r="B2540" t="n">
        <v>-159</v>
      </c>
    </row>
    <row r="2541" spans="1:6">
      <c s="4" r="A2541" t="s">
        <v>922</v>
      </c>
      <c s="4" r="B2541" t="s">
        <v>929</v>
      </c>
    </row>
    <row r="2542" spans="1:6">
      <c s="4" r="A2542" t="s">
        <v>1209</v>
      </c>
    </row>
    <row r="2543" spans="1:6">
      <c s="3" r="A2543" t="s">
        <v>913</v>
      </c>
    </row>
    <row r="2544" spans="1:6">
      <c s="4" r="A2544" t="s">
        <v>914</v>
      </c>
      <c s="7" r="B2544" t="n">
        <v>-11217</v>
      </c>
    </row>
    <row r="2545" spans="1:6">
      <c s="4" r="A2545" t="s">
        <v>915</v>
      </c>
      <c s="6" r="B2545" t="n">
        <v>1942</v>
      </c>
    </row>
    <row r="2546" spans="1:6">
      <c s="4" r="A2546" t="s">
        <v>916</v>
      </c>
      <c s="6" r="B2546" t="n">
        <v>5827</v>
      </c>
    </row>
    <row r="2547" spans="1:6">
      <c s="4" r="A2547" t="s">
        <v>917</v>
      </c>
      <c s="6" r="B2547" t="n">
        <v>1942</v>
      </c>
    </row>
    <row r="2548" spans="1:6">
      <c s="4" r="A2548" t="s">
        <v>918</v>
      </c>
      <c s="6" r="B2548" t="n">
        <v>7027</v>
      </c>
    </row>
    <row r="2549" spans="1:6">
      <c s="4" r="A2549" t="s">
        <v>919</v>
      </c>
      <c s="6" r="B2549" t="n">
        <v>8969</v>
      </c>
    </row>
    <row r="2550" spans="1:6">
      <c s="4" r="A2550" t="s">
        <v>920</v>
      </c>
      <c s="7" r="B2550" t="n">
        <v>-2303</v>
      </c>
    </row>
    <row r="2551" spans="1:6">
      <c s="4" r="A2551" t="s">
        <v>922</v>
      </c>
      <c s="4" r="B2551" t="s">
        <v>1019</v>
      </c>
    </row>
    <row r="2552" spans="1:6">
      <c s="4" r="A2552" t="s">
        <v>1210</v>
      </c>
    </row>
    <row r="2553" spans="1:6">
      <c s="3" r="A2553" t="s">
        <v>913</v>
      </c>
    </row>
    <row r="2554" spans="1:6">
      <c s="4" r="A2554" t="s">
        <v>914</v>
      </c>
      <c s="7" r="B2554" t="n">
        <v>0</v>
      </c>
    </row>
    <row r="2555" spans="1:6">
      <c s="4" r="A2555" t="s">
        <v>915</v>
      </c>
      <c s="6" r="B2555" t="n">
        <v>1037</v>
      </c>
    </row>
    <row r="2556" spans="1:6">
      <c s="4" r="A2556" t="s">
        <v>916</v>
      </c>
      <c s="6" r="B2556" t="n">
        <v>3127</v>
      </c>
    </row>
    <row r="2557" spans="1:6">
      <c s="4" r="A2557" t="s">
        <v>917</v>
      </c>
      <c s="6" r="B2557" t="n">
        <v>1037</v>
      </c>
    </row>
    <row r="2558" spans="1:6">
      <c s="4" r="A2558" t="s">
        <v>918</v>
      </c>
      <c s="6" r="B2558" t="n">
        <v>3327</v>
      </c>
    </row>
    <row r="2559" spans="1:6">
      <c s="4" r="A2559" t="s">
        <v>919</v>
      </c>
      <c s="6" r="B2559" t="n">
        <v>4364</v>
      </c>
    </row>
    <row r="2560" spans="1:6">
      <c s="4" r="A2560" t="s">
        <v>920</v>
      </c>
      <c s="7" r="B2560" t="n">
        <v>-892</v>
      </c>
    </row>
    <row r="2561" spans="1:6">
      <c s="4" r="A2561" t="s">
        <v>922</v>
      </c>
      <c s="4" r="B2561" t="s">
        <v>963</v>
      </c>
    </row>
    <row r="2562" spans="1:6">
      <c s="4" r="A2562" t="s">
        <v>1211</v>
      </c>
    </row>
    <row r="2563" spans="1:6">
      <c s="3" r="A2563" t="s">
        <v>913</v>
      </c>
    </row>
    <row r="2564" spans="1:6">
      <c s="4" r="A2564" t="s">
        <v>914</v>
      </c>
      <c s="7" r="B2564" t="n">
        <v>0</v>
      </c>
    </row>
    <row r="2565" spans="1:6">
      <c s="4" r="A2565" t="s">
        <v>915</v>
      </c>
      <c s="6" r="B2565" t="n">
        <v>1451</v>
      </c>
    </row>
    <row r="2566" spans="1:6">
      <c s="4" r="A2566" t="s">
        <v>916</v>
      </c>
      <c s="6" r="B2566" t="n">
        <v>4408</v>
      </c>
    </row>
    <row r="2567" spans="1:6">
      <c s="4" r="A2567" t="s">
        <v>917</v>
      </c>
      <c s="6" r="B2567" t="n">
        <v>1451</v>
      </c>
    </row>
    <row r="2568" spans="1:6">
      <c s="4" r="A2568" t="s">
        <v>918</v>
      </c>
      <c s="6" r="B2568" t="n">
        <v>4498</v>
      </c>
    </row>
    <row r="2569" spans="1:6">
      <c s="4" r="A2569" t="s">
        <v>919</v>
      </c>
      <c s="6" r="B2569" t="n">
        <v>5949</v>
      </c>
    </row>
    <row r="2570" spans="1:6">
      <c s="4" r="A2570" t="s">
        <v>920</v>
      </c>
      <c s="7" r="B2570" t="n">
        <v>-1210</v>
      </c>
    </row>
    <row r="2571" spans="1:6">
      <c s="4" r="A2571" t="s">
        <v>922</v>
      </c>
      <c s="4" r="B2571" t="s">
        <v>1212</v>
      </c>
    </row>
    <row r="2572" spans="1:6">
      <c s="4" r="A2572" t="s">
        <v>1213</v>
      </c>
    </row>
    <row r="2573" spans="1:6">
      <c s="3" r="A2573" t="s">
        <v>913</v>
      </c>
    </row>
    <row r="2574" spans="1:6">
      <c s="4" r="A2574" t="s">
        <v>914</v>
      </c>
      <c s="7" r="B2574" t="n">
        <v>0</v>
      </c>
    </row>
    <row r="2575" spans="1:6">
      <c s="4" r="A2575" t="s">
        <v>915</v>
      </c>
      <c s="6" r="B2575" t="n">
        <v>267</v>
      </c>
    </row>
    <row r="2576" spans="1:6">
      <c s="4" r="A2576" t="s">
        <v>916</v>
      </c>
      <c s="6" r="B2576" t="n">
        <v>802</v>
      </c>
    </row>
    <row r="2577" spans="1:6">
      <c s="4" r="A2577" t="s">
        <v>917</v>
      </c>
      <c s="6" r="B2577" t="n">
        <v>267</v>
      </c>
    </row>
    <row r="2578" spans="1:6">
      <c s="4" r="A2578" t="s">
        <v>918</v>
      </c>
      <c s="6" r="B2578" t="n">
        <v>921</v>
      </c>
    </row>
    <row r="2579" spans="1:6">
      <c s="4" r="A2579" t="s">
        <v>919</v>
      </c>
      <c s="6" r="B2579" t="n">
        <v>1188</v>
      </c>
    </row>
    <row r="2580" spans="1:6">
      <c s="4" r="A2580" t="s">
        <v>920</v>
      </c>
      <c s="7" r="B2580" t="n">
        <v>-255</v>
      </c>
    </row>
    <row r="2581" spans="1:6">
      <c s="4" r="A2581" t="s">
        <v>922</v>
      </c>
      <c s="4" r="B2581" t="s">
        <v>1214</v>
      </c>
    </row>
    <row r="2582" spans="1:6">
      <c s="4" r="A2582" t="s">
        <v>1215</v>
      </c>
    </row>
    <row r="2583" spans="1:6">
      <c s="3" r="A2583" t="s">
        <v>913</v>
      </c>
    </row>
    <row r="2584" spans="1:6">
      <c s="4" r="A2584" t="s">
        <v>914</v>
      </c>
      <c s="7" r="B2584" t="n">
        <v>0</v>
      </c>
    </row>
    <row r="2585" spans="1:6">
      <c s="4" r="A2585" t="s">
        <v>915</v>
      </c>
      <c s="6" r="B2585" t="n">
        <v>176</v>
      </c>
    </row>
    <row r="2586" spans="1:6">
      <c s="4" r="A2586" t="s">
        <v>916</v>
      </c>
      <c s="6" r="B2586" t="n">
        <v>516</v>
      </c>
    </row>
    <row r="2587" spans="1:6">
      <c s="4" r="A2587" t="s">
        <v>917</v>
      </c>
      <c s="6" r="B2587" t="n">
        <v>176</v>
      </c>
    </row>
    <row r="2588" spans="1:6">
      <c s="4" r="A2588" t="s">
        <v>918</v>
      </c>
      <c s="6" r="B2588" t="n">
        <v>699</v>
      </c>
    </row>
    <row r="2589" spans="1:6">
      <c s="4" r="A2589" t="s">
        <v>919</v>
      </c>
      <c s="6" r="B2589" t="n">
        <v>875</v>
      </c>
    </row>
    <row r="2590" spans="1:6">
      <c s="4" r="A2590" t="s">
        <v>920</v>
      </c>
      <c s="7" r="B2590" t="n">
        <v>-236</v>
      </c>
    </row>
    <row r="2591" spans="1:6">
      <c s="4" r="A2591" t="s">
        <v>922</v>
      </c>
      <c s="4" r="B2591" t="s">
        <v>929</v>
      </c>
    </row>
    <row r="2592" spans="1:6">
      <c s="4" r="A2592" t="s">
        <v>1216</v>
      </c>
    </row>
    <row r="2593" spans="1:6">
      <c s="3" r="A2593" t="s">
        <v>913</v>
      </c>
    </row>
    <row r="2594" spans="1:6">
      <c s="4" r="A2594" t="s">
        <v>914</v>
      </c>
      <c s="7" r="B2594" t="n">
        <v>-4087</v>
      </c>
    </row>
    <row r="2595" spans="1:6">
      <c s="4" r="A2595" t="s">
        <v>915</v>
      </c>
      <c s="6" r="B2595" t="n">
        <v>1792</v>
      </c>
    </row>
    <row r="2596" spans="1:6">
      <c s="4" r="A2596" t="s">
        <v>916</v>
      </c>
      <c s="6" r="B2596" t="n">
        <v>5599</v>
      </c>
    </row>
    <row r="2597" spans="1:6">
      <c s="4" r="A2597" t="s">
        <v>917</v>
      </c>
      <c s="6" r="B2597" t="n">
        <v>1792</v>
      </c>
    </row>
    <row r="2598" spans="1:6">
      <c s="4" r="A2598" t="s">
        <v>918</v>
      </c>
      <c s="6" r="B2598" t="n">
        <v>5707</v>
      </c>
    </row>
    <row r="2599" spans="1:6">
      <c s="4" r="A2599" t="s">
        <v>919</v>
      </c>
      <c s="6" r="B2599" t="n">
        <v>7499</v>
      </c>
    </row>
    <row r="2600" spans="1:6">
      <c s="4" r="A2600" t="s">
        <v>920</v>
      </c>
      <c s="7" r="B2600" t="n">
        <v>-1351</v>
      </c>
    </row>
    <row r="2601" spans="1:6">
      <c s="4" r="A2601" t="s">
        <v>922</v>
      </c>
      <c s="4" r="B2601" t="s">
        <v>931</v>
      </c>
    </row>
    <row r="2602" spans="1:6">
      <c s="4" r="A2602" t="s">
        <v>1217</v>
      </c>
    </row>
    <row r="2603" spans="1:6">
      <c s="3" r="A2603" t="s">
        <v>913</v>
      </c>
    </row>
    <row r="2604" spans="1:6">
      <c s="4" r="A2604" t="s">
        <v>914</v>
      </c>
      <c s="7" r="B2604" t="n">
        <v>0</v>
      </c>
    </row>
    <row r="2605" spans="1:6">
      <c s="4" r="A2605" t="s">
        <v>915</v>
      </c>
      <c s="6" r="B2605" t="n">
        <v>453</v>
      </c>
    </row>
    <row r="2606" spans="1:6">
      <c s="4" r="A2606" t="s">
        <v>916</v>
      </c>
      <c s="6" r="B2606" t="n">
        <v>1068</v>
      </c>
    </row>
    <row r="2607" spans="1:6">
      <c s="4" r="A2607" t="s">
        <v>917</v>
      </c>
      <c s="6" r="B2607" t="n">
        <v>459</v>
      </c>
    </row>
    <row r="2608" spans="1:6">
      <c s="4" r="A2608" t="s">
        <v>918</v>
      </c>
      <c s="6" r="B2608" t="n">
        <v>1430</v>
      </c>
    </row>
    <row r="2609" spans="1:6">
      <c s="4" r="A2609" t="s">
        <v>919</v>
      </c>
      <c s="6" r="B2609" t="n">
        <v>1889</v>
      </c>
    </row>
    <row r="2610" spans="1:6">
      <c s="4" r="A2610" t="s">
        <v>920</v>
      </c>
      <c s="7" r="B2610" t="n">
        <v>-543</v>
      </c>
    </row>
    <row r="2611" spans="1:6">
      <c s="4" r="A2611" t="s">
        <v>922</v>
      </c>
      <c s="4" r="B2611" t="s">
        <v>937</v>
      </c>
    </row>
    <row r="2612" spans="1:6">
      <c s="4" r="A2612" t="s">
        <v>1218</v>
      </c>
    </row>
    <row r="2613" spans="1:6">
      <c s="3" r="A2613" t="s">
        <v>913</v>
      </c>
    </row>
    <row r="2614" spans="1:6">
      <c s="4" r="A2614" t="s">
        <v>914</v>
      </c>
      <c s="7" r="B2614" t="n">
        <v>-5337</v>
      </c>
    </row>
    <row r="2615" spans="1:6">
      <c s="4" r="A2615" t="s">
        <v>915</v>
      </c>
      <c s="6" r="B2615" t="n">
        <v>1844</v>
      </c>
    </row>
    <row r="2616" spans="1:6">
      <c s="4" r="A2616" t="s">
        <v>916</v>
      </c>
      <c s="6" r="B2616" t="n">
        <v>7180</v>
      </c>
    </row>
    <row r="2617" spans="1:6">
      <c s="4" r="A2617" t="s">
        <v>917</v>
      </c>
      <c s="6" r="B2617" t="n">
        <v>1844</v>
      </c>
    </row>
    <row r="2618" spans="1:6">
      <c s="4" r="A2618" t="s">
        <v>918</v>
      </c>
      <c s="6" r="B2618" t="n">
        <v>7358</v>
      </c>
    </row>
    <row r="2619" spans="1:6">
      <c s="4" r="A2619" t="s">
        <v>919</v>
      </c>
      <c s="6" r="B2619" t="n">
        <v>9202</v>
      </c>
    </row>
    <row r="2620" spans="1:6">
      <c s="4" r="A2620" t="s">
        <v>920</v>
      </c>
      <c s="7" r="B2620" t="n">
        <v>-1730</v>
      </c>
    </row>
    <row r="2621" spans="1:6">
      <c s="4" r="A2621" t="s">
        <v>922</v>
      </c>
      <c s="4" r="B2621" t="s">
        <v>931</v>
      </c>
    </row>
    <row r="2622" spans="1:6">
      <c s="4" r="A2622" t="s">
        <v>1219</v>
      </c>
    </row>
    <row r="2623" spans="1:6">
      <c s="3" r="A2623" t="s">
        <v>913</v>
      </c>
    </row>
    <row r="2624" spans="1:6">
      <c s="4" r="A2624" t="s">
        <v>914</v>
      </c>
      <c s="7" r="B2624" t="n">
        <v>-15852</v>
      </c>
    </row>
    <row r="2625" spans="1:6">
      <c s="4" r="A2625" t="s">
        <v>915</v>
      </c>
      <c s="6" r="B2625" t="n">
        <v>10021</v>
      </c>
    </row>
    <row r="2626" spans="1:6">
      <c s="4" r="A2626" t="s">
        <v>916</v>
      </c>
      <c s="6" r="B2626" t="n">
        <v>14357</v>
      </c>
    </row>
    <row r="2627" spans="1:6">
      <c s="4" r="A2627" t="s">
        <v>917</v>
      </c>
      <c s="6" r="B2627" t="n">
        <v>10021</v>
      </c>
    </row>
    <row r="2628" spans="1:6">
      <c s="4" r="A2628" t="s">
        <v>918</v>
      </c>
      <c s="6" r="B2628" t="n">
        <v>14569</v>
      </c>
    </row>
    <row r="2629" spans="1:6">
      <c s="4" r="A2629" t="s">
        <v>919</v>
      </c>
      <c s="6" r="B2629" t="n">
        <v>24590</v>
      </c>
    </row>
    <row r="2630" spans="1:6">
      <c s="4" r="A2630" t="s">
        <v>920</v>
      </c>
      <c s="7" r="B2630" t="n">
        <v>-3317</v>
      </c>
    </row>
    <row r="2631" spans="1:6">
      <c s="4" r="A2631" t="s">
        <v>922</v>
      </c>
      <c s="4" r="B2631" t="s">
        <v>1090</v>
      </c>
    </row>
    <row r="2632" spans="1:6">
      <c s="4" r="A2632" t="s">
        <v>1220</v>
      </c>
    </row>
    <row r="2633" spans="1:6">
      <c s="3" r="A2633" t="s">
        <v>913</v>
      </c>
    </row>
    <row r="2634" spans="1:6">
      <c s="4" r="A2634" t="s">
        <v>914</v>
      </c>
      <c s="7" r="B2634" t="n">
        <v>0</v>
      </c>
    </row>
    <row r="2635" spans="1:6">
      <c s="4" r="A2635" t="s">
        <v>915</v>
      </c>
      <c s="6" r="B2635" t="n">
        <v>11097</v>
      </c>
    </row>
    <row r="2636" spans="1:6">
      <c s="4" r="A2636" t="s">
        <v>916</v>
      </c>
      <c s="6" r="B2636" t="n">
        <v>23132</v>
      </c>
    </row>
    <row r="2637" spans="1:6">
      <c s="4" r="A2637" t="s">
        <v>917</v>
      </c>
      <c s="6" r="B2637" t="n">
        <v>11097</v>
      </c>
    </row>
    <row r="2638" spans="1:6">
      <c s="4" r="A2638" t="s">
        <v>918</v>
      </c>
      <c s="6" r="B2638" t="n">
        <v>23561</v>
      </c>
    </row>
    <row r="2639" spans="1:6">
      <c s="4" r="A2639" t="s">
        <v>919</v>
      </c>
      <c s="6" r="B2639" t="n">
        <v>34658</v>
      </c>
    </row>
    <row r="2640" spans="1:6">
      <c s="4" r="A2640" t="s">
        <v>920</v>
      </c>
      <c s="7" r="B2640" t="n">
        <v>-3341</v>
      </c>
    </row>
    <row r="2641" spans="1:6">
      <c s="4" r="A2641" t="s">
        <v>922</v>
      </c>
      <c s="4" r="B2641" t="s">
        <v>1120</v>
      </c>
    </row>
    <row r="2642" spans="1:6">
      <c s="4" r="A2642" t="s">
        <v>1221</v>
      </c>
    </row>
    <row r="2643" spans="1:6">
      <c s="3" r="A2643" t="s">
        <v>913</v>
      </c>
    </row>
    <row r="2644" spans="1:6">
      <c s="4" r="A2644" t="s">
        <v>914</v>
      </c>
      <c s="7" r="B2644" t="n">
        <v>0</v>
      </c>
    </row>
    <row r="2645" spans="1:6">
      <c s="4" r="A2645" t="s">
        <v>915</v>
      </c>
      <c s="6" r="B2645" t="n">
        <v>2959</v>
      </c>
    </row>
    <row r="2646" spans="1:6">
      <c s="4" r="A2646" t="s">
        <v>916</v>
      </c>
      <c s="6" r="B2646" t="n">
        <v>8882</v>
      </c>
    </row>
    <row r="2647" spans="1:6">
      <c s="4" r="A2647" t="s">
        <v>917</v>
      </c>
      <c s="6" r="B2647" t="n">
        <v>2959</v>
      </c>
    </row>
    <row r="2648" spans="1:6">
      <c s="4" r="A2648" t="s">
        <v>918</v>
      </c>
      <c s="6" r="B2648" t="n">
        <v>8972</v>
      </c>
    </row>
    <row r="2649" spans="1:6">
      <c s="4" r="A2649" t="s">
        <v>919</v>
      </c>
      <c s="6" r="B2649" t="n">
        <v>11931</v>
      </c>
    </row>
    <row r="2650" spans="1:6">
      <c s="4" r="A2650" t="s">
        <v>920</v>
      </c>
      <c s="7" r="B2650" t="n">
        <v>-1961</v>
      </c>
    </row>
    <row r="2651" spans="1:6">
      <c s="4" r="A2651" t="s">
        <v>922</v>
      </c>
      <c s="4" r="B2651" t="s">
        <v>1122</v>
      </c>
    </row>
    <row r="2652" spans="1:6">
      <c s="4" r="A2652" t="s">
        <v>1222</v>
      </c>
    </row>
    <row r="2653" spans="1:6">
      <c s="3" r="A2653" t="s">
        <v>913</v>
      </c>
    </row>
    <row r="2654" spans="1:6">
      <c s="4" r="A2654" t="s">
        <v>914</v>
      </c>
      <c s="7" r="B2654" t="n">
        <v>0</v>
      </c>
    </row>
    <row r="2655" spans="1:6">
      <c s="4" r="A2655" t="s">
        <v>915</v>
      </c>
      <c s="6" r="B2655" t="n">
        <v>4314</v>
      </c>
    </row>
    <row r="2656" spans="1:6">
      <c s="4" r="A2656" t="s">
        <v>916</v>
      </c>
      <c s="6" r="B2656" t="n">
        <v>8932</v>
      </c>
    </row>
    <row r="2657" spans="1:6">
      <c s="4" r="A2657" t="s">
        <v>917</v>
      </c>
      <c s="6" r="B2657" t="n">
        <v>4314</v>
      </c>
    </row>
    <row r="2658" spans="1:6">
      <c s="4" r="A2658" t="s">
        <v>918</v>
      </c>
      <c s="6" r="B2658" t="n">
        <v>9077</v>
      </c>
    </row>
    <row r="2659" spans="1:6">
      <c s="4" r="A2659" t="s">
        <v>919</v>
      </c>
      <c s="6" r="B2659" t="n">
        <v>13391</v>
      </c>
    </row>
    <row r="2660" spans="1:6">
      <c s="4" r="A2660" t="s">
        <v>920</v>
      </c>
      <c s="7" r="B2660" t="n">
        <v>-1833</v>
      </c>
    </row>
    <row r="2661" spans="1:6">
      <c s="4" r="A2661" t="s">
        <v>922</v>
      </c>
      <c s="4" r="B2661" t="s">
        <v>1223</v>
      </c>
    </row>
    <row r="2662" spans="1:6">
      <c s="4" r="A2662" t="s">
        <v>1224</v>
      </c>
    </row>
    <row r="2663" spans="1:6">
      <c s="3" r="A2663" t="s">
        <v>913</v>
      </c>
    </row>
    <row r="2664" spans="1:6">
      <c s="4" r="A2664" t="s">
        <v>914</v>
      </c>
      <c s="7" r="B2664" t="n">
        <v>0</v>
      </c>
    </row>
    <row r="2665" spans="1:6">
      <c s="4" r="A2665" t="s">
        <v>915</v>
      </c>
      <c s="6" r="B2665" t="n">
        <v>986</v>
      </c>
    </row>
    <row r="2666" spans="1:6">
      <c s="4" r="A2666" t="s">
        <v>916</v>
      </c>
      <c s="6" r="B2666" t="n">
        <v>2325</v>
      </c>
    </row>
    <row r="2667" spans="1:6">
      <c s="4" r="A2667" t="s">
        <v>917</v>
      </c>
      <c s="6" r="B2667" t="n">
        <v>999</v>
      </c>
    </row>
    <row r="2668" spans="1:6">
      <c s="4" r="A2668" t="s">
        <v>918</v>
      </c>
      <c s="6" r="B2668" t="n">
        <v>2989</v>
      </c>
    </row>
    <row r="2669" spans="1:6">
      <c s="4" r="A2669" t="s">
        <v>919</v>
      </c>
      <c s="6" r="B2669" t="n">
        <v>3988</v>
      </c>
    </row>
    <row r="2670" spans="1:6">
      <c s="4" r="A2670" t="s">
        <v>920</v>
      </c>
      <c s="7" r="B2670" t="n">
        <v>-1075</v>
      </c>
    </row>
    <row r="2671" spans="1:6">
      <c s="4" r="A2671" t="s">
        <v>922</v>
      </c>
      <c s="4" r="B2671" t="s">
        <v>937</v>
      </c>
    </row>
    <row r="2672" spans="1:6">
      <c s="4" r="A2672" t="s">
        <v>1225</v>
      </c>
    </row>
    <row r="2673" spans="1:6">
      <c s="3" r="A2673" t="s">
        <v>913</v>
      </c>
    </row>
    <row r="2674" spans="1:6">
      <c s="4" r="A2674" t="s">
        <v>914</v>
      </c>
      <c s="7" r="B2674" t="n">
        <v>-16256</v>
      </c>
    </row>
    <row r="2675" spans="1:6">
      <c s="4" r="A2675" t="s">
        <v>915</v>
      </c>
      <c s="6" r="B2675" t="n">
        <v>4612</v>
      </c>
    </row>
    <row r="2676" spans="1:6">
      <c s="4" r="A2676" t="s">
        <v>916</v>
      </c>
      <c s="6" r="B2676" t="n">
        <v>13848</v>
      </c>
    </row>
    <row r="2677" spans="1:6">
      <c s="4" r="A2677" t="s">
        <v>917</v>
      </c>
      <c s="6" r="B2677" t="n">
        <v>5362</v>
      </c>
    </row>
    <row r="2678" spans="1:6">
      <c s="4" r="A2678" t="s">
        <v>918</v>
      </c>
      <c s="6" r="B2678" t="n">
        <v>15848</v>
      </c>
    </row>
    <row r="2679" spans="1:6">
      <c s="4" r="A2679" t="s">
        <v>919</v>
      </c>
      <c s="6" r="B2679" t="n">
        <v>21210</v>
      </c>
    </row>
    <row r="2680" spans="1:6">
      <c s="4" r="A2680" t="s">
        <v>920</v>
      </c>
      <c s="7" r="B2680" t="n">
        <v>-6075</v>
      </c>
    </row>
    <row r="2681" spans="1:6">
      <c s="4" r="A2681" t="s">
        <v>922</v>
      </c>
      <c s="4" r="B2681" t="s">
        <v>937</v>
      </c>
    </row>
    <row r="2682" spans="1:6">
      <c s="4" r="A2682" t="s">
        <v>1226</v>
      </c>
    </row>
    <row r="2683" spans="1:6">
      <c s="3" r="A2683" t="s">
        <v>913</v>
      </c>
    </row>
    <row r="2684" spans="1:6">
      <c s="4" r="A2684" t="s">
        <v>914</v>
      </c>
      <c s="7" r="B2684" t="n">
        <v>0</v>
      </c>
    </row>
    <row r="2685" spans="1:6">
      <c s="4" r="A2685" t="s">
        <v>915</v>
      </c>
      <c s="6" r="B2685" t="n">
        <v>1037</v>
      </c>
    </row>
    <row r="2686" spans="1:6">
      <c s="4" r="A2686" t="s">
        <v>916</v>
      </c>
      <c s="6" r="B2686" t="n">
        <v>3075</v>
      </c>
    </row>
    <row r="2687" spans="1:6">
      <c s="4" r="A2687" t="s">
        <v>917</v>
      </c>
      <c s="6" r="B2687" t="n">
        <v>1037</v>
      </c>
    </row>
    <row r="2688" spans="1:6">
      <c s="4" r="A2688" t="s">
        <v>918</v>
      </c>
      <c s="6" r="B2688" t="n">
        <v>3772</v>
      </c>
    </row>
    <row r="2689" spans="1:6">
      <c s="4" r="A2689" t="s">
        <v>919</v>
      </c>
      <c s="6" r="B2689" t="n">
        <v>4809</v>
      </c>
    </row>
    <row r="2690" spans="1:6">
      <c s="4" r="A2690" t="s">
        <v>920</v>
      </c>
      <c s="7" r="B2690" t="n">
        <v>-1088</v>
      </c>
    </row>
    <row r="2691" spans="1:6">
      <c s="4" r="A2691" t="s">
        <v>922</v>
      </c>
      <c s="4" r="B2691" t="s">
        <v>929</v>
      </c>
    </row>
    <row r="2692" spans="1:6">
      <c s="4" r="A2692" t="s">
        <v>1227</v>
      </c>
    </row>
    <row r="2693" spans="1:6">
      <c s="3" r="A2693" t="s">
        <v>913</v>
      </c>
    </row>
    <row r="2694" spans="1:6">
      <c s="4" r="A2694" t="s">
        <v>914</v>
      </c>
      <c s="7" r="B2694" t="n">
        <v>0</v>
      </c>
    </row>
    <row r="2695" spans="1:6">
      <c s="4" r="A2695" t="s">
        <v>915</v>
      </c>
      <c s="6" r="B2695" t="n">
        <v>130</v>
      </c>
    </row>
    <row r="2696" spans="1:6">
      <c s="4" r="A2696" t="s">
        <v>916</v>
      </c>
      <c s="6" r="B2696" t="n">
        <v>409</v>
      </c>
    </row>
    <row r="2697" spans="1:6">
      <c s="4" r="A2697" t="s">
        <v>917</v>
      </c>
      <c s="6" r="B2697" t="n">
        <v>130</v>
      </c>
    </row>
    <row r="2698" spans="1:6">
      <c s="4" r="A2698" t="s">
        <v>918</v>
      </c>
      <c s="6" r="B2698" t="n">
        <v>700</v>
      </c>
    </row>
    <row r="2699" spans="1:6">
      <c s="4" r="A2699" t="s">
        <v>919</v>
      </c>
      <c s="6" r="B2699" t="n">
        <v>830</v>
      </c>
    </row>
    <row r="2700" spans="1:6">
      <c s="4" r="A2700" t="s">
        <v>920</v>
      </c>
      <c s="7" r="B2700" t="n">
        <v>-212</v>
      </c>
    </row>
    <row r="2701" spans="1:6">
      <c s="4" r="A2701" t="s">
        <v>922</v>
      </c>
      <c s="4" r="B2701" t="s">
        <v>1199</v>
      </c>
    </row>
    <row r="2702" spans="1:6">
      <c s="4" r="A2702" t="s">
        <v>1228</v>
      </c>
    </row>
    <row r="2703" spans="1:6">
      <c s="3" r="A2703" t="s">
        <v>913</v>
      </c>
    </row>
    <row r="2704" spans="1:6">
      <c s="4" r="A2704" t="s">
        <v>914</v>
      </c>
      <c s="7" r="B2704" t="n">
        <v>0</v>
      </c>
    </row>
    <row r="2705" spans="1:6">
      <c s="4" r="A2705" t="s">
        <v>915</v>
      </c>
      <c s="6" r="B2705" t="n">
        <v>1504</v>
      </c>
    </row>
    <row r="2706" spans="1:6">
      <c s="4" r="A2706" t="s">
        <v>916</v>
      </c>
      <c s="6" r="B2706" t="n">
        <v>4587</v>
      </c>
    </row>
    <row r="2707" spans="1:6">
      <c s="4" r="A2707" t="s">
        <v>917</v>
      </c>
      <c s="6" r="B2707" t="n">
        <v>1504</v>
      </c>
    </row>
    <row r="2708" spans="1:6">
      <c s="4" r="A2708" t="s">
        <v>918</v>
      </c>
      <c s="6" r="B2708" t="n">
        <v>4901</v>
      </c>
    </row>
    <row r="2709" spans="1:6">
      <c s="4" r="A2709" t="s">
        <v>919</v>
      </c>
      <c s="6" r="B2709" t="n">
        <v>6405</v>
      </c>
    </row>
    <row r="2710" spans="1:6">
      <c s="4" r="A2710" t="s">
        <v>920</v>
      </c>
      <c s="7" r="B2710" t="n">
        <v>-1541</v>
      </c>
    </row>
    <row r="2711" spans="1:6">
      <c s="4" r="A2711" t="s">
        <v>922</v>
      </c>
      <c s="4" r="B2711" t="s">
        <v>1201</v>
      </c>
    </row>
    <row r="2712" spans="1:6">
      <c s="4" r="A2712" t="s">
        <v>1229</v>
      </c>
    </row>
    <row r="2713" spans="1:6">
      <c s="3" r="A2713" t="s">
        <v>913</v>
      </c>
    </row>
    <row r="2714" spans="1:6">
      <c s="4" r="A2714" t="s">
        <v>914</v>
      </c>
      <c s="7" r="B2714" t="n">
        <v>-3354</v>
      </c>
    </row>
    <row r="2715" spans="1:6">
      <c s="4" r="A2715" t="s">
        <v>915</v>
      </c>
      <c s="6" r="B2715" t="n">
        <v>1183</v>
      </c>
    </row>
    <row r="2716" spans="1:6">
      <c s="4" r="A2716" t="s">
        <v>916</v>
      </c>
      <c s="6" r="B2716" t="n">
        <v>3511</v>
      </c>
    </row>
    <row r="2717" spans="1:6">
      <c s="4" r="A2717" t="s">
        <v>917</v>
      </c>
      <c s="6" r="B2717" t="n">
        <v>1183</v>
      </c>
    </row>
    <row r="2718" spans="1:6">
      <c s="4" r="A2718" t="s">
        <v>918</v>
      </c>
      <c s="6" r="B2718" t="n">
        <v>3754</v>
      </c>
    </row>
    <row r="2719" spans="1:6">
      <c s="4" r="A2719" t="s">
        <v>919</v>
      </c>
      <c s="6" r="B2719" t="n">
        <v>4937</v>
      </c>
    </row>
    <row r="2720" spans="1:6">
      <c s="4" r="A2720" t="s">
        <v>920</v>
      </c>
      <c s="7" r="B2720" t="n">
        <v>-1184</v>
      </c>
    </row>
    <row r="2721" spans="1:6">
      <c s="4" r="A2721" t="s">
        <v>922</v>
      </c>
      <c s="4" r="B2721" t="s">
        <v>1230</v>
      </c>
    </row>
    <row r="2722" spans="1:6">
      <c s="4" r="A2722" t="s">
        <v>1231</v>
      </c>
    </row>
    <row r="2723" spans="1:6">
      <c s="3" r="A2723" t="s">
        <v>913</v>
      </c>
    </row>
    <row r="2724" spans="1:6">
      <c s="4" r="A2724" t="s">
        <v>914</v>
      </c>
      <c s="7" r="B2724" t="n">
        <v>0</v>
      </c>
    </row>
    <row r="2725" spans="1:6">
      <c s="4" r="A2725" t="s">
        <v>915</v>
      </c>
      <c s="6" r="B2725" t="n">
        <v>1709</v>
      </c>
    </row>
    <row r="2726" spans="1:6">
      <c s="4" r="A2726" t="s">
        <v>916</v>
      </c>
      <c s="6" r="B2726" t="n">
        <v>3361</v>
      </c>
    </row>
    <row r="2727" spans="1:6">
      <c s="4" r="A2727" t="s">
        <v>917</v>
      </c>
      <c s="6" r="B2727" t="n">
        <v>1709</v>
      </c>
    </row>
    <row r="2728" spans="1:6">
      <c s="4" r="A2728" t="s">
        <v>918</v>
      </c>
      <c s="6" r="B2728" t="n">
        <v>3988</v>
      </c>
    </row>
    <row r="2729" spans="1:6">
      <c s="4" r="A2729" t="s">
        <v>919</v>
      </c>
      <c s="6" r="B2729" t="n">
        <v>5697</v>
      </c>
    </row>
    <row r="2730" spans="1:6">
      <c s="4" r="A2730" t="s">
        <v>920</v>
      </c>
      <c s="7" r="B2730" t="n">
        <v>-1518</v>
      </c>
    </row>
    <row r="2731" spans="1:6">
      <c s="4" r="A2731" t="s">
        <v>922</v>
      </c>
      <c s="4" r="B2731" t="s">
        <v>937</v>
      </c>
    </row>
    <row r="2732" spans="1:6">
      <c s="4" r="A2732" t="s">
        <v>1232</v>
      </c>
    </row>
    <row r="2733" spans="1:6">
      <c s="3" r="A2733" t="s">
        <v>913</v>
      </c>
    </row>
    <row r="2734" spans="1:6">
      <c s="4" r="A2734" t="s">
        <v>914</v>
      </c>
      <c s="7" r="B2734" t="n">
        <v>0</v>
      </c>
    </row>
    <row r="2735" spans="1:6">
      <c s="4" r="A2735" t="s">
        <v>915</v>
      </c>
      <c s="6" r="B2735" t="n">
        <v>4563</v>
      </c>
    </row>
    <row r="2736" spans="1:6">
      <c s="4" r="A2736" t="s">
        <v>916</v>
      </c>
      <c s="6" r="B2736" t="n">
        <v>14949</v>
      </c>
    </row>
    <row r="2737" spans="1:6">
      <c s="4" r="A2737" t="s">
        <v>917</v>
      </c>
      <c s="6" r="B2737" t="n">
        <v>4563</v>
      </c>
    </row>
    <row r="2738" spans="1:6">
      <c s="4" r="A2738" t="s">
        <v>918</v>
      </c>
      <c s="6" r="B2738" t="n">
        <v>15387</v>
      </c>
    </row>
    <row r="2739" spans="1:6">
      <c s="4" r="A2739" t="s">
        <v>919</v>
      </c>
      <c s="6" r="B2739" t="n">
        <v>19950</v>
      </c>
    </row>
    <row r="2740" spans="1:6">
      <c s="4" r="A2740" t="s">
        <v>920</v>
      </c>
      <c s="7" r="B2740" t="n">
        <v>-3002</v>
      </c>
    </row>
    <row r="2741" spans="1:6">
      <c s="4" r="A2741" t="s">
        <v>922</v>
      </c>
      <c s="4" r="B2741" t="s">
        <v>931</v>
      </c>
    </row>
    <row r="2742" spans="1:6">
      <c s="4" r="A2742" t="s">
        <v>1233</v>
      </c>
    </row>
    <row r="2743" spans="1:6">
      <c s="3" r="A2743" t="s">
        <v>913</v>
      </c>
    </row>
    <row r="2744" spans="1:6">
      <c s="4" r="A2744" t="s">
        <v>914</v>
      </c>
      <c s="7" r="B2744" t="n">
        <v>0</v>
      </c>
    </row>
    <row r="2745" spans="1:6">
      <c s="4" r="A2745" t="s">
        <v>915</v>
      </c>
      <c s="6" r="B2745" t="n">
        <v>943</v>
      </c>
    </row>
    <row r="2746" spans="1:6">
      <c s="4" r="A2746" t="s">
        <v>916</v>
      </c>
      <c s="6" r="B2746" t="n">
        <v>2907</v>
      </c>
    </row>
    <row r="2747" spans="1:6">
      <c s="4" r="A2747" t="s">
        <v>917</v>
      </c>
      <c s="6" r="B2747" t="n">
        <v>943</v>
      </c>
    </row>
    <row r="2748" spans="1:6">
      <c s="4" r="A2748" t="s">
        <v>918</v>
      </c>
      <c s="6" r="B2748" t="n">
        <v>3106</v>
      </c>
    </row>
    <row r="2749" spans="1:6">
      <c s="4" r="A2749" t="s">
        <v>919</v>
      </c>
      <c s="6" r="B2749" t="n">
        <v>4049</v>
      </c>
    </row>
    <row r="2750" spans="1:6">
      <c s="4" r="A2750" t="s">
        <v>920</v>
      </c>
      <c s="7" r="B2750" t="n">
        <v>-641</v>
      </c>
    </row>
    <row r="2751" spans="1:6">
      <c s="4" r="A2751" t="s">
        <v>922</v>
      </c>
      <c s="4" r="B2751" t="s">
        <v>1090</v>
      </c>
    </row>
    <row r="2752" spans="1:6">
      <c s="4" r="A2752" t="s">
        <v>1234</v>
      </c>
    </row>
    <row r="2753" spans="1:6">
      <c s="3" r="A2753" t="s">
        <v>913</v>
      </c>
    </row>
    <row r="2754" spans="1:6">
      <c s="4" r="A2754" t="s">
        <v>914</v>
      </c>
      <c s="7" r="B2754" t="n">
        <v>0</v>
      </c>
    </row>
    <row r="2755" spans="1:6">
      <c s="4" r="A2755" t="s">
        <v>915</v>
      </c>
      <c s="6" r="B2755" t="n">
        <v>3096</v>
      </c>
    </row>
    <row r="2756" spans="1:6">
      <c s="4" r="A2756" t="s">
        <v>916</v>
      </c>
      <c s="6" r="B2756" t="n">
        <v>2102</v>
      </c>
    </row>
    <row r="2757" spans="1:6">
      <c s="4" r="A2757" t="s">
        <v>917</v>
      </c>
      <c s="6" r="B2757" t="n">
        <v>3096</v>
      </c>
    </row>
    <row r="2758" spans="1:6">
      <c s="4" r="A2758" t="s">
        <v>918</v>
      </c>
      <c s="6" r="B2758" t="n">
        <v>2262</v>
      </c>
    </row>
    <row r="2759" spans="1:6">
      <c s="4" r="A2759" t="s">
        <v>919</v>
      </c>
      <c s="6" r="B2759" t="n">
        <v>5358</v>
      </c>
    </row>
    <row r="2760" spans="1:6">
      <c s="4" r="A2760" t="s">
        <v>920</v>
      </c>
      <c s="7" r="B2760" t="n">
        <v>-445</v>
      </c>
    </row>
    <row r="2761" spans="1:6">
      <c s="4" r="A2761" t="s">
        <v>922</v>
      </c>
      <c s="4" r="B2761" t="s">
        <v>961</v>
      </c>
    </row>
    <row r="2762" spans="1:6">
      <c s="4" r="A2762" t="s">
        <v>1235</v>
      </c>
    </row>
    <row r="2763" spans="1:6">
      <c s="3" r="A2763" t="s">
        <v>913</v>
      </c>
    </row>
    <row r="2764" spans="1:6">
      <c s="4" r="A2764" t="s">
        <v>914</v>
      </c>
      <c s="7" r="B2764" t="n">
        <v>0</v>
      </c>
    </row>
    <row r="2765" spans="1:6">
      <c s="4" r="A2765" t="s">
        <v>915</v>
      </c>
      <c s="6" r="B2765" t="n">
        <v>1755</v>
      </c>
    </row>
    <row r="2766" spans="1:6">
      <c s="4" r="A2766" t="s">
        <v>916</v>
      </c>
      <c s="6" r="B2766" t="n">
        <v>5265</v>
      </c>
    </row>
    <row r="2767" spans="1:6">
      <c s="4" r="A2767" t="s">
        <v>917</v>
      </c>
      <c s="6" r="B2767" t="n">
        <v>1755</v>
      </c>
    </row>
    <row r="2768" spans="1:6">
      <c s="4" r="A2768" t="s">
        <v>918</v>
      </c>
      <c s="6" r="B2768" t="n">
        <v>5422</v>
      </c>
    </row>
    <row r="2769" spans="1:6">
      <c s="4" r="A2769" t="s">
        <v>919</v>
      </c>
      <c s="6" r="B2769" t="n">
        <v>7177</v>
      </c>
    </row>
    <row r="2770" spans="1:6">
      <c s="4" r="A2770" t="s">
        <v>920</v>
      </c>
      <c s="7" r="B2770" t="n">
        <v>-1892</v>
      </c>
    </row>
    <row r="2771" spans="1:6">
      <c s="4" r="A2771" t="s">
        <v>922</v>
      </c>
      <c s="4" r="B2771" t="s">
        <v>1019</v>
      </c>
    </row>
    <row r="2772" spans="1:6">
      <c s="4" r="A2772" t="s">
        <v>1236</v>
      </c>
    </row>
    <row r="2773" spans="1:6">
      <c s="3" r="A2773" t="s">
        <v>913</v>
      </c>
    </row>
    <row r="2774" spans="1:6">
      <c s="4" r="A2774" t="s">
        <v>914</v>
      </c>
      <c s="7" r="B2774" t="n">
        <v>0</v>
      </c>
    </row>
    <row r="2775" spans="1:6">
      <c s="4" r="A2775" t="s">
        <v>915</v>
      </c>
      <c s="6" r="B2775" t="n">
        <v>3557</v>
      </c>
    </row>
    <row r="2776" spans="1:6">
      <c s="4" r="A2776" t="s">
        <v>916</v>
      </c>
      <c s="6" r="B2776" t="n">
        <v>3910</v>
      </c>
    </row>
    <row r="2777" spans="1:6">
      <c s="4" r="A2777" t="s">
        <v>917</v>
      </c>
      <c s="6" r="B2777" t="n">
        <v>3557</v>
      </c>
    </row>
    <row r="2778" spans="1:6">
      <c s="4" r="A2778" t="s">
        <v>918</v>
      </c>
      <c s="6" r="B2778" t="n">
        <v>4479</v>
      </c>
    </row>
    <row r="2779" spans="1:6">
      <c s="4" r="A2779" t="s">
        <v>919</v>
      </c>
      <c s="6" r="B2779" t="n">
        <v>8036</v>
      </c>
    </row>
    <row r="2780" spans="1:6">
      <c s="4" r="A2780" t="s">
        <v>920</v>
      </c>
      <c s="7" r="B2780" t="n">
        <v>-1201</v>
      </c>
    </row>
    <row r="2781" spans="1:6">
      <c s="4" r="A2781" t="s">
        <v>922</v>
      </c>
      <c s="4" r="B2781" t="s">
        <v>963</v>
      </c>
    </row>
    <row r="2782" spans="1:6">
      <c s="4" r="A2782" t="s">
        <v>1237</v>
      </c>
    </row>
    <row r="2783" spans="1:6">
      <c s="3" r="A2783" t="s">
        <v>913</v>
      </c>
    </row>
    <row r="2784" spans="1:6">
      <c s="4" r="A2784" t="s">
        <v>914</v>
      </c>
      <c s="7" r="B2784" t="n">
        <v>0</v>
      </c>
    </row>
    <row r="2785" spans="1:6">
      <c s="4" r="A2785" t="s">
        <v>915</v>
      </c>
      <c s="6" r="B2785" t="n">
        <v>337</v>
      </c>
    </row>
    <row r="2786" spans="1:6">
      <c s="4" r="A2786" t="s">
        <v>916</v>
      </c>
      <c s="6" r="B2786" t="n">
        <v>796</v>
      </c>
    </row>
    <row r="2787" spans="1:6">
      <c s="4" r="A2787" t="s">
        <v>917</v>
      </c>
      <c s="6" r="B2787" t="n">
        <v>341</v>
      </c>
    </row>
    <row r="2788" spans="1:6">
      <c s="4" r="A2788" t="s">
        <v>918</v>
      </c>
      <c s="6" r="B2788" t="n">
        <v>1884</v>
      </c>
    </row>
    <row r="2789" spans="1:6">
      <c s="4" r="A2789" t="s">
        <v>919</v>
      </c>
      <c s="6" r="B2789" t="n">
        <v>2225</v>
      </c>
    </row>
    <row r="2790" spans="1:6">
      <c s="4" r="A2790" t="s">
        <v>920</v>
      </c>
      <c s="7" r="B2790" t="n">
        <v>-398</v>
      </c>
    </row>
    <row r="2791" spans="1:6">
      <c s="4" r="A2791" t="s">
        <v>922</v>
      </c>
      <c s="4" r="B2791" t="s">
        <v>937</v>
      </c>
    </row>
    <row r="2792" spans="1:6">
      <c s="4" r="A2792" t="s">
        <v>1238</v>
      </c>
    </row>
    <row r="2793" spans="1:6">
      <c s="3" r="A2793" t="s">
        <v>913</v>
      </c>
    </row>
    <row r="2794" spans="1:6">
      <c s="4" r="A2794" t="s">
        <v>914</v>
      </c>
      <c s="7" r="B2794" t="n">
        <v>0</v>
      </c>
    </row>
    <row r="2795" spans="1:6">
      <c s="4" r="A2795" t="s">
        <v>915</v>
      </c>
      <c s="6" r="B2795" t="n">
        <v>2840</v>
      </c>
    </row>
    <row r="2796" spans="1:6">
      <c s="4" r="A2796" t="s">
        <v>916</v>
      </c>
      <c s="6" r="B2796" t="n">
        <v>3045</v>
      </c>
    </row>
    <row r="2797" spans="1:6">
      <c s="4" r="A2797" t="s">
        <v>917</v>
      </c>
      <c s="6" r="B2797" t="n">
        <v>2840</v>
      </c>
    </row>
    <row r="2798" spans="1:6">
      <c s="4" r="A2798" t="s">
        <v>918</v>
      </c>
      <c s="6" r="B2798" t="n">
        <v>3815</v>
      </c>
    </row>
    <row r="2799" spans="1:6">
      <c s="4" r="A2799" t="s">
        <v>919</v>
      </c>
      <c s="6" r="B2799" t="n">
        <v>6655</v>
      </c>
    </row>
    <row r="2800" spans="1:6">
      <c s="4" r="A2800" t="s">
        <v>920</v>
      </c>
      <c s="7" r="B2800" t="n">
        <v>-419</v>
      </c>
    </row>
    <row r="2801" spans="1:6">
      <c s="4" r="A2801" t="s">
        <v>922</v>
      </c>
      <c s="4" r="B2801" t="s">
        <v>961</v>
      </c>
    </row>
    <row r="2802" spans="1:6">
      <c s="4" r="A2802" t="s">
        <v>1239</v>
      </c>
    </row>
    <row r="2803" spans="1:6">
      <c s="3" r="A2803" t="s">
        <v>913</v>
      </c>
    </row>
    <row r="2804" spans="1:6">
      <c s="4" r="A2804" t="s">
        <v>914</v>
      </c>
      <c s="7" r="B2804" t="n">
        <v>0</v>
      </c>
    </row>
    <row r="2805" spans="1:6">
      <c s="4" r="A2805" t="s">
        <v>915</v>
      </c>
      <c s="6" r="B2805" t="n">
        <v>378</v>
      </c>
    </row>
    <row r="2806" spans="1:6">
      <c s="4" r="A2806" t="s">
        <v>916</v>
      </c>
      <c s="6" r="B2806" t="n">
        <v>1192</v>
      </c>
    </row>
    <row r="2807" spans="1:6">
      <c s="4" r="A2807" t="s">
        <v>917</v>
      </c>
      <c s="6" r="B2807" t="n">
        <v>378</v>
      </c>
    </row>
    <row r="2808" spans="1:6">
      <c s="4" r="A2808" t="s">
        <v>918</v>
      </c>
      <c s="6" r="B2808" t="n">
        <v>2907</v>
      </c>
    </row>
    <row r="2809" spans="1:6">
      <c s="4" r="A2809" t="s">
        <v>919</v>
      </c>
      <c s="6" r="B2809" t="n">
        <v>3285</v>
      </c>
    </row>
    <row r="2810" spans="1:6">
      <c s="4" r="A2810" t="s">
        <v>920</v>
      </c>
      <c s="7" r="B2810" t="n">
        <v>-802</v>
      </c>
    </row>
    <row r="2811" spans="1:6">
      <c s="4" r="A2811" t="s">
        <v>922</v>
      </c>
      <c s="4" r="B2811" t="s">
        <v>929</v>
      </c>
    </row>
    <row r="2812" spans="1:6">
      <c s="4" r="A2812" t="s">
        <v>1240</v>
      </c>
    </row>
    <row r="2813" spans="1:6">
      <c s="3" r="A2813" t="s">
        <v>913</v>
      </c>
    </row>
    <row r="2814" spans="1:6">
      <c s="4" r="A2814" t="s">
        <v>914</v>
      </c>
      <c s="7" r="B2814" t="n">
        <v>0</v>
      </c>
    </row>
    <row r="2815" spans="1:6">
      <c s="4" r="A2815" t="s">
        <v>915</v>
      </c>
      <c s="6" r="B2815" t="n">
        <v>536</v>
      </c>
    </row>
    <row r="2816" spans="1:6">
      <c s="4" r="A2816" t="s">
        <v>916</v>
      </c>
      <c s="6" r="B2816" t="n">
        <v>289</v>
      </c>
    </row>
    <row r="2817" spans="1:6">
      <c s="4" r="A2817" t="s">
        <v>917</v>
      </c>
      <c s="6" r="B2817" t="n">
        <v>536</v>
      </c>
    </row>
    <row r="2818" spans="1:6">
      <c s="4" r="A2818" t="s">
        <v>918</v>
      </c>
      <c s="6" r="B2818" t="n">
        <v>456</v>
      </c>
    </row>
    <row r="2819" spans="1:6">
      <c s="4" r="A2819" t="s">
        <v>919</v>
      </c>
      <c s="6" r="B2819" t="n">
        <v>992</v>
      </c>
    </row>
    <row r="2820" spans="1:6">
      <c s="4" r="A2820" t="s">
        <v>920</v>
      </c>
      <c s="7" r="B2820" t="n">
        <v>-31</v>
      </c>
    </row>
    <row r="2821" spans="1:6">
      <c s="4" r="A2821" t="s">
        <v>922</v>
      </c>
      <c s="4" r="B2821" t="s">
        <v>961</v>
      </c>
    </row>
    <row r="2822" spans="1:6">
      <c s="4" r="A2822" t="s">
        <v>1241</v>
      </c>
    </row>
    <row r="2823" spans="1:6">
      <c s="3" r="A2823" t="s">
        <v>913</v>
      </c>
    </row>
    <row r="2824" spans="1:6">
      <c s="4" r="A2824" t="s">
        <v>914</v>
      </c>
      <c s="7" r="B2824" t="n">
        <v>0</v>
      </c>
    </row>
    <row r="2825" spans="1:6">
      <c s="4" r="A2825" t="s">
        <v>915</v>
      </c>
      <c s="6" r="B2825" t="n">
        <v>17367</v>
      </c>
    </row>
    <row r="2826" spans="1:6">
      <c s="4" r="A2826" t="s">
        <v>916</v>
      </c>
      <c s="6" r="B2826" t="n">
        <v>33127</v>
      </c>
    </row>
    <row r="2827" spans="1:6">
      <c s="4" r="A2827" t="s">
        <v>917</v>
      </c>
      <c s="6" r="B2827" t="n">
        <v>17367</v>
      </c>
    </row>
    <row r="2828" spans="1:6">
      <c s="4" r="A2828" t="s">
        <v>918</v>
      </c>
      <c s="6" r="B2828" t="n">
        <v>33605</v>
      </c>
    </row>
    <row r="2829" spans="1:6">
      <c s="4" r="A2829" t="s">
        <v>919</v>
      </c>
      <c s="6" r="B2829" t="n">
        <v>50972</v>
      </c>
    </row>
    <row r="2830" spans="1:6">
      <c s="4" r="A2830" t="s">
        <v>920</v>
      </c>
      <c s="7" r="B2830" t="n">
        <v>-6910</v>
      </c>
    </row>
    <row r="2831" spans="1:6">
      <c s="4" r="A2831" t="s">
        <v>922</v>
      </c>
      <c s="4" r="B2831" t="s">
        <v>931</v>
      </c>
    </row>
    <row r="2832" spans="1:6">
      <c s="4" r="A2832" t="s">
        <v>1242</v>
      </c>
    </row>
    <row r="2833" spans="1:6">
      <c s="3" r="A2833" t="s">
        <v>913</v>
      </c>
    </row>
    <row r="2834" spans="1:6">
      <c s="4" r="A2834" t="s">
        <v>914</v>
      </c>
      <c s="7" r="B2834" t="n">
        <v>0</v>
      </c>
    </row>
    <row r="2835" spans="1:6">
      <c s="4" r="A2835" t="s">
        <v>915</v>
      </c>
      <c s="6" r="B2835" t="n">
        <v>198</v>
      </c>
    </row>
    <row r="2836" spans="1:6">
      <c s="4" r="A2836" t="s">
        <v>916</v>
      </c>
      <c s="6" r="B2836" t="n">
        <v>625</v>
      </c>
    </row>
    <row r="2837" spans="1:6">
      <c s="4" r="A2837" t="s">
        <v>917</v>
      </c>
      <c s="6" r="B2837" t="n">
        <v>198</v>
      </c>
    </row>
    <row r="2838" spans="1:6">
      <c s="4" r="A2838" t="s">
        <v>918</v>
      </c>
      <c s="6" r="B2838" t="n">
        <v>1709</v>
      </c>
    </row>
    <row r="2839" spans="1:6">
      <c s="4" r="A2839" t="s">
        <v>919</v>
      </c>
      <c s="6" r="B2839" t="n">
        <v>1907</v>
      </c>
    </row>
    <row r="2840" spans="1:6">
      <c s="4" r="A2840" t="s">
        <v>920</v>
      </c>
      <c s="7" r="B2840" t="n">
        <v>-383</v>
      </c>
    </row>
    <row r="2841" spans="1:6">
      <c s="4" r="A2841" t="s">
        <v>922</v>
      </c>
      <c s="4" r="B2841" t="s">
        <v>929</v>
      </c>
    </row>
    <row r="2842" spans="1:6">
      <c s="4" r="A2842" t="s">
        <v>1243</v>
      </c>
    </row>
    <row r="2843" spans="1:6">
      <c s="3" r="A2843" t="s">
        <v>913</v>
      </c>
    </row>
    <row r="2844" spans="1:6">
      <c s="4" r="A2844" t="s">
        <v>914</v>
      </c>
      <c s="7" r="B2844" t="n">
        <v>0</v>
      </c>
    </row>
    <row r="2845" spans="1:6">
      <c s="4" r="A2845" t="s">
        <v>915</v>
      </c>
      <c s="6" r="B2845" t="n">
        <v>908</v>
      </c>
    </row>
    <row r="2846" spans="1:6">
      <c s="4" r="A2846" t="s">
        <v>916</v>
      </c>
      <c s="6" r="B2846" t="n">
        <v>2643</v>
      </c>
    </row>
    <row r="2847" spans="1:6">
      <c s="4" r="A2847" t="s">
        <v>917</v>
      </c>
      <c s="6" r="B2847" t="n">
        <v>908</v>
      </c>
    </row>
    <row r="2848" spans="1:6">
      <c s="4" r="A2848" t="s">
        <v>918</v>
      </c>
      <c s="6" r="B2848" t="n">
        <v>4509</v>
      </c>
    </row>
    <row r="2849" spans="1:6">
      <c s="4" r="A2849" t="s">
        <v>919</v>
      </c>
      <c s="6" r="B2849" t="n">
        <v>5417</v>
      </c>
    </row>
    <row r="2850" spans="1:6">
      <c s="4" r="A2850" t="s">
        <v>920</v>
      </c>
      <c s="7" r="B2850" t="n">
        <v>-3636</v>
      </c>
    </row>
    <row r="2851" spans="1:6">
      <c s="4" r="A2851" t="s">
        <v>922</v>
      </c>
      <c s="4" r="B2851" t="s">
        <v>946</v>
      </c>
    </row>
    <row r="2852" spans="1:6">
      <c s="4" r="A2852" t="s">
        <v>1244</v>
      </c>
    </row>
    <row r="2853" spans="1:6">
      <c s="3" r="A2853" t="s">
        <v>913</v>
      </c>
    </row>
    <row r="2854" spans="1:6">
      <c s="4" r="A2854" t="s">
        <v>914</v>
      </c>
      <c s="7" r="B2854" t="n">
        <v>-7913</v>
      </c>
    </row>
    <row r="2855" spans="1:6">
      <c s="4" r="A2855" t="s">
        <v>915</v>
      </c>
      <c s="6" r="B2855" t="n">
        <v>2995</v>
      </c>
    </row>
    <row r="2856" spans="1:6">
      <c s="4" r="A2856" t="s">
        <v>916</v>
      </c>
      <c s="6" r="B2856" t="n">
        <v>9020</v>
      </c>
    </row>
    <row r="2857" spans="1:6">
      <c s="4" r="A2857" t="s">
        <v>917</v>
      </c>
      <c s="6" r="B2857" t="n">
        <v>2995</v>
      </c>
    </row>
    <row r="2858" spans="1:6">
      <c s="4" r="A2858" t="s">
        <v>918</v>
      </c>
      <c s="6" r="B2858" t="n">
        <v>11684</v>
      </c>
    </row>
    <row r="2859" spans="1:6">
      <c s="4" r="A2859" t="s">
        <v>919</v>
      </c>
      <c s="6" r="B2859" t="n">
        <v>14679</v>
      </c>
    </row>
    <row r="2860" spans="1:6">
      <c s="4" r="A2860" t="s">
        <v>920</v>
      </c>
      <c s="7" r="B2860" t="n">
        <v>-6617</v>
      </c>
    </row>
    <row r="2861" spans="1:6">
      <c s="4" r="A2861" t="s">
        <v>922</v>
      </c>
      <c s="4" r="B2861" t="s">
        <v>927</v>
      </c>
    </row>
    <row r="2862" spans="1:6">
      <c s="4" r="A2862" t="s">
        <v>1245</v>
      </c>
    </row>
    <row r="2863" spans="1:6">
      <c s="3" r="A2863" t="s">
        <v>913</v>
      </c>
    </row>
    <row r="2864" spans="1:6">
      <c s="4" r="A2864" t="s">
        <v>914</v>
      </c>
      <c s="7" r="B2864" t="n">
        <v>-8783</v>
      </c>
    </row>
    <row r="2865" spans="1:6">
      <c s="4" r="A2865" t="s">
        <v>915</v>
      </c>
      <c s="6" r="B2865" t="n">
        <v>2648</v>
      </c>
    </row>
    <row r="2866" spans="1:6">
      <c s="4" r="A2866" t="s">
        <v>916</v>
      </c>
      <c s="6" r="B2866" t="n">
        <v>7989</v>
      </c>
    </row>
    <row r="2867" spans="1:6">
      <c s="4" r="A2867" t="s">
        <v>917</v>
      </c>
      <c s="6" r="B2867" t="n">
        <v>2648</v>
      </c>
    </row>
    <row r="2868" spans="1:6">
      <c s="4" r="A2868" t="s">
        <v>918</v>
      </c>
      <c s="6" r="B2868" t="n">
        <v>9020</v>
      </c>
    </row>
    <row r="2869" spans="1:6">
      <c s="4" r="A2869" t="s">
        <v>919</v>
      </c>
      <c s="6" r="B2869" t="n">
        <v>11668</v>
      </c>
    </row>
    <row r="2870" spans="1:6">
      <c s="4" r="A2870" t="s">
        <v>920</v>
      </c>
      <c s="7" r="B2870" t="n">
        <v>-6162</v>
      </c>
    </row>
    <row r="2871" spans="1:6">
      <c s="4" r="A2871" t="s">
        <v>922</v>
      </c>
      <c s="4" r="B2871" t="s">
        <v>933</v>
      </c>
    </row>
    <row r="2872" spans="1:6">
      <c s="4" r="A2872" t="s">
        <v>1246</v>
      </c>
    </row>
    <row r="2873" spans="1:6">
      <c s="3" r="A2873" t="s">
        <v>913</v>
      </c>
    </row>
    <row r="2874" spans="1:6">
      <c s="4" r="A2874" t="s">
        <v>914</v>
      </c>
      <c s="7" r="B2874" t="n">
        <v>-13005</v>
      </c>
    </row>
    <row r="2875" spans="1:6">
      <c s="4" r="A2875" t="s">
        <v>915</v>
      </c>
      <c s="6" r="B2875" t="n">
        <v>1730</v>
      </c>
    </row>
    <row r="2876" spans="1:6">
      <c s="4" r="A2876" t="s">
        <v>916</v>
      </c>
      <c s="6" r="B2876" t="n">
        <v>5266</v>
      </c>
    </row>
    <row r="2877" spans="1:6">
      <c s="4" r="A2877" t="s">
        <v>917</v>
      </c>
      <c s="6" r="B2877" t="n">
        <v>1730</v>
      </c>
    </row>
    <row r="2878" spans="1:6">
      <c s="4" r="A2878" t="s">
        <v>918</v>
      </c>
      <c s="6" r="B2878" t="n">
        <v>7065</v>
      </c>
    </row>
    <row r="2879" spans="1:6">
      <c s="4" r="A2879" t="s">
        <v>919</v>
      </c>
      <c s="6" r="B2879" t="n">
        <v>8795</v>
      </c>
    </row>
    <row r="2880" spans="1:6">
      <c s="4" r="A2880" t="s">
        <v>920</v>
      </c>
      <c s="7" r="B2880" t="n">
        <v>-4722</v>
      </c>
    </row>
    <row r="2881" spans="1:6">
      <c s="4" r="A2881" t="s">
        <v>922</v>
      </c>
      <c s="4" r="B2881" t="s">
        <v>1247</v>
      </c>
    </row>
    <row r="2882" spans="1:6">
      <c s="4" r="A2882" t="s">
        <v>1248</v>
      </c>
    </row>
    <row r="2883" spans="1:6">
      <c s="3" r="A2883" t="s">
        <v>913</v>
      </c>
    </row>
    <row r="2884" spans="1:6">
      <c s="4" r="A2884" t="s">
        <v>914</v>
      </c>
      <c s="7" r="B2884" t="n">
        <v>0</v>
      </c>
    </row>
    <row r="2885" spans="1:6">
      <c s="4" r="A2885" t="s">
        <v>915</v>
      </c>
      <c s="6" r="B2885" t="n">
        <v>1049</v>
      </c>
    </row>
    <row r="2886" spans="1:6">
      <c s="4" r="A2886" t="s">
        <v>916</v>
      </c>
      <c s="6" r="B2886" t="n">
        <v>2473</v>
      </c>
    </row>
    <row r="2887" spans="1:6">
      <c s="4" r="A2887" t="s">
        <v>917</v>
      </c>
      <c s="6" r="B2887" t="n">
        <v>1063</v>
      </c>
    </row>
    <row r="2888" spans="1:6">
      <c s="4" r="A2888" t="s">
        <v>918</v>
      </c>
      <c s="6" r="B2888" t="n">
        <v>3158</v>
      </c>
    </row>
    <row r="2889" spans="1:6">
      <c s="4" r="A2889" t="s">
        <v>919</v>
      </c>
      <c s="6" r="B2889" t="n">
        <v>4221</v>
      </c>
    </row>
    <row r="2890" spans="1:6">
      <c s="4" r="A2890" t="s">
        <v>920</v>
      </c>
      <c s="7" r="B2890" t="n">
        <v>-1066</v>
      </c>
    </row>
    <row r="2891" spans="1:6">
      <c s="4" r="A2891" t="s">
        <v>922</v>
      </c>
      <c s="4" r="B2891" t="s">
        <v>937</v>
      </c>
    </row>
    <row r="2892" spans="1:6">
      <c s="4" r="A2892" t="s">
        <v>1249</v>
      </c>
    </row>
    <row r="2893" spans="1:6">
      <c s="3" r="A2893" t="s">
        <v>913</v>
      </c>
    </row>
    <row r="2894" spans="1:6">
      <c s="4" r="A2894" t="s">
        <v>914</v>
      </c>
      <c s="7" r="B2894" t="n">
        <v>-9228</v>
      </c>
    </row>
    <row r="2895" spans="1:6">
      <c s="4" r="A2895" t="s">
        <v>915</v>
      </c>
      <c s="6" r="B2895" t="n">
        <v>2896</v>
      </c>
    </row>
    <row r="2896" spans="1:6">
      <c s="4" r="A2896" t="s">
        <v>916</v>
      </c>
      <c s="6" r="B2896" t="n">
        <v>8774</v>
      </c>
    </row>
    <row r="2897" spans="1:6">
      <c s="4" r="A2897" t="s">
        <v>917</v>
      </c>
      <c s="6" r="B2897" t="n">
        <v>2896</v>
      </c>
    </row>
    <row r="2898" spans="1:6">
      <c s="4" r="A2898" t="s">
        <v>918</v>
      </c>
      <c s="6" r="B2898" t="n">
        <v>10011</v>
      </c>
    </row>
    <row r="2899" spans="1:6">
      <c s="4" r="A2899" t="s">
        <v>919</v>
      </c>
      <c s="6" r="B2899" t="n">
        <v>12907</v>
      </c>
    </row>
    <row r="2900" spans="1:6">
      <c s="4" r="A2900" t="s">
        <v>920</v>
      </c>
      <c s="7" r="B2900" t="n">
        <v>-5985</v>
      </c>
    </row>
    <row r="2901" spans="1:6">
      <c s="4" r="A2901" t="s">
        <v>922</v>
      </c>
      <c s="4" r="B2901" t="s">
        <v>969</v>
      </c>
    </row>
    <row r="2902" spans="1:6">
      <c s="4" r="A2902" t="s">
        <v>1250</v>
      </c>
    </row>
    <row r="2903" spans="1:6">
      <c s="3" r="A2903" t="s">
        <v>913</v>
      </c>
    </row>
    <row r="2904" spans="1:6">
      <c s="4" r="A2904" t="s">
        <v>914</v>
      </c>
      <c s="7" r="B2904" t="n">
        <v>0</v>
      </c>
    </row>
    <row r="2905" spans="1:6">
      <c s="4" r="A2905" t="s">
        <v>915</v>
      </c>
      <c s="6" r="B2905" t="n">
        <v>4783</v>
      </c>
    </row>
    <row r="2906" spans="1:6">
      <c s="4" r="A2906" t="s">
        <v>916</v>
      </c>
      <c s="6" r="B2906" t="n">
        <v>14125</v>
      </c>
    </row>
    <row r="2907" spans="1:6">
      <c s="4" r="A2907" t="s">
        <v>917</v>
      </c>
      <c s="6" r="B2907" t="n">
        <v>4936</v>
      </c>
    </row>
    <row r="2908" spans="1:6">
      <c s="4" r="A2908" t="s">
        <v>918</v>
      </c>
      <c s="6" r="B2908" t="n">
        <v>15114</v>
      </c>
    </row>
    <row r="2909" spans="1:6">
      <c s="4" r="A2909" t="s">
        <v>919</v>
      </c>
      <c s="6" r="B2909" t="n">
        <v>20050</v>
      </c>
    </row>
    <row r="2910" spans="1:6">
      <c s="4" r="A2910" t="s">
        <v>920</v>
      </c>
      <c s="7" r="B2910" t="n">
        <v>-5250</v>
      </c>
    </row>
    <row r="2911" spans="1:6">
      <c s="4" r="A2911" t="s">
        <v>922</v>
      </c>
      <c s="4" r="B2911" t="s">
        <v>1019</v>
      </c>
    </row>
    <row r="2912" spans="1:6">
      <c s="4" r="A2912" t="s">
        <v>1251</v>
      </c>
    </row>
    <row r="2913" spans="1:6">
      <c s="3" r="A2913" t="s">
        <v>913</v>
      </c>
    </row>
    <row r="2914" spans="1:6">
      <c s="4" r="A2914" t="s">
        <v>914</v>
      </c>
      <c s="7" r="B2914" t="n">
        <v>0</v>
      </c>
    </row>
    <row r="2915" spans="1:6">
      <c s="4" r="A2915" t="s">
        <v>915</v>
      </c>
      <c s="6" r="B2915" t="n">
        <v>7325</v>
      </c>
    </row>
    <row r="2916" spans="1:6">
      <c s="4" r="A2916" t="s">
        <v>916</v>
      </c>
      <c s="6" r="B2916" t="n">
        <v>21141</v>
      </c>
    </row>
    <row r="2917" spans="1:6">
      <c s="4" r="A2917" t="s">
        <v>917</v>
      </c>
      <c s="6" r="B2917" t="n">
        <v>7325</v>
      </c>
    </row>
    <row r="2918" spans="1:6">
      <c s="4" r="A2918" t="s">
        <v>918</v>
      </c>
      <c s="6" r="B2918" t="n">
        <v>26518</v>
      </c>
    </row>
    <row r="2919" spans="1:6">
      <c s="4" r="A2919" t="s">
        <v>919</v>
      </c>
      <c s="6" r="B2919" t="n">
        <v>33843</v>
      </c>
    </row>
    <row r="2920" spans="1:6">
      <c s="4" r="A2920" t="s">
        <v>920</v>
      </c>
      <c s="7" r="B2920" t="n">
        <v>-8546</v>
      </c>
    </row>
    <row r="2921" spans="1:6">
      <c s="4" r="A2921" t="s">
        <v>922</v>
      </c>
      <c s="4" r="B2921" t="s">
        <v>1252</v>
      </c>
    </row>
    <row r="2922" spans="1:6">
      <c s="4" r="A2922" t="s">
        <v>1253</v>
      </c>
    </row>
    <row r="2923" spans="1:6">
      <c s="3" r="A2923" t="s">
        <v>913</v>
      </c>
    </row>
    <row r="2924" spans="1:6">
      <c s="4" r="A2924" t="s">
        <v>914</v>
      </c>
      <c s="7" r="B2924" t="n">
        <v>-23150</v>
      </c>
    </row>
    <row r="2925" spans="1:6">
      <c s="4" r="A2925" t="s">
        <v>915</v>
      </c>
      <c s="6" r="B2925" t="n">
        <v>3667</v>
      </c>
    </row>
    <row r="2926" spans="1:6">
      <c s="4" r="A2926" t="s">
        <v>916</v>
      </c>
      <c s="6" r="B2926" t="n">
        <v>9414</v>
      </c>
    </row>
    <row r="2927" spans="1:6">
      <c s="4" r="A2927" t="s">
        <v>917</v>
      </c>
      <c s="6" r="B2927" t="n">
        <v>4151</v>
      </c>
    </row>
    <row r="2928" spans="1:6">
      <c s="4" r="A2928" t="s">
        <v>918</v>
      </c>
      <c s="6" r="B2928" t="n">
        <v>15003</v>
      </c>
    </row>
    <row r="2929" spans="1:6">
      <c s="4" r="A2929" t="s">
        <v>919</v>
      </c>
      <c s="6" r="B2929" t="n">
        <v>19154</v>
      </c>
    </row>
    <row r="2930" spans="1:6">
      <c s="4" r="A2930" t="s">
        <v>920</v>
      </c>
      <c s="7" r="B2930" t="n">
        <v>-7917</v>
      </c>
    </row>
    <row r="2931" spans="1:6">
      <c s="4" r="A2931" t="s">
        <v>922</v>
      </c>
      <c s="4" r="B2931" t="s">
        <v>927</v>
      </c>
    </row>
    <row r="2932" spans="1:6">
      <c s="4" r="A2932" t="s">
        <v>1254</v>
      </c>
    </row>
    <row r="2933" spans="1:6">
      <c s="3" r="A2933" t="s">
        <v>913</v>
      </c>
    </row>
    <row r="2934" spans="1:6">
      <c s="4" r="A2934" t="s">
        <v>914</v>
      </c>
      <c s="7" r="B2934" t="n">
        <v>0</v>
      </c>
    </row>
    <row r="2935" spans="1:6">
      <c s="4" r="A2935" t="s">
        <v>915</v>
      </c>
      <c s="6" r="B2935" t="n">
        <v>3562</v>
      </c>
    </row>
    <row r="2936" spans="1:6">
      <c s="4" r="A2936" t="s">
        <v>916</v>
      </c>
      <c s="6" r="B2936" t="n">
        <v>10708</v>
      </c>
    </row>
    <row r="2937" spans="1:6">
      <c s="4" r="A2937" t="s">
        <v>917</v>
      </c>
      <c s="6" r="B2937" t="n">
        <v>3562</v>
      </c>
    </row>
    <row r="2938" spans="1:6">
      <c s="4" r="A2938" t="s">
        <v>918</v>
      </c>
      <c s="6" r="B2938" t="n">
        <v>13066</v>
      </c>
    </row>
    <row r="2939" spans="1:6">
      <c s="4" r="A2939" t="s">
        <v>919</v>
      </c>
      <c s="6" r="B2939" t="n">
        <v>16628</v>
      </c>
    </row>
    <row r="2940" spans="1:6">
      <c s="4" r="A2940" t="s">
        <v>920</v>
      </c>
      <c s="7" r="B2940" t="n">
        <v>-4215</v>
      </c>
    </row>
    <row r="2941" spans="1:6">
      <c s="4" r="A2941" t="s">
        <v>922</v>
      </c>
      <c s="4" r="B2941" t="s">
        <v>1019</v>
      </c>
    </row>
    <row r="2942" spans="1:6">
      <c s="4" r="A2942" t="s">
        <v>1255</v>
      </c>
    </row>
    <row r="2943" spans="1:6">
      <c s="3" r="A2943" t="s">
        <v>913</v>
      </c>
    </row>
    <row r="2944" spans="1:6">
      <c s="4" r="A2944" t="s">
        <v>914</v>
      </c>
      <c s="7" r="B2944" t="n">
        <v>0</v>
      </c>
    </row>
    <row r="2945" spans="1:6">
      <c s="4" r="A2945" t="s">
        <v>915</v>
      </c>
      <c s="6" r="B2945" t="n">
        <v>540</v>
      </c>
    </row>
    <row r="2946" spans="1:6">
      <c s="4" r="A2946" t="s">
        <v>916</v>
      </c>
      <c s="6" r="B2946" t="n">
        <v>1626</v>
      </c>
    </row>
    <row r="2947" spans="1:6">
      <c s="4" r="A2947" t="s">
        <v>917</v>
      </c>
      <c s="6" r="B2947" t="n">
        <v>540</v>
      </c>
    </row>
    <row r="2948" spans="1:6">
      <c s="4" r="A2948" t="s">
        <v>918</v>
      </c>
      <c s="6" r="B2948" t="n">
        <v>1674</v>
      </c>
    </row>
    <row r="2949" spans="1:6">
      <c s="4" r="A2949" t="s">
        <v>919</v>
      </c>
      <c s="6" r="B2949" t="n">
        <v>2214</v>
      </c>
    </row>
    <row r="2950" spans="1:6">
      <c s="4" r="A2950" t="s">
        <v>920</v>
      </c>
      <c s="7" r="B2950" t="n">
        <v>-444</v>
      </c>
    </row>
    <row r="2951" spans="1:6">
      <c s="4" r="A2951" t="s">
        <v>922</v>
      </c>
      <c s="4" r="B2951" t="s">
        <v>1256</v>
      </c>
    </row>
    <row r="2952" spans="1:6">
      <c s="4" r="A2952" t="s">
        <v>1257</v>
      </c>
    </row>
    <row r="2953" spans="1:6">
      <c s="3" r="A2953" t="s">
        <v>913</v>
      </c>
    </row>
    <row r="2954" spans="1:6">
      <c s="4" r="A2954" t="s">
        <v>914</v>
      </c>
      <c s="7" r="B2954" t="n">
        <v>-19790</v>
      </c>
    </row>
    <row r="2955" spans="1:6">
      <c s="4" r="A2955" t="s">
        <v>915</v>
      </c>
      <c s="6" r="B2955" t="n">
        <v>16665</v>
      </c>
    </row>
    <row r="2956" spans="1:6">
      <c s="4" r="A2956" t="s">
        <v>916</v>
      </c>
      <c s="6" r="B2956" t="n">
        <v>25915</v>
      </c>
    </row>
    <row r="2957" spans="1:6">
      <c s="4" r="A2957" t="s">
        <v>917</v>
      </c>
      <c s="6" r="B2957" t="n">
        <v>16665</v>
      </c>
    </row>
    <row r="2958" spans="1:6">
      <c s="4" r="A2958" t="s">
        <v>918</v>
      </c>
      <c s="6" r="B2958" t="n">
        <v>26247</v>
      </c>
    </row>
    <row r="2959" spans="1:6">
      <c s="4" r="A2959" t="s">
        <v>919</v>
      </c>
      <c s="6" r="B2959" t="n">
        <v>42912</v>
      </c>
    </row>
    <row r="2960" spans="1:6">
      <c s="4" r="A2960" t="s">
        <v>920</v>
      </c>
      <c s="7" r="B2960" t="n">
        <v>-5104</v>
      </c>
    </row>
    <row r="2961" spans="1:6">
      <c s="4" r="A2961" t="s">
        <v>922</v>
      </c>
      <c s="4" r="B2961" t="s">
        <v>931</v>
      </c>
    </row>
    <row r="2962" spans="1:6">
      <c s="4" r="A2962" t="s">
        <v>1258</v>
      </c>
    </row>
    <row r="2963" spans="1:6">
      <c s="3" r="A2963" t="s">
        <v>913</v>
      </c>
    </row>
    <row r="2964" spans="1:6">
      <c s="4" r="A2964" t="s">
        <v>914</v>
      </c>
      <c s="7" r="B2964" t="n">
        <v>0</v>
      </c>
    </row>
    <row r="2965" spans="1:6">
      <c s="4" r="A2965" t="s">
        <v>915</v>
      </c>
      <c s="6" r="B2965" t="n">
        <v>1115</v>
      </c>
    </row>
    <row r="2966" spans="1:6">
      <c s="4" r="A2966" t="s">
        <v>916</v>
      </c>
      <c s="6" r="B2966" t="n">
        <v>3240</v>
      </c>
    </row>
    <row r="2967" spans="1:6">
      <c s="4" r="A2967" t="s">
        <v>917</v>
      </c>
      <c s="6" r="B2967" t="n">
        <v>1115</v>
      </c>
    </row>
    <row r="2968" spans="1:6">
      <c s="4" r="A2968" t="s">
        <v>918</v>
      </c>
      <c s="6" r="B2968" t="n">
        <v>3894</v>
      </c>
    </row>
    <row r="2969" spans="1:6">
      <c s="4" r="A2969" t="s">
        <v>919</v>
      </c>
      <c s="6" r="B2969" t="n">
        <v>5009</v>
      </c>
    </row>
    <row r="2970" spans="1:6">
      <c s="4" r="A2970" t="s">
        <v>920</v>
      </c>
      <c s="7" r="B2970" t="n">
        <v>-1184</v>
      </c>
    </row>
    <row r="2971" spans="1:6">
      <c s="4" r="A2971" t="s">
        <v>922</v>
      </c>
      <c s="4" r="B2971" t="s">
        <v>929</v>
      </c>
    </row>
    <row r="2972" spans="1:6">
      <c s="4" r="A2972" t="s">
        <v>1259</v>
      </c>
    </row>
    <row r="2973" spans="1:6">
      <c s="3" r="A2973" t="s">
        <v>913</v>
      </c>
    </row>
    <row r="2974" spans="1:6">
      <c s="4" r="A2974" t="s">
        <v>914</v>
      </c>
      <c s="7" r="B2974" t="n">
        <v>0</v>
      </c>
    </row>
    <row r="2975" spans="1:6">
      <c s="4" r="A2975" t="s">
        <v>915</v>
      </c>
      <c s="6" r="B2975" t="n">
        <v>12183</v>
      </c>
    </row>
    <row r="2976" spans="1:6">
      <c s="4" r="A2976" t="s">
        <v>916</v>
      </c>
      <c s="6" r="B2976" t="n">
        <v>39687</v>
      </c>
    </row>
    <row r="2977" spans="1:6">
      <c s="4" r="A2977" t="s">
        <v>917</v>
      </c>
      <c s="6" r="B2977" t="n">
        <v>12183</v>
      </c>
    </row>
    <row r="2978" spans="1:6">
      <c s="4" r="A2978" t="s">
        <v>918</v>
      </c>
      <c s="6" r="B2978" t="n">
        <v>40179</v>
      </c>
    </row>
    <row r="2979" spans="1:6">
      <c s="4" r="A2979" t="s">
        <v>919</v>
      </c>
      <c s="6" r="B2979" t="n">
        <v>52362</v>
      </c>
    </row>
    <row r="2980" spans="1:6">
      <c s="4" r="A2980" t="s">
        <v>920</v>
      </c>
      <c s="7" r="B2980" t="n">
        <v>-8043</v>
      </c>
    </row>
    <row r="2981" spans="1:6">
      <c s="4" r="A2981" t="s">
        <v>922</v>
      </c>
      <c s="4" r="B2981" t="s">
        <v>931</v>
      </c>
    </row>
    <row r="2982" spans="1:6">
      <c s="4" r="A2982" t="s">
        <v>1260</v>
      </c>
    </row>
    <row r="2983" spans="1:6">
      <c s="3" r="A2983" t="s">
        <v>913</v>
      </c>
    </row>
    <row r="2984" spans="1:6">
      <c s="4" r="A2984" t="s">
        <v>914</v>
      </c>
      <c s="7" r="B2984" t="n">
        <v>0</v>
      </c>
    </row>
    <row r="2985" spans="1:6">
      <c s="4" r="A2985" t="s">
        <v>915</v>
      </c>
      <c s="6" r="B2985" t="n">
        <v>295</v>
      </c>
    </row>
    <row r="2986" spans="1:6">
      <c s="4" r="A2986" t="s">
        <v>916</v>
      </c>
      <c s="6" r="B2986" t="n">
        <v>696</v>
      </c>
    </row>
    <row r="2987" spans="1:6">
      <c s="4" r="A2987" t="s">
        <v>917</v>
      </c>
      <c s="6" r="B2987" t="n">
        <v>299</v>
      </c>
    </row>
    <row r="2988" spans="1:6">
      <c s="4" r="A2988" t="s">
        <v>918</v>
      </c>
      <c s="6" r="B2988" t="n">
        <v>921</v>
      </c>
    </row>
    <row r="2989" spans="1:6">
      <c s="4" r="A2989" t="s">
        <v>919</v>
      </c>
      <c s="6" r="B2989" t="n">
        <v>1220</v>
      </c>
    </row>
    <row r="2990" spans="1:6">
      <c s="4" r="A2990" t="s">
        <v>920</v>
      </c>
      <c s="7" r="B2990" t="n">
        <v>-307</v>
      </c>
    </row>
    <row r="2991" spans="1:6">
      <c s="4" r="A2991" t="s">
        <v>922</v>
      </c>
      <c s="4" r="B2991" t="s">
        <v>937</v>
      </c>
    </row>
    <row r="2992" spans="1:6">
      <c s="4" r="A2992" t="s">
        <v>1261</v>
      </c>
    </row>
    <row r="2993" spans="1:6">
      <c s="3" r="A2993" t="s">
        <v>913</v>
      </c>
    </row>
    <row r="2994" spans="1:6">
      <c s="4" r="A2994" t="s">
        <v>914</v>
      </c>
      <c s="7" r="B2994" t="n">
        <v>0</v>
      </c>
    </row>
    <row r="2995" spans="1:6">
      <c s="4" r="A2995" t="s">
        <v>915</v>
      </c>
      <c s="6" r="B2995" t="n">
        <v>235</v>
      </c>
    </row>
    <row r="2996" spans="1:6">
      <c s="4" r="A2996" t="s">
        <v>916</v>
      </c>
      <c s="6" r="B2996" t="n">
        <v>555</v>
      </c>
    </row>
    <row r="2997" spans="1:6">
      <c s="4" r="A2997" t="s">
        <v>917</v>
      </c>
      <c s="6" r="B2997" t="n">
        <v>238</v>
      </c>
    </row>
    <row r="2998" spans="1:6">
      <c s="4" r="A2998" t="s">
        <v>918</v>
      </c>
      <c s="6" r="B2998" t="n">
        <v>796</v>
      </c>
    </row>
    <row r="2999" spans="1:6">
      <c s="4" r="A2999" t="s">
        <v>919</v>
      </c>
      <c s="6" r="B2999" t="n">
        <v>1034</v>
      </c>
    </row>
    <row r="3000" spans="1:6">
      <c s="4" r="A3000" t="s">
        <v>920</v>
      </c>
      <c s="7" r="B3000" t="n">
        <v>-263</v>
      </c>
    </row>
    <row r="3001" spans="1:6">
      <c s="4" r="A3001" t="s">
        <v>922</v>
      </c>
      <c s="4" r="B3001" t="s">
        <v>937</v>
      </c>
    </row>
    <row r="3002" spans="1:6">
      <c s="4" r="A3002" t="s">
        <v>1262</v>
      </c>
    </row>
    <row r="3003" spans="1:6">
      <c s="3" r="A3003" t="s">
        <v>913</v>
      </c>
    </row>
    <row r="3004" spans="1:6">
      <c s="4" r="A3004" t="s">
        <v>914</v>
      </c>
      <c s="7" r="B3004" t="n">
        <v>0</v>
      </c>
    </row>
    <row r="3005" spans="1:6">
      <c s="4" r="A3005" t="s">
        <v>915</v>
      </c>
      <c s="6" r="B3005" t="n">
        <v>733</v>
      </c>
    </row>
    <row r="3006" spans="1:6">
      <c s="4" r="A3006" t="s">
        <v>916</v>
      </c>
      <c s="6" r="B3006" t="n">
        <v>1729</v>
      </c>
    </row>
    <row r="3007" spans="1:6">
      <c s="4" r="A3007" t="s">
        <v>917</v>
      </c>
      <c s="6" r="B3007" t="n">
        <v>743</v>
      </c>
    </row>
    <row r="3008" spans="1:6">
      <c s="4" r="A3008" t="s">
        <v>918</v>
      </c>
      <c s="6" r="B3008" t="n">
        <v>2459</v>
      </c>
    </row>
    <row r="3009" spans="1:6">
      <c s="4" r="A3009" t="s">
        <v>919</v>
      </c>
      <c s="6" r="B3009" t="n">
        <v>3202</v>
      </c>
    </row>
    <row r="3010" spans="1:6">
      <c s="4" r="A3010" t="s">
        <v>920</v>
      </c>
      <c s="7" r="B3010" t="n">
        <v>-848</v>
      </c>
    </row>
    <row r="3011" spans="1:6">
      <c s="4" r="A3011" t="s">
        <v>922</v>
      </c>
      <c s="4" r="B3011" t="s">
        <v>1153</v>
      </c>
    </row>
    <row r="3012" spans="1:6">
      <c s="4" r="A3012" t="s">
        <v>1263</v>
      </c>
    </row>
    <row r="3013" spans="1:6">
      <c s="3" r="A3013" t="s">
        <v>913</v>
      </c>
    </row>
    <row r="3014" spans="1:6">
      <c s="4" r="A3014" t="s">
        <v>914</v>
      </c>
      <c s="7" r="B3014" t="n">
        <v>0</v>
      </c>
    </row>
    <row r="3015" spans="1:6">
      <c s="4" r="A3015" t="s">
        <v>915</v>
      </c>
      <c s="6" r="B3015" t="n">
        <v>1112</v>
      </c>
    </row>
    <row r="3016" spans="1:6">
      <c s="4" r="A3016" t="s">
        <v>916</v>
      </c>
      <c s="6" r="B3016" t="n">
        <v>3426</v>
      </c>
    </row>
    <row r="3017" spans="1:6">
      <c s="4" r="A3017" t="s">
        <v>917</v>
      </c>
      <c s="6" r="B3017" t="n">
        <v>1112</v>
      </c>
    </row>
    <row r="3018" spans="1:6">
      <c s="4" r="A3018" t="s">
        <v>918</v>
      </c>
      <c s="6" r="B3018" t="n">
        <v>4082</v>
      </c>
    </row>
    <row r="3019" spans="1:6">
      <c s="4" r="A3019" t="s">
        <v>919</v>
      </c>
      <c s="6" r="B3019" t="n">
        <v>5194</v>
      </c>
    </row>
    <row r="3020" spans="1:6">
      <c s="4" r="A3020" t="s">
        <v>920</v>
      </c>
      <c s="7" r="B3020" t="n">
        <v>-2386</v>
      </c>
    </row>
    <row r="3021" spans="1:6">
      <c s="4" r="A3021" t="s">
        <v>922</v>
      </c>
      <c s="4" r="B3021" t="s">
        <v>969</v>
      </c>
    </row>
    <row r="3022" spans="1:6">
      <c s="4" r="A3022" t="s">
        <v>1264</v>
      </c>
    </row>
    <row r="3023" spans="1:6">
      <c s="3" r="A3023" t="s">
        <v>913</v>
      </c>
    </row>
    <row r="3024" spans="1:6">
      <c s="4" r="A3024" t="s">
        <v>914</v>
      </c>
      <c s="7" r="B3024" t="n">
        <v>0</v>
      </c>
    </row>
    <row r="3025" spans="1:6">
      <c s="4" r="A3025" t="s">
        <v>915</v>
      </c>
      <c s="6" r="B3025" t="n">
        <v>1076</v>
      </c>
    </row>
    <row r="3026" spans="1:6">
      <c s="4" r="A3026" t="s">
        <v>916</v>
      </c>
      <c s="6" r="B3026" t="n">
        <v>2539</v>
      </c>
    </row>
    <row r="3027" spans="1:6">
      <c s="4" r="A3027" t="s">
        <v>917</v>
      </c>
      <c s="6" r="B3027" t="n">
        <v>1090</v>
      </c>
    </row>
    <row r="3028" spans="1:6">
      <c s="4" r="A3028" t="s">
        <v>918</v>
      </c>
      <c s="6" r="B3028" t="n">
        <v>3927</v>
      </c>
    </row>
    <row r="3029" spans="1:6">
      <c s="4" r="A3029" t="s">
        <v>919</v>
      </c>
      <c s="6" r="B3029" t="n">
        <v>5017</v>
      </c>
    </row>
    <row r="3030" spans="1:6">
      <c s="4" r="A3030" t="s">
        <v>920</v>
      </c>
      <c s="7" r="B3030" t="n">
        <v>-1413</v>
      </c>
    </row>
    <row r="3031" spans="1:6">
      <c s="4" r="A3031" t="s">
        <v>922</v>
      </c>
      <c s="4" r="B3031" t="s">
        <v>937</v>
      </c>
    </row>
    <row r="3032" spans="1:6">
      <c s="4" r="A3032" t="s">
        <v>1265</v>
      </c>
    </row>
    <row r="3033" spans="1:6">
      <c s="3" r="A3033" t="s">
        <v>913</v>
      </c>
    </row>
    <row r="3034" spans="1:6">
      <c s="4" r="A3034" t="s">
        <v>914</v>
      </c>
      <c s="7" r="B3034" t="n">
        <v>0</v>
      </c>
    </row>
    <row r="3035" spans="1:6">
      <c s="4" r="A3035" t="s">
        <v>915</v>
      </c>
      <c s="6" r="B3035" t="n">
        <v>0</v>
      </c>
    </row>
    <row r="3036" spans="1:6">
      <c s="4" r="A3036" t="s">
        <v>916</v>
      </c>
      <c s="6" r="B3036" t="n">
        <v>3249</v>
      </c>
    </row>
    <row r="3037" spans="1:6">
      <c s="4" r="A3037" t="s">
        <v>917</v>
      </c>
      <c s="6" r="B3037" t="n">
        <v>0</v>
      </c>
    </row>
    <row r="3038" spans="1:6">
      <c s="4" r="A3038" t="s">
        <v>918</v>
      </c>
      <c s="6" r="B3038" t="n">
        <v>3865</v>
      </c>
    </row>
    <row r="3039" spans="1:6">
      <c s="4" r="A3039" t="s">
        <v>919</v>
      </c>
      <c s="6" r="B3039" t="n">
        <v>3865</v>
      </c>
    </row>
    <row r="3040" spans="1:6">
      <c s="4" r="A3040" t="s">
        <v>920</v>
      </c>
      <c s="7" r="B3040" t="n">
        <v>-2258</v>
      </c>
    </row>
    <row r="3041" spans="1:6">
      <c s="4" r="A3041" t="s">
        <v>922</v>
      </c>
      <c s="4" r="B3041" t="s">
        <v>969</v>
      </c>
    </row>
    <row r="3042" spans="1:6">
      <c s="4" r="A3042" t="s">
        <v>1266</v>
      </c>
    </row>
    <row r="3043" spans="1:6">
      <c s="3" r="A3043" t="s">
        <v>913</v>
      </c>
    </row>
    <row r="3044" spans="1:6">
      <c s="4" r="A3044" t="s">
        <v>914</v>
      </c>
      <c s="7" r="B3044" t="n">
        <v>0</v>
      </c>
    </row>
    <row r="3045" spans="1:6">
      <c s="4" r="A3045" t="s">
        <v>915</v>
      </c>
      <c s="6" r="B3045" t="n">
        <v>891</v>
      </c>
    </row>
    <row r="3046" spans="1:6">
      <c s="4" r="A3046" t="s">
        <v>916</v>
      </c>
      <c s="6" r="B3046" t="n">
        <v>2101</v>
      </c>
    </row>
    <row r="3047" spans="1:6">
      <c s="4" r="A3047" t="s">
        <v>917</v>
      </c>
      <c s="6" r="B3047" t="n">
        <v>903</v>
      </c>
    </row>
    <row r="3048" spans="1:6">
      <c s="4" r="A3048" t="s">
        <v>918</v>
      </c>
      <c s="6" r="B3048" t="n">
        <v>2938</v>
      </c>
    </row>
    <row r="3049" spans="1:6">
      <c s="4" r="A3049" t="s">
        <v>919</v>
      </c>
      <c s="6" r="B3049" t="n">
        <v>3841</v>
      </c>
    </row>
    <row r="3050" spans="1:6">
      <c s="4" r="A3050" t="s">
        <v>920</v>
      </c>
      <c s="7" r="B3050" t="n">
        <v>-999</v>
      </c>
    </row>
    <row r="3051" spans="1:6">
      <c s="4" r="A3051" t="s">
        <v>922</v>
      </c>
      <c s="4" r="B3051" t="s">
        <v>937</v>
      </c>
    </row>
    <row r="3052" spans="1:6">
      <c s="4" r="A3052" t="s">
        <v>1267</v>
      </c>
    </row>
    <row r="3053" spans="1:6">
      <c s="3" r="A3053" t="s">
        <v>913</v>
      </c>
    </row>
    <row r="3054" spans="1:6">
      <c s="4" r="A3054" t="s">
        <v>914</v>
      </c>
      <c s="7" r="B3054" t="n">
        <v>0</v>
      </c>
    </row>
    <row r="3055" spans="1:6">
      <c s="4" r="A3055" t="s">
        <v>915</v>
      </c>
      <c s="6" r="B3055" t="n">
        <v>1197</v>
      </c>
    </row>
    <row r="3056" spans="1:6">
      <c s="4" r="A3056" t="s">
        <v>916</v>
      </c>
      <c s="6" r="B3056" t="n">
        <v>3693</v>
      </c>
    </row>
    <row r="3057" spans="1:6">
      <c s="4" r="A3057" t="s">
        <v>917</v>
      </c>
      <c s="6" r="B3057" t="n">
        <v>1197</v>
      </c>
    </row>
    <row r="3058" spans="1:6">
      <c s="4" r="A3058" t="s">
        <v>918</v>
      </c>
      <c s="6" r="B3058" t="n">
        <v>4274</v>
      </c>
    </row>
    <row r="3059" spans="1:6">
      <c s="4" r="A3059" t="s">
        <v>919</v>
      </c>
      <c s="6" r="B3059" t="n">
        <v>5471</v>
      </c>
    </row>
    <row r="3060" spans="1:6">
      <c s="4" r="A3060" t="s">
        <v>920</v>
      </c>
      <c s="7" r="B3060" t="n">
        <v>-2553</v>
      </c>
    </row>
    <row r="3061" spans="1:6">
      <c s="4" r="A3061" t="s">
        <v>922</v>
      </c>
      <c s="4" r="B3061" t="s">
        <v>969</v>
      </c>
    </row>
    <row r="3062" spans="1:6">
      <c s="4" r="A3062" t="s">
        <v>1268</v>
      </c>
    </row>
    <row r="3063" spans="1:6">
      <c s="3" r="A3063" t="s">
        <v>913</v>
      </c>
    </row>
    <row r="3064" spans="1:6">
      <c s="4" r="A3064" t="s">
        <v>914</v>
      </c>
      <c s="7" r="B3064" t="n">
        <v>0</v>
      </c>
    </row>
    <row r="3065" spans="1:6">
      <c s="4" r="A3065" t="s">
        <v>915</v>
      </c>
      <c s="6" r="B3065" t="n">
        <v>678</v>
      </c>
    </row>
    <row r="3066" spans="1:6">
      <c s="4" r="A3066" t="s">
        <v>916</v>
      </c>
      <c s="6" r="B3066" t="n">
        <v>1598</v>
      </c>
    </row>
    <row r="3067" spans="1:6">
      <c s="4" r="A3067" t="s">
        <v>917</v>
      </c>
      <c s="6" r="B3067" t="n">
        <v>687</v>
      </c>
    </row>
    <row r="3068" spans="1:6">
      <c s="4" r="A3068" t="s">
        <v>918</v>
      </c>
      <c s="6" r="B3068" t="n">
        <v>2083</v>
      </c>
    </row>
    <row r="3069" spans="1:6">
      <c s="4" r="A3069" t="s">
        <v>919</v>
      </c>
      <c s="6" r="B3069" t="n">
        <v>2770</v>
      </c>
    </row>
    <row r="3070" spans="1:6">
      <c s="4" r="A3070" t="s">
        <v>920</v>
      </c>
      <c s="7" r="B3070" t="n">
        <v>-702</v>
      </c>
    </row>
    <row r="3071" spans="1:6">
      <c s="4" r="A3071" t="s">
        <v>922</v>
      </c>
      <c s="4" r="B3071" t="s">
        <v>937</v>
      </c>
    </row>
    <row r="3072" spans="1:6">
      <c s="4" r="A3072" t="s">
        <v>1269</v>
      </c>
    </row>
    <row r="3073" spans="1:6">
      <c s="3" r="A3073" t="s">
        <v>913</v>
      </c>
    </row>
    <row r="3074" spans="1:6">
      <c s="4" r="A3074" t="s">
        <v>914</v>
      </c>
      <c s="7" r="B3074" t="n">
        <v>0</v>
      </c>
    </row>
    <row r="3075" spans="1:6">
      <c s="4" r="A3075" t="s">
        <v>915</v>
      </c>
      <c s="6" r="B3075" t="n">
        <v>754</v>
      </c>
    </row>
    <row r="3076" spans="1:6">
      <c s="4" r="A3076" t="s">
        <v>916</v>
      </c>
      <c s="6" r="B3076" t="n">
        <v>1777</v>
      </c>
    </row>
    <row r="3077" spans="1:6">
      <c s="4" r="A3077" t="s">
        <v>917</v>
      </c>
      <c s="6" r="B3077" t="n">
        <v>764</v>
      </c>
    </row>
    <row r="3078" spans="1:6">
      <c s="4" r="A3078" t="s">
        <v>918</v>
      </c>
      <c s="6" r="B3078" t="n">
        <v>2461</v>
      </c>
    </row>
    <row r="3079" spans="1:6">
      <c s="4" r="A3079" t="s">
        <v>919</v>
      </c>
      <c s="6" r="B3079" t="n">
        <v>3225</v>
      </c>
    </row>
    <row r="3080" spans="1:6">
      <c s="4" r="A3080" t="s">
        <v>920</v>
      </c>
      <c s="7" r="B3080" t="n">
        <v>-844</v>
      </c>
    </row>
    <row r="3081" spans="1:6">
      <c s="4" r="A3081" t="s">
        <v>922</v>
      </c>
      <c s="4" r="B3081" t="s">
        <v>937</v>
      </c>
    </row>
    <row r="3082" spans="1:6">
      <c s="4" r="A3082" t="s">
        <v>1270</v>
      </c>
    </row>
    <row r="3083" spans="1:6">
      <c s="3" r="A3083" t="s">
        <v>913</v>
      </c>
    </row>
    <row r="3084" spans="1:6">
      <c s="4" r="A3084" t="s">
        <v>914</v>
      </c>
      <c s="7" r="B3084" t="n">
        <v>0</v>
      </c>
    </row>
    <row r="3085" spans="1:6">
      <c s="4" r="A3085" t="s">
        <v>915</v>
      </c>
      <c s="6" r="B3085" t="n">
        <v>1666</v>
      </c>
    </row>
    <row r="3086" spans="1:6">
      <c s="4" r="A3086" t="s">
        <v>916</v>
      </c>
      <c s="6" r="B3086" t="n">
        <v>5044</v>
      </c>
    </row>
    <row r="3087" spans="1:6">
      <c s="4" r="A3087" t="s">
        <v>917</v>
      </c>
      <c s="6" r="B3087" t="n">
        <v>1666</v>
      </c>
    </row>
    <row r="3088" spans="1:6">
      <c s="4" r="A3088" t="s">
        <v>918</v>
      </c>
      <c s="6" r="B3088" t="n">
        <v>5553</v>
      </c>
    </row>
    <row r="3089" spans="1:6">
      <c s="4" r="A3089" t="s">
        <v>919</v>
      </c>
      <c s="6" r="B3089" t="n">
        <v>7219</v>
      </c>
    </row>
    <row r="3090" spans="1:6">
      <c s="4" r="A3090" t="s">
        <v>920</v>
      </c>
      <c s="7" r="B3090" t="n">
        <v>-1675</v>
      </c>
    </row>
    <row r="3091" spans="1:6">
      <c s="4" r="A3091" t="s">
        <v>922</v>
      </c>
      <c s="4" r="B3091" t="s">
        <v>929</v>
      </c>
    </row>
    <row r="3092" spans="1:6">
      <c s="4" r="A3092" t="s">
        <v>1271</v>
      </c>
    </row>
    <row r="3093" spans="1:6">
      <c s="3" r="A3093" t="s">
        <v>913</v>
      </c>
    </row>
    <row r="3094" spans="1:6">
      <c s="4" r="A3094" t="s">
        <v>914</v>
      </c>
      <c s="7" r="B3094" t="n">
        <v>0</v>
      </c>
    </row>
    <row r="3095" spans="1:6">
      <c s="4" r="A3095" t="s">
        <v>915</v>
      </c>
      <c s="6" r="B3095" t="n">
        <v>330</v>
      </c>
    </row>
    <row r="3096" spans="1:6">
      <c s="4" r="A3096" t="s">
        <v>916</v>
      </c>
      <c s="6" r="B3096" t="n">
        <v>1041</v>
      </c>
    </row>
    <row r="3097" spans="1:6">
      <c s="4" r="A3097" t="s">
        <v>917</v>
      </c>
      <c s="6" r="B3097" t="n">
        <v>330</v>
      </c>
    </row>
    <row r="3098" spans="1:6">
      <c s="4" r="A3098" t="s">
        <v>918</v>
      </c>
      <c s="6" r="B3098" t="n">
        <v>1952</v>
      </c>
    </row>
    <row r="3099" spans="1:6">
      <c s="4" r="A3099" t="s">
        <v>919</v>
      </c>
      <c s="6" r="B3099" t="n">
        <v>2282</v>
      </c>
    </row>
    <row r="3100" spans="1:6">
      <c s="4" r="A3100" t="s">
        <v>920</v>
      </c>
      <c s="7" r="B3100" t="n">
        <v>-489</v>
      </c>
    </row>
    <row r="3101" spans="1:6">
      <c s="4" r="A3101" t="s">
        <v>922</v>
      </c>
      <c s="4" r="B3101" t="s">
        <v>929</v>
      </c>
    </row>
    <row r="3102" spans="1:6">
      <c s="4" r="A3102" t="s">
        <v>1272</v>
      </c>
    </row>
    <row r="3103" spans="1:6">
      <c s="3" r="A3103" t="s">
        <v>913</v>
      </c>
    </row>
    <row r="3104" spans="1:6">
      <c s="4" r="A3104" t="s">
        <v>914</v>
      </c>
      <c s="7" r="B3104" t="n">
        <v>0</v>
      </c>
    </row>
    <row r="3105" spans="1:6">
      <c s="4" r="A3105" t="s">
        <v>915</v>
      </c>
      <c s="6" r="B3105" t="n">
        <v>88</v>
      </c>
    </row>
    <row r="3106" spans="1:6">
      <c s="4" r="A3106" t="s">
        <v>916</v>
      </c>
      <c s="6" r="B3106" t="n">
        <v>278</v>
      </c>
    </row>
    <row r="3107" spans="1:6">
      <c s="4" r="A3107" t="s">
        <v>917</v>
      </c>
      <c s="6" r="B3107" t="n">
        <v>88</v>
      </c>
    </row>
    <row r="3108" spans="1:6">
      <c s="4" r="A3108" t="s">
        <v>918</v>
      </c>
      <c s="6" r="B3108" t="n">
        <v>431</v>
      </c>
    </row>
    <row r="3109" spans="1:6">
      <c s="4" r="A3109" t="s">
        <v>919</v>
      </c>
      <c s="6" r="B3109" t="n">
        <v>519</v>
      </c>
    </row>
    <row r="3110" spans="1:6">
      <c s="4" r="A3110" t="s">
        <v>920</v>
      </c>
      <c s="7" r="B3110" t="n">
        <v>-128</v>
      </c>
    </row>
    <row r="3111" spans="1:6">
      <c s="4" r="A3111" t="s">
        <v>922</v>
      </c>
      <c s="4" r="B3111" t="s">
        <v>1199</v>
      </c>
    </row>
    <row r="3112" spans="1:6">
      <c s="4" r="A3112" t="s">
        <v>1273</v>
      </c>
    </row>
    <row r="3113" spans="1:6">
      <c s="3" r="A3113" t="s">
        <v>913</v>
      </c>
    </row>
    <row r="3114" spans="1:6">
      <c s="4" r="A3114" t="s">
        <v>914</v>
      </c>
      <c s="7" r="B3114" t="n">
        <v>0</v>
      </c>
    </row>
    <row r="3115" spans="1:6">
      <c s="4" r="A3115" t="s">
        <v>915</v>
      </c>
      <c s="6" r="B3115" t="n">
        <v>111</v>
      </c>
    </row>
    <row r="3116" spans="1:6">
      <c s="4" r="A3116" t="s">
        <v>916</v>
      </c>
      <c s="6" r="B3116" t="n">
        <v>350</v>
      </c>
    </row>
    <row r="3117" spans="1:6">
      <c s="4" r="A3117" t="s">
        <v>917</v>
      </c>
      <c s="6" r="B3117" t="n">
        <v>111</v>
      </c>
    </row>
    <row r="3118" spans="1:6">
      <c s="4" r="A3118" t="s">
        <v>918</v>
      </c>
      <c s="6" r="B3118" t="n">
        <v>493</v>
      </c>
    </row>
    <row r="3119" spans="1:6">
      <c s="4" r="A3119" t="s">
        <v>919</v>
      </c>
      <c s="6" r="B3119" t="n">
        <v>604</v>
      </c>
    </row>
    <row r="3120" spans="1:6">
      <c s="4" r="A3120" t="s">
        <v>920</v>
      </c>
      <c s="7" r="B3120" t="n">
        <v>-161</v>
      </c>
    </row>
    <row r="3121" spans="1:6">
      <c s="4" r="A3121" t="s">
        <v>922</v>
      </c>
      <c s="4" r="B3121" t="s">
        <v>1201</v>
      </c>
    </row>
    <row r="3122" spans="1:6">
      <c s="4" r="A3122" t="s">
        <v>1274</v>
      </c>
    </row>
    <row r="3123" spans="1:6">
      <c s="3" r="A3123" t="s">
        <v>913</v>
      </c>
    </row>
    <row r="3124" spans="1:6">
      <c s="4" r="A3124" t="s">
        <v>914</v>
      </c>
      <c s="7" r="B3124" t="n">
        <v>0</v>
      </c>
    </row>
    <row r="3125" spans="1:6">
      <c s="4" r="A3125" t="s">
        <v>915</v>
      </c>
      <c s="6" r="B3125" t="n">
        <v>2680</v>
      </c>
    </row>
    <row r="3126" spans="1:6">
      <c s="4" r="A3126" t="s">
        <v>916</v>
      </c>
      <c s="6" r="B3126" t="n">
        <v>7479</v>
      </c>
    </row>
    <row r="3127" spans="1:6">
      <c s="4" r="A3127" t="s">
        <v>917</v>
      </c>
      <c s="6" r="B3127" t="n">
        <v>2680</v>
      </c>
    </row>
    <row r="3128" spans="1:6">
      <c s="4" r="A3128" t="s">
        <v>918</v>
      </c>
      <c s="6" r="B3128" t="n">
        <v>12072</v>
      </c>
    </row>
    <row r="3129" spans="1:6">
      <c s="4" r="A3129" t="s">
        <v>919</v>
      </c>
      <c s="6" r="B3129" t="n">
        <v>14752</v>
      </c>
    </row>
    <row r="3130" spans="1:6">
      <c s="4" r="A3130" t="s">
        <v>920</v>
      </c>
      <c s="7" r="B3130" t="n">
        <v>-9319</v>
      </c>
    </row>
    <row r="3131" spans="1:6">
      <c s="4" r="A3131" t="s">
        <v>922</v>
      </c>
      <c s="4" r="B3131" t="s">
        <v>1055</v>
      </c>
    </row>
    <row r="3132" spans="1:6">
      <c s="4" r="A3132" t="s">
        <v>1275</v>
      </c>
    </row>
    <row r="3133" spans="1:6">
      <c s="3" r="A3133" t="s">
        <v>913</v>
      </c>
    </row>
    <row r="3134" spans="1:6">
      <c s="4" r="A3134" t="s">
        <v>914</v>
      </c>
      <c s="7" r="B3134" t="n">
        <v>0</v>
      </c>
    </row>
    <row r="3135" spans="1:6">
      <c s="4" r="A3135" t="s">
        <v>915</v>
      </c>
      <c s="6" r="B3135" t="n">
        <v>8359</v>
      </c>
    </row>
    <row r="3136" spans="1:6">
      <c s="4" r="A3136" t="s">
        <v>916</v>
      </c>
      <c s="6" r="B3136" t="n">
        <v>16941</v>
      </c>
    </row>
    <row r="3137" spans="1:6">
      <c s="4" r="A3137" t="s">
        <v>917</v>
      </c>
      <c s="6" r="B3137" t="n">
        <v>8359</v>
      </c>
    </row>
    <row r="3138" spans="1:6">
      <c s="4" r="A3138" t="s">
        <v>918</v>
      </c>
      <c s="6" r="B3138" t="n">
        <v>17069</v>
      </c>
    </row>
    <row r="3139" spans="1:6">
      <c s="4" r="A3139" t="s">
        <v>919</v>
      </c>
      <c s="6" r="B3139" t="n">
        <v>25428</v>
      </c>
    </row>
    <row r="3140" spans="1:6">
      <c s="4" r="A3140" t="s">
        <v>920</v>
      </c>
      <c s="7" r="B3140" t="n">
        <v>-3307</v>
      </c>
    </row>
    <row r="3141" spans="1:6">
      <c s="4" r="A3141" t="s">
        <v>922</v>
      </c>
      <c s="4" r="B3141" t="s">
        <v>931</v>
      </c>
    </row>
    <row r="3142" spans="1:6">
      <c s="4" r="A3142" t="s">
        <v>1276</v>
      </c>
    </row>
    <row r="3143" spans="1:6">
      <c s="3" r="A3143" t="s">
        <v>913</v>
      </c>
    </row>
    <row r="3144" spans="1:6">
      <c s="4" r="A3144" t="s">
        <v>914</v>
      </c>
      <c s="7" r="B3144" t="n">
        <v>0</v>
      </c>
    </row>
    <row r="3145" spans="1:6">
      <c s="4" r="A3145" t="s">
        <v>915</v>
      </c>
      <c s="6" r="B3145" t="n">
        <v>1284</v>
      </c>
    </row>
    <row r="3146" spans="1:6">
      <c s="4" r="A3146" t="s">
        <v>916</v>
      </c>
      <c s="6" r="B3146" t="n">
        <v>3028</v>
      </c>
    </row>
    <row r="3147" spans="1:6">
      <c s="4" r="A3147" t="s">
        <v>917</v>
      </c>
      <c s="6" r="B3147" t="n">
        <v>1301</v>
      </c>
    </row>
    <row r="3148" spans="1:6">
      <c s="4" r="A3148" t="s">
        <v>918</v>
      </c>
      <c s="6" r="B3148" t="n">
        <v>4660</v>
      </c>
    </row>
    <row r="3149" spans="1:6">
      <c s="4" r="A3149" t="s">
        <v>919</v>
      </c>
      <c s="6" r="B3149" t="n">
        <v>5961</v>
      </c>
    </row>
    <row r="3150" spans="1:6">
      <c s="4" r="A3150" t="s">
        <v>920</v>
      </c>
      <c s="7" r="B3150" t="n">
        <v>-1489</v>
      </c>
    </row>
    <row r="3151" spans="1:6">
      <c s="4" r="A3151" t="s">
        <v>922</v>
      </c>
      <c s="4" r="B3151" t="s">
        <v>937</v>
      </c>
    </row>
    <row r="3152" spans="1:6">
      <c s="4" r="A3152" t="s">
        <v>1277</v>
      </c>
    </row>
    <row r="3153" spans="1:6">
      <c s="3" r="A3153" t="s">
        <v>913</v>
      </c>
    </row>
    <row r="3154" spans="1:6">
      <c s="4" r="A3154" t="s">
        <v>914</v>
      </c>
      <c s="7" r="B3154" t="n">
        <v>0</v>
      </c>
    </row>
    <row r="3155" spans="1:6">
      <c s="4" r="A3155" t="s">
        <v>915</v>
      </c>
      <c s="6" r="B3155" t="n">
        <v>5627</v>
      </c>
    </row>
    <row r="3156" spans="1:6">
      <c s="4" r="A3156" t="s">
        <v>916</v>
      </c>
      <c s="6" r="B3156" t="n">
        <v>13593</v>
      </c>
    </row>
    <row r="3157" spans="1:6">
      <c s="4" r="A3157" t="s">
        <v>917</v>
      </c>
      <c s="6" r="B3157" t="n">
        <v>5627</v>
      </c>
    </row>
    <row r="3158" spans="1:6">
      <c s="4" r="A3158" t="s">
        <v>918</v>
      </c>
      <c s="6" r="B3158" t="n">
        <v>14370</v>
      </c>
    </row>
    <row r="3159" spans="1:6">
      <c s="4" r="A3159" t="s">
        <v>919</v>
      </c>
      <c s="6" r="B3159" t="n">
        <v>19997</v>
      </c>
    </row>
    <row r="3160" spans="1:6">
      <c s="4" r="A3160" t="s">
        <v>920</v>
      </c>
      <c s="7" r="B3160" t="n">
        <v>-2701</v>
      </c>
    </row>
    <row r="3161" spans="1:6">
      <c s="4" r="A3161" t="s">
        <v>922</v>
      </c>
      <c s="4" r="B3161" t="s">
        <v>931</v>
      </c>
    </row>
    <row r="3162" spans="1:6">
      <c s="4" r="A3162" t="s">
        <v>1278</v>
      </c>
    </row>
    <row r="3163" spans="1:6">
      <c s="3" r="A3163" t="s">
        <v>913</v>
      </c>
    </row>
    <row r="3164" spans="1:6">
      <c s="4" r="A3164" t="s">
        <v>914</v>
      </c>
      <c s="7" r="B3164" t="n">
        <v>-6566</v>
      </c>
    </row>
    <row r="3165" spans="1:6">
      <c s="4" r="A3165" t="s">
        <v>915</v>
      </c>
      <c s="6" r="B3165" t="n">
        <v>3207</v>
      </c>
    </row>
    <row r="3166" spans="1:6">
      <c s="4" r="A3166" t="s">
        <v>916</v>
      </c>
      <c s="6" r="B3166" t="n">
        <v>7182</v>
      </c>
    </row>
    <row r="3167" spans="1:6">
      <c s="4" r="A3167" t="s">
        <v>917</v>
      </c>
      <c s="6" r="B3167" t="n">
        <v>3207</v>
      </c>
    </row>
    <row r="3168" spans="1:6">
      <c s="4" r="A3168" t="s">
        <v>918</v>
      </c>
      <c s="6" r="B3168" t="n">
        <v>7382</v>
      </c>
    </row>
    <row r="3169" spans="1:6">
      <c s="4" r="A3169" t="s">
        <v>919</v>
      </c>
      <c s="6" r="B3169" t="n">
        <v>10589</v>
      </c>
    </row>
    <row r="3170" spans="1:6">
      <c s="4" r="A3170" t="s">
        <v>920</v>
      </c>
      <c s="7" r="B3170" t="n">
        <v>-1462</v>
      </c>
    </row>
    <row r="3171" spans="1:6">
      <c s="4" r="A3171" t="s">
        <v>922</v>
      </c>
      <c s="4" r="B3171" t="s">
        <v>931</v>
      </c>
    </row>
    <row r="3172" spans="1:6">
      <c s="4" r="A3172" t="s">
        <v>1279</v>
      </c>
    </row>
    <row r="3173" spans="1:6">
      <c s="3" r="A3173" t="s">
        <v>913</v>
      </c>
    </row>
    <row r="3174" spans="1:6">
      <c s="4" r="A3174" t="s">
        <v>914</v>
      </c>
      <c s="7" r="B3174" t="n">
        <v>0</v>
      </c>
    </row>
    <row r="3175" spans="1:6">
      <c s="4" r="A3175" t="s">
        <v>915</v>
      </c>
      <c s="6" r="B3175" t="n">
        <v>1263</v>
      </c>
    </row>
    <row r="3176" spans="1:6">
      <c s="4" r="A3176" t="s">
        <v>916</v>
      </c>
      <c s="6" r="B3176" t="n">
        <v>3786</v>
      </c>
    </row>
    <row r="3177" spans="1:6">
      <c s="4" r="A3177" t="s">
        <v>917</v>
      </c>
      <c s="6" r="B3177" t="n">
        <v>1263</v>
      </c>
    </row>
    <row r="3178" spans="1:6">
      <c s="4" r="A3178" t="s">
        <v>918</v>
      </c>
      <c s="6" r="B3178" t="n">
        <v>4044</v>
      </c>
    </row>
    <row r="3179" spans="1:6">
      <c s="4" r="A3179" t="s">
        <v>919</v>
      </c>
      <c s="6" r="B3179" t="n">
        <v>5307</v>
      </c>
    </row>
    <row r="3180" spans="1:6">
      <c s="4" r="A3180" t="s">
        <v>920</v>
      </c>
      <c s="7" r="B3180" t="n">
        <v>-936</v>
      </c>
    </row>
    <row r="3181" spans="1:6">
      <c s="4" r="A3181" t="s">
        <v>922</v>
      </c>
      <c s="4" r="B3181" t="s">
        <v>1280</v>
      </c>
    </row>
    <row r="3182" spans="1:6">
      <c s="4" r="A3182" t="s">
        <v>1281</v>
      </c>
    </row>
    <row r="3183" spans="1:6">
      <c s="3" r="A3183" t="s">
        <v>913</v>
      </c>
    </row>
    <row r="3184" spans="1:6">
      <c s="4" r="A3184" t="s">
        <v>914</v>
      </c>
      <c s="7" r="B3184" t="n">
        <v>0</v>
      </c>
    </row>
    <row r="3185" spans="1:6">
      <c s="4" r="A3185" t="s">
        <v>915</v>
      </c>
      <c s="6" r="B3185" t="n">
        <v>153</v>
      </c>
    </row>
    <row r="3186" spans="1:6">
      <c s="4" r="A3186" t="s">
        <v>916</v>
      </c>
      <c s="6" r="B3186" t="n">
        <v>483</v>
      </c>
    </row>
    <row r="3187" spans="1:6">
      <c s="4" r="A3187" t="s">
        <v>917</v>
      </c>
      <c s="6" r="B3187" t="n">
        <v>153</v>
      </c>
    </row>
    <row r="3188" spans="1:6">
      <c s="4" r="A3188" t="s">
        <v>918</v>
      </c>
      <c s="6" r="B3188" t="n">
        <v>667</v>
      </c>
    </row>
    <row r="3189" spans="1:6">
      <c s="4" r="A3189" t="s">
        <v>919</v>
      </c>
      <c s="6" r="B3189" t="n">
        <v>820</v>
      </c>
    </row>
    <row r="3190" spans="1:6">
      <c s="4" r="A3190" t="s">
        <v>920</v>
      </c>
      <c s="7" r="B3190" t="n">
        <v>-203</v>
      </c>
    </row>
    <row r="3191" spans="1:6">
      <c s="4" r="A3191" t="s">
        <v>922</v>
      </c>
      <c s="4" r="B3191" t="s">
        <v>929</v>
      </c>
    </row>
    <row r="3192" spans="1:6">
      <c s="4" r="A3192" t="s">
        <v>1282</v>
      </c>
    </row>
    <row r="3193" spans="1:6">
      <c s="3" r="A3193" t="s">
        <v>913</v>
      </c>
    </row>
    <row r="3194" spans="1:6">
      <c s="4" r="A3194" t="s">
        <v>914</v>
      </c>
      <c s="7" r="B3194" t="n">
        <v>0</v>
      </c>
    </row>
    <row r="3195" spans="1:6">
      <c s="4" r="A3195" t="s">
        <v>915</v>
      </c>
      <c s="6" r="B3195" t="n">
        <v>1593</v>
      </c>
    </row>
    <row r="3196" spans="1:6">
      <c s="4" r="A3196" t="s">
        <v>916</v>
      </c>
      <c s="6" r="B3196" t="n">
        <v>4795</v>
      </c>
    </row>
    <row r="3197" spans="1:6">
      <c s="4" r="A3197" t="s">
        <v>917</v>
      </c>
      <c s="6" r="B3197" t="n">
        <v>1593</v>
      </c>
    </row>
    <row r="3198" spans="1:6">
      <c s="4" r="A3198" t="s">
        <v>918</v>
      </c>
      <c s="6" r="B3198" t="n">
        <v>5306</v>
      </c>
    </row>
    <row r="3199" spans="1:6">
      <c s="4" r="A3199" t="s">
        <v>919</v>
      </c>
      <c s="6" r="B3199" t="n">
        <v>6899</v>
      </c>
    </row>
    <row r="3200" spans="1:6">
      <c s="4" r="A3200" t="s">
        <v>920</v>
      </c>
      <c s="7" r="B3200" t="n">
        <v>-2072</v>
      </c>
    </row>
    <row r="3201" spans="1:6">
      <c s="4" r="A3201" t="s">
        <v>922</v>
      </c>
      <c s="4" r="B3201" t="s">
        <v>937</v>
      </c>
    </row>
    <row r="3202" spans="1:6">
      <c s="4" r="A3202" t="s">
        <v>1283</v>
      </c>
    </row>
    <row r="3203" spans="1:6">
      <c s="3" r="A3203" t="s">
        <v>913</v>
      </c>
    </row>
    <row r="3204" spans="1:6">
      <c s="4" r="A3204" t="s">
        <v>914</v>
      </c>
      <c s="7" r="B3204" t="n">
        <v>0</v>
      </c>
    </row>
    <row r="3205" spans="1:6">
      <c s="4" r="A3205" t="s">
        <v>915</v>
      </c>
      <c s="6" r="B3205" t="n">
        <v>866</v>
      </c>
    </row>
    <row r="3206" spans="1:6">
      <c s="4" r="A3206" t="s">
        <v>916</v>
      </c>
      <c s="6" r="B3206" t="n">
        <v>2601</v>
      </c>
    </row>
    <row r="3207" spans="1:6">
      <c s="4" r="A3207" t="s">
        <v>917</v>
      </c>
      <c s="6" r="B3207" t="n">
        <v>866</v>
      </c>
    </row>
    <row r="3208" spans="1:6">
      <c s="4" r="A3208" t="s">
        <v>918</v>
      </c>
      <c s="6" r="B3208" t="n">
        <v>2899</v>
      </c>
    </row>
    <row r="3209" spans="1:6">
      <c s="4" r="A3209" t="s">
        <v>919</v>
      </c>
      <c s="6" r="B3209" t="n">
        <v>3765</v>
      </c>
    </row>
    <row r="3210" spans="1:6">
      <c s="4" r="A3210" t="s">
        <v>920</v>
      </c>
      <c s="7" r="B3210" t="n">
        <v>-665</v>
      </c>
    </row>
    <row r="3211" spans="1:6">
      <c s="4" r="A3211" t="s">
        <v>922</v>
      </c>
      <c s="4" r="B3211" t="s">
        <v>1280</v>
      </c>
    </row>
    <row r="3212" spans="1:6">
      <c s="4" r="A3212" t="s">
        <v>1284</v>
      </c>
    </row>
    <row r="3213" spans="1:6">
      <c s="3" r="A3213" t="s">
        <v>913</v>
      </c>
    </row>
    <row r="3214" spans="1:6">
      <c s="4" r="A3214" t="s">
        <v>914</v>
      </c>
      <c s="7" r="B3214" t="n">
        <v>0</v>
      </c>
    </row>
    <row r="3215" spans="1:6">
      <c s="4" r="A3215" t="s">
        <v>915</v>
      </c>
      <c s="6" r="B3215" t="n">
        <v>296</v>
      </c>
    </row>
    <row r="3216" spans="1:6">
      <c s="4" r="A3216" t="s">
        <v>916</v>
      </c>
      <c s="6" r="B3216" t="n">
        <v>933</v>
      </c>
    </row>
    <row r="3217" spans="1:6">
      <c s="4" r="A3217" t="s">
        <v>917</v>
      </c>
      <c s="6" r="B3217" t="n">
        <v>296</v>
      </c>
    </row>
    <row r="3218" spans="1:6">
      <c s="4" r="A3218" t="s">
        <v>918</v>
      </c>
      <c s="6" r="B3218" t="n">
        <v>1343</v>
      </c>
    </row>
    <row r="3219" spans="1:6">
      <c s="4" r="A3219" t="s">
        <v>919</v>
      </c>
      <c s="6" r="B3219" t="n">
        <v>1639</v>
      </c>
    </row>
    <row r="3220" spans="1:6">
      <c s="4" r="A3220" t="s">
        <v>920</v>
      </c>
      <c s="7" r="B3220" t="n">
        <v>-407</v>
      </c>
    </row>
    <row r="3221" spans="1:6">
      <c s="4" r="A3221" t="s">
        <v>922</v>
      </c>
      <c s="4" r="B3221" t="s">
        <v>929</v>
      </c>
    </row>
    <row r="3222" spans="1:6">
      <c s="4" r="A3222" t="s">
        <v>1285</v>
      </c>
    </row>
    <row r="3223" spans="1:6">
      <c s="3" r="A3223" t="s">
        <v>913</v>
      </c>
    </row>
    <row r="3224" spans="1:6">
      <c s="4" r="A3224" t="s">
        <v>914</v>
      </c>
      <c s="7" r="B3224" t="n">
        <v>0</v>
      </c>
    </row>
    <row r="3225" spans="1:6">
      <c s="4" r="A3225" t="s">
        <v>915</v>
      </c>
      <c s="6" r="B3225" t="n">
        <v>206</v>
      </c>
    </row>
    <row r="3226" spans="1:6">
      <c s="4" r="A3226" t="s">
        <v>916</v>
      </c>
      <c s="6" r="B3226" t="n">
        <v>649</v>
      </c>
    </row>
    <row r="3227" spans="1:6">
      <c s="4" r="A3227" t="s">
        <v>917</v>
      </c>
      <c s="6" r="B3227" t="n">
        <v>206</v>
      </c>
    </row>
    <row r="3228" spans="1:6">
      <c s="4" r="A3228" t="s">
        <v>918</v>
      </c>
      <c s="6" r="B3228" t="n">
        <v>729</v>
      </c>
    </row>
    <row r="3229" spans="1:6">
      <c s="4" r="A3229" t="s">
        <v>919</v>
      </c>
      <c s="6" r="B3229" t="n">
        <v>935</v>
      </c>
    </row>
    <row r="3230" spans="1:6">
      <c s="4" r="A3230" t="s">
        <v>920</v>
      </c>
      <c s="7" r="B3230" t="n">
        <v>-219</v>
      </c>
    </row>
    <row r="3231" spans="1:6">
      <c s="4" r="A3231" t="s">
        <v>922</v>
      </c>
      <c s="4" r="B3231" t="s">
        <v>1199</v>
      </c>
    </row>
    <row r="3232" spans="1:6">
      <c s="4" r="A3232" t="s">
        <v>1286</v>
      </c>
    </row>
    <row r="3233" spans="1:6">
      <c s="3" r="A3233" t="s">
        <v>913</v>
      </c>
    </row>
    <row r="3234" spans="1:6">
      <c s="4" r="A3234" t="s">
        <v>914</v>
      </c>
      <c s="7" r="B3234" t="n">
        <v>0</v>
      </c>
    </row>
    <row r="3235" spans="1:6">
      <c s="4" r="A3235" t="s">
        <v>915</v>
      </c>
      <c s="6" r="B3235" t="n">
        <v>457</v>
      </c>
    </row>
    <row r="3236" spans="1:6">
      <c s="4" r="A3236" t="s">
        <v>916</v>
      </c>
      <c s="6" r="B3236" t="n">
        <v>1078</v>
      </c>
    </row>
    <row r="3237" spans="1:6">
      <c s="4" r="A3237" t="s">
        <v>917</v>
      </c>
      <c s="6" r="B3237" t="n">
        <v>463</v>
      </c>
    </row>
    <row r="3238" spans="1:6">
      <c s="4" r="A3238" t="s">
        <v>918</v>
      </c>
      <c s="6" r="B3238" t="n">
        <v>1486</v>
      </c>
    </row>
    <row r="3239" spans="1:6">
      <c s="4" r="A3239" t="s">
        <v>919</v>
      </c>
      <c s="6" r="B3239" t="n">
        <v>1949</v>
      </c>
    </row>
    <row r="3240" spans="1:6">
      <c s="4" r="A3240" t="s">
        <v>920</v>
      </c>
      <c s="7" r="B3240" t="n">
        <v>-488</v>
      </c>
    </row>
    <row r="3241" spans="1:6">
      <c s="4" r="A3241" t="s">
        <v>922</v>
      </c>
      <c s="4" r="B3241" t="s">
        <v>937</v>
      </c>
    </row>
    <row r="3242" spans="1:6">
      <c s="4" r="A3242" t="s">
        <v>1287</v>
      </c>
    </row>
    <row r="3243" spans="1:6">
      <c s="3" r="A3243" t="s">
        <v>913</v>
      </c>
    </row>
    <row r="3244" spans="1:6">
      <c s="4" r="A3244" t="s">
        <v>914</v>
      </c>
      <c s="7" r="B3244" t="n">
        <v>0</v>
      </c>
    </row>
    <row r="3245" spans="1:6">
      <c s="4" r="A3245" t="s">
        <v>915</v>
      </c>
      <c s="6" r="B3245" t="n">
        <v>1546</v>
      </c>
    </row>
    <row r="3246" spans="1:6">
      <c s="4" r="A3246" t="s">
        <v>916</v>
      </c>
      <c s="6" r="B3246" t="n">
        <v>4642</v>
      </c>
    </row>
    <row r="3247" spans="1:6">
      <c s="4" r="A3247" t="s">
        <v>917</v>
      </c>
      <c s="6" r="B3247" t="n">
        <v>1546</v>
      </c>
    </row>
    <row r="3248" spans="1:6">
      <c s="4" r="A3248" t="s">
        <v>918</v>
      </c>
      <c s="6" r="B3248" t="n">
        <v>4842</v>
      </c>
    </row>
    <row r="3249" spans="1:6">
      <c s="4" r="A3249" t="s">
        <v>919</v>
      </c>
      <c s="6" r="B3249" t="n">
        <v>6388</v>
      </c>
    </row>
    <row r="3250" spans="1:6">
      <c s="4" r="A3250" t="s">
        <v>920</v>
      </c>
      <c s="7" r="B3250" t="n">
        <v>-1554</v>
      </c>
    </row>
    <row r="3251" spans="1:6">
      <c s="4" r="A3251" t="s">
        <v>922</v>
      </c>
      <c s="4" r="B3251" t="s">
        <v>929</v>
      </c>
    </row>
    <row r="3252" spans="1:6">
      <c s="4" r="A3252" t="s">
        <v>1288</v>
      </c>
    </row>
    <row r="3253" spans="1:6">
      <c s="3" r="A3253" t="s">
        <v>913</v>
      </c>
    </row>
    <row r="3254" spans="1:6">
      <c s="4" r="A3254" t="s">
        <v>914</v>
      </c>
      <c s="7" r="B3254" t="n">
        <v>0</v>
      </c>
    </row>
    <row r="3255" spans="1:6">
      <c s="4" r="A3255" t="s">
        <v>915</v>
      </c>
      <c s="6" r="B3255" t="n">
        <v>267</v>
      </c>
    </row>
    <row r="3256" spans="1:6">
      <c s="4" r="A3256" t="s">
        <v>916</v>
      </c>
      <c s="6" r="B3256" t="n">
        <v>810</v>
      </c>
    </row>
    <row r="3257" spans="1:6">
      <c s="4" r="A3257" t="s">
        <v>917</v>
      </c>
      <c s="6" r="B3257" t="n">
        <v>267</v>
      </c>
    </row>
    <row r="3258" spans="1:6">
      <c s="4" r="A3258" t="s">
        <v>918</v>
      </c>
      <c s="6" r="B3258" t="n">
        <v>867</v>
      </c>
    </row>
    <row r="3259" spans="1:6">
      <c s="4" r="A3259" t="s">
        <v>919</v>
      </c>
      <c s="6" r="B3259" t="n">
        <v>1134</v>
      </c>
    </row>
    <row r="3260" spans="1:6">
      <c s="4" r="A3260" t="s">
        <v>920</v>
      </c>
      <c s="7" r="B3260" t="n">
        <v>-291</v>
      </c>
    </row>
    <row r="3261" spans="1:6">
      <c s="4" r="A3261" t="s">
        <v>922</v>
      </c>
      <c s="4" r="B3261" t="s">
        <v>1199</v>
      </c>
    </row>
    <row r="3262" spans="1:6">
      <c s="4" r="A3262" t="s">
        <v>1289</v>
      </c>
    </row>
    <row r="3263" spans="1:6">
      <c s="3" r="A3263" t="s">
        <v>913</v>
      </c>
    </row>
    <row r="3264" spans="1:6">
      <c s="4" r="A3264" t="s">
        <v>914</v>
      </c>
      <c s="7" r="B3264" t="n">
        <v>0</v>
      </c>
    </row>
    <row r="3265" spans="1:6">
      <c s="4" r="A3265" t="s">
        <v>915</v>
      </c>
      <c s="6" r="B3265" t="n">
        <v>533</v>
      </c>
    </row>
    <row r="3266" spans="1:6">
      <c s="4" r="A3266" t="s">
        <v>916</v>
      </c>
      <c s="6" r="B3266" t="n">
        <v>1257</v>
      </c>
    </row>
    <row r="3267" spans="1:6">
      <c s="4" r="A3267" t="s">
        <v>917</v>
      </c>
      <c s="6" r="B3267" t="n">
        <v>540</v>
      </c>
    </row>
    <row r="3268" spans="1:6">
      <c s="4" r="A3268" t="s">
        <v>918</v>
      </c>
      <c s="6" r="B3268" t="n">
        <v>1839</v>
      </c>
    </row>
    <row r="3269" spans="1:6">
      <c s="4" r="A3269" t="s">
        <v>919</v>
      </c>
      <c s="6" r="B3269" t="n">
        <v>2379</v>
      </c>
    </row>
    <row r="3270" spans="1:6">
      <c s="4" r="A3270" t="s">
        <v>920</v>
      </c>
      <c s="7" r="B3270" t="n">
        <v>-635</v>
      </c>
    </row>
    <row r="3271" spans="1:6">
      <c s="4" r="A3271" t="s">
        <v>922</v>
      </c>
      <c s="4" r="B3271" t="s">
        <v>1153</v>
      </c>
    </row>
    <row r="3272" spans="1:6">
      <c s="4" r="A3272" t="s">
        <v>1290</v>
      </c>
    </row>
    <row r="3273" spans="1:6">
      <c s="3" r="A3273" t="s">
        <v>913</v>
      </c>
    </row>
    <row r="3274" spans="1:6">
      <c s="4" r="A3274" t="s">
        <v>914</v>
      </c>
      <c s="7" r="B3274" t="n">
        <v>0</v>
      </c>
    </row>
    <row r="3275" spans="1:6">
      <c s="4" r="A3275" t="s">
        <v>915</v>
      </c>
      <c s="6" r="B3275" t="n">
        <v>118</v>
      </c>
    </row>
    <row r="3276" spans="1:6">
      <c s="4" r="A3276" t="s">
        <v>916</v>
      </c>
      <c s="6" r="B3276" t="n">
        <v>279</v>
      </c>
    </row>
    <row r="3277" spans="1:6">
      <c s="4" r="A3277" t="s">
        <v>917</v>
      </c>
      <c s="6" r="B3277" t="n">
        <v>120</v>
      </c>
    </row>
    <row r="3278" spans="1:6">
      <c s="4" r="A3278" t="s">
        <v>918</v>
      </c>
      <c s="6" r="B3278" t="n">
        <v>382</v>
      </c>
    </row>
    <row r="3279" spans="1:6">
      <c s="4" r="A3279" t="s">
        <v>919</v>
      </c>
      <c s="6" r="B3279" t="n">
        <v>502</v>
      </c>
    </row>
    <row r="3280" spans="1:6">
      <c s="4" r="A3280" t="s">
        <v>920</v>
      </c>
      <c s="7" r="B3280" t="n">
        <v>-130</v>
      </c>
    </row>
    <row r="3281" spans="1:6">
      <c s="4" r="A3281" t="s">
        <v>922</v>
      </c>
      <c s="4" r="B3281" t="s">
        <v>937</v>
      </c>
    </row>
    <row r="3282" spans="1:6">
      <c s="4" r="A3282" t="s">
        <v>1291</v>
      </c>
    </row>
    <row r="3283" spans="1:6">
      <c s="3" r="A3283" t="s">
        <v>913</v>
      </c>
    </row>
    <row r="3284" spans="1:6">
      <c s="4" r="A3284" t="s">
        <v>914</v>
      </c>
      <c s="7" r="B3284" t="n">
        <v>0</v>
      </c>
    </row>
    <row r="3285" spans="1:6">
      <c s="4" r="A3285" t="s">
        <v>915</v>
      </c>
      <c s="6" r="B3285" t="n">
        <v>438</v>
      </c>
    </row>
    <row r="3286" spans="1:6">
      <c s="4" r="A3286" t="s">
        <v>916</v>
      </c>
      <c s="6" r="B3286" t="n">
        <v>1033</v>
      </c>
    </row>
    <row r="3287" spans="1:6">
      <c s="4" r="A3287" t="s">
        <v>917</v>
      </c>
      <c s="6" r="B3287" t="n">
        <v>444</v>
      </c>
    </row>
    <row r="3288" spans="1:6">
      <c s="4" r="A3288" t="s">
        <v>918</v>
      </c>
      <c s="6" r="B3288" t="n">
        <v>1737</v>
      </c>
    </row>
    <row r="3289" spans="1:6">
      <c s="4" r="A3289" t="s">
        <v>919</v>
      </c>
      <c s="6" r="B3289" t="n">
        <v>2181</v>
      </c>
    </row>
    <row r="3290" spans="1:6">
      <c s="4" r="A3290" t="s">
        <v>920</v>
      </c>
      <c s="7" r="B3290" t="n">
        <v>-507</v>
      </c>
    </row>
    <row r="3291" spans="1:6">
      <c s="4" r="A3291" t="s">
        <v>922</v>
      </c>
      <c s="4" r="B3291" t="s">
        <v>937</v>
      </c>
    </row>
    <row r="3292" spans="1:6">
      <c s="4" r="A3292" t="s">
        <v>1292</v>
      </c>
    </row>
    <row r="3293" spans="1:6">
      <c s="3" r="A3293" t="s">
        <v>913</v>
      </c>
    </row>
    <row r="3294" spans="1:6">
      <c s="4" r="A3294" t="s">
        <v>914</v>
      </c>
      <c s="7" r="B3294" t="n">
        <v>0</v>
      </c>
    </row>
    <row r="3295" spans="1:6">
      <c s="4" r="A3295" t="s">
        <v>915</v>
      </c>
      <c s="6" r="B3295" t="n">
        <v>466</v>
      </c>
    </row>
    <row r="3296" spans="1:6">
      <c s="4" r="A3296" t="s">
        <v>916</v>
      </c>
      <c s="6" r="B3296" t="n">
        <v>1099</v>
      </c>
    </row>
    <row r="3297" spans="1:6">
      <c s="4" r="A3297" t="s">
        <v>917</v>
      </c>
      <c s="6" r="B3297" t="n">
        <v>472</v>
      </c>
    </row>
    <row r="3298" spans="1:6">
      <c s="4" r="A3298" t="s">
        <v>918</v>
      </c>
      <c s="6" r="B3298" t="n">
        <v>1422</v>
      </c>
    </row>
    <row r="3299" spans="1:6">
      <c s="4" r="A3299" t="s">
        <v>919</v>
      </c>
      <c s="6" r="B3299" t="n">
        <v>1894</v>
      </c>
    </row>
    <row r="3300" spans="1:6">
      <c s="4" r="A3300" t="s">
        <v>920</v>
      </c>
      <c s="7" r="B3300" t="n">
        <v>-477</v>
      </c>
    </row>
    <row r="3301" spans="1:6">
      <c s="4" r="A3301" t="s">
        <v>922</v>
      </c>
      <c s="4" r="B3301" t="s">
        <v>1153</v>
      </c>
    </row>
    <row r="3302" spans="1:6">
      <c s="4" r="A3302" t="s">
        <v>1293</v>
      </c>
    </row>
    <row r="3303" spans="1:6">
      <c s="3" r="A3303" t="s">
        <v>913</v>
      </c>
    </row>
    <row r="3304" spans="1:6">
      <c s="4" r="A3304" t="s">
        <v>914</v>
      </c>
      <c s="7" r="B3304" t="n">
        <v>0</v>
      </c>
    </row>
    <row r="3305" spans="1:6">
      <c s="4" r="A3305" t="s">
        <v>915</v>
      </c>
      <c s="6" r="B3305" t="n">
        <v>627</v>
      </c>
    </row>
    <row r="3306" spans="1:6">
      <c s="4" r="A3306" t="s">
        <v>916</v>
      </c>
      <c s="6" r="B3306" t="n">
        <v>1881</v>
      </c>
    </row>
    <row r="3307" spans="1:6">
      <c s="4" r="A3307" t="s">
        <v>917</v>
      </c>
      <c s="6" r="B3307" t="n">
        <v>627</v>
      </c>
    </row>
    <row r="3308" spans="1:6">
      <c s="4" r="A3308" t="s">
        <v>918</v>
      </c>
      <c s="6" r="B3308" t="n">
        <v>2822</v>
      </c>
    </row>
    <row r="3309" spans="1:6">
      <c s="4" r="A3309" t="s">
        <v>919</v>
      </c>
      <c s="6" r="B3309" t="n">
        <v>3449</v>
      </c>
    </row>
    <row r="3310" spans="1:6">
      <c s="4" r="A3310" t="s">
        <v>920</v>
      </c>
      <c s="7" r="B3310" t="n">
        <v>-1147</v>
      </c>
    </row>
    <row r="3311" spans="1:6">
      <c s="4" r="A3311" t="s">
        <v>922</v>
      </c>
      <c s="4" r="B3311" t="s">
        <v>1161</v>
      </c>
    </row>
    <row r="3312" spans="1:6">
      <c s="4" r="A3312" t="s">
        <v>1294</v>
      </c>
    </row>
    <row r="3313" spans="1:6">
      <c s="3" r="A3313" t="s">
        <v>913</v>
      </c>
    </row>
    <row r="3314" spans="1:6">
      <c s="4" r="A3314" t="s">
        <v>914</v>
      </c>
      <c s="7" r="B3314" t="n">
        <v>-6375</v>
      </c>
    </row>
    <row r="3315" spans="1:6">
      <c s="4" r="A3315" t="s">
        <v>915</v>
      </c>
      <c s="6" r="B3315" t="n">
        <v>2533</v>
      </c>
    </row>
    <row r="3316" spans="1:6">
      <c s="4" r="A3316" t="s">
        <v>916</v>
      </c>
      <c s="6" r="B3316" t="n">
        <v>5560</v>
      </c>
    </row>
    <row r="3317" spans="1:6">
      <c s="4" r="A3317" t="s">
        <v>917</v>
      </c>
      <c s="6" r="B3317" t="n">
        <v>2945</v>
      </c>
    </row>
    <row r="3318" spans="1:6">
      <c s="4" r="A3318" t="s">
        <v>918</v>
      </c>
      <c s="6" r="B3318" t="n">
        <v>11820</v>
      </c>
    </row>
    <row r="3319" spans="1:6">
      <c s="4" r="A3319" t="s">
        <v>919</v>
      </c>
      <c s="6" r="B3319" t="n">
        <v>14765</v>
      </c>
    </row>
    <row r="3320" spans="1:6">
      <c s="4" r="A3320" t="s">
        <v>920</v>
      </c>
      <c s="7" r="B3320" t="n">
        <v>-6728</v>
      </c>
    </row>
    <row r="3321" spans="1:6">
      <c s="4" r="A3321" t="s">
        <v>922</v>
      </c>
      <c s="4" r="B3321" t="s">
        <v>927</v>
      </c>
    </row>
    <row r="3322" spans="1:6">
      <c s="4" r="A3322" t="s">
        <v>1295</v>
      </c>
    </row>
    <row r="3323" spans="1:6">
      <c s="3" r="A3323" t="s">
        <v>913</v>
      </c>
    </row>
    <row r="3324" spans="1:6">
      <c s="4" r="A3324" t="s">
        <v>914</v>
      </c>
      <c s="7" r="B3324" t="n">
        <v>0</v>
      </c>
    </row>
    <row r="3325" spans="1:6">
      <c s="4" r="A3325" t="s">
        <v>915</v>
      </c>
      <c s="6" r="B3325" t="n">
        <v>1363</v>
      </c>
    </row>
    <row r="3326" spans="1:6">
      <c s="4" r="A3326" t="s">
        <v>916</v>
      </c>
      <c s="6" r="B3326" t="n">
        <v>3214</v>
      </c>
    </row>
    <row r="3327" spans="1:6">
      <c s="4" r="A3327" t="s">
        <v>917</v>
      </c>
      <c s="6" r="B3327" t="n">
        <v>1381</v>
      </c>
    </row>
    <row r="3328" spans="1:6">
      <c s="4" r="A3328" t="s">
        <v>918</v>
      </c>
      <c s="6" r="B3328" t="n">
        <v>8328</v>
      </c>
    </row>
    <row r="3329" spans="1:6">
      <c s="4" r="A3329" t="s">
        <v>919</v>
      </c>
      <c s="6" r="B3329" t="n">
        <v>9709</v>
      </c>
    </row>
    <row r="3330" spans="1:6">
      <c s="4" r="A3330" t="s">
        <v>920</v>
      </c>
      <c s="7" r="B3330" t="n">
        <v>-1869</v>
      </c>
    </row>
    <row r="3331" spans="1:6">
      <c s="4" r="A3331" t="s">
        <v>922</v>
      </c>
      <c s="4" r="B3331" t="s">
        <v>937</v>
      </c>
    </row>
    <row r="3332" spans="1:6">
      <c s="4" r="A3332" t="s">
        <v>1296</v>
      </c>
    </row>
    <row r="3333" spans="1:6">
      <c s="3" r="A3333" t="s">
        <v>913</v>
      </c>
    </row>
    <row r="3334" spans="1:6">
      <c s="4" r="A3334" t="s">
        <v>914</v>
      </c>
      <c s="7" r="B3334" t="n">
        <v>0</v>
      </c>
    </row>
    <row r="3335" spans="1:6">
      <c s="4" r="A3335" t="s">
        <v>915</v>
      </c>
      <c s="6" r="B3335" t="n">
        <v>35</v>
      </c>
    </row>
    <row r="3336" spans="1:6">
      <c s="4" r="A3336" t="s">
        <v>916</v>
      </c>
      <c s="6" r="B3336" t="n">
        <v>2320</v>
      </c>
    </row>
    <row r="3337" spans="1:6">
      <c s="4" r="A3337" t="s">
        <v>917</v>
      </c>
      <c s="6" r="B3337" t="n">
        <v>35</v>
      </c>
    </row>
    <row r="3338" spans="1:6">
      <c s="4" r="A3338" t="s">
        <v>918</v>
      </c>
      <c s="6" r="B3338" t="n">
        <v>2691</v>
      </c>
    </row>
    <row r="3339" spans="1:6">
      <c s="4" r="A3339" t="s">
        <v>919</v>
      </c>
      <c s="6" r="B3339" t="n">
        <v>2726</v>
      </c>
    </row>
    <row r="3340" spans="1:6">
      <c s="4" r="A3340" t="s">
        <v>920</v>
      </c>
      <c s="7" r="B3340" t="n">
        <v>-952</v>
      </c>
    </row>
    <row r="3341" spans="1:6">
      <c s="4" r="A3341" t="s">
        <v>922</v>
      </c>
      <c s="4" r="B3341" t="s">
        <v>1153</v>
      </c>
    </row>
    <row r="3342" spans="1:6">
      <c s="4" r="A3342" t="s">
        <v>1297</v>
      </c>
    </row>
    <row r="3343" spans="1:6">
      <c s="3" r="A3343" t="s">
        <v>913</v>
      </c>
    </row>
    <row r="3344" spans="1:6">
      <c s="4" r="A3344" t="s">
        <v>914</v>
      </c>
      <c s="7" r="B3344" t="n">
        <v>0</v>
      </c>
    </row>
    <row r="3345" spans="1:6">
      <c s="4" r="A3345" t="s">
        <v>915</v>
      </c>
      <c s="6" r="B3345" t="n">
        <v>488</v>
      </c>
    </row>
    <row r="3346" spans="1:6">
      <c s="4" r="A3346" t="s">
        <v>916</v>
      </c>
      <c s="6" r="B3346" t="n">
        <v>1151</v>
      </c>
    </row>
    <row r="3347" spans="1:6">
      <c s="4" r="A3347" t="s">
        <v>917</v>
      </c>
      <c s="6" r="B3347" t="n">
        <v>494</v>
      </c>
    </row>
    <row r="3348" spans="1:6">
      <c s="4" r="A3348" t="s">
        <v>918</v>
      </c>
      <c s="6" r="B3348" t="n">
        <v>2375</v>
      </c>
    </row>
    <row r="3349" spans="1:6">
      <c s="4" r="A3349" t="s">
        <v>919</v>
      </c>
      <c s="6" r="B3349" t="n">
        <v>2869</v>
      </c>
    </row>
    <row r="3350" spans="1:6">
      <c s="4" r="A3350" t="s">
        <v>920</v>
      </c>
      <c s="7" r="B3350" t="n">
        <v>-706</v>
      </c>
    </row>
    <row r="3351" spans="1:6">
      <c s="4" r="A3351" t="s">
        <v>922</v>
      </c>
      <c s="4" r="B3351" t="s">
        <v>1161</v>
      </c>
    </row>
    <row r="3352" spans="1:6">
      <c s="4" r="A3352" t="s">
        <v>1298</v>
      </c>
    </row>
    <row r="3353" spans="1:6">
      <c s="3" r="A3353" t="s">
        <v>913</v>
      </c>
    </row>
    <row r="3354" spans="1:6">
      <c s="4" r="A3354" t="s">
        <v>914</v>
      </c>
      <c s="7" r="B3354" t="n">
        <v>0</v>
      </c>
    </row>
    <row r="3355" spans="1:6">
      <c s="4" r="A3355" t="s">
        <v>915</v>
      </c>
      <c s="6" r="B3355" t="n">
        <v>679</v>
      </c>
    </row>
    <row r="3356" spans="1:6">
      <c s="4" r="A3356" t="s">
        <v>916</v>
      </c>
      <c s="6" r="B3356" t="n">
        <v>1602</v>
      </c>
    </row>
    <row r="3357" spans="1:6">
      <c s="4" r="A3357" t="s">
        <v>917</v>
      </c>
      <c s="6" r="B3357" t="n">
        <v>689</v>
      </c>
    </row>
    <row r="3358" spans="1:6">
      <c s="4" r="A3358" t="s">
        <v>918</v>
      </c>
      <c s="6" r="B3358" t="n">
        <v>2647</v>
      </c>
    </row>
    <row r="3359" spans="1:6">
      <c s="4" r="A3359" t="s">
        <v>919</v>
      </c>
      <c s="6" r="B3359" t="n">
        <v>3336</v>
      </c>
    </row>
    <row r="3360" spans="1:6">
      <c s="4" r="A3360" t="s">
        <v>920</v>
      </c>
      <c s="7" r="B3360" t="n">
        <v>-797</v>
      </c>
    </row>
    <row r="3361" spans="1:6">
      <c s="4" r="A3361" t="s">
        <v>922</v>
      </c>
      <c s="4" r="B3361" t="s">
        <v>1163</v>
      </c>
    </row>
    <row r="3362" spans="1:6">
      <c s="4" r="A3362" t="s">
        <v>1299</v>
      </c>
    </row>
    <row r="3363" spans="1:6">
      <c s="3" r="A3363" t="s">
        <v>913</v>
      </c>
    </row>
    <row r="3364" spans="1:6">
      <c s="4" r="A3364" t="s">
        <v>914</v>
      </c>
      <c s="7" r="B3364" t="n">
        <v>0</v>
      </c>
    </row>
    <row r="3365" spans="1:6">
      <c s="4" r="A3365" t="s">
        <v>915</v>
      </c>
      <c s="6" r="B3365" t="n">
        <v>325</v>
      </c>
    </row>
    <row r="3366" spans="1:6">
      <c s="4" r="A3366" t="s">
        <v>916</v>
      </c>
      <c s="6" r="B3366" t="n">
        <v>979</v>
      </c>
    </row>
    <row r="3367" spans="1:6">
      <c s="4" r="A3367" t="s">
        <v>917</v>
      </c>
      <c s="6" r="B3367" t="n">
        <v>325</v>
      </c>
    </row>
    <row r="3368" spans="1:6">
      <c s="4" r="A3368" t="s">
        <v>918</v>
      </c>
      <c s="6" r="B3368" t="n">
        <v>1204</v>
      </c>
    </row>
    <row r="3369" spans="1:6">
      <c s="4" r="A3369" t="s">
        <v>919</v>
      </c>
      <c s="6" r="B3369" t="n">
        <v>1529</v>
      </c>
    </row>
    <row r="3370" spans="1:6">
      <c s="4" r="A3370" t="s">
        <v>920</v>
      </c>
      <c s="7" r="B3370" t="n">
        <v>-516</v>
      </c>
    </row>
    <row r="3371" spans="1:6">
      <c s="4" r="A3371" t="s">
        <v>922</v>
      </c>
      <c s="4" r="B3371" t="s">
        <v>1300</v>
      </c>
    </row>
    <row r="3372" spans="1:6">
      <c s="4" r="A3372" t="s">
        <v>1301</v>
      </c>
    </row>
    <row r="3373" spans="1:6">
      <c s="3" r="A3373" t="s">
        <v>913</v>
      </c>
    </row>
    <row r="3374" spans="1:6">
      <c s="4" r="A3374" t="s">
        <v>914</v>
      </c>
      <c s="7" r="B3374" t="n">
        <v>0</v>
      </c>
    </row>
    <row r="3375" spans="1:6">
      <c s="4" r="A3375" t="s">
        <v>915</v>
      </c>
      <c s="6" r="B3375" t="n">
        <v>936</v>
      </c>
    </row>
    <row r="3376" spans="1:6">
      <c s="4" r="A3376" t="s">
        <v>916</v>
      </c>
      <c s="6" r="B3376" t="n">
        <v>2208</v>
      </c>
    </row>
    <row r="3377" spans="1:6">
      <c s="4" r="A3377" t="s">
        <v>917</v>
      </c>
      <c s="6" r="B3377" t="n">
        <v>948</v>
      </c>
    </row>
    <row r="3378" spans="1:6">
      <c s="4" r="A3378" t="s">
        <v>918</v>
      </c>
      <c s="6" r="B3378" t="n">
        <v>3194</v>
      </c>
    </row>
    <row r="3379" spans="1:6">
      <c s="4" r="A3379" t="s">
        <v>919</v>
      </c>
      <c s="6" r="B3379" t="n">
        <v>4142</v>
      </c>
    </row>
    <row r="3380" spans="1:6">
      <c s="4" r="A3380" t="s">
        <v>920</v>
      </c>
      <c s="7" r="B3380" t="n">
        <v>-1166</v>
      </c>
    </row>
    <row r="3381" spans="1:6">
      <c s="4" r="A3381" t="s">
        <v>922</v>
      </c>
      <c s="4" r="B3381" t="s">
        <v>1302</v>
      </c>
    </row>
    <row r="3382" spans="1:6">
      <c s="4" r="A3382" t="s">
        <v>1303</v>
      </c>
    </row>
    <row r="3383" spans="1:6">
      <c s="3" r="A3383" t="s">
        <v>913</v>
      </c>
    </row>
    <row r="3384" spans="1:6">
      <c s="4" r="A3384" t="s">
        <v>914</v>
      </c>
      <c s="7" r="B3384" t="n">
        <v>0</v>
      </c>
    </row>
    <row r="3385" spans="1:6">
      <c s="4" r="A3385" t="s">
        <v>915</v>
      </c>
      <c s="6" r="B3385" t="n">
        <v>1568</v>
      </c>
    </row>
    <row r="3386" spans="1:6">
      <c s="4" r="A3386" t="s">
        <v>916</v>
      </c>
      <c s="6" r="B3386" t="n">
        <v>4705</v>
      </c>
    </row>
    <row r="3387" spans="1:6">
      <c s="4" r="A3387" t="s">
        <v>917</v>
      </c>
      <c s="6" r="B3387" t="n">
        <v>1568</v>
      </c>
    </row>
    <row r="3388" spans="1:6">
      <c s="4" r="A3388" t="s">
        <v>918</v>
      </c>
      <c s="6" r="B3388" t="n">
        <v>5577</v>
      </c>
    </row>
    <row r="3389" spans="1:6">
      <c s="4" r="A3389" t="s">
        <v>919</v>
      </c>
      <c s="6" r="B3389" t="n">
        <v>7145</v>
      </c>
    </row>
    <row r="3390" spans="1:6">
      <c s="4" r="A3390" t="s">
        <v>920</v>
      </c>
      <c s="7" r="B3390" t="n">
        <v>-2188</v>
      </c>
    </row>
    <row r="3391" spans="1:6">
      <c s="4" r="A3391" t="s">
        <v>922</v>
      </c>
      <c s="4" r="B3391" t="s">
        <v>1304</v>
      </c>
    </row>
    <row r="3392" spans="1:6">
      <c s="4" r="A3392" t="s">
        <v>1305</v>
      </c>
    </row>
    <row r="3393" spans="1:6">
      <c s="3" r="A3393" t="s">
        <v>913</v>
      </c>
    </row>
    <row r="3394" spans="1:6">
      <c s="4" r="A3394" t="s">
        <v>914</v>
      </c>
      <c s="7" r="B3394" t="n">
        <v>0</v>
      </c>
    </row>
    <row r="3395" spans="1:6">
      <c s="4" r="A3395" t="s">
        <v>915</v>
      </c>
      <c s="6" r="B3395" t="n">
        <v>448</v>
      </c>
    </row>
    <row r="3396" spans="1:6">
      <c s="4" r="A3396" t="s">
        <v>916</v>
      </c>
      <c s="6" r="B3396" t="n">
        <v>1345</v>
      </c>
    </row>
    <row r="3397" spans="1:6">
      <c s="4" r="A3397" t="s">
        <v>917</v>
      </c>
      <c s="6" r="B3397" t="n">
        <v>448</v>
      </c>
    </row>
    <row r="3398" spans="1:6">
      <c s="4" r="A3398" t="s">
        <v>918</v>
      </c>
      <c s="6" r="B3398" t="n">
        <v>1748</v>
      </c>
    </row>
    <row r="3399" spans="1:6">
      <c s="4" r="A3399" t="s">
        <v>919</v>
      </c>
      <c s="6" r="B3399" t="n">
        <v>2196</v>
      </c>
    </row>
    <row r="3400" spans="1:6">
      <c s="4" r="A3400" t="s">
        <v>920</v>
      </c>
      <c s="7" r="B3400" t="n">
        <v>-657</v>
      </c>
    </row>
    <row r="3401" spans="1:6">
      <c s="4" r="A3401" t="s">
        <v>922</v>
      </c>
      <c s="4" r="B3401" t="s">
        <v>1306</v>
      </c>
    </row>
    <row r="3402" spans="1:6">
      <c s="4" r="A3402" t="s">
        <v>1307</v>
      </c>
    </row>
    <row r="3403" spans="1:6">
      <c s="3" r="A3403" t="s">
        <v>913</v>
      </c>
    </row>
    <row r="3404" spans="1:6">
      <c s="4" r="A3404" t="s">
        <v>914</v>
      </c>
      <c s="7" r="B3404" t="n">
        <v>-4905</v>
      </c>
    </row>
    <row r="3405" spans="1:6">
      <c s="4" r="A3405" t="s">
        <v>915</v>
      </c>
      <c s="6" r="B3405" t="n">
        <v>1108</v>
      </c>
    </row>
    <row r="3406" spans="1:6">
      <c s="4" r="A3406" t="s">
        <v>916</v>
      </c>
      <c s="6" r="B3406" t="n">
        <v>3323</v>
      </c>
    </row>
    <row r="3407" spans="1:6">
      <c s="4" r="A3407" t="s">
        <v>917</v>
      </c>
      <c s="6" r="B3407" t="n">
        <v>1108</v>
      </c>
    </row>
    <row r="3408" spans="1:6">
      <c s="4" r="A3408" t="s">
        <v>918</v>
      </c>
      <c s="6" r="B3408" t="n">
        <v>3737</v>
      </c>
    </row>
    <row r="3409" spans="1:6">
      <c s="4" r="A3409" t="s">
        <v>919</v>
      </c>
      <c s="6" r="B3409" t="n">
        <v>4845</v>
      </c>
    </row>
    <row r="3410" spans="1:6">
      <c s="4" r="A3410" t="s">
        <v>920</v>
      </c>
      <c s="7" r="B3410" t="n">
        <v>-1505</v>
      </c>
    </row>
    <row r="3411" spans="1:6">
      <c s="4" r="A3411" t="s">
        <v>922</v>
      </c>
      <c s="4" r="B3411" t="s">
        <v>1308</v>
      </c>
    </row>
    <row r="3412" spans="1:6">
      <c s="4" r="A3412" t="s">
        <v>1309</v>
      </c>
    </row>
    <row r="3413" spans="1:6">
      <c s="3" r="A3413" t="s">
        <v>913</v>
      </c>
    </row>
    <row r="3414" spans="1:6">
      <c s="4" r="A3414" t="s">
        <v>914</v>
      </c>
      <c s="7" r="B3414" t="n">
        <v>0</v>
      </c>
    </row>
    <row r="3415" spans="1:6">
      <c s="4" r="A3415" t="s">
        <v>915</v>
      </c>
      <c s="6" r="B3415" t="n">
        <v>1494</v>
      </c>
    </row>
    <row r="3416" spans="1:6">
      <c s="4" r="A3416" t="s">
        <v>916</v>
      </c>
      <c s="6" r="B3416" t="n">
        <v>4484</v>
      </c>
    </row>
    <row r="3417" spans="1:6">
      <c s="4" r="A3417" t="s">
        <v>917</v>
      </c>
      <c s="6" r="B3417" t="n">
        <v>1494</v>
      </c>
    </row>
    <row r="3418" spans="1:6">
      <c s="4" r="A3418" t="s">
        <v>918</v>
      </c>
      <c s="6" r="B3418" t="n">
        <v>5692</v>
      </c>
    </row>
    <row r="3419" spans="1:6">
      <c s="4" r="A3419" t="s">
        <v>919</v>
      </c>
      <c s="6" r="B3419" t="n">
        <v>7186</v>
      </c>
    </row>
    <row r="3420" spans="1:6">
      <c s="4" r="A3420" t="s">
        <v>920</v>
      </c>
      <c s="7" r="B3420" t="n">
        <v>-2207</v>
      </c>
    </row>
    <row r="3421" spans="1:6">
      <c s="4" r="A3421" t="s">
        <v>922</v>
      </c>
      <c s="4" r="B3421" t="s">
        <v>1310</v>
      </c>
    </row>
    <row r="3422" spans="1:6">
      <c s="4" r="A3422" t="s">
        <v>1311</v>
      </c>
    </row>
    <row r="3423" spans="1:6">
      <c s="3" r="A3423" t="s">
        <v>913</v>
      </c>
    </row>
    <row r="3424" spans="1:6">
      <c s="4" r="A3424" t="s">
        <v>914</v>
      </c>
      <c s="7" r="B3424" t="n">
        <v>0</v>
      </c>
    </row>
    <row r="3425" spans="1:6">
      <c s="4" r="A3425" t="s">
        <v>915</v>
      </c>
      <c s="6" r="B3425" t="n">
        <v>1221</v>
      </c>
    </row>
    <row r="3426" spans="1:6">
      <c s="4" r="A3426" t="s">
        <v>916</v>
      </c>
      <c s="6" r="B3426" t="n">
        <v>3809</v>
      </c>
    </row>
    <row r="3427" spans="1:6">
      <c s="4" r="A3427" t="s">
        <v>917</v>
      </c>
      <c s="6" r="B3427" t="n">
        <v>1221</v>
      </c>
    </row>
    <row r="3428" spans="1:6">
      <c s="4" r="A3428" t="s">
        <v>918</v>
      </c>
      <c s="6" r="B3428" t="n">
        <v>4436</v>
      </c>
    </row>
    <row r="3429" spans="1:6">
      <c s="4" r="A3429" t="s">
        <v>919</v>
      </c>
      <c s="6" r="B3429" t="n">
        <v>5657</v>
      </c>
    </row>
    <row r="3430" spans="1:6">
      <c s="4" r="A3430" t="s">
        <v>920</v>
      </c>
      <c s="7" r="B3430" t="n">
        <v>-1985</v>
      </c>
    </row>
    <row r="3431" spans="1:6">
      <c s="4" r="A3431" t="s">
        <v>922</v>
      </c>
      <c s="4" r="B3431" t="s">
        <v>923</v>
      </c>
    </row>
    <row r="3432" spans="1:6">
      <c s="4" r="A3432" t="s">
        <v>1312</v>
      </c>
    </row>
    <row r="3433" spans="1:6">
      <c s="3" r="A3433" t="s">
        <v>913</v>
      </c>
    </row>
    <row r="3434" spans="1:6">
      <c s="4" r="A3434" t="s">
        <v>914</v>
      </c>
      <c s="7" r="B3434" t="n">
        <v>-10988</v>
      </c>
    </row>
    <row r="3435" spans="1:6">
      <c s="4" r="A3435" t="s">
        <v>915</v>
      </c>
      <c s="6" r="B3435" t="n">
        <v>2849</v>
      </c>
    </row>
    <row r="3436" spans="1:6">
      <c s="4" r="A3436" t="s">
        <v>916</v>
      </c>
      <c s="6" r="B3436" t="n">
        <v>12305</v>
      </c>
    </row>
    <row r="3437" spans="1:6">
      <c s="4" r="A3437" t="s">
        <v>917</v>
      </c>
      <c s="6" r="B3437" t="n">
        <v>2849</v>
      </c>
    </row>
    <row r="3438" spans="1:6">
      <c s="4" r="A3438" t="s">
        <v>918</v>
      </c>
      <c s="6" r="B3438" t="n">
        <v>13363</v>
      </c>
    </row>
    <row r="3439" spans="1:6">
      <c s="4" r="A3439" t="s">
        <v>919</v>
      </c>
      <c s="6" r="B3439" t="n">
        <v>16212</v>
      </c>
    </row>
    <row r="3440" spans="1:6">
      <c s="4" r="A3440" t="s">
        <v>920</v>
      </c>
      <c s="7" r="B3440" t="n">
        <v>-2224</v>
      </c>
    </row>
    <row r="3441" spans="1:6">
      <c s="4" r="A3441" t="s">
        <v>922</v>
      </c>
      <c s="4" r="B3441" t="s">
        <v>1313</v>
      </c>
    </row>
    <row r="3442" spans="1:6">
      <c s="4" r="A3442" t="s">
        <v>1314</v>
      </c>
    </row>
    <row r="3443" spans="1:6">
      <c s="3" r="A3443" t="s">
        <v>913</v>
      </c>
    </row>
    <row r="3444" spans="1:6">
      <c s="4" r="A3444" t="s">
        <v>914</v>
      </c>
      <c s="7" r="B3444" t="n">
        <v>0</v>
      </c>
    </row>
    <row r="3445" spans="1:6">
      <c s="4" r="A3445" t="s">
        <v>915</v>
      </c>
      <c s="6" r="B3445" t="n">
        <v>510</v>
      </c>
    </row>
    <row r="3446" spans="1:6">
      <c s="4" r="A3446" t="s">
        <v>916</v>
      </c>
      <c s="6" r="B3446" t="n">
        <v>1623</v>
      </c>
    </row>
    <row r="3447" spans="1:6">
      <c s="4" r="A3447" t="s">
        <v>917</v>
      </c>
      <c s="6" r="B3447" t="n">
        <v>510</v>
      </c>
    </row>
    <row r="3448" spans="1:6">
      <c s="4" r="A3448" t="s">
        <v>918</v>
      </c>
      <c s="6" r="B3448" t="n">
        <v>2160</v>
      </c>
    </row>
    <row r="3449" spans="1:6">
      <c s="4" r="A3449" t="s">
        <v>919</v>
      </c>
      <c s="6" r="B3449" t="n">
        <v>2670</v>
      </c>
    </row>
    <row r="3450" spans="1:6">
      <c s="4" r="A3450" t="s">
        <v>920</v>
      </c>
      <c s="7" r="B3450" t="n">
        <v>-1273</v>
      </c>
    </row>
    <row r="3451" spans="1:6">
      <c s="4" r="A3451" t="s">
        <v>922</v>
      </c>
      <c s="4" r="B3451" t="s">
        <v>969</v>
      </c>
    </row>
    <row r="3452" spans="1:6">
      <c s="4" r="A3452" t="s">
        <v>1315</v>
      </c>
    </row>
    <row r="3453" spans="1:6">
      <c s="3" r="A3453" t="s">
        <v>913</v>
      </c>
    </row>
    <row r="3454" spans="1:6">
      <c s="4" r="A3454" t="s">
        <v>914</v>
      </c>
      <c s="7" r="B3454" t="n">
        <v>0</v>
      </c>
    </row>
    <row r="3455" spans="1:6">
      <c s="4" r="A3455" t="s">
        <v>915</v>
      </c>
      <c s="6" r="B3455" t="n">
        <v>64</v>
      </c>
    </row>
    <row r="3456" spans="1:6">
      <c s="4" r="A3456" t="s">
        <v>916</v>
      </c>
      <c s="6" r="B3456" t="n">
        <v>264</v>
      </c>
    </row>
    <row r="3457" spans="1:6">
      <c s="4" r="A3457" t="s">
        <v>917</v>
      </c>
      <c s="6" r="B3457" t="n">
        <v>66</v>
      </c>
    </row>
    <row r="3458" spans="1:6">
      <c s="4" r="A3458" t="s">
        <v>918</v>
      </c>
      <c s="6" r="B3458" t="n">
        <v>650</v>
      </c>
    </row>
    <row r="3459" spans="1:6">
      <c s="4" r="A3459" t="s">
        <v>919</v>
      </c>
      <c s="6" r="B3459" t="n">
        <v>716</v>
      </c>
    </row>
    <row r="3460" spans="1:6">
      <c s="4" r="A3460" t="s">
        <v>920</v>
      </c>
      <c s="7" r="B3460" t="n">
        <v>-114</v>
      </c>
    </row>
    <row r="3461" spans="1:6">
      <c s="4" r="A3461" t="s">
        <v>922</v>
      </c>
      <c s="4" r="B3461" t="s">
        <v>952</v>
      </c>
    </row>
    <row r="3462" spans="1:6">
      <c s="4" r="A3462" t="s">
        <v>1316</v>
      </c>
    </row>
    <row r="3463" spans="1:6">
      <c s="3" r="A3463" t="s">
        <v>913</v>
      </c>
    </row>
    <row r="3464" spans="1:6">
      <c s="4" r="A3464" t="s">
        <v>914</v>
      </c>
      <c s="7" r="B3464" t="n">
        <v>-9827</v>
      </c>
    </row>
    <row r="3465" spans="1:6">
      <c s="4" r="A3465" t="s">
        <v>915</v>
      </c>
      <c s="6" r="B3465" t="n">
        <v>1346</v>
      </c>
    </row>
    <row r="3466" spans="1:6">
      <c s="4" r="A3466" t="s">
        <v>916</v>
      </c>
      <c s="6" r="B3466" t="n">
        <v>4179</v>
      </c>
    </row>
    <row r="3467" spans="1:6">
      <c s="4" r="A3467" t="s">
        <v>917</v>
      </c>
      <c s="6" r="B3467" t="n">
        <v>1346</v>
      </c>
    </row>
    <row r="3468" spans="1:6">
      <c s="4" r="A3468" t="s">
        <v>918</v>
      </c>
      <c s="6" r="B3468" t="n">
        <v>6468</v>
      </c>
    </row>
    <row r="3469" spans="1:6">
      <c s="4" r="A3469" t="s">
        <v>919</v>
      </c>
      <c s="6" r="B3469" t="n">
        <v>7814</v>
      </c>
    </row>
    <row r="3470" spans="1:6">
      <c s="4" r="A3470" t="s">
        <v>920</v>
      </c>
      <c s="7" r="B3470" t="n">
        <v>-3620</v>
      </c>
    </row>
    <row r="3471" spans="1:6">
      <c s="4" r="A3471" t="s">
        <v>922</v>
      </c>
      <c s="4" r="B3471" t="s">
        <v>969</v>
      </c>
    </row>
    <row r="3472" spans="1:6">
      <c s="4" r="A3472" t="s">
        <v>1317</v>
      </c>
    </row>
    <row r="3473" spans="1:6">
      <c s="3" r="A3473" t="s">
        <v>913</v>
      </c>
    </row>
    <row r="3474" spans="1:6">
      <c s="4" r="A3474" t="s">
        <v>914</v>
      </c>
      <c s="7" r="B3474" t="n">
        <v>0</v>
      </c>
    </row>
    <row r="3475" spans="1:6">
      <c s="4" r="A3475" t="s">
        <v>915</v>
      </c>
      <c s="6" r="B3475" t="n">
        <v>1230</v>
      </c>
    </row>
    <row r="3476" spans="1:6">
      <c s="4" r="A3476" t="s">
        <v>916</v>
      </c>
      <c s="6" r="B3476" t="n">
        <v>2900</v>
      </c>
    </row>
    <row r="3477" spans="1:6">
      <c s="4" r="A3477" t="s">
        <v>917</v>
      </c>
      <c s="6" r="B3477" t="n">
        <v>1246</v>
      </c>
    </row>
    <row r="3478" spans="1:6">
      <c s="4" r="A3478" t="s">
        <v>918</v>
      </c>
      <c s="6" r="B3478" t="n">
        <v>5021</v>
      </c>
    </row>
    <row r="3479" spans="1:6">
      <c s="4" r="A3479" t="s">
        <v>919</v>
      </c>
      <c s="6" r="B3479" t="n">
        <v>6267</v>
      </c>
    </row>
    <row r="3480" spans="1:6">
      <c s="4" r="A3480" t="s">
        <v>920</v>
      </c>
      <c s="7" r="B3480" t="n">
        <v>-1542</v>
      </c>
    </row>
    <row r="3481" spans="1:6">
      <c s="4" r="A3481" t="s">
        <v>922</v>
      </c>
      <c s="4" r="B3481" t="s">
        <v>937</v>
      </c>
    </row>
    <row r="3482" spans="1:6">
      <c s="4" r="A3482" t="s">
        <v>1318</v>
      </c>
    </row>
    <row r="3483" spans="1:6">
      <c s="3" r="A3483" t="s">
        <v>913</v>
      </c>
    </row>
    <row r="3484" spans="1:6">
      <c s="4" r="A3484" t="s">
        <v>914</v>
      </c>
      <c s="7" r="B3484" t="n">
        <v>0</v>
      </c>
    </row>
    <row r="3485" spans="1:6">
      <c s="4" r="A3485" t="s">
        <v>915</v>
      </c>
      <c s="6" r="B3485" t="n">
        <v>64</v>
      </c>
    </row>
    <row r="3486" spans="1:6">
      <c s="4" r="A3486" t="s">
        <v>916</v>
      </c>
      <c s="6" r="B3486" t="n">
        <v>202</v>
      </c>
    </row>
    <row r="3487" spans="1:6">
      <c s="4" r="A3487" t="s">
        <v>917</v>
      </c>
      <c s="6" r="B3487" t="n">
        <v>64</v>
      </c>
    </row>
    <row r="3488" spans="1:6">
      <c s="4" r="A3488" t="s">
        <v>918</v>
      </c>
      <c s="6" r="B3488" t="n">
        <v>691</v>
      </c>
    </row>
    <row r="3489" spans="1:6">
      <c s="4" r="A3489" t="s">
        <v>919</v>
      </c>
      <c s="6" r="B3489" t="n">
        <v>755</v>
      </c>
    </row>
    <row r="3490" spans="1:6">
      <c s="4" r="A3490" t="s">
        <v>920</v>
      </c>
      <c s="7" r="B3490" t="n">
        <v>-176</v>
      </c>
    </row>
    <row r="3491" spans="1:6">
      <c s="4" r="A3491" t="s">
        <v>922</v>
      </c>
      <c s="4" r="B3491" t="s">
        <v>929</v>
      </c>
    </row>
    <row r="3492" spans="1:6">
      <c s="4" r="A3492" t="s">
        <v>1319</v>
      </c>
    </row>
    <row r="3493" spans="1:6">
      <c s="3" r="A3493" t="s">
        <v>913</v>
      </c>
    </row>
    <row r="3494" spans="1:6">
      <c s="4" r="A3494" t="s">
        <v>914</v>
      </c>
      <c s="7" r="B3494" t="n">
        <v>0</v>
      </c>
    </row>
    <row r="3495" spans="1:6">
      <c s="4" r="A3495" t="s">
        <v>915</v>
      </c>
      <c s="6" r="B3495" t="n">
        <v>266</v>
      </c>
    </row>
    <row r="3496" spans="1:6">
      <c s="4" r="A3496" t="s">
        <v>916</v>
      </c>
      <c s="6" r="B3496" t="n">
        <v>627</v>
      </c>
    </row>
    <row r="3497" spans="1:6">
      <c s="4" r="A3497" t="s">
        <v>917</v>
      </c>
      <c s="6" r="B3497" t="n">
        <v>270</v>
      </c>
    </row>
    <row r="3498" spans="1:6">
      <c s="4" r="A3498" t="s">
        <v>918</v>
      </c>
      <c s="6" r="B3498" t="n">
        <v>919</v>
      </c>
    </row>
    <row r="3499" spans="1:6">
      <c s="4" r="A3499" t="s">
        <v>919</v>
      </c>
      <c s="6" r="B3499" t="n">
        <v>1189</v>
      </c>
    </row>
    <row r="3500" spans="1:6">
      <c s="4" r="A3500" t="s">
        <v>920</v>
      </c>
      <c s="7" r="B3500" t="n">
        <v>-309</v>
      </c>
    </row>
    <row r="3501" spans="1:6">
      <c s="4" r="A3501" t="s">
        <v>922</v>
      </c>
      <c s="4" r="B3501" t="s">
        <v>937</v>
      </c>
    </row>
    <row r="3502" spans="1:6">
      <c s="4" r="A3502" t="s">
        <v>1320</v>
      </c>
    </row>
    <row r="3503" spans="1:6">
      <c s="3" r="A3503" t="s">
        <v>913</v>
      </c>
    </row>
    <row r="3504" spans="1:6">
      <c s="4" r="A3504" t="s">
        <v>914</v>
      </c>
      <c s="7" r="B3504" t="n">
        <v>-44362</v>
      </c>
    </row>
    <row r="3505" spans="1:6">
      <c s="4" r="A3505" t="s">
        <v>915</v>
      </c>
      <c s="6" r="B3505" t="n">
        <v>5430</v>
      </c>
    </row>
    <row r="3506" spans="1:6">
      <c s="4" r="A3506" t="s">
        <v>916</v>
      </c>
      <c s="6" r="B3506" t="n">
        <v>16440</v>
      </c>
    </row>
    <row r="3507" spans="1:6">
      <c s="4" r="A3507" t="s">
        <v>917</v>
      </c>
      <c s="6" r="B3507" t="n">
        <v>5430</v>
      </c>
    </row>
    <row r="3508" spans="1:6">
      <c s="4" r="A3508" t="s">
        <v>918</v>
      </c>
      <c s="6" r="B3508" t="n">
        <v>23888</v>
      </c>
    </row>
    <row r="3509" spans="1:6">
      <c s="4" r="A3509" t="s">
        <v>919</v>
      </c>
      <c s="6" r="B3509" t="n">
        <v>29318</v>
      </c>
    </row>
    <row r="3510" spans="1:6">
      <c s="4" r="A3510" t="s">
        <v>920</v>
      </c>
      <c s="7" r="B3510" t="n">
        <v>-15099</v>
      </c>
    </row>
    <row r="3511" spans="1:6">
      <c s="4" r="A3511" t="s">
        <v>922</v>
      </c>
      <c s="4" r="B3511" t="s">
        <v>933</v>
      </c>
    </row>
    <row r="3512" spans="1:6">
      <c s="4" r="A3512" t="s">
        <v>1321</v>
      </c>
    </row>
    <row r="3513" spans="1:6">
      <c s="3" r="A3513" t="s">
        <v>913</v>
      </c>
    </row>
    <row r="3514" spans="1:6">
      <c s="4" r="A3514" t="s">
        <v>914</v>
      </c>
      <c s="7" r="B3514" t="n">
        <v>-9582</v>
      </c>
    </row>
    <row r="3515" spans="1:6">
      <c s="4" r="A3515" t="s">
        <v>915</v>
      </c>
      <c s="6" r="B3515" t="n">
        <v>9757</v>
      </c>
    </row>
    <row r="3516" spans="1:6">
      <c s="4" r="A3516" t="s">
        <v>916</v>
      </c>
      <c s="6" r="B3516" t="n">
        <v>19055</v>
      </c>
    </row>
    <row r="3517" spans="1:6">
      <c s="4" r="A3517" t="s">
        <v>917</v>
      </c>
      <c s="6" r="B3517" t="n">
        <v>9757</v>
      </c>
    </row>
    <row r="3518" spans="1:6">
      <c s="4" r="A3518" t="s">
        <v>918</v>
      </c>
      <c s="6" r="B3518" t="n">
        <v>19358</v>
      </c>
    </row>
    <row r="3519" spans="1:6">
      <c s="4" r="A3519" t="s">
        <v>919</v>
      </c>
      <c s="6" r="B3519" t="n">
        <v>29115</v>
      </c>
    </row>
    <row r="3520" spans="1:6">
      <c s="4" r="A3520" t="s">
        <v>920</v>
      </c>
      <c s="7" r="B3520" t="n">
        <v>-3924</v>
      </c>
    </row>
    <row r="3521" spans="1:6">
      <c s="4" r="A3521" t="s">
        <v>922</v>
      </c>
      <c s="4" r="B3521" t="s">
        <v>931</v>
      </c>
    </row>
    <row r="3522" spans="1:6">
      <c s="4" r="A3522" t="s">
        <v>1322</v>
      </c>
    </row>
    <row r="3523" spans="1:6">
      <c s="3" r="A3523" t="s">
        <v>913</v>
      </c>
    </row>
    <row r="3524" spans="1:6">
      <c s="4" r="A3524" t="s">
        <v>914</v>
      </c>
      <c s="7" r="B3524" t="n">
        <v>0</v>
      </c>
    </row>
    <row r="3525" spans="1:6">
      <c s="4" r="A3525" t="s">
        <v>915</v>
      </c>
      <c s="6" r="B3525" t="n">
        <v>602</v>
      </c>
    </row>
    <row r="3526" spans="1:6">
      <c s="4" r="A3526" t="s">
        <v>916</v>
      </c>
      <c s="6" r="B3526" t="n">
        <v>1419</v>
      </c>
    </row>
    <row r="3527" spans="1:6">
      <c s="4" r="A3527" t="s">
        <v>917</v>
      </c>
      <c s="6" r="B3527" t="n">
        <v>610</v>
      </c>
    </row>
    <row r="3528" spans="1:6">
      <c s="4" r="A3528" t="s">
        <v>918</v>
      </c>
      <c s="6" r="B3528" t="n">
        <v>1674</v>
      </c>
    </row>
    <row r="3529" spans="1:6">
      <c s="4" r="A3529" t="s">
        <v>919</v>
      </c>
      <c s="6" r="B3529" t="n">
        <v>2284</v>
      </c>
    </row>
    <row r="3530" spans="1:6">
      <c s="4" r="A3530" t="s">
        <v>920</v>
      </c>
      <c s="7" r="B3530" t="n">
        <v>-631</v>
      </c>
    </row>
    <row r="3531" spans="1:6">
      <c s="4" r="A3531" t="s">
        <v>922</v>
      </c>
      <c s="4" r="B3531" t="s">
        <v>937</v>
      </c>
    </row>
    <row r="3532" spans="1:6">
      <c s="4" r="A3532" t="s">
        <v>1323</v>
      </c>
    </row>
    <row r="3533" spans="1:6">
      <c s="3" r="A3533" t="s">
        <v>913</v>
      </c>
    </row>
    <row r="3534" spans="1:6">
      <c s="4" r="A3534" t="s">
        <v>914</v>
      </c>
      <c s="7" r="B3534" t="n">
        <v>0</v>
      </c>
    </row>
    <row r="3535" spans="1:6">
      <c s="4" r="A3535" t="s">
        <v>915</v>
      </c>
      <c s="6" r="B3535" t="n">
        <v>111</v>
      </c>
    </row>
    <row r="3536" spans="1:6">
      <c s="4" r="A3536" t="s">
        <v>916</v>
      </c>
      <c s="6" r="B3536" t="n">
        <v>350</v>
      </c>
    </row>
    <row r="3537" spans="1:6">
      <c s="4" r="A3537" t="s">
        <v>917</v>
      </c>
      <c s="6" r="B3537" t="n">
        <v>111</v>
      </c>
    </row>
    <row r="3538" spans="1:6">
      <c s="4" r="A3538" t="s">
        <v>918</v>
      </c>
      <c s="6" r="B3538" t="n">
        <v>544</v>
      </c>
    </row>
    <row r="3539" spans="1:6">
      <c s="4" r="A3539" t="s">
        <v>919</v>
      </c>
      <c s="6" r="B3539" t="n">
        <v>655</v>
      </c>
    </row>
    <row r="3540" spans="1:6">
      <c s="4" r="A3540" t="s">
        <v>920</v>
      </c>
      <c s="7" r="B3540" t="n">
        <v>-148</v>
      </c>
    </row>
    <row r="3541" spans="1:6">
      <c s="4" r="A3541" t="s">
        <v>922</v>
      </c>
      <c s="4" r="B3541" t="s">
        <v>929</v>
      </c>
    </row>
    <row r="3542" spans="1:6">
      <c s="4" r="A3542" t="s">
        <v>1324</v>
      </c>
    </row>
    <row r="3543" spans="1:6">
      <c s="3" r="A3543" t="s">
        <v>913</v>
      </c>
    </row>
    <row r="3544" spans="1:6">
      <c s="4" r="A3544" t="s">
        <v>914</v>
      </c>
      <c s="7" r="B3544" t="n">
        <v>0</v>
      </c>
    </row>
    <row r="3545" spans="1:6">
      <c s="4" r="A3545" t="s">
        <v>915</v>
      </c>
      <c s="6" r="B3545" t="n">
        <v>502</v>
      </c>
    </row>
    <row r="3546" spans="1:6">
      <c s="4" r="A3546" t="s">
        <v>916</v>
      </c>
      <c s="6" r="B3546" t="n">
        <v>1185</v>
      </c>
    </row>
    <row r="3547" spans="1:6">
      <c s="4" r="A3547" t="s">
        <v>917</v>
      </c>
      <c s="6" r="B3547" t="n">
        <v>509</v>
      </c>
    </row>
    <row r="3548" spans="1:6">
      <c s="4" r="A3548" t="s">
        <v>918</v>
      </c>
      <c s="6" r="B3548" t="n">
        <v>1323</v>
      </c>
    </row>
    <row r="3549" spans="1:6">
      <c s="4" r="A3549" t="s">
        <v>919</v>
      </c>
      <c s="6" r="B3549" t="n">
        <v>1832</v>
      </c>
    </row>
    <row r="3550" spans="1:6">
      <c s="4" r="A3550" t="s">
        <v>920</v>
      </c>
      <c s="7" r="B3550" t="n">
        <v>-486</v>
      </c>
    </row>
    <row r="3551" spans="1:6">
      <c s="4" r="A3551" t="s">
        <v>922</v>
      </c>
      <c s="4" r="B3551" t="s">
        <v>937</v>
      </c>
    </row>
    <row r="3552" spans="1:6">
      <c s="4" r="A3552" t="s">
        <v>1325</v>
      </c>
    </row>
    <row r="3553" spans="1:6">
      <c s="3" r="A3553" t="s">
        <v>913</v>
      </c>
    </row>
    <row r="3554" spans="1:6">
      <c s="4" r="A3554" t="s">
        <v>914</v>
      </c>
      <c s="7" r="B3554" t="n">
        <v>0</v>
      </c>
    </row>
    <row r="3555" spans="1:6">
      <c s="4" r="A3555" t="s">
        <v>915</v>
      </c>
      <c s="6" r="B3555" t="n">
        <v>590</v>
      </c>
    </row>
    <row r="3556" spans="1:6">
      <c s="4" r="A3556" t="s">
        <v>916</v>
      </c>
      <c s="6" r="B3556" t="n">
        <v>1392</v>
      </c>
    </row>
    <row r="3557" spans="1:6">
      <c s="4" r="A3557" t="s">
        <v>917</v>
      </c>
      <c s="6" r="B3557" t="n">
        <v>598</v>
      </c>
    </row>
    <row r="3558" spans="1:6">
      <c s="4" r="A3558" t="s">
        <v>918</v>
      </c>
      <c s="6" r="B3558" t="n">
        <v>2462</v>
      </c>
    </row>
    <row r="3559" spans="1:6">
      <c s="4" r="A3559" t="s">
        <v>919</v>
      </c>
      <c s="6" r="B3559" t="n">
        <v>3060</v>
      </c>
    </row>
    <row r="3560" spans="1:6">
      <c s="4" r="A3560" t="s">
        <v>920</v>
      </c>
      <c s="7" r="B3560" t="n">
        <v>-804</v>
      </c>
    </row>
    <row r="3561" spans="1:6">
      <c s="4" r="A3561" t="s">
        <v>922</v>
      </c>
      <c s="4" r="B3561" t="s">
        <v>1153</v>
      </c>
    </row>
    <row r="3562" spans="1:6">
      <c s="4" r="A3562" t="s">
        <v>1326</v>
      </c>
    </row>
    <row r="3563" spans="1:6">
      <c s="3" r="A3563" t="s">
        <v>913</v>
      </c>
    </row>
    <row r="3564" spans="1:6">
      <c s="4" r="A3564" t="s">
        <v>914</v>
      </c>
      <c s="7" r="B3564" t="n">
        <v>0</v>
      </c>
    </row>
    <row r="3565" spans="1:6">
      <c s="4" r="A3565" t="s">
        <v>915</v>
      </c>
      <c s="6" r="B3565" t="n">
        <v>314</v>
      </c>
    </row>
    <row r="3566" spans="1:6">
      <c s="4" r="A3566" t="s">
        <v>916</v>
      </c>
      <c s="6" r="B3566" t="n">
        <v>741</v>
      </c>
    </row>
    <row r="3567" spans="1:6">
      <c s="4" r="A3567" t="s">
        <v>917</v>
      </c>
      <c s="6" r="B3567" t="n">
        <v>318</v>
      </c>
    </row>
    <row r="3568" spans="1:6">
      <c s="4" r="A3568" t="s">
        <v>918</v>
      </c>
      <c s="6" r="B3568" t="n">
        <v>1092</v>
      </c>
    </row>
    <row r="3569" spans="1:6">
      <c s="4" r="A3569" t="s">
        <v>919</v>
      </c>
      <c s="6" r="B3569" t="n">
        <v>1410</v>
      </c>
    </row>
    <row r="3570" spans="1:6">
      <c s="4" r="A3570" t="s">
        <v>920</v>
      </c>
      <c s="7" r="B3570" t="n">
        <v>-394</v>
      </c>
    </row>
    <row r="3571" spans="1:6">
      <c s="4" r="A3571" t="s">
        <v>922</v>
      </c>
      <c s="4" r="B3571" t="s">
        <v>1161</v>
      </c>
    </row>
    <row r="3572" spans="1:6">
      <c s="4" r="A3572" t="s">
        <v>1327</v>
      </c>
    </row>
    <row r="3573" spans="1:6">
      <c s="3" r="A3573" t="s">
        <v>913</v>
      </c>
    </row>
    <row r="3574" spans="1:6">
      <c s="4" r="A3574" t="s">
        <v>914</v>
      </c>
      <c s="7" r="B3574" t="n">
        <v>0</v>
      </c>
    </row>
    <row r="3575" spans="1:6">
      <c s="4" r="A3575" t="s">
        <v>915</v>
      </c>
      <c s="6" r="B3575" t="n">
        <v>475</v>
      </c>
    </row>
    <row r="3576" spans="1:6">
      <c s="4" r="A3576" t="s">
        <v>916</v>
      </c>
      <c s="6" r="B3576" t="n">
        <v>1425</v>
      </c>
    </row>
    <row r="3577" spans="1:6">
      <c s="4" r="A3577" t="s">
        <v>917</v>
      </c>
      <c s="6" r="B3577" t="n">
        <v>475</v>
      </c>
    </row>
    <row r="3578" spans="1:6">
      <c s="4" r="A3578" t="s">
        <v>918</v>
      </c>
      <c s="6" r="B3578" t="n">
        <v>1716</v>
      </c>
    </row>
    <row r="3579" spans="1:6">
      <c s="4" r="A3579" t="s">
        <v>919</v>
      </c>
      <c s="6" r="B3579" t="n">
        <v>2191</v>
      </c>
    </row>
    <row r="3580" spans="1:6">
      <c s="4" r="A3580" t="s">
        <v>920</v>
      </c>
      <c s="7" r="B3580" t="n">
        <v>-452</v>
      </c>
    </row>
    <row r="3581" spans="1:6">
      <c s="4" r="A3581" t="s">
        <v>922</v>
      </c>
      <c s="4" r="B3581" t="s">
        <v>1256</v>
      </c>
    </row>
    <row r="3582" spans="1:6">
      <c s="4" r="A3582" t="s">
        <v>1328</v>
      </c>
    </row>
    <row r="3583" spans="1:6">
      <c s="3" r="A3583" t="s">
        <v>913</v>
      </c>
    </row>
    <row r="3584" spans="1:6">
      <c s="4" r="A3584" t="s">
        <v>914</v>
      </c>
      <c s="7" r="B3584" t="n">
        <v>-15877</v>
      </c>
    </row>
    <row r="3585" spans="1:6">
      <c s="4" r="A3585" t="s">
        <v>915</v>
      </c>
      <c s="6" r="B3585" t="n">
        <v>2408</v>
      </c>
    </row>
    <row r="3586" spans="1:6">
      <c s="4" r="A3586" t="s">
        <v>916</v>
      </c>
      <c s="6" r="B3586" t="n">
        <v>7286</v>
      </c>
    </row>
    <row r="3587" spans="1:6">
      <c s="4" r="A3587" t="s">
        <v>917</v>
      </c>
      <c s="6" r="B3587" t="n">
        <v>2408</v>
      </c>
    </row>
    <row r="3588" spans="1:6">
      <c s="4" r="A3588" t="s">
        <v>918</v>
      </c>
      <c s="6" r="B3588" t="n">
        <v>8047</v>
      </c>
    </row>
    <row r="3589" spans="1:6">
      <c s="4" r="A3589" t="s">
        <v>919</v>
      </c>
      <c s="6" r="B3589" t="n">
        <v>10455</v>
      </c>
    </row>
    <row r="3590" spans="1:6">
      <c s="4" r="A3590" t="s">
        <v>920</v>
      </c>
      <c s="7" r="B3590" t="n">
        <v>-4834</v>
      </c>
    </row>
    <row r="3591" spans="1:6">
      <c s="4" r="A3591" t="s">
        <v>922</v>
      </c>
      <c s="4" r="B3591" t="s">
        <v>969</v>
      </c>
    </row>
    <row r="3592" spans="1:6">
      <c s="4" r="A3592" t="s">
        <v>1329</v>
      </c>
    </row>
    <row r="3593" spans="1:6">
      <c s="3" r="A3593" t="s">
        <v>913</v>
      </c>
    </row>
    <row r="3594" spans="1:6">
      <c s="4" r="A3594" t="s">
        <v>914</v>
      </c>
      <c s="7" r="B3594" t="n">
        <v>0</v>
      </c>
    </row>
    <row r="3595" spans="1:6">
      <c s="4" r="A3595" t="s">
        <v>915</v>
      </c>
      <c s="6" r="B3595" t="n">
        <v>0</v>
      </c>
    </row>
    <row r="3596" spans="1:6">
      <c s="4" r="A3596" t="s">
        <v>916</v>
      </c>
      <c s="6" r="B3596" t="n">
        <v>2016</v>
      </c>
    </row>
    <row r="3597" spans="1:6">
      <c s="4" r="A3597" t="s">
        <v>917</v>
      </c>
      <c s="6" r="B3597" t="n">
        <v>0</v>
      </c>
    </row>
    <row r="3598" spans="1:6">
      <c s="4" r="A3598" t="s">
        <v>918</v>
      </c>
      <c s="6" r="B3598" t="n">
        <v>2926</v>
      </c>
    </row>
    <row r="3599" spans="1:6">
      <c s="4" r="A3599" t="s">
        <v>919</v>
      </c>
      <c s="6" r="B3599" t="n">
        <v>2926</v>
      </c>
    </row>
    <row r="3600" spans="1:6">
      <c s="4" r="A3600" t="s">
        <v>920</v>
      </c>
      <c s="7" r="B3600" t="n">
        <v>-1142</v>
      </c>
    </row>
    <row r="3601" spans="1:6">
      <c s="4" r="A3601" t="s">
        <v>922</v>
      </c>
      <c s="4" r="B3601" t="s">
        <v>937</v>
      </c>
    </row>
    <row r="3602" spans="1:6">
      <c s="4" r="A3602" t="s">
        <v>1330</v>
      </c>
    </row>
    <row r="3603" spans="1:6">
      <c s="3" r="A3603" t="s">
        <v>913</v>
      </c>
    </row>
    <row r="3604" spans="1:6">
      <c s="4" r="A3604" t="s">
        <v>914</v>
      </c>
      <c s="7" r="B3604" t="n">
        <v>0</v>
      </c>
    </row>
    <row r="3605" spans="1:6">
      <c s="4" r="A3605" t="s">
        <v>915</v>
      </c>
      <c s="6" r="B3605" t="n">
        <v>786</v>
      </c>
    </row>
    <row r="3606" spans="1:6">
      <c s="4" r="A3606" t="s">
        <v>916</v>
      </c>
      <c s="6" r="B3606" t="n">
        <v>1853</v>
      </c>
    </row>
    <row r="3607" spans="1:6">
      <c s="4" r="A3607" t="s">
        <v>917</v>
      </c>
      <c s="6" r="B3607" t="n">
        <v>796</v>
      </c>
    </row>
    <row r="3608" spans="1:6">
      <c s="4" r="A3608" t="s">
        <v>918</v>
      </c>
      <c s="6" r="B3608" t="n">
        <v>2476</v>
      </c>
    </row>
    <row r="3609" spans="1:6">
      <c s="4" r="A3609" t="s">
        <v>919</v>
      </c>
      <c s="6" r="B3609" t="n">
        <v>3272</v>
      </c>
    </row>
    <row r="3610" spans="1:6">
      <c s="4" r="A3610" t="s">
        <v>920</v>
      </c>
      <c s="7" r="B3610" t="n">
        <v>-873</v>
      </c>
    </row>
    <row r="3611" spans="1:6">
      <c s="4" r="A3611" t="s">
        <v>922</v>
      </c>
      <c s="4" r="B3611" t="s">
        <v>1153</v>
      </c>
    </row>
    <row r="3612" spans="1:6">
      <c s="4" r="A3612" t="s">
        <v>1331</v>
      </c>
    </row>
    <row r="3613" spans="1:6">
      <c s="3" r="A3613" t="s">
        <v>913</v>
      </c>
    </row>
    <row r="3614" spans="1:6">
      <c s="4" r="A3614" t="s">
        <v>914</v>
      </c>
      <c s="7" r="B3614" t="n">
        <v>0</v>
      </c>
    </row>
    <row r="3615" spans="1:6">
      <c s="4" r="A3615" t="s">
        <v>915</v>
      </c>
      <c s="6" r="B3615" t="n">
        <v>353</v>
      </c>
    </row>
    <row r="3616" spans="1:6">
      <c s="4" r="A3616" t="s">
        <v>916</v>
      </c>
      <c s="6" r="B3616" t="n">
        <v>834</v>
      </c>
    </row>
    <row r="3617" spans="1:6">
      <c s="4" r="A3617" t="s">
        <v>917</v>
      </c>
      <c s="6" r="B3617" t="n">
        <v>358</v>
      </c>
    </row>
    <row r="3618" spans="1:6">
      <c s="4" r="A3618" t="s">
        <v>918</v>
      </c>
      <c s="6" r="B3618" t="n">
        <v>1509</v>
      </c>
    </row>
    <row r="3619" spans="1:6">
      <c s="4" r="A3619" t="s">
        <v>919</v>
      </c>
      <c s="6" r="B3619" t="n">
        <v>1867</v>
      </c>
    </row>
    <row r="3620" spans="1:6">
      <c s="4" r="A3620" t="s">
        <v>920</v>
      </c>
      <c s="7" r="B3620" t="n">
        <v>-453</v>
      </c>
    </row>
    <row r="3621" spans="1:6">
      <c s="4" r="A3621" t="s">
        <v>922</v>
      </c>
      <c s="4" r="B3621" t="s">
        <v>1161</v>
      </c>
    </row>
    <row r="3622" spans="1:6">
      <c s="4" r="A3622" t="s">
        <v>1332</v>
      </c>
    </row>
    <row r="3623" spans="1:6">
      <c s="3" r="A3623" t="s">
        <v>913</v>
      </c>
    </row>
    <row r="3624" spans="1:6">
      <c s="4" r="A3624" t="s">
        <v>914</v>
      </c>
      <c s="7" r="B3624" t="n">
        <v>0</v>
      </c>
    </row>
    <row r="3625" spans="1:6">
      <c s="4" r="A3625" t="s">
        <v>915</v>
      </c>
      <c s="6" r="B3625" t="n">
        <v>321</v>
      </c>
    </row>
    <row r="3626" spans="1:6">
      <c s="4" r="A3626" t="s">
        <v>916</v>
      </c>
      <c s="6" r="B3626" t="n">
        <v>758</v>
      </c>
    </row>
    <row r="3627" spans="1:6">
      <c s="4" r="A3627" t="s">
        <v>917</v>
      </c>
      <c s="6" r="B3627" t="n">
        <v>325</v>
      </c>
    </row>
    <row r="3628" spans="1:6">
      <c s="4" r="A3628" t="s">
        <v>918</v>
      </c>
      <c s="6" r="B3628" t="n">
        <v>1150</v>
      </c>
    </row>
    <row r="3629" spans="1:6">
      <c s="4" r="A3629" t="s">
        <v>919</v>
      </c>
      <c s="6" r="B3629" t="n">
        <v>1475</v>
      </c>
    </row>
    <row r="3630" spans="1:6">
      <c s="4" r="A3630" t="s">
        <v>920</v>
      </c>
      <c s="7" r="B3630" t="n">
        <v>-353</v>
      </c>
    </row>
    <row r="3631" spans="1:6">
      <c s="4" r="A3631" t="s">
        <v>922</v>
      </c>
      <c s="4" r="B3631" t="s">
        <v>1163</v>
      </c>
    </row>
    <row r="3632" spans="1:6">
      <c s="4" r="A3632" t="s">
        <v>1333</v>
      </c>
    </row>
    <row r="3633" spans="1:6">
      <c s="3" r="A3633" t="s">
        <v>913</v>
      </c>
    </row>
    <row r="3634" spans="1:6">
      <c s="4" r="A3634" t="s">
        <v>914</v>
      </c>
      <c s="7" r="B3634" t="n">
        <v>0</v>
      </c>
    </row>
    <row r="3635" spans="1:6">
      <c s="4" r="A3635" t="s">
        <v>915</v>
      </c>
      <c s="6" r="B3635" t="n">
        <v>621</v>
      </c>
    </row>
    <row r="3636" spans="1:6">
      <c s="4" r="A3636" t="s">
        <v>916</v>
      </c>
      <c s="6" r="B3636" t="n">
        <v>1464</v>
      </c>
    </row>
    <row r="3637" spans="1:6">
      <c s="4" r="A3637" t="s">
        <v>917</v>
      </c>
      <c s="6" r="B3637" t="n">
        <v>629</v>
      </c>
    </row>
    <row r="3638" spans="1:6">
      <c s="4" r="A3638" t="s">
        <v>918</v>
      </c>
      <c s="6" r="B3638" t="n">
        <v>2203</v>
      </c>
    </row>
    <row r="3639" spans="1:6">
      <c s="4" r="A3639" t="s">
        <v>919</v>
      </c>
      <c s="6" r="B3639" t="n">
        <v>2832</v>
      </c>
    </row>
    <row r="3640" spans="1:6">
      <c s="4" r="A3640" t="s">
        <v>920</v>
      </c>
      <c s="7" r="B3640" t="n">
        <v>-767</v>
      </c>
    </row>
    <row r="3641" spans="1:6">
      <c s="4" r="A3641" t="s">
        <v>922</v>
      </c>
      <c s="4" r="B3641" t="s">
        <v>1300</v>
      </c>
    </row>
    <row r="3642" spans="1:6">
      <c s="4" r="A3642" t="s">
        <v>1334</v>
      </c>
    </row>
    <row r="3643" spans="1:6">
      <c s="3" r="A3643" t="s">
        <v>913</v>
      </c>
    </row>
    <row r="3644" spans="1:6">
      <c s="4" r="A3644" t="s">
        <v>914</v>
      </c>
      <c s="7" r="B3644" t="n">
        <v>0</v>
      </c>
    </row>
    <row r="3645" spans="1:6">
      <c s="4" r="A3645" t="s">
        <v>915</v>
      </c>
      <c s="6" r="B3645" t="n">
        <v>283</v>
      </c>
    </row>
    <row r="3646" spans="1:6">
      <c s="4" r="A3646" t="s">
        <v>916</v>
      </c>
      <c s="6" r="B3646" t="n">
        <v>668</v>
      </c>
    </row>
    <row r="3647" spans="1:6">
      <c s="4" r="A3647" t="s">
        <v>917</v>
      </c>
      <c s="6" r="B3647" t="n">
        <v>287</v>
      </c>
    </row>
    <row r="3648" spans="1:6">
      <c s="4" r="A3648" t="s">
        <v>918</v>
      </c>
      <c s="6" r="B3648" t="n">
        <v>778</v>
      </c>
    </row>
    <row r="3649" spans="1:6">
      <c s="4" r="A3649" t="s">
        <v>919</v>
      </c>
      <c s="6" r="B3649" t="n">
        <v>1065</v>
      </c>
    </row>
    <row r="3650" spans="1:6">
      <c s="4" r="A3650" t="s">
        <v>920</v>
      </c>
      <c s="7" r="B3650" t="n">
        <v>-274</v>
      </c>
    </row>
    <row r="3651" spans="1:6">
      <c s="4" r="A3651" t="s">
        <v>922</v>
      </c>
      <c s="4" r="B3651" t="s">
        <v>1302</v>
      </c>
    </row>
    <row r="3652" spans="1:6">
      <c s="4" r="A3652" t="s">
        <v>1335</v>
      </c>
    </row>
    <row r="3653" spans="1:6">
      <c s="3" r="A3653" t="s">
        <v>913</v>
      </c>
    </row>
    <row r="3654" spans="1:6">
      <c s="4" r="A3654" t="s">
        <v>914</v>
      </c>
      <c s="7" r="B3654" t="n">
        <v>0</v>
      </c>
    </row>
    <row r="3655" spans="1:6">
      <c s="4" r="A3655" t="s">
        <v>915</v>
      </c>
      <c s="6" r="B3655" t="n">
        <v>466</v>
      </c>
    </row>
    <row r="3656" spans="1:6">
      <c s="4" r="A3656" t="s">
        <v>916</v>
      </c>
      <c s="6" r="B3656" t="n">
        <v>1099</v>
      </c>
    </row>
    <row r="3657" spans="1:6">
      <c s="4" r="A3657" t="s">
        <v>917</v>
      </c>
      <c s="6" r="B3657" t="n">
        <v>473</v>
      </c>
    </row>
    <row r="3658" spans="1:6">
      <c s="4" r="A3658" t="s">
        <v>918</v>
      </c>
      <c s="6" r="B3658" t="n">
        <v>1511</v>
      </c>
    </row>
    <row r="3659" spans="1:6">
      <c s="4" r="A3659" t="s">
        <v>919</v>
      </c>
      <c s="6" r="B3659" t="n">
        <v>1984</v>
      </c>
    </row>
    <row r="3660" spans="1:6">
      <c s="4" r="A3660" t="s">
        <v>920</v>
      </c>
      <c s="7" r="B3660" t="n">
        <v>-515</v>
      </c>
    </row>
    <row r="3661" spans="1:6">
      <c s="4" r="A3661" t="s">
        <v>922</v>
      </c>
      <c s="4" r="B3661" t="s">
        <v>1304</v>
      </c>
    </row>
    <row r="3662" spans="1:6">
      <c s="4" r="A3662" t="s">
        <v>1336</v>
      </c>
    </row>
    <row r="3663" spans="1:6">
      <c s="3" r="A3663" t="s">
        <v>913</v>
      </c>
    </row>
    <row r="3664" spans="1:6">
      <c s="4" r="A3664" t="s">
        <v>914</v>
      </c>
      <c s="7" r="B3664" t="n">
        <v>0</v>
      </c>
    </row>
    <row r="3665" spans="1:6">
      <c s="4" r="A3665" t="s">
        <v>915</v>
      </c>
      <c s="6" r="B3665" t="n">
        <v>314</v>
      </c>
    </row>
    <row r="3666" spans="1:6">
      <c s="4" r="A3666" t="s">
        <v>916</v>
      </c>
      <c s="6" r="B3666" t="n">
        <v>946</v>
      </c>
    </row>
    <row r="3667" spans="1:6">
      <c s="4" r="A3667" t="s">
        <v>917</v>
      </c>
      <c s="6" r="B3667" t="n">
        <v>314</v>
      </c>
    </row>
    <row r="3668" spans="1:6">
      <c s="4" r="A3668" t="s">
        <v>918</v>
      </c>
      <c s="6" r="B3668" t="n">
        <v>1331</v>
      </c>
    </row>
    <row r="3669" spans="1:6">
      <c s="4" r="A3669" t="s">
        <v>919</v>
      </c>
      <c s="6" r="B3669" t="n">
        <v>1645</v>
      </c>
    </row>
    <row r="3670" spans="1:6">
      <c s="4" r="A3670" t="s">
        <v>920</v>
      </c>
      <c s="7" r="B3670" t="n">
        <v>-293</v>
      </c>
    </row>
    <row r="3671" spans="1:6">
      <c s="4" r="A3671" t="s">
        <v>922</v>
      </c>
      <c s="4" r="B3671" t="s">
        <v>952</v>
      </c>
    </row>
    <row r="3672" spans="1:6">
      <c s="4" r="A3672" t="s">
        <v>1337</v>
      </c>
    </row>
    <row r="3673" spans="1:6">
      <c s="3" r="A3673" t="s">
        <v>913</v>
      </c>
    </row>
    <row r="3674" spans="1:6">
      <c s="4" r="A3674" t="s">
        <v>914</v>
      </c>
      <c s="7" r="B3674" t="n">
        <v>0</v>
      </c>
    </row>
    <row r="3675" spans="1:6">
      <c s="4" r="A3675" t="s">
        <v>915</v>
      </c>
      <c s="6" r="B3675" t="n">
        <v>500</v>
      </c>
    </row>
    <row r="3676" spans="1:6">
      <c s="4" r="A3676" t="s">
        <v>916</v>
      </c>
      <c s="6" r="B3676" t="n">
        <v>1178</v>
      </c>
    </row>
    <row r="3677" spans="1:6">
      <c s="4" r="A3677" t="s">
        <v>917</v>
      </c>
      <c s="6" r="B3677" t="n">
        <v>508</v>
      </c>
    </row>
    <row r="3678" spans="1:6">
      <c s="4" r="A3678" t="s">
        <v>918</v>
      </c>
      <c s="6" r="B3678" t="n">
        <v>1451</v>
      </c>
    </row>
    <row r="3679" spans="1:6">
      <c s="4" r="A3679" t="s">
        <v>919</v>
      </c>
      <c s="6" r="B3679" t="n">
        <v>1959</v>
      </c>
    </row>
    <row r="3680" spans="1:6">
      <c s="4" r="A3680" t="s">
        <v>920</v>
      </c>
      <c s="7" r="B3680" t="n">
        <v>-528</v>
      </c>
    </row>
    <row r="3681" spans="1:6">
      <c s="4" r="A3681" t="s">
        <v>922</v>
      </c>
      <c s="4" r="B3681" t="s">
        <v>937</v>
      </c>
    </row>
    <row r="3682" spans="1:6">
      <c s="4" r="A3682" t="s">
        <v>1338</v>
      </c>
    </row>
    <row r="3683" spans="1:6">
      <c s="3" r="A3683" t="s">
        <v>913</v>
      </c>
    </row>
    <row r="3684" spans="1:6">
      <c s="4" r="A3684" t="s">
        <v>914</v>
      </c>
      <c s="7" r="B3684" t="n">
        <v>0</v>
      </c>
    </row>
    <row r="3685" spans="1:6">
      <c s="4" r="A3685" t="s">
        <v>915</v>
      </c>
      <c s="6" r="B3685" t="n">
        <v>522</v>
      </c>
    </row>
    <row r="3686" spans="1:6">
      <c s="4" r="A3686" t="s">
        <v>916</v>
      </c>
      <c s="6" r="B3686" t="n">
        <v>1616</v>
      </c>
    </row>
    <row r="3687" spans="1:6">
      <c s="4" r="A3687" t="s">
        <v>917</v>
      </c>
      <c s="6" r="B3687" t="n">
        <v>522</v>
      </c>
    </row>
    <row r="3688" spans="1:6">
      <c s="4" r="A3688" t="s">
        <v>918</v>
      </c>
      <c s="6" r="B3688" t="n">
        <v>2104</v>
      </c>
    </row>
    <row r="3689" spans="1:6">
      <c s="4" r="A3689" t="s">
        <v>919</v>
      </c>
      <c s="6" r="B3689" t="n">
        <v>2626</v>
      </c>
    </row>
    <row r="3690" spans="1:6">
      <c s="4" r="A3690" t="s">
        <v>920</v>
      </c>
      <c s="7" r="B3690" t="n">
        <v>-642</v>
      </c>
    </row>
    <row r="3691" spans="1:6">
      <c s="4" r="A3691" t="s">
        <v>922</v>
      </c>
      <c s="4" r="B3691" t="s">
        <v>929</v>
      </c>
    </row>
    <row r="3692" spans="1:6">
      <c s="4" r="A3692" t="s">
        <v>1339</v>
      </c>
    </row>
    <row r="3693" spans="1:6">
      <c s="3" r="A3693" t="s">
        <v>913</v>
      </c>
    </row>
    <row r="3694" spans="1:6">
      <c s="4" r="A3694" t="s">
        <v>914</v>
      </c>
      <c s="7" r="B3694" t="n">
        <v>-4855</v>
      </c>
    </row>
    <row r="3695" spans="1:6">
      <c s="4" r="A3695" t="s">
        <v>915</v>
      </c>
      <c s="6" r="B3695" t="n">
        <v>1789</v>
      </c>
    </row>
    <row r="3696" spans="1:6">
      <c s="4" r="A3696" t="s">
        <v>916</v>
      </c>
      <c s="6" r="B3696" t="n">
        <v>7613</v>
      </c>
    </row>
    <row r="3697" spans="1:6">
      <c s="4" r="A3697" t="s">
        <v>917</v>
      </c>
      <c s="6" r="B3697" t="n">
        <v>1789</v>
      </c>
    </row>
    <row r="3698" spans="1:6">
      <c s="4" r="A3698" t="s">
        <v>918</v>
      </c>
      <c s="6" r="B3698" t="n">
        <v>7692</v>
      </c>
    </row>
    <row r="3699" spans="1:6">
      <c s="4" r="A3699" t="s">
        <v>919</v>
      </c>
      <c s="6" r="B3699" t="n">
        <v>9481</v>
      </c>
    </row>
    <row r="3700" spans="1:6">
      <c s="4" r="A3700" t="s">
        <v>920</v>
      </c>
      <c s="7" r="B3700" t="n">
        <v>-775</v>
      </c>
    </row>
    <row r="3701" spans="1:6">
      <c s="4" r="A3701" t="s">
        <v>922</v>
      </c>
      <c s="4" r="B3701" t="s">
        <v>961</v>
      </c>
    </row>
    <row r="3702" spans="1:6">
      <c s="4" r="A3702" t="s">
        <v>1340</v>
      </c>
    </row>
    <row r="3703" spans="1:6">
      <c s="3" r="A3703" t="s">
        <v>913</v>
      </c>
    </row>
    <row r="3704" spans="1:6">
      <c s="4" r="A3704" t="s">
        <v>914</v>
      </c>
      <c s="7" r="B3704" t="n">
        <v>0</v>
      </c>
    </row>
    <row r="3705" spans="1:6">
      <c s="4" r="A3705" t="s">
        <v>915</v>
      </c>
      <c s="6" r="B3705" t="n">
        <v>1437</v>
      </c>
    </row>
    <row r="3706" spans="1:6">
      <c s="4" r="A3706" t="s">
        <v>916</v>
      </c>
      <c s="6" r="B3706" t="n">
        <v>4296</v>
      </c>
    </row>
    <row r="3707" spans="1:6">
      <c s="4" r="A3707" t="s">
        <v>917</v>
      </c>
      <c s="6" r="B3707" t="n">
        <v>1437</v>
      </c>
    </row>
    <row r="3708" spans="1:6">
      <c s="4" r="A3708" t="s">
        <v>918</v>
      </c>
      <c s="6" r="B3708" t="n">
        <v>5044</v>
      </c>
    </row>
    <row r="3709" spans="1:6">
      <c s="4" r="A3709" t="s">
        <v>919</v>
      </c>
      <c s="6" r="B3709" t="n">
        <v>6481</v>
      </c>
    </row>
    <row r="3710" spans="1:6">
      <c s="4" r="A3710" t="s">
        <v>920</v>
      </c>
      <c s="7" r="B3710" t="n">
        <v>-1865</v>
      </c>
    </row>
    <row r="3711" spans="1:6">
      <c s="4" r="A3711" t="s">
        <v>922</v>
      </c>
      <c s="4" r="B3711" t="s">
        <v>937</v>
      </c>
    </row>
    <row r="3712" spans="1:6">
      <c s="4" r="A3712" t="s">
        <v>1341</v>
      </c>
    </row>
    <row r="3713" spans="1:6">
      <c s="3" r="A3713" t="s">
        <v>913</v>
      </c>
    </row>
    <row r="3714" spans="1:6">
      <c s="4" r="A3714" t="s">
        <v>914</v>
      </c>
      <c s="7" r="B3714" t="n">
        <v>-8535</v>
      </c>
    </row>
    <row r="3715" spans="1:6">
      <c s="4" r="A3715" t="s">
        <v>915</v>
      </c>
      <c s="6" r="B3715" t="n">
        <v>3159</v>
      </c>
    </row>
    <row r="3716" spans="1:6">
      <c s="4" r="A3716" t="s">
        <v>916</v>
      </c>
      <c s="6" r="B3716" t="n">
        <v>13830</v>
      </c>
    </row>
    <row r="3717" spans="1:6">
      <c s="4" r="A3717" t="s">
        <v>917</v>
      </c>
      <c s="6" r="B3717" t="n">
        <v>3159</v>
      </c>
    </row>
    <row r="3718" spans="1:6">
      <c s="4" r="A3718" t="s">
        <v>918</v>
      </c>
      <c s="6" r="B3718" t="n">
        <v>13866</v>
      </c>
    </row>
    <row r="3719" spans="1:6">
      <c s="4" r="A3719" t="s">
        <v>919</v>
      </c>
      <c s="6" r="B3719" t="n">
        <v>17025</v>
      </c>
    </row>
    <row r="3720" spans="1:6">
      <c s="4" r="A3720" t="s">
        <v>920</v>
      </c>
      <c s="7" r="B3720" t="n">
        <v>-1323</v>
      </c>
    </row>
    <row r="3721" spans="1:6">
      <c s="4" r="A3721" t="s">
        <v>922</v>
      </c>
      <c s="4" r="B3721" t="s">
        <v>961</v>
      </c>
    </row>
    <row r="3722" spans="1:6">
      <c s="4" r="A3722" t="s">
        <v>1342</v>
      </c>
    </row>
    <row r="3723" spans="1:6">
      <c s="3" r="A3723" t="s">
        <v>913</v>
      </c>
    </row>
    <row r="3724" spans="1:6">
      <c s="4" r="A3724" t="s">
        <v>914</v>
      </c>
      <c s="7" r="B3724" t="n">
        <v>0</v>
      </c>
    </row>
    <row r="3725" spans="1:6">
      <c s="4" r="A3725" t="s">
        <v>915</v>
      </c>
      <c s="6" r="B3725" t="n">
        <v>4474</v>
      </c>
    </row>
    <row r="3726" spans="1:6">
      <c s="4" r="A3726" t="s">
        <v>916</v>
      </c>
      <c s="6" r="B3726" t="n">
        <v>16594</v>
      </c>
    </row>
    <row r="3727" spans="1:6">
      <c s="4" r="A3727" t="s">
        <v>917</v>
      </c>
      <c s="6" r="B3727" t="n">
        <v>4474</v>
      </c>
    </row>
    <row r="3728" spans="1:6">
      <c s="4" r="A3728" t="s">
        <v>918</v>
      </c>
      <c s="6" r="B3728" t="n">
        <v>16840</v>
      </c>
    </row>
    <row r="3729" spans="1:6">
      <c s="4" r="A3729" t="s">
        <v>919</v>
      </c>
      <c s="6" r="B3729" t="n">
        <v>21314</v>
      </c>
    </row>
    <row r="3730" spans="1:6">
      <c s="4" r="A3730" t="s">
        <v>920</v>
      </c>
      <c s="7" r="B3730" t="n">
        <v>-2084</v>
      </c>
    </row>
    <row r="3731" spans="1:6">
      <c s="4" r="A3731" t="s">
        <v>922</v>
      </c>
      <c s="4" r="B3731" t="s">
        <v>1092</v>
      </c>
    </row>
    <row r="3732" spans="1:6">
      <c s="4" r="A3732" t="s">
        <v>1343</v>
      </c>
    </row>
    <row r="3733" spans="1:6">
      <c s="3" r="A3733" t="s">
        <v>913</v>
      </c>
    </row>
    <row r="3734" spans="1:6">
      <c s="4" r="A3734" t="s">
        <v>914</v>
      </c>
      <c s="7" r="B3734" t="n">
        <v>-5486</v>
      </c>
    </row>
    <row r="3735" spans="1:6">
      <c s="4" r="A3735" t="s">
        <v>915</v>
      </c>
      <c s="6" r="B3735" t="n">
        <v>1106</v>
      </c>
    </row>
    <row r="3736" spans="1:6">
      <c s="4" r="A3736" t="s">
        <v>916</v>
      </c>
      <c s="6" r="B3736" t="n">
        <v>4862</v>
      </c>
    </row>
    <row r="3737" spans="1:6">
      <c s="4" r="A3737" t="s">
        <v>917</v>
      </c>
      <c s="6" r="B3737" t="n">
        <v>1106</v>
      </c>
    </row>
    <row r="3738" spans="1:6">
      <c s="4" r="A3738" t="s">
        <v>918</v>
      </c>
      <c s="6" r="B3738" t="n">
        <v>4899</v>
      </c>
    </row>
    <row r="3739" spans="1:6">
      <c s="4" r="A3739" t="s">
        <v>919</v>
      </c>
      <c s="6" r="B3739" t="n">
        <v>6005</v>
      </c>
    </row>
    <row r="3740" spans="1:6">
      <c s="4" r="A3740" t="s">
        <v>920</v>
      </c>
      <c s="7" r="B3740" t="n">
        <v>-449</v>
      </c>
    </row>
    <row r="3741" spans="1:6">
      <c s="4" r="A3741" t="s">
        <v>922</v>
      </c>
      <c s="4" r="B3741" t="s">
        <v>1092</v>
      </c>
    </row>
    <row r="3742" spans="1:6">
      <c s="4" r="A3742" t="s">
        <v>1344</v>
      </c>
    </row>
    <row r="3743" spans="1:6">
      <c s="3" r="A3743" t="s">
        <v>913</v>
      </c>
    </row>
    <row r="3744" spans="1:6">
      <c s="4" r="A3744" t="s">
        <v>914</v>
      </c>
      <c s="7" r="B3744" t="n">
        <v>-6796</v>
      </c>
    </row>
    <row r="3745" spans="1:6">
      <c s="4" r="A3745" t="s">
        <v>915</v>
      </c>
      <c s="6" r="B3745" t="n">
        <v>2293</v>
      </c>
    </row>
    <row r="3746" spans="1:6">
      <c s="4" r="A3746" t="s">
        <v>916</v>
      </c>
      <c s="6" r="B3746" t="n">
        <v>6879</v>
      </c>
    </row>
    <row r="3747" spans="1:6">
      <c s="4" r="A3747" t="s">
        <v>917</v>
      </c>
      <c s="6" r="B3747" t="n">
        <v>2293</v>
      </c>
    </row>
    <row r="3748" spans="1:6">
      <c s="4" r="A3748" t="s">
        <v>918</v>
      </c>
      <c s="6" r="B3748" t="n">
        <v>7441</v>
      </c>
    </row>
    <row r="3749" spans="1:6">
      <c s="4" r="A3749" t="s">
        <v>919</v>
      </c>
      <c s="6" r="B3749" t="n">
        <v>9734</v>
      </c>
    </row>
    <row r="3750" spans="1:6">
      <c s="4" r="A3750" t="s">
        <v>920</v>
      </c>
      <c s="7" r="B3750" t="n">
        <v>-1689</v>
      </c>
    </row>
    <row r="3751" spans="1:6">
      <c s="4" r="A3751" t="s">
        <v>922</v>
      </c>
      <c s="4" r="B3751" t="s">
        <v>1280</v>
      </c>
    </row>
    <row r="3752" spans="1:6">
      <c s="4" r="A3752" t="s">
        <v>1345</v>
      </c>
    </row>
    <row r="3753" spans="1:6">
      <c s="3" r="A3753" t="s">
        <v>913</v>
      </c>
    </row>
    <row r="3754" spans="1:6">
      <c s="4" r="A3754" t="s">
        <v>914</v>
      </c>
      <c s="7" r="B3754" t="n">
        <v>0</v>
      </c>
    </row>
    <row r="3755" spans="1:6">
      <c s="4" r="A3755" t="s">
        <v>915</v>
      </c>
      <c s="6" r="B3755" t="n">
        <v>714</v>
      </c>
    </row>
    <row r="3756" spans="1:6">
      <c s="4" r="A3756" t="s">
        <v>916</v>
      </c>
      <c s="6" r="B3756" t="n">
        <v>2152</v>
      </c>
    </row>
    <row r="3757" spans="1:6">
      <c s="4" r="A3757" t="s">
        <v>917</v>
      </c>
      <c s="6" r="B3757" t="n">
        <v>714</v>
      </c>
    </row>
    <row r="3758" spans="1:6">
      <c s="4" r="A3758" t="s">
        <v>918</v>
      </c>
      <c s="6" r="B3758" t="n">
        <v>2617</v>
      </c>
    </row>
    <row r="3759" spans="1:6">
      <c s="4" r="A3759" t="s">
        <v>919</v>
      </c>
      <c s="6" r="B3759" t="n">
        <v>3331</v>
      </c>
    </row>
    <row r="3760" spans="1:6">
      <c s="4" r="A3760" t="s">
        <v>920</v>
      </c>
      <c s="7" r="B3760" t="n">
        <v>-821</v>
      </c>
    </row>
    <row r="3761" spans="1:6">
      <c s="4" r="A3761" t="s">
        <v>922</v>
      </c>
      <c s="4" r="B3761" t="s">
        <v>929</v>
      </c>
    </row>
    <row r="3762" spans="1:6">
      <c s="4" r="A3762" t="s">
        <v>1346</v>
      </c>
    </row>
    <row r="3763" spans="1:6">
      <c s="3" r="A3763" t="s">
        <v>913</v>
      </c>
    </row>
    <row r="3764" spans="1:6">
      <c s="4" r="A3764" t="s">
        <v>914</v>
      </c>
      <c s="7" r="B3764" t="n">
        <v>0</v>
      </c>
    </row>
    <row r="3765" spans="1:6">
      <c s="4" r="A3765" t="s">
        <v>915</v>
      </c>
      <c s="6" r="B3765" t="n">
        <v>5382</v>
      </c>
    </row>
    <row r="3766" spans="1:6">
      <c s="4" r="A3766" t="s">
        <v>916</v>
      </c>
      <c s="6" r="B3766" t="n">
        <v>19732</v>
      </c>
    </row>
    <row r="3767" spans="1:6">
      <c s="4" r="A3767" t="s">
        <v>917</v>
      </c>
      <c s="6" r="B3767" t="n">
        <v>5382</v>
      </c>
    </row>
    <row r="3768" spans="1:6">
      <c s="4" r="A3768" t="s">
        <v>918</v>
      </c>
      <c s="6" r="B3768" t="n">
        <v>20007</v>
      </c>
    </row>
    <row r="3769" spans="1:6">
      <c s="4" r="A3769" t="s">
        <v>919</v>
      </c>
      <c s="6" r="B3769" t="n">
        <v>25389</v>
      </c>
    </row>
    <row r="3770" spans="1:6">
      <c s="4" r="A3770" t="s">
        <v>920</v>
      </c>
      <c s="7" r="B3770" t="n">
        <v>-2561</v>
      </c>
    </row>
    <row r="3771" spans="1:6">
      <c s="4" r="A3771" t="s">
        <v>922</v>
      </c>
      <c s="4" r="B3771" t="s">
        <v>1092</v>
      </c>
    </row>
    <row r="3772" spans="1:6">
      <c s="4" r="A3772" t="s">
        <v>1347</v>
      </c>
    </row>
    <row r="3773" spans="1:6">
      <c s="3" r="A3773" t="s">
        <v>913</v>
      </c>
    </row>
    <row r="3774" spans="1:6">
      <c s="4" r="A3774" t="s">
        <v>914</v>
      </c>
      <c s="7" r="B3774" t="n">
        <v>0</v>
      </c>
    </row>
    <row r="3775" spans="1:6">
      <c s="4" r="A3775" t="s">
        <v>915</v>
      </c>
      <c s="6" r="B3775" t="n">
        <v>556</v>
      </c>
    </row>
    <row r="3776" spans="1:6">
      <c s="4" r="A3776" t="s">
        <v>916</v>
      </c>
      <c s="6" r="B3776" t="n">
        <v>1629</v>
      </c>
    </row>
    <row r="3777" spans="1:6">
      <c s="4" r="A3777" t="s">
        <v>917</v>
      </c>
      <c s="6" r="B3777" t="n">
        <v>556</v>
      </c>
    </row>
    <row r="3778" spans="1:6">
      <c s="4" r="A3778" t="s">
        <v>918</v>
      </c>
      <c s="6" r="B3778" t="n">
        <v>1850</v>
      </c>
    </row>
    <row r="3779" spans="1:6">
      <c s="4" r="A3779" t="s">
        <v>919</v>
      </c>
      <c s="6" r="B3779" t="n">
        <v>2406</v>
      </c>
    </row>
    <row r="3780" spans="1:6">
      <c s="4" r="A3780" t="s">
        <v>920</v>
      </c>
      <c s="7" r="B3780" t="n">
        <v>-686</v>
      </c>
    </row>
    <row r="3781" spans="1:6">
      <c s="4" r="A3781" t="s">
        <v>922</v>
      </c>
      <c s="4" r="B3781" t="s">
        <v>937</v>
      </c>
    </row>
    <row r="3782" spans="1:6">
      <c s="4" r="A3782" t="s">
        <v>1348</v>
      </c>
    </row>
    <row r="3783" spans="1:6">
      <c s="3" r="A3783" t="s">
        <v>913</v>
      </c>
    </row>
    <row r="3784" spans="1:6">
      <c s="4" r="A3784" t="s">
        <v>914</v>
      </c>
      <c s="7" r="B3784" t="n">
        <v>0</v>
      </c>
    </row>
    <row r="3785" spans="1:6">
      <c s="4" r="A3785" t="s">
        <v>915</v>
      </c>
      <c s="6" r="B3785" t="n">
        <v>0</v>
      </c>
    </row>
    <row r="3786" spans="1:6">
      <c s="4" r="A3786" t="s">
        <v>916</v>
      </c>
      <c s="6" r="B3786" t="n">
        <v>0</v>
      </c>
    </row>
    <row r="3787" spans="1:6">
      <c s="4" r="A3787" t="s">
        <v>917</v>
      </c>
      <c s="6" r="B3787" t="n">
        <v>0</v>
      </c>
    </row>
    <row r="3788" spans="1:6">
      <c s="4" r="A3788" t="s">
        <v>918</v>
      </c>
      <c s="6" r="B3788" t="n">
        <v>213233</v>
      </c>
    </row>
    <row r="3789" spans="1:6">
      <c s="4" r="A3789" t="s">
        <v>919</v>
      </c>
      <c s="6" r="B3789" t="n">
        <v>213233</v>
      </c>
    </row>
    <row r="3790" spans="1:6">
      <c s="4" r="A3790" t="s">
        <v>920</v>
      </c>
      <c s="7" r="B3790" t="n">
        <v>-43330</v>
      </c>
    </row>
    <row r="3791" spans="1:6">
      <c s="4" r="A3791" t="s">
        <v>922</v>
      </c>
      <c s="4" r="B3791" t="s">
        <v>923</v>
      </c>
    </row>
    <row r="3792" spans="1:6">
      <c s="4" r="A3792" t="s">
        <v>1349</v>
      </c>
    </row>
    <row r="3793" spans="1:6">
      <c s="3" r="A3793" t="s">
        <v>913</v>
      </c>
    </row>
    <row r="3794" spans="1:6">
      <c s="4" r="A3794" t="s">
        <v>914</v>
      </c>
      <c s="7" r="B3794" t="n">
        <v>-6494</v>
      </c>
    </row>
    <row r="3795" spans="1:6">
      <c s="4" r="A3795" t="s">
        <v>915</v>
      </c>
      <c s="6" r="B3795" t="n">
        <v>1562</v>
      </c>
    </row>
    <row r="3796" spans="1:6">
      <c s="4" r="A3796" t="s">
        <v>916</v>
      </c>
      <c s="6" r="B3796" t="n">
        <v>7924</v>
      </c>
    </row>
    <row r="3797" spans="1:6">
      <c s="4" r="A3797" t="s">
        <v>917</v>
      </c>
      <c s="6" r="B3797" t="n">
        <v>1562</v>
      </c>
    </row>
    <row r="3798" spans="1:6">
      <c s="4" r="A3798" t="s">
        <v>918</v>
      </c>
      <c s="6" r="B3798" t="n">
        <v>8137</v>
      </c>
    </row>
    <row r="3799" spans="1:6">
      <c s="4" r="A3799" t="s">
        <v>919</v>
      </c>
      <c s="6" r="B3799" t="n">
        <v>9699</v>
      </c>
    </row>
    <row r="3800" spans="1:6">
      <c s="4" r="A3800" t="s">
        <v>920</v>
      </c>
      <c s="7" r="B3800" t="n">
        <v>-1324</v>
      </c>
    </row>
    <row r="3801" spans="1:6">
      <c s="4" r="A3801" t="s">
        <v>922</v>
      </c>
      <c s="4" r="B3801" t="s">
        <v>1313</v>
      </c>
    </row>
    <row r="3802" spans="1:6">
      <c s="4" r="A3802" t="s">
        <v>1350</v>
      </c>
    </row>
    <row r="3803" spans="1:6">
      <c s="3" r="A3803" t="s">
        <v>913</v>
      </c>
    </row>
    <row r="3804" spans="1:6">
      <c s="4" r="A3804" t="s">
        <v>914</v>
      </c>
      <c s="7" r="B3804" t="n">
        <v>-1945713</v>
      </c>
    </row>
    <row r="3805" spans="1:6">
      <c s="4" r="A3805" t="s">
        <v>915</v>
      </c>
      <c s="6" r="B3805" t="n">
        <v>1060286</v>
      </c>
    </row>
    <row r="3806" spans="1:6">
      <c s="4" r="A3806" t="s">
        <v>916</v>
      </c>
      <c s="6" r="B3806" t="n">
        <v>2609826</v>
      </c>
    </row>
    <row r="3807" spans="1:6">
      <c s="4" r="A3807" t="s">
        <v>917</v>
      </c>
      <c s="6" r="B3807" t="n">
        <v>1101676</v>
      </c>
    </row>
    <row r="3808" spans="1:6">
      <c s="4" r="A3808" t="s">
        <v>918</v>
      </c>
      <c s="6" r="B3808" t="n">
        <v>3140735</v>
      </c>
    </row>
    <row r="3809" spans="1:6">
      <c s="4" r="A3809" t="s">
        <v>919</v>
      </c>
      <c s="6" r="B3809" t="n">
        <v>4242411</v>
      </c>
    </row>
    <row r="3810" spans="1:6">
      <c s="4" r="A3810" t="s">
        <v>920</v>
      </c>
      <c s="6" r="B3810" t="n">
        <v>-1221799</v>
      </c>
    </row>
    <row r="3811" spans="1:6">
      <c s="4" r="A3811" t="s">
        <v>1351</v>
      </c>
    </row>
    <row r="3812" spans="1:6">
      <c s="3" r="A3812" t="s">
        <v>913</v>
      </c>
    </row>
    <row r="3813" spans="1:6">
      <c s="4" r="A3813" t="s">
        <v>914</v>
      </c>
      <c s="6" r="B3813" t="n">
        <v>0</v>
      </c>
    </row>
    <row r="3814" spans="1:6">
      <c s="4" r="A3814" t="s">
        <v>915</v>
      </c>
      <c s="6" r="B3814" t="n">
        <v>0</v>
      </c>
    </row>
    <row r="3815" spans="1:6">
      <c s="4" r="A3815" t="s">
        <v>916</v>
      </c>
      <c s="6" r="B3815" t="n">
        <v>436</v>
      </c>
    </row>
    <row r="3816" spans="1:6">
      <c s="4" r="A3816" t="s">
        <v>917</v>
      </c>
      <c s="6" r="B3816" t="n">
        <v>0</v>
      </c>
    </row>
    <row r="3817" spans="1:6">
      <c s="4" r="A3817" t="s">
        <v>918</v>
      </c>
      <c s="6" r="B3817" t="n">
        <v>21955</v>
      </c>
    </row>
    <row r="3818" spans="1:6">
      <c s="4" r="A3818" t="s">
        <v>919</v>
      </c>
      <c s="6" r="B3818" t="n">
        <v>21955</v>
      </c>
    </row>
    <row r="3819" spans="1:6">
      <c s="4" r="A3819" t="s">
        <v>920</v>
      </c>
      <c s="7" r="B3819" t="n">
        <v>-17294</v>
      </c>
    </row>
    <row r="3820" spans="1:6">
      <c s="4" r="A3820" t="s">
        <v>922</v>
      </c>
      <c s="4" r="B3820" t="s">
        <v>1352</v>
      </c>
    </row>
    <row r="3821" spans="1:6">
      <c s="4" r="A3821" t="s">
        <v>1353</v>
      </c>
    </row>
    <row r="3822" spans="1:6">
      <c s="3" r="A3822" t="s">
        <v>913</v>
      </c>
    </row>
    <row r="3823" spans="1:6">
      <c s="4" r="A3823" t="s">
        <v>914</v>
      </c>
      <c s="7" r="B3823" t="n">
        <v>-5868</v>
      </c>
    </row>
    <row r="3824" spans="1:6">
      <c s="4" r="A3824" t="s">
        <v>915</v>
      </c>
      <c s="6" r="B3824" t="n">
        <v>2392</v>
      </c>
    </row>
    <row r="3825" spans="1:6">
      <c s="4" r="A3825" t="s">
        <v>916</v>
      </c>
      <c s="6" r="B3825" t="n">
        <v>7185</v>
      </c>
    </row>
    <row r="3826" spans="1:6">
      <c s="4" r="A3826" t="s">
        <v>917</v>
      </c>
      <c s="6" r="B3826" t="n">
        <v>2392</v>
      </c>
    </row>
    <row r="3827" spans="1:6">
      <c s="4" r="A3827" t="s">
        <v>918</v>
      </c>
      <c s="6" r="B3827" t="n">
        <v>7951</v>
      </c>
    </row>
    <row r="3828" spans="1:6">
      <c s="4" r="A3828" t="s">
        <v>919</v>
      </c>
      <c s="6" r="B3828" t="n">
        <v>10343</v>
      </c>
    </row>
    <row r="3829" spans="1:6">
      <c s="4" r="A3829" t="s">
        <v>920</v>
      </c>
      <c s="7" r="B3829" t="n">
        <v>-2974</v>
      </c>
    </row>
    <row r="3830" spans="1:6">
      <c s="4" r="A3830" t="s">
        <v>922</v>
      </c>
      <c s="4" r="B3830" t="s">
        <v>937</v>
      </c>
    </row>
    <row r="3831" spans="1:6">
      <c s="4" r="A3831" t="s">
        <v>1354</v>
      </c>
    </row>
    <row r="3832" spans="1:6">
      <c s="3" r="A3832" t="s">
        <v>913</v>
      </c>
    </row>
    <row r="3833" spans="1:6">
      <c s="4" r="A3833" t="s">
        <v>914</v>
      </c>
      <c s="7" r="B3833" t="n">
        <v>-9382</v>
      </c>
    </row>
    <row r="3834" spans="1:6">
      <c s="4" r="A3834" t="s">
        <v>915</v>
      </c>
      <c s="6" r="B3834" t="n">
        <v>6990</v>
      </c>
    </row>
    <row r="3835" spans="1:6">
      <c s="4" r="A3835" t="s">
        <v>916</v>
      </c>
      <c s="6" r="B3835" t="n">
        <v>15115</v>
      </c>
    </row>
    <row r="3836" spans="1:6">
      <c s="4" r="A3836" t="s">
        <v>917</v>
      </c>
      <c s="6" r="B3836" t="n">
        <v>6990</v>
      </c>
    </row>
    <row r="3837" spans="1:6">
      <c s="4" r="A3837" t="s">
        <v>918</v>
      </c>
      <c s="6" r="B3837" t="n">
        <v>15433</v>
      </c>
    </row>
    <row r="3838" spans="1:6">
      <c s="4" r="A3838" t="s">
        <v>919</v>
      </c>
      <c s="6" r="B3838" t="n">
        <v>22423</v>
      </c>
    </row>
    <row r="3839" spans="1:6">
      <c s="4" r="A3839" t="s">
        <v>920</v>
      </c>
      <c s="7" r="B3839" t="n">
        <v>-3164</v>
      </c>
    </row>
    <row r="3840" spans="1:6">
      <c s="4" r="A3840" t="s">
        <v>922</v>
      </c>
      <c s="4" r="B3840" t="s">
        <v>931</v>
      </c>
    </row>
    <row r="3841" spans="1:6">
      <c s="4" r="A3841" t="s">
        <v>1355</v>
      </c>
    </row>
    <row r="3842" spans="1:6">
      <c s="3" r="A3842" t="s">
        <v>913</v>
      </c>
    </row>
    <row r="3843" spans="1:6">
      <c s="4" r="A3843" t="s">
        <v>914</v>
      </c>
      <c s="7" r="B3843" t="n">
        <v>0</v>
      </c>
    </row>
    <row r="3844" spans="1:6">
      <c s="4" r="A3844" t="s">
        <v>915</v>
      </c>
      <c s="6" r="B3844" t="n">
        <v>228</v>
      </c>
    </row>
    <row r="3845" spans="1:6">
      <c s="4" r="A3845" t="s">
        <v>916</v>
      </c>
      <c s="6" r="B3845" t="n">
        <v>684</v>
      </c>
    </row>
    <row r="3846" spans="1:6">
      <c s="4" r="A3846" t="s">
        <v>917</v>
      </c>
      <c s="6" r="B3846" t="n">
        <v>228</v>
      </c>
    </row>
    <row r="3847" spans="1:6">
      <c s="4" r="A3847" t="s">
        <v>918</v>
      </c>
      <c s="6" r="B3847" t="n">
        <v>959</v>
      </c>
    </row>
    <row r="3848" spans="1:6">
      <c s="4" r="A3848" t="s">
        <v>919</v>
      </c>
      <c s="6" r="B3848" t="n">
        <v>1187</v>
      </c>
    </row>
    <row r="3849" spans="1:6">
      <c s="4" r="A3849" t="s">
        <v>920</v>
      </c>
      <c s="7" r="B3849" t="n">
        <v>-340</v>
      </c>
    </row>
    <row r="3850" spans="1:6">
      <c s="4" r="A3850" t="s">
        <v>922</v>
      </c>
      <c s="4" r="B3850" t="s">
        <v>929</v>
      </c>
    </row>
    <row r="3851" spans="1:6">
      <c s="4" r="A3851" t="s">
        <v>36</v>
      </c>
    </row>
    <row r="3852" spans="1:6">
      <c s="3" r="A3852" t="s">
        <v>913</v>
      </c>
    </row>
    <row r="3853" spans="1:6">
      <c s="4" r="A3853" t="s">
        <v>1356</v>
      </c>
      <c s="7" r="B3853" t="n">
        <v>41390</v>
      </c>
    </row>
    <row r="3854" spans="1:6">
      <c s="4" r="A3854" t="s">
        <v>1357</v>
      </c>
    </row>
    <row r="3855" spans="1:6">
      <c s="3" r="A3855" t="s">
        <v>913</v>
      </c>
    </row>
    <row r="3856" spans="1:6">
      <c s="4" r="A3856" t="s">
        <v>1356</v>
      </c>
      <c s="6" r="B3856" t="n">
        <v>0</v>
      </c>
    </row>
    <row r="3857" spans="1:6">
      <c s="4" r="A3857" t="s">
        <v>1358</v>
      </c>
    </row>
    <row r="3858" spans="1:6">
      <c s="3" r="A3858" t="s">
        <v>913</v>
      </c>
    </row>
    <row r="3859" spans="1:6">
      <c s="4" r="A3859" t="s">
        <v>1356</v>
      </c>
      <c s="6" r="B3859" t="n">
        <v>0</v>
      </c>
    </row>
    <row r="3860" spans="1:6">
      <c s="4" r="A3860" t="s">
        <v>1359</v>
      </c>
    </row>
    <row r="3861" spans="1:6">
      <c s="3" r="A3861" t="s">
        <v>913</v>
      </c>
    </row>
    <row r="3862" spans="1:6">
      <c s="4" r="A3862" t="s">
        <v>1356</v>
      </c>
      <c s="6" r="B3862" t="n">
        <v>0</v>
      </c>
    </row>
    <row r="3863" spans="1:6">
      <c s="4" r="A3863" t="s">
        <v>1360</v>
      </c>
    </row>
    <row r="3864" spans="1:6">
      <c s="3" r="A3864" t="s">
        <v>913</v>
      </c>
    </row>
    <row r="3865" spans="1:6">
      <c s="4" r="A3865" t="s">
        <v>1356</v>
      </c>
      <c s="6" r="B3865" t="n">
        <v>0</v>
      </c>
    </row>
    <row r="3866" spans="1:6">
      <c s="4" r="A3866" t="s">
        <v>1361</v>
      </c>
    </row>
    <row r="3867" spans="1:6">
      <c s="3" r="A3867" t="s">
        <v>913</v>
      </c>
    </row>
    <row r="3868" spans="1:6">
      <c s="4" r="A3868" t="s">
        <v>1356</v>
      </c>
      <c s="6" r="B3868" t="n">
        <v>0</v>
      </c>
    </row>
    <row r="3869" spans="1:6">
      <c s="4" r="A3869" t="s">
        <v>1362</v>
      </c>
    </row>
    <row r="3870" spans="1:6">
      <c s="3" r="A3870" t="s">
        <v>913</v>
      </c>
    </row>
    <row r="3871" spans="1:6">
      <c s="4" r="A3871" t="s">
        <v>1356</v>
      </c>
      <c s="6" r="B3871" t="n">
        <v>0</v>
      </c>
    </row>
    <row r="3872" spans="1:6">
      <c s="4" r="A3872" t="s">
        <v>1363</v>
      </c>
    </row>
    <row r="3873" spans="1:6">
      <c s="3" r="A3873" t="s">
        <v>913</v>
      </c>
    </row>
    <row r="3874" spans="1:6">
      <c s="4" r="A3874" t="s">
        <v>1356</v>
      </c>
      <c s="6" r="B3874" t="n">
        <v>0</v>
      </c>
    </row>
    <row r="3875" spans="1:6">
      <c s="4" r="A3875" t="s">
        <v>1364</v>
      </c>
    </row>
    <row r="3876" spans="1:6">
      <c s="3" r="A3876" t="s">
        <v>913</v>
      </c>
    </row>
    <row r="3877" spans="1:6">
      <c s="4" r="A3877" t="s">
        <v>1356</v>
      </c>
      <c s="6" r="B3877" t="n">
        <v>0</v>
      </c>
    </row>
    <row r="3878" spans="1:6">
      <c s="4" r="A3878" t="s">
        <v>1365</v>
      </c>
    </row>
    <row r="3879" spans="1:6">
      <c s="3" r="A3879" t="s">
        <v>913</v>
      </c>
    </row>
    <row r="3880" spans="1:6">
      <c s="4" r="A3880" t="s">
        <v>1356</v>
      </c>
      <c s="6" r="B3880" t="n">
        <v>0</v>
      </c>
    </row>
    <row r="3881" spans="1:6">
      <c s="4" r="A3881" t="s">
        <v>1366</v>
      </c>
    </row>
    <row r="3882" spans="1:6">
      <c s="3" r="A3882" t="s">
        <v>913</v>
      </c>
    </row>
    <row r="3883" spans="1:6">
      <c s="4" r="A3883" t="s">
        <v>1356</v>
      </c>
      <c s="6" r="B3883" t="n">
        <v>0</v>
      </c>
    </row>
    <row r="3884" spans="1:6">
      <c s="4" r="A3884" t="s">
        <v>1367</v>
      </c>
    </row>
    <row r="3885" spans="1:6">
      <c s="3" r="A3885" t="s">
        <v>913</v>
      </c>
    </row>
    <row r="3886" spans="1:6">
      <c s="4" r="A3886" t="s">
        <v>1356</v>
      </c>
      <c s="6" r="B3886" t="n">
        <v>0</v>
      </c>
    </row>
    <row r="3887" spans="1:6">
      <c s="4" r="A3887" t="s">
        <v>1368</v>
      </c>
    </row>
    <row r="3888" spans="1:6">
      <c s="3" r="A3888" t="s">
        <v>913</v>
      </c>
    </row>
    <row r="3889" spans="1:6">
      <c s="4" r="A3889" t="s">
        <v>1356</v>
      </c>
      <c s="6" r="B3889" t="n">
        <v>0</v>
      </c>
    </row>
    <row r="3890" spans="1:6">
      <c s="4" r="A3890" t="s">
        <v>1369</v>
      </c>
    </row>
    <row r="3891" spans="1:6">
      <c s="3" r="A3891" t="s">
        <v>913</v>
      </c>
    </row>
    <row r="3892" spans="1:6">
      <c s="4" r="A3892" t="s">
        <v>1356</v>
      </c>
      <c s="6" r="B3892" t="n">
        <v>0</v>
      </c>
    </row>
    <row r="3893" spans="1:6">
      <c s="4" r="A3893" t="s">
        <v>1370</v>
      </c>
    </row>
    <row r="3894" spans="1:6">
      <c s="3" r="A3894" t="s">
        <v>913</v>
      </c>
    </row>
    <row r="3895" spans="1:6">
      <c s="4" r="A3895" t="s">
        <v>1356</v>
      </c>
      <c s="6" r="B3895" t="n">
        <v>0</v>
      </c>
    </row>
    <row r="3896" spans="1:6">
      <c s="4" r="A3896" t="s">
        <v>1371</v>
      </c>
    </row>
    <row r="3897" spans="1:6">
      <c s="3" r="A3897" t="s">
        <v>913</v>
      </c>
    </row>
    <row r="3898" spans="1:6">
      <c s="4" r="A3898" t="s">
        <v>1356</v>
      </c>
      <c s="6" r="B3898" t="n">
        <v>0</v>
      </c>
    </row>
    <row r="3899" spans="1:6">
      <c s="4" r="A3899" t="s">
        <v>1372</v>
      </c>
    </row>
    <row r="3900" spans="1:6">
      <c s="3" r="A3900" t="s">
        <v>913</v>
      </c>
    </row>
    <row r="3901" spans="1:6">
      <c s="4" r="A3901" t="s">
        <v>1356</v>
      </c>
      <c s="6" r="B3901" t="n">
        <v>0</v>
      </c>
    </row>
    <row r="3902" spans="1:6">
      <c s="4" r="A3902" t="s">
        <v>1373</v>
      </c>
    </row>
    <row r="3903" spans="1:6">
      <c s="3" r="A3903" t="s">
        <v>913</v>
      </c>
    </row>
    <row r="3904" spans="1:6">
      <c s="4" r="A3904" t="s">
        <v>1356</v>
      </c>
      <c s="6" r="B3904" t="n">
        <v>0</v>
      </c>
    </row>
    <row r="3905" spans="1:6">
      <c s="4" r="A3905" t="s">
        <v>1374</v>
      </c>
    </row>
    <row r="3906" spans="1:6">
      <c s="3" r="A3906" t="s">
        <v>913</v>
      </c>
    </row>
    <row r="3907" spans="1:6">
      <c s="4" r="A3907" t="s">
        <v>1356</v>
      </c>
      <c s="6" r="B3907" t="n">
        <v>0</v>
      </c>
    </row>
    <row r="3908" spans="1:6">
      <c s="4" r="A3908" t="s">
        <v>1375</v>
      </c>
    </row>
    <row r="3909" spans="1:6">
      <c s="3" r="A3909" t="s">
        <v>913</v>
      </c>
    </row>
    <row r="3910" spans="1:6">
      <c s="4" r="A3910" t="s">
        <v>1356</v>
      </c>
      <c s="6" r="B3910" t="n">
        <v>0</v>
      </c>
    </row>
    <row r="3911" spans="1:6">
      <c s="4" r="A3911" t="s">
        <v>1376</v>
      </c>
    </row>
    <row r="3912" spans="1:6">
      <c s="3" r="A3912" t="s">
        <v>913</v>
      </c>
    </row>
    <row r="3913" spans="1:6">
      <c s="4" r="A3913" t="s">
        <v>1356</v>
      </c>
      <c s="6" r="B3913" t="n">
        <v>0</v>
      </c>
    </row>
    <row r="3914" spans="1:6">
      <c s="4" r="A3914" t="s">
        <v>1377</v>
      </c>
    </row>
    <row r="3915" spans="1:6">
      <c s="3" r="A3915" t="s">
        <v>913</v>
      </c>
    </row>
    <row r="3916" spans="1:6">
      <c s="4" r="A3916" t="s">
        <v>1356</v>
      </c>
      <c s="6" r="B3916" t="n">
        <v>0</v>
      </c>
    </row>
    <row r="3917" spans="1:6">
      <c s="4" r="A3917" t="s">
        <v>1378</v>
      </c>
    </row>
    <row r="3918" spans="1:6">
      <c s="3" r="A3918" t="s">
        <v>913</v>
      </c>
    </row>
    <row r="3919" spans="1:6">
      <c s="4" r="A3919" t="s">
        <v>1356</v>
      </c>
      <c s="6" r="B3919" t="n">
        <v>0</v>
      </c>
    </row>
    <row r="3920" spans="1:6">
      <c s="4" r="A3920" t="s">
        <v>1379</v>
      </c>
    </row>
    <row r="3921" spans="1:6">
      <c s="3" r="A3921" t="s">
        <v>913</v>
      </c>
    </row>
    <row r="3922" spans="1:6">
      <c s="4" r="A3922" t="s">
        <v>1356</v>
      </c>
      <c s="6" r="B3922" t="n">
        <v>0</v>
      </c>
    </row>
    <row r="3923" spans="1:6">
      <c s="4" r="A3923" t="s">
        <v>1380</v>
      </c>
    </row>
    <row r="3924" spans="1:6">
      <c s="3" r="A3924" t="s">
        <v>913</v>
      </c>
    </row>
    <row r="3925" spans="1:6">
      <c s="4" r="A3925" t="s">
        <v>1356</v>
      </c>
      <c s="6" r="B3925" t="n">
        <v>0</v>
      </c>
    </row>
    <row r="3926" spans="1:6">
      <c s="4" r="A3926" t="s">
        <v>1381</v>
      </c>
    </row>
    <row r="3927" spans="1:6">
      <c s="3" r="A3927" t="s">
        <v>913</v>
      </c>
    </row>
    <row r="3928" spans="1:6">
      <c s="4" r="A3928" t="s">
        <v>1356</v>
      </c>
      <c s="6" r="B3928" t="n">
        <v>0</v>
      </c>
    </row>
    <row r="3929" spans="1:6">
      <c s="4" r="A3929" t="s">
        <v>1382</v>
      </c>
    </row>
    <row r="3930" spans="1:6">
      <c s="3" r="A3930" t="s">
        <v>913</v>
      </c>
    </row>
    <row r="3931" spans="1:6">
      <c s="4" r="A3931" t="s">
        <v>1356</v>
      </c>
      <c s="6" r="B3931" t="n">
        <v>0</v>
      </c>
    </row>
    <row r="3932" spans="1:6">
      <c s="4" r="A3932" t="s">
        <v>1383</v>
      </c>
    </row>
    <row r="3933" spans="1:6">
      <c s="3" r="A3933" t="s">
        <v>913</v>
      </c>
    </row>
    <row r="3934" spans="1:6">
      <c s="4" r="A3934" t="s">
        <v>1356</v>
      </c>
      <c s="6" r="B3934" t="n">
        <v>191</v>
      </c>
    </row>
    <row r="3935" spans="1:6">
      <c s="4" r="A3935" t="s">
        <v>1384</v>
      </c>
    </row>
    <row r="3936" spans="1:6">
      <c s="3" r="A3936" t="s">
        <v>913</v>
      </c>
    </row>
    <row r="3937" spans="1:6">
      <c s="4" r="A3937" t="s">
        <v>1356</v>
      </c>
      <c s="6" r="B3937" t="n">
        <v>0</v>
      </c>
    </row>
    <row r="3938" spans="1:6">
      <c s="4" r="A3938" t="s">
        <v>1385</v>
      </c>
    </row>
    <row r="3939" spans="1:6">
      <c s="3" r="A3939" t="s">
        <v>913</v>
      </c>
    </row>
    <row r="3940" spans="1:6">
      <c s="4" r="A3940" t="s">
        <v>1356</v>
      </c>
      <c s="6" r="B3940" t="n">
        <v>0</v>
      </c>
    </row>
    <row r="3941" spans="1:6">
      <c s="4" r="A3941" t="s">
        <v>1386</v>
      </c>
    </row>
    <row r="3942" spans="1:6">
      <c s="3" r="A3942" t="s">
        <v>913</v>
      </c>
    </row>
    <row r="3943" spans="1:6">
      <c s="4" r="A3943" t="s">
        <v>1356</v>
      </c>
      <c s="6" r="B3943" t="n">
        <v>0</v>
      </c>
    </row>
    <row r="3944" spans="1:6">
      <c s="4" r="A3944" t="s">
        <v>1387</v>
      </c>
    </row>
    <row r="3945" spans="1:6">
      <c s="3" r="A3945" t="s">
        <v>913</v>
      </c>
    </row>
    <row r="3946" spans="1:6">
      <c s="4" r="A3946" t="s">
        <v>1356</v>
      </c>
      <c s="6" r="B3946" t="n">
        <v>11</v>
      </c>
    </row>
    <row r="3947" spans="1:6">
      <c s="4" r="A3947" t="s">
        <v>1388</v>
      </c>
    </row>
    <row r="3948" spans="1:6">
      <c s="3" r="A3948" t="s">
        <v>913</v>
      </c>
    </row>
    <row r="3949" spans="1:6">
      <c s="4" r="A3949" t="s">
        <v>1356</v>
      </c>
      <c s="6" r="B3949" t="n">
        <v>0</v>
      </c>
    </row>
    <row r="3950" spans="1:6">
      <c s="4" r="A3950" t="s">
        <v>1389</v>
      </c>
    </row>
    <row r="3951" spans="1:6">
      <c s="3" r="A3951" t="s">
        <v>913</v>
      </c>
    </row>
    <row r="3952" spans="1:6">
      <c s="4" r="A3952" t="s">
        <v>1356</v>
      </c>
      <c s="6" r="B3952" t="n">
        <v>-86</v>
      </c>
    </row>
    <row r="3953" spans="1:6">
      <c s="4" r="A3953" t="s">
        <v>1390</v>
      </c>
    </row>
    <row r="3954" spans="1:6">
      <c s="3" r="A3954" t="s">
        <v>913</v>
      </c>
    </row>
    <row r="3955" spans="1:6">
      <c s="4" r="A3955" t="s">
        <v>1356</v>
      </c>
      <c s="6" r="B3955" t="n">
        <v>0</v>
      </c>
    </row>
    <row r="3956" spans="1:6">
      <c s="4" r="A3956" t="s">
        <v>1391</v>
      </c>
    </row>
    <row r="3957" spans="1:6">
      <c s="3" r="A3957" t="s">
        <v>913</v>
      </c>
    </row>
    <row r="3958" spans="1:6">
      <c s="4" r="A3958" t="s">
        <v>1356</v>
      </c>
      <c s="6" r="B3958" t="n">
        <v>0</v>
      </c>
    </row>
    <row r="3959" spans="1:6">
      <c s="4" r="A3959" t="s">
        <v>1392</v>
      </c>
    </row>
    <row r="3960" spans="1:6">
      <c s="3" r="A3960" t="s">
        <v>913</v>
      </c>
    </row>
    <row r="3961" spans="1:6">
      <c s="4" r="A3961" t="s">
        <v>1356</v>
      </c>
      <c s="6" r="B3961" t="n">
        <v>0</v>
      </c>
    </row>
    <row r="3962" spans="1:6">
      <c s="4" r="A3962" t="s">
        <v>1393</v>
      </c>
    </row>
    <row r="3963" spans="1:6">
      <c s="3" r="A3963" t="s">
        <v>913</v>
      </c>
    </row>
    <row r="3964" spans="1:6">
      <c s="4" r="A3964" t="s">
        <v>1356</v>
      </c>
      <c s="6" r="B3964" t="n">
        <v>0</v>
      </c>
    </row>
    <row r="3965" spans="1:6">
      <c s="4" r="A3965" t="s">
        <v>1394</v>
      </c>
    </row>
    <row r="3966" spans="1:6">
      <c s="3" r="A3966" t="s">
        <v>913</v>
      </c>
    </row>
    <row r="3967" spans="1:6">
      <c s="4" r="A3967" t="s">
        <v>1356</v>
      </c>
      <c s="6" r="B3967" t="n">
        <v>0</v>
      </c>
    </row>
    <row r="3968" spans="1:6">
      <c s="4" r="A3968" t="s">
        <v>1395</v>
      </c>
    </row>
    <row r="3969" spans="1:6">
      <c s="3" r="A3969" t="s">
        <v>913</v>
      </c>
    </row>
    <row r="3970" spans="1:6">
      <c s="4" r="A3970" t="s">
        <v>1356</v>
      </c>
      <c s="6" r="B3970" t="n">
        <v>0</v>
      </c>
    </row>
    <row r="3971" spans="1:6">
      <c s="4" r="A3971" t="s">
        <v>1396</v>
      </c>
    </row>
    <row r="3972" spans="1:6">
      <c s="3" r="A3972" t="s">
        <v>913</v>
      </c>
    </row>
    <row r="3973" spans="1:6">
      <c s="4" r="A3973" t="s">
        <v>1356</v>
      </c>
      <c s="6" r="B3973" t="n">
        <v>0</v>
      </c>
    </row>
    <row r="3974" spans="1:6">
      <c s="4" r="A3974" t="s">
        <v>1397</v>
      </c>
    </row>
    <row r="3975" spans="1:6">
      <c s="3" r="A3975" t="s">
        <v>913</v>
      </c>
    </row>
    <row r="3976" spans="1:6">
      <c s="4" r="A3976" t="s">
        <v>1356</v>
      </c>
      <c s="6" r="B3976" t="n">
        <v>0</v>
      </c>
    </row>
    <row r="3977" spans="1:6">
      <c s="4" r="A3977" t="s">
        <v>1398</v>
      </c>
    </row>
    <row r="3978" spans="1:6">
      <c s="3" r="A3978" t="s">
        <v>913</v>
      </c>
    </row>
    <row r="3979" spans="1:6">
      <c s="4" r="A3979" t="s">
        <v>1356</v>
      </c>
      <c s="6" r="B3979" t="n">
        <v>19</v>
      </c>
    </row>
    <row r="3980" spans="1:6">
      <c s="4" r="A3980" t="s">
        <v>1399</v>
      </c>
    </row>
    <row r="3981" spans="1:6">
      <c s="3" r="A3981" t="s">
        <v>913</v>
      </c>
    </row>
    <row r="3982" spans="1:6">
      <c s="4" r="A3982" t="s">
        <v>1356</v>
      </c>
      <c s="6" r="B3982" t="n">
        <v>15</v>
      </c>
    </row>
    <row r="3983" spans="1:6">
      <c s="4" r="A3983" t="s">
        <v>1400</v>
      </c>
    </row>
    <row r="3984" spans="1:6">
      <c s="3" r="A3984" t="s">
        <v>913</v>
      </c>
    </row>
    <row r="3985" spans="1:6">
      <c s="4" r="A3985" t="s">
        <v>1356</v>
      </c>
      <c s="6" r="B3985" t="n">
        <v>0</v>
      </c>
    </row>
    <row r="3986" spans="1:6">
      <c s="4" r="A3986" t="s">
        <v>1401</v>
      </c>
    </row>
    <row r="3987" spans="1:6">
      <c s="3" r="A3987" t="s">
        <v>913</v>
      </c>
    </row>
    <row r="3988" spans="1:6">
      <c s="4" r="A3988" t="s">
        <v>1356</v>
      </c>
      <c s="6" r="B3988" t="n">
        <v>0</v>
      </c>
    </row>
    <row r="3989" spans="1:6">
      <c s="4" r="A3989" t="s">
        <v>1402</v>
      </c>
    </row>
    <row r="3990" spans="1:6">
      <c s="3" r="A3990" t="s">
        <v>913</v>
      </c>
    </row>
    <row r="3991" spans="1:6">
      <c s="4" r="A3991" t="s">
        <v>1356</v>
      </c>
      <c s="6" r="B3991" t="n">
        <v>5</v>
      </c>
    </row>
    <row r="3992" spans="1:6">
      <c s="4" r="A3992" t="s">
        <v>1403</v>
      </c>
    </row>
    <row r="3993" spans="1:6">
      <c s="3" r="A3993" t="s">
        <v>913</v>
      </c>
    </row>
    <row r="3994" spans="1:6">
      <c s="4" r="A3994" t="s">
        <v>1356</v>
      </c>
      <c s="6" r="B3994" t="n">
        <v>0</v>
      </c>
    </row>
    <row r="3995" spans="1:6">
      <c s="4" r="A3995" t="s">
        <v>1404</v>
      </c>
    </row>
    <row r="3996" spans="1:6">
      <c s="3" r="A3996" t="s">
        <v>913</v>
      </c>
    </row>
    <row r="3997" spans="1:6">
      <c s="4" r="A3997" t="s">
        <v>1356</v>
      </c>
      <c s="6" r="B3997" t="n">
        <v>0</v>
      </c>
    </row>
    <row r="3998" spans="1:6">
      <c s="4" r="A3998" t="s">
        <v>1405</v>
      </c>
    </row>
    <row r="3999" spans="1:6">
      <c s="3" r="A3999" t="s">
        <v>913</v>
      </c>
    </row>
    <row r="4000" spans="1:6">
      <c s="4" r="A4000" t="s">
        <v>1356</v>
      </c>
      <c s="6" r="B4000" t="n">
        <v>0</v>
      </c>
    </row>
    <row r="4001" spans="1:6">
      <c s="4" r="A4001" t="s">
        <v>1406</v>
      </c>
    </row>
    <row r="4002" spans="1:6">
      <c s="3" r="A4002" t="s">
        <v>913</v>
      </c>
    </row>
    <row r="4003" spans="1:6">
      <c s="4" r="A4003" t="s">
        <v>1356</v>
      </c>
      <c s="6" r="B4003" t="n">
        <v>0</v>
      </c>
    </row>
    <row r="4004" spans="1:6">
      <c s="4" r="A4004" t="s">
        <v>1407</v>
      </c>
    </row>
    <row r="4005" spans="1:6">
      <c s="3" r="A4005" t="s">
        <v>913</v>
      </c>
    </row>
    <row r="4006" spans="1:6">
      <c s="4" r="A4006" t="s">
        <v>1356</v>
      </c>
      <c s="6" r="B4006" t="n">
        <v>0</v>
      </c>
    </row>
    <row r="4007" spans="1:6">
      <c s="4" r="A4007" t="s">
        <v>1408</v>
      </c>
    </row>
    <row r="4008" spans="1:6">
      <c s="3" r="A4008" t="s">
        <v>913</v>
      </c>
    </row>
    <row r="4009" spans="1:6">
      <c s="4" r="A4009" t="s">
        <v>1356</v>
      </c>
      <c s="6" r="B4009" t="n">
        <v>0</v>
      </c>
    </row>
    <row r="4010" spans="1:6">
      <c s="4" r="A4010" t="s">
        <v>1409</v>
      </c>
    </row>
    <row r="4011" spans="1:6">
      <c s="3" r="A4011" t="s">
        <v>913</v>
      </c>
    </row>
    <row r="4012" spans="1:6">
      <c s="4" r="A4012" t="s">
        <v>1356</v>
      </c>
      <c s="6" r="B4012" t="n">
        <v>0</v>
      </c>
    </row>
    <row r="4013" spans="1:6">
      <c s="4" r="A4013" t="s">
        <v>1410</v>
      </c>
    </row>
    <row r="4014" spans="1:6">
      <c s="3" r="A4014" t="s">
        <v>913</v>
      </c>
    </row>
    <row r="4015" spans="1:6">
      <c s="4" r="A4015" t="s">
        <v>1356</v>
      </c>
      <c s="6" r="B4015" t="n">
        <v>0</v>
      </c>
    </row>
    <row r="4016" spans="1:6">
      <c s="4" r="A4016" t="s">
        <v>1411</v>
      </c>
    </row>
    <row r="4017" spans="1:6">
      <c s="3" r="A4017" t="s">
        <v>913</v>
      </c>
    </row>
    <row r="4018" spans="1:6">
      <c s="4" r="A4018" t="s">
        <v>1356</v>
      </c>
      <c s="6" r="B4018" t="n">
        <v>0</v>
      </c>
    </row>
    <row r="4019" spans="1:6">
      <c s="4" r="A4019" t="s">
        <v>1412</v>
      </c>
    </row>
    <row r="4020" spans="1:6">
      <c s="3" r="A4020" t="s">
        <v>913</v>
      </c>
    </row>
    <row r="4021" spans="1:6">
      <c s="4" r="A4021" t="s">
        <v>1356</v>
      </c>
      <c s="6" r="B4021" t="n">
        <v>4</v>
      </c>
    </row>
    <row r="4022" spans="1:6">
      <c s="4" r="A4022" t="s">
        <v>1413</v>
      </c>
    </row>
    <row r="4023" spans="1:6">
      <c s="3" r="A4023" t="s">
        <v>913</v>
      </c>
    </row>
    <row r="4024" spans="1:6">
      <c s="4" r="A4024" t="s">
        <v>1356</v>
      </c>
      <c s="6" r="B4024" t="n">
        <v>0</v>
      </c>
    </row>
    <row r="4025" spans="1:6">
      <c s="4" r="A4025" t="s">
        <v>1414</v>
      </c>
    </row>
    <row r="4026" spans="1:6">
      <c s="3" r="A4026" t="s">
        <v>913</v>
      </c>
    </row>
    <row r="4027" spans="1:6">
      <c s="4" r="A4027" t="s">
        <v>1356</v>
      </c>
      <c s="6" r="B4027" t="n">
        <v>13</v>
      </c>
    </row>
    <row r="4028" spans="1:6">
      <c s="4" r="A4028" t="s">
        <v>1415</v>
      </c>
    </row>
    <row r="4029" spans="1:6">
      <c s="3" r="A4029" t="s">
        <v>913</v>
      </c>
    </row>
    <row r="4030" spans="1:6">
      <c s="4" r="A4030" t="s">
        <v>1356</v>
      </c>
      <c s="6" r="B4030" t="n">
        <v>14</v>
      </c>
    </row>
    <row r="4031" spans="1:6">
      <c s="4" r="A4031" t="s">
        <v>1416</v>
      </c>
    </row>
    <row r="4032" spans="1:6">
      <c s="3" r="A4032" t="s">
        <v>913</v>
      </c>
    </row>
    <row r="4033" spans="1:6">
      <c s="4" r="A4033" t="s">
        <v>1356</v>
      </c>
      <c s="6" r="B4033" t="n">
        <v>0</v>
      </c>
    </row>
    <row r="4034" spans="1:6">
      <c s="4" r="A4034" t="s">
        <v>1417</v>
      </c>
    </row>
    <row r="4035" spans="1:6">
      <c s="3" r="A4035" t="s">
        <v>913</v>
      </c>
    </row>
    <row r="4036" spans="1:6">
      <c s="4" r="A4036" t="s">
        <v>1356</v>
      </c>
      <c s="6" r="B4036" t="n">
        <v>0</v>
      </c>
    </row>
    <row r="4037" spans="1:6">
      <c s="4" r="A4037" t="s">
        <v>1418</v>
      </c>
    </row>
    <row r="4038" spans="1:6">
      <c s="3" r="A4038" t="s">
        <v>913</v>
      </c>
    </row>
    <row r="4039" spans="1:6">
      <c s="4" r="A4039" t="s">
        <v>1356</v>
      </c>
      <c s="6" r="B4039" t="n">
        <v>0</v>
      </c>
    </row>
    <row r="4040" spans="1:6">
      <c s="4" r="A4040" t="s">
        <v>1419</v>
      </c>
    </row>
    <row r="4041" spans="1:6">
      <c s="3" r="A4041" t="s">
        <v>913</v>
      </c>
    </row>
    <row r="4042" spans="1:6">
      <c s="4" r="A4042" t="s">
        <v>1356</v>
      </c>
      <c s="6" r="B4042" t="n">
        <v>0</v>
      </c>
    </row>
    <row r="4043" spans="1:6">
      <c s="4" r="A4043" t="s">
        <v>1420</v>
      </c>
    </row>
    <row r="4044" spans="1:6">
      <c s="3" r="A4044" t="s">
        <v>913</v>
      </c>
    </row>
    <row r="4045" spans="1:6">
      <c s="4" r="A4045" t="s">
        <v>1356</v>
      </c>
      <c s="6" r="B4045" t="n">
        <v>0</v>
      </c>
    </row>
    <row r="4046" spans="1:6">
      <c s="4" r="A4046" t="s">
        <v>1421</v>
      </c>
    </row>
    <row r="4047" spans="1:6">
      <c s="3" r="A4047" t="s">
        <v>913</v>
      </c>
    </row>
    <row r="4048" spans="1:6">
      <c s="4" r="A4048" t="s">
        <v>1356</v>
      </c>
      <c s="6" r="B4048" t="n">
        <v>25</v>
      </c>
    </row>
    <row r="4049" spans="1:6">
      <c s="4" r="A4049" t="s">
        <v>1422</v>
      </c>
    </row>
    <row r="4050" spans="1:6">
      <c s="3" r="A4050" t="s">
        <v>913</v>
      </c>
    </row>
    <row r="4051" spans="1:6">
      <c s="4" r="A4051" t="s">
        <v>1356</v>
      </c>
      <c s="6" r="B4051" t="n">
        <v>0</v>
      </c>
    </row>
    <row r="4052" spans="1:6">
      <c s="4" r="A4052" t="s">
        <v>1423</v>
      </c>
    </row>
    <row r="4053" spans="1:6">
      <c s="3" r="A4053" t="s">
        <v>913</v>
      </c>
    </row>
    <row r="4054" spans="1:6">
      <c s="4" r="A4054" t="s">
        <v>1356</v>
      </c>
      <c s="6" r="B4054" t="n">
        <v>5</v>
      </c>
    </row>
    <row r="4055" spans="1:6">
      <c s="4" r="A4055" t="s">
        <v>1424</v>
      </c>
    </row>
    <row r="4056" spans="1:6">
      <c s="3" r="A4056" t="s">
        <v>913</v>
      </c>
    </row>
    <row r="4057" spans="1:6">
      <c s="4" r="A4057" t="s">
        <v>1356</v>
      </c>
      <c s="6" r="B4057" t="n">
        <v>0</v>
      </c>
    </row>
    <row r="4058" spans="1:6">
      <c s="4" r="A4058" t="s">
        <v>1425</v>
      </c>
    </row>
    <row r="4059" spans="1:6">
      <c s="3" r="A4059" t="s">
        <v>913</v>
      </c>
    </row>
    <row r="4060" spans="1:6">
      <c s="4" r="A4060" t="s">
        <v>1356</v>
      </c>
      <c s="6" r="B4060" t="n">
        <v>24</v>
      </c>
    </row>
    <row r="4061" spans="1:6">
      <c s="4" r="A4061" t="s">
        <v>1426</v>
      </c>
    </row>
    <row r="4062" spans="1:6">
      <c s="3" r="A4062" t="s">
        <v>913</v>
      </c>
    </row>
    <row r="4063" spans="1:6">
      <c s="4" r="A4063" t="s">
        <v>1356</v>
      </c>
      <c s="6" r="B4063" t="n">
        <v>0</v>
      </c>
    </row>
    <row r="4064" spans="1:6">
      <c s="4" r="A4064" t="s">
        <v>1427</v>
      </c>
    </row>
    <row r="4065" spans="1:6">
      <c s="3" r="A4065" t="s">
        <v>913</v>
      </c>
    </row>
    <row r="4066" spans="1:6">
      <c s="4" r="A4066" t="s">
        <v>1356</v>
      </c>
      <c s="6" r="B4066" t="n">
        <v>35</v>
      </c>
    </row>
    <row r="4067" spans="1:6">
      <c s="4" r="A4067" t="s">
        <v>1428</v>
      </c>
    </row>
    <row r="4068" spans="1:6">
      <c s="3" r="A4068" t="s">
        <v>913</v>
      </c>
    </row>
    <row r="4069" spans="1:6">
      <c s="4" r="A4069" t="s">
        <v>1356</v>
      </c>
      <c s="6" r="B4069" t="n">
        <v>0</v>
      </c>
    </row>
    <row r="4070" spans="1:6">
      <c s="4" r="A4070" t="s">
        <v>1429</v>
      </c>
    </row>
    <row r="4071" spans="1:6">
      <c s="3" r="A4071" t="s">
        <v>913</v>
      </c>
    </row>
    <row r="4072" spans="1:6">
      <c s="4" r="A4072" t="s">
        <v>1356</v>
      </c>
      <c s="6" r="B4072" t="n">
        <v>0</v>
      </c>
    </row>
    <row r="4073" spans="1:6">
      <c s="4" r="A4073" t="s">
        <v>1430</v>
      </c>
    </row>
    <row r="4074" spans="1:6">
      <c s="3" r="A4074" t="s">
        <v>913</v>
      </c>
    </row>
    <row r="4075" spans="1:6">
      <c s="4" r="A4075" t="s">
        <v>1356</v>
      </c>
      <c s="6" r="B4075" t="n">
        <v>0</v>
      </c>
    </row>
    <row r="4076" spans="1:6">
      <c s="4" r="A4076" t="s">
        <v>1431</v>
      </c>
    </row>
    <row r="4077" spans="1:6">
      <c s="3" r="A4077" t="s">
        <v>913</v>
      </c>
    </row>
    <row r="4078" spans="1:6">
      <c s="4" r="A4078" t="s">
        <v>1356</v>
      </c>
      <c s="6" r="B4078" t="n">
        <v>11</v>
      </c>
    </row>
    <row r="4079" spans="1:6">
      <c s="4" r="A4079" t="s">
        <v>1432</v>
      </c>
    </row>
    <row r="4080" spans="1:6">
      <c s="3" r="A4080" t="s">
        <v>913</v>
      </c>
    </row>
    <row r="4081" spans="1:6">
      <c s="4" r="A4081" t="s">
        <v>1356</v>
      </c>
      <c s="6" r="B4081" t="n">
        <v>0</v>
      </c>
    </row>
    <row r="4082" spans="1:6">
      <c s="4" r="A4082" t="s">
        <v>1433</v>
      </c>
    </row>
    <row r="4083" spans="1:6">
      <c s="3" r="A4083" t="s">
        <v>913</v>
      </c>
    </row>
    <row r="4084" spans="1:6">
      <c s="4" r="A4084" t="s">
        <v>1356</v>
      </c>
      <c s="6" r="B4084" t="n">
        <v>0</v>
      </c>
    </row>
    <row r="4085" spans="1:6">
      <c s="4" r="A4085" t="s">
        <v>1434</v>
      </c>
    </row>
    <row r="4086" spans="1:6">
      <c s="3" r="A4086" t="s">
        <v>913</v>
      </c>
    </row>
    <row r="4087" spans="1:6">
      <c s="4" r="A4087" t="s">
        <v>1356</v>
      </c>
      <c s="6" r="B4087" t="n">
        <v>0</v>
      </c>
    </row>
    <row r="4088" spans="1:6">
      <c s="4" r="A4088" t="s">
        <v>1435</v>
      </c>
    </row>
    <row r="4089" spans="1:6">
      <c s="3" r="A4089" t="s">
        <v>913</v>
      </c>
    </row>
    <row r="4090" spans="1:6">
      <c s="4" r="A4090" t="s">
        <v>1356</v>
      </c>
      <c s="6" r="B4090" t="n">
        <v>5</v>
      </c>
    </row>
    <row r="4091" spans="1:6">
      <c s="4" r="A4091" t="s">
        <v>1436</v>
      </c>
    </row>
    <row r="4092" spans="1:6">
      <c s="3" r="A4092" t="s">
        <v>913</v>
      </c>
    </row>
    <row r="4093" spans="1:6">
      <c s="4" r="A4093" t="s">
        <v>1356</v>
      </c>
      <c s="6" r="B4093" t="n">
        <v>19</v>
      </c>
    </row>
    <row r="4094" spans="1:6">
      <c s="4" r="A4094" t="s">
        <v>1437</v>
      </c>
    </row>
    <row r="4095" spans="1:6">
      <c s="3" r="A4095" t="s">
        <v>913</v>
      </c>
    </row>
    <row r="4096" spans="1:6">
      <c s="4" r="A4096" t="s">
        <v>1356</v>
      </c>
      <c s="6" r="B4096" t="n">
        <v>0</v>
      </c>
    </row>
    <row r="4097" spans="1:6">
      <c s="4" r="A4097" t="s">
        <v>1438</v>
      </c>
    </row>
    <row r="4098" spans="1:6">
      <c s="3" r="A4098" t="s">
        <v>913</v>
      </c>
    </row>
    <row r="4099" spans="1:6">
      <c s="4" r="A4099" t="s">
        <v>1356</v>
      </c>
      <c s="6" r="B4099" t="n">
        <v>0</v>
      </c>
    </row>
    <row r="4100" spans="1:6">
      <c s="4" r="A4100" t="s">
        <v>1439</v>
      </c>
    </row>
    <row r="4101" spans="1:6">
      <c s="3" r="A4101" t="s">
        <v>913</v>
      </c>
    </row>
    <row r="4102" spans="1:6">
      <c s="4" r="A4102" t="s">
        <v>1356</v>
      </c>
      <c s="6" r="B4102" t="n">
        <v>0</v>
      </c>
    </row>
    <row r="4103" spans="1:6">
      <c s="4" r="A4103" t="s">
        <v>1440</v>
      </c>
    </row>
    <row r="4104" spans="1:6">
      <c s="3" r="A4104" t="s">
        <v>913</v>
      </c>
    </row>
    <row r="4105" spans="1:6">
      <c s="4" r="A4105" t="s">
        <v>1356</v>
      </c>
      <c s="6" r="B4105" t="n">
        <v>0</v>
      </c>
    </row>
    <row r="4106" spans="1:6">
      <c s="4" r="A4106" t="s">
        <v>1441</v>
      </c>
    </row>
    <row r="4107" spans="1:6">
      <c s="3" r="A4107" t="s">
        <v>913</v>
      </c>
    </row>
    <row r="4108" spans="1:6">
      <c s="4" r="A4108" t="s">
        <v>1356</v>
      </c>
      <c s="6" r="B4108" t="n">
        <v>4</v>
      </c>
    </row>
    <row r="4109" spans="1:6">
      <c s="4" r="A4109" t="s">
        <v>1442</v>
      </c>
    </row>
    <row r="4110" spans="1:6">
      <c s="3" r="A4110" t="s">
        <v>913</v>
      </c>
    </row>
    <row r="4111" spans="1:6">
      <c s="4" r="A4111" t="s">
        <v>1356</v>
      </c>
      <c s="6" r="B4111" t="n">
        <v>39</v>
      </c>
    </row>
    <row r="4112" spans="1:6">
      <c s="4" r="A4112" t="s">
        <v>1443</v>
      </c>
    </row>
    <row r="4113" spans="1:6">
      <c s="3" r="A4113" t="s">
        <v>913</v>
      </c>
    </row>
    <row r="4114" spans="1:6">
      <c s="4" r="A4114" t="s">
        <v>1356</v>
      </c>
      <c s="6" r="B4114" t="n">
        <v>0</v>
      </c>
    </row>
    <row r="4115" spans="1:6">
      <c s="4" r="A4115" t="s">
        <v>1444</v>
      </c>
    </row>
    <row r="4116" spans="1:6">
      <c s="3" r="A4116" t="s">
        <v>913</v>
      </c>
    </row>
    <row r="4117" spans="1:6">
      <c s="4" r="A4117" t="s">
        <v>1356</v>
      </c>
      <c s="6" r="B4117" t="n">
        <v>0</v>
      </c>
    </row>
    <row r="4118" spans="1:6">
      <c s="4" r="A4118" t="s">
        <v>1445</v>
      </c>
    </row>
    <row r="4119" spans="1:6">
      <c s="3" r="A4119" t="s">
        <v>913</v>
      </c>
    </row>
    <row r="4120" spans="1:6">
      <c s="4" r="A4120" t="s">
        <v>1356</v>
      </c>
      <c s="6" r="B4120" t="n">
        <v>4</v>
      </c>
    </row>
    <row r="4121" spans="1:6">
      <c s="4" r="A4121" t="s">
        <v>1446</v>
      </c>
    </row>
    <row r="4122" spans="1:6">
      <c s="3" r="A4122" t="s">
        <v>913</v>
      </c>
    </row>
    <row r="4123" spans="1:6">
      <c s="4" r="A4123" t="s">
        <v>1356</v>
      </c>
      <c s="6" r="B4123" t="n">
        <v>0</v>
      </c>
    </row>
    <row r="4124" spans="1:6">
      <c s="4" r="A4124" t="s">
        <v>1447</v>
      </c>
    </row>
    <row r="4125" spans="1:6">
      <c s="3" r="A4125" t="s">
        <v>913</v>
      </c>
    </row>
    <row r="4126" spans="1:6">
      <c s="4" r="A4126" t="s">
        <v>1356</v>
      </c>
      <c s="6" r="B4126" t="n">
        <v>0</v>
      </c>
    </row>
    <row r="4127" spans="1:6">
      <c s="4" r="A4127" t="s">
        <v>1448</v>
      </c>
    </row>
    <row r="4128" spans="1:6">
      <c s="3" r="A4128" t="s">
        <v>913</v>
      </c>
    </row>
    <row r="4129" spans="1:6">
      <c s="4" r="A4129" t="s">
        <v>1356</v>
      </c>
      <c s="6" r="B4129" t="n">
        <v>29</v>
      </c>
    </row>
    <row r="4130" spans="1:6">
      <c s="4" r="A4130" t="s">
        <v>1449</v>
      </c>
    </row>
    <row r="4131" spans="1:6">
      <c s="3" r="A4131" t="s">
        <v>913</v>
      </c>
    </row>
    <row r="4132" spans="1:6">
      <c s="4" r="A4132" t="s">
        <v>1356</v>
      </c>
      <c s="6" r="B4132" t="n">
        <v>27</v>
      </c>
    </row>
    <row r="4133" spans="1:6">
      <c s="4" r="A4133" t="s">
        <v>1450</v>
      </c>
    </row>
    <row r="4134" spans="1:6">
      <c s="3" r="A4134" t="s">
        <v>913</v>
      </c>
    </row>
    <row r="4135" spans="1:6">
      <c s="4" r="A4135" t="s">
        <v>1356</v>
      </c>
      <c s="6" r="B4135" t="n">
        <v>0</v>
      </c>
    </row>
    <row r="4136" spans="1:6">
      <c s="4" r="A4136" t="s">
        <v>1451</v>
      </c>
    </row>
    <row r="4137" spans="1:6">
      <c s="3" r="A4137" t="s">
        <v>913</v>
      </c>
    </row>
    <row r="4138" spans="1:6">
      <c s="4" r="A4138" t="s">
        <v>1356</v>
      </c>
      <c s="6" r="B4138" t="n">
        <v>0</v>
      </c>
    </row>
    <row r="4139" spans="1:6">
      <c s="4" r="A4139" t="s">
        <v>1452</v>
      </c>
    </row>
    <row r="4140" spans="1:6">
      <c s="3" r="A4140" t="s">
        <v>913</v>
      </c>
    </row>
    <row r="4141" spans="1:6">
      <c s="4" r="A4141" t="s">
        <v>1356</v>
      </c>
      <c s="6" r="B4141" t="n">
        <v>0</v>
      </c>
    </row>
    <row r="4142" spans="1:6">
      <c s="4" r="A4142" t="s">
        <v>1453</v>
      </c>
    </row>
    <row r="4143" spans="1:6">
      <c s="3" r="A4143" t="s">
        <v>913</v>
      </c>
    </row>
    <row r="4144" spans="1:6">
      <c s="4" r="A4144" t="s">
        <v>1356</v>
      </c>
      <c s="6" r="B4144" t="n">
        <v>0</v>
      </c>
    </row>
    <row r="4145" spans="1:6">
      <c s="4" r="A4145" t="s">
        <v>1454</v>
      </c>
    </row>
    <row r="4146" spans="1:6">
      <c s="3" r="A4146" t="s">
        <v>913</v>
      </c>
    </row>
    <row r="4147" spans="1:6">
      <c s="4" r="A4147" t="s">
        <v>1356</v>
      </c>
      <c s="6" r="B4147" t="n">
        <v>0</v>
      </c>
    </row>
    <row r="4148" spans="1:6">
      <c s="4" r="A4148" t="s">
        <v>1455</v>
      </c>
    </row>
    <row r="4149" spans="1:6">
      <c s="3" r="A4149" t="s">
        <v>913</v>
      </c>
    </row>
    <row r="4150" spans="1:6">
      <c s="4" r="A4150" t="s">
        <v>1356</v>
      </c>
      <c s="6" r="B4150" t="n">
        <v>289</v>
      </c>
    </row>
    <row r="4151" spans="1:6">
      <c s="4" r="A4151" t="s">
        <v>1456</v>
      </c>
    </row>
    <row r="4152" spans="1:6">
      <c s="3" r="A4152" t="s">
        <v>913</v>
      </c>
    </row>
    <row r="4153" spans="1:6">
      <c s="4" r="A4153" t="s">
        <v>1356</v>
      </c>
      <c s="6" r="B4153" t="n">
        <v>0</v>
      </c>
    </row>
    <row r="4154" spans="1:6">
      <c s="4" r="A4154" t="s">
        <v>1457</v>
      </c>
    </row>
    <row r="4155" spans="1:6">
      <c s="3" r="A4155" t="s">
        <v>913</v>
      </c>
    </row>
    <row r="4156" spans="1:6">
      <c s="4" r="A4156" t="s">
        <v>1356</v>
      </c>
      <c s="6" r="B4156" t="n">
        <v>0</v>
      </c>
    </row>
    <row r="4157" spans="1:6">
      <c s="4" r="A4157" t="s">
        <v>1458</v>
      </c>
    </row>
    <row r="4158" spans="1:6">
      <c s="3" r="A4158" t="s">
        <v>913</v>
      </c>
    </row>
    <row r="4159" spans="1:6">
      <c s="4" r="A4159" t="s">
        <v>1356</v>
      </c>
      <c s="6" r="B4159" t="n">
        <v>0</v>
      </c>
    </row>
    <row r="4160" spans="1:6">
      <c s="4" r="A4160" t="s">
        <v>1459</v>
      </c>
    </row>
    <row r="4161" spans="1:6">
      <c s="3" r="A4161" t="s">
        <v>913</v>
      </c>
    </row>
    <row r="4162" spans="1:6">
      <c s="4" r="A4162" t="s">
        <v>1356</v>
      </c>
      <c s="6" r="B4162" t="n">
        <v>0</v>
      </c>
    </row>
    <row r="4163" spans="1:6">
      <c s="4" r="A4163" t="s">
        <v>1460</v>
      </c>
    </row>
    <row r="4164" spans="1:6">
      <c s="3" r="A4164" t="s">
        <v>913</v>
      </c>
    </row>
    <row r="4165" spans="1:6">
      <c s="4" r="A4165" t="s">
        <v>1356</v>
      </c>
      <c s="6" r="B4165" t="n">
        <v>0</v>
      </c>
    </row>
    <row r="4166" spans="1:6">
      <c s="4" r="A4166" t="s">
        <v>1461</v>
      </c>
    </row>
    <row r="4167" spans="1:6">
      <c s="3" r="A4167" t="s">
        <v>913</v>
      </c>
    </row>
    <row r="4168" spans="1:6">
      <c s="4" r="A4168" t="s">
        <v>1356</v>
      </c>
      <c s="6" r="B4168" t="n">
        <v>0</v>
      </c>
    </row>
    <row r="4169" spans="1:6">
      <c s="4" r="A4169" t="s">
        <v>1462</v>
      </c>
    </row>
    <row r="4170" spans="1:6">
      <c s="3" r="A4170" t="s">
        <v>913</v>
      </c>
    </row>
    <row r="4171" spans="1:6">
      <c s="4" r="A4171" t="s">
        <v>1356</v>
      </c>
      <c s="6" r="B4171" t="n">
        <v>0</v>
      </c>
    </row>
    <row r="4172" spans="1:6">
      <c s="4" r="A4172" t="s">
        <v>1463</v>
      </c>
    </row>
    <row r="4173" spans="1:6">
      <c s="3" r="A4173" t="s">
        <v>913</v>
      </c>
    </row>
    <row r="4174" spans="1:6">
      <c s="4" r="A4174" t="s">
        <v>1356</v>
      </c>
      <c s="6" r="B4174" t="n">
        <v>1251</v>
      </c>
    </row>
    <row r="4175" spans="1:6">
      <c s="4" r="A4175" t="s">
        <v>1464</v>
      </c>
    </row>
    <row r="4176" spans="1:6">
      <c s="3" r="A4176" t="s">
        <v>913</v>
      </c>
    </row>
    <row r="4177" spans="1:6">
      <c s="4" r="A4177" t="s">
        <v>1356</v>
      </c>
      <c s="6" r="B4177" t="n">
        <v>0</v>
      </c>
    </row>
    <row r="4178" spans="1:6">
      <c s="4" r="A4178" t="s">
        <v>1465</v>
      </c>
    </row>
    <row r="4179" spans="1:6">
      <c s="3" r="A4179" t="s">
        <v>913</v>
      </c>
    </row>
    <row r="4180" spans="1:6">
      <c s="4" r="A4180" t="s">
        <v>1356</v>
      </c>
      <c s="6" r="B4180" t="n">
        <v>0</v>
      </c>
    </row>
    <row r="4181" spans="1:6">
      <c s="4" r="A4181" t="s">
        <v>1466</v>
      </c>
    </row>
    <row r="4182" spans="1:6">
      <c s="3" r="A4182" t="s">
        <v>913</v>
      </c>
    </row>
    <row r="4183" spans="1:6">
      <c s="4" r="A4183" t="s">
        <v>1356</v>
      </c>
      <c s="6" r="B4183" t="n">
        <v>0</v>
      </c>
    </row>
    <row r="4184" spans="1:6">
      <c s="4" r="A4184" t="s">
        <v>1467</v>
      </c>
    </row>
    <row r="4185" spans="1:6">
      <c s="3" r="A4185" t="s">
        <v>913</v>
      </c>
    </row>
    <row r="4186" spans="1:6">
      <c s="4" r="A4186" t="s">
        <v>1356</v>
      </c>
      <c s="6" r="B4186" t="n">
        <v>0</v>
      </c>
    </row>
    <row r="4187" spans="1:6">
      <c s="4" r="A4187" t="s">
        <v>1468</v>
      </c>
    </row>
    <row r="4188" spans="1:6">
      <c s="3" r="A4188" t="s">
        <v>913</v>
      </c>
    </row>
    <row r="4189" spans="1:6">
      <c s="4" r="A4189" t="s">
        <v>1356</v>
      </c>
      <c s="6" r="B4189" t="n">
        <v>0</v>
      </c>
    </row>
    <row r="4190" spans="1:6">
      <c s="4" r="A4190" t="s">
        <v>1469</v>
      </c>
    </row>
    <row r="4191" spans="1:6">
      <c s="3" r="A4191" t="s">
        <v>913</v>
      </c>
    </row>
    <row r="4192" spans="1:6">
      <c s="4" r="A4192" t="s">
        <v>1356</v>
      </c>
      <c s="6" r="B4192" t="n">
        <v>0</v>
      </c>
    </row>
    <row r="4193" spans="1:6">
      <c s="4" r="A4193" t="s">
        <v>1470</v>
      </c>
    </row>
    <row r="4194" spans="1:6">
      <c s="3" r="A4194" t="s">
        <v>913</v>
      </c>
    </row>
    <row r="4195" spans="1:6">
      <c s="4" r="A4195" t="s">
        <v>1356</v>
      </c>
      <c s="6" r="B4195" t="n">
        <v>0</v>
      </c>
    </row>
    <row r="4196" spans="1:6">
      <c s="4" r="A4196" t="s">
        <v>1471</v>
      </c>
    </row>
    <row r="4197" spans="1:6">
      <c s="3" r="A4197" t="s">
        <v>913</v>
      </c>
    </row>
    <row r="4198" spans="1:6">
      <c s="4" r="A4198" t="s">
        <v>1356</v>
      </c>
      <c s="6" r="B4198" t="n">
        <v>0</v>
      </c>
    </row>
    <row r="4199" spans="1:6">
      <c s="4" r="A4199" t="s">
        <v>1472</v>
      </c>
    </row>
    <row r="4200" spans="1:6">
      <c s="3" r="A4200" t="s">
        <v>913</v>
      </c>
    </row>
    <row r="4201" spans="1:6">
      <c s="4" r="A4201" t="s">
        <v>1356</v>
      </c>
      <c s="6" r="B4201" t="n">
        <v>0</v>
      </c>
    </row>
    <row r="4202" spans="1:6">
      <c s="4" r="A4202" t="s">
        <v>1473</v>
      </c>
    </row>
    <row r="4203" spans="1:6">
      <c s="3" r="A4203" t="s">
        <v>913</v>
      </c>
    </row>
    <row r="4204" spans="1:6">
      <c s="4" r="A4204" t="s">
        <v>1356</v>
      </c>
      <c s="6" r="B4204" t="n">
        <v>10</v>
      </c>
    </row>
    <row r="4205" spans="1:6">
      <c s="4" r="A4205" t="s">
        <v>1474</v>
      </c>
    </row>
    <row r="4206" spans="1:6">
      <c s="3" r="A4206" t="s">
        <v>913</v>
      </c>
    </row>
    <row r="4207" spans="1:6">
      <c s="4" r="A4207" t="s">
        <v>1356</v>
      </c>
      <c s="6" r="B4207" t="n">
        <v>0</v>
      </c>
    </row>
    <row r="4208" spans="1:6">
      <c s="4" r="A4208" t="s">
        <v>1475</v>
      </c>
    </row>
    <row r="4209" spans="1:6">
      <c s="3" r="A4209" t="s">
        <v>913</v>
      </c>
    </row>
    <row r="4210" spans="1:6">
      <c s="4" r="A4210" t="s">
        <v>1356</v>
      </c>
      <c s="6" r="B4210" t="n">
        <v>0</v>
      </c>
    </row>
    <row r="4211" spans="1:6">
      <c s="4" r="A4211" t="s">
        <v>1476</v>
      </c>
    </row>
    <row r="4212" spans="1:6">
      <c s="3" r="A4212" t="s">
        <v>913</v>
      </c>
    </row>
    <row r="4213" spans="1:6">
      <c s="4" r="A4213" t="s">
        <v>1356</v>
      </c>
      <c s="6" r="B4213" t="n">
        <v>0</v>
      </c>
    </row>
    <row r="4214" spans="1:6">
      <c s="4" r="A4214" t="s">
        <v>1477</v>
      </c>
    </row>
    <row r="4215" spans="1:6">
      <c s="3" r="A4215" t="s">
        <v>913</v>
      </c>
    </row>
    <row r="4216" spans="1:6">
      <c s="4" r="A4216" t="s">
        <v>1356</v>
      </c>
      <c s="6" r="B4216" t="n">
        <v>0</v>
      </c>
    </row>
    <row r="4217" spans="1:6">
      <c s="4" r="A4217" t="s">
        <v>1478</v>
      </c>
    </row>
    <row r="4218" spans="1:6">
      <c s="3" r="A4218" t="s">
        <v>913</v>
      </c>
    </row>
    <row r="4219" spans="1:6">
      <c s="4" r="A4219" t="s">
        <v>1356</v>
      </c>
      <c s="6" r="B4219" t="n">
        <v>0</v>
      </c>
    </row>
    <row r="4220" spans="1:6">
      <c s="4" r="A4220" t="s">
        <v>1479</v>
      </c>
    </row>
    <row r="4221" spans="1:6">
      <c s="3" r="A4221" t="s">
        <v>913</v>
      </c>
    </row>
    <row r="4222" spans="1:6">
      <c s="4" r="A4222" t="s">
        <v>1356</v>
      </c>
      <c s="6" r="B4222" t="n">
        <v>0</v>
      </c>
    </row>
    <row r="4223" spans="1:6">
      <c s="4" r="A4223" t="s">
        <v>1480</v>
      </c>
    </row>
    <row r="4224" spans="1:6">
      <c s="3" r="A4224" t="s">
        <v>913</v>
      </c>
    </row>
    <row r="4225" spans="1:6">
      <c s="4" r="A4225" t="s">
        <v>1356</v>
      </c>
      <c s="6" r="B4225" t="n">
        <v>0</v>
      </c>
    </row>
    <row r="4226" spans="1:6">
      <c s="4" r="A4226" t="s">
        <v>1481</v>
      </c>
    </row>
    <row r="4227" spans="1:6">
      <c s="3" r="A4227" t="s">
        <v>913</v>
      </c>
    </row>
    <row r="4228" spans="1:6">
      <c s="4" r="A4228" t="s">
        <v>1356</v>
      </c>
      <c s="6" r="B4228" t="n">
        <v>0</v>
      </c>
    </row>
    <row r="4229" spans="1:6">
      <c s="4" r="A4229" t="s">
        <v>1482</v>
      </c>
    </row>
    <row r="4230" spans="1:6">
      <c s="3" r="A4230" t="s">
        <v>913</v>
      </c>
    </row>
    <row r="4231" spans="1:6">
      <c s="4" r="A4231" t="s">
        <v>1356</v>
      </c>
      <c s="6" r="B4231" t="n">
        <v>0</v>
      </c>
    </row>
    <row r="4232" spans="1:6">
      <c s="4" r="A4232" t="s">
        <v>1483</v>
      </c>
    </row>
    <row r="4233" spans="1:6">
      <c s="3" r="A4233" t="s">
        <v>913</v>
      </c>
    </row>
    <row r="4234" spans="1:6">
      <c s="4" r="A4234" t="s">
        <v>1356</v>
      </c>
      <c s="6" r="B4234" t="n">
        <v>0</v>
      </c>
    </row>
    <row r="4235" spans="1:6">
      <c s="4" r="A4235" t="s">
        <v>1484</v>
      </c>
    </row>
    <row r="4236" spans="1:6">
      <c s="3" r="A4236" t="s">
        <v>913</v>
      </c>
    </row>
    <row r="4237" spans="1:6">
      <c s="4" r="A4237" t="s">
        <v>1356</v>
      </c>
      <c s="6" r="B4237" t="n">
        <v>0</v>
      </c>
    </row>
    <row r="4238" spans="1:6">
      <c s="4" r="A4238" t="s">
        <v>1485</v>
      </c>
    </row>
    <row r="4239" spans="1:6">
      <c s="3" r="A4239" t="s">
        <v>913</v>
      </c>
    </row>
    <row r="4240" spans="1:6">
      <c s="4" r="A4240" t="s">
        <v>1356</v>
      </c>
      <c s="6" r="B4240" t="n">
        <v>0</v>
      </c>
    </row>
    <row r="4241" spans="1:6">
      <c s="4" r="A4241" t="s">
        <v>1486</v>
      </c>
    </row>
    <row r="4242" spans="1:6">
      <c s="3" r="A4242" t="s">
        <v>913</v>
      </c>
    </row>
    <row r="4243" spans="1:6">
      <c s="4" r="A4243" t="s">
        <v>1356</v>
      </c>
      <c s="6" r="B4243" t="n">
        <v>0</v>
      </c>
    </row>
    <row r="4244" spans="1:6">
      <c s="4" r="A4244" t="s">
        <v>1487</v>
      </c>
    </row>
    <row r="4245" spans="1:6">
      <c s="3" r="A4245" t="s">
        <v>913</v>
      </c>
    </row>
    <row r="4246" spans="1:6">
      <c s="4" r="A4246" t="s">
        <v>1356</v>
      </c>
      <c s="6" r="B4246" t="n">
        <v>0</v>
      </c>
    </row>
    <row r="4247" spans="1:6">
      <c s="4" r="A4247" t="s">
        <v>1488</v>
      </c>
    </row>
    <row r="4248" spans="1:6">
      <c s="3" r="A4248" t="s">
        <v>913</v>
      </c>
    </row>
    <row r="4249" spans="1:6">
      <c s="4" r="A4249" t="s">
        <v>1356</v>
      </c>
      <c s="6" r="B4249" t="n">
        <v>0</v>
      </c>
    </row>
    <row r="4250" spans="1:6">
      <c s="4" r="A4250" t="s">
        <v>1489</v>
      </c>
    </row>
    <row r="4251" spans="1:6">
      <c s="3" r="A4251" t="s">
        <v>913</v>
      </c>
    </row>
    <row r="4252" spans="1:6">
      <c s="4" r="A4252" t="s">
        <v>1356</v>
      </c>
      <c s="6" r="B4252" t="n">
        <v>35859</v>
      </c>
    </row>
    <row r="4253" spans="1:6">
      <c s="4" r="A4253" t="s">
        <v>1490</v>
      </c>
    </row>
    <row r="4254" spans="1:6">
      <c s="3" r="A4254" t="s">
        <v>913</v>
      </c>
    </row>
    <row r="4255" spans="1:6">
      <c s="4" r="A4255" t="s">
        <v>1356</v>
      </c>
      <c s="6" r="B4255" t="n">
        <v>0</v>
      </c>
    </row>
    <row r="4256" spans="1:6">
      <c s="4" r="A4256" t="s">
        <v>1491</v>
      </c>
    </row>
    <row r="4257" spans="1:6">
      <c s="3" r="A4257" t="s">
        <v>913</v>
      </c>
    </row>
    <row r="4258" spans="1:6">
      <c s="4" r="A4258" t="s">
        <v>1356</v>
      </c>
      <c s="6" r="B4258" t="n">
        <v>0</v>
      </c>
    </row>
    <row r="4259" spans="1:6">
      <c s="4" r="A4259" t="s">
        <v>1492</v>
      </c>
    </row>
    <row r="4260" spans="1:6">
      <c s="3" r="A4260" t="s">
        <v>913</v>
      </c>
    </row>
    <row r="4261" spans="1:6">
      <c s="4" r="A4261" t="s">
        <v>1356</v>
      </c>
      <c s="6" r="B4261" t="n">
        <v>18</v>
      </c>
    </row>
    <row r="4262" spans="1:6">
      <c s="4" r="A4262" t="s">
        <v>1493</v>
      </c>
    </row>
    <row r="4263" spans="1:6">
      <c s="3" r="A4263" t="s">
        <v>913</v>
      </c>
    </row>
    <row r="4264" spans="1:6">
      <c s="4" r="A4264" t="s">
        <v>1356</v>
      </c>
      <c s="6" r="B4264" t="n">
        <v>0</v>
      </c>
    </row>
    <row r="4265" spans="1:6">
      <c s="4" r="A4265" t="s">
        <v>1494</v>
      </c>
    </row>
    <row r="4266" spans="1:6">
      <c s="3" r="A4266" t="s">
        <v>913</v>
      </c>
    </row>
    <row r="4267" spans="1:6">
      <c s="4" r="A4267" t="s">
        <v>1356</v>
      </c>
      <c s="6" r="B4267" t="n">
        <v>0</v>
      </c>
    </row>
    <row r="4268" spans="1:6">
      <c s="4" r="A4268" t="s">
        <v>1495</v>
      </c>
    </row>
    <row r="4269" spans="1:6">
      <c s="3" r="A4269" t="s">
        <v>913</v>
      </c>
    </row>
    <row r="4270" spans="1:6">
      <c s="4" r="A4270" t="s">
        <v>1356</v>
      </c>
      <c s="6" r="B4270" t="n">
        <v>10</v>
      </c>
    </row>
    <row r="4271" spans="1:6">
      <c s="4" r="A4271" t="s">
        <v>1496</v>
      </c>
    </row>
    <row r="4272" spans="1:6">
      <c s="3" r="A4272" t="s">
        <v>913</v>
      </c>
    </row>
    <row r="4273" spans="1:6">
      <c s="4" r="A4273" t="s">
        <v>1356</v>
      </c>
      <c s="6" r="B4273" t="n">
        <v>0</v>
      </c>
    </row>
    <row r="4274" spans="1:6">
      <c s="4" r="A4274" t="s">
        <v>1497</v>
      </c>
    </row>
    <row r="4275" spans="1:6">
      <c s="3" r="A4275" t="s">
        <v>913</v>
      </c>
    </row>
    <row r="4276" spans="1:6">
      <c s="4" r="A4276" t="s">
        <v>1356</v>
      </c>
      <c s="6" r="B4276" t="n">
        <v>0</v>
      </c>
    </row>
    <row r="4277" spans="1:6">
      <c s="4" r="A4277" t="s">
        <v>1498</v>
      </c>
    </row>
    <row r="4278" spans="1:6">
      <c s="3" r="A4278" t="s">
        <v>913</v>
      </c>
    </row>
    <row r="4279" spans="1:6">
      <c s="4" r="A4279" t="s">
        <v>1356</v>
      </c>
      <c s="6" r="B4279" t="n">
        <v>0</v>
      </c>
    </row>
    <row r="4280" spans="1:6">
      <c s="4" r="A4280" t="s">
        <v>1499</v>
      </c>
    </row>
    <row r="4281" spans="1:6">
      <c s="3" r="A4281" t="s">
        <v>913</v>
      </c>
    </row>
    <row r="4282" spans="1:6">
      <c s="4" r="A4282" t="s">
        <v>1356</v>
      </c>
      <c s="6" r="B4282" t="n">
        <v>0</v>
      </c>
    </row>
    <row r="4283" spans="1:6">
      <c s="4" r="A4283" t="s">
        <v>1500</v>
      </c>
    </row>
    <row r="4284" spans="1:6">
      <c s="3" r="A4284" t="s">
        <v>913</v>
      </c>
    </row>
    <row r="4285" spans="1:6">
      <c s="4" r="A4285" t="s">
        <v>1356</v>
      </c>
      <c s="6" r="B4285" t="n">
        <v>0</v>
      </c>
    </row>
    <row r="4286" spans="1:6">
      <c s="4" r="A4286" t="s">
        <v>1501</v>
      </c>
    </row>
    <row r="4287" spans="1:6">
      <c s="3" r="A4287" t="s">
        <v>913</v>
      </c>
    </row>
    <row r="4288" spans="1:6">
      <c s="4" r="A4288" t="s">
        <v>1356</v>
      </c>
      <c s="6" r="B4288" t="n">
        <v>0</v>
      </c>
    </row>
    <row r="4289" spans="1:6">
      <c s="4" r="A4289" t="s">
        <v>1502</v>
      </c>
    </row>
    <row r="4290" spans="1:6">
      <c s="3" r="A4290" t="s">
        <v>913</v>
      </c>
    </row>
    <row r="4291" spans="1:6">
      <c s="4" r="A4291" t="s">
        <v>1356</v>
      </c>
      <c s="6" r="B4291" t="n">
        <v>0</v>
      </c>
    </row>
    <row r="4292" spans="1:6">
      <c s="4" r="A4292" t="s">
        <v>1503</v>
      </c>
    </row>
    <row r="4293" spans="1:6">
      <c s="3" r="A4293" t="s">
        <v>913</v>
      </c>
    </row>
    <row r="4294" spans="1:6">
      <c s="4" r="A4294" t="s">
        <v>1356</v>
      </c>
      <c s="6" r="B4294" t="n">
        <v>0</v>
      </c>
    </row>
    <row r="4295" spans="1:6">
      <c s="4" r="A4295" t="s">
        <v>1504</v>
      </c>
    </row>
    <row r="4296" spans="1:6">
      <c s="3" r="A4296" t="s">
        <v>913</v>
      </c>
    </row>
    <row r="4297" spans="1:6">
      <c s="4" r="A4297" t="s">
        <v>1356</v>
      </c>
      <c s="6" r="B4297" t="n">
        <v>0</v>
      </c>
    </row>
    <row r="4298" spans="1:6">
      <c s="4" r="A4298" t="s">
        <v>1505</v>
      </c>
    </row>
    <row r="4299" spans="1:6">
      <c s="3" r="A4299" t="s">
        <v>913</v>
      </c>
    </row>
    <row r="4300" spans="1:6">
      <c s="4" r="A4300" t="s">
        <v>1356</v>
      </c>
      <c s="6" r="B4300" t="n">
        <v>0</v>
      </c>
    </row>
    <row r="4301" spans="1:6">
      <c s="4" r="A4301" t="s">
        <v>1506</v>
      </c>
    </row>
    <row r="4302" spans="1:6">
      <c s="3" r="A4302" t="s">
        <v>913</v>
      </c>
    </row>
    <row r="4303" spans="1:6">
      <c s="4" r="A4303" t="s">
        <v>1356</v>
      </c>
      <c s="6" r="B4303" t="n">
        <v>125</v>
      </c>
    </row>
    <row r="4304" spans="1:6">
      <c s="4" r="A4304" t="s">
        <v>1507</v>
      </c>
    </row>
    <row r="4305" spans="1:6">
      <c s="3" r="A4305" t="s">
        <v>913</v>
      </c>
    </row>
    <row r="4306" spans="1:6">
      <c s="4" r="A4306" t="s">
        <v>1356</v>
      </c>
      <c s="6" r="B4306" t="n">
        <v>0</v>
      </c>
    </row>
    <row r="4307" spans="1:6">
      <c s="4" r="A4307" t="s">
        <v>1508</v>
      </c>
    </row>
    <row r="4308" spans="1:6">
      <c s="3" r="A4308" t="s">
        <v>913</v>
      </c>
    </row>
    <row r="4309" spans="1:6">
      <c s="4" r="A4309" t="s">
        <v>1356</v>
      </c>
      <c s="6" r="B4309" t="n">
        <v>0</v>
      </c>
    </row>
    <row r="4310" spans="1:6">
      <c s="4" r="A4310" t="s">
        <v>1509</v>
      </c>
    </row>
    <row r="4311" spans="1:6">
      <c s="3" r="A4311" t="s">
        <v>913</v>
      </c>
    </row>
    <row r="4312" spans="1:6">
      <c s="4" r="A4312" t="s">
        <v>1356</v>
      </c>
      <c s="6" r="B4312" t="n">
        <v>0</v>
      </c>
    </row>
    <row r="4313" spans="1:6">
      <c s="4" r="A4313" t="s">
        <v>1510</v>
      </c>
    </row>
    <row r="4314" spans="1:6">
      <c s="3" r="A4314" t="s">
        <v>913</v>
      </c>
    </row>
    <row r="4315" spans="1:6">
      <c s="4" r="A4315" t="s">
        <v>1356</v>
      </c>
      <c s="6" r="B4315" t="n">
        <v>0</v>
      </c>
    </row>
    <row r="4316" spans="1:6">
      <c s="4" r="A4316" t="s">
        <v>1511</v>
      </c>
    </row>
    <row r="4317" spans="1:6">
      <c s="3" r="A4317" t="s">
        <v>913</v>
      </c>
    </row>
    <row r="4318" spans="1:6">
      <c s="4" r="A4318" t="s">
        <v>1356</v>
      </c>
      <c s="6" r="B4318" t="n">
        <v>0</v>
      </c>
    </row>
    <row r="4319" spans="1:6">
      <c s="4" r="A4319" t="s">
        <v>1512</v>
      </c>
    </row>
    <row r="4320" spans="1:6">
      <c s="3" r="A4320" t="s">
        <v>913</v>
      </c>
    </row>
    <row r="4321" spans="1:6">
      <c s="4" r="A4321" t="s">
        <v>1356</v>
      </c>
      <c s="6" r="B4321" t="n">
        <v>0</v>
      </c>
    </row>
    <row r="4322" spans="1:6">
      <c s="4" r="A4322" t="s">
        <v>1513</v>
      </c>
    </row>
    <row r="4323" spans="1:6">
      <c s="3" r="A4323" t="s">
        <v>913</v>
      </c>
    </row>
    <row r="4324" spans="1:6">
      <c s="4" r="A4324" t="s">
        <v>1356</v>
      </c>
      <c s="6" r="B4324" t="n">
        <v>0</v>
      </c>
    </row>
    <row r="4325" spans="1:6">
      <c s="4" r="A4325" t="s">
        <v>1514</v>
      </c>
    </row>
    <row r="4326" spans="1:6">
      <c s="3" r="A4326" t="s">
        <v>913</v>
      </c>
    </row>
    <row r="4327" spans="1:6">
      <c s="4" r="A4327" t="s">
        <v>1356</v>
      </c>
      <c s="6" r="B4327" t="n">
        <v>0</v>
      </c>
    </row>
    <row r="4328" spans="1:6">
      <c s="4" r="A4328" t="s">
        <v>1515</v>
      </c>
    </row>
    <row r="4329" spans="1:6">
      <c s="3" r="A4329" t="s">
        <v>913</v>
      </c>
    </row>
    <row r="4330" spans="1:6">
      <c s="4" r="A4330" t="s">
        <v>1356</v>
      </c>
      <c s="6" r="B4330" t="n">
        <v>0</v>
      </c>
    </row>
    <row r="4331" spans="1:6">
      <c s="4" r="A4331" t="s">
        <v>1516</v>
      </c>
    </row>
    <row r="4332" spans="1:6">
      <c s="3" r="A4332" t="s">
        <v>913</v>
      </c>
    </row>
    <row r="4333" spans="1:6">
      <c s="4" r="A4333" t="s">
        <v>1356</v>
      </c>
      <c s="6" r="B4333" t="n">
        <v>42</v>
      </c>
    </row>
    <row r="4334" spans="1:6">
      <c s="4" r="A4334" t="s">
        <v>1517</v>
      </c>
    </row>
    <row r="4335" spans="1:6">
      <c s="3" r="A4335" t="s">
        <v>913</v>
      </c>
    </row>
    <row r="4336" spans="1:6">
      <c s="4" r="A4336" t="s">
        <v>1356</v>
      </c>
      <c s="6" r="B4336" t="n">
        <v>0</v>
      </c>
    </row>
    <row r="4337" spans="1:6">
      <c s="4" r="A4337" t="s">
        <v>1518</v>
      </c>
    </row>
    <row r="4338" spans="1:6">
      <c s="3" r="A4338" t="s">
        <v>913</v>
      </c>
    </row>
    <row r="4339" spans="1:6">
      <c s="4" r="A4339" t="s">
        <v>1356</v>
      </c>
      <c s="6" r="B4339" t="n">
        <v>0</v>
      </c>
    </row>
    <row r="4340" spans="1:6">
      <c s="4" r="A4340" t="s">
        <v>1519</v>
      </c>
    </row>
    <row r="4341" spans="1:6">
      <c s="3" r="A4341" t="s">
        <v>913</v>
      </c>
    </row>
    <row r="4342" spans="1:6">
      <c s="4" r="A4342" t="s">
        <v>1356</v>
      </c>
      <c s="6" r="B4342" t="n">
        <v>0</v>
      </c>
    </row>
    <row r="4343" spans="1:6">
      <c s="4" r="A4343" t="s">
        <v>1520</v>
      </c>
    </row>
    <row r="4344" spans="1:6">
      <c s="3" r="A4344" t="s">
        <v>913</v>
      </c>
    </row>
    <row r="4345" spans="1:6">
      <c s="4" r="A4345" t="s">
        <v>1356</v>
      </c>
      <c s="6" r="B4345" t="n">
        <v>0</v>
      </c>
    </row>
    <row r="4346" spans="1:6">
      <c s="4" r="A4346" t="s">
        <v>1521</v>
      </c>
    </row>
    <row r="4347" spans="1:6">
      <c s="3" r="A4347" t="s">
        <v>913</v>
      </c>
    </row>
    <row r="4348" spans="1:6">
      <c s="4" r="A4348" t="s">
        <v>1356</v>
      </c>
      <c s="6" r="B4348" t="n">
        <v>0</v>
      </c>
    </row>
    <row r="4349" spans="1:6">
      <c s="4" r="A4349" t="s">
        <v>1522</v>
      </c>
    </row>
    <row r="4350" spans="1:6">
      <c s="3" r="A4350" t="s">
        <v>913</v>
      </c>
    </row>
    <row r="4351" spans="1:6">
      <c s="4" r="A4351" t="s">
        <v>1356</v>
      </c>
      <c s="6" r="B4351" t="n">
        <v>35</v>
      </c>
    </row>
    <row r="4352" spans="1:6">
      <c s="4" r="A4352" t="s">
        <v>1523</v>
      </c>
    </row>
    <row r="4353" spans="1:6">
      <c s="3" r="A4353" t="s">
        <v>913</v>
      </c>
    </row>
    <row r="4354" spans="1:6">
      <c s="4" r="A4354" t="s">
        <v>1356</v>
      </c>
      <c s="6" r="B4354" t="n">
        <v>0</v>
      </c>
    </row>
    <row r="4355" spans="1:6">
      <c s="4" r="A4355" t="s">
        <v>1524</v>
      </c>
    </row>
    <row r="4356" spans="1:6">
      <c s="3" r="A4356" t="s">
        <v>913</v>
      </c>
    </row>
    <row r="4357" spans="1:6">
      <c s="4" r="A4357" t="s">
        <v>1356</v>
      </c>
      <c s="6" r="B4357" t="n">
        <v>0</v>
      </c>
    </row>
    <row r="4358" spans="1:6">
      <c s="4" r="A4358" t="s">
        <v>1525</v>
      </c>
    </row>
    <row r="4359" spans="1:6">
      <c s="3" r="A4359" t="s">
        <v>913</v>
      </c>
    </row>
    <row r="4360" spans="1:6">
      <c s="4" r="A4360" t="s">
        <v>1356</v>
      </c>
      <c s="6" r="B4360" t="n">
        <v>0</v>
      </c>
    </row>
    <row r="4361" spans="1:6">
      <c s="4" r="A4361" t="s">
        <v>1526</v>
      </c>
    </row>
    <row r="4362" spans="1:6">
      <c s="3" r="A4362" t="s">
        <v>913</v>
      </c>
    </row>
    <row r="4363" spans="1:6">
      <c s="4" r="A4363" t="s">
        <v>1356</v>
      </c>
      <c s="6" r="B4363" t="n">
        <v>0</v>
      </c>
    </row>
    <row r="4364" spans="1:6">
      <c s="4" r="A4364" t="s">
        <v>1527</v>
      </c>
    </row>
    <row r="4365" spans="1:6">
      <c s="3" r="A4365" t="s">
        <v>913</v>
      </c>
    </row>
    <row r="4366" spans="1:6">
      <c s="4" r="A4366" t="s">
        <v>1356</v>
      </c>
      <c s="6" r="B4366" t="n">
        <v>0</v>
      </c>
    </row>
    <row r="4367" spans="1:6">
      <c s="4" r="A4367" t="s">
        <v>1528</v>
      </c>
    </row>
    <row r="4368" spans="1:6">
      <c s="3" r="A4368" t="s">
        <v>913</v>
      </c>
    </row>
    <row r="4369" spans="1:6">
      <c s="4" r="A4369" t="s">
        <v>1356</v>
      </c>
      <c s="6" r="B4369" t="n">
        <v>0</v>
      </c>
    </row>
    <row r="4370" spans="1:6">
      <c s="4" r="A4370" t="s">
        <v>1529</v>
      </c>
    </row>
    <row r="4371" spans="1:6">
      <c s="3" r="A4371" t="s">
        <v>913</v>
      </c>
    </row>
    <row r="4372" spans="1:6">
      <c s="4" r="A4372" t="s">
        <v>1356</v>
      </c>
      <c s="6" r="B4372" t="n">
        <v>0</v>
      </c>
    </row>
    <row r="4373" spans="1:6">
      <c s="4" r="A4373" t="s">
        <v>1530</v>
      </c>
    </row>
    <row r="4374" spans="1:6">
      <c s="3" r="A4374" t="s">
        <v>913</v>
      </c>
    </row>
    <row r="4375" spans="1:6">
      <c s="4" r="A4375" t="s">
        <v>1356</v>
      </c>
      <c s="6" r="B4375" t="n">
        <v>0</v>
      </c>
    </row>
    <row r="4376" spans="1:6">
      <c s="4" r="A4376" t="s">
        <v>1531</v>
      </c>
    </row>
    <row r="4377" spans="1:6">
      <c s="3" r="A4377" t="s">
        <v>913</v>
      </c>
    </row>
    <row r="4378" spans="1:6">
      <c s="4" r="A4378" t="s">
        <v>1356</v>
      </c>
      <c s="6" r="B4378" t="n">
        <v>0</v>
      </c>
    </row>
    <row r="4379" spans="1:6">
      <c s="4" r="A4379" t="s">
        <v>1532</v>
      </c>
    </row>
    <row r="4380" spans="1:6">
      <c s="3" r="A4380" t="s">
        <v>913</v>
      </c>
    </row>
    <row r="4381" spans="1:6">
      <c s="4" r="A4381" t="s">
        <v>1356</v>
      </c>
      <c s="6" r="B4381" t="n">
        <v>23</v>
      </c>
    </row>
    <row r="4382" spans="1:6">
      <c s="4" r="A4382" t="s">
        <v>1533</v>
      </c>
    </row>
    <row r="4383" spans="1:6">
      <c s="3" r="A4383" t="s">
        <v>913</v>
      </c>
    </row>
    <row r="4384" spans="1:6">
      <c s="4" r="A4384" t="s">
        <v>1356</v>
      </c>
      <c s="6" r="B4384" t="n">
        <v>0</v>
      </c>
    </row>
    <row r="4385" spans="1:6">
      <c s="4" r="A4385" t="s">
        <v>1534</v>
      </c>
    </row>
    <row r="4386" spans="1:6">
      <c s="3" r="A4386" t="s">
        <v>913</v>
      </c>
    </row>
    <row r="4387" spans="1:6">
      <c s="4" r="A4387" t="s">
        <v>1356</v>
      </c>
      <c s="6" r="B4387" t="n">
        <v>0</v>
      </c>
    </row>
    <row r="4388" spans="1:6">
      <c s="4" r="A4388" t="s">
        <v>1535</v>
      </c>
    </row>
    <row r="4389" spans="1:6">
      <c s="3" r="A4389" t="s">
        <v>913</v>
      </c>
    </row>
    <row r="4390" spans="1:6">
      <c s="4" r="A4390" t="s">
        <v>1356</v>
      </c>
      <c s="6" r="B4390" t="n">
        <v>0</v>
      </c>
    </row>
    <row r="4391" spans="1:6">
      <c s="4" r="A4391" t="s">
        <v>1536</v>
      </c>
    </row>
    <row r="4392" spans="1:6">
      <c s="3" r="A4392" t="s">
        <v>913</v>
      </c>
    </row>
    <row r="4393" spans="1:6">
      <c s="4" r="A4393" t="s">
        <v>1356</v>
      </c>
      <c s="6" r="B4393" t="n">
        <v>0</v>
      </c>
    </row>
    <row r="4394" spans="1:6">
      <c s="4" r="A4394" t="s">
        <v>1537</v>
      </c>
    </row>
    <row r="4395" spans="1:6">
      <c s="3" r="A4395" t="s">
        <v>913</v>
      </c>
    </row>
    <row r="4396" spans="1:6">
      <c s="4" r="A4396" t="s">
        <v>1356</v>
      </c>
      <c s="6" r="B4396" t="n">
        <v>0</v>
      </c>
    </row>
    <row r="4397" spans="1:6">
      <c s="4" r="A4397" t="s">
        <v>1538</v>
      </c>
    </row>
    <row r="4398" spans="1:6">
      <c s="3" r="A4398" t="s">
        <v>913</v>
      </c>
    </row>
    <row r="4399" spans="1:6">
      <c s="4" r="A4399" t="s">
        <v>1356</v>
      </c>
      <c s="6" r="B4399" t="n">
        <v>0</v>
      </c>
    </row>
    <row r="4400" spans="1:6">
      <c s="4" r="A4400" t="s">
        <v>1539</v>
      </c>
    </row>
    <row r="4401" spans="1:6">
      <c s="3" r="A4401" t="s">
        <v>913</v>
      </c>
    </row>
    <row r="4402" spans="1:6">
      <c s="4" r="A4402" t="s">
        <v>1356</v>
      </c>
      <c s="6" r="B4402" t="n">
        <v>0</v>
      </c>
    </row>
    <row r="4403" spans="1:6">
      <c s="4" r="A4403" t="s">
        <v>1540</v>
      </c>
    </row>
    <row r="4404" spans="1:6">
      <c s="3" r="A4404" t="s">
        <v>913</v>
      </c>
    </row>
    <row r="4405" spans="1:6">
      <c s="4" r="A4405" t="s">
        <v>1356</v>
      </c>
      <c s="6" r="B4405" t="n">
        <v>40</v>
      </c>
    </row>
    <row r="4406" spans="1:6">
      <c s="4" r="A4406" t="s">
        <v>1541</v>
      </c>
    </row>
    <row r="4407" spans="1:6">
      <c s="3" r="A4407" t="s">
        <v>913</v>
      </c>
    </row>
    <row r="4408" spans="1:6">
      <c s="4" r="A4408" t="s">
        <v>1356</v>
      </c>
      <c s="6" r="B4408" t="n">
        <v>8</v>
      </c>
    </row>
    <row r="4409" spans="1:6">
      <c s="4" r="A4409" t="s">
        <v>1542</v>
      </c>
    </row>
    <row r="4410" spans="1:6">
      <c s="3" r="A4410" t="s">
        <v>913</v>
      </c>
    </row>
    <row r="4411" spans="1:6">
      <c s="4" r="A4411" t="s">
        <v>1356</v>
      </c>
      <c s="6" r="B4411" t="n">
        <v>0</v>
      </c>
    </row>
    <row r="4412" spans="1:6">
      <c s="4" r="A4412" t="s">
        <v>1543</v>
      </c>
    </row>
    <row r="4413" spans="1:6">
      <c s="3" r="A4413" t="s">
        <v>913</v>
      </c>
    </row>
    <row r="4414" spans="1:6">
      <c s="4" r="A4414" t="s">
        <v>1356</v>
      </c>
      <c s="6" r="B4414" t="n">
        <v>0</v>
      </c>
    </row>
    <row r="4415" spans="1:6">
      <c s="4" r="A4415" t="s">
        <v>1544</v>
      </c>
    </row>
    <row r="4416" spans="1:6">
      <c s="3" r="A4416" t="s">
        <v>913</v>
      </c>
    </row>
    <row r="4417" spans="1:6">
      <c s="4" r="A4417" t="s">
        <v>1356</v>
      </c>
      <c s="6" r="B4417" t="n">
        <v>0</v>
      </c>
    </row>
    <row r="4418" spans="1:6">
      <c s="4" r="A4418" t="s">
        <v>1545</v>
      </c>
    </row>
    <row r="4419" spans="1:6">
      <c s="3" r="A4419" t="s">
        <v>913</v>
      </c>
    </row>
    <row r="4420" spans="1:6">
      <c s="4" r="A4420" t="s">
        <v>1356</v>
      </c>
      <c s="6" r="B4420" t="n">
        <v>0</v>
      </c>
    </row>
    <row r="4421" spans="1:6">
      <c s="4" r="A4421" t="s">
        <v>1546</v>
      </c>
    </row>
    <row r="4422" spans="1:6">
      <c s="3" r="A4422" t="s">
        <v>913</v>
      </c>
    </row>
    <row r="4423" spans="1:6">
      <c s="4" r="A4423" t="s">
        <v>1356</v>
      </c>
      <c s="6" r="B4423" t="n">
        <v>21</v>
      </c>
    </row>
    <row r="4424" spans="1:6">
      <c s="4" r="A4424" t="s">
        <v>1547</v>
      </c>
    </row>
    <row r="4425" spans="1:6">
      <c s="3" r="A4425" t="s">
        <v>913</v>
      </c>
    </row>
    <row r="4426" spans="1:6">
      <c s="4" r="A4426" t="s">
        <v>1356</v>
      </c>
      <c s="6" r="B4426" t="n">
        <v>0</v>
      </c>
    </row>
    <row r="4427" spans="1:6">
      <c s="4" r="A4427" t="s">
        <v>1548</v>
      </c>
    </row>
    <row r="4428" spans="1:6">
      <c s="3" r="A4428" t="s">
        <v>913</v>
      </c>
    </row>
    <row r="4429" spans="1:6">
      <c s="4" r="A4429" t="s">
        <v>1356</v>
      </c>
      <c s="6" r="B4429" t="n">
        <v>0</v>
      </c>
    </row>
    <row r="4430" spans="1:6">
      <c s="4" r="A4430" t="s">
        <v>1549</v>
      </c>
    </row>
    <row r="4431" spans="1:6">
      <c s="3" r="A4431" t="s">
        <v>913</v>
      </c>
    </row>
    <row r="4432" spans="1:6">
      <c s="4" r="A4432" t="s">
        <v>1356</v>
      </c>
      <c s="6" r="B4432" t="n">
        <v>0</v>
      </c>
    </row>
    <row r="4433" spans="1:6">
      <c s="4" r="A4433" t="s">
        <v>1550</v>
      </c>
    </row>
    <row r="4434" spans="1:6">
      <c s="3" r="A4434" t="s">
        <v>913</v>
      </c>
    </row>
    <row r="4435" spans="1:6">
      <c s="4" r="A4435" t="s">
        <v>1356</v>
      </c>
      <c s="6" r="B4435" t="n">
        <v>0</v>
      </c>
    </row>
    <row r="4436" spans="1:6">
      <c s="4" r="A4436" t="s">
        <v>1551</v>
      </c>
    </row>
    <row r="4437" spans="1:6">
      <c s="3" r="A4437" t="s">
        <v>913</v>
      </c>
    </row>
    <row r="4438" spans="1:6">
      <c s="4" r="A4438" t="s">
        <v>1356</v>
      </c>
      <c s="6" r="B4438" t="n">
        <v>0</v>
      </c>
    </row>
    <row r="4439" spans="1:6">
      <c s="4" r="A4439" t="s">
        <v>1552</v>
      </c>
    </row>
    <row r="4440" spans="1:6">
      <c s="3" r="A4440" t="s">
        <v>913</v>
      </c>
    </row>
    <row r="4441" spans="1:6">
      <c s="4" r="A4441" t="s">
        <v>1356</v>
      </c>
      <c s="6" r="B4441" t="n">
        <v>0</v>
      </c>
    </row>
    <row r="4442" spans="1:6">
      <c s="4" r="A4442" t="s">
        <v>1553</v>
      </c>
    </row>
    <row r="4443" spans="1:6">
      <c s="3" r="A4443" t="s">
        <v>913</v>
      </c>
    </row>
    <row r="4444" spans="1:6">
      <c s="4" r="A4444" t="s">
        <v>1356</v>
      </c>
      <c s="6" r="B4444" t="n">
        <v>0</v>
      </c>
    </row>
    <row r="4445" spans="1:6">
      <c s="4" r="A4445" t="s">
        <v>1554</v>
      </c>
    </row>
    <row r="4446" spans="1:6">
      <c s="3" r="A4446" t="s">
        <v>913</v>
      </c>
    </row>
    <row r="4447" spans="1:6">
      <c s="4" r="A4447" t="s">
        <v>1356</v>
      </c>
      <c s="6" r="B4447" t="n">
        <v>0</v>
      </c>
    </row>
    <row r="4448" spans="1:6">
      <c s="4" r="A4448" t="s">
        <v>1555</v>
      </c>
    </row>
    <row r="4449" spans="1:6">
      <c s="3" r="A4449" t="s">
        <v>913</v>
      </c>
    </row>
    <row r="4450" spans="1:6">
      <c s="4" r="A4450" t="s">
        <v>1356</v>
      </c>
      <c s="6" r="B4450" t="n">
        <v>568</v>
      </c>
    </row>
    <row r="4451" spans="1:6">
      <c s="4" r="A4451" t="s">
        <v>1556</v>
      </c>
    </row>
    <row r="4452" spans="1:6">
      <c s="3" r="A4452" t="s">
        <v>913</v>
      </c>
    </row>
    <row r="4453" spans="1:6">
      <c s="4" r="A4453" t="s">
        <v>1356</v>
      </c>
      <c s="6" r="B4453" t="n">
        <v>0</v>
      </c>
    </row>
    <row r="4454" spans="1:6">
      <c s="4" r="A4454" t="s">
        <v>1557</v>
      </c>
    </row>
    <row r="4455" spans="1:6">
      <c s="3" r="A4455" t="s">
        <v>913</v>
      </c>
    </row>
    <row r="4456" spans="1:6">
      <c s="4" r="A4456" t="s">
        <v>1356</v>
      </c>
      <c s="6" r="B4456" t="n">
        <v>240</v>
      </c>
    </row>
    <row r="4457" spans="1:6">
      <c s="4" r="A4457" t="s">
        <v>1558</v>
      </c>
    </row>
    <row r="4458" spans="1:6">
      <c s="3" r="A4458" t="s">
        <v>913</v>
      </c>
    </row>
    <row r="4459" spans="1:6">
      <c s="4" r="A4459" t="s">
        <v>1356</v>
      </c>
      <c s="6" r="B4459" t="n">
        <v>0</v>
      </c>
    </row>
    <row r="4460" spans="1:6">
      <c s="4" r="A4460" t="s">
        <v>1559</v>
      </c>
    </row>
    <row r="4461" spans="1:6">
      <c s="3" r="A4461" t="s">
        <v>913</v>
      </c>
    </row>
    <row r="4462" spans="1:6">
      <c s="4" r="A4462" t="s">
        <v>1356</v>
      </c>
      <c s="6" r="B4462" t="n">
        <v>0</v>
      </c>
    </row>
    <row r="4463" spans="1:6">
      <c s="4" r="A4463" t="s">
        <v>1560</v>
      </c>
    </row>
    <row r="4464" spans="1:6">
      <c s="3" r="A4464" t="s">
        <v>913</v>
      </c>
    </row>
    <row r="4465" spans="1:6">
      <c s="4" r="A4465" t="s">
        <v>1356</v>
      </c>
      <c s="6" r="B4465" t="n">
        <v>0</v>
      </c>
    </row>
    <row r="4466" spans="1:6">
      <c s="4" r="A4466" t="s">
        <v>1561</v>
      </c>
    </row>
    <row r="4467" spans="1:6">
      <c s="3" r="A4467" t="s">
        <v>913</v>
      </c>
    </row>
    <row r="4468" spans="1:6">
      <c s="4" r="A4468" t="s">
        <v>1356</v>
      </c>
      <c s="6" r="B4468" t="n">
        <v>0</v>
      </c>
    </row>
    <row r="4469" spans="1:6">
      <c s="4" r="A4469" t="s">
        <v>1562</v>
      </c>
    </row>
    <row r="4470" spans="1:6">
      <c s="3" r="A4470" t="s">
        <v>913</v>
      </c>
    </row>
    <row r="4471" spans="1:6">
      <c s="4" r="A4471" t="s">
        <v>1356</v>
      </c>
      <c s="6" r="B4471" t="n">
        <v>0</v>
      </c>
    </row>
    <row r="4472" spans="1:6">
      <c s="4" r="A4472" t="s">
        <v>1563</v>
      </c>
    </row>
    <row r="4473" spans="1:6">
      <c s="3" r="A4473" t="s">
        <v>913</v>
      </c>
    </row>
    <row r="4474" spans="1:6">
      <c s="4" r="A4474" t="s">
        <v>1356</v>
      </c>
      <c s="6" r="B4474" t="n">
        <v>0</v>
      </c>
    </row>
    <row r="4475" spans="1:6">
      <c s="4" r="A4475" t="s">
        <v>1564</v>
      </c>
    </row>
    <row r="4476" spans="1:6">
      <c s="3" r="A4476" t="s">
        <v>913</v>
      </c>
    </row>
    <row r="4477" spans="1:6">
      <c s="4" r="A4477" t="s">
        <v>1356</v>
      </c>
      <c s="6" r="B4477" t="n">
        <v>0</v>
      </c>
    </row>
    <row r="4478" spans="1:6">
      <c s="4" r="A4478" t="s">
        <v>1565</v>
      </c>
    </row>
    <row r="4479" spans="1:6">
      <c s="3" r="A4479" t="s">
        <v>913</v>
      </c>
    </row>
    <row r="4480" spans="1:6">
      <c s="4" r="A4480" t="s">
        <v>1356</v>
      </c>
      <c s="6" r="B4480" t="n">
        <v>0</v>
      </c>
    </row>
    <row r="4481" spans="1:6">
      <c s="4" r="A4481" t="s">
        <v>1566</v>
      </c>
    </row>
    <row r="4482" spans="1:6">
      <c s="3" r="A4482" t="s">
        <v>913</v>
      </c>
    </row>
    <row r="4483" spans="1:6">
      <c s="4" r="A4483" t="s">
        <v>1356</v>
      </c>
      <c s="6" r="B4483" t="n">
        <v>0</v>
      </c>
    </row>
    <row r="4484" spans="1:6">
      <c s="4" r="A4484" t="s">
        <v>1567</v>
      </c>
    </row>
    <row r="4485" spans="1:6">
      <c s="3" r="A4485" t="s">
        <v>913</v>
      </c>
    </row>
    <row r="4486" spans="1:6">
      <c s="4" r="A4486" t="s">
        <v>1356</v>
      </c>
      <c s="6" r="B4486" t="n">
        <v>0</v>
      </c>
    </row>
    <row r="4487" spans="1:6">
      <c s="4" r="A4487" t="s">
        <v>1568</v>
      </c>
    </row>
    <row r="4488" spans="1:6">
      <c s="3" r="A4488" t="s">
        <v>913</v>
      </c>
    </row>
    <row r="4489" spans="1:6">
      <c s="4" r="A4489" t="s">
        <v>1356</v>
      </c>
      <c s="6" r="B4489" t="n">
        <v>0</v>
      </c>
    </row>
    <row r="4490" spans="1:6">
      <c s="4" r="A4490" t="s">
        <v>1569</v>
      </c>
    </row>
    <row r="4491" spans="1:6">
      <c s="3" r="A4491" t="s">
        <v>913</v>
      </c>
    </row>
    <row r="4492" spans="1:6">
      <c s="4" r="A4492" t="s">
        <v>1356</v>
      </c>
      <c s="6" r="B4492" t="n">
        <v>346</v>
      </c>
    </row>
    <row r="4493" spans="1:6">
      <c s="4" r="A4493" t="s">
        <v>1570</v>
      </c>
    </row>
    <row r="4494" spans="1:6">
      <c s="3" r="A4494" t="s">
        <v>913</v>
      </c>
    </row>
    <row r="4495" spans="1:6">
      <c s="4" r="A4495" t="s">
        <v>1356</v>
      </c>
      <c s="6" r="B4495" t="n">
        <v>0</v>
      </c>
    </row>
    <row r="4496" spans="1:6">
      <c s="4" r="A4496" t="s">
        <v>1571</v>
      </c>
    </row>
    <row r="4497" spans="1:6">
      <c s="3" r="A4497" t="s">
        <v>913</v>
      </c>
    </row>
    <row r="4498" spans="1:6">
      <c s="4" r="A4498" t="s">
        <v>1356</v>
      </c>
      <c s="6" r="B4498" t="n">
        <v>0</v>
      </c>
    </row>
    <row r="4499" spans="1:6">
      <c s="4" r="A4499" t="s">
        <v>1572</v>
      </c>
    </row>
    <row r="4500" spans="1:6">
      <c s="3" r="A4500" t="s">
        <v>913</v>
      </c>
    </row>
    <row r="4501" spans="1:6">
      <c s="4" r="A4501" t="s">
        <v>1356</v>
      </c>
      <c s="6" r="B4501" t="n">
        <v>0</v>
      </c>
    </row>
    <row r="4502" spans="1:6">
      <c s="4" r="A4502" t="s">
        <v>1573</v>
      </c>
    </row>
    <row r="4503" spans="1:6">
      <c s="3" r="A4503" t="s">
        <v>913</v>
      </c>
    </row>
    <row r="4504" spans="1:6">
      <c s="4" r="A4504" t="s">
        <v>1356</v>
      </c>
      <c s="6" r="B4504" t="n">
        <v>0</v>
      </c>
    </row>
    <row r="4505" spans="1:6">
      <c s="4" r="A4505" t="s">
        <v>1574</v>
      </c>
    </row>
    <row r="4506" spans="1:6">
      <c s="3" r="A4506" t="s">
        <v>913</v>
      </c>
    </row>
    <row r="4507" spans="1:6">
      <c s="4" r="A4507" t="s">
        <v>1356</v>
      </c>
      <c s="6" r="B4507" t="n">
        <v>0</v>
      </c>
    </row>
    <row r="4508" spans="1:6">
      <c s="4" r="A4508" t="s">
        <v>1575</v>
      </c>
    </row>
    <row r="4509" spans="1:6">
      <c s="3" r="A4509" t="s">
        <v>913</v>
      </c>
    </row>
    <row r="4510" spans="1:6">
      <c s="4" r="A4510" t="s">
        <v>1356</v>
      </c>
      <c s="6" r="B4510" t="n">
        <v>0</v>
      </c>
    </row>
    <row r="4511" spans="1:6">
      <c s="4" r="A4511" t="s">
        <v>1576</v>
      </c>
    </row>
    <row r="4512" spans="1:6">
      <c s="3" r="A4512" t="s">
        <v>913</v>
      </c>
    </row>
    <row r="4513" spans="1:6">
      <c s="4" r="A4513" t="s">
        <v>1356</v>
      </c>
      <c s="6" r="B4513" t="n">
        <v>0</v>
      </c>
    </row>
    <row r="4514" spans="1:6">
      <c s="4" r="A4514" t="s">
        <v>1577</v>
      </c>
    </row>
    <row r="4515" spans="1:6">
      <c s="3" r="A4515" t="s">
        <v>913</v>
      </c>
    </row>
    <row r="4516" spans="1:6">
      <c s="4" r="A4516" t="s">
        <v>1356</v>
      </c>
      <c s="6" r="B4516" t="n">
        <v>0</v>
      </c>
    </row>
    <row r="4517" spans="1:6">
      <c s="4" r="A4517" t="s">
        <v>1578</v>
      </c>
    </row>
    <row r="4518" spans="1:6">
      <c s="3" r="A4518" t="s">
        <v>913</v>
      </c>
    </row>
    <row r="4519" spans="1:6">
      <c s="4" r="A4519" t="s">
        <v>1356</v>
      </c>
      <c s="6" r="B4519" t="n">
        <v>0</v>
      </c>
    </row>
    <row r="4520" spans="1:6">
      <c s="4" r="A4520" t="s">
        <v>1579</v>
      </c>
    </row>
    <row r="4521" spans="1:6">
      <c s="3" r="A4521" t="s">
        <v>913</v>
      </c>
    </row>
    <row r="4522" spans="1:6">
      <c s="4" r="A4522" t="s">
        <v>1356</v>
      </c>
      <c s="6" r="B4522" t="n">
        <v>0</v>
      </c>
    </row>
    <row r="4523" spans="1:6">
      <c s="4" r="A4523" t="s">
        <v>1580</v>
      </c>
    </row>
    <row r="4524" spans="1:6">
      <c s="3" r="A4524" t="s">
        <v>913</v>
      </c>
    </row>
    <row r="4525" spans="1:6">
      <c s="4" r="A4525" t="s">
        <v>1356</v>
      </c>
      <c s="6" r="B4525" t="n">
        <v>0</v>
      </c>
    </row>
    <row r="4526" spans="1:6">
      <c s="4" r="A4526" t="s">
        <v>1581</v>
      </c>
    </row>
    <row r="4527" spans="1:6">
      <c s="3" r="A4527" t="s">
        <v>913</v>
      </c>
    </row>
    <row r="4528" spans="1:6">
      <c s="4" r="A4528" t="s">
        <v>1356</v>
      </c>
      <c s="6" r="B4528" t="n">
        <v>0</v>
      </c>
    </row>
    <row r="4529" spans="1:6">
      <c s="4" r="A4529" t="s">
        <v>1582</v>
      </c>
    </row>
    <row r="4530" spans="1:6">
      <c s="3" r="A4530" t="s">
        <v>913</v>
      </c>
    </row>
    <row r="4531" spans="1:6">
      <c s="4" r="A4531" t="s">
        <v>1356</v>
      </c>
      <c s="6" r="B4531" t="n">
        <v>0</v>
      </c>
    </row>
    <row r="4532" spans="1:6">
      <c s="4" r="A4532" t="s">
        <v>1583</v>
      </c>
    </row>
    <row r="4533" spans="1:6">
      <c s="3" r="A4533" t="s">
        <v>913</v>
      </c>
    </row>
    <row r="4534" spans="1:6">
      <c s="4" r="A4534" t="s">
        <v>1356</v>
      </c>
      <c s="6" r="B4534" t="n">
        <v>0</v>
      </c>
    </row>
    <row r="4535" spans="1:6">
      <c s="4" r="A4535" t="s">
        <v>1584</v>
      </c>
    </row>
    <row r="4536" spans="1:6">
      <c s="3" r="A4536" t="s">
        <v>913</v>
      </c>
    </row>
    <row r="4537" spans="1:6">
      <c s="4" r="A4537" t="s">
        <v>1356</v>
      </c>
      <c s="6" r="B4537" t="n">
        <v>0</v>
      </c>
    </row>
    <row r="4538" spans="1:6">
      <c s="4" r="A4538" t="s">
        <v>1585</v>
      </c>
    </row>
    <row r="4539" spans="1:6">
      <c s="3" r="A4539" t="s">
        <v>913</v>
      </c>
    </row>
    <row r="4540" spans="1:6">
      <c s="4" r="A4540" t="s">
        <v>1356</v>
      </c>
      <c s="6" r="B4540" t="n">
        <v>0</v>
      </c>
    </row>
    <row r="4541" spans="1:6">
      <c s="4" r="A4541" t="s">
        <v>1586</v>
      </c>
    </row>
    <row r="4542" spans="1:6">
      <c s="3" r="A4542" t="s">
        <v>913</v>
      </c>
    </row>
    <row r="4543" spans="1:6">
      <c s="4" r="A4543" t="s">
        <v>1356</v>
      </c>
      <c s="6" r="B4543" t="n">
        <v>0</v>
      </c>
    </row>
    <row r="4544" spans="1:6">
      <c s="4" r="A4544" t="s">
        <v>1587</v>
      </c>
    </row>
    <row r="4545" spans="1:6">
      <c s="3" r="A4545" t="s">
        <v>913</v>
      </c>
    </row>
    <row r="4546" spans="1:6">
      <c s="4" r="A4546" t="s">
        <v>1356</v>
      </c>
      <c s="6" r="B4546" t="n">
        <v>0</v>
      </c>
    </row>
    <row r="4547" spans="1:6">
      <c s="4" r="A4547" t="s">
        <v>1588</v>
      </c>
    </row>
    <row r="4548" spans="1:6">
      <c s="3" r="A4548" t="s">
        <v>913</v>
      </c>
    </row>
    <row r="4549" spans="1:6">
      <c s="4" r="A4549" t="s">
        <v>1356</v>
      </c>
      <c s="6" r="B4549" t="n">
        <v>0</v>
      </c>
    </row>
    <row r="4550" spans="1:6">
      <c s="4" r="A4550" t="s">
        <v>1589</v>
      </c>
    </row>
    <row r="4551" spans="1:6">
      <c s="3" r="A4551" t="s">
        <v>913</v>
      </c>
    </row>
    <row r="4552" spans="1:6">
      <c s="4" r="A4552" t="s">
        <v>1356</v>
      </c>
      <c s="6" r="B4552" t="n">
        <v>1</v>
      </c>
    </row>
    <row r="4553" spans="1:6">
      <c s="4" r="A4553" t="s">
        <v>1590</v>
      </c>
    </row>
    <row r="4554" spans="1:6">
      <c s="3" r="A4554" t="s">
        <v>913</v>
      </c>
    </row>
    <row r="4555" spans="1:6">
      <c s="4" r="A4555" t="s">
        <v>1356</v>
      </c>
      <c s="6" r="B4555" t="n">
        <v>0</v>
      </c>
    </row>
    <row r="4556" spans="1:6">
      <c s="4" r="A4556" t="s">
        <v>1591</v>
      </c>
    </row>
    <row r="4557" spans="1:6">
      <c s="3" r="A4557" t="s">
        <v>913</v>
      </c>
    </row>
    <row r="4558" spans="1:6">
      <c s="4" r="A4558" t="s">
        <v>1356</v>
      </c>
      <c s="6" r="B4558" t="n">
        <v>0</v>
      </c>
    </row>
    <row r="4559" spans="1:6">
      <c s="4" r="A4559" t="s">
        <v>1592</v>
      </c>
    </row>
    <row r="4560" spans="1:6">
      <c s="3" r="A4560" t="s">
        <v>913</v>
      </c>
    </row>
    <row r="4561" spans="1:6">
      <c s="4" r="A4561" t="s">
        <v>1356</v>
      </c>
      <c s="6" r="B4561" t="n">
        <v>0</v>
      </c>
    </row>
    <row r="4562" spans="1:6">
      <c s="4" r="A4562" t="s">
        <v>1593</v>
      </c>
    </row>
    <row r="4563" spans="1:6">
      <c s="3" r="A4563" t="s">
        <v>913</v>
      </c>
    </row>
    <row r="4564" spans="1:6">
      <c s="4" r="A4564" t="s">
        <v>1356</v>
      </c>
      <c s="6" r="B4564" t="n">
        <v>0</v>
      </c>
    </row>
    <row r="4565" spans="1:6">
      <c s="4" r="A4565" t="s">
        <v>1594</v>
      </c>
    </row>
    <row r="4566" spans="1:6">
      <c s="3" r="A4566" t="s">
        <v>913</v>
      </c>
    </row>
    <row r="4567" spans="1:6">
      <c s="4" r="A4567" t="s">
        <v>1356</v>
      </c>
      <c s="6" r="B4567" t="n">
        <v>6</v>
      </c>
    </row>
    <row r="4568" spans="1:6">
      <c s="4" r="A4568" t="s">
        <v>1595</v>
      </c>
    </row>
    <row r="4569" spans="1:6">
      <c s="3" r="A4569" t="s">
        <v>913</v>
      </c>
    </row>
    <row r="4570" spans="1:6">
      <c s="4" r="A4570" t="s">
        <v>1356</v>
      </c>
      <c s="6" r="B4570" t="n">
        <v>0</v>
      </c>
    </row>
    <row r="4571" spans="1:6">
      <c s="4" r="A4571" t="s">
        <v>1596</v>
      </c>
    </row>
    <row r="4572" spans="1:6">
      <c s="3" r="A4572" t="s">
        <v>913</v>
      </c>
    </row>
    <row r="4573" spans="1:6">
      <c s="4" r="A4573" t="s">
        <v>1356</v>
      </c>
      <c s="6" r="B4573" t="n">
        <v>2</v>
      </c>
    </row>
    <row r="4574" spans="1:6">
      <c s="4" r="A4574" t="s">
        <v>1597</v>
      </c>
    </row>
    <row r="4575" spans="1:6">
      <c s="3" r="A4575" t="s">
        <v>913</v>
      </c>
    </row>
    <row r="4576" spans="1:6">
      <c s="4" r="A4576" t="s">
        <v>1356</v>
      </c>
      <c s="6" r="B4576" t="n">
        <v>0</v>
      </c>
    </row>
    <row r="4577" spans="1:6">
      <c s="4" r="A4577" t="s">
        <v>1598</v>
      </c>
    </row>
    <row r="4578" spans="1:6">
      <c s="3" r="A4578" t="s">
        <v>913</v>
      </c>
    </row>
    <row r="4579" spans="1:6">
      <c s="4" r="A4579" t="s">
        <v>1356</v>
      </c>
      <c s="6" r="B4579" t="n">
        <v>0</v>
      </c>
    </row>
    <row r="4580" spans="1:6">
      <c s="4" r="A4580" t="s">
        <v>1599</v>
      </c>
    </row>
    <row r="4581" spans="1:6">
      <c s="3" r="A4581" t="s">
        <v>913</v>
      </c>
    </row>
    <row r="4582" spans="1:6">
      <c s="4" r="A4582" t="s">
        <v>1356</v>
      </c>
      <c s="6" r="B4582" t="n">
        <v>0</v>
      </c>
    </row>
    <row r="4583" spans="1:6">
      <c s="4" r="A4583" t="s">
        <v>1600</v>
      </c>
    </row>
    <row r="4584" spans="1:6">
      <c s="3" r="A4584" t="s">
        <v>913</v>
      </c>
    </row>
    <row r="4585" spans="1:6">
      <c s="4" r="A4585" t="s">
        <v>1356</v>
      </c>
      <c s="6" r="B4585" t="n">
        <v>0</v>
      </c>
    </row>
    <row r="4586" spans="1:6">
      <c s="4" r="A4586" t="s">
        <v>1601</v>
      </c>
    </row>
    <row r="4587" spans="1:6">
      <c s="3" r="A4587" t="s">
        <v>913</v>
      </c>
    </row>
    <row r="4588" spans="1:6">
      <c s="4" r="A4588" t="s">
        <v>1356</v>
      </c>
      <c s="6" r="B4588" t="n">
        <v>0</v>
      </c>
    </row>
    <row r="4589" spans="1:6">
      <c s="4" r="A4589" t="s">
        <v>1602</v>
      </c>
    </row>
    <row r="4590" spans="1:6">
      <c s="3" r="A4590" t="s">
        <v>913</v>
      </c>
    </row>
    <row r="4591" spans="1:6">
      <c s="4" r="A4591" t="s">
        <v>1356</v>
      </c>
      <c s="6" r="B4591" t="n">
        <v>0</v>
      </c>
    </row>
    <row r="4592" spans="1:6">
      <c s="4" r="A4592" t="s">
        <v>1603</v>
      </c>
    </row>
    <row r="4593" spans="1:6">
      <c s="3" r="A4593" t="s">
        <v>913</v>
      </c>
    </row>
    <row r="4594" spans="1:6">
      <c s="4" r="A4594" t="s">
        <v>1356</v>
      </c>
      <c s="6" r="B4594" t="n">
        <v>0</v>
      </c>
    </row>
    <row r="4595" spans="1:6">
      <c s="4" r="A4595" t="s">
        <v>1604</v>
      </c>
    </row>
    <row r="4596" spans="1:6">
      <c s="3" r="A4596" t="s">
        <v>913</v>
      </c>
    </row>
    <row r="4597" spans="1:6">
      <c s="4" r="A4597" t="s">
        <v>1356</v>
      </c>
      <c s="6" r="B4597" t="n">
        <v>0</v>
      </c>
    </row>
    <row r="4598" spans="1:6">
      <c s="4" r="A4598" t="s">
        <v>1605</v>
      </c>
    </row>
    <row r="4599" spans="1:6">
      <c s="3" r="A4599" t="s">
        <v>913</v>
      </c>
    </row>
    <row r="4600" spans="1:6">
      <c s="4" r="A4600" t="s">
        <v>1356</v>
      </c>
      <c s="6" r="B4600" t="n">
        <v>0</v>
      </c>
    </row>
    <row r="4601" spans="1:6">
      <c s="4" r="A4601" t="s">
        <v>1606</v>
      </c>
    </row>
    <row r="4602" spans="1:6">
      <c s="3" r="A4602" t="s">
        <v>913</v>
      </c>
    </row>
    <row r="4603" spans="1:6">
      <c s="4" r="A4603" t="s">
        <v>1356</v>
      </c>
      <c s="6" r="B4603" t="n">
        <v>0</v>
      </c>
    </row>
    <row r="4604" spans="1:6">
      <c s="4" r="A4604" t="s">
        <v>1607</v>
      </c>
    </row>
    <row r="4605" spans="1:6">
      <c s="3" r="A4605" t="s">
        <v>913</v>
      </c>
    </row>
    <row r="4606" spans="1:6">
      <c s="4" r="A4606" t="s">
        <v>1356</v>
      </c>
      <c s="6" r="B4606" t="n">
        <v>0</v>
      </c>
    </row>
    <row r="4607" spans="1:6">
      <c s="4" r="A4607" t="s">
        <v>1608</v>
      </c>
    </row>
    <row r="4608" spans="1:6">
      <c s="3" r="A4608" t="s">
        <v>913</v>
      </c>
    </row>
    <row r="4609" spans="1:6">
      <c s="4" r="A4609" t="s">
        <v>1356</v>
      </c>
      <c s="6" r="B4609" t="n">
        <v>0</v>
      </c>
    </row>
    <row r="4610" spans="1:6">
      <c s="4" r="A4610" t="s">
        <v>1609</v>
      </c>
    </row>
    <row r="4611" spans="1:6">
      <c s="3" r="A4611" t="s">
        <v>913</v>
      </c>
    </row>
    <row r="4612" spans="1:6">
      <c s="4" r="A4612" t="s">
        <v>1356</v>
      </c>
      <c s="6" r="B4612" t="n">
        <v>0</v>
      </c>
    </row>
    <row r="4613" spans="1:6">
      <c s="4" r="A4613" t="s">
        <v>1610</v>
      </c>
    </row>
    <row r="4614" spans="1:6">
      <c s="3" r="A4614" t="s">
        <v>913</v>
      </c>
    </row>
    <row r="4615" spans="1:6">
      <c s="4" r="A4615" t="s">
        <v>1356</v>
      </c>
      <c s="6" r="B4615" t="n">
        <v>0</v>
      </c>
    </row>
    <row r="4616" spans="1:6">
      <c s="4" r="A4616" t="s">
        <v>1611</v>
      </c>
    </row>
    <row r="4617" spans="1:6">
      <c s="3" r="A4617" t="s">
        <v>913</v>
      </c>
    </row>
    <row r="4618" spans="1:6">
      <c s="4" r="A4618" t="s">
        <v>1356</v>
      </c>
      <c s="6" r="B4618" t="n">
        <v>0</v>
      </c>
    </row>
    <row r="4619" spans="1:6">
      <c s="4" r="A4619" t="s">
        <v>1612</v>
      </c>
    </row>
    <row r="4620" spans="1:6">
      <c s="3" r="A4620" t="s">
        <v>913</v>
      </c>
    </row>
    <row r="4621" spans="1:6">
      <c s="4" r="A4621" t="s">
        <v>1356</v>
      </c>
      <c s="6" r="B4621" t="n">
        <v>0</v>
      </c>
    </row>
    <row r="4622" spans="1:6">
      <c s="4" r="A4622" t="s">
        <v>1613</v>
      </c>
    </row>
    <row r="4623" spans="1:6">
      <c s="3" r="A4623" t="s">
        <v>913</v>
      </c>
    </row>
    <row r="4624" spans="1:6">
      <c s="4" r="A4624" t="s">
        <v>1356</v>
      </c>
      <c s="6" r="B4624" t="n">
        <v>0</v>
      </c>
    </row>
    <row r="4625" spans="1:6">
      <c s="4" r="A4625" t="s">
        <v>1614</v>
      </c>
    </row>
    <row r="4626" spans="1:6">
      <c s="3" r="A4626" t="s">
        <v>913</v>
      </c>
    </row>
    <row r="4627" spans="1:6">
      <c s="4" r="A4627" t="s">
        <v>1356</v>
      </c>
      <c s="6" r="B4627" t="n">
        <v>0</v>
      </c>
    </row>
    <row r="4628" spans="1:6">
      <c s="4" r="A4628" t="s">
        <v>1615</v>
      </c>
    </row>
    <row r="4629" spans="1:6">
      <c s="3" r="A4629" t="s">
        <v>913</v>
      </c>
    </row>
    <row r="4630" spans="1:6">
      <c s="4" r="A4630" t="s">
        <v>1356</v>
      </c>
      <c s="6" r="B4630" t="n">
        <v>0</v>
      </c>
    </row>
    <row r="4631" spans="1:6">
      <c s="4" r="A4631" t="s">
        <v>1616</v>
      </c>
    </row>
    <row r="4632" spans="1:6">
      <c s="3" r="A4632" t="s">
        <v>913</v>
      </c>
    </row>
    <row r="4633" spans="1:6">
      <c s="4" r="A4633" t="s">
        <v>1356</v>
      </c>
      <c s="6" r="B4633" t="n">
        <v>6</v>
      </c>
    </row>
    <row r="4634" spans="1:6">
      <c s="4" r="A4634" t="s">
        <v>1617</v>
      </c>
    </row>
    <row r="4635" spans="1:6">
      <c s="3" r="A4635" t="s">
        <v>913</v>
      </c>
    </row>
    <row r="4636" spans="1:6">
      <c s="4" r="A4636" t="s">
        <v>1356</v>
      </c>
      <c s="6" r="B4636" t="n">
        <v>0</v>
      </c>
    </row>
    <row r="4637" spans="1:6">
      <c s="4" r="A4637" t="s">
        <v>1618</v>
      </c>
    </row>
    <row r="4638" spans="1:6">
      <c s="3" r="A4638" t="s">
        <v>913</v>
      </c>
    </row>
    <row r="4639" spans="1:6">
      <c s="4" r="A4639" t="s">
        <v>1356</v>
      </c>
      <c s="6" r="B4639" t="n">
        <v>0</v>
      </c>
    </row>
    <row r="4640" spans="1:6">
      <c s="4" r="A4640" t="s">
        <v>1619</v>
      </c>
    </row>
    <row r="4641" spans="1:6">
      <c s="3" r="A4641" t="s">
        <v>913</v>
      </c>
    </row>
    <row r="4642" spans="1:6">
      <c s="4" r="A4642" t="s">
        <v>1356</v>
      </c>
      <c s="6" r="B4642" t="n">
        <v>0</v>
      </c>
    </row>
    <row r="4643" spans="1:6">
      <c s="4" r="A4643" t="s">
        <v>1620</v>
      </c>
    </row>
    <row r="4644" spans="1:6">
      <c s="3" r="A4644" t="s">
        <v>913</v>
      </c>
    </row>
    <row r="4645" spans="1:6">
      <c s="4" r="A4645" t="s">
        <v>1356</v>
      </c>
      <c s="6" r="B4645" t="n">
        <v>0</v>
      </c>
    </row>
    <row r="4646" spans="1:6">
      <c s="4" r="A4646" t="s">
        <v>1621</v>
      </c>
    </row>
    <row r="4647" spans="1:6">
      <c s="3" r="A4647" t="s">
        <v>913</v>
      </c>
    </row>
    <row r="4648" spans="1:6">
      <c s="4" r="A4648" t="s">
        <v>1356</v>
      </c>
      <c s="6" r="B4648" t="n">
        <v>0</v>
      </c>
    </row>
    <row r="4649" spans="1:6">
      <c s="4" r="A4649" t="s">
        <v>1622</v>
      </c>
    </row>
    <row r="4650" spans="1:6">
      <c s="3" r="A4650" t="s">
        <v>913</v>
      </c>
    </row>
    <row r="4651" spans="1:6">
      <c s="4" r="A4651" t="s">
        <v>1356</v>
      </c>
      <c s="6" r="B4651" t="n">
        <v>13</v>
      </c>
    </row>
    <row r="4652" spans="1:6">
      <c s="4" r="A4652" t="s">
        <v>1623</v>
      </c>
    </row>
    <row r="4653" spans="1:6">
      <c s="3" r="A4653" t="s">
        <v>913</v>
      </c>
    </row>
    <row r="4654" spans="1:6">
      <c s="4" r="A4654" t="s">
        <v>1356</v>
      </c>
      <c s="6" r="B4654" t="n">
        <v>750</v>
      </c>
    </row>
    <row r="4655" spans="1:6">
      <c s="4" r="A4655" t="s">
        <v>1624</v>
      </c>
    </row>
    <row r="4656" spans="1:6">
      <c s="3" r="A4656" t="s">
        <v>913</v>
      </c>
    </row>
    <row r="4657" spans="1:6">
      <c s="4" r="A4657" t="s">
        <v>1356</v>
      </c>
      <c s="6" r="B4657" t="n">
        <v>0</v>
      </c>
    </row>
    <row r="4658" spans="1:6">
      <c s="4" r="A4658" t="s">
        <v>1625</v>
      </c>
    </row>
    <row r="4659" spans="1:6">
      <c s="3" r="A4659" t="s">
        <v>913</v>
      </c>
    </row>
    <row r="4660" spans="1:6">
      <c s="4" r="A4660" t="s">
        <v>1356</v>
      </c>
      <c s="6" r="B4660" t="n">
        <v>0</v>
      </c>
    </row>
    <row r="4661" spans="1:6">
      <c s="4" r="A4661" t="s">
        <v>1626</v>
      </c>
    </row>
    <row r="4662" spans="1:6">
      <c s="3" r="A4662" t="s">
        <v>913</v>
      </c>
    </row>
    <row r="4663" spans="1:6">
      <c s="4" r="A4663" t="s">
        <v>1356</v>
      </c>
      <c s="6" r="B4663" t="n">
        <v>0</v>
      </c>
    </row>
    <row r="4664" spans="1:6">
      <c s="4" r="A4664" t="s">
        <v>1627</v>
      </c>
    </row>
    <row r="4665" spans="1:6">
      <c s="3" r="A4665" t="s">
        <v>913</v>
      </c>
    </row>
    <row r="4666" spans="1:6">
      <c s="4" r="A4666" t="s">
        <v>1356</v>
      </c>
      <c s="6" r="B4666" t="n">
        <v>0</v>
      </c>
    </row>
    <row r="4667" spans="1:6">
      <c s="4" r="A4667" t="s">
        <v>1628</v>
      </c>
    </row>
    <row r="4668" spans="1:6">
      <c s="3" r="A4668" t="s">
        <v>913</v>
      </c>
    </row>
    <row r="4669" spans="1:6">
      <c s="4" r="A4669" t="s">
        <v>1356</v>
      </c>
      <c s="6" r="B4669" t="n">
        <v>0</v>
      </c>
    </row>
    <row r="4670" spans="1:6">
      <c s="4" r="A4670" t="s">
        <v>1629</v>
      </c>
    </row>
    <row r="4671" spans="1:6">
      <c s="3" r="A4671" t="s">
        <v>913</v>
      </c>
    </row>
    <row r="4672" spans="1:6">
      <c s="4" r="A4672" t="s">
        <v>1356</v>
      </c>
      <c s="6" r="B4672" t="n">
        <v>0</v>
      </c>
    </row>
    <row r="4673" spans="1:6">
      <c s="4" r="A4673" t="s">
        <v>1630</v>
      </c>
    </row>
    <row r="4674" spans="1:6">
      <c s="3" r="A4674" t="s">
        <v>913</v>
      </c>
    </row>
    <row r="4675" spans="1:6">
      <c s="4" r="A4675" t="s">
        <v>1356</v>
      </c>
      <c s="6" r="B4675" t="n">
        <v>0</v>
      </c>
    </row>
    <row r="4676" spans="1:6">
      <c s="4" r="A4676" t="s">
        <v>1631</v>
      </c>
    </row>
    <row r="4677" spans="1:6">
      <c s="3" r="A4677" t="s">
        <v>913</v>
      </c>
    </row>
    <row r="4678" spans="1:6">
      <c s="4" r="A4678" t="s">
        <v>1356</v>
      </c>
      <c s="6" r="B4678" t="n">
        <v>0</v>
      </c>
    </row>
    <row r="4679" spans="1:6">
      <c s="4" r="A4679" t="s">
        <v>1632</v>
      </c>
    </row>
    <row r="4680" spans="1:6">
      <c s="3" r="A4680" t="s">
        <v>913</v>
      </c>
    </row>
    <row r="4681" spans="1:6">
      <c s="4" r="A4681" t="s">
        <v>1356</v>
      </c>
      <c s="6" r="B4681" t="n">
        <v>0</v>
      </c>
    </row>
    <row r="4682" spans="1:6">
      <c s="4" r="A4682" t="s">
        <v>1633</v>
      </c>
    </row>
    <row r="4683" spans="1:6">
      <c s="3" r="A4683" t="s">
        <v>913</v>
      </c>
    </row>
    <row r="4684" spans="1:6">
      <c s="4" r="A4684" t="s">
        <v>1356</v>
      </c>
      <c s="6" r="B4684" t="n">
        <v>0</v>
      </c>
    </row>
    <row r="4685" spans="1:6">
      <c s="4" r="A4685" t="s">
        <v>1634</v>
      </c>
    </row>
    <row r="4686" spans="1:6">
      <c s="3" r="A4686" t="s">
        <v>913</v>
      </c>
    </row>
    <row r="4687" spans="1:6">
      <c s="4" r="A4687" t="s">
        <v>1356</v>
      </c>
      <c s="6" r="B4687" t="n">
        <v>4</v>
      </c>
    </row>
    <row r="4688" spans="1:6">
      <c s="4" r="A4688" t="s">
        <v>1635</v>
      </c>
    </row>
    <row r="4689" spans="1:6">
      <c s="3" r="A4689" t="s">
        <v>913</v>
      </c>
    </row>
    <row r="4690" spans="1:6">
      <c s="4" r="A4690" t="s">
        <v>1356</v>
      </c>
      <c s="6" r="B4690" t="n">
        <v>0</v>
      </c>
    </row>
    <row r="4691" spans="1:6">
      <c s="4" r="A4691" t="s">
        <v>1636</v>
      </c>
    </row>
    <row r="4692" spans="1:6">
      <c s="3" r="A4692" t="s">
        <v>913</v>
      </c>
    </row>
    <row r="4693" spans="1:6">
      <c s="4" r="A4693" t="s">
        <v>1356</v>
      </c>
      <c s="6" r="B4693" t="n">
        <v>0</v>
      </c>
    </row>
    <row r="4694" spans="1:6">
      <c s="4" r="A4694" t="s">
        <v>1637</v>
      </c>
    </row>
    <row r="4695" spans="1:6">
      <c s="3" r="A4695" t="s">
        <v>913</v>
      </c>
    </row>
    <row r="4696" spans="1:6">
      <c s="4" r="A4696" t="s">
        <v>1356</v>
      </c>
      <c s="6" r="B4696" t="n">
        <v>0</v>
      </c>
    </row>
    <row r="4697" spans="1:6">
      <c s="4" r="A4697" t="s">
        <v>1638</v>
      </c>
    </row>
    <row r="4698" spans="1:6">
      <c s="3" r="A4698" t="s">
        <v>913</v>
      </c>
    </row>
    <row r="4699" spans="1:6">
      <c s="4" r="A4699" t="s">
        <v>1356</v>
      </c>
      <c s="6" r="B4699" t="n">
        <v>0</v>
      </c>
    </row>
    <row r="4700" spans="1:6">
      <c s="4" r="A4700" t="s">
        <v>1639</v>
      </c>
    </row>
    <row r="4701" spans="1:6">
      <c s="3" r="A4701" t="s">
        <v>913</v>
      </c>
    </row>
    <row r="4702" spans="1:6">
      <c s="4" r="A4702" t="s">
        <v>1356</v>
      </c>
      <c s="6" r="B4702" t="n">
        <v>0</v>
      </c>
    </row>
    <row r="4703" spans="1:6">
      <c s="4" r="A4703" t="s">
        <v>1640</v>
      </c>
    </row>
    <row r="4704" spans="1:6">
      <c s="3" r="A4704" t="s">
        <v>913</v>
      </c>
    </row>
    <row r="4705" spans="1:6">
      <c s="4" r="A4705" t="s">
        <v>1356</v>
      </c>
      <c s="6" r="B4705" t="n">
        <v>0</v>
      </c>
    </row>
    <row r="4706" spans="1:6">
      <c s="4" r="A4706" t="s">
        <v>1641</v>
      </c>
    </row>
    <row r="4707" spans="1:6">
      <c s="3" r="A4707" t="s">
        <v>913</v>
      </c>
    </row>
    <row r="4708" spans="1:6">
      <c s="4" r="A4708" t="s">
        <v>1356</v>
      </c>
      <c s="6" r="B4708" t="n">
        <v>0</v>
      </c>
    </row>
    <row r="4709" spans="1:6">
      <c s="4" r="A4709" t="s">
        <v>1642</v>
      </c>
    </row>
    <row r="4710" spans="1:6">
      <c s="3" r="A4710" t="s">
        <v>913</v>
      </c>
    </row>
    <row r="4711" spans="1:6">
      <c s="4" r="A4711" t="s">
        <v>1356</v>
      </c>
      <c s="6" r="B4711" t="n">
        <v>0</v>
      </c>
    </row>
    <row r="4712" spans="1:6">
      <c s="4" r="A4712" t="s">
        <v>1643</v>
      </c>
    </row>
    <row r="4713" spans="1:6">
      <c s="3" r="A4713" t="s">
        <v>913</v>
      </c>
    </row>
    <row r="4714" spans="1:6">
      <c s="4" r="A4714" t="s">
        <v>1356</v>
      </c>
      <c s="6" r="B4714" t="n">
        <v>0</v>
      </c>
    </row>
    <row r="4715" spans="1:6">
      <c s="4" r="A4715" t="s">
        <v>1644</v>
      </c>
    </row>
    <row r="4716" spans="1:6">
      <c s="3" r="A4716" t="s">
        <v>913</v>
      </c>
    </row>
    <row r="4717" spans="1:6">
      <c s="4" r="A4717" t="s">
        <v>1356</v>
      </c>
      <c s="6" r="B4717" t="n">
        <v>14</v>
      </c>
    </row>
    <row r="4718" spans="1:6">
      <c s="4" r="A4718" t="s">
        <v>1645</v>
      </c>
    </row>
    <row r="4719" spans="1:6">
      <c s="3" r="A4719" t="s">
        <v>913</v>
      </c>
    </row>
    <row r="4720" spans="1:6">
      <c s="4" r="A4720" t="s">
        <v>1356</v>
      </c>
      <c s="6" r="B4720" t="n">
        <v>0</v>
      </c>
    </row>
    <row r="4721" spans="1:6">
      <c s="4" r="A4721" t="s">
        <v>1646</v>
      </c>
    </row>
    <row r="4722" spans="1:6">
      <c s="3" r="A4722" t="s">
        <v>913</v>
      </c>
    </row>
    <row r="4723" spans="1:6">
      <c s="4" r="A4723" t="s">
        <v>1356</v>
      </c>
      <c s="6" r="B4723" t="n">
        <v>153</v>
      </c>
    </row>
    <row r="4724" spans="1:6">
      <c s="4" r="A4724" t="s">
        <v>1647</v>
      </c>
    </row>
    <row r="4725" spans="1:6">
      <c s="3" r="A4725" t="s">
        <v>913</v>
      </c>
    </row>
    <row r="4726" spans="1:6">
      <c s="4" r="A4726" t="s">
        <v>1356</v>
      </c>
      <c s="6" r="B4726" t="n">
        <v>0</v>
      </c>
    </row>
    <row r="4727" spans="1:6">
      <c s="4" r="A4727" t="s">
        <v>1648</v>
      </c>
    </row>
    <row r="4728" spans="1:6">
      <c s="3" r="A4728" t="s">
        <v>913</v>
      </c>
    </row>
    <row r="4729" spans="1:6">
      <c s="4" r="A4729" t="s">
        <v>1356</v>
      </c>
      <c s="6" r="B4729" t="n">
        <v>484</v>
      </c>
    </row>
    <row r="4730" spans="1:6">
      <c s="4" r="A4730" t="s">
        <v>1649</v>
      </c>
    </row>
    <row r="4731" spans="1:6">
      <c s="3" r="A4731" t="s">
        <v>913</v>
      </c>
    </row>
    <row r="4732" spans="1:6">
      <c s="4" r="A4732" t="s">
        <v>1356</v>
      </c>
      <c s="6" r="B4732" t="n">
        <v>0</v>
      </c>
    </row>
    <row r="4733" spans="1:6">
      <c s="4" r="A4733" t="s">
        <v>1650</v>
      </c>
    </row>
    <row r="4734" spans="1:6">
      <c s="3" r="A4734" t="s">
        <v>913</v>
      </c>
    </row>
    <row r="4735" spans="1:6">
      <c s="4" r="A4735" t="s">
        <v>1356</v>
      </c>
      <c s="6" r="B4735" t="n">
        <v>0</v>
      </c>
    </row>
    <row r="4736" spans="1:6">
      <c s="4" r="A4736" t="s">
        <v>1651</v>
      </c>
    </row>
    <row r="4737" spans="1:6">
      <c s="3" r="A4737" t="s">
        <v>913</v>
      </c>
    </row>
    <row r="4738" spans="1:6">
      <c s="4" r="A4738" t="s">
        <v>1356</v>
      </c>
      <c s="6" r="B4738" t="n">
        <v>0</v>
      </c>
    </row>
    <row r="4739" spans="1:6">
      <c s="4" r="A4739" t="s">
        <v>1652</v>
      </c>
    </row>
    <row r="4740" spans="1:6">
      <c s="3" r="A4740" t="s">
        <v>913</v>
      </c>
    </row>
    <row r="4741" spans="1:6">
      <c s="4" r="A4741" t="s">
        <v>1356</v>
      </c>
      <c s="6" r="B4741" t="n">
        <v>0</v>
      </c>
    </row>
    <row r="4742" spans="1:6">
      <c s="4" r="A4742" t="s">
        <v>1653</v>
      </c>
    </row>
    <row r="4743" spans="1:6">
      <c s="3" r="A4743" t="s">
        <v>913</v>
      </c>
    </row>
    <row r="4744" spans="1:6">
      <c s="4" r="A4744" t="s">
        <v>1356</v>
      </c>
      <c s="6" r="B4744" t="n">
        <v>0</v>
      </c>
    </row>
    <row r="4745" spans="1:6">
      <c s="4" r="A4745" t="s">
        <v>1654</v>
      </c>
    </row>
    <row r="4746" spans="1:6">
      <c s="3" r="A4746" t="s">
        <v>913</v>
      </c>
    </row>
    <row r="4747" spans="1:6">
      <c s="4" r="A4747" t="s">
        <v>1356</v>
      </c>
      <c s="6" r="B4747" t="n">
        <v>4</v>
      </c>
    </row>
    <row r="4748" spans="1:6">
      <c s="4" r="A4748" t="s">
        <v>1655</v>
      </c>
    </row>
    <row r="4749" spans="1:6">
      <c s="3" r="A4749" t="s">
        <v>913</v>
      </c>
    </row>
    <row r="4750" spans="1:6">
      <c s="4" r="A4750" t="s">
        <v>1356</v>
      </c>
      <c s="6" r="B4750" t="n">
        <v>3</v>
      </c>
    </row>
    <row r="4751" spans="1:6">
      <c s="4" r="A4751" t="s">
        <v>1656</v>
      </c>
    </row>
    <row r="4752" spans="1:6">
      <c s="3" r="A4752" t="s">
        <v>913</v>
      </c>
    </row>
    <row r="4753" spans="1:6">
      <c s="4" r="A4753" t="s">
        <v>1356</v>
      </c>
      <c s="6" r="B4753" t="n">
        <v>10</v>
      </c>
    </row>
    <row r="4754" spans="1:6">
      <c s="4" r="A4754" t="s">
        <v>1657</v>
      </c>
    </row>
    <row r="4755" spans="1:6">
      <c s="3" r="A4755" t="s">
        <v>913</v>
      </c>
    </row>
    <row r="4756" spans="1:6">
      <c s="4" r="A4756" t="s">
        <v>1356</v>
      </c>
      <c s="6" r="B4756" t="n">
        <v>0</v>
      </c>
    </row>
    <row r="4757" spans="1:6">
      <c s="4" r="A4757" t="s">
        <v>1658</v>
      </c>
    </row>
    <row r="4758" spans="1:6">
      <c s="3" r="A4758" t="s">
        <v>913</v>
      </c>
    </row>
    <row r="4759" spans="1:6">
      <c s="4" r="A4759" t="s">
        <v>1356</v>
      </c>
      <c s="6" r="B4759" t="n">
        <v>14</v>
      </c>
    </row>
    <row r="4760" spans="1:6">
      <c s="4" r="A4760" t="s">
        <v>1659</v>
      </c>
    </row>
    <row r="4761" spans="1:6">
      <c s="3" r="A4761" t="s">
        <v>913</v>
      </c>
    </row>
    <row r="4762" spans="1:6">
      <c s="4" r="A4762" t="s">
        <v>1356</v>
      </c>
      <c s="6" r="B4762" t="n">
        <v>0</v>
      </c>
    </row>
    <row r="4763" spans="1:6">
      <c s="4" r="A4763" t="s">
        <v>1660</v>
      </c>
    </row>
    <row r="4764" spans="1:6">
      <c s="3" r="A4764" t="s">
        <v>913</v>
      </c>
    </row>
    <row r="4765" spans="1:6">
      <c s="4" r="A4765" t="s">
        <v>1356</v>
      </c>
      <c s="6" r="B4765" t="n">
        <v>12</v>
      </c>
    </row>
    <row r="4766" spans="1:6">
      <c s="4" r="A4766" t="s">
        <v>1661</v>
      </c>
    </row>
    <row r="4767" spans="1:6">
      <c s="3" r="A4767" t="s">
        <v>913</v>
      </c>
    </row>
    <row r="4768" spans="1:6">
      <c s="4" r="A4768" t="s">
        <v>1356</v>
      </c>
      <c s="6" r="B4768" t="n">
        <v>0</v>
      </c>
    </row>
    <row r="4769" spans="1:6">
      <c s="4" r="A4769" t="s">
        <v>1662</v>
      </c>
    </row>
    <row r="4770" spans="1:6">
      <c s="3" r="A4770" t="s">
        <v>913</v>
      </c>
    </row>
    <row r="4771" spans="1:6">
      <c s="4" r="A4771" t="s">
        <v>1356</v>
      </c>
      <c s="6" r="B4771" t="n">
        <v>9</v>
      </c>
    </row>
    <row r="4772" spans="1:6">
      <c s="4" r="A4772" t="s">
        <v>1663</v>
      </c>
    </row>
    <row r="4773" spans="1:6">
      <c s="3" r="A4773" t="s">
        <v>913</v>
      </c>
    </row>
    <row r="4774" spans="1:6">
      <c s="4" r="A4774" t="s">
        <v>1356</v>
      </c>
      <c s="6" r="B4774" t="n">
        <v>10</v>
      </c>
    </row>
    <row r="4775" spans="1:6">
      <c s="4" r="A4775" t="s">
        <v>1664</v>
      </c>
    </row>
    <row r="4776" spans="1:6">
      <c s="3" r="A4776" t="s">
        <v>913</v>
      </c>
    </row>
    <row r="4777" spans="1:6">
      <c s="4" r="A4777" t="s">
        <v>1356</v>
      </c>
      <c s="6" r="B4777" t="n">
        <v>0</v>
      </c>
    </row>
    <row r="4778" spans="1:6">
      <c s="4" r="A4778" t="s">
        <v>1665</v>
      </c>
    </row>
    <row r="4779" spans="1:6">
      <c s="3" r="A4779" t="s">
        <v>913</v>
      </c>
    </row>
    <row r="4780" spans="1:6">
      <c s="4" r="A4780" t="s">
        <v>1356</v>
      </c>
      <c s="6" r="B4780" t="n">
        <v>0</v>
      </c>
    </row>
    <row r="4781" spans="1:6">
      <c s="4" r="A4781" t="s">
        <v>1666</v>
      </c>
    </row>
    <row r="4782" spans="1:6">
      <c s="3" r="A4782" t="s">
        <v>913</v>
      </c>
    </row>
    <row r="4783" spans="1:6">
      <c s="4" r="A4783" t="s">
        <v>1356</v>
      </c>
      <c s="6" r="B4783" t="n">
        <v>0</v>
      </c>
    </row>
    <row r="4784" spans="1:6">
      <c s="4" r="A4784" t="s">
        <v>1667</v>
      </c>
    </row>
    <row r="4785" spans="1:6">
      <c s="3" r="A4785" t="s">
        <v>913</v>
      </c>
    </row>
    <row r="4786" spans="1:6">
      <c s="4" r="A4786" t="s">
        <v>1356</v>
      </c>
      <c s="6" r="B4786" t="n">
        <v>0</v>
      </c>
    </row>
    <row r="4787" spans="1:6">
      <c s="4" r="A4787" t="s">
        <v>1668</v>
      </c>
    </row>
    <row r="4788" spans="1:6">
      <c s="3" r="A4788" t="s">
        <v>913</v>
      </c>
    </row>
    <row r="4789" spans="1:6">
      <c s="4" r="A4789" t="s">
        <v>1356</v>
      </c>
      <c s="6" r="B4789" t="n">
        <v>0</v>
      </c>
    </row>
    <row r="4790" spans="1:6">
      <c s="4" r="A4790" t="s">
        <v>1669</v>
      </c>
    </row>
    <row r="4791" spans="1:6">
      <c s="3" r="A4791" t="s">
        <v>913</v>
      </c>
    </row>
    <row r="4792" spans="1:6">
      <c s="4" r="A4792" t="s">
        <v>1356</v>
      </c>
      <c s="6" r="B4792" t="n">
        <v>0</v>
      </c>
    </row>
    <row r="4793" spans="1:6">
      <c s="4" r="A4793" t="s">
        <v>1670</v>
      </c>
    </row>
    <row r="4794" spans="1:6">
      <c s="3" r="A4794" t="s">
        <v>913</v>
      </c>
    </row>
    <row r="4795" spans="1:6">
      <c s="4" r="A4795" t="s">
        <v>1356</v>
      </c>
      <c s="6" r="B4795" t="n">
        <v>17</v>
      </c>
    </row>
    <row r="4796" spans="1:6">
      <c s="4" r="A4796" t="s">
        <v>1671</v>
      </c>
    </row>
    <row r="4797" spans="1:6">
      <c s="3" r="A4797" t="s">
        <v>913</v>
      </c>
    </row>
    <row r="4798" spans="1:6">
      <c s="4" r="A4798" t="s">
        <v>1356</v>
      </c>
      <c s="6" r="B4798" t="n">
        <v>0</v>
      </c>
    </row>
    <row r="4799" spans="1:6">
      <c s="4" r="A4799" t="s">
        <v>1672</v>
      </c>
    </row>
    <row r="4800" spans="1:6">
      <c s="3" r="A4800" t="s">
        <v>913</v>
      </c>
    </row>
    <row r="4801" spans="1:6">
      <c s="4" r="A4801" t="s">
        <v>1356</v>
      </c>
      <c s="6" r="B4801" t="n">
        <v>0</v>
      </c>
    </row>
    <row r="4802" spans="1:6">
      <c s="4" r="A4802" t="s">
        <v>1673</v>
      </c>
    </row>
    <row r="4803" spans="1:6">
      <c s="3" r="A4803" t="s">
        <v>913</v>
      </c>
    </row>
    <row r="4804" spans="1:6">
      <c s="4" r="A4804" t="s">
        <v>1356</v>
      </c>
      <c s="6" r="B4804" t="n">
        <v>0</v>
      </c>
    </row>
    <row r="4805" spans="1:6">
      <c s="4" r="A4805" t="s">
        <v>1674</v>
      </c>
    </row>
    <row r="4806" spans="1:6">
      <c s="3" r="A4806" t="s">
        <v>913</v>
      </c>
    </row>
    <row r="4807" spans="1:6">
      <c s="4" r="A4807" t="s">
        <v>1356</v>
      </c>
      <c s="6" r="B4807" t="n">
        <v>0</v>
      </c>
    </row>
    <row r="4808" spans="1:6">
      <c s="4" r="A4808" t="s">
        <v>1675</v>
      </c>
    </row>
    <row r="4809" spans="1:6">
      <c s="3" r="A4809" t="s">
        <v>913</v>
      </c>
    </row>
    <row r="4810" spans="1:6">
      <c s="4" r="A4810" t="s">
        <v>1356</v>
      </c>
      <c s="6" r="B4810" t="n">
        <v>0</v>
      </c>
    </row>
    <row r="4811" spans="1:6">
      <c s="4" r="A4811" t="s">
        <v>1676</v>
      </c>
    </row>
    <row r="4812" spans="1:6">
      <c s="3" r="A4812" t="s">
        <v>913</v>
      </c>
    </row>
    <row r="4813" spans="1:6">
      <c s="4" r="A4813" t="s">
        <v>1356</v>
      </c>
      <c s="6" r="B4813" t="n">
        <v>0</v>
      </c>
    </row>
    <row r="4814" spans="1:6">
      <c s="4" r="A4814" t="s">
        <v>1677</v>
      </c>
    </row>
    <row r="4815" spans="1:6">
      <c s="3" r="A4815" t="s">
        <v>913</v>
      </c>
    </row>
    <row r="4816" spans="1:6">
      <c s="4" r="A4816" t="s">
        <v>1356</v>
      </c>
      <c s="6" r="B4816" t="n">
        <v>0</v>
      </c>
    </row>
    <row r="4817" spans="1:6">
      <c s="4" r="A4817" t="s">
        <v>1678</v>
      </c>
    </row>
    <row r="4818" spans="1:6">
      <c s="3" r="A4818" t="s">
        <v>913</v>
      </c>
    </row>
    <row r="4819" spans="1:6">
      <c s="4" r="A4819" t="s">
        <v>1356</v>
      </c>
      <c s="6" r="B4819" t="n">
        <v>0</v>
      </c>
    </row>
    <row r="4820" spans="1:6">
      <c s="4" r="A4820" t="s">
        <v>1679</v>
      </c>
    </row>
    <row r="4821" spans="1:6">
      <c s="3" r="A4821" t="s">
        <v>913</v>
      </c>
    </row>
    <row r="4822" spans="1:6">
      <c s="4" r="A4822" t="s">
        <v>1356</v>
      </c>
      <c s="6" r="B4822" t="n">
        <v>6</v>
      </c>
    </row>
    <row r="4823" spans="1:6">
      <c s="4" r="A4823" t="s">
        <v>1680</v>
      </c>
    </row>
    <row r="4824" spans="1:6">
      <c s="3" r="A4824" t="s">
        <v>913</v>
      </c>
    </row>
    <row r="4825" spans="1:6">
      <c s="4" r="A4825" t="s">
        <v>1356</v>
      </c>
      <c s="6" r="B4825" t="n">
        <v>0</v>
      </c>
    </row>
    <row r="4826" spans="1:6">
      <c s="4" r="A4826" t="s">
        <v>1681</v>
      </c>
    </row>
    <row r="4827" spans="1:6">
      <c s="3" r="A4827" t="s">
        <v>913</v>
      </c>
    </row>
    <row r="4828" spans="1:6">
      <c s="4" r="A4828" t="s">
        <v>1356</v>
      </c>
      <c s="6" r="B4828" t="n">
        <v>0</v>
      </c>
    </row>
    <row r="4829" spans="1:6">
      <c s="4" r="A4829" t="s">
        <v>1682</v>
      </c>
    </row>
    <row r="4830" spans="1:6">
      <c s="3" r="A4830" t="s">
        <v>913</v>
      </c>
    </row>
    <row r="4831" spans="1:6">
      <c s="4" r="A4831" t="s">
        <v>1356</v>
      </c>
      <c s="6" r="B4831" t="n">
        <v>7</v>
      </c>
    </row>
    <row r="4832" spans="1:6">
      <c s="4" r="A4832" t="s">
        <v>1683</v>
      </c>
    </row>
    <row r="4833" spans="1:6">
      <c s="3" r="A4833" t="s">
        <v>913</v>
      </c>
    </row>
    <row r="4834" spans="1:6">
      <c s="4" r="A4834" t="s">
        <v>1356</v>
      </c>
      <c s="6" r="B4834" t="n">
        <v>2</v>
      </c>
    </row>
    <row r="4835" spans="1:6">
      <c s="4" r="A4835" t="s">
        <v>1684</v>
      </c>
    </row>
    <row r="4836" spans="1:6">
      <c s="3" r="A4836" t="s">
        <v>913</v>
      </c>
    </row>
    <row r="4837" spans="1:6">
      <c s="4" r="A4837" t="s">
        <v>1356</v>
      </c>
      <c s="6" r="B4837" t="n">
        <v>6</v>
      </c>
    </row>
    <row r="4838" spans="1:6">
      <c s="4" r="A4838" t="s">
        <v>1685</v>
      </c>
    </row>
    <row r="4839" spans="1:6">
      <c s="3" r="A4839" t="s">
        <v>913</v>
      </c>
    </row>
    <row r="4840" spans="1:6">
      <c s="4" r="A4840" t="s">
        <v>1356</v>
      </c>
      <c s="6" r="B4840" t="n">
        <v>6</v>
      </c>
    </row>
    <row r="4841" spans="1:6">
      <c s="4" r="A4841" t="s">
        <v>1686</v>
      </c>
    </row>
    <row r="4842" spans="1:6">
      <c s="3" r="A4842" t="s">
        <v>913</v>
      </c>
    </row>
    <row r="4843" spans="1:6">
      <c s="4" r="A4843" t="s">
        <v>1356</v>
      </c>
      <c s="6" r="B4843" t="n">
        <v>0</v>
      </c>
    </row>
    <row r="4844" spans="1:6">
      <c s="4" r="A4844" t="s">
        <v>1687</v>
      </c>
    </row>
    <row r="4845" spans="1:6">
      <c s="3" r="A4845" t="s">
        <v>913</v>
      </c>
    </row>
    <row r="4846" spans="1:6">
      <c s="4" r="A4846" t="s">
        <v>1356</v>
      </c>
      <c s="6" r="B4846" t="n">
        <v>412</v>
      </c>
    </row>
    <row r="4847" spans="1:6">
      <c s="4" r="A4847" t="s">
        <v>1688</v>
      </c>
    </row>
    <row r="4848" spans="1:6">
      <c s="3" r="A4848" t="s">
        <v>913</v>
      </c>
    </row>
    <row r="4849" spans="1:6">
      <c s="4" r="A4849" t="s">
        <v>1356</v>
      </c>
      <c s="6" r="B4849" t="n">
        <v>18</v>
      </c>
    </row>
    <row r="4850" spans="1:6">
      <c s="4" r="A4850" t="s">
        <v>1689</v>
      </c>
    </row>
    <row r="4851" spans="1:6">
      <c s="3" r="A4851" t="s">
        <v>913</v>
      </c>
    </row>
    <row r="4852" spans="1:6">
      <c s="4" r="A4852" t="s">
        <v>1356</v>
      </c>
      <c s="6" r="B4852" t="n">
        <v>0</v>
      </c>
    </row>
    <row r="4853" spans="1:6">
      <c s="4" r="A4853" t="s">
        <v>1690</v>
      </c>
    </row>
    <row r="4854" spans="1:6">
      <c s="3" r="A4854" t="s">
        <v>913</v>
      </c>
    </row>
    <row r="4855" spans="1:6">
      <c s="4" r="A4855" t="s">
        <v>1356</v>
      </c>
      <c s="6" r="B4855" t="n">
        <v>6</v>
      </c>
    </row>
    <row r="4856" spans="1:6">
      <c s="4" r="A4856" t="s">
        <v>1691</v>
      </c>
    </row>
    <row r="4857" spans="1:6">
      <c s="3" r="A4857" t="s">
        <v>913</v>
      </c>
    </row>
    <row r="4858" spans="1:6">
      <c s="4" r="A4858" t="s">
        <v>1356</v>
      </c>
      <c s="6" r="B4858" t="n">
        <v>10</v>
      </c>
    </row>
    <row r="4859" spans="1:6">
      <c s="4" r="A4859" t="s">
        <v>1692</v>
      </c>
    </row>
    <row r="4860" spans="1:6">
      <c s="3" r="A4860" t="s">
        <v>913</v>
      </c>
    </row>
    <row r="4861" spans="1:6">
      <c s="4" r="A4861" t="s">
        <v>1356</v>
      </c>
      <c s="6" r="B4861" t="n">
        <v>0</v>
      </c>
    </row>
    <row r="4862" spans="1:6">
      <c s="4" r="A4862" t="s">
        <v>1693</v>
      </c>
    </row>
    <row r="4863" spans="1:6">
      <c s="3" r="A4863" t="s">
        <v>913</v>
      </c>
    </row>
    <row r="4864" spans="1:6">
      <c s="4" r="A4864" t="s">
        <v>1356</v>
      </c>
      <c s="6" r="B4864" t="n">
        <v>12</v>
      </c>
    </row>
    <row r="4865" spans="1:6">
      <c s="4" r="A4865" t="s">
        <v>1694</v>
      </c>
    </row>
    <row r="4866" spans="1:6">
      <c s="3" r="A4866" t="s">
        <v>913</v>
      </c>
    </row>
    <row r="4867" spans="1:6">
      <c s="4" r="A4867" t="s">
        <v>1356</v>
      </c>
      <c s="6" r="B4867" t="n">
        <v>0</v>
      </c>
    </row>
    <row r="4868" spans="1:6">
      <c s="4" r="A4868" t="s">
        <v>1695</v>
      </c>
    </row>
    <row r="4869" spans="1:6">
      <c s="3" r="A4869" t="s">
        <v>913</v>
      </c>
    </row>
    <row r="4870" spans="1:6">
      <c s="4" r="A4870" t="s">
        <v>1356</v>
      </c>
      <c s="6" r="B4870" t="n">
        <v>0</v>
      </c>
    </row>
    <row r="4871" spans="1:6">
      <c s="4" r="A4871" t="s">
        <v>1696</v>
      </c>
    </row>
    <row r="4872" spans="1:6">
      <c s="3" r="A4872" t="s">
        <v>913</v>
      </c>
    </row>
    <row r="4873" spans="1:6">
      <c s="4" r="A4873" t="s">
        <v>1356</v>
      </c>
      <c s="6" r="B4873" t="n">
        <v>0</v>
      </c>
    </row>
    <row r="4874" spans="1:6">
      <c s="4" r="A4874" t="s">
        <v>1697</v>
      </c>
    </row>
    <row r="4875" spans="1:6">
      <c s="3" r="A4875" t="s">
        <v>913</v>
      </c>
    </row>
    <row r="4876" spans="1:6">
      <c s="4" r="A4876" t="s">
        <v>1356</v>
      </c>
      <c s="6" r="B4876" t="n">
        <v>0</v>
      </c>
    </row>
    <row r="4877" spans="1:6">
      <c s="4" r="A4877" t="s">
        <v>1698</v>
      </c>
    </row>
    <row r="4878" spans="1:6">
      <c s="3" r="A4878" t="s">
        <v>913</v>
      </c>
    </row>
    <row r="4879" spans="1:6">
      <c s="4" r="A4879" t="s">
        <v>1356</v>
      </c>
      <c s="6" r="B4879" t="n">
        <v>0</v>
      </c>
    </row>
    <row r="4880" spans="1:6">
      <c s="4" r="A4880" t="s">
        <v>1699</v>
      </c>
    </row>
    <row r="4881" spans="1:6">
      <c s="3" r="A4881" t="s">
        <v>913</v>
      </c>
    </row>
    <row r="4882" spans="1:6">
      <c s="4" r="A4882" t="s">
        <v>1356</v>
      </c>
      <c s="6" r="B4882" t="n">
        <v>0</v>
      </c>
    </row>
    <row r="4883" spans="1:6">
      <c s="4" r="A4883" t="s">
        <v>1700</v>
      </c>
    </row>
    <row r="4884" spans="1:6">
      <c s="3" r="A4884" t="s">
        <v>913</v>
      </c>
    </row>
    <row r="4885" spans="1:6">
      <c s="4" r="A4885" t="s">
        <v>1356</v>
      </c>
      <c s="6" r="B4885" t="n">
        <v>0</v>
      </c>
    </row>
    <row r="4886" spans="1:6">
      <c s="4" r="A4886" t="s">
        <v>1701</v>
      </c>
    </row>
    <row r="4887" spans="1:6">
      <c s="3" r="A4887" t="s">
        <v>913</v>
      </c>
    </row>
    <row r="4888" spans="1:6">
      <c s="4" r="A4888" t="s">
        <v>1356</v>
      </c>
      <c s="6" r="B4888" t="n">
        <v>2</v>
      </c>
    </row>
    <row r="4889" spans="1:6">
      <c s="4" r="A4889" t="s">
        <v>1702</v>
      </c>
    </row>
    <row r="4890" spans="1:6">
      <c s="3" r="A4890" t="s">
        <v>913</v>
      </c>
    </row>
    <row r="4891" spans="1:6">
      <c s="4" r="A4891" t="s">
        <v>1356</v>
      </c>
      <c s="6" r="B4891" t="n">
        <v>0</v>
      </c>
    </row>
    <row r="4892" spans="1:6">
      <c s="4" r="A4892" t="s">
        <v>1703</v>
      </c>
    </row>
    <row r="4893" spans="1:6">
      <c s="3" r="A4893" t="s">
        <v>913</v>
      </c>
    </row>
    <row r="4894" spans="1:6">
      <c s="4" r="A4894" t="s">
        <v>1356</v>
      </c>
      <c s="6" r="B4894" t="n">
        <v>16</v>
      </c>
    </row>
    <row r="4895" spans="1:6">
      <c s="4" r="A4895" t="s">
        <v>1704</v>
      </c>
    </row>
    <row r="4896" spans="1:6">
      <c s="3" r="A4896" t="s">
        <v>913</v>
      </c>
    </row>
    <row r="4897" spans="1:6">
      <c s="4" r="A4897" t="s">
        <v>1356</v>
      </c>
      <c s="6" r="B4897" t="n">
        <v>0</v>
      </c>
    </row>
    <row r="4898" spans="1:6">
      <c s="4" r="A4898" t="s">
        <v>1705</v>
      </c>
    </row>
    <row r="4899" spans="1:6">
      <c s="3" r="A4899" t="s">
        <v>913</v>
      </c>
    </row>
    <row r="4900" spans="1:6">
      <c s="4" r="A4900" t="s">
        <v>1356</v>
      </c>
      <c s="6" r="B4900" t="n">
        <v>4</v>
      </c>
    </row>
    <row r="4901" spans="1:6">
      <c s="4" r="A4901" t="s">
        <v>1706</v>
      </c>
    </row>
    <row r="4902" spans="1:6">
      <c s="3" r="A4902" t="s">
        <v>913</v>
      </c>
    </row>
    <row r="4903" spans="1:6">
      <c s="4" r="A4903" t="s">
        <v>1356</v>
      </c>
      <c s="6" r="B4903" t="n">
        <v>0</v>
      </c>
    </row>
    <row r="4904" spans="1:6">
      <c s="4" r="A4904" t="s">
        <v>1707</v>
      </c>
    </row>
    <row r="4905" spans="1:6">
      <c s="3" r="A4905" t="s">
        <v>913</v>
      </c>
    </row>
    <row r="4906" spans="1:6">
      <c s="4" r="A4906" t="s">
        <v>1356</v>
      </c>
      <c s="6" r="B4906" t="n">
        <v>0</v>
      </c>
    </row>
    <row r="4907" spans="1:6">
      <c s="4" r="A4907" t="s">
        <v>1708</v>
      </c>
    </row>
    <row r="4908" spans="1:6">
      <c s="3" r="A4908" t="s">
        <v>913</v>
      </c>
    </row>
    <row r="4909" spans="1:6">
      <c s="4" r="A4909" t="s">
        <v>1356</v>
      </c>
      <c s="6" r="B4909" t="n">
        <v>8</v>
      </c>
    </row>
    <row r="4910" spans="1:6">
      <c s="4" r="A4910" t="s">
        <v>1709</v>
      </c>
    </row>
    <row r="4911" spans="1:6">
      <c s="3" r="A4911" t="s">
        <v>913</v>
      </c>
    </row>
    <row r="4912" spans="1:6">
      <c s="4" r="A4912" t="s">
        <v>1356</v>
      </c>
      <c s="6" r="B4912" t="n">
        <v>0</v>
      </c>
    </row>
    <row r="4913" spans="1:6">
      <c s="4" r="A4913" t="s">
        <v>1710</v>
      </c>
    </row>
    <row r="4914" spans="1:6">
      <c s="3" r="A4914" t="s">
        <v>913</v>
      </c>
    </row>
    <row r="4915" spans="1:6">
      <c s="4" r="A4915" t="s">
        <v>1356</v>
      </c>
      <c s="6" r="B4915" t="n">
        <v>7</v>
      </c>
    </row>
    <row r="4916" spans="1:6">
      <c s="4" r="A4916" t="s">
        <v>1711</v>
      </c>
    </row>
    <row r="4917" spans="1:6">
      <c s="3" r="A4917" t="s">
        <v>913</v>
      </c>
    </row>
    <row r="4918" spans="1:6">
      <c s="4" r="A4918" t="s">
        <v>1356</v>
      </c>
      <c s="6" r="B4918" t="n">
        <v>8</v>
      </c>
    </row>
    <row r="4919" spans="1:6">
      <c s="4" r="A4919" t="s">
        <v>1712</v>
      </c>
    </row>
    <row r="4920" spans="1:6">
      <c s="3" r="A4920" t="s">
        <v>913</v>
      </c>
    </row>
    <row r="4921" spans="1:6">
      <c s="4" r="A4921" t="s">
        <v>1356</v>
      </c>
      <c s="6" r="B4921" t="n">
        <v>4</v>
      </c>
    </row>
    <row r="4922" spans="1:6">
      <c s="4" r="A4922" t="s">
        <v>1713</v>
      </c>
    </row>
    <row r="4923" spans="1:6">
      <c s="3" r="A4923" t="s">
        <v>913</v>
      </c>
    </row>
    <row r="4924" spans="1:6">
      <c s="4" r="A4924" t="s">
        <v>1356</v>
      </c>
      <c s="6" r="B4924" t="n">
        <v>0</v>
      </c>
    </row>
    <row r="4925" spans="1:6">
      <c s="4" r="A4925" t="s">
        <v>1714</v>
      </c>
    </row>
    <row r="4926" spans="1:6">
      <c s="3" r="A4926" t="s">
        <v>913</v>
      </c>
    </row>
    <row r="4927" spans="1:6">
      <c s="4" r="A4927" t="s">
        <v>1356</v>
      </c>
      <c s="6" r="B4927" t="n">
        <v>0</v>
      </c>
    </row>
    <row r="4928" spans="1:6">
      <c s="4" r="A4928" t="s">
        <v>1715</v>
      </c>
    </row>
    <row r="4929" spans="1:6">
      <c s="3" r="A4929" t="s">
        <v>913</v>
      </c>
    </row>
    <row r="4930" spans="1:6">
      <c s="4" r="A4930" t="s">
        <v>1356</v>
      </c>
      <c s="6" r="B4930" t="n">
        <v>0</v>
      </c>
    </row>
    <row r="4931" spans="1:6">
      <c s="4" r="A4931" t="s">
        <v>1716</v>
      </c>
    </row>
    <row r="4932" spans="1:6">
      <c s="3" r="A4932" t="s">
        <v>913</v>
      </c>
    </row>
    <row r="4933" spans="1:6">
      <c s="4" r="A4933" t="s">
        <v>1356</v>
      </c>
      <c s="6" r="B4933" t="n">
        <v>10</v>
      </c>
    </row>
    <row r="4934" spans="1:6">
      <c s="4" r="A4934" t="s">
        <v>1717</v>
      </c>
    </row>
    <row r="4935" spans="1:6">
      <c s="3" r="A4935" t="s">
        <v>913</v>
      </c>
    </row>
    <row r="4936" spans="1:6">
      <c s="4" r="A4936" t="s">
        <v>1356</v>
      </c>
      <c s="6" r="B4936" t="n">
        <v>5</v>
      </c>
    </row>
    <row r="4937" spans="1:6">
      <c s="4" r="A4937" t="s">
        <v>1718</v>
      </c>
    </row>
    <row r="4938" spans="1:6">
      <c s="3" r="A4938" t="s">
        <v>913</v>
      </c>
    </row>
    <row r="4939" spans="1:6">
      <c s="4" r="A4939" t="s">
        <v>1356</v>
      </c>
      <c s="6" r="B4939" t="n">
        <v>4</v>
      </c>
    </row>
    <row r="4940" spans="1:6">
      <c s="4" r="A4940" t="s">
        <v>1719</v>
      </c>
    </row>
    <row r="4941" spans="1:6">
      <c s="3" r="A4941" t="s">
        <v>913</v>
      </c>
    </row>
    <row r="4942" spans="1:6">
      <c s="4" r="A4942" t="s">
        <v>1356</v>
      </c>
      <c s="6" r="B4942" t="n">
        <v>8</v>
      </c>
    </row>
    <row r="4943" spans="1:6">
      <c s="4" r="A4943" t="s">
        <v>1720</v>
      </c>
    </row>
    <row r="4944" spans="1:6">
      <c s="3" r="A4944" t="s">
        <v>913</v>
      </c>
    </row>
    <row r="4945" spans="1:6">
      <c s="4" r="A4945" t="s">
        <v>1356</v>
      </c>
      <c s="6" r="B4945" t="n">
        <v>4</v>
      </c>
    </row>
    <row r="4946" spans="1:6">
      <c s="4" r="A4946" t="s">
        <v>1721</v>
      </c>
    </row>
    <row r="4947" spans="1:6">
      <c s="3" r="A4947" t="s">
        <v>913</v>
      </c>
    </row>
    <row r="4948" spans="1:6">
      <c s="4" r="A4948" t="s">
        <v>1356</v>
      </c>
      <c s="6" r="B4948" t="n">
        <v>7</v>
      </c>
    </row>
    <row r="4949" spans="1:6">
      <c s="4" r="A4949" t="s">
        <v>1722</v>
      </c>
    </row>
    <row r="4950" spans="1:6">
      <c s="3" r="A4950" t="s">
        <v>913</v>
      </c>
    </row>
    <row r="4951" spans="1:6">
      <c s="4" r="A4951" t="s">
        <v>1356</v>
      </c>
      <c s="6" r="B4951" t="n">
        <v>0</v>
      </c>
    </row>
    <row r="4952" spans="1:6">
      <c s="4" r="A4952" t="s">
        <v>1723</v>
      </c>
    </row>
    <row r="4953" spans="1:6">
      <c s="3" r="A4953" t="s">
        <v>913</v>
      </c>
    </row>
    <row r="4954" spans="1:6">
      <c s="4" r="A4954" t="s">
        <v>1356</v>
      </c>
      <c s="6" r="B4954" t="n">
        <v>8</v>
      </c>
    </row>
    <row r="4955" spans="1:6">
      <c s="4" r="A4955" t="s">
        <v>1724</v>
      </c>
    </row>
    <row r="4956" spans="1:6">
      <c s="3" r="A4956" t="s">
        <v>913</v>
      </c>
    </row>
    <row r="4957" spans="1:6">
      <c s="4" r="A4957" t="s">
        <v>1356</v>
      </c>
      <c s="6" r="B4957" t="n">
        <v>0</v>
      </c>
    </row>
    <row r="4958" spans="1:6">
      <c s="4" r="A4958" t="s">
        <v>1725</v>
      </c>
    </row>
    <row r="4959" spans="1:6">
      <c s="3" r="A4959" t="s">
        <v>913</v>
      </c>
    </row>
    <row r="4960" spans="1:6">
      <c s="4" r="A4960" t="s">
        <v>1356</v>
      </c>
      <c s="6" r="B4960" t="n">
        <v>0</v>
      </c>
    </row>
    <row r="4961" spans="1:6">
      <c s="4" r="A4961" t="s">
        <v>1726</v>
      </c>
    </row>
    <row r="4962" spans="1:6">
      <c s="3" r="A4962" t="s">
        <v>913</v>
      </c>
    </row>
    <row r="4963" spans="1:6">
      <c s="4" r="A4963" t="s">
        <v>1356</v>
      </c>
      <c s="6" r="B4963" t="n">
        <v>0</v>
      </c>
    </row>
    <row r="4964" spans="1:6">
      <c s="4" r="A4964" t="s">
        <v>1727</v>
      </c>
    </row>
    <row r="4965" spans="1:6">
      <c s="3" r="A4965" t="s">
        <v>913</v>
      </c>
    </row>
    <row r="4966" spans="1:6">
      <c s="4" r="A4966" t="s">
        <v>1356</v>
      </c>
      <c s="6" r="B4966" t="n">
        <v>0</v>
      </c>
    </row>
    <row r="4967" spans="1:6">
      <c s="4" r="A4967" t="s">
        <v>1728</v>
      </c>
    </row>
    <row r="4968" spans="1:6">
      <c s="3" r="A4968" t="s">
        <v>913</v>
      </c>
    </row>
    <row r="4969" spans="1:6">
      <c s="4" r="A4969" t="s">
        <v>1356</v>
      </c>
      <c s="6" r="B4969" t="n">
        <v>0</v>
      </c>
    </row>
    <row r="4970" spans="1:6">
      <c s="4" r="A4970" t="s">
        <v>1729</v>
      </c>
    </row>
    <row r="4971" spans="1:6">
      <c s="3" r="A4971" t="s">
        <v>913</v>
      </c>
    </row>
    <row r="4972" spans="1:6">
      <c s="4" r="A4972" t="s">
        <v>1356</v>
      </c>
      <c s="6" r="B4972" t="n">
        <v>0</v>
      </c>
    </row>
    <row r="4973" spans="1:6">
      <c s="4" r="A4973" t="s">
        <v>1730</v>
      </c>
    </row>
    <row r="4974" spans="1:6">
      <c s="3" r="A4974" t="s">
        <v>913</v>
      </c>
    </row>
    <row r="4975" spans="1:6">
      <c s="4" r="A4975" t="s">
        <v>1356</v>
      </c>
      <c s="6" r="B4975" t="n">
        <v>0</v>
      </c>
    </row>
    <row r="4976" spans="1:6">
      <c s="4" r="A4976" t="s">
        <v>1731</v>
      </c>
    </row>
    <row r="4977" spans="1:6">
      <c s="3" r="A4977" t="s">
        <v>913</v>
      </c>
    </row>
    <row r="4978" spans="1:6">
      <c s="4" r="A4978" t="s">
        <v>1356</v>
      </c>
      <c s="6" r="B4978" t="n">
        <v>0</v>
      </c>
    </row>
    <row r="4979" spans="1:6">
      <c s="4" r="A4979" t="s">
        <v>1732</v>
      </c>
    </row>
    <row r="4980" spans="1:6">
      <c s="3" r="A4980" t="s">
        <v>913</v>
      </c>
    </row>
    <row r="4981" spans="1:6">
      <c s="4" r="A4981" t="s">
        <v>1356</v>
      </c>
      <c s="6" r="B4981" t="n">
        <v>0</v>
      </c>
    </row>
    <row r="4982" spans="1:6">
      <c s="4" r="A4982" t="s">
        <v>1733</v>
      </c>
    </row>
    <row r="4983" spans="1:6">
      <c s="3" r="A4983" t="s">
        <v>913</v>
      </c>
    </row>
    <row r="4984" spans="1:6">
      <c s="4" r="A4984" t="s">
        <v>1356</v>
      </c>
      <c s="6" r="B4984" t="n">
        <v>0</v>
      </c>
    </row>
    <row r="4985" spans="1:6">
      <c s="4" r="A4985" t="s">
        <v>1734</v>
      </c>
    </row>
    <row r="4986" spans="1:6">
      <c s="3" r="A4986" t="s">
        <v>913</v>
      </c>
    </row>
    <row r="4987" spans="1:6">
      <c s="4" r="A4987" t="s">
        <v>1356</v>
      </c>
      <c s="6" r="B4987" t="n">
        <v>0</v>
      </c>
    </row>
    <row r="4988" spans="1:6">
      <c s="4" r="A4988" t="s">
        <v>1735</v>
      </c>
    </row>
    <row r="4989" spans="1:6">
      <c s="3" r="A4989" t="s">
        <v>913</v>
      </c>
    </row>
    <row r="4990" spans="1:6">
      <c s="4" r="A4990" t="s">
        <v>1356</v>
      </c>
      <c s="6" r="B4990" t="n">
        <v>0</v>
      </c>
    </row>
    <row r="4991" spans="1:6">
      <c s="4" r="A4991" t="s">
        <v>1736</v>
      </c>
    </row>
    <row r="4992" spans="1:6">
      <c s="3" r="A4992" t="s">
        <v>913</v>
      </c>
    </row>
    <row r="4993" spans="1:6">
      <c s="4" r="A4993" t="s">
        <v>1356</v>
      </c>
      <c s="6" r="B4993" t="n">
        <v>41390</v>
      </c>
    </row>
    <row r="4994" spans="1:6">
      <c s="4" r="A4994" t="s">
        <v>1737</v>
      </c>
    </row>
    <row r="4995" spans="1:6">
      <c s="3" r="A4995" t="s">
        <v>913</v>
      </c>
    </row>
    <row r="4996" spans="1:6">
      <c s="4" r="A4996" t="s">
        <v>1356</v>
      </c>
      <c s="6" r="B4996" t="n">
        <v>0</v>
      </c>
    </row>
    <row r="4997" spans="1:6">
      <c s="4" r="A4997" t="s">
        <v>1738</v>
      </c>
    </row>
    <row r="4998" spans="1:6">
      <c s="3" r="A4998" t="s">
        <v>913</v>
      </c>
    </row>
    <row r="4999" spans="1:6">
      <c s="4" r="A4999" t="s">
        <v>1356</v>
      </c>
      <c s="6" r="B4999" t="n">
        <v>0</v>
      </c>
    </row>
    <row r="5000" spans="1:6">
      <c s="4" r="A5000" t="s">
        <v>1739</v>
      </c>
    </row>
    <row r="5001" spans="1:6">
      <c s="3" r="A5001" t="s">
        <v>913</v>
      </c>
    </row>
    <row r="5002" spans="1:6">
      <c s="4" r="A5002" t="s">
        <v>1356</v>
      </c>
      <c s="6" r="B5002" t="n">
        <v>0</v>
      </c>
    </row>
    <row r="5003" spans="1:6">
      <c s="4" r="A5003" t="s">
        <v>1740</v>
      </c>
    </row>
    <row r="5004" spans="1:6">
      <c s="3" r="A5004" t="s">
        <v>913</v>
      </c>
    </row>
    <row r="5005" spans="1:6">
      <c s="4" r="A5005" t="s">
        <v>1356</v>
      </c>
      <c s="6" r="B5005" t="n">
        <v>0</v>
      </c>
    </row>
    <row r="5006" spans="1:6">
      <c s="4" r="A5006" t="s">
        <v>1741</v>
      </c>
    </row>
    <row r="5007" spans="1:6">
      <c s="3" r="A5007" t="s">
        <v>913</v>
      </c>
    </row>
    <row r="5008" spans="1:6">
      <c s="4" r="A5008" t="s">
        <v>1356</v>
      </c>
      <c s="6" r="B5008" t="n">
        <v>765661</v>
      </c>
    </row>
    <row r="5009" spans="1:6">
      <c s="4" r="A5009" t="s">
        <v>1742</v>
      </c>
    </row>
    <row r="5010" spans="1:6">
      <c s="3" r="A5010" t="s">
        <v>913</v>
      </c>
    </row>
    <row r="5011" spans="1:6">
      <c s="4" r="A5011" t="s">
        <v>1356</v>
      </c>
      <c s="6" r="B5011" t="n">
        <v>409</v>
      </c>
    </row>
    <row r="5012" spans="1:6">
      <c s="4" r="A5012" t="s">
        <v>1743</v>
      </c>
    </row>
    <row r="5013" spans="1:6">
      <c s="3" r="A5013" t="s">
        <v>913</v>
      </c>
    </row>
    <row r="5014" spans="1:6">
      <c s="4" r="A5014" t="s">
        <v>1356</v>
      </c>
      <c s="6" r="B5014" t="n">
        <v>0</v>
      </c>
    </row>
    <row r="5015" spans="1:6">
      <c s="4" r="A5015" t="s">
        <v>1744</v>
      </c>
    </row>
    <row r="5016" spans="1:6">
      <c s="3" r="A5016" t="s">
        <v>913</v>
      </c>
    </row>
    <row r="5017" spans="1:6">
      <c s="4" r="A5017" t="s">
        <v>1356</v>
      </c>
      <c s="6" r="B5017" t="n">
        <v>1249</v>
      </c>
    </row>
    <row r="5018" spans="1:6">
      <c s="4" r="A5018" t="s">
        <v>1745</v>
      </c>
    </row>
    <row r="5019" spans="1:6">
      <c s="3" r="A5019" t="s">
        <v>913</v>
      </c>
    </row>
    <row r="5020" spans="1:6">
      <c s="4" r="A5020" t="s">
        <v>1356</v>
      </c>
      <c s="6" r="B5020" t="n">
        <v>106</v>
      </c>
    </row>
    <row r="5021" spans="1:6">
      <c s="4" r="A5021" t="s">
        <v>1746</v>
      </c>
    </row>
    <row r="5022" spans="1:6">
      <c s="3" r="A5022" t="s">
        <v>913</v>
      </c>
    </row>
    <row r="5023" spans="1:6">
      <c s="4" r="A5023" t="s">
        <v>1356</v>
      </c>
      <c s="6" r="B5023" t="n">
        <v>56</v>
      </c>
    </row>
    <row r="5024" spans="1:6">
      <c s="4" r="A5024" t="s">
        <v>1747</v>
      </c>
    </row>
    <row r="5025" spans="1:6">
      <c s="3" r="A5025" t="s">
        <v>913</v>
      </c>
    </row>
    <row r="5026" spans="1:6">
      <c s="4" r="A5026" t="s">
        <v>1356</v>
      </c>
      <c s="6" r="B5026" t="n">
        <v>1567</v>
      </c>
    </row>
    <row r="5027" spans="1:6">
      <c s="4" r="A5027" t="s">
        <v>1748</v>
      </c>
    </row>
    <row r="5028" spans="1:6">
      <c s="3" r="A5028" t="s">
        <v>913</v>
      </c>
    </row>
    <row r="5029" spans="1:6">
      <c s="4" r="A5029" t="s">
        <v>1356</v>
      </c>
      <c s="6" r="B5029" t="n">
        <v>861</v>
      </c>
    </row>
    <row r="5030" spans="1:6">
      <c s="4" r="A5030" t="s">
        <v>1749</v>
      </c>
    </row>
    <row r="5031" spans="1:6">
      <c s="3" r="A5031" t="s">
        <v>913</v>
      </c>
    </row>
    <row r="5032" spans="1:6">
      <c s="4" r="A5032" t="s">
        <v>1356</v>
      </c>
      <c s="6" r="B5032" t="n">
        <v>424</v>
      </c>
    </row>
    <row r="5033" spans="1:6">
      <c s="4" r="A5033" t="s">
        <v>1750</v>
      </c>
    </row>
    <row r="5034" spans="1:6">
      <c s="3" r="A5034" t="s">
        <v>913</v>
      </c>
    </row>
    <row r="5035" spans="1:6">
      <c s="4" r="A5035" t="s">
        <v>1356</v>
      </c>
      <c s="6" r="B5035" t="n">
        <v>353</v>
      </c>
    </row>
    <row r="5036" spans="1:6">
      <c s="4" r="A5036" t="s">
        <v>1751</v>
      </c>
    </row>
    <row r="5037" spans="1:6">
      <c s="3" r="A5037" t="s">
        <v>913</v>
      </c>
    </row>
    <row r="5038" spans="1:6">
      <c s="4" r="A5038" t="s">
        <v>1356</v>
      </c>
      <c s="6" r="B5038" t="n">
        <v>875</v>
      </c>
    </row>
    <row r="5039" spans="1:6">
      <c s="4" r="A5039" t="s">
        <v>1752</v>
      </c>
    </row>
    <row r="5040" spans="1:6">
      <c s="3" r="A5040" t="s">
        <v>913</v>
      </c>
    </row>
    <row r="5041" spans="1:6">
      <c s="4" r="A5041" t="s">
        <v>1356</v>
      </c>
      <c s="6" r="B5041" t="n">
        <v>2944</v>
      </c>
    </row>
    <row r="5042" spans="1:6">
      <c s="4" r="A5042" t="s">
        <v>1753</v>
      </c>
    </row>
    <row r="5043" spans="1:6">
      <c s="3" r="A5043" t="s">
        <v>913</v>
      </c>
    </row>
    <row r="5044" spans="1:6">
      <c s="4" r="A5044" t="s">
        <v>1356</v>
      </c>
      <c s="6" r="B5044" t="n">
        <v>852</v>
      </c>
    </row>
    <row r="5045" spans="1:6">
      <c s="4" r="A5045" t="s">
        <v>1754</v>
      </c>
    </row>
    <row r="5046" spans="1:6">
      <c s="3" r="A5046" t="s">
        <v>913</v>
      </c>
    </row>
    <row r="5047" spans="1:6">
      <c s="4" r="A5047" t="s">
        <v>1356</v>
      </c>
      <c s="6" r="B5047" t="n">
        <v>2320</v>
      </c>
    </row>
    <row r="5048" spans="1:6">
      <c s="4" r="A5048" t="s">
        <v>1755</v>
      </c>
    </row>
    <row r="5049" spans="1:6">
      <c s="3" r="A5049" t="s">
        <v>913</v>
      </c>
    </row>
    <row r="5050" spans="1:6">
      <c s="4" r="A5050" t="s">
        <v>1356</v>
      </c>
      <c s="6" r="B5050" t="n">
        <v>125</v>
      </c>
    </row>
    <row r="5051" spans="1:6">
      <c s="4" r="A5051" t="s">
        <v>1756</v>
      </c>
    </row>
    <row r="5052" spans="1:6">
      <c s="3" r="A5052" t="s">
        <v>913</v>
      </c>
    </row>
    <row r="5053" spans="1:6">
      <c s="4" r="A5053" t="s">
        <v>1356</v>
      </c>
      <c s="6" r="B5053" t="n">
        <v>1643</v>
      </c>
    </row>
    <row r="5054" spans="1:6">
      <c s="4" r="A5054" t="s">
        <v>1757</v>
      </c>
    </row>
    <row r="5055" spans="1:6">
      <c s="3" r="A5055" t="s">
        <v>913</v>
      </c>
    </row>
    <row r="5056" spans="1:6">
      <c s="4" r="A5056" t="s">
        <v>1356</v>
      </c>
      <c s="6" r="B5056" t="n">
        <v>1449</v>
      </c>
    </row>
    <row r="5057" spans="1:6">
      <c s="4" r="A5057" t="s">
        <v>1758</v>
      </c>
    </row>
    <row r="5058" spans="1:6">
      <c s="3" r="A5058" t="s">
        <v>913</v>
      </c>
    </row>
    <row r="5059" spans="1:6">
      <c s="4" r="A5059" t="s">
        <v>1356</v>
      </c>
      <c s="6" r="B5059" t="n">
        <v>134</v>
      </c>
    </row>
    <row r="5060" spans="1:6">
      <c s="4" r="A5060" t="s">
        <v>1759</v>
      </c>
    </row>
    <row r="5061" spans="1:6">
      <c s="3" r="A5061" t="s">
        <v>913</v>
      </c>
    </row>
    <row r="5062" spans="1:6">
      <c s="4" r="A5062" t="s">
        <v>1356</v>
      </c>
      <c s="6" r="B5062" t="n">
        <v>261</v>
      </c>
    </row>
    <row r="5063" spans="1:6">
      <c s="4" r="A5063" t="s">
        <v>1760</v>
      </c>
    </row>
    <row r="5064" spans="1:6">
      <c s="3" r="A5064" t="s">
        <v>913</v>
      </c>
    </row>
    <row r="5065" spans="1:6">
      <c s="4" r="A5065" t="s">
        <v>1356</v>
      </c>
      <c s="6" r="B5065" t="n">
        <v>723</v>
      </c>
    </row>
    <row r="5066" spans="1:6">
      <c s="4" r="A5066" t="s">
        <v>1761</v>
      </c>
    </row>
    <row r="5067" spans="1:6">
      <c s="3" r="A5067" t="s">
        <v>913</v>
      </c>
    </row>
    <row r="5068" spans="1:6">
      <c s="4" r="A5068" t="s">
        <v>1356</v>
      </c>
      <c s="6" r="B5068" t="n">
        <v>183</v>
      </c>
    </row>
    <row r="5069" spans="1:6">
      <c s="4" r="A5069" t="s">
        <v>1762</v>
      </c>
    </row>
    <row r="5070" spans="1:6">
      <c s="3" r="A5070" t="s">
        <v>913</v>
      </c>
    </row>
    <row r="5071" spans="1:6">
      <c s="4" r="A5071" t="s">
        <v>1356</v>
      </c>
      <c s="6" r="B5071" t="n">
        <v>2138</v>
      </c>
    </row>
    <row r="5072" spans="1:6">
      <c s="4" r="A5072" t="s">
        <v>1763</v>
      </c>
    </row>
    <row r="5073" spans="1:6">
      <c s="3" r="A5073" t="s">
        <v>913</v>
      </c>
    </row>
    <row r="5074" spans="1:6">
      <c s="4" r="A5074" t="s">
        <v>1356</v>
      </c>
      <c s="6" r="B5074" t="n">
        <v>872</v>
      </c>
    </row>
    <row r="5075" spans="1:6">
      <c s="4" r="A5075" t="s">
        <v>1764</v>
      </c>
    </row>
    <row r="5076" spans="1:6">
      <c s="3" r="A5076" t="s">
        <v>913</v>
      </c>
    </row>
    <row r="5077" spans="1:6">
      <c s="4" r="A5077" t="s">
        <v>1356</v>
      </c>
      <c s="6" r="B5077" t="n">
        <v>254</v>
      </c>
    </row>
    <row r="5078" spans="1:6">
      <c s="4" r="A5078" t="s">
        <v>1765</v>
      </c>
    </row>
    <row r="5079" spans="1:6">
      <c s="3" r="A5079" t="s">
        <v>913</v>
      </c>
    </row>
    <row r="5080" spans="1:6">
      <c s="4" r="A5080" t="s">
        <v>1356</v>
      </c>
      <c s="6" r="B5080" t="n">
        <v>288</v>
      </c>
    </row>
    <row r="5081" spans="1:6">
      <c s="4" r="A5081" t="s">
        <v>1766</v>
      </c>
    </row>
    <row r="5082" spans="1:6">
      <c s="3" r="A5082" t="s">
        <v>913</v>
      </c>
    </row>
    <row r="5083" spans="1:6">
      <c s="4" r="A5083" t="s">
        <v>1356</v>
      </c>
      <c s="6" r="B5083" t="n">
        <v>486</v>
      </c>
    </row>
    <row r="5084" spans="1:6">
      <c s="4" r="A5084" t="s">
        <v>1767</v>
      </c>
    </row>
    <row r="5085" spans="1:6">
      <c s="3" r="A5085" t="s">
        <v>913</v>
      </c>
    </row>
    <row r="5086" spans="1:6">
      <c s="4" r="A5086" t="s">
        <v>1356</v>
      </c>
      <c s="6" r="B5086" t="n">
        <v>4851</v>
      </c>
    </row>
    <row r="5087" spans="1:6">
      <c s="4" r="A5087" t="s">
        <v>1768</v>
      </c>
    </row>
    <row r="5088" spans="1:6">
      <c s="3" r="A5088" t="s">
        <v>913</v>
      </c>
    </row>
    <row r="5089" spans="1:6">
      <c s="4" r="A5089" t="s">
        <v>1356</v>
      </c>
      <c s="6" r="B5089" t="n">
        <v>-19</v>
      </c>
    </row>
    <row r="5090" spans="1:6">
      <c s="4" r="A5090" t="s">
        <v>1769</v>
      </c>
    </row>
    <row r="5091" spans="1:6">
      <c s="3" r="A5091" t="s">
        <v>913</v>
      </c>
    </row>
    <row r="5092" spans="1:6">
      <c s="4" r="A5092" t="s">
        <v>1356</v>
      </c>
      <c s="6" r="B5092" t="n">
        <v>503</v>
      </c>
    </row>
    <row r="5093" spans="1:6">
      <c s="4" r="A5093" t="s">
        <v>1770</v>
      </c>
    </row>
    <row r="5094" spans="1:6">
      <c s="3" r="A5094" t="s">
        <v>913</v>
      </c>
    </row>
    <row r="5095" spans="1:6">
      <c s="4" r="A5095" t="s">
        <v>1356</v>
      </c>
      <c s="6" r="B5095" t="n">
        <v>5437</v>
      </c>
    </row>
    <row r="5096" spans="1:6">
      <c s="4" r="A5096" t="s">
        <v>1771</v>
      </c>
    </row>
    <row r="5097" spans="1:6">
      <c s="3" r="A5097" t="s">
        <v>913</v>
      </c>
    </row>
    <row r="5098" spans="1:6">
      <c s="4" r="A5098" t="s">
        <v>1356</v>
      </c>
      <c s="6" r="B5098" t="n">
        <v>1284</v>
      </c>
    </row>
    <row r="5099" spans="1:6">
      <c s="4" r="A5099" t="s">
        <v>1772</v>
      </c>
    </row>
    <row r="5100" spans="1:6">
      <c s="3" r="A5100" t="s">
        <v>913</v>
      </c>
    </row>
    <row r="5101" spans="1:6">
      <c s="4" r="A5101" t="s">
        <v>1356</v>
      </c>
      <c s="6" r="B5101" t="n">
        <v>2226</v>
      </c>
    </row>
    <row r="5102" spans="1:6">
      <c s="4" r="A5102" t="s">
        <v>1773</v>
      </c>
    </row>
    <row r="5103" spans="1:6">
      <c s="3" r="A5103" t="s">
        <v>913</v>
      </c>
    </row>
    <row r="5104" spans="1:6">
      <c s="4" r="A5104" t="s">
        <v>1356</v>
      </c>
      <c s="6" r="B5104" t="n">
        <v>1510</v>
      </c>
    </row>
    <row r="5105" spans="1:6">
      <c s="4" r="A5105" t="s">
        <v>1774</v>
      </c>
    </row>
    <row r="5106" spans="1:6">
      <c s="3" r="A5106" t="s">
        <v>913</v>
      </c>
    </row>
    <row r="5107" spans="1:6">
      <c s="4" r="A5107" t="s">
        <v>1356</v>
      </c>
      <c s="6" r="B5107" t="n">
        <v>2833</v>
      </c>
    </row>
    <row r="5108" spans="1:6">
      <c s="4" r="A5108" t="s">
        <v>1775</v>
      </c>
    </row>
    <row r="5109" spans="1:6">
      <c s="3" r="A5109" t="s">
        <v>913</v>
      </c>
    </row>
    <row r="5110" spans="1:6">
      <c s="4" r="A5110" t="s">
        <v>1356</v>
      </c>
      <c s="6" r="B5110" t="n">
        <v>428</v>
      </c>
    </row>
    <row r="5111" spans="1:6">
      <c s="4" r="A5111" t="s">
        <v>1776</v>
      </c>
    </row>
    <row r="5112" spans="1:6">
      <c s="3" r="A5112" t="s">
        <v>913</v>
      </c>
    </row>
    <row r="5113" spans="1:6">
      <c s="4" r="A5113" t="s">
        <v>1356</v>
      </c>
      <c s="6" r="B5113" t="n">
        <v>1549</v>
      </c>
    </row>
    <row r="5114" spans="1:6">
      <c s="4" r="A5114" t="s">
        <v>1777</v>
      </c>
    </row>
    <row r="5115" spans="1:6">
      <c s="3" r="A5115" t="s">
        <v>913</v>
      </c>
    </row>
    <row r="5116" spans="1:6">
      <c s="4" r="A5116" t="s">
        <v>1356</v>
      </c>
      <c s="6" r="B5116" t="n">
        <v>228</v>
      </c>
    </row>
    <row r="5117" spans="1:6">
      <c s="4" r="A5117" t="s">
        <v>1778</v>
      </c>
    </row>
    <row r="5118" spans="1:6">
      <c s="3" r="A5118" t="s">
        <v>913</v>
      </c>
    </row>
    <row r="5119" spans="1:6">
      <c s="4" r="A5119" t="s">
        <v>1356</v>
      </c>
      <c s="6" r="B5119" t="n">
        <v>2132</v>
      </c>
    </row>
    <row r="5120" spans="1:6">
      <c s="4" r="A5120" t="s">
        <v>1779</v>
      </c>
    </row>
    <row r="5121" spans="1:6">
      <c s="3" r="A5121" t="s">
        <v>913</v>
      </c>
    </row>
    <row r="5122" spans="1:6">
      <c s="4" r="A5122" t="s">
        <v>1356</v>
      </c>
      <c s="6" r="B5122" t="n">
        <v>4216</v>
      </c>
    </row>
    <row r="5123" spans="1:6">
      <c s="4" r="A5123" t="s">
        <v>1780</v>
      </c>
    </row>
    <row r="5124" spans="1:6">
      <c s="3" r="A5124" t="s">
        <v>913</v>
      </c>
    </row>
    <row r="5125" spans="1:6">
      <c s="4" r="A5125" t="s">
        <v>1356</v>
      </c>
      <c s="6" r="B5125" t="n">
        <v>5986</v>
      </c>
    </row>
    <row r="5126" spans="1:6">
      <c s="4" r="A5126" t="s">
        <v>1781</v>
      </c>
    </row>
    <row r="5127" spans="1:6">
      <c s="3" r="A5127" t="s">
        <v>913</v>
      </c>
    </row>
    <row r="5128" spans="1:6">
      <c s="4" r="A5128" t="s">
        <v>1356</v>
      </c>
      <c s="6" r="B5128" t="n">
        <v>83</v>
      </c>
    </row>
    <row r="5129" spans="1:6">
      <c s="4" r="A5129" t="s">
        <v>1782</v>
      </c>
    </row>
    <row r="5130" spans="1:6">
      <c s="3" r="A5130" t="s">
        <v>913</v>
      </c>
    </row>
    <row r="5131" spans="1:6">
      <c s="4" r="A5131" t="s">
        <v>1356</v>
      </c>
      <c s="6" r="B5131" t="n">
        <v>489</v>
      </c>
    </row>
    <row r="5132" spans="1:6">
      <c s="4" r="A5132" t="s">
        <v>1783</v>
      </c>
    </row>
    <row r="5133" spans="1:6">
      <c s="3" r="A5133" t="s">
        <v>913</v>
      </c>
    </row>
    <row r="5134" spans="1:6">
      <c s="4" r="A5134" t="s">
        <v>1356</v>
      </c>
      <c s="6" r="B5134" t="n">
        <v>1351</v>
      </c>
    </row>
    <row r="5135" spans="1:6">
      <c s="4" r="A5135" t="s">
        <v>1784</v>
      </c>
    </row>
    <row r="5136" spans="1:6">
      <c s="3" r="A5136" t="s">
        <v>913</v>
      </c>
    </row>
    <row r="5137" spans="1:6">
      <c s="4" r="A5137" t="s">
        <v>1356</v>
      </c>
      <c s="6" r="B5137" t="n">
        <v>11924</v>
      </c>
    </row>
    <row r="5138" spans="1:6">
      <c s="4" r="A5138" t="s">
        <v>1785</v>
      </c>
    </row>
    <row r="5139" spans="1:6">
      <c s="3" r="A5139" t="s">
        <v>913</v>
      </c>
    </row>
    <row r="5140" spans="1:6">
      <c s="4" r="A5140" t="s">
        <v>1356</v>
      </c>
      <c s="6" r="B5140" t="n">
        <v>205</v>
      </c>
    </row>
    <row r="5141" spans="1:6">
      <c s="4" r="A5141" t="s">
        <v>1786</v>
      </c>
    </row>
    <row r="5142" spans="1:6">
      <c s="3" r="A5142" t="s">
        <v>913</v>
      </c>
    </row>
    <row r="5143" spans="1:6">
      <c s="4" r="A5143" t="s">
        <v>1356</v>
      </c>
      <c s="6" r="B5143" t="n">
        <v>347</v>
      </c>
    </row>
    <row r="5144" spans="1:6">
      <c s="4" r="A5144" t="s">
        <v>1787</v>
      </c>
    </row>
    <row r="5145" spans="1:6">
      <c s="3" r="A5145" t="s">
        <v>913</v>
      </c>
    </row>
    <row r="5146" spans="1:6">
      <c s="4" r="A5146" t="s">
        <v>1356</v>
      </c>
      <c s="6" r="B5146" t="n">
        <v>243</v>
      </c>
    </row>
    <row r="5147" spans="1:6">
      <c s="4" r="A5147" t="s">
        <v>1788</v>
      </c>
    </row>
    <row r="5148" spans="1:6">
      <c s="3" r="A5148" t="s">
        <v>913</v>
      </c>
    </row>
    <row r="5149" spans="1:6">
      <c s="4" r="A5149" t="s">
        <v>1356</v>
      </c>
      <c s="6" r="B5149" t="n">
        <v>3967</v>
      </c>
    </row>
    <row r="5150" spans="1:6">
      <c s="4" r="A5150" t="s">
        <v>1789</v>
      </c>
    </row>
    <row r="5151" spans="1:6">
      <c s="3" r="A5151" t="s">
        <v>913</v>
      </c>
    </row>
    <row r="5152" spans="1:6">
      <c s="4" r="A5152" t="s">
        <v>1356</v>
      </c>
      <c s="6" r="B5152" t="n">
        <v>966</v>
      </c>
    </row>
    <row r="5153" spans="1:6">
      <c s="4" r="A5153" t="s">
        <v>1790</v>
      </c>
    </row>
    <row r="5154" spans="1:6">
      <c s="3" r="A5154" t="s">
        <v>913</v>
      </c>
    </row>
    <row r="5155" spans="1:6">
      <c s="4" r="A5155" t="s">
        <v>1356</v>
      </c>
      <c s="6" r="B5155" t="n">
        <v>2516</v>
      </c>
    </row>
    <row r="5156" spans="1:6">
      <c s="4" r="A5156" t="s">
        <v>1791</v>
      </c>
    </row>
    <row r="5157" spans="1:6">
      <c s="3" r="A5157" t="s">
        <v>913</v>
      </c>
    </row>
    <row r="5158" spans="1:6">
      <c s="4" r="A5158" t="s">
        <v>1356</v>
      </c>
      <c s="6" r="B5158" t="n">
        <v>3643</v>
      </c>
    </row>
    <row r="5159" spans="1:6">
      <c s="4" r="A5159" t="s">
        <v>1792</v>
      </c>
    </row>
    <row r="5160" spans="1:6">
      <c s="3" r="A5160" t="s">
        <v>913</v>
      </c>
    </row>
    <row r="5161" spans="1:6">
      <c s="4" r="A5161" t="s">
        <v>1356</v>
      </c>
      <c s="6" r="B5161" t="n">
        <v>893</v>
      </c>
    </row>
    <row r="5162" spans="1:6">
      <c s="4" r="A5162" t="s">
        <v>1793</v>
      </c>
    </row>
    <row r="5163" spans="1:6">
      <c s="3" r="A5163" t="s">
        <v>913</v>
      </c>
    </row>
    <row r="5164" spans="1:6">
      <c s="4" r="A5164" t="s">
        <v>1356</v>
      </c>
      <c s="6" r="B5164" t="n">
        <v>7068</v>
      </c>
    </row>
    <row r="5165" spans="1:6">
      <c s="4" r="A5165" t="s">
        <v>1794</v>
      </c>
    </row>
    <row r="5166" spans="1:6">
      <c s="3" r="A5166" t="s">
        <v>913</v>
      </c>
    </row>
    <row r="5167" spans="1:6">
      <c s="4" r="A5167" t="s">
        <v>1356</v>
      </c>
      <c s="6" r="B5167" t="n">
        <v>417</v>
      </c>
    </row>
    <row r="5168" spans="1:6">
      <c s="4" r="A5168" t="s">
        <v>1795</v>
      </c>
    </row>
    <row r="5169" spans="1:6">
      <c s="3" r="A5169" t="s">
        <v>913</v>
      </c>
    </row>
    <row r="5170" spans="1:6">
      <c s="4" r="A5170" t="s">
        <v>1356</v>
      </c>
      <c s="6" r="B5170" t="n">
        <v>2990</v>
      </c>
    </row>
    <row r="5171" spans="1:6">
      <c s="4" r="A5171" t="s">
        <v>1796</v>
      </c>
    </row>
    <row r="5172" spans="1:6">
      <c s="3" r="A5172" t="s">
        <v>913</v>
      </c>
    </row>
    <row r="5173" spans="1:6">
      <c s="4" r="A5173" t="s">
        <v>1356</v>
      </c>
      <c s="6" r="B5173" t="n">
        <v>953</v>
      </c>
    </row>
    <row r="5174" spans="1:6">
      <c s="4" r="A5174" t="s">
        <v>1797</v>
      </c>
    </row>
    <row r="5175" spans="1:6">
      <c s="3" r="A5175" t="s">
        <v>913</v>
      </c>
    </row>
    <row r="5176" spans="1:6">
      <c s="4" r="A5176" t="s">
        <v>1356</v>
      </c>
      <c s="6" r="B5176" t="n">
        <v>1084</v>
      </c>
    </row>
    <row r="5177" spans="1:6">
      <c s="4" r="A5177" t="s">
        <v>1798</v>
      </c>
    </row>
    <row r="5178" spans="1:6">
      <c s="3" r="A5178" t="s">
        <v>913</v>
      </c>
    </row>
    <row r="5179" spans="1:6">
      <c s="4" r="A5179" t="s">
        <v>1356</v>
      </c>
      <c s="6" r="B5179" t="n">
        <v>728</v>
      </c>
    </row>
    <row r="5180" spans="1:6">
      <c s="4" r="A5180" t="s">
        <v>1799</v>
      </c>
    </row>
    <row r="5181" spans="1:6">
      <c s="3" r="A5181" t="s">
        <v>913</v>
      </c>
    </row>
    <row r="5182" spans="1:6">
      <c s="4" r="A5182" t="s">
        <v>1356</v>
      </c>
      <c s="6" r="B5182" t="n">
        <v>930</v>
      </c>
    </row>
    <row r="5183" spans="1:6">
      <c s="4" r="A5183" t="s">
        <v>1800</v>
      </c>
    </row>
    <row r="5184" spans="1:6">
      <c s="3" r="A5184" t="s">
        <v>913</v>
      </c>
    </row>
    <row r="5185" spans="1:6">
      <c s="4" r="A5185" t="s">
        <v>1356</v>
      </c>
      <c s="6" r="B5185" t="n">
        <v>1072</v>
      </c>
    </row>
    <row r="5186" spans="1:6">
      <c s="4" r="A5186" t="s">
        <v>1801</v>
      </c>
    </row>
    <row r="5187" spans="1:6">
      <c s="3" r="A5187" t="s">
        <v>913</v>
      </c>
    </row>
    <row r="5188" spans="1:6">
      <c s="4" r="A5188" t="s">
        <v>1356</v>
      </c>
      <c s="6" r="B5188" t="n">
        <v>1672</v>
      </c>
    </row>
    <row r="5189" spans="1:6">
      <c s="4" r="A5189" t="s">
        <v>1802</v>
      </c>
    </row>
    <row r="5190" spans="1:6">
      <c s="3" r="A5190" t="s">
        <v>913</v>
      </c>
    </row>
    <row r="5191" spans="1:6">
      <c s="4" r="A5191" t="s">
        <v>1356</v>
      </c>
      <c s="6" r="B5191" t="n">
        <v>691</v>
      </c>
    </row>
    <row r="5192" spans="1:6">
      <c s="4" r="A5192" t="s">
        <v>1803</v>
      </c>
    </row>
    <row r="5193" spans="1:6">
      <c s="3" r="A5193" t="s">
        <v>913</v>
      </c>
    </row>
    <row r="5194" spans="1:6">
      <c s="4" r="A5194" t="s">
        <v>1356</v>
      </c>
      <c s="6" r="B5194" t="n">
        <v>205</v>
      </c>
    </row>
    <row r="5195" spans="1:6">
      <c s="4" r="A5195" t="s">
        <v>1804</v>
      </c>
    </row>
    <row r="5196" spans="1:6">
      <c s="3" r="A5196" t="s">
        <v>913</v>
      </c>
    </row>
    <row r="5197" spans="1:6">
      <c s="4" r="A5197" t="s">
        <v>1356</v>
      </c>
      <c s="6" r="B5197" t="n">
        <v>2282</v>
      </c>
    </row>
    <row r="5198" spans="1:6">
      <c s="4" r="A5198" t="s">
        <v>1805</v>
      </c>
    </row>
    <row r="5199" spans="1:6">
      <c s="3" r="A5199" t="s">
        <v>913</v>
      </c>
    </row>
    <row r="5200" spans="1:6">
      <c s="4" r="A5200" t="s">
        <v>1356</v>
      </c>
      <c s="6" r="B5200" t="n">
        <v>3913</v>
      </c>
    </row>
    <row r="5201" spans="1:6">
      <c s="4" r="A5201" t="s">
        <v>1806</v>
      </c>
    </row>
    <row r="5202" spans="1:6">
      <c s="3" r="A5202" t="s">
        <v>913</v>
      </c>
    </row>
    <row r="5203" spans="1:6">
      <c s="4" r="A5203" t="s">
        <v>1356</v>
      </c>
      <c s="6" r="B5203" t="n">
        <v>1224</v>
      </c>
    </row>
    <row r="5204" spans="1:6">
      <c s="4" r="A5204" t="s">
        <v>1807</v>
      </c>
    </row>
    <row r="5205" spans="1:6">
      <c s="3" r="A5205" t="s">
        <v>913</v>
      </c>
    </row>
    <row r="5206" spans="1:6">
      <c s="4" r="A5206" t="s">
        <v>1356</v>
      </c>
      <c s="6" r="B5206" t="n">
        <v>332</v>
      </c>
    </row>
    <row r="5207" spans="1:6">
      <c s="4" r="A5207" t="s">
        <v>1808</v>
      </c>
    </row>
    <row r="5208" spans="1:6">
      <c s="3" r="A5208" t="s">
        <v>913</v>
      </c>
    </row>
    <row r="5209" spans="1:6">
      <c s="4" r="A5209" t="s">
        <v>1356</v>
      </c>
      <c s="6" r="B5209" t="n">
        <v>1172</v>
      </c>
    </row>
    <row r="5210" spans="1:6">
      <c s="4" r="A5210" t="s">
        <v>1809</v>
      </c>
    </row>
    <row r="5211" spans="1:6">
      <c s="3" r="A5211" t="s">
        <v>913</v>
      </c>
    </row>
    <row r="5212" spans="1:6">
      <c s="4" r="A5212" t="s">
        <v>1356</v>
      </c>
      <c s="6" r="B5212" t="n">
        <v>1154</v>
      </c>
    </row>
    <row r="5213" spans="1:6">
      <c s="4" r="A5213" t="s">
        <v>1810</v>
      </c>
    </row>
    <row r="5214" spans="1:6">
      <c s="3" r="A5214" t="s">
        <v>913</v>
      </c>
    </row>
    <row r="5215" spans="1:6">
      <c s="4" r="A5215" t="s">
        <v>1356</v>
      </c>
      <c s="6" r="B5215" t="n">
        <v>1535</v>
      </c>
    </row>
    <row r="5216" spans="1:6">
      <c s="4" r="A5216" t="s">
        <v>1811</v>
      </c>
    </row>
    <row r="5217" spans="1:6">
      <c s="3" r="A5217" t="s">
        <v>913</v>
      </c>
    </row>
    <row r="5218" spans="1:6">
      <c s="4" r="A5218" t="s">
        <v>1356</v>
      </c>
      <c s="6" r="B5218" t="n">
        <v>667</v>
      </c>
    </row>
    <row r="5219" spans="1:6">
      <c s="4" r="A5219" t="s">
        <v>1812</v>
      </c>
    </row>
    <row r="5220" spans="1:6">
      <c s="3" r="A5220" t="s">
        <v>913</v>
      </c>
    </row>
    <row r="5221" spans="1:6">
      <c s="4" r="A5221" t="s">
        <v>1356</v>
      </c>
      <c s="6" r="B5221" t="n">
        <v>3001</v>
      </c>
    </row>
    <row r="5222" spans="1:6">
      <c s="4" r="A5222" t="s">
        <v>1813</v>
      </c>
    </row>
    <row r="5223" spans="1:6">
      <c s="3" r="A5223" t="s">
        <v>913</v>
      </c>
    </row>
    <row r="5224" spans="1:6">
      <c s="4" r="A5224" t="s">
        <v>1356</v>
      </c>
      <c s="6" r="B5224" t="n">
        <v>435</v>
      </c>
    </row>
    <row r="5225" spans="1:6">
      <c s="4" r="A5225" t="s">
        <v>1814</v>
      </c>
    </row>
    <row r="5226" spans="1:6">
      <c s="3" r="A5226" t="s">
        <v>913</v>
      </c>
    </row>
    <row r="5227" spans="1:6">
      <c s="4" r="A5227" t="s">
        <v>1356</v>
      </c>
      <c s="6" r="B5227" t="n">
        <v>559</v>
      </c>
    </row>
    <row r="5228" spans="1:6">
      <c s="4" r="A5228" t="s">
        <v>1815</v>
      </c>
    </row>
    <row r="5229" spans="1:6">
      <c s="3" r="A5229" t="s">
        <v>913</v>
      </c>
    </row>
    <row r="5230" spans="1:6">
      <c s="4" r="A5230" t="s">
        <v>1356</v>
      </c>
      <c s="6" r="B5230" t="n">
        <v>893</v>
      </c>
    </row>
    <row r="5231" spans="1:6">
      <c s="4" r="A5231" t="s">
        <v>1816</v>
      </c>
    </row>
    <row r="5232" spans="1:6">
      <c s="3" r="A5232" t="s">
        <v>913</v>
      </c>
    </row>
    <row r="5233" spans="1:6">
      <c s="4" r="A5233" t="s">
        <v>1356</v>
      </c>
      <c s="6" r="B5233" t="n">
        <v>990</v>
      </c>
    </row>
    <row r="5234" spans="1:6">
      <c s="4" r="A5234" t="s">
        <v>1817</v>
      </c>
    </row>
    <row r="5235" spans="1:6">
      <c s="3" r="A5235" t="s">
        <v>913</v>
      </c>
    </row>
    <row r="5236" spans="1:6">
      <c s="4" r="A5236" t="s">
        <v>1356</v>
      </c>
      <c s="6" r="B5236" t="n">
        <v>1447</v>
      </c>
    </row>
    <row r="5237" spans="1:6">
      <c s="4" r="A5237" t="s">
        <v>1818</v>
      </c>
    </row>
    <row r="5238" spans="1:6">
      <c s="3" r="A5238" t="s">
        <v>913</v>
      </c>
    </row>
    <row r="5239" spans="1:6">
      <c s="4" r="A5239" t="s">
        <v>1356</v>
      </c>
      <c s="6" r="B5239" t="n">
        <v>2595</v>
      </c>
    </row>
    <row r="5240" spans="1:6">
      <c s="4" r="A5240" t="s">
        <v>1819</v>
      </c>
    </row>
    <row r="5241" spans="1:6">
      <c s="3" r="A5241" t="s">
        <v>913</v>
      </c>
    </row>
    <row r="5242" spans="1:6">
      <c s="4" r="A5242" t="s">
        <v>1356</v>
      </c>
      <c s="6" r="B5242" t="n">
        <v>854</v>
      </c>
    </row>
    <row r="5243" spans="1:6">
      <c s="4" r="A5243" t="s">
        <v>1820</v>
      </c>
    </row>
    <row r="5244" spans="1:6">
      <c s="3" r="A5244" t="s">
        <v>913</v>
      </c>
    </row>
    <row r="5245" spans="1:6">
      <c s="4" r="A5245" t="s">
        <v>1356</v>
      </c>
      <c s="6" r="B5245" t="n">
        <v>206</v>
      </c>
    </row>
    <row r="5246" spans="1:6">
      <c s="4" r="A5246" t="s">
        <v>1821</v>
      </c>
    </row>
    <row r="5247" spans="1:6">
      <c s="3" r="A5247" t="s">
        <v>913</v>
      </c>
    </row>
    <row r="5248" spans="1:6">
      <c s="4" r="A5248" t="s">
        <v>1356</v>
      </c>
      <c s="6" r="B5248" t="n">
        <v>1418</v>
      </c>
    </row>
    <row r="5249" spans="1:6">
      <c s="4" r="A5249" t="s">
        <v>1822</v>
      </c>
    </row>
    <row r="5250" spans="1:6">
      <c s="3" r="A5250" t="s">
        <v>913</v>
      </c>
    </row>
    <row r="5251" spans="1:6">
      <c s="4" r="A5251" t="s">
        <v>1356</v>
      </c>
      <c s="6" r="B5251" t="n">
        <v>933</v>
      </c>
    </row>
    <row r="5252" spans="1:6">
      <c s="4" r="A5252" t="s">
        <v>1823</v>
      </c>
    </row>
    <row r="5253" spans="1:6">
      <c s="3" r="A5253" t="s">
        <v>913</v>
      </c>
    </row>
    <row r="5254" spans="1:6">
      <c s="4" r="A5254" t="s">
        <v>1356</v>
      </c>
      <c s="6" r="B5254" t="n">
        <v>434</v>
      </c>
    </row>
    <row r="5255" spans="1:6">
      <c s="4" r="A5255" t="s">
        <v>1824</v>
      </c>
    </row>
    <row r="5256" spans="1:6">
      <c s="3" r="A5256" t="s">
        <v>913</v>
      </c>
    </row>
    <row r="5257" spans="1:6">
      <c s="4" r="A5257" t="s">
        <v>1356</v>
      </c>
      <c s="6" r="B5257" t="n">
        <v>2215</v>
      </c>
    </row>
    <row r="5258" spans="1:6">
      <c s="4" r="A5258" t="s">
        <v>1825</v>
      </c>
    </row>
    <row r="5259" spans="1:6">
      <c s="3" r="A5259" t="s">
        <v>913</v>
      </c>
    </row>
    <row r="5260" spans="1:6">
      <c s="4" r="A5260" t="s">
        <v>1356</v>
      </c>
      <c s="6" r="B5260" t="n">
        <v>653</v>
      </c>
    </row>
    <row r="5261" spans="1:6">
      <c s="4" r="A5261" t="s">
        <v>1826</v>
      </c>
    </row>
    <row r="5262" spans="1:6">
      <c s="3" r="A5262" t="s">
        <v>913</v>
      </c>
    </row>
    <row r="5263" spans="1:6">
      <c s="4" r="A5263" t="s">
        <v>1356</v>
      </c>
      <c s="6" r="B5263" t="n">
        <v>889</v>
      </c>
    </row>
    <row r="5264" spans="1:6">
      <c s="4" r="A5264" t="s">
        <v>1827</v>
      </c>
    </row>
    <row r="5265" spans="1:6">
      <c s="3" r="A5265" t="s">
        <v>913</v>
      </c>
    </row>
    <row r="5266" spans="1:6">
      <c s="4" r="A5266" t="s">
        <v>1356</v>
      </c>
      <c s="6" r="B5266" t="n">
        <v>4202</v>
      </c>
    </row>
    <row r="5267" spans="1:6">
      <c s="4" r="A5267" t="s">
        <v>1828</v>
      </c>
    </row>
    <row r="5268" spans="1:6">
      <c s="3" r="A5268" t="s">
        <v>913</v>
      </c>
    </row>
    <row r="5269" spans="1:6">
      <c s="4" r="A5269" t="s">
        <v>1356</v>
      </c>
      <c s="6" r="B5269" t="n">
        <v>506</v>
      </c>
    </row>
    <row r="5270" spans="1:6">
      <c s="4" r="A5270" t="s">
        <v>1829</v>
      </c>
    </row>
    <row r="5271" spans="1:6">
      <c s="3" r="A5271" t="s">
        <v>913</v>
      </c>
    </row>
    <row r="5272" spans="1:6">
      <c s="4" r="A5272" t="s">
        <v>1356</v>
      </c>
      <c s="6" r="B5272" t="n">
        <v>537</v>
      </c>
    </row>
    <row r="5273" spans="1:6">
      <c s="4" r="A5273" t="s">
        <v>1830</v>
      </c>
    </row>
    <row r="5274" spans="1:6">
      <c s="3" r="A5274" t="s">
        <v>913</v>
      </c>
    </row>
    <row r="5275" spans="1:6">
      <c s="4" r="A5275" t="s">
        <v>1356</v>
      </c>
      <c s="6" r="B5275" t="n">
        <v>273</v>
      </c>
    </row>
    <row r="5276" spans="1:6">
      <c s="4" r="A5276" t="s">
        <v>1831</v>
      </c>
    </row>
    <row r="5277" spans="1:6">
      <c s="3" r="A5277" t="s">
        <v>913</v>
      </c>
    </row>
    <row r="5278" spans="1:6">
      <c s="4" r="A5278" t="s">
        <v>1356</v>
      </c>
      <c s="6" r="B5278" t="n">
        <v>1116</v>
      </c>
    </row>
    <row r="5279" spans="1:6">
      <c s="4" r="A5279" t="s">
        <v>1832</v>
      </c>
    </row>
    <row r="5280" spans="1:6">
      <c s="3" r="A5280" t="s">
        <v>913</v>
      </c>
    </row>
    <row r="5281" spans="1:6">
      <c s="4" r="A5281" t="s">
        <v>1356</v>
      </c>
      <c s="6" r="B5281" t="n">
        <v>9407</v>
      </c>
    </row>
    <row r="5282" spans="1:6">
      <c s="4" r="A5282" t="s">
        <v>1833</v>
      </c>
    </row>
    <row r="5283" spans="1:6">
      <c s="3" r="A5283" t="s">
        <v>913</v>
      </c>
    </row>
    <row r="5284" spans="1:6">
      <c s="4" r="A5284" t="s">
        <v>1356</v>
      </c>
      <c s="6" r="B5284" t="n">
        <v>1681</v>
      </c>
    </row>
    <row r="5285" spans="1:6">
      <c s="4" r="A5285" t="s">
        <v>1834</v>
      </c>
    </row>
    <row r="5286" spans="1:6">
      <c s="3" r="A5286" t="s">
        <v>913</v>
      </c>
    </row>
    <row r="5287" spans="1:6">
      <c s="4" r="A5287" t="s">
        <v>1356</v>
      </c>
      <c s="6" r="B5287" t="n">
        <v>2221</v>
      </c>
    </row>
    <row r="5288" spans="1:6">
      <c s="4" r="A5288" t="s">
        <v>1835</v>
      </c>
    </row>
    <row r="5289" spans="1:6">
      <c s="3" r="A5289" t="s">
        <v>913</v>
      </c>
    </row>
    <row r="5290" spans="1:6">
      <c s="4" r="A5290" t="s">
        <v>1356</v>
      </c>
      <c s="6" r="B5290" t="n">
        <v>548</v>
      </c>
    </row>
    <row r="5291" spans="1:6">
      <c s="4" r="A5291" t="s">
        <v>1836</v>
      </c>
    </row>
    <row r="5292" spans="1:6">
      <c s="3" r="A5292" t="s">
        <v>913</v>
      </c>
    </row>
    <row r="5293" spans="1:6">
      <c s="4" r="A5293" t="s">
        <v>1356</v>
      </c>
      <c s="6" r="B5293" t="n">
        <v>1330</v>
      </c>
    </row>
    <row r="5294" spans="1:6">
      <c s="4" r="A5294" t="s">
        <v>1837</v>
      </c>
    </row>
    <row r="5295" spans="1:6">
      <c s="3" r="A5295" t="s">
        <v>913</v>
      </c>
    </row>
    <row r="5296" spans="1:6">
      <c s="4" r="A5296" t="s">
        <v>1356</v>
      </c>
      <c s="6" r="B5296" t="n">
        <v>2280</v>
      </c>
    </row>
    <row r="5297" spans="1:6">
      <c s="4" r="A5297" t="s">
        <v>1838</v>
      </c>
    </row>
    <row r="5298" spans="1:6">
      <c s="3" r="A5298" t="s">
        <v>913</v>
      </c>
    </row>
    <row r="5299" spans="1:6">
      <c s="4" r="A5299" t="s">
        <v>1356</v>
      </c>
      <c s="6" r="B5299" t="n">
        <v>837</v>
      </c>
    </row>
    <row r="5300" spans="1:6">
      <c s="4" r="A5300" t="s">
        <v>1839</v>
      </c>
    </row>
    <row r="5301" spans="1:6">
      <c s="3" r="A5301" t="s">
        <v>913</v>
      </c>
    </row>
    <row r="5302" spans="1:6">
      <c s="4" r="A5302" t="s">
        <v>1356</v>
      </c>
      <c s="6" r="B5302" t="n">
        <v>1613</v>
      </c>
    </row>
    <row r="5303" spans="1:6">
      <c s="4" r="A5303" t="s">
        <v>1840</v>
      </c>
    </row>
    <row r="5304" spans="1:6">
      <c s="3" r="A5304" t="s">
        <v>913</v>
      </c>
    </row>
    <row r="5305" spans="1:6">
      <c s="4" r="A5305" t="s">
        <v>1356</v>
      </c>
      <c s="6" r="B5305" t="n">
        <v>3795</v>
      </c>
    </row>
    <row r="5306" spans="1:6">
      <c s="4" r="A5306" t="s">
        <v>1841</v>
      </c>
    </row>
    <row r="5307" spans="1:6">
      <c s="3" r="A5307" t="s">
        <v>913</v>
      </c>
    </row>
    <row r="5308" spans="1:6">
      <c s="4" r="A5308" t="s">
        <v>1356</v>
      </c>
      <c s="6" r="B5308" t="n">
        <v>5919</v>
      </c>
    </row>
    <row r="5309" spans="1:6">
      <c s="4" r="A5309" t="s">
        <v>1842</v>
      </c>
    </row>
    <row r="5310" spans="1:6">
      <c s="3" r="A5310" t="s">
        <v>913</v>
      </c>
    </row>
    <row r="5311" spans="1:6">
      <c s="4" r="A5311" t="s">
        <v>1356</v>
      </c>
      <c s="6" r="B5311" t="n">
        <v>1604</v>
      </c>
    </row>
    <row r="5312" spans="1:6">
      <c s="4" r="A5312" t="s">
        <v>1843</v>
      </c>
    </row>
    <row r="5313" spans="1:6">
      <c s="3" r="A5313" t="s">
        <v>913</v>
      </c>
    </row>
    <row r="5314" spans="1:6">
      <c s="4" r="A5314" t="s">
        <v>1356</v>
      </c>
      <c s="6" r="B5314" t="n">
        <v>471</v>
      </c>
    </row>
    <row r="5315" spans="1:6">
      <c s="4" r="A5315" t="s">
        <v>1844</v>
      </c>
    </row>
    <row r="5316" spans="1:6">
      <c s="3" r="A5316" t="s">
        <v>913</v>
      </c>
    </row>
    <row r="5317" spans="1:6">
      <c s="4" r="A5317" t="s">
        <v>1356</v>
      </c>
      <c s="6" r="B5317" t="n">
        <v>853</v>
      </c>
    </row>
    <row r="5318" spans="1:6">
      <c s="4" r="A5318" t="s">
        <v>1845</v>
      </c>
    </row>
    <row r="5319" spans="1:6">
      <c s="3" r="A5319" t="s">
        <v>913</v>
      </c>
    </row>
    <row r="5320" spans="1:6">
      <c s="4" r="A5320" t="s">
        <v>1356</v>
      </c>
      <c s="6" r="B5320" t="n">
        <v>3122</v>
      </c>
    </row>
    <row r="5321" spans="1:6">
      <c s="4" r="A5321" t="s">
        <v>1846</v>
      </c>
    </row>
    <row r="5322" spans="1:6">
      <c s="3" r="A5322" t="s">
        <v>913</v>
      </c>
    </row>
    <row r="5323" spans="1:6">
      <c s="4" r="A5323" t="s">
        <v>1356</v>
      </c>
      <c s="6" r="B5323" t="n">
        <v>231</v>
      </c>
    </row>
    <row r="5324" spans="1:6">
      <c s="4" r="A5324" t="s">
        <v>1847</v>
      </c>
    </row>
    <row r="5325" spans="1:6">
      <c s="3" r="A5325" t="s">
        <v>913</v>
      </c>
    </row>
    <row r="5326" spans="1:6">
      <c s="4" r="A5326" t="s">
        <v>1356</v>
      </c>
      <c s="6" r="B5326" t="n">
        <v>578</v>
      </c>
    </row>
    <row r="5327" spans="1:6">
      <c s="4" r="A5327" t="s">
        <v>1848</v>
      </c>
    </row>
    <row r="5328" spans="1:6">
      <c s="3" r="A5328" t="s">
        <v>913</v>
      </c>
    </row>
    <row r="5329" spans="1:6">
      <c s="4" r="A5329" t="s">
        <v>1356</v>
      </c>
      <c s="6" r="B5329" t="n">
        <v>4494</v>
      </c>
    </row>
    <row r="5330" spans="1:6">
      <c s="4" r="A5330" t="s">
        <v>1849</v>
      </c>
    </row>
    <row r="5331" spans="1:6">
      <c s="3" r="A5331" t="s">
        <v>913</v>
      </c>
    </row>
    <row r="5332" spans="1:6">
      <c s="4" r="A5332" t="s">
        <v>1356</v>
      </c>
      <c s="6" r="B5332" t="n">
        <v>5976</v>
      </c>
    </row>
    <row r="5333" spans="1:6">
      <c s="4" r="A5333" t="s">
        <v>1850</v>
      </c>
    </row>
    <row r="5334" spans="1:6">
      <c s="3" r="A5334" t="s">
        <v>913</v>
      </c>
    </row>
    <row r="5335" spans="1:6">
      <c s="4" r="A5335" t="s">
        <v>1356</v>
      </c>
      <c s="6" r="B5335" t="n">
        <v>246</v>
      </c>
    </row>
    <row r="5336" spans="1:6">
      <c s="4" r="A5336" t="s">
        <v>1851</v>
      </c>
    </row>
    <row r="5337" spans="1:6">
      <c s="3" r="A5337" t="s">
        <v>913</v>
      </c>
    </row>
    <row r="5338" spans="1:6">
      <c s="4" r="A5338" t="s">
        <v>1356</v>
      </c>
      <c s="6" r="B5338" t="n">
        <v>507</v>
      </c>
    </row>
    <row r="5339" spans="1:6">
      <c s="4" r="A5339" t="s">
        <v>1852</v>
      </c>
    </row>
    <row r="5340" spans="1:6">
      <c s="3" r="A5340" t="s">
        <v>913</v>
      </c>
    </row>
    <row r="5341" spans="1:6">
      <c s="4" r="A5341" t="s">
        <v>1356</v>
      </c>
      <c s="6" r="B5341" t="n">
        <v>1850</v>
      </c>
    </row>
    <row r="5342" spans="1:6">
      <c s="4" r="A5342" t="s">
        <v>1853</v>
      </c>
    </row>
    <row r="5343" spans="1:6">
      <c s="3" r="A5343" t="s">
        <v>913</v>
      </c>
    </row>
    <row r="5344" spans="1:6">
      <c s="4" r="A5344" t="s">
        <v>1356</v>
      </c>
      <c s="6" r="B5344" t="n">
        <v>1664</v>
      </c>
    </row>
    <row r="5345" spans="1:6">
      <c s="4" r="A5345" t="s">
        <v>1854</v>
      </c>
    </row>
    <row r="5346" spans="1:6">
      <c s="3" r="A5346" t="s">
        <v>913</v>
      </c>
    </row>
    <row r="5347" spans="1:6">
      <c s="4" r="A5347" t="s">
        <v>1356</v>
      </c>
      <c s="6" r="B5347" t="n">
        <v>265</v>
      </c>
    </row>
    <row r="5348" spans="1:6">
      <c s="4" r="A5348" t="s">
        <v>1855</v>
      </c>
    </row>
    <row r="5349" spans="1:6">
      <c s="3" r="A5349" t="s">
        <v>913</v>
      </c>
    </row>
    <row r="5350" spans="1:6">
      <c s="4" r="A5350" t="s">
        <v>1356</v>
      </c>
      <c s="6" r="B5350" t="n">
        <v>0</v>
      </c>
    </row>
    <row r="5351" spans="1:6">
      <c s="4" r="A5351" t="s">
        <v>1856</v>
      </c>
    </row>
    <row r="5352" spans="1:6">
      <c s="3" r="A5352" t="s">
        <v>913</v>
      </c>
    </row>
    <row r="5353" spans="1:6">
      <c s="4" r="A5353" t="s">
        <v>1356</v>
      </c>
      <c s="6" r="B5353" t="n">
        <v>211</v>
      </c>
    </row>
    <row r="5354" spans="1:6">
      <c s="4" r="A5354" t="s">
        <v>1857</v>
      </c>
    </row>
    <row r="5355" spans="1:6">
      <c s="3" r="A5355" t="s">
        <v>913</v>
      </c>
    </row>
    <row r="5356" spans="1:6">
      <c s="4" r="A5356" t="s">
        <v>1356</v>
      </c>
      <c s="6" r="B5356" t="n">
        <v>622</v>
      </c>
    </row>
    <row r="5357" spans="1:6">
      <c s="4" r="A5357" t="s">
        <v>1858</v>
      </c>
    </row>
    <row r="5358" spans="1:6">
      <c s="3" r="A5358" t="s">
        <v>913</v>
      </c>
    </row>
    <row r="5359" spans="1:6">
      <c s="4" r="A5359" t="s">
        <v>1356</v>
      </c>
      <c s="6" r="B5359" t="n">
        <v>6553</v>
      </c>
    </row>
    <row r="5360" spans="1:6">
      <c s="4" r="A5360" t="s">
        <v>1859</v>
      </c>
    </row>
    <row r="5361" spans="1:6">
      <c s="3" r="A5361" t="s">
        <v>913</v>
      </c>
    </row>
    <row r="5362" spans="1:6">
      <c s="4" r="A5362" t="s">
        <v>1356</v>
      </c>
      <c s="6" r="B5362" t="n">
        <v>1879</v>
      </c>
    </row>
    <row r="5363" spans="1:6">
      <c s="4" r="A5363" t="s">
        <v>1860</v>
      </c>
    </row>
    <row r="5364" spans="1:6">
      <c s="3" r="A5364" t="s">
        <v>913</v>
      </c>
    </row>
    <row r="5365" spans="1:6">
      <c s="4" r="A5365" t="s">
        <v>1356</v>
      </c>
      <c s="6" r="B5365" t="n">
        <v>46</v>
      </c>
    </row>
    <row r="5366" spans="1:6">
      <c s="4" r="A5366" t="s">
        <v>1861</v>
      </c>
    </row>
    <row r="5367" spans="1:6">
      <c s="3" r="A5367" t="s">
        <v>913</v>
      </c>
    </row>
    <row r="5368" spans="1:6">
      <c s="4" r="A5368" t="s">
        <v>1356</v>
      </c>
      <c s="6" r="B5368" t="n">
        <v>219</v>
      </c>
    </row>
    <row r="5369" spans="1:6">
      <c s="4" r="A5369" t="s">
        <v>1862</v>
      </c>
    </row>
    <row r="5370" spans="1:6">
      <c s="3" r="A5370" t="s">
        <v>913</v>
      </c>
    </row>
    <row r="5371" spans="1:6">
      <c s="4" r="A5371" t="s">
        <v>1356</v>
      </c>
      <c s="6" r="B5371" t="n">
        <v>1856</v>
      </c>
    </row>
    <row r="5372" spans="1:6">
      <c s="4" r="A5372" t="s">
        <v>1863</v>
      </c>
    </row>
    <row r="5373" spans="1:6">
      <c s="3" r="A5373" t="s">
        <v>913</v>
      </c>
    </row>
    <row r="5374" spans="1:6">
      <c s="4" r="A5374" t="s">
        <v>1356</v>
      </c>
      <c s="6" r="B5374" t="n">
        <v>3459</v>
      </c>
    </row>
    <row r="5375" spans="1:6">
      <c s="4" r="A5375" t="s">
        <v>1864</v>
      </c>
    </row>
    <row r="5376" spans="1:6">
      <c s="3" r="A5376" t="s">
        <v>913</v>
      </c>
    </row>
    <row r="5377" spans="1:6">
      <c s="4" r="A5377" t="s">
        <v>1356</v>
      </c>
      <c s="6" r="B5377" t="n">
        <v>6461</v>
      </c>
    </row>
    <row r="5378" spans="1:6">
      <c s="4" r="A5378" t="s">
        <v>1865</v>
      </c>
    </row>
    <row r="5379" spans="1:6">
      <c s="3" r="A5379" t="s">
        <v>913</v>
      </c>
    </row>
    <row r="5380" spans="1:6">
      <c s="4" r="A5380" t="s">
        <v>1356</v>
      </c>
      <c s="6" r="B5380" t="n">
        <v>1228</v>
      </c>
    </row>
    <row r="5381" spans="1:6">
      <c s="4" r="A5381" t="s">
        <v>1866</v>
      </c>
    </row>
    <row r="5382" spans="1:6">
      <c s="3" r="A5382" t="s">
        <v>913</v>
      </c>
    </row>
    <row r="5383" spans="1:6">
      <c s="4" r="A5383" t="s">
        <v>1356</v>
      </c>
      <c s="6" r="B5383" t="n">
        <v>646</v>
      </c>
    </row>
    <row r="5384" spans="1:6">
      <c s="4" r="A5384" t="s">
        <v>1867</v>
      </c>
    </row>
    <row r="5385" spans="1:6">
      <c s="3" r="A5385" t="s">
        <v>913</v>
      </c>
    </row>
    <row r="5386" spans="1:6">
      <c s="4" r="A5386" t="s">
        <v>1356</v>
      </c>
      <c s="6" r="B5386" t="n">
        <v>349</v>
      </c>
    </row>
    <row r="5387" spans="1:6">
      <c s="4" r="A5387" t="s">
        <v>1868</v>
      </c>
    </row>
    <row r="5388" spans="1:6">
      <c s="3" r="A5388" t="s">
        <v>913</v>
      </c>
    </row>
    <row r="5389" spans="1:6">
      <c s="4" r="A5389" t="s">
        <v>1356</v>
      </c>
      <c s="6" r="B5389" t="n">
        <v>1404</v>
      </c>
    </row>
    <row r="5390" spans="1:6">
      <c s="4" r="A5390" t="s">
        <v>1869</v>
      </c>
    </row>
    <row r="5391" spans="1:6">
      <c s="3" r="A5391" t="s">
        <v>913</v>
      </c>
    </row>
    <row r="5392" spans="1:6">
      <c s="4" r="A5392" t="s">
        <v>1356</v>
      </c>
      <c s="6" r="B5392" t="n">
        <v>117</v>
      </c>
    </row>
    <row r="5393" spans="1:6">
      <c s="4" r="A5393" t="s">
        <v>1870</v>
      </c>
    </row>
    <row r="5394" spans="1:6">
      <c s="3" r="A5394" t="s">
        <v>913</v>
      </c>
    </row>
    <row r="5395" spans="1:6">
      <c s="4" r="A5395" t="s">
        <v>1356</v>
      </c>
      <c s="6" r="B5395" t="n">
        <v>1540</v>
      </c>
    </row>
    <row r="5396" spans="1:6">
      <c s="4" r="A5396" t="s">
        <v>1871</v>
      </c>
    </row>
    <row r="5397" spans="1:6">
      <c s="3" r="A5397" t="s">
        <v>913</v>
      </c>
    </row>
    <row r="5398" spans="1:6">
      <c s="4" r="A5398" t="s">
        <v>1356</v>
      </c>
      <c s="6" r="B5398" t="n">
        <v>623</v>
      </c>
    </row>
    <row r="5399" spans="1:6">
      <c s="4" r="A5399" t="s">
        <v>1872</v>
      </c>
    </row>
    <row r="5400" spans="1:6">
      <c s="3" r="A5400" t="s">
        <v>913</v>
      </c>
    </row>
    <row r="5401" spans="1:6">
      <c s="4" r="A5401" t="s">
        <v>1356</v>
      </c>
      <c s="6" r="B5401" t="n">
        <v>218</v>
      </c>
    </row>
    <row r="5402" spans="1:6">
      <c s="4" r="A5402" t="s">
        <v>1873</v>
      </c>
    </row>
    <row r="5403" spans="1:6">
      <c s="3" r="A5403" t="s">
        <v>913</v>
      </c>
    </row>
    <row r="5404" spans="1:6">
      <c s="4" r="A5404" t="s">
        <v>1356</v>
      </c>
      <c s="6" r="B5404" t="n">
        <v>399</v>
      </c>
    </row>
    <row r="5405" spans="1:6">
      <c s="4" r="A5405" t="s">
        <v>1874</v>
      </c>
    </row>
    <row r="5406" spans="1:6">
      <c s="3" r="A5406" t="s">
        <v>913</v>
      </c>
    </row>
    <row r="5407" spans="1:6">
      <c s="4" r="A5407" t="s">
        <v>1356</v>
      </c>
      <c s="6" r="B5407" t="n">
        <v>2812</v>
      </c>
    </row>
    <row r="5408" spans="1:6">
      <c s="4" r="A5408" t="s">
        <v>1875</v>
      </c>
    </row>
    <row r="5409" spans="1:6">
      <c s="3" r="A5409" t="s">
        <v>913</v>
      </c>
    </row>
    <row r="5410" spans="1:6">
      <c s="4" r="A5410" t="s">
        <v>1356</v>
      </c>
      <c s="6" r="B5410" t="n">
        <v>18161</v>
      </c>
    </row>
    <row r="5411" spans="1:6">
      <c s="4" r="A5411" t="s">
        <v>1876</v>
      </c>
    </row>
    <row r="5412" spans="1:6">
      <c s="3" r="A5412" t="s">
        <v>913</v>
      </c>
    </row>
    <row r="5413" spans="1:6">
      <c s="4" r="A5413" t="s">
        <v>1356</v>
      </c>
      <c s="6" r="B5413" t="n">
        <v>8060</v>
      </c>
    </row>
    <row r="5414" spans="1:6">
      <c s="4" r="A5414" t="s">
        <v>1877</v>
      </c>
    </row>
    <row r="5415" spans="1:6">
      <c s="3" r="A5415" t="s">
        <v>913</v>
      </c>
    </row>
    <row r="5416" spans="1:6">
      <c s="4" r="A5416" t="s">
        <v>1356</v>
      </c>
      <c s="6" r="B5416" t="n">
        <v>7711</v>
      </c>
    </row>
    <row r="5417" spans="1:6">
      <c s="4" r="A5417" t="s">
        <v>1878</v>
      </c>
    </row>
    <row r="5418" spans="1:6">
      <c s="3" r="A5418" t="s">
        <v>913</v>
      </c>
    </row>
    <row r="5419" spans="1:6">
      <c s="4" r="A5419" t="s">
        <v>1356</v>
      </c>
      <c s="6" r="B5419" t="n">
        <v>7096</v>
      </c>
    </row>
    <row r="5420" spans="1:6">
      <c s="4" r="A5420" t="s">
        <v>1879</v>
      </c>
    </row>
    <row r="5421" spans="1:6">
      <c s="3" r="A5421" t="s">
        <v>913</v>
      </c>
    </row>
    <row r="5422" spans="1:6">
      <c s="4" r="A5422" t="s">
        <v>1356</v>
      </c>
      <c s="6" r="B5422" t="n">
        <v>86</v>
      </c>
    </row>
    <row r="5423" spans="1:6">
      <c s="4" r="A5423" t="s">
        <v>1880</v>
      </c>
    </row>
    <row r="5424" spans="1:6">
      <c s="3" r="A5424" t="s">
        <v>913</v>
      </c>
    </row>
    <row r="5425" spans="1:6">
      <c s="4" r="A5425" t="s">
        <v>1356</v>
      </c>
      <c s="6" r="B5425" t="n">
        <v>1169</v>
      </c>
    </row>
    <row r="5426" spans="1:6">
      <c s="4" r="A5426" t="s">
        <v>1881</v>
      </c>
    </row>
    <row r="5427" spans="1:6">
      <c s="3" r="A5427" t="s">
        <v>913</v>
      </c>
    </row>
    <row r="5428" spans="1:6">
      <c s="4" r="A5428" t="s">
        <v>1356</v>
      </c>
      <c s="6" r="B5428" t="n">
        <v>240</v>
      </c>
    </row>
    <row r="5429" spans="1:6">
      <c s="4" r="A5429" t="s">
        <v>1882</v>
      </c>
    </row>
    <row r="5430" spans="1:6">
      <c s="3" r="A5430" t="s">
        <v>913</v>
      </c>
    </row>
    <row r="5431" spans="1:6">
      <c s="4" r="A5431" t="s">
        <v>1356</v>
      </c>
      <c s="6" r="B5431" t="n">
        <v>1035</v>
      </c>
    </row>
    <row r="5432" spans="1:6">
      <c s="4" r="A5432" t="s">
        <v>1883</v>
      </c>
    </row>
    <row r="5433" spans="1:6">
      <c s="3" r="A5433" t="s">
        <v>913</v>
      </c>
    </row>
    <row r="5434" spans="1:6">
      <c s="4" r="A5434" t="s">
        <v>1356</v>
      </c>
      <c s="6" r="B5434" t="n">
        <v>1349</v>
      </c>
    </row>
    <row r="5435" spans="1:6">
      <c s="4" r="A5435" t="s">
        <v>1884</v>
      </c>
    </row>
    <row r="5436" spans="1:6">
      <c s="3" r="A5436" t="s">
        <v>913</v>
      </c>
    </row>
    <row r="5437" spans="1:6">
      <c s="4" r="A5437" t="s">
        <v>1356</v>
      </c>
      <c s="6" r="B5437" t="n">
        <v>1151</v>
      </c>
    </row>
    <row r="5438" spans="1:6">
      <c s="4" r="A5438" t="s">
        <v>1885</v>
      </c>
    </row>
    <row r="5439" spans="1:6">
      <c s="3" r="A5439" t="s">
        <v>913</v>
      </c>
    </row>
    <row r="5440" spans="1:6">
      <c s="4" r="A5440" t="s">
        <v>1356</v>
      </c>
      <c s="6" r="B5440" t="n">
        <v>353</v>
      </c>
    </row>
    <row r="5441" spans="1:6">
      <c s="4" r="A5441" t="s">
        <v>1886</v>
      </c>
    </row>
    <row r="5442" spans="1:6">
      <c s="3" r="A5442" t="s">
        <v>913</v>
      </c>
    </row>
    <row r="5443" spans="1:6">
      <c s="4" r="A5443" t="s">
        <v>1356</v>
      </c>
      <c s="6" r="B5443" t="n">
        <v>384</v>
      </c>
    </row>
    <row r="5444" spans="1:6">
      <c s="4" r="A5444" t="s">
        <v>1887</v>
      </c>
    </row>
    <row r="5445" spans="1:6">
      <c s="3" r="A5445" t="s">
        <v>913</v>
      </c>
    </row>
    <row r="5446" spans="1:6">
      <c s="4" r="A5446" t="s">
        <v>1356</v>
      </c>
      <c s="6" r="B5446" t="n">
        <v>1827</v>
      </c>
    </row>
    <row r="5447" spans="1:6">
      <c s="4" r="A5447" t="s">
        <v>1888</v>
      </c>
    </row>
    <row r="5448" spans="1:6">
      <c s="3" r="A5448" t="s">
        <v>913</v>
      </c>
    </row>
    <row r="5449" spans="1:6">
      <c s="4" r="A5449" t="s">
        <v>1356</v>
      </c>
      <c s="6" r="B5449" t="n">
        <v>338</v>
      </c>
    </row>
    <row r="5450" spans="1:6">
      <c s="4" r="A5450" t="s">
        <v>1889</v>
      </c>
    </row>
    <row r="5451" spans="1:6">
      <c s="3" r="A5451" t="s">
        <v>913</v>
      </c>
    </row>
    <row r="5452" spans="1:6">
      <c s="4" r="A5452" t="s">
        <v>1356</v>
      </c>
      <c s="6" r="B5452" t="n">
        <v>363</v>
      </c>
    </row>
    <row r="5453" spans="1:6">
      <c s="4" r="A5453" t="s">
        <v>1890</v>
      </c>
    </row>
    <row r="5454" spans="1:6">
      <c s="3" r="A5454" t="s">
        <v>913</v>
      </c>
    </row>
    <row r="5455" spans="1:6">
      <c s="4" r="A5455" t="s">
        <v>1356</v>
      </c>
      <c s="6" r="B5455" t="n">
        <v>251</v>
      </c>
    </row>
    <row r="5456" spans="1:6">
      <c s="4" r="A5456" t="s">
        <v>1891</v>
      </c>
    </row>
    <row r="5457" spans="1:6">
      <c s="3" r="A5457" t="s">
        <v>913</v>
      </c>
    </row>
    <row r="5458" spans="1:6">
      <c s="4" r="A5458" t="s">
        <v>1356</v>
      </c>
      <c s="6" r="B5458" t="n">
        <v>4421</v>
      </c>
    </row>
    <row r="5459" spans="1:6">
      <c s="4" r="A5459" t="s">
        <v>1892</v>
      </c>
    </row>
    <row r="5460" spans="1:6">
      <c s="3" r="A5460" t="s">
        <v>913</v>
      </c>
    </row>
    <row r="5461" spans="1:6">
      <c s="4" r="A5461" t="s">
        <v>1356</v>
      </c>
      <c s="6" r="B5461" t="n">
        <v>402</v>
      </c>
    </row>
    <row r="5462" spans="1:6">
      <c s="4" r="A5462" t="s">
        <v>1893</v>
      </c>
    </row>
    <row r="5463" spans="1:6">
      <c s="3" r="A5463" t="s">
        <v>913</v>
      </c>
    </row>
    <row r="5464" spans="1:6">
      <c s="4" r="A5464" t="s">
        <v>1356</v>
      </c>
      <c s="6" r="B5464" t="n">
        <v>1196</v>
      </c>
    </row>
    <row r="5465" spans="1:6">
      <c s="4" r="A5465" t="s">
        <v>1894</v>
      </c>
    </row>
    <row r="5466" spans="1:6">
      <c s="3" r="A5466" t="s">
        <v>913</v>
      </c>
    </row>
    <row r="5467" spans="1:6">
      <c s="4" r="A5467" t="s">
        <v>1356</v>
      </c>
      <c s="6" r="B5467" t="n">
        <v>2536</v>
      </c>
    </row>
    <row r="5468" spans="1:6">
      <c s="4" r="A5468" t="s">
        <v>1895</v>
      </c>
    </row>
    <row r="5469" spans="1:6">
      <c s="3" r="A5469" t="s">
        <v>913</v>
      </c>
    </row>
    <row r="5470" spans="1:6">
      <c s="4" r="A5470" t="s">
        <v>1356</v>
      </c>
      <c s="6" r="B5470" t="n">
        <v>918</v>
      </c>
    </row>
    <row r="5471" spans="1:6">
      <c s="4" r="A5471" t="s">
        <v>1896</v>
      </c>
    </row>
    <row r="5472" spans="1:6">
      <c s="3" r="A5472" t="s">
        <v>913</v>
      </c>
    </row>
    <row r="5473" spans="1:6">
      <c s="4" r="A5473" t="s">
        <v>1356</v>
      </c>
      <c s="6" r="B5473" t="n">
        <v>328</v>
      </c>
    </row>
    <row r="5474" spans="1:6">
      <c s="4" r="A5474" t="s">
        <v>1897</v>
      </c>
    </row>
    <row r="5475" spans="1:6">
      <c s="3" r="A5475" t="s">
        <v>913</v>
      </c>
    </row>
    <row r="5476" spans="1:6">
      <c s="4" r="A5476" t="s">
        <v>1356</v>
      </c>
      <c s="6" r="B5476" t="n">
        <v>285</v>
      </c>
    </row>
    <row r="5477" spans="1:6">
      <c s="4" r="A5477" t="s">
        <v>1898</v>
      </c>
    </row>
    <row r="5478" spans="1:6">
      <c s="3" r="A5478" t="s">
        <v>913</v>
      </c>
    </row>
    <row r="5479" spans="1:6">
      <c s="4" r="A5479" t="s">
        <v>1356</v>
      </c>
      <c s="6" r="B5479" t="n">
        <v>2184</v>
      </c>
    </row>
    <row r="5480" spans="1:6">
      <c s="4" r="A5480" t="s">
        <v>1899</v>
      </c>
    </row>
    <row r="5481" spans="1:6">
      <c s="3" r="A5481" t="s">
        <v>913</v>
      </c>
    </row>
    <row r="5482" spans="1:6">
      <c s="4" r="A5482" t="s">
        <v>1356</v>
      </c>
      <c s="6" r="B5482" t="n">
        <v>473</v>
      </c>
    </row>
    <row r="5483" spans="1:6">
      <c s="4" r="A5483" t="s">
        <v>1900</v>
      </c>
    </row>
    <row r="5484" spans="1:6">
      <c s="3" r="A5484" t="s">
        <v>913</v>
      </c>
    </row>
    <row r="5485" spans="1:6">
      <c s="4" r="A5485" t="s">
        <v>1356</v>
      </c>
      <c s="6" r="B5485" t="n">
        <v>245</v>
      </c>
    </row>
    <row r="5486" spans="1:6">
      <c s="4" r="A5486" t="s">
        <v>1901</v>
      </c>
    </row>
    <row r="5487" spans="1:6">
      <c s="3" r="A5487" t="s">
        <v>913</v>
      </c>
    </row>
    <row r="5488" spans="1:6">
      <c s="4" r="A5488" t="s">
        <v>1356</v>
      </c>
      <c s="6" r="B5488" t="n">
        <v>297</v>
      </c>
    </row>
    <row r="5489" spans="1:6">
      <c s="4" r="A5489" t="s">
        <v>1902</v>
      </c>
    </row>
    <row r="5490" spans="1:6">
      <c s="3" r="A5490" t="s">
        <v>913</v>
      </c>
    </row>
    <row r="5491" spans="1:6">
      <c s="4" r="A5491" t="s">
        <v>1356</v>
      </c>
      <c s="6" r="B5491" t="n">
        <v>445</v>
      </c>
    </row>
    <row r="5492" spans="1:6">
      <c s="4" r="A5492" t="s">
        <v>1903</v>
      </c>
    </row>
    <row r="5493" spans="1:6">
      <c s="3" r="A5493" t="s">
        <v>913</v>
      </c>
    </row>
    <row r="5494" spans="1:6">
      <c s="4" r="A5494" t="s">
        <v>1356</v>
      </c>
      <c s="6" r="B5494" t="n">
        <v>220</v>
      </c>
    </row>
    <row r="5495" spans="1:6">
      <c s="4" r="A5495" t="s">
        <v>1904</v>
      </c>
    </row>
    <row r="5496" spans="1:6">
      <c s="3" r="A5496" t="s">
        <v>913</v>
      </c>
    </row>
    <row r="5497" spans="1:6">
      <c s="4" r="A5497" t="s">
        <v>1356</v>
      </c>
      <c s="6" r="B5497" t="n">
        <v>1018</v>
      </c>
    </row>
    <row r="5498" spans="1:6">
      <c s="4" r="A5498" t="s">
        <v>1905</v>
      </c>
    </row>
    <row r="5499" spans="1:6">
      <c s="3" r="A5499" t="s">
        <v>913</v>
      </c>
    </row>
    <row r="5500" spans="1:6">
      <c s="4" r="A5500" t="s">
        <v>1356</v>
      </c>
      <c s="6" r="B5500" t="n">
        <v>873</v>
      </c>
    </row>
    <row r="5501" spans="1:6">
      <c s="4" r="A5501" t="s">
        <v>1906</v>
      </c>
    </row>
    <row r="5502" spans="1:6">
      <c s="3" r="A5502" t="s">
        <v>913</v>
      </c>
    </row>
    <row r="5503" spans="1:6">
      <c s="4" r="A5503" t="s">
        <v>1356</v>
      </c>
      <c s="6" r="B5503" t="n">
        <v>48</v>
      </c>
    </row>
    <row r="5504" spans="1:6">
      <c s="4" r="A5504" t="s">
        <v>1907</v>
      </c>
    </row>
    <row r="5505" spans="1:6">
      <c s="3" r="A5505" t="s">
        <v>913</v>
      </c>
    </row>
    <row r="5506" spans="1:6">
      <c s="4" r="A5506" t="s">
        <v>1356</v>
      </c>
      <c s="6" r="B5506" t="n">
        <v>2795</v>
      </c>
    </row>
    <row r="5507" spans="1:6">
      <c s="4" r="A5507" t="s">
        <v>1908</v>
      </c>
    </row>
    <row r="5508" spans="1:6">
      <c s="3" r="A5508" t="s">
        <v>913</v>
      </c>
    </row>
    <row r="5509" spans="1:6">
      <c s="4" r="A5509" t="s">
        <v>1356</v>
      </c>
      <c s="6" r="B5509" t="n">
        <v>3404</v>
      </c>
    </row>
    <row r="5510" spans="1:6">
      <c s="4" r="A5510" t="s">
        <v>1909</v>
      </c>
    </row>
    <row r="5511" spans="1:6">
      <c s="3" r="A5511" t="s">
        <v>913</v>
      </c>
    </row>
    <row r="5512" spans="1:6">
      <c s="4" r="A5512" t="s">
        <v>1356</v>
      </c>
      <c s="6" r="B5512" t="n">
        <v>903</v>
      </c>
    </row>
    <row r="5513" spans="1:6">
      <c s="4" r="A5513" t="s">
        <v>1910</v>
      </c>
    </row>
    <row r="5514" spans="1:6">
      <c s="3" r="A5514" t="s">
        <v>913</v>
      </c>
    </row>
    <row r="5515" spans="1:6">
      <c s="4" r="A5515" t="s">
        <v>1356</v>
      </c>
      <c s="6" r="B5515" t="n">
        <v>303</v>
      </c>
    </row>
    <row r="5516" spans="1:6">
      <c s="4" r="A5516" t="s">
        <v>1911</v>
      </c>
    </row>
    <row r="5517" spans="1:6">
      <c s="3" r="A5517" t="s">
        <v>913</v>
      </c>
    </row>
    <row r="5518" spans="1:6">
      <c s="4" r="A5518" t="s">
        <v>1356</v>
      </c>
      <c s="6" r="B5518" t="n">
        <v>1238</v>
      </c>
    </row>
    <row r="5519" spans="1:6">
      <c s="4" r="A5519" t="s">
        <v>1912</v>
      </c>
    </row>
    <row r="5520" spans="1:6">
      <c s="3" r="A5520" t="s">
        <v>913</v>
      </c>
    </row>
    <row r="5521" spans="1:6">
      <c s="4" r="A5521" t="s">
        <v>1356</v>
      </c>
      <c s="6" r="B5521" t="n">
        <v>139</v>
      </c>
    </row>
    <row r="5522" spans="1:6">
      <c s="4" r="A5522" t="s">
        <v>1913</v>
      </c>
    </row>
    <row r="5523" spans="1:6">
      <c s="3" r="A5523" t="s">
        <v>913</v>
      </c>
    </row>
    <row r="5524" spans="1:6">
      <c s="4" r="A5524" t="s">
        <v>1356</v>
      </c>
      <c s="6" r="B5524" t="n">
        <v>62</v>
      </c>
    </row>
    <row r="5525" spans="1:6">
      <c s="4" r="A5525" t="s">
        <v>1914</v>
      </c>
    </row>
    <row r="5526" spans="1:6">
      <c s="3" r="A5526" t="s">
        <v>913</v>
      </c>
    </row>
    <row r="5527" spans="1:6">
      <c s="4" r="A5527" t="s">
        <v>1356</v>
      </c>
      <c s="6" r="B5527" t="n">
        <v>1881</v>
      </c>
    </row>
    <row r="5528" spans="1:6">
      <c s="4" r="A5528" t="s">
        <v>1915</v>
      </c>
    </row>
    <row r="5529" spans="1:6">
      <c s="3" r="A5529" t="s">
        <v>913</v>
      </c>
    </row>
    <row r="5530" spans="1:6">
      <c s="4" r="A5530" t="s">
        <v>1356</v>
      </c>
      <c s="6" r="B5530" t="n">
        <v>215</v>
      </c>
    </row>
    <row r="5531" spans="1:6">
      <c s="4" r="A5531" t="s">
        <v>1916</v>
      </c>
    </row>
    <row r="5532" spans="1:6">
      <c s="3" r="A5532" t="s">
        <v>913</v>
      </c>
    </row>
    <row r="5533" spans="1:6">
      <c s="4" r="A5533" t="s">
        <v>1356</v>
      </c>
      <c s="6" r="B5533" t="n">
        <v>1764</v>
      </c>
    </row>
    <row r="5534" spans="1:6">
      <c s="4" r="A5534" t="s">
        <v>1917</v>
      </c>
    </row>
    <row r="5535" spans="1:6">
      <c s="3" r="A5535" t="s">
        <v>913</v>
      </c>
    </row>
    <row r="5536" spans="1:6">
      <c s="4" r="A5536" t="s">
        <v>1356</v>
      </c>
      <c s="6" r="B5536" t="n">
        <v>1414</v>
      </c>
    </row>
    <row r="5537" spans="1:6">
      <c s="4" r="A5537" t="s">
        <v>1918</v>
      </c>
    </row>
    <row r="5538" spans="1:6">
      <c s="3" r="A5538" t="s">
        <v>913</v>
      </c>
    </row>
    <row r="5539" spans="1:6">
      <c s="4" r="A5539" t="s">
        <v>1356</v>
      </c>
      <c s="6" r="B5539" t="n">
        <v>725</v>
      </c>
    </row>
    <row r="5540" spans="1:6">
      <c s="4" r="A5540" t="s">
        <v>1919</v>
      </c>
    </row>
    <row r="5541" spans="1:6">
      <c s="3" r="A5541" t="s">
        <v>913</v>
      </c>
    </row>
    <row r="5542" spans="1:6">
      <c s="4" r="A5542" t="s">
        <v>1356</v>
      </c>
      <c s="6" r="B5542" t="n">
        <v>5571</v>
      </c>
    </row>
    <row r="5543" spans="1:6">
      <c s="4" r="A5543" t="s">
        <v>1920</v>
      </c>
    </row>
    <row r="5544" spans="1:6">
      <c s="3" r="A5544" t="s">
        <v>913</v>
      </c>
    </row>
    <row r="5545" spans="1:6">
      <c s="4" r="A5545" t="s">
        <v>1356</v>
      </c>
      <c s="6" r="B5545" t="n">
        <v>5138</v>
      </c>
    </row>
    <row r="5546" spans="1:6">
      <c s="4" r="A5546" t="s">
        <v>1921</v>
      </c>
    </row>
    <row r="5547" spans="1:6">
      <c s="3" r="A5547" t="s">
        <v>913</v>
      </c>
    </row>
    <row r="5548" spans="1:6">
      <c s="4" r="A5548" t="s">
        <v>1356</v>
      </c>
      <c s="6" r="B5548" t="n">
        <v>10358</v>
      </c>
    </row>
    <row r="5549" spans="1:6">
      <c s="4" r="A5549" t="s">
        <v>1922</v>
      </c>
    </row>
    <row r="5550" spans="1:6">
      <c s="3" r="A5550" t="s">
        <v>913</v>
      </c>
    </row>
    <row r="5551" spans="1:6">
      <c s="4" r="A5551" t="s">
        <v>1356</v>
      </c>
      <c s="6" r="B5551" t="n">
        <v>408</v>
      </c>
    </row>
    <row r="5552" spans="1:6">
      <c s="4" r="A5552" t="s">
        <v>1923</v>
      </c>
    </row>
    <row r="5553" spans="1:6">
      <c s="3" r="A5553" t="s">
        <v>913</v>
      </c>
    </row>
    <row r="5554" spans="1:6">
      <c s="4" r="A5554" t="s">
        <v>1356</v>
      </c>
      <c s="6" r="B5554" t="n">
        <v>1428</v>
      </c>
    </row>
    <row r="5555" spans="1:6">
      <c s="4" r="A5555" t="s">
        <v>1924</v>
      </c>
    </row>
    <row r="5556" spans="1:6">
      <c s="3" r="A5556" t="s">
        <v>913</v>
      </c>
    </row>
    <row r="5557" spans="1:6">
      <c s="4" r="A5557" t="s">
        <v>1356</v>
      </c>
      <c s="6" r="B5557" t="n">
        <v>5286</v>
      </c>
    </row>
    <row r="5558" spans="1:6">
      <c s="4" r="A5558" t="s">
        <v>1925</v>
      </c>
    </row>
    <row r="5559" spans="1:6">
      <c s="3" r="A5559" t="s">
        <v>913</v>
      </c>
    </row>
    <row r="5560" spans="1:6">
      <c s="4" r="A5560" t="s">
        <v>1356</v>
      </c>
      <c s="6" r="B5560" t="n">
        <v>3154</v>
      </c>
    </row>
    <row r="5561" spans="1:6">
      <c s="4" r="A5561" t="s">
        <v>1926</v>
      </c>
    </row>
    <row r="5562" spans="1:6">
      <c s="3" r="A5562" t="s">
        <v>913</v>
      </c>
    </row>
    <row r="5563" spans="1:6">
      <c s="4" r="A5563" t="s">
        <v>1356</v>
      </c>
      <c s="6" r="B5563" t="n">
        <v>476</v>
      </c>
    </row>
    <row r="5564" spans="1:6">
      <c s="4" r="A5564" t="s">
        <v>1927</v>
      </c>
    </row>
    <row r="5565" spans="1:6">
      <c s="3" r="A5565" t="s">
        <v>913</v>
      </c>
    </row>
    <row r="5566" spans="1:6">
      <c s="4" r="A5566" t="s">
        <v>1356</v>
      </c>
      <c s="6" r="B5566" t="n">
        <v>896</v>
      </c>
    </row>
    <row r="5567" spans="1:6">
      <c s="4" r="A5567" t="s">
        <v>1928</v>
      </c>
    </row>
    <row r="5568" spans="1:6">
      <c s="3" r="A5568" t="s">
        <v>913</v>
      </c>
    </row>
    <row r="5569" spans="1:6">
      <c s="4" r="A5569" t="s">
        <v>1356</v>
      </c>
      <c s="6" r="B5569" t="n">
        <v>724</v>
      </c>
    </row>
    <row r="5570" spans="1:6">
      <c s="4" r="A5570" t="s">
        <v>1929</v>
      </c>
    </row>
    <row r="5571" spans="1:6">
      <c s="3" r="A5571" t="s">
        <v>913</v>
      </c>
    </row>
    <row r="5572" spans="1:6">
      <c s="4" r="A5572" t="s">
        <v>1356</v>
      </c>
      <c s="6" r="B5572" t="n">
        <v>636</v>
      </c>
    </row>
    <row r="5573" spans="1:6">
      <c s="4" r="A5573" t="s">
        <v>1930</v>
      </c>
    </row>
    <row r="5574" spans="1:6">
      <c s="3" r="A5574" t="s">
        <v>913</v>
      </c>
    </row>
    <row r="5575" spans="1:6">
      <c s="4" r="A5575" t="s">
        <v>1356</v>
      </c>
      <c s="6" r="B5575" t="n">
        <v>1364</v>
      </c>
    </row>
    <row r="5576" spans="1:6">
      <c s="4" r="A5576" t="s">
        <v>1931</v>
      </c>
    </row>
    <row r="5577" spans="1:6">
      <c s="3" r="A5577" t="s">
        <v>913</v>
      </c>
    </row>
    <row r="5578" spans="1:6">
      <c s="4" r="A5578" t="s">
        <v>1356</v>
      </c>
      <c s="6" r="B5578" t="n">
        <v>7639</v>
      </c>
    </row>
    <row r="5579" spans="1:6">
      <c s="4" r="A5579" t="s">
        <v>1932</v>
      </c>
    </row>
    <row r="5580" spans="1:6">
      <c s="3" r="A5580" t="s">
        <v>913</v>
      </c>
    </row>
    <row r="5581" spans="1:6">
      <c s="4" r="A5581" t="s">
        <v>1356</v>
      </c>
      <c s="6" r="B5581" t="n">
        <v>1804</v>
      </c>
    </row>
    <row r="5582" spans="1:6">
      <c s="4" r="A5582" t="s">
        <v>1933</v>
      </c>
    </row>
    <row r="5583" spans="1:6">
      <c s="3" r="A5583" t="s">
        <v>913</v>
      </c>
    </row>
    <row r="5584" spans="1:6">
      <c s="4" r="A5584" t="s">
        <v>1356</v>
      </c>
      <c s="6" r="B5584" t="n">
        <v>5033</v>
      </c>
    </row>
    <row r="5585" spans="1:6">
      <c s="4" r="A5585" t="s">
        <v>1934</v>
      </c>
    </row>
    <row r="5586" spans="1:6">
      <c s="3" r="A5586" t="s">
        <v>913</v>
      </c>
    </row>
    <row r="5587" spans="1:6">
      <c s="4" r="A5587" t="s">
        <v>1356</v>
      </c>
      <c s="6" r="B5587" t="n">
        <v>222</v>
      </c>
    </row>
    <row r="5588" spans="1:6">
      <c s="4" r="A5588" t="s">
        <v>1935</v>
      </c>
    </row>
    <row r="5589" spans="1:6">
      <c s="3" r="A5589" t="s">
        <v>913</v>
      </c>
    </row>
    <row r="5590" spans="1:6">
      <c s="4" r="A5590" t="s">
        <v>1356</v>
      </c>
      <c s="6" r="B5590" t="n">
        <v>1405</v>
      </c>
    </row>
    <row r="5591" spans="1:6">
      <c s="4" r="A5591" t="s">
        <v>1936</v>
      </c>
    </row>
    <row r="5592" spans="1:6">
      <c s="3" r="A5592" t="s">
        <v>913</v>
      </c>
    </row>
    <row r="5593" spans="1:6">
      <c s="4" r="A5593" t="s">
        <v>1356</v>
      </c>
      <c s="6" r="B5593" t="n">
        <v>155</v>
      </c>
    </row>
    <row r="5594" spans="1:6">
      <c s="4" r="A5594" t="s">
        <v>1937</v>
      </c>
    </row>
    <row r="5595" spans="1:6">
      <c s="3" r="A5595" t="s">
        <v>913</v>
      </c>
    </row>
    <row r="5596" spans="1:6">
      <c s="4" r="A5596" t="s">
        <v>1356</v>
      </c>
      <c s="6" r="B5596" t="n">
        <v>49</v>
      </c>
    </row>
    <row r="5597" spans="1:6">
      <c s="4" r="A5597" t="s">
        <v>1938</v>
      </c>
    </row>
    <row r="5598" spans="1:6">
      <c s="3" r="A5598" t="s">
        <v>913</v>
      </c>
    </row>
    <row r="5599" spans="1:6">
      <c s="4" r="A5599" t="s">
        <v>1356</v>
      </c>
      <c s="6" r="B5599" t="n">
        <v>264</v>
      </c>
    </row>
    <row r="5600" spans="1:6">
      <c s="4" r="A5600" t="s">
        <v>1939</v>
      </c>
    </row>
    <row r="5601" spans="1:6">
      <c s="3" r="A5601" t="s">
        <v>913</v>
      </c>
    </row>
    <row r="5602" spans="1:6">
      <c s="4" r="A5602" t="s">
        <v>1356</v>
      </c>
      <c s="6" r="B5602" t="n">
        <v>6342</v>
      </c>
    </row>
    <row r="5603" spans="1:6">
      <c s="4" r="A5603" t="s">
        <v>1940</v>
      </c>
    </row>
    <row r="5604" spans="1:6">
      <c s="3" r="A5604" t="s">
        <v>913</v>
      </c>
    </row>
    <row r="5605" spans="1:6">
      <c s="4" r="A5605" t="s">
        <v>1356</v>
      </c>
      <c s="6" r="B5605" t="n">
        <v>3197</v>
      </c>
    </row>
    <row r="5606" spans="1:6">
      <c s="4" r="A5606" t="s">
        <v>1941</v>
      </c>
    </row>
    <row r="5607" spans="1:6">
      <c s="3" r="A5607" t="s">
        <v>913</v>
      </c>
    </row>
    <row r="5608" spans="1:6">
      <c s="4" r="A5608" t="s">
        <v>1356</v>
      </c>
      <c s="6" r="B5608" t="n">
        <v>218</v>
      </c>
    </row>
    <row r="5609" spans="1:6">
      <c s="4" r="A5609" t="s">
        <v>1942</v>
      </c>
    </row>
    <row r="5610" spans="1:6">
      <c s="3" r="A5610" t="s">
        <v>913</v>
      </c>
    </row>
    <row r="5611" spans="1:6">
      <c s="4" r="A5611" t="s">
        <v>1356</v>
      </c>
      <c s="6" r="B5611" t="n">
        <v>2143</v>
      </c>
    </row>
    <row r="5612" spans="1:6">
      <c s="4" r="A5612" t="s">
        <v>1943</v>
      </c>
    </row>
    <row r="5613" spans="1:6">
      <c s="3" r="A5613" t="s">
        <v>913</v>
      </c>
    </row>
    <row r="5614" spans="1:6">
      <c s="4" r="A5614" t="s">
        <v>1356</v>
      </c>
      <c s="6" r="B5614" t="n">
        <v>74</v>
      </c>
    </row>
    <row r="5615" spans="1:6">
      <c s="4" r="A5615" t="s">
        <v>1944</v>
      </c>
    </row>
    <row r="5616" spans="1:6">
      <c s="3" r="A5616" t="s">
        <v>913</v>
      </c>
    </row>
    <row r="5617" spans="1:6">
      <c s="4" r="A5617" t="s">
        <v>1356</v>
      </c>
      <c s="6" r="B5617" t="n">
        <v>3425</v>
      </c>
    </row>
    <row r="5618" spans="1:6">
      <c s="4" r="A5618" t="s">
        <v>1945</v>
      </c>
    </row>
    <row r="5619" spans="1:6">
      <c s="3" r="A5619" t="s">
        <v>913</v>
      </c>
    </row>
    <row r="5620" spans="1:6">
      <c s="4" r="A5620" t="s">
        <v>1356</v>
      </c>
      <c s="6" r="B5620" t="n">
        <v>149</v>
      </c>
    </row>
    <row r="5621" spans="1:6">
      <c s="4" r="A5621" t="s">
        <v>1946</v>
      </c>
    </row>
    <row r="5622" spans="1:6">
      <c s="3" r="A5622" t="s">
        <v>913</v>
      </c>
    </row>
    <row r="5623" spans="1:6">
      <c s="4" r="A5623" t="s">
        <v>1356</v>
      </c>
      <c s="6" r="B5623" t="n">
        <v>79</v>
      </c>
    </row>
    <row r="5624" spans="1:6">
      <c s="4" r="A5624" t="s">
        <v>1947</v>
      </c>
    </row>
    <row r="5625" spans="1:6">
      <c s="3" r="A5625" t="s">
        <v>913</v>
      </c>
    </row>
    <row r="5626" spans="1:6">
      <c s="4" r="A5626" t="s">
        <v>1356</v>
      </c>
      <c s="6" r="B5626" t="n">
        <v>715</v>
      </c>
    </row>
    <row r="5627" spans="1:6">
      <c s="4" r="A5627" t="s">
        <v>1948</v>
      </c>
    </row>
    <row r="5628" spans="1:6">
      <c s="3" r="A5628" t="s">
        <v>913</v>
      </c>
    </row>
    <row r="5629" spans="1:6">
      <c s="4" r="A5629" t="s">
        <v>1356</v>
      </c>
      <c s="6" r="B5629" t="n">
        <v>816</v>
      </c>
    </row>
    <row r="5630" spans="1:6">
      <c s="4" r="A5630" t="s">
        <v>1949</v>
      </c>
    </row>
    <row r="5631" spans="1:6">
      <c s="3" r="A5631" t="s">
        <v>913</v>
      </c>
    </row>
    <row r="5632" spans="1:6">
      <c s="4" r="A5632" t="s">
        <v>1356</v>
      </c>
      <c s="6" r="B5632" t="n">
        <v>692</v>
      </c>
    </row>
    <row r="5633" spans="1:6">
      <c s="4" r="A5633" t="s">
        <v>1950</v>
      </c>
    </row>
    <row r="5634" spans="1:6">
      <c s="3" r="A5634" t="s">
        <v>913</v>
      </c>
    </row>
    <row r="5635" spans="1:6">
      <c s="4" r="A5635" t="s">
        <v>1356</v>
      </c>
      <c s="6" r="B5635" t="n">
        <v>2921</v>
      </c>
    </row>
    <row r="5636" spans="1:6">
      <c s="4" r="A5636" t="s">
        <v>1951</v>
      </c>
    </row>
    <row r="5637" spans="1:6">
      <c s="3" r="A5637" t="s">
        <v>913</v>
      </c>
    </row>
    <row r="5638" spans="1:6">
      <c s="4" r="A5638" t="s">
        <v>1356</v>
      </c>
      <c s="6" r="B5638" t="n">
        <v>579</v>
      </c>
    </row>
    <row r="5639" spans="1:6">
      <c s="4" r="A5639" t="s">
        <v>1952</v>
      </c>
    </row>
    <row r="5640" spans="1:6">
      <c s="3" r="A5640" t="s">
        <v>913</v>
      </c>
    </row>
    <row r="5641" spans="1:6">
      <c s="4" r="A5641" t="s">
        <v>1356</v>
      </c>
      <c s="6" r="B5641" t="n">
        <v>85</v>
      </c>
    </row>
    <row r="5642" spans="1:6">
      <c s="4" r="A5642" t="s">
        <v>1953</v>
      </c>
    </row>
    <row r="5643" spans="1:6">
      <c s="3" r="A5643" t="s">
        <v>913</v>
      </c>
    </row>
    <row r="5644" spans="1:6">
      <c s="4" r="A5644" t="s">
        <v>1356</v>
      </c>
      <c s="6" r="B5644" t="n">
        <v>308</v>
      </c>
    </row>
    <row r="5645" spans="1:6">
      <c s="4" r="A5645" t="s">
        <v>1954</v>
      </c>
    </row>
    <row r="5646" spans="1:6">
      <c s="3" r="A5646" t="s">
        <v>913</v>
      </c>
    </row>
    <row r="5647" spans="1:6">
      <c s="4" r="A5647" t="s">
        <v>1356</v>
      </c>
      <c s="6" r="B5647" t="n">
        <v>4300</v>
      </c>
    </row>
    <row r="5648" spans="1:6">
      <c s="4" r="A5648" t="s">
        <v>1955</v>
      </c>
    </row>
    <row r="5649" spans="1:6">
      <c s="3" r="A5649" t="s">
        <v>913</v>
      </c>
    </row>
    <row r="5650" spans="1:6">
      <c s="4" r="A5650" t="s">
        <v>1356</v>
      </c>
      <c s="6" r="B5650" t="n">
        <v>325</v>
      </c>
    </row>
    <row r="5651" spans="1:6">
      <c s="4" r="A5651" t="s">
        <v>1956</v>
      </c>
    </row>
    <row r="5652" spans="1:6">
      <c s="3" r="A5652" t="s">
        <v>913</v>
      </c>
    </row>
    <row r="5653" spans="1:6">
      <c s="4" r="A5653" t="s">
        <v>1356</v>
      </c>
      <c s="6" r="B5653" t="n">
        <v>526</v>
      </c>
    </row>
    <row r="5654" spans="1:6">
      <c s="4" r="A5654" t="s">
        <v>1957</v>
      </c>
    </row>
    <row r="5655" spans="1:6">
      <c s="3" r="A5655" t="s">
        <v>913</v>
      </c>
    </row>
    <row r="5656" spans="1:6">
      <c s="4" r="A5656" t="s">
        <v>1356</v>
      </c>
      <c s="6" r="B5656" t="n">
        <v>6973</v>
      </c>
    </row>
    <row r="5657" spans="1:6">
      <c s="4" r="A5657" t="s">
        <v>1958</v>
      </c>
    </row>
    <row r="5658" spans="1:6">
      <c s="3" r="A5658" t="s">
        <v>913</v>
      </c>
    </row>
    <row r="5659" spans="1:6">
      <c s="4" r="A5659" t="s">
        <v>1356</v>
      </c>
      <c s="6" r="B5659" t="n">
        <v>2293</v>
      </c>
    </row>
    <row r="5660" spans="1:6">
      <c s="4" r="A5660" t="s">
        <v>1959</v>
      </c>
    </row>
    <row r="5661" spans="1:6">
      <c s="3" r="A5661" t="s">
        <v>913</v>
      </c>
    </row>
    <row r="5662" spans="1:6">
      <c s="4" r="A5662" t="s">
        <v>1356</v>
      </c>
      <c s="6" r="B5662" t="n">
        <v>475</v>
      </c>
    </row>
    <row r="5663" spans="1:6">
      <c s="4" r="A5663" t="s">
        <v>1960</v>
      </c>
    </row>
    <row r="5664" spans="1:6">
      <c s="3" r="A5664" t="s">
        <v>913</v>
      </c>
    </row>
    <row r="5665" spans="1:6">
      <c s="4" r="A5665" t="s">
        <v>1356</v>
      </c>
      <c s="6" r="B5665" t="n">
        <v>160</v>
      </c>
    </row>
    <row r="5666" spans="1:6">
      <c s="4" r="A5666" t="s">
        <v>1961</v>
      </c>
    </row>
    <row r="5667" spans="1:6">
      <c s="3" r="A5667" t="s">
        <v>913</v>
      </c>
    </row>
    <row r="5668" spans="1:6">
      <c s="4" r="A5668" t="s">
        <v>1356</v>
      </c>
      <c s="6" r="B5668" t="n">
        <v>2060</v>
      </c>
    </row>
    <row r="5669" spans="1:6">
      <c s="4" r="A5669" t="s">
        <v>1962</v>
      </c>
    </row>
    <row r="5670" spans="1:6">
      <c s="3" r="A5670" t="s">
        <v>913</v>
      </c>
    </row>
    <row r="5671" spans="1:6">
      <c s="4" r="A5671" t="s">
        <v>1356</v>
      </c>
      <c s="6" r="B5671" t="n">
        <v>573</v>
      </c>
    </row>
    <row r="5672" spans="1:6">
      <c s="4" r="A5672" t="s">
        <v>1963</v>
      </c>
    </row>
    <row r="5673" spans="1:6">
      <c s="3" r="A5673" t="s">
        <v>913</v>
      </c>
    </row>
    <row r="5674" spans="1:6">
      <c s="4" r="A5674" t="s">
        <v>1356</v>
      </c>
      <c s="6" r="B5674" t="n">
        <v>1765</v>
      </c>
    </row>
    <row r="5675" spans="1:6">
      <c s="4" r="A5675" t="s">
        <v>1964</v>
      </c>
    </row>
    <row r="5676" spans="1:6">
      <c s="3" r="A5676" t="s">
        <v>913</v>
      </c>
    </row>
    <row r="5677" spans="1:6">
      <c s="4" r="A5677" t="s">
        <v>1356</v>
      </c>
      <c s="6" r="B5677" t="n">
        <v>2124</v>
      </c>
    </row>
    <row r="5678" spans="1:6">
      <c s="4" r="A5678" t="s">
        <v>1965</v>
      </c>
    </row>
    <row r="5679" spans="1:6">
      <c s="3" r="A5679" t="s">
        <v>913</v>
      </c>
    </row>
    <row r="5680" spans="1:6">
      <c s="4" r="A5680" t="s">
        <v>1356</v>
      </c>
      <c s="6" r="B5680" t="n">
        <v>3403</v>
      </c>
    </row>
    <row r="5681" spans="1:6">
      <c s="4" r="A5681" t="s">
        <v>1966</v>
      </c>
    </row>
    <row r="5682" spans="1:6">
      <c s="3" r="A5682" t="s">
        <v>913</v>
      </c>
    </row>
    <row r="5683" spans="1:6">
      <c s="4" r="A5683" t="s">
        <v>1356</v>
      </c>
      <c s="6" r="B5683" t="n">
        <v>1358</v>
      </c>
    </row>
    <row r="5684" spans="1:6">
      <c s="4" r="A5684" t="s">
        <v>1967</v>
      </c>
    </row>
    <row r="5685" spans="1:6">
      <c s="3" r="A5685" t="s">
        <v>913</v>
      </c>
    </row>
    <row r="5686" spans="1:6">
      <c s="4" r="A5686" t="s">
        <v>1356</v>
      </c>
      <c s="6" r="B5686" t="n">
        <v>381</v>
      </c>
    </row>
    <row r="5687" spans="1:6">
      <c s="4" r="A5687" t="s">
        <v>1968</v>
      </c>
    </row>
    <row r="5688" spans="1:6">
      <c s="3" r="A5688" t="s">
        <v>913</v>
      </c>
    </row>
    <row r="5689" spans="1:6">
      <c s="4" r="A5689" t="s">
        <v>1356</v>
      </c>
      <c s="6" r="B5689" t="n">
        <v>21</v>
      </c>
    </row>
    <row r="5690" spans="1:6">
      <c s="4" r="A5690" t="s">
        <v>1969</v>
      </c>
    </row>
    <row r="5691" spans="1:6">
      <c s="3" r="A5691" t="s">
        <v>913</v>
      </c>
    </row>
    <row r="5692" spans="1:6">
      <c s="4" r="A5692" t="s">
        <v>1356</v>
      </c>
      <c s="6" r="B5692" t="n">
        <v>610</v>
      </c>
    </row>
    <row r="5693" spans="1:6">
      <c s="4" r="A5693" t="s">
        <v>1970</v>
      </c>
    </row>
    <row r="5694" spans="1:6">
      <c s="3" r="A5694" t="s">
        <v>913</v>
      </c>
    </row>
    <row r="5695" spans="1:6">
      <c s="4" r="A5695" t="s">
        <v>1356</v>
      </c>
      <c s="6" r="B5695" t="n">
        <v>19</v>
      </c>
    </row>
    <row r="5696" spans="1:6">
      <c s="4" r="A5696" t="s">
        <v>1971</v>
      </c>
    </row>
    <row r="5697" spans="1:6">
      <c s="3" r="A5697" t="s">
        <v>913</v>
      </c>
    </row>
    <row r="5698" spans="1:6">
      <c s="4" r="A5698" t="s">
        <v>1356</v>
      </c>
      <c s="6" r="B5698" t="n">
        <v>80</v>
      </c>
    </row>
    <row r="5699" spans="1:6">
      <c s="4" r="A5699" t="s">
        <v>1972</v>
      </c>
    </row>
    <row r="5700" spans="1:6">
      <c s="3" r="A5700" t="s">
        <v>913</v>
      </c>
    </row>
    <row r="5701" spans="1:6">
      <c s="4" r="A5701" t="s">
        <v>1356</v>
      </c>
      <c s="6" r="B5701" t="n">
        <v>167</v>
      </c>
    </row>
    <row r="5702" spans="1:6">
      <c s="4" r="A5702" t="s">
        <v>1973</v>
      </c>
    </row>
    <row r="5703" spans="1:6">
      <c s="3" r="A5703" t="s">
        <v>913</v>
      </c>
    </row>
    <row r="5704" spans="1:6">
      <c s="4" r="A5704" t="s">
        <v>1356</v>
      </c>
      <c s="6" r="B5704" t="n">
        <v>74</v>
      </c>
    </row>
    <row r="5705" spans="1:6">
      <c s="4" r="A5705" t="s">
        <v>1974</v>
      </c>
    </row>
    <row r="5706" spans="1:6">
      <c s="3" r="A5706" t="s">
        <v>913</v>
      </c>
    </row>
    <row r="5707" spans="1:6">
      <c s="4" r="A5707" t="s">
        <v>1356</v>
      </c>
      <c s="6" r="B5707" t="n">
        <v>6720</v>
      </c>
    </row>
    <row r="5708" spans="1:6">
      <c s="4" r="A5708" t="s">
        <v>1975</v>
      </c>
    </row>
    <row r="5709" spans="1:6">
      <c s="3" r="A5709" t="s">
        <v>913</v>
      </c>
    </row>
    <row r="5710" spans="1:6">
      <c s="4" r="A5710" t="s">
        <v>1356</v>
      </c>
      <c s="6" r="B5710" t="n">
        <v>985</v>
      </c>
    </row>
    <row r="5711" spans="1:6">
      <c s="4" r="A5711" t="s">
        <v>1976</v>
      </c>
    </row>
    <row r="5712" spans="1:6">
      <c s="3" r="A5712" t="s">
        <v>913</v>
      </c>
    </row>
    <row r="5713" spans="1:6">
      <c s="4" r="A5713" t="s">
        <v>1356</v>
      </c>
      <c s="6" r="B5713" t="n">
        <v>102</v>
      </c>
    </row>
    <row r="5714" spans="1:6">
      <c s="4" r="A5714" t="s">
        <v>1977</v>
      </c>
    </row>
    <row r="5715" spans="1:6">
      <c s="3" r="A5715" t="s">
        <v>913</v>
      </c>
    </row>
    <row r="5716" spans="1:6">
      <c s="4" r="A5716" t="s">
        <v>1356</v>
      </c>
      <c s="6" r="B5716" t="n">
        <v>511</v>
      </c>
    </row>
    <row r="5717" spans="1:6">
      <c s="4" r="A5717" t="s">
        <v>1978</v>
      </c>
    </row>
    <row r="5718" spans="1:6">
      <c s="3" r="A5718" t="s">
        <v>913</v>
      </c>
    </row>
    <row r="5719" spans="1:6">
      <c s="4" r="A5719" t="s">
        <v>1356</v>
      </c>
      <c s="6" r="B5719" t="n">
        <v>7210</v>
      </c>
    </row>
    <row r="5720" spans="1:6">
      <c s="4" r="A5720" t="s">
        <v>1979</v>
      </c>
    </row>
    <row r="5721" spans="1:6">
      <c s="3" r="A5721" t="s">
        <v>913</v>
      </c>
    </row>
    <row r="5722" spans="1:6">
      <c s="4" r="A5722" t="s">
        <v>1356</v>
      </c>
      <c s="6" r="B5722" t="n">
        <v>2369</v>
      </c>
    </row>
    <row r="5723" spans="1:6">
      <c s="4" r="A5723" t="s">
        <v>1980</v>
      </c>
    </row>
    <row r="5724" spans="1:6">
      <c s="3" r="A5724" t="s">
        <v>913</v>
      </c>
    </row>
    <row r="5725" spans="1:6">
      <c s="4" r="A5725" t="s">
        <v>1356</v>
      </c>
      <c s="6" r="B5725" t="n">
        <v>72</v>
      </c>
    </row>
    <row r="5726" spans="1:6">
      <c s="4" r="A5726" t="s">
        <v>1981</v>
      </c>
    </row>
    <row r="5727" spans="1:6">
      <c s="3" r="A5727" t="s">
        <v>913</v>
      </c>
    </row>
    <row r="5728" spans="1:6">
      <c s="4" r="A5728" t="s">
        <v>1356</v>
      </c>
      <c s="6" r="B5728" t="n">
        <v>487</v>
      </c>
    </row>
    <row r="5729" spans="1:6">
      <c s="4" r="A5729" t="s">
        <v>1982</v>
      </c>
    </row>
    <row r="5730" spans="1:6">
      <c s="3" r="A5730" t="s">
        <v>913</v>
      </c>
    </row>
    <row r="5731" spans="1:6">
      <c s="4" r="A5731" t="s">
        <v>1356</v>
      </c>
      <c s="6" r="B5731" t="n">
        <v>157</v>
      </c>
    </row>
    <row r="5732" spans="1:6">
      <c s="4" r="A5732" t="s">
        <v>1983</v>
      </c>
    </row>
    <row r="5733" spans="1:6">
      <c s="3" r="A5733" t="s">
        <v>913</v>
      </c>
    </row>
    <row r="5734" spans="1:6">
      <c s="4" r="A5734" t="s">
        <v>1356</v>
      </c>
      <c s="6" r="B5734" t="n">
        <v>136</v>
      </c>
    </row>
    <row r="5735" spans="1:6">
      <c s="4" r="A5735" t="s">
        <v>1984</v>
      </c>
    </row>
    <row r="5736" spans="1:6">
      <c s="3" r="A5736" t="s">
        <v>913</v>
      </c>
    </row>
    <row r="5737" spans="1:6">
      <c s="4" r="A5737" t="s">
        <v>1356</v>
      </c>
      <c s="6" r="B5737" t="n">
        <v>4001</v>
      </c>
    </row>
    <row r="5738" spans="1:6">
      <c s="4" r="A5738" t="s">
        <v>1985</v>
      </c>
    </row>
    <row r="5739" spans="1:6">
      <c s="3" r="A5739" t="s">
        <v>913</v>
      </c>
    </row>
    <row r="5740" spans="1:6">
      <c s="4" r="A5740" t="s">
        <v>1356</v>
      </c>
      <c s="6" r="B5740" t="n">
        <v>349</v>
      </c>
    </row>
    <row r="5741" spans="1:6">
      <c s="4" r="A5741" t="s">
        <v>1986</v>
      </c>
    </row>
    <row r="5742" spans="1:6">
      <c s="3" r="A5742" t="s">
        <v>913</v>
      </c>
    </row>
    <row r="5743" spans="1:6">
      <c s="4" r="A5743" t="s">
        <v>1356</v>
      </c>
      <c s="6" r="B5743" t="n">
        <v>90</v>
      </c>
    </row>
    <row r="5744" spans="1:6">
      <c s="4" r="A5744" t="s">
        <v>1987</v>
      </c>
    </row>
    <row r="5745" spans="1:6">
      <c s="3" r="A5745" t="s">
        <v>913</v>
      </c>
    </row>
    <row r="5746" spans="1:6">
      <c s="4" r="A5746" t="s">
        <v>1356</v>
      </c>
      <c s="6" r="B5746" t="n">
        <v>280</v>
      </c>
    </row>
    <row r="5747" spans="1:6">
      <c s="4" r="A5747" t="s">
        <v>1988</v>
      </c>
    </row>
    <row r="5748" spans="1:6">
      <c s="3" r="A5748" t="s">
        <v>913</v>
      </c>
    </row>
    <row r="5749" spans="1:6">
      <c s="4" r="A5749" t="s">
        <v>1356</v>
      </c>
      <c s="6" r="B5749" t="n">
        <v>62</v>
      </c>
    </row>
    <row r="5750" spans="1:6">
      <c s="4" r="A5750" t="s">
        <v>1989</v>
      </c>
    </row>
    <row r="5751" spans="1:6">
      <c s="3" r="A5751" t="s">
        <v>913</v>
      </c>
    </row>
    <row r="5752" spans="1:6">
      <c s="4" r="A5752" t="s">
        <v>1356</v>
      </c>
      <c s="6" r="B5752" t="n">
        <v>210</v>
      </c>
    </row>
    <row r="5753" spans="1:6">
      <c s="4" r="A5753" t="s">
        <v>1990</v>
      </c>
    </row>
    <row r="5754" spans="1:6">
      <c s="3" r="A5754" t="s">
        <v>913</v>
      </c>
    </row>
    <row r="5755" spans="1:6">
      <c s="4" r="A5755" t="s">
        <v>1356</v>
      </c>
      <c s="6" r="B5755" t="n">
        <v>600</v>
      </c>
    </row>
    <row r="5756" spans="1:6">
      <c s="4" r="A5756" t="s">
        <v>1991</v>
      </c>
    </row>
    <row r="5757" spans="1:6">
      <c s="3" r="A5757" t="s">
        <v>913</v>
      </c>
    </row>
    <row r="5758" spans="1:6">
      <c s="4" r="A5758" t="s">
        <v>1356</v>
      </c>
      <c s="6" r="B5758" t="n">
        <v>3</v>
      </c>
    </row>
    <row r="5759" spans="1:6">
      <c s="4" r="A5759" t="s">
        <v>1992</v>
      </c>
    </row>
    <row r="5760" spans="1:6">
      <c s="3" r="A5760" t="s">
        <v>913</v>
      </c>
    </row>
    <row r="5761" spans="1:6">
      <c s="4" r="A5761" t="s">
        <v>1356</v>
      </c>
      <c s="6" r="B5761" t="n">
        <v>312</v>
      </c>
    </row>
    <row r="5762" spans="1:6">
      <c s="4" r="A5762" t="s">
        <v>1993</v>
      </c>
    </row>
    <row r="5763" spans="1:6">
      <c s="3" r="A5763" t="s">
        <v>913</v>
      </c>
    </row>
    <row r="5764" spans="1:6">
      <c s="4" r="A5764" t="s">
        <v>1356</v>
      </c>
      <c s="6" r="B5764" t="n">
        <v>774</v>
      </c>
    </row>
    <row r="5765" spans="1:6">
      <c s="4" r="A5765" t="s">
        <v>1994</v>
      </c>
    </row>
    <row r="5766" spans="1:6">
      <c s="3" r="A5766" t="s">
        <v>913</v>
      </c>
    </row>
    <row r="5767" spans="1:6">
      <c s="4" r="A5767" t="s">
        <v>1356</v>
      </c>
      <c s="6" r="B5767" t="n">
        <v>365</v>
      </c>
    </row>
    <row r="5768" spans="1:6">
      <c s="4" r="A5768" t="s">
        <v>1995</v>
      </c>
    </row>
    <row r="5769" spans="1:6">
      <c s="3" r="A5769" t="s">
        <v>913</v>
      </c>
    </row>
    <row r="5770" spans="1:6">
      <c s="4" r="A5770" t="s">
        <v>1356</v>
      </c>
      <c s="6" r="B5770" t="n">
        <v>1200</v>
      </c>
    </row>
    <row r="5771" spans="1:6">
      <c s="4" r="A5771" t="s">
        <v>1996</v>
      </c>
    </row>
    <row r="5772" spans="1:6">
      <c s="3" r="A5772" t="s">
        <v>913</v>
      </c>
    </row>
    <row r="5773" spans="1:6">
      <c s="4" r="A5773" t="s">
        <v>1356</v>
      </c>
      <c s="6" r="B5773" t="n">
        <v>200</v>
      </c>
    </row>
    <row r="5774" spans="1:6">
      <c s="4" r="A5774" t="s">
        <v>1997</v>
      </c>
    </row>
    <row r="5775" spans="1:6">
      <c s="3" r="A5775" t="s">
        <v>913</v>
      </c>
    </row>
    <row r="5776" spans="1:6">
      <c s="4" r="A5776" t="s">
        <v>1356</v>
      </c>
      <c s="6" r="B5776" t="n">
        <v>90</v>
      </c>
    </row>
    <row r="5777" spans="1:6">
      <c s="4" r="A5777" t="s">
        <v>1998</v>
      </c>
    </row>
    <row r="5778" spans="1:6">
      <c s="3" r="A5778" t="s">
        <v>913</v>
      </c>
    </row>
    <row r="5779" spans="1:6">
      <c s="4" r="A5779" t="s">
        <v>1356</v>
      </c>
      <c s="6" r="B5779" t="n">
        <v>119</v>
      </c>
    </row>
    <row r="5780" spans="1:6">
      <c s="4" r="A5780" t="s">
        <v>1999</v>
      </c>
    </row>
    <row r="5781" spans="1:6">
      <c s="3" r="A5781" t="s">
        <v>913</v>
      </c>
    </row>
    <row r="5782" spans="1:6">
      <c s="4" r="A5782" t="s">
        <v>1356</v>
      </c>
      <c s="6" r="B5782" t="n">
        <v>183</v>
      </c>
    </row>
    <row r="5783" spans="1:6">
      <c s="4" r="A5783" t="s">
        <v>2000</v>
      </c>
    </row>
    <row r="5784" spans="1:6">
      <c s="3" r="A5784" t="s">
        <v>913</v>
      </c>
    </row>
    <row r="5785" spans="1:6">
      <c s="4" r="A5785" t="s">
        <v>1356</v>
      </c>
      <c s="6" r="B5785" t="n">
        <v>108</v>
      </c>
    </row>
    <row r="5786" spans="1:6">
      <c s="4" r="A5786" t="s">
        <v>2001</v>
      </c>
    </row>
    <row r="5787" spans="1:6">
      <c s="3" r="A5787" t="s">
        <v>913</v>
      </c>
    </row>
    <row r="5788" spans="1:6">
      <c s="4" r="A5788" t="s">
        <v>1356</v>
      </c>
      <c s="6" r="B5788" t="n">
        <v>362</v>
      </c>
    </row>
    <row r="5789" spans="1:6">
      <c s="4" r="A5789" t="s">
        <v>2002</v>
      </c>
    </row>
    <row r="5790" spans="1:6">
      <c s="3" r="A5790" t="s">
        <v>913</v>
      </c>
    </row>
    <row r="5791" spans="1:6">
      <c s="4" r="A5791" t="s">
        <v>1356</v>
      </c>
      <c s="6" r="B5791" t="n">
        <v>178</v>
      </c>
    </row>
    <row r="5792" spans="1:6">
      <c s="4" r="A5792" t="s">
        <v>2003</v>
      </c>
    </row>
    <row r="5793" spans="1:6">
      <c s="3" r="A5793" t="s">
        <v>913</v>
      </c>
    </row>
    <row r="5794" spans="1:6">
      <c s="4" r="A5794" t="s">
        <v>1356</v>
      </c>
      <c s="6" r="B5794" t="n">
        <v>212</v>
      </c>
    </row>
    <row r="5795" spans="1:6">
      <c s="4" r="A5795" t="s">
        <v>2004</v>
      </c>
    </row>
    <row r="5796" spans="1:6">
      <c s="3" r="A5796" t="s">
        <v>913</v>
      </c>
    </row>
    <row r="5797" spans="1:6">
      <c s="4" r="A5797" t="s">
        <v>1356</v>
      </c>
      <c s="6" r="B5797" t="n">
        <v>429</v>
      </c>
    </row>
    <row r="5798" spans="1:6">
      <c s="4" r="A5798" t="s">
        <v>2005</v>
      </c>
    </row>
    <row r="5799" spans="1:6">
      <c s="3" r="A5799" t="s">
        <v>913</v>
      </c>
    </row>
    <row r="5800" spans="1:6">
      <c s="4" r="A5800" t="s">
        <v>1356</v>
      </c>
      <c s="6" r="B5800" t="n">
        <v>90</v>
      </c>
    </row>
    <row r="5801" spans="1:6">
      <c s="4" r="A5801" t="s">
        <v>2006</v>
      </c>
    </row>
    <row r="5802" spans="1:6">
      <c s="3" r="A5802" t="s">
        <v>913</v>
      </c>
    </row>
    <row r="5803" spans="1:6">
      <c s="4" r="A5803" t="s">
        <v>1356</v>
      </c>
      <c s="6" r="B5803" t="n">
        <v>145</v>
      </c>
    </row>
    <row r="5804" spans="1:6">
      <c s="4" r="A5804" t="s">
        <v>2007</v>
      </c>
    </row>
    <row r="5805" spans="1:6">
      <c s="3" r="A5805" t="s">
        <v>913</v>
      </c>
    </row>
    <row r="5806" spans="1:6">
      <c s="4" r="A5806" t="s">
        <v>1356</v>
      </c>
      <c s="6" r="B5806" t="n">
        <v>664</v>
      </c>
    </row>
    <row r="5807" spans="1:6">
      <c s="4" r="A5807" t="s">
        <v>2008</v>
      </c>
    </row>
    <row r="5808" spans="1:6">
      <c s="3" r="A5808" t="s">
        <v>913</v>
      </c>
    </row>
    <row r="5809" spans="1:6">
      <c s="4" r="A5809" t="s">
        <v>1356</v>
      </c>
      <c s="6" r="B5809" t="n">
        <v>2000</v>
      </c>
    </row>
    <row r="5810" spans="1:6">
      <c s="4" r="A5810" t="s">
        <v>2009</v>
      </c>
    </row>
    <row r="5811" spans="1:6">
      <c s="3" r="A5811" t="s">
        <v>913</v>
      </c>
    </row>
    <row r="5812" spans="1:6">
      <c s="4" r="A5812" t="s">
        <v>1356</v>
      </c>
      <c s="6" r="B5812" t="n">
        <v>697</v>
      </c>
    </row>
    <row r="5813" spans="1:6">
      <c s="4" r="A5813" t="s">
        <v>2010</v>
      </c>
    </row>
    <row r="5814" spans="1:6">
      <c s="3" r="A5814" t="s">
        <v>913</v>
      </c>
    </row>
    <row r="5815" spans="1:6">
      <c s="4" r="A5815" t="s">
        <v>1356</v>
      </c>
      <c s="6" r="B5815" t="n">
        <v>291</v>
      </c>
    </row>
    <row r="5816" spans="1:6">
      <c s="4" r="A5816" t="s">
        <v>2011</v>
      </c>
    </row>
    <row r="5817" spans="1:6">
      <c s="3" r="A5817" t="s">
        <v>913</v>
      </c>
    </row>
    <row r="5818" spans="1:6">
      <c s="4" r="A5818" t="s">
        <v>1356</v>
      </c>
      <c s="6" r="B5818" t="n">
        <v>314</v>
      </c>
    </row>
    <row r="5819" spans="1:6">
      <c s="4" r="A5819" t="s">
        <v>2012</v>
      </c>
    </row>
    <row r="5820" spans="1:6">
      <c s="3" r="A5820" t="s">
        <v>913</v>
      </c>
    </row>
    <row r="5821" spans="1:6">
      <c s="4" r="A5821" t="s">
        <v>1356</v>
      </c>
      <c s="6" r="B5821" t="n">
        <v>243</v>
      </c>
    </row>
    <row r="5822" spans="1:6">
      <c s="4" r="A5822" t="s">
        <v>2013</v>
      </c>
    </row>
    <row r="5823" spans="1:6">
      <c s="3" r="A5823" t="s">
        <v>913</v>
      </c>
    </row>
    <row r="5824" spans="1:6">
      <c s="4" r="A5824" t="s">
        <v>1356</v>
      </c>
      <c s="6" r="B5824" t="n">
        <v>627</v>
      </c>
    </row>
    <row r="5825" spans="1:6">
      <c s="4" r="A5825" t="s">
        <v>2014</v>
      </c>
    </row>
    <row r="5826" spans="1:6">
      <c s="3" r="A5826" t="s">
        <v>913</v>
      </c>
    </row>
    <row r="5827" spans="1:6">
      <c s="4" r="A5827" t="s">
        <v>1356</v>
      </c>
      <c s="6" r="B5827" t="n">
        <v>438</v>
      </c>
    </row>
    <row r="5828" spans="1:6">
      <c s="4" r="A5828" t="s">
        <v>2015</v>
      </c>
    </row>
    <row r="5829" spans="1:6">
      <c s="3" r="A5829" t="s">
        <v>913</v>
      </c>
    </row>
    <row r="5830" spans="1:6">
      <c s="4" r="A5830" t="s">
        <v>1356</v>
      </c>
      <c s="6" r="B5830" t="n">
        <v>199</v>
      </c>
    </row>
    <row r="5831" spans="1:6">
      <c s="4" r="A5831" t="s">
        <v>2016</v>
      </c>
    </row>
    <row r="5832" spans="1:6">
      <c s="3" r="A5832" t="s">
        <v>913</v>
      </c>
    </row>
    <row r="5833" spans="1:6">
      <c s="4" r="A5833" t="s">
        <v>1356</v>
      </c>
      <c s="6" r="B5833" t="n">
        <v>160</v>
      </c>
    </row>
    <row r="5834" spans="1:6">
      <c s="4" r="A5834" t="s">
        <v>2017</v>
      </c>
    </row>
    <row r="5835" spans="1:6">
      <c s="3" r="A5835" t="s">
        <v>913</v>
      </c>
    </row>
    <row r="5836" spans="1:6">
      <c s="4" r="A5836" t="s">
        <v>1356</v>
      </c>
      <c s="6" r="B5836" t="n">
        <v>157</v>
      </c>
    </row>
    <row r="5837" spans="1:6">
      <c s="4" r="A5837" t="s">
        <v>2018</v>
      </c>
    </row>
    <row r="5838" spans="1:6">
      <c s="3" r="A5838" t="s">
        <v>913</v>
      </c>
    </row>
    <row r="5839" spans="1:6">
      <c s="4" r="A5839" t="s">
        <v>1356</v>
      </c>
      <c s="6" r="B5839" t="n">
        <v>569</v>
      </c>
    </row>
    <row r="5840" spans="1:6">
      <c s="4" r="A5840" t="s">
        <v>2019</v>
      </c>
    </row>
    <row r="5841" spans="1:6">
      <c s="3" r="A5841" t="s">
        <v>913</v>
      </c>
    </row>
    <row r="5842" spans="1:6">
      <c s="4" r="A5842" t="s">
        <v>1356</v>
      </c>
      <c s="6" r="B5842" t="n">
        <v>1088</v>
      </c>
    </row>
    <row r="5843" spans="1:6">
      <c s="4" r="A5843" t="s">
        <v>2020</v>
      </c>
    </row>
    <row r="5844" spans="1:6">
      <c s="3" r="A5844" t="s">
        <v>913</v>
      </c>
    </row>
    <row r="5845" spans="1:6">
      <c s="4" r="A5845" t="s">
        <v>1356</v>
      </c>
      <c s="6" r="B5845" t="n">
        <v>770</v>
      </c>
    </row>
    <row r="5846" spans="1:6">
      <c s="4" r="A5846" t="s">
        <v>2021</v>
      </c>
    </row>
    <row r="5847" spans="1:6">
      <c s="3" r="A5847" t="s">
        <v>913</v>
      </c>
    </row>
    <row r="5848" spans="1:6">
      <c s="4" r="A5848" t="s">
        <v>1356</v>
      </c>
      <c s="6" r="B5848" t="n">
        <v>1715</v>
      </c>
    </row>
    <row r="5849" spans="1:6">
      <c s="4" r="A5849" t="s">
        <v>2022</v>
      </c>
    </row>
    <row r="5850" spans="1:6">
      <c s="3" r="A5850" t="s">
        <v>913</v>
      </c>
    </row>
    <row r="5851" spans="1:6">
      <c s="4" r="A5851" t="s">
        <v>1356</v>
      </c>
      <c s="6" r="B5851" t="n">
        <v>167</v>
      </c>
    </row>
    <row r="5852" spans="1:6">
      <c s="4" r="A5852" t="s">
        <v>2023</v>
      </c>
    </row>
    <row r="5853" spans="1:6">
      <c s="3" r="A5853" t="s">
        <v>913</v>
      </c>
    </row>
    <row r="5854" spans="1:6">
      <c s="4" r="A5854" t="s">
        <v>1356</v>
      </c>
      <c s="6" r="B5854" t="n">
        <v>478</v>
      </c>
    </row>
    <row r="5855" spans="1:6">
      <c s="4" r="A5855" t="s">
        <v>2024</v>
      </c>
    </row>
    <row r="5856" spans="1:6">
      <c s="3" r="A5856" t="s">
        <v>913</v>
      </c>
    </row>
    <row r="5857" spans="1:6">
      <c s="4" r="A5857" t="s">
        <v>1356</v>
      </c>
      <c s="6" r="B5857" t="n">
        <v>1084</v>
      </c>
    </row>
    <row r="5858" spans="1:6">
      <c s="4" r="A5858" t="s">
        <v>2025</v>
      </c>
    </row>
    <row r="5859" spans="1:6">
      <c s="3" r="A5859" t="s">
        <v>913</v>
      </c>
    </row>
    <row r="5860" spans="1:6">
      <c s="4" r="A5860" t="s">
        <v>1356</v>
      </c>
      <c s="6" r="B5860" t="n">
        <v>1866</v>
      </c>
    </row>
    <row r="5861" spans="1:6">
      <c s="4" r="A5861" t="s">
        <v>2026</v>
      </c>
    </row>
    <row r="5862" spans="1:6">
      <c s="3" r="A5862" t="s">
        <v>913</v>
      </c>
    </row>
    <row r="5863" spans="1:6">
      <c s="4" r="A5863" t="s">
        <v>1356</v>
      </c>
      <c s="6" r="B5863" t="n">
        <v>2664</v>
      </c>
    </row>
    <row r="5864" spans="1:6">
      <c s="4" r="A5864" t="s">
        <v>2027</v>
      </c>
    </row>
    <row r="5865" spans="1:6">
      <c s="3" r="A5865" t="s">
        <v>913</v>
      </c>
    </row>
    <row r="5866" spans="1:6">
      <c s="4" r="A5866" t="s">
        <v>1356</v>
      </c>
      <c s="6" r="B5866" t="n">
        <v>1031</v>
      </c>
    </row>
    <row r="5867" spans="1:6">
      <c s="4" r="A5867" t="s">
        <v>2028</v>
      </c>
    </row>
    <row r="5868" spans="1:6">
      <c s="3" r="A5868" t="s">
        <v>913</v>
      </c>
    </row>
    <row r="5869" spans="1:6">
      <c s="4" r="A5869" t="s">
        <v>1356</v>
      </c>
      <c s="6" r="B5869" t="n">
        <v>1799</v>
      </c>
    </row>
    <row r="5870" spans="1:6">
      <c s="4" r="A5870" t="s">
        <v>2029</v>
      </c>
    </row>
    <row r="5871" spans="1:6">
      <c s="3" r="A5871" t="s">
        <v>913</v>
      </c>
    </row>
    <row r="5872" spans="1:6">
      <c s="4" r="A5872" t="s">
        <v>1356</v>
      </c>
      <c s="6" r="B5872" t="n">
        <v>685</v>
      </c>
    </row>
    <row r="5873" spans="1:6">
      <c s="4" r="A5873" t="s">
        <v>2030</v>
      </c>
    </row>
    <row r="5874" spans="1:6">
      <c s="3" r="A5874" t="s">
        <v>913</v>
      </c>
    </row>
    <row r="5875" spans="1:6">
      <c s="4" r="A5875" t="s">
        <v>1356</v>
      </c>
      <c s="6" r="B5875" t="n">
        <v>1237</v>
      </c>
    </row>
    <row r="5876" spans="1:6">
      <c s="4" r="A5876" t="s">
        <v>2031</v>
      </c>
    </row>
    <row r="5877" spans="1:6">
      <c s="3" r="A5877" t="s">
        <v>913</v>
      </c>
    </row>
    <row r="5878" spans="1:6">
      <c s="4" r="A5878" t="s">
        <v>1356</v>
      </c>
      <c s="6" r="B5878" t="n">
        <v>989</v>
      </c>
    </row>
    <row r="5879" spans="1:6">
      <c s="4" r="A5879" t="s">
        <v>2032</v>
      </c>
    </row>
    <row r="5880" spans="1:6">
      <c s="3" r="A5880" t="s">
        <v>913</v>
      </c>
    </row>
    <row r="5881" spans="1:6">
      <c s="4" r="A5881" t="s">
        <v>1356</v>
      </c>
      <c s="6" r="B5881" t="n">
        <v>5377</v>
      </c>
    </row>
    <row r="5882" spans="1:6">
      <c s="4" r="A5882" t="s">
        <v>2033</v>
      </c>
    </row>
    <row r="5883" spans="1:6">
      <c s="3" r="A5883" t="s">
        <v>913</v>
      </c>
    </row>
    <row r="5884" spans="1:6">
      <c s="4" r="A5884" t="s">
        <v>1356</v>
      </c>
      <c s="6" r="B5884" t="n">
        <v>5589</v>
      </c>
    </row>
    <row r="5885" spans="1:6">
      <c s="4" r="A5885" t="s">
        <v>2034</v>
      </c>
    </row>
    <row r="5886" spans="1:6">
      <c s="3" r="A5886" t="s">
        <v>913</v>
      </c>
    </row>
    <row r="5887" spans="1:6">
      <c s="4" r="A5887" t="s">
        <v>1356</v>
      </c>
      <c s="6" r="B5887" t="n">
        <v>2358</v>
      </c>
    </row>
    <row r="5888" spans="1:6">
      <c s="4" r="A5888" t="s">
        <v>2035</v>
      </c>
    </row>
    <row r="5889" spans="1:6">
      <c s="3" r="A5889" t="s">
        <v>913</v>
      </c>
    </row>
    <row r="5890" spans="1:6">
      <c s="4" r="A5890" t="s">
        <v>1356</v>
      </c>
      <c s="6" r="B5890" t="n">
        <v>48</v>
      </c>
    </row>
    <row r="5891" spans="1:6">
      <c s="4" r="A5891" t="s">
        <v>2036</v>
      </c>
    </row>
    <row r="5892" spans="1:6">
      <c s="3" r="A5892" t="s">
        <v>913</v>
      </c>
    </row>
    <row r="5893" spans="1:6">
      <c s="4" r="A5893" t="s">
        <v>1356</v>
      </c>
      <c s="6" r="B5893" t="n">
        <v>332</v>
      </c>
    </row>
    <row r="5894" spans="1:6">
      <c s="4" r="A5894" t="s">
        <v>2037</v>
      </c>
    </row>
    <row r="5895" spans="1:6">
      <c s="3" r="A5895" t="s">
        <v>913</v>
      </c>
    </row>
    <row r="5896" spans="1:6">
      <c s="4" r="A5896" t="s">
        <v>1356</v>
      </c>
      <c s="6" r="B5896" t="n">
        <v>654</v>
      </c>
    </row>
    <row r="5897" spans="1:6">
      <c s="4" r="A5897" t="s">
        <v>2038</v>
      </c>
    </row>
    <row r="5898" spans="1:6">
      <c s="3" r="A5898" t="s">
        <v>913</v>
      </c>
    </row>
    <row r="5899" spans="1:6">
      <c s="4" r="A5899" t="s">
        <v>1356</v>
      </c>
      <c s="6" r="B5899" t="n">
        <v>492</v>
      </c>
    </row>
    <row r="5900" spans="1:6">
      <c s="4" r="A5900" t="s">
        <v>2039</v>
      </c>
    </row>
    <row r="5901" spans="1:6">
      <c s="3" r="A5901" t="s">
        <v>913</v>
      </c>
    </row>
    <row r="5902" spans="1:6">
      <c s="4" r="A5902" t="s">
        <v>1356</v>
      </c>
      <c s="6" r="B5902" t="n">
        <v>225</v>
      </c>
    </row>
    <row r="5903" spans="1:6">
      <c s="4" r="A5903" t="s">
        <v>2040</v>
      </c>
    </row>
    <row r="5904" spans="1:6">
      <c s="3" r="A5904" t="s">
        <v>913</v>
      </c>
    </row>
    <row r="5905" spans="1:6">
      <c s="4" r="A5905" t="s">
        <v>1356</v>
      </c>
      <c s="6" r="B5905" t="n">
        <v>241</v>
      </c>
    </row>
    <row r="5906" spans="1:6">
      <c s="4" r="A5906" t="s">
        <v>2041</v>
      </c>
    </row>
    <row r="5907" spans="1:6">
      <c s="3" r="A5907" t="s">
        <v>913</v>
      </c>
    </row>
    <row r="5908" spans="1:6">
      <c s="4" r="A5908" t="s">
        <v>1356</v>
      </c>
      <c s="6" r="B5908" t="n">
        <v>730</v>
      </c>
    </row>
    <row r="5909" spans="1:6">
      <c s="4" r="A5909" t="s">
        <v>2042</v>
      </c>
    </row>
    <row r="5910" spans="1:6">
      <c s="3" r="A5910" t="s">
        <v>913</v>
      </c>
    </row>
    <row r="5911" spans="1:6">
      <c s="4" r="A5911" t="s">
        <v>1356</v>
      </c>
      <c s="6" r="B5911" t="n">
        <v>656</v>
      </c>
    </row>
    <row r="5912" spans="1:6">
      <c s="4" r="A5912" t="s">
        <v>2043</v>
      </c>
    </row>
    <row r="5913" spans="1:6">
      <c s="3" r="A5913" t="s">
        <v>913</v>
      </c>
    </row>
    <row r="5914" spans="1:6">
      <c s="4" r="A5914" t="s">
        <v>1356</v>
      </c>
      <c s="6" r="B5914" t="n">
        <v>1388</v>
      </c>
    </row>
    <row r="5915" spans="1:6">
      <c s="4" r="A5915" t="s">
        <v>2044</v>
      </c>
    </row>
    <row r="5916" spans="1:6">
      <c s="3" r="A5916" t="s">
        <v>913</v>
      </c>
    </row>
    <row r="5917" spans="1:6">
      <c s="4" r="A5917" t="s">
        <v>1356</v>
      </c>
      <c s="6" r="B5917" t="n">
        <v>616</v>
      </c>
    </row>
    <row r="5918" spans="1:6">
      <c s="4" r="A5918" t="s">
        <v>2045</v>
      </c>
    </row>
    <row r="5919" spans="1:6">
      <c s="3" r="A5919" t="s">
        <v>913</v>
      </c>
    </row>
    <row r="5920" spans="1:6">
      <c s="4" r="A5920" t="s">
        <v>1356</v>
      </c>
      <c s="6" r="B5920" t="n">
        <v>837</v>
      </c>
    </row>
    <row r="5921" spans="1:6">
      <c s="4" r="A5921" t="s">
        <v>2046</v>
      </c>
    </row>
    <row r="5922" spans="1:6">
      <c s="3" r="A5922" t="s">
        <v>913</v>
      </c>
    </row>
    <row r="5923" spans="1:6">
      <c s="4" r="A5923" t="s">
        <v>1356</v>
      </c>
      <c s="6" r="B5923" t="n">
        <v>581</v>
      </c>
    </row>
    <row r="5924" spans="1:6">
      <c s="4" r="A5924" t="s">
        <v>2047</v>
      </c>
    </row>
    <row r="5925" spans="1:6">
      <c s="3" r="A5925" t="s">
        <v>913</v>
      </c>
    </row>
    <row r="5926" spans="1:6">
      <c s="4" r="A5926" t="s">
        <v>1356</v>
      </c>
      <c s="6" r="B5926" t="n">
        <v>485</v>
      </c>
    </row>
    <row r="5927" spans="1:6">
      <c s="4" r="A5927" t="s">
        <v>2048</v>
      </c>
    </row>
    <row r="5928" spans="1:6">
      <c s="3" r="A5928" t="s">
        <v>913</v>
      </c>
    </row>
    <row r="5929" spans="1:6">
      <c s="4" r="A5929" t="s">
        <v>1356</v>
      </c>
      <c s="6" r="B5929" t="n">
        <v>684</v>
      </c>
    </row>
    <row r="5930" spans="1:6">
      <c s="4" r="A5930" t="s">
        <v>2049</v>
      </c>
    </row>
    <row r="5931" spans="1:6">
      <c s="3" r="A5931" t="s">
        <v>913</v>
      </c>
    </row>
    <row r="5932" spans="1:6">
      <c s="4" r="A5932" t="s">
        <v>1356</v>
      </c>
      <c s="6" r="B5932" t="n">
        <v>509</v>
      </c>
    </row>
    <row r="5933" spans="1:6">
      <c s="4" r="A5933" t="s">
        <v>2050</v>
      </c>
    </row>
    <row r="5934" spans="1:6">
      <c s="3" r="A5934" t="s">
        <v>913</v>
      </c>
    </row>
    <row r="5935" spans="1:6">
      <c s="4" r="A5935" t="s">
        <v>1356</v>
      </c>
      <c s="6" r="B5935" t="n">
        <v>911</v>
      </c>
    </row>
    <row r="5936" spans="1:6">
      <c s="4" r="A5936" t="s">
        <v>2051</v>
      </c>
    </row>
    <row r="5937" spans="1:6">
      <c s="3" r="A5937" t="s">
        <v>913</v>
      </c>
    </row>
    <row r="5938" spans="1:6">
      <c s="4" r="A5938" t="s">
        <v>1356</v>
      </c>
      <c s="6" r="B5938" t="n">
        <v>153</v>
      </c>
    </row>
    <row r="5939" spans="1:6">
      <c s="4" r="A5939" t="s">
        <v>2052</v>
      </c>
    </row>
    <row r="5940" spans="1:6">
      <c s="3" r="A5940" t="s">
        <v>913</v>
      </c>
    </row>
    <row r="5941" spans="1:6">
      <c s="4" r="A5941" t="s">
        <v>1356</v>
      </c>
      <c s="6" r="B5941" t="n">
        <v>143</v>
      </c>
    </row>
    <row r="5942" spans="1:6">
      <c s="4" r="A5942" t="s">
        <v>2053</v>
      </c>
    </row>
    <row r="5943" spans="1:6">
      <c s="3" r="A5943" t="s">
        <v>913</v>
      </c>
    </row>
    <row r="5944" spans="1:6">
      <c s="4" r="A5944" t="s">
        <v>1356</v>
      </c>
      <c s="6" r="B5944" t="n">
        <v>4593</v>
      </c>
    </row>
    <row r="5945" spans="1:6">
      <c s="4" r="A5945" t="s">
        <v>2054</v>
      </c>
    </row>
    <row r="5946" spans="1:6">
      <c s="3" r="A5946" t="s">
        <v>913</v>
      </c>
    </row>
    <row r="5947" spans="1:6">
      <c s="4" r="A5947" t="s">
        <v>1356</v>
      </c>
      <c s="6" r="B5947" t="n">
        <v>128</v>
      </c>
    </row>
    <row r="5948" spans="1:6">
      <c s="4" r="A5948" t="s">
        <v>2055</v>
      </c>
    </row>
    <row r="5949" spans="1:6">
      <c s="3" r="A5949" t="s">
        <v>913</v>
      </c>
    </row>
    <row r="5950" spans="1:6">
      <c s="4" r="A5950" t="s">
        <v>1356</v>
      </c>
      <c s="6" r="B5950" t="n">
        <v>1632</v>
      </c>
    </row>
    <row r="5951" spans="1:6">
      <c s="4" r="A5951" t="s">
        <v>2056</v>
      </c>
    </row>
    <row r="5952" spans="1:6">
      <c s="3" r="A5952" t="s">
        <v>913</v>
      </c>
    </row>
    <row r="5953" spans="1:6">
      <c s="4" r="A5953" t="s">
        <v>1356</v>
      </c>
      <c s="6" r="B5953" t="n">
        <v>777</v>
      </c>
    </row>
    <row r="5954" spans="1:6">
      <c s="4" r="A5954" t="s">
        <v>2057</v>
      </c>
    </row>
    <row r="5955" spans="1:6">
      <c s="3" r="A5955" t="s">
        <v>913</v>
      </c>
    </row>
    <row r="5956" spans="1:6">
      <c s="4" r="A5956" t="s">
        <v>1356</v>
      </c>
      <c s="6" r="B5956" t="n">
        <v>200</v>
      </c>
    </row>
    <row r="5957" spans="1:6">
      <c s="4" r="A5957" t="s">
        <v>2058</v>
      </c>
    </row>
    <row r="5958" spans="1:6">
      <c s="3" r="A5958" t="s">
        <v>913</v>
      </c>
    </row>
    <row r="5959" spans="1:6">
      <c s="4" r="A5959" t="s">
        <v>1356</v>
      </c>
      <c s="6" r="B5959" t="n">
        <v>258</v>
      </c>
    </row>
    <row r="5960" spans="1:6">
      <c s="4" r="A5960" t="s">
        <v>2059</v>
      </c>
    </row>
    <row r="5961" spans="1:6">
      <c s="3" r="A5961" t="s">
        <v>913</v>
      </c>
    </row>
    <row r="5962" spans="1:6">
      <c s="4" r="A5962" t="s">
        <v>1356</v>
      </c>
      <c s="6" r="B5962" t="n">
        <v>184</v>
      </c>
    </row>
    <row r="5963" spans="1:6">
      <c s="4" r="A5963" t="s">
        <v>2060</v>
      </c>
    </row>
    <row r="5964" spans="1:6">
      <c s="3" r="A5964" t="s">
        <v>913</v>
      </c>
    </row>
    <row r="5965" spans="1:6">
      <c s="4" r="A5965" t="s">
        <v>1356</v>
      </c>
      <c s="6" r="B5965" t="n">
        <v>511</v>
      </c>
    </row>
    <row r="5966" spans="1:6">
      <c s="4" r="A5966" t="s">
        <v>2061</v>
      </c>
    </row>
    <row r="5967" spans="1:6">
      <c s="3" r="A5967" t="s">
        <v>913</v>
      </c>
    </row>
    <row r="5968" spans="1:6">
      <c s="4" r="A5968" t="s">
        <v>1356</v>
      </c>
      <c s="6" r="B5968" t="n">
        <v>298</v>
      </c>
    </row>
    <row r="5969" spans="1:6">
      <c s="4" r="A5969" t="s">
        <v>2062</v>
      </c>
    </row>
    <row r="5970" spans="1:6">
      <c s="3" r="A5970" t="s">
        <v>913</v>
      </c>
    </row>
    <row r="5971" spans="1:6">
      <c s="4" r="A5971" t="s">
        <v>1356</v>
      </c>
      <c s="6" r="B5971" t="n">
        <v>410</v>
      </c>
    </row>
    <row r="5972" spans="1:6">
      <c s="4" r="A5972" t="s">
        <v>2063</v>
      </c>
    </row>
    <row r="5973" spans="1:6">
      <c s="3" r="A5973" t="s">
        <v>913</v>
      </c>
    </row>
    <row r="5974" spans="1:6">
      <c s="4" r="A5974" t="s">
        <v>1356</v>
      </c>
      <c s="6" r="B5974" t="n">
        <v>80</v>
      </c>
    </row>
    <row r="5975" spans="1:6">
      <c s="4" r="A5975" t="s">
        <v>2064</v>
      </c>
    </row>
    <row r="5976" spans="1:6">
      <c s="3" r="A5976" t="s">
        <v>913</v>
      </c>
    </row>
    <row r="5977" spans="1:6">
      <c s="4" r="A5977" t="s">
        <v>1356</v>
      </c>
      <c s="6" r="B5977" t="n">
        <v>408</v>
      </c>
    </row>
    <row r="5978" spans="1:6">
      <c s="4" r="A5978" t="s">
        <v>2065</v>
      </c>
    </row>
    <row r="5979" spans="1:6">
      <c s="3" r="A5979" t="s">
        <v>913</v>
      </c>
    </row>
    <row r="5980" spans="1:6">
      <c s="4" r="A5980" t="s">
        <v>1356</v>
      </c>
      <c s="6" r="B5980" t="n">
        <v>200</v>
      </c>
    </row>
    <row r="5981" spans="1:6">
      <c s="4" r="A5981" t="s">
        <v>2066</v>
      </c>
    </row>
    <row r="5982" spans="1:6">
      <c s="3" r="A5982" t="s">
        <v>913</v>
      </c>
    </row>
    <row r="5983" spans="1:6">
      <c s="4" r="A5983" t="s">
        <v>1356</v>
      </c>
      <c s="6" r="B5983" t="n">
        <v>57</v>
      </c>
    </row>
    <row r="5984" spans="1:6">
      <c s="4" r="A5984" t="s">
        <v>2067</v>
      </c>
    </row>
    <row r="5985" spans="1:6">
      <c s="3" r="A5985" t="s">
        <v>913</v>
      </c>
    </row>
    <row r="5986" spans="1:6">
      <c s="4" r="A5986" t="s">
        <v>1356</v>
      </c>
      <c s="6" r="B5986" t="n">
        <v>582</v>
      </c>
    </row>
    <row r="5987" spans="1:6">
      <c s="4" r="A5987" t="s">
        <v>2068</v>
      </c>
    </row>
    <row r="5988" spans="1:6">
      <c s="3" r="A5988" t="s">
        <v>913</v>
      </c>
    </row>
    <row r="5989" spans="1:6">
      <c s="4" r="A5989" t="s">
        <v>1356</v>
      </c>
      <c s="6" r="B5989" t="n">
        <v>103</v>
      </c>
    </row>
    <row r="5990" spans="1:6">
      <c s="4" r="A5990" t="s">
        <v>2069</v>
      </c>
    </row>
    <row r="5991" spans="1:6">
      <c s="3" r="A5991" t="s">
        <v>913</v>
      </c>
    </row>
    <row r="5992" spans="1:6">
      <c s="4" r="A5992" t="s">
        <v>1356</v>
      </c>
      <c s="6" r="B5992" t="n">
        <v>704</v>
      </c>
    </row>
    <row r="5993" spans="1:6">
      <c s="4" r="A5993" t="s">
        <v>2070</v>
      </c>
    </row>
    <row r="5994" spans="1:6">
      <c s="3" r="A5994" t="s">
        <v>913</v>
      </c>
    </row>
    <row r="5995" spans="1:6">
      <c s="4" r="A5995" t="s">
        <v>1356</v>
      </c>
      <c s="6" r="B5995" t="n">
        <v>323</v>
      </c>
    </row>
    <row r="5996" spans="1:6">
      <c s="4" r="A5996" t="s">
        <v>2071</v>
      </c>
    </row>
    <row r="5997" spans="1:6">
      <c s="3" r="A5997" t="s">
        <v>913</v>
      </c>
    </row>
    <row r="5998" spans="1:6">
      <c s="4" r="A5998" t="s">
        <v>1356</v>
      </c>
      <c s="6" r="B5998" t="n">
        <v>941</v>
      </c>
    </row>
    <row r="5999" spans="1:6">
      <c s="4" r="A5999" t="s">
        <v>2072</v>
      </c>
    </row>
    <row r="6000" spans="1:6">
      <c s="3" r="A6000" t="s">
        <v>913</v>
      </c>
    </row>
    <row r="6001" spans="1:6">
      <c s="4" r="A6001" t="s">
        <v>1356</v>
      </c>
      <c s="6" r="B6001" t="n">
        <v>6260</v>
      </c>
    </row>
    <row r="6002" spans="1:6">
      <c s="4" r="A6002" t="s">
        <v>2073</v>
      </c>
    </row>
    <row r="6003" spans="1:6">
      <c s="3" r="A6003" t="s">
        <v>913</v>
      </c>
    </row>
    <row r="6004" spans="1:6">
      <c s="4" r="A6004" t="s">
        <v>1356</v>
      </c>
      <c s="6" r="B6004" t="n">
        <v>5114</v>
      </c>
    </row>
    <row r="6005" spans="1:6">
      <c s="4" r="A6005" t="s">
        <v>2074</v>
      </c>
    </row>
    <row r="6006" spans="1:6">
      <c s="3" r="A6006" t="s">
        <v>913</v>
      </c>
    </row>
    <row r="6007" spans="1:6">
      <c s="4" r="A6007" t="s">
        <v>1356</v>
      </c>
      <c s="6" r="B6007" t="n">
        <v>371</v>
      </c>
    </row>
    <row r="6008" spans="1:6">
      <c s="4" r="A6008" t="s">
        <v>2075</v>
      </c>
    </row>
    <row r="6009" spans="1:6">
      <c s="3" r="A6009" t="s">
        <v>913</v>
      </c>
    </row>
    <row r="6010" spans="1:6">
      <c s="4" r="A6010" t="s">
        <v>1356</v>
      </c>
      <c s="6" r="B6010" t="n">
        <v>1224</v>
      </c>
    </row>
    <row r="6011" spans="1:6">
      <c s="4" r="A6011" t="s">
        <v>2076</v>
      </c>
    </row>
    <row r="6012" spans="1:6">
      <c s="3" r="A6012" t="s">
        <v>913</v>
      </c>
    </row>
    <row r="6013" spans="1:6">
      <c s="4" r="A6013" t="s">
        <v>1356</v>
      </c>
      <c s="6" r="B6013" t="n">
        <v>1045</v>
      </c>
    </row>
    <row r="6014" spans="1:6">
      <c s="4" r="A6014" t="s">
        <v>2077</v>
      </c>
    </row>
    <row r="6015" spans="1:6">
      <c s="3" r="A6015" t="s">
        <v>913</v>
      </c>
    </row>
    <row r="6016" spans="1:6">
      <c s="4" r="A6016" t="s">
        <v>1356</v>
      </c>
      <c s="6" r="B6016" t="n">
        <v>225</v>
      </c>
    </row>
    <row r="6017" spans="1:6">
      <c s="4" r="A6017" t="s">
        <v>2078</v>
      </c>
    </row>
    <row r="6018" spans="1:6">
      <c s="3" r="A6018" t="s">
        <v>913</v>
      </c>
    </row>
    <row r="6019" spans="1:6">
      <c s="4" r="A6019" t="s">
        <v>1356</v>
      </c>
      <c s="6" r="B6019" t="n">
        <v>986</v>
      </c>
    </row>
    <row r="6020" spans="1:6">
      <c s="4" r="A6020" t="s">
        <v>2079</v>
      </c>
    </row>
    <row r="6021" spans="1:6">
      <c s="3" r="A6021" t="s">
        <v>913</v>
      </c>
    </row>
    <row r="6022" spans="1:6">
      <c s="4" r="A6022" t="s">
        <v>1356</v>
      </c>
      <c s="6" r="B6022" t="n">
        <v>872</v>
      </c>
    </row>
    <row r="6023" spans="1:6">
      <c s="4" r="A6023" t="s">
        <v>2080</v>
      </c>
    </row>
    <row r="6024" spans="1:6">
      <c s="3" r="A6024" t="s">
        <v>913</v>
      </c>
    </row>
    <row r="6025" spans="1:6">
      <c s="4" r="A6025" t="s">
        <v>1356</v>
      </c>
      <c s="6" r="B6025" t="n">
        <v>403</v>
      </c>
    </row>
    <row r="6026" spans="1:6">
      <c s="4" r="A6026" t="s">
        <v>2081</v>
      </c>
    </row>
    <row r="6027" spans="1:6">
      <c s="3" r="A6027" t="s">
        <v>913</v>
      </c>
    </row>
    <row r="6028" spans="1:6">
      <c s="4" r="A6028" t="s">
        <v>1356</v>
      </c>
      <c s="6" r="B6028" t="n">
        <v>414</v>
      </c>
    </row>
    <row r="6029" spans="1:6">
      <c s="4" r="A6029" t="s">
        <v>2082</v>
      </c>
    </row>
    <row r="6030" spans="1:6">
      <c s="3" r="A6030" t="s">
        <v>913</v>
      </c>
    </row>
    <row r="6031" spans="1:6">
      <c s="4" r="A6031" t="s">
        <v>1356</v>
      </c>
      <c s="6" r="B6031" t="n">
        <v>1208</v>
      </c>
    </row>
    <row r="6032" spans="1:6">
      <c s="4" r="A6032" t="s">
        <v>2083</v>
      </c>
    </row>
    <row r="6033" spans="1:6">
      <c s="3" r="A6033" t="s">
        <v>913</v>
      </c>
    </row>
    <row r="6034" spans="1:6">
      <c s="4" r="A6034" t="s">
        <v>1356</v>
      </c>
      <c s="6" r="B6034" t="n">
        <v>627</v>
      </c>
    </row>
    <row r="6035" spans="1:6">
      <c s="4" r="A6035" t="s">
        <v>2084</v>
      </c>
    </row>
    <row r="6036" spans="1:6">
      <c s="3" r="A6036" t="s">
        <v>913</v>
      </c>
    </row>
    <row r="6037" spans="1:6">
      <c s="4" r="A6037" t="s">
        <v>1356</v>
      </c>
      <c s="6" r="B6037" t="n">
        <v>1058</v>
      </c>
    </row>
    <row r="6038" spans="1:6">
      <c s="4" r="A6038" t="s">
        <v>2085</v>
      </c>
    </row>
    <row r="6039" spans="1:6">
      <c s="3" r="A6039" t="s">
        <v>913</v>
      </c>
    </row>
    <row r="6040" spans="1:6">
      <c s="4" r="A6040" t="s">
        <v>1356</v>
      </c>
      <c s="6" r="B6040" t="n">
        <v>537</v>
      </c>
    </row>
    <row r="6041" spans="1:6">
      <c s="4" r="A6041" t="s">
        <v>2086</v>
      </c>
    </row>
    <row r="6042" spans="1:6">
      <c s="3" r="A6042" t="s">
        <v>913</v>
      </c>
    </row>
    <row r="6043" spans="1:6">
      <c s="4" r="A6043" t="s">
        <v>1356</v>
      </c>
      <c s="6" r="B6043" t="n">
        <v>386</v>
      </c>
    </row>
    <row r="6044" spans="1:6">
      <c s="4" r="A6044" t="s">
        <v>2087</v>
      </c>
    </row>
    <row r="6045" spans="1:6">
      <c s="3" r="A6045" t="s">
        <v>913</v>
      </c>
    </row>
    <row r="6046" spans="1:6">
      <c s="4" r="A6046" t="s">
        <v>1356</v>
      </c>
      <c s="6" r="B6046" t="n">
        <v>2289</v>
      </c>
    </row>
    <row r="6047" spans="1:6">
      <c s="4" r="A6047" t="s">
        <v>2088</v>
      </c>
    </row>
    <row r="6048" spans="1:6">
      <c s="3" r="A6048" t="s">
        <v>913</v>
      </c>
    </row>
    <row r="6049" spans="1:6">
      <c s="4" r="A6049" t="s">
        <v>1356</v>
      </c>
      <c s="6" r="B6049" t="n">
        <v>2121</v>
      </c>
    </row>
    <row r="6050" spans="1:6">
      <c s="4" r="A6050" t="s">
        <v>2089</v>
      </c>
    </row>
    <row r="6051" spans="1:6">
      <c s="3" r="A6051" t="s">
        <v>913</v>
      </c>
    </row>
    <row r="6052" spans="1:6">
      <c s="4" r="A6052" t="s">
        <v>1356</v>
      </c>
      <c s="6" r="B6052" t="n">
        <v>489</v>
      </c>
    </row>
    <row r="6053" spans="1:6">
      <c s="4" r="A6053" t="s">
        <v>2090</v>
      </c>
    </row>
    <row r="6054" spans="1:6">
      <c s="3" r="A6054" t="s">
        <v>913</v>
      </c>
    </row>
    <row r="6055" spans="1:6">
      <c s="4" r="A6055" t="s">
        <v>1356</v>
      </c>
      <c s="6" r="B6055" t="n">
        <v>292</v>
      </c>
    </row>
    <row r="6056" spans="1:6">
      <c s="4" r="A6056" t="s">
        <v>2091</v>
      </c>
    </row>
    <row r="6057" spans="1:6">
      <c s="3" r="A6057" t="s">
        <v>913</v>
      </c>
    </row>
    <row r="6058" spans="1:6">
      <c s="4" r="A6058" t="s">
        <v>1356</v>
      </c>
      <c s="6" r="B6058" t="n">
        <v>7448</v>
      </c>
    </row>
    <row r="6059" spans="1:6">
      <c s="4" r="A6059" t="s">
        <v>2092</v>
      </c>
    </row>
    <row r="6060" spans="1:6">
      <c s="3" r="A6060" t="s">
        <v>913</v>
      </c>
    </row>
    <row r="6061" spans="1:6">
      <c s="4" r="A6061" t="s">
        <v>1356</v>
      </c>
      <c s="6" r="B6061" t="n">
        <v>303</v>
      </c>
    </row>
    <row r="6062" spans="1:6">
      <c s="4" r="A6062" t="s">
        <v>2093</v>
      </c>
    </row>
    <row r="6063" spans="1:6">
      <c s="3" r="A6063" t="s">
        <v>913</v>
      </c>
    </row>
    <row r="6064" spans="1:6">
      <c s="4" r="A6064" t="s">
        <v>1356</v>
      </c>
      <c s="6" r="B6064" t="n">
        <v>255</v>
      </c>
    </row>
    <row r="6065" spans="1:6">
      <c s="4" r="A6065" t="s">
        <v>2094</v>
      </c>
    </row>
    <row r="6066" spans="1:6">
      <c s="3" r="A6066" t="s">
        <v>913</v>
      </c>
    </row>
    <row r="6067" spans="1:6">
      <c s="4" r="A6067" t="s">
        <v>1356</v>
      </c>
      <c s="6" r="B6067" t="n">
        <v>194</v>
      </c>
    </row>
    <row r="6068" spans="1:6">
      <c s="4" r="A6068" t="s">
        <v>2095</v>
      </c>
    </row>
    <row r="6069" spans="1:6">
      <c s="3" r="A6069" t="s">
        <v>913</v>
      </c>
    </row>
    <row r="6070" spans="1:6">
      <c s="4" r="A6070" t="s">
        <v>1356</v>
      </c>
      <c s="6" r="B6070" t="n">
        <v>138</v>
      </c>
    </row>
    <row r="6071" spans="1:6">
      <c s="4" r="A6071" t="s">
        <v>2096</v>
      </c>
    </row>
    <row r="6072" spans="1:6">
      <c s="3" r="A6072" t="s">
        <v>913</v>
      </c>
    </row>
    <row r="6073" spans="1:6">
      <c s="4" r="A6073" t="s">
        <v>1356</v>
      </c>
      <c s="6" r="B6073" t="n">
        <v>1070</v>
      </c>
    </row>
    <row r="6074" spans="1:6">
      <c s="4" r="A6074" t="s">
        <v>2097</v>
      </c>
    </row>
    <row r="6075" spans="1:6">
      <c s="3" r="A6075" t="s">
        <v>913</v>
      </c>
    </row>
    <row r="6076" spans="1:6">
      <c s="4" r="A6076" t="s">
        <v>1356</v>
      </c>
      <c s="6" r="B6076" t="n">
        <v>351</v>
      </c>
    </row>
    <row r="6077" spans="1:6">
      <c s="4" r="A6077" t="s">
        <v>2098</v>
      </c>
    </row>
    <row r="6078" spans="1:6">
      <c s="3" r="A6078" t="s">
        <v>913</v>
      </c>
    </row>
    <row r="6079" spans="1:6">
      <c s="4" r="A6079" t="s">
        <v>1356</v>
      </c>
      <c s="6" r="B6079" t="n">
        <v>291</v>
      </c>
    </row>
    <row r="6080" spans="1:6">
      <c s="4" r="A6080" t="s">
        <v>2099</v>
      </c>
    </row>
    <row r="6081" spans="1:6">
      <c s="3" r="A6081" t="s">
        <v>913</v>
      </c>
    </row>
    <row r="6082" spans="1:6">
      <c s="4" r="A6082" t="s">
        <v>1356</v>
      </c>
      <c s="6" r="B6082" t="n">
        <v>761</v>
      </c>
    </row>
    <row r="6083" spans="1:6">
      <c s="4" r="A6083" t="s">
        <v>2100</v>
      </c>
    </row>
    <row r="6084" spans="1:6">
      <c s="3" r="A6084" t="s">
        <v>913</v>
      </c>
    </row>
    <row r="6085" spans="1:6">
      <c s="4" r="A6085" t="s">
        <v>1356</v>
      </c>
      <c s="6" r="B6085" t="n">
        <v>910</v>
      </c>
    </row>
    <row r="6086" spans="1:6">
      <c s="4" r="A6086" t="s">
        <v>2101</v>
      </c>
    </row>
    <row r="6087" spans="1:6">
      <c s="3" r="A6087" t="s">
        <v>913</v>
      </c>
    </row>
    <row r="6088" spans="1:6">
      <c s="4" r="A6088" t="s">
        <v>1356</v>
      </c>
      <c s="6" r="B6088" t="n">
        <v>623</v>
      </c>
    </row>
    <row r="6089" spans="1:6">
      <c s="4" r="A6089" t="s">
        <v>2102</v>
      </c>
    </row>
    <row r="6090" spans="1:6">
      <c s="3" r="A6090" t="s">
        <v>913</v>
      </c>
    </row>
    <row r="6091" spans="1:6">
      <c s="4" r="A6091" t="s">
        <v>1356</v>
      </c>
      <c s="6" r="B6091" t="n">
        <v>675</v>
      </c>
    </row>
    <row r="6092" spans="1:6">
      <c s="4" r="A6092" t="s">
        <v>2103</v>
      </c>
    </row>
    <row r="6093" spans="1:6">
      <c s="3" r="A6093" t="s">
        <v>913</v>
      </c>
    </row>
    <row r="6094" spans="1:6">
      <c s="4" r="A6094" t="s">
        <v>1356</v>
      </c>
      <c s="6" r="B6094" t="n">
        <v>392</v>
      </c>
    </row>
    <row r="6095" spans="1:6">
      <c s="4" r="A6095" t="s">
        <v>2104</v>
      </c>
    </row>
    <row r="6096" spans="1:6">
      <c s="3" r="A6096" t="s">
        <v>913</v>
      </c>
    </row>
    <row r="6097" spans="1:6">
      <c s="4" r="A6097" t="s">
        <v>1356</v>
      </c>
      <c s="6" r="B6097" t="n">
        <v>739</v>
      </c>
    </row>
    <row r="6098" spans="1:6">
      <c s="4" r="A6098" t="s">
        <v>2105</v>
      </c>
    </row>
    <row r="6099" spans="1:6">
      <c s="3" r="A6099" t="s">
        <v>913</v>
      </c>
    </row>
    <row r="6100" spans="1:6">
      <c s="4" r="A6100" t="s">
        <v>1356</v>
      </c>
      <c s="6" r="B6100" t="n">
        <v>110</v>
      </c>
    </row>
    <row r="6101" spans="1:6">
      <c s="4" r="A6101" t="s">
        <v>2106</v>
      </c>
    </row>
    <row r="6102" spans="1:6">
      <c s="3" r="A6102" t="s">
        <v>913</v>
      </c>
    </row>
    <row r="6103" spans="1:6">
      <c s="4" r="A6103" t="s">
        <v>1356</v>
      </c>
      <c s="6" r="B6103" t="n">
        <v>412</v>
      </c>
    </row>
    <row r="6104" spans="1:6">
      <c s="4" r="A6104" t="s">
        <v>2107</v>
      </c>
    </row>
    <row r="6105" spans="1:6">
      <c s="3" r="A6105" t="s">
        <v>913</v>
      </c>
    </row>
    <row r="6106" spans="1:6">
      <c s="4" r="A6106" t="s">
        <v>1356</v>
      </c>
      <c s="6" r="B6106" t="n">
        <v>385</v>
      </c>
    </row>
    <row r="6107" spans="1:6">
      <c s="4" r="A6107" t="s">
        <v>2108</v>
      </c>
    </row>
    <row r="6108" spans="1:6">
      <c s="3" r="A6108" t="s">
        <v>913</v>
      </c>
    </row>
    <row r="6109" spans="1:6">
      <c s="4" r="A6109" t="s">
        <v>1356</v>
      </c>
      <c s="6" r="B6109" t="n">
        <v>273</v>
      </c>
    </row>
    <row r="6110" spans="1:6">
      <c s="4" r="A6110" t="s">
        <v>2109</v>
      </c>
    </row>
    <row r="6111" spans="1:6">
      <c s="3" r="A6111" t="s">
        <v>913</v>
      </c>
    </row>
    <row r="6112" spans="1:6">
      <c s="4" r="A6112" t="s">
        <v>1356</v>
      </c>
      <c s="6" r="B6112" t="n">
        <v>488</v>
      </c>
    </row>
    <row r="6113" spans="1:6">
      <c s="4" r="A6113" t="s">
        <v>2110</v>
      </c>
    </row>
    <row r="6114" spans="1:6">
      <c s="3" r="A6114" t="s">
        <v>913</v>
      </c>
    </row>
    <row r="6115" spans="1:6">
      <c s="4" r="A6115" t="s">
        <v>1356</v>
      </c>
      <c s="6" r="B6115" t="n">
        <v>79</v>
      </c>
    </row>
    <row r="6116" spans="1:6">
      <c s="4" r="A6116" t="s">
        <v>2111</v>
      </c>
    </row>
    <row r="6117" spans="1:6">
      <c s="3" r="A6117" t="s">
        <v>913</v>
      </c>
    </row>
    <row r="6118" spans="1:6">
      <c s="4" r="A6118" t="s">
        <v>1356</v>
      </c>
      <c s="6" r="B6118" t="n">
        <v>748</v>
      </c>
    </row>
    <row r="6119" spans="1:6">
      <c s="4" r="A6119" t="s">
        <v>2112</v>
      </c>
    </row>
    <row r="6120" spans="1:6">
      <c s="3" r="A6120" t="s">
        <v>913</v>
      </c>
    </row>
    <row r="6121" spans="1:6">
      <c s="4" r="A6121" t="s">
        <v>1356</v>
      </c>
      <c s="6" r="B6121" t="n">
        <v>36</v>
      </c>
    </row>
    <row r="6122" spans="1:6">
      <c s="4" r="A6122" t="s">
        <v>2113</v>
      </c>
    </row>
    <row r="6123" spans="1:6">
      <c s="3" r="A6123" t="s">
        <v>913</v>
      </c>
    </row>
    <row r="6124" spans="1:6">
      <c s="4" r="A6124" t="s">
        <v>1356</v>
      </c>
      <c s="6" r="B6124" t="n">
        <v>246</v>
      </c>
    </row>
    <row r="6125" spans="1:6">
      <c s="4" r="A6125" t="s">
        <v>2114</v>
      </c>
    </row>
    <row r="6126" spans="1:6">
      <c s="3" r="A6126" t="s">
        <v>913</v>
      </c>
    </row>
    <row r="6127" spans="1:6">
      <c s="4" r="A6127" t="s">
        <v>1356</v>
      </c>
      <c s="6" r="B6127" t="n">
        <v>37</v>
      </c>
    </row>
    <row r="6128" spans="1:6">
      <c s="4" r="A6128" t="s">
        <v>2115</v>
      </c>
    </row>
    <row r="6129" spans="1:6">
      <c s="3" r="A6129" t="s">
        <v>913</v>
      </c>
    </row>
    <row r="6130" spans="1:6">
      <c s="4" r="A6130" t="s">
        <v>1356</v>
      </c>
      <c s="6" r="B6130" t="n">
        <v>562</v>
      </c>
    </row>
    <row r="6131" spans="1:6">
      <c s="4" r="A6131" t="s">
        <v>2116</v>
      </c>
    </row>
    <row r="6132" spans="1:6">
      <c s="3" r="A6132" t="s">
        <v>913</v>
      </c>
    </row>
    <row r="6133" spans="1:6">
      <c s="4" r="A6133" t="s">
        <v>1356</v>
      </c>
      <c s="6" r="B6133" t="n">
        <v>465</v>
      </c>
    </row>
    <row r="6134" spans="1:6">
      <c s="4" r="A6134" t="s">
        <v>2117</v>
      </c>
    </row>
    <row r="6135" spans="1:6">
      <c s="3" r="A6135" t="s">
        <v>913</v>
      </c>
    </row>
    <row r="6136" spans="1:6">
      <c s="4" r="A6136" t="s">
        <v>1356</v>
      </c>
      <c s="6" r="B6136" t="n">
        <v>275</v>
      </c>
    </row>
    <row r="6137" spans="1:6">
      <c s="4" r="A6137" t="s">
        <v>2118</v>
      </c>
    </row>
    <row r="6138" spans="1:6">
      <c s="3" r="A6138" t="s">
        <v>913</v>
      </c>
    </row>
    <row r="6139" spans="1:6">
      <c s="4" r="A6139" t="s">
        <v>1356</v>
      </c>
      <c s="6" r="B6139" t="n">
        <v>221</v>
      </c>
    </row>
    <row r="6140" spans="1:6">
      <c s="4" r="A6140" t="s">
        <v>2119</v>
      </c>
    </row>
    <row r="6141" spans="1:6">
      <c s="3" r="A6141" t="s">
        <v>913</v>
      </c>
    </row>
    <row r="6142" spans="1:6">
      <c s="4" r="A6142" t="s">
        <v>1356</v>
      </c>
      <c s="6" r="B6142" t="n">
        <v>213233</v>
      </c>
    </row>
    <row r="6143" spans="1:6">
      <c s="4" r="A6143" t="s">
        <v>2120</v>
      </c>
    </row>
    <row r="6144" spans="1:6">
      <c s="3" r="A6144" t="s">
        <v>913</v>
      </c>
    </row>
    <row r="6145" spans="1:6">
      <c s="4" r="A6145" t="s">
        <v>1356</v>
      </c>
      <c s="6" r="B6145" t="n">
        <v>213</v>
      </c>
    </row>
    <row r="6146" spans="1:6">
      <c s="4" r="A6146" t="s">
        <v>2121</v>
      </c>
    </row>
    <row r="6147" spans="1:6">
      <c s="3" r="A6147" t="s">
        <v>913</v>
      </c>
    </row>
    <row r="6148" spans="1:6">
      <c s="4" r="A6148" t="s">
        <v>1356</v>
      </c>
      <c s="6" r="B6148" t="n">
        <v>530909</v>
      </c>
    </row>
    <row r="6149" spans="1:6">
      <c s="4" r="A6149" t="s">
        <v>2122</v>
      </c>
    </row>
    <row r="6150" spans="1:6">
      <c s="3" r="A6150" t="s">
        <v>913</v>
      </c>
    </row>
    <row r="6151" spans="1:6">
      <c s="4" r="A6151" t="s">
        <v>1356</v>
      </c>
      <c s="6" r="B6151" t="n">
        <v>21519</v>
      </c>
    </row>
    <row r="6152" spans="1:6">
      <c s="4" r="A6152" t="s">
        <v>2123</v>
      </c>
    </row>
    <row r="6153" spans="1:6">
      <c s="3" r="A6153" t="s">
        <v>913</v>
      </c>
    </row>
    <row r="6154" spans="1:6">
      <c s="4" r="A6154" t="s">
        <v>1356</v>
      </c>
      <c s="6" r="B6154" t="n">
        <v>766</v>
      </c>
    </row>
    <row r="6155" spans="1:6">
      <c s="4" r="A6155" t="s">
        <v>2124</v>
      </c>
    </row>
    <row r="6156" spans="1:6">
      <c s="3" r="A6156" t="s">
        <v>913</v>
      </c>
    </row>
    <row r="6157" spans="1:6">
      <c s="4" r="A6157" t="s">
        <v>1356</v>
      </c>
      <c s="6" r="B6157" t="n">
        <v>318</v>
      </c>
    </row>
    <row r="6158" spans="1:6">
      <c s="4" r="A6158" t="s">
        <v>2125</v>
      </c>
    </row>
    <row r="6159" spans="1:6">
      <c s="3" r="A6159" t="s">
        <v>913</v>
      </c>
    </row>
    <row r="6160" spans="1:6">
      <c s="4" r="A6160" t="s">
        <v>1356</v>
      </c>
      <c s="7" r="B6160" t="n">
        <v>275</v>
      </c>
    </row>
    <row r="6161" spans="1:6">
      <c s="4" r="A6161" t="s">
        <v>2126</v>
      </c>
    </row>
    <row r="6162" spans="1:6">
      <c s="3" r="A6162" t="s">
        <v>913</v>
      </c>
    </row>
    <row r="6163" spans="1:6">
      <c s="4" r="A6163" t="s">
        <v>2127</v>
      </c>
      <c s="4" r="B6163" t="s">
        <v>2128</v>
      </c>
    </row>
    <row r="6164" spans="1:6">
      <c s="4" r="A6164" t="s">
        <v>2129</v>
      </c>
    </row>
    <row r="6165" spans="1:6">
      <c s="3" r="A6165" t="s">
        <v>913</v>
      </c>
    </row>
    <row r="6166" spans="1:6">
      <c s="4" r="A6166" t="s">
        <v>2127</v>
      </c>
      <c s="4" r="B6166" t="s">
        <v>2130</v>
      </c>
    </row>
    <row r="6167" spans="1:6">
      <c s="4" r="A6167" t="s">
        <v>2131</v>
      </c>
    </row>
    <row r="6168" spans="1:6">
      <c s="3" r="A6168" t="s">
        <v>913</v>
      </c>
    </row>
    <row r="6169" spans="1:6">
      <c s="4" r="A6169" t="s">
        <v>2127</v>
      </c>
      <c s="4" r="B6169" t="s">
        <v>2132</v>
      </c>
    </row>
    <row r="6170" spans="1:6">
      <c s="4" r="A6170" t="s">
        <v>2133</v>
      </c>
    </row>
    <row r="6171" spans="1:6">
      <c s="3" r="A6171" t="s">
        <v>913</v>
      </c>
    </row>
    <row r="6172" spans="1:6">
      <c s="4" r="A6172" t="s">
        <v>2127</v>
      </c>
      <c s="4" r="B6172" t="s">
        <v>2134</v>
      </c>
    </row>
    <row r="6173" spans="1:6">
      <c s="4" r="A6173" t="s">
        <v>2135</v>
      </c>
    </row>
    <row r="6174" spans="1:6">
      <c s="3" r="A6174" t="s">
        <v>913</v>
      </c>
    </row>
    <row r="6175" spans="1:6">
      <c s="4" r="A6175" t="s">
        <v>2127</v>
      </c>
      <c s="4" r="B6175" t="s">
        <v>2136</v>
      </c>
    </row>
    <row r="6176" spans="1:6">
      <c s="4" r="A6176" t="s">
        <v>2137</v>
      </c>
    </row>
    <row r="6177" spans="1:6">
      <c s="3" r="A6177" t="s">
        <v>913</v>
      </c>
    </row>
    <row r="6178" spans="1:6">
      <c s="4" r="A6178" t="s">
        <v>2127</v>
      </c>
      <c s="4" r="B6178" t="s">
        <v>2138</v>
      </c>
    </row>
    <row r="6179" spans="1:6">
      <c s="4" r="A6179" t="s">
        <v>2139</v>
      </c>
    </row>
    <row r="6180" spans="1:6">
      <c s="3" r="A6180" t="s">
        <v>913</v>
      </c>
    </row>
    <row r="6181" spans="1:6">
      <c s="4" r="A6181" t="s">
        <v>2127</v>
      </c>
      <c s="4" r="B6181" t="s">
        <v>2140</v>
      </c>
    </row>
    <row r="6182" spans="1:6">
      <c s="4" r="A6182" t="s">
        <v>2141</v>
      </c>
    </row>
    <row r="6183" spans="1:6">
      <c s="3" r="A6183" t="s">
        <v>913</v>
      </c>
    </row>
    <row r="6184" spans="1:6">
      <c s="4" r="A6184" t="s">
        <v>2127</v>
      </c>
      <c s="4" r="B6184" t="s">
        <v>2140</v>
      </c>
    </row>
    <row r="6185" spans="1:6">
      <c s="4" r="A6185" t="s">
        <v>2142</v>
      </c>
    </row>
    <row r="6186" spans="1:6">
      <c s="3" r="A6186" t="s">
        <v>913</v>
      </c>
    </row>
    <row r="6187" spans="1:6">
      <c s="4" r="A6187" t="s">
        <v>2127</v>
      </c>
      <c s="4" r="B6187" t="s">
        <v>2140</v>
      </c>
    </row>
    <row r="6188" spans="1:6">
      <c s="4" r="A6188" t="s">
        <v>2143</v>
      </c>
    </row>
    <row r="6189" spans="1:6">
      <c s="3" r="A6189" t="s">
        <v>913</v>
      </c>
    </row>
    <row r="6190" spans="1:6">
      <c s="4" r="A6190" t="s">
        <v>2127</v>
      </c>
      <c s="4" r="B6190" t="s">
        <v>2138</v>
      </c>
    </row>
    <row r="6191" spans="1:6">
      <c s="4" r="A6191" t="s">
        <v>2144</v>
      </c>
    </row>
    <row r="6192" spans="1:6">
      <c s="3" r="A6192" t="s">
        <v>913</v>
      </c>
    </row>
    <row r="6193" spans="1:6">
      <c s="4" r="A6193" t="s">
        <v>2127</v>
      </c>
      <c s="4" r="B6193" t="s">
        <v>2145</v>
      </c>
    </row>
    <row r="6194" spans="1:6">
      <c s="4" r="A6194" t="s">
        <v>2146</v>
      </c>
    </row>
    <row r="6195" spans="1:6">
      <c s="3" r="A6195" t="s">
        <v>913</v>
      </c>
    </row>
    <row r="6196" spans="1:6">
      <c s="4" r="A6196" t="s">
        <v>2127</v>
      </c>
      <c s="4" r="B6196" t="s">
        <v>2145</v>
      </c>
    </row>
    <row r="6197" spans="1:6">
      <c s="4" r="A6197" t="s">
        <v>2147</v>
      </c>
    </row>
    <row r="6198" spans="1:6">
      <c s="3" r="A6198" t="s">
        <v>913</v>
      </c>
    </row>
    <row r="6199" spans="1:6">
      <c s="4" r="A6199" t="s">
        <v>2127</v>
      </c>
      <c s="4" r="B6199" t="s">
        <v>2148</v>
      </c>
    </row>
    <row r="6200" spans="1:6">
      <c s="4" r="A6200" t="s">
        <v>2149</v>
      </c>
    </row>
    <row r="6201" spans="1:6">
      <c s="3" r="A6201" t="s">
        <v>913</v>
      </c>
    </row>
    <row r="6202" spans="1:6">
      <c s="4" r="A6202" t="s">
        <v>2127</v>
      </c>
      <c s="4" r="B6202" t="s">
        <v>2150</v>
      </c>
    </row>
    <row r="6203" spans="1:6">
      <c s="4" r="A6203" t="s">
        <v>2151</v>
      </c>
    </row>
    <row r="6204" spans="1:6">
      <c s="3" r="A6204" t="s">
        <v>913</v>
      </c>
    </row>
    <row r="6205" spans="1:6">
      <c s="4" r="A6205" t="s">
        <v>2127</v>
      </c>
      <c s="4" r="B6205" t="s">
        <v>2138</v>
      </c>
    </row>
    <row r="6206" spans="1:6">
      <c s="4" r="A6206" t="s">
        <v>2152</v>
      </c>
    </row>
    <row r="6207" spans="1:6">
      <c s="3" r="A6207" t="s">
        <v>913</v>
      </c>
    </row>
    <row r="6208" spans="1:6">
      <c s="4" r="A6208" t="s">
        <v>2127</v>
      </c>
      <c s="4" r="B6208" t="s">
        <v>2136</v>
      </c>
    </row>
    <row r="6209" spans="1:6">
      <c s="4" r="A6209" t="s">
        <v>2153</v>
      </c>
    </row>
    <row r="6210" spans="1:6">
      <c s="3" r="A6210" t="s">
        <v>913</v>
      </c>
    </row>
    <row r="6211" spans="1:6">
      <c s="4" r="A6211" t="s">
        <v>2127</v>
      </c>
      <c s="4" r="B6211" t="s">
        <v>2136</v>
      </c>
    </row>
    <row r="6212" spans="1:6">
      <c s="4" r="A6212" t="s">
        <v>2154</v>
      </c>
    </row>
    <row r="6213" spans="1:6">
      <c s="3" r="A6213" t="s">
        <v>913</v>
      </c>
    </row>
    <row r="6214" spans="1:6">
      <c s="4" r="A6214" t="s">
        <v>2127</v>
      </c>
      <c s="4" r="B6214" t="s">
        <v>2140</v>
      </c>
    </row>
    <row r="6215" spans="1:6">
      <c s="4" r="A6215" t="s">
        <v>2155</v>
      </c>
    </row>
    <row r="6216" spans="1:6">
      <c s="3" r="A6216" t="s">
        <v>913</v>
      </c>
    </row>
    <row r="6217" spans="1:6">
      <c s="4" r="A6217" t="s">
        <v>2127</v>
      </c>
      <c s="4" r="B6217" t="s">
        <v>2138</v>
      </c>
    </row>
    <row r="6218" spans="1:6">
      <c s="4" r="A6218" t="s">
        <v>2156</v>
      </c>
    </row>
    <row r="6219" spans="1:6">
      <c s="3" r="A6219" t="s">
        <v>913</v>
      </c>
    </row>
    <row r="6220" spans="1:6">
      <c s="4" r="A6220" t="s">
        <v>2127</v>
      </c>
      <c s="4" r="B6220" t="s">
        <v>2157</v>
      </c>
    </row>
    <row r="6221" spans="1:6">
      <c s="4" r="A6221" t="s">
        <v>2158</v>
      </c>
    </row>
    <row r="6222" spans="1:6">
      <c s="3" r="A6222" t="s">
        <v>913</v>
      </c>
    </row>
    <row r="6223" spans="1:6">
      <c s="4" r="A6223" t="s">
        <v>2127</v>
      </c>
      <c s="4" r="B6223" t="s">
        <v>2159</v>
      </c>
    </row>
    <row r="6224" spans="1:6">
      <c s="4" r="A6224" t="s">
        <v>2160</v>
      </c>
    </row>
    <row r="6225" spans="1:6">
      <c s="3" r="A6225" t="s">
        <v>913</v>
      </c>
    </row>
    <row r="6226" spans="1:6">
      <c s="4" r="A6226" t="s">
        <v>2127</v>
      </c>
      <c s="4" r="B6226" t="s">
        <v>2150</v>
      </c>
    </row>
    <row r="6227" spans="1:6">
      <c s="4" r="A6227" t="s">
        <v>2161</v>
      </c>
    </row>
    <row r="6228" spans="1:6">
      <c s="3" r="A6228" t="s">
        <v>913</v>
      </c>
    </row>
    <row r="6229" spans="1:6">
      <c s="4" r="A6229" t="s">
        <v>2127</v>
      </c>
      <c s="4" r="B6229" t="s">
        <v>2140</v>
      </c>
    </row>
    <row r="6230" spans="1:6">
      <c s="4" r="A6230" t="s">
        <v>2162</v>
      </c>
    </row>
    <row r="6231" spans="1:6">
      <c s="3" r="A6231" t="s">
        <v>913</v>
      </c>
    </row>
    <row r="6232" spans="1:6">
      <c s="4" r="A6232" t="s">
        <v>2127</v>
      </c>
      <c s="4" r="B6232" t="s">
        <v>2150</v>
      </c>
    </row>
    <row r="6233" spans="1:6">
      <c s="4" r="A6233" t="s">
        <v>2163</v>
      </c>
    </row>
    <row r="6234" spans="1:6">
      <c s="3" r="A6234" t="s">
        <v>913</v>
      </c>
    </row>
    <row r="6235" spans="1:6">
      <c s="4" r="A6235" t="s">
        <v>2127</v>
      </c>
      <c s="4" r="B6235" t="s">
        <v>2136</v>
      </c>
    </row>
    <row r="6236" spans="1:6">
      <c s="4" r="A6236" t="s">
        <v>2164</v>
      </c>
    </row>
    <row r="6237" spans="1:6">
      <c s="3" r="A6237" t="s">
        <v>913</v>
      </c>
    </row>
    <row r="6238" spans="1:6">
      <c s="4" r="A6238" t="s">
        <v>2127</v>
      </c>
      <c s="4" r="B6238" t="s">
        <v>2165</v>
      </c>
    </row>
    <row r="6239" spans="1:6">
      <c s="4" r="A6239" t="s">
        <v>2166</v>
      </c>
    </row>
    <row r="6240" spans="1:6">
      <c s="3" r="A6240" t="s">
        <v>913</v>
      </c>
    </row>
    <row r="6241" spans="1:6">
      <c s="4" r="A6241" t="s">
        <v>2127</v>
      </c>
      <c s="4" r="B6241" t="s">
        <v>2165</v>
      </c>
    </row>
    <row r="6242" spans="1:6">
      <c s="4" r="A6242" t="s">
        <v>2167</v>
      </c>
    </row>
    <row r="6243" spans="1:6">
      <c s="3" r="A6243" t="s">
        <v>913</v>
      </c>
    </row>
    <row r="6244" spans="1:6">
      <c s="4" r="A6244" t="s">
        <v>2127</v>
      </c>
      <c s="4" r="B6244" t="s">
        <v>2168</v>
      </c>
    </row>
    <row r="6245" spans="1:6">
      <c s="4" r="A6245" t="s">
        <v>2169</v>
      </c>
    </row>
    <row r="6246" spans="1:6">
      <c s="3" r="A6246" t="s">
        <v>913</v>
      </c>
    </row>
    <row r="6247" spans="1:6">
      <c s="4" r="A6247" t="s">
        <v>2127</v>
      </c>
      <c s="4" r="B6247" t="s">
        <v>2165</v>
      </c>
    </row>
    <row r="6248" spans="1:6">
      <c s="4" r="A6248" t="s">
        <v>2170</v>
      </c>
    </row>
    <row r="6249" spans="1:6">
      <c s="3" r="A6249" t="s">
        <v>913</v>
      </c>
    </row>
    <row r="6250" spans="1:6">
      <c s="4" r="A6250" t="s">
        <v>2127</v>
      </c>
      <c s="4" r="B6250" t="s">
        <v>2145</v>
      </c>
    </row>
    <row r="6251" spans="1:6">
      <c s="4" r="A6251" t="s">
        <v>2171</v>
      </c>
    </row>
    <row r="6252" spans="1:6">
      <c s="3" r="A6252" t="s">
        <v>913</v>
      </c>
    </row>
    <row r="6253" spans="1:6">
      <c s="4" r="A6253" t="s">
        <v>2127</v>
      </c>
      <c s="4" r="B6253" t="s">
        <v>2172</v>
      </c>
    </row>
    <row r="6254" spans="1:6">
      <c s="4" r="A6254" t="s">
        <v>2173</v>
      </c>
    </row>
    <row r="6255" spans="1:6">
      <c s="3" r="A6255" t="s">
        <v>913</v>
      </c>
    </row>
    <row r="6256" spans="1:6">
      <c s="4" r="A6256" t="s">
        <v>2127</v>
      </c>
      <c s="4" r="B6256" t="s">
        <v>2174</v>
      </c>
    </row>
    <row r="6257" spans="1:6">
      <c s="4" r="A6257" t="s">
        <v>2175</v>
      </c>
    </row>
    <row r="6258" spans="1:6">
      <c s="3" r="A6258" t="s">
        <v>913</v>
      </c>
    </row>
    <row r="6259" spans="1:6">
      <c s="4" r="A6259" t="s">
        <v>2127</v>
      </c>
      <c s="4" r="B6259" t="s">
        <v>2165</v>
      </c>
    </row>
    <row r="6260" spans="1:6">
      <c s="4" r="A6260" t="s">
        <v>2176</v>
      </c>
    </row>
    <row r="6261" spans="1:6">
      <c s="3" r="A6261" t="s">
        <v>913</v>
      </c>
    </row>
    <row r="6262" spans="1:6">
      <c s="4" r="A6262" t="s">
        <v>2127</v>
      </c>
      <c s="4" r="B6262" t="s">
        <v>2140</v>
      </c>
    </row>
    <row r="6263" spans="1:6">
      <c s="4" r="A6263" t="s">
        <v>2177</v>
      </c>
    </row>
    <row r="6264" spans="1:6">
      <c s="3" r="A6264" t="s">
        <v>913</v>
      </c>
    </row>
    <row r="6265" spans="1:6">
      <c s="4" r="A6265" t="s">
        <v>2127</v>
      </c>
      <c s="4" r="B6265" t="s">
        <v>2138</v>
      </c>
    </row>
    <row r="6266" spans="1:6">
      <c s="4" r="A6266" t="s">
        <v>2178</v>
      </c>
    </row>
    <row r="6267" spans="1:6">
      <c s="3" r="A6267" t="s">
        <v>913</v>
      </c>
    </row>
    <row r="6268" spans="1:6">
      <c s="4" r="A6268" t="s">
        <v>2127</v>
      </c>
      <c s="4" r="B6268" t="s">
        <v>2179</v>
      </c>
    </row>
    <row r="6269" spans="1:6">
      <c s="4" r="A6269" t="s">
        <v>2180</v>
      </c>
    </row>
    <row r="6270" spans="1:6">
      <c s="3" r="A6270" t="s">
        <v>913</v>
      </c>
    </row>
    <row r="6271" spans="1:6">
      <c s="4" r="A6271" t="s">
        <v>2127</v>
      </c>
      <c s="4" r="B6271" t="s">
        <v>2165</v>
      </c>
    </row>
    <row r="6272" spans="1:6">
      <c s="4" r="A6272" t="s">
        <v>2181</v>
      </c>
    </row>
    <row r="6273" spans="1:6">
      <c s="3" r="A6273" t="s">
        <v>913</v>
      </c>
    </row>
    <row r="6274" spans="1:6">
      <c s="4" r="A6274" t="s">
        <v>2127</v>
      </c>
      <c s="4" r="B6274" t="s">
        <v>2182</v>
      </c>
    </row>
    <row r="6275" spans="1:6">
      <c s="4" r="A6275" t="s">
        <v>2183</v>
      </c>
    </row>
    <row r="6276" spans="1:6">
      <c s="3" r="A6276" t="s">
        <v>913</v>
      </c>
    </row>
    <row r="6277" spans="1:6">
      <c s="4" r="A6277" t="s">
        <v>2127</v>
      </c>
      <c s="4" r="B6277" t="s">
        <v>2184</v>
      </c>
    </row>
    <row r="6278" spans="1:6">
      <c s="4" r="A6278" t="s">
        <v>2185</v>
      </c>
    </row>
    <row r="6279" spans="1:6">
      <c s="3" r="A6279" t="s">
        <v>913</v>
      </c>
    </row>
    <row r="6280" spans="1:6">
      <c s="4" r="A6280" t="s">
        <v>2127</v>
      </c>
      <c s="4" r="B6280" t="s">
        <v>2186</v>
      </c>
    </row>
    <row r="6281" spans="1:6">
      <c s="4" r="A6281" t="s">
        <v>2187</v>
      </c>
    </row>
    <row r="6282" spans="1:6">
      <c s="3" r="A6282" t="s">
        <v>913</v>
      </c>
    </row>
    <row r="6283" spans="1:6">
      <c s="4" r="A6283" t="s">
        <v>2127</v>
      </c>
      <c s="4" r="B6283" t="s">
        <v>2188</v>
      </c>
    </row>
    <row r="6284" spans="1:6">
      <c s="4" r="A6284" t="s">
        <v>2189</v>
      </c>
    </row>
    <row r="6285" spans="1:6">
      <c s="3" r="A6285" t="s">
        <v>913</v>
      </c>
    </row>
    <row r="6286" spans="1:6">
      <c s="4" r="A6286" t="s">
        <v>2127</v>
      </c>
      <c s="4" r="B6286" t="s">
        <v>2168</v>
      </c>
    </row>
    <row r="6287" spans="1:6">
      <c s="4" r="A6287" t="s">
        <v>2190</v>
      </c>
    </row>
    <row r="6288" spans="1:6">
      <c s="3" r="A6288" t="s">
        <v>913</v>
      </c>
    </row>
    <row r="6289" spans="1:6">
      <c s="4" r="A6289" t="s">
        <v>2127</v>
      </c>
      <c s="4" r="B6289" t="s">
        <v>2165</v>
      </c>
    </row>
    <row r="6290" spans="1:6">
      <c s="4" r="A6290" t="s">
        <v>2191</v>
      </c>
    </row>
    <row r="6291" spans="1:6">
      <c s="3" r="A6291" t="s">
        <v>913</v>
      </c>
    </row>
    <row r="6292" spans="1:6">
      <c s="4" r="A6292" t="s">
        <v>2127</v>
      </c>
      <c s="4" r="B6292" t="s">
        <v>2192</v>
      </c>
    </row>
    <row r="6293" spans="1:6">
      <c s="4" r="A6293" t="s">
        <v>2193</v>
      </c>
    </row>
    <row r="6294" spans="1:6">
      <c s="3" r="A6294" t="s">
        <v>913</v>
      </c>
    </row>
    <row r="6295" spans="1:6">
      <c s="4" r="A6295" t="s">
        <v>2127</v>
      </c>
      <c s="4" r="B6295" t="s">
        <v>2138</v>
      </c>
    </row>
    <row r="6296" spans="1:6">
      <c s="4" r="A6296" t="s">
        <v>2194</v>
      </c>
    </row>
    <row r="6297" spans="1:6">
      <c s="3" r="A6297" t="s">
        <v>913</v>
      </c>
    </row>
    <row r="6298" spans="1:6">
      <c s="4" r="A6298" t="s">
        <v>2127</v>
      </c>
      <c s="4" r="B6298" t="s">
        <v>2195</v>
      </c>
    </row>
    <row r="6299" spans="1:6">
      <c s="4" r="A6299" t="s">
        <v>2196</v>
      </c>
    </row>
    <row r="6300" spans="1:6">
      <c s="3" r="A6300" t="s">
        <v>913</v>
      </c>
    </row>
    <row r="6301" spans="1:6">
      <c s="4" r="A6301" t="s">
        <v>2127</v>
      </c>
      <c s="4" r="B6301" t="s">
        <v>2197</v>
      </c>
    </row>
    <row r="6302" spans="1:6">
      <c s="4" r="A6302" t="s">
        <v>2198</v>
      </c>
    </row>
    <row r="6303" spans="1:6">
      <c s="3" r="A6303" t="s">
        <v>913</v>
      </c>
    </row>
    <row r="6304" spans="1:6">
      <c s="4" r="A6304" t="s">
        <v>2127</v>
      </c>
      <c s="4" r="B6304" t="s">
        <v>2199</v>
      </c>
    </row>
    <row r="6305" spans="1:6">
      <c s="4" r="A6305" t="s">
        <v>2200</v>
      </c>
    </row>
    <row r="6306" spans="1:6">
      <c s="3" r="A6306" t="s">
        <v>913</v>
      </c>
    </row>
    <row r="6307" spans="1:6">
      <c s="4" r="A6307" t="s">
        <v>2127</v>
      </c>
      <c s="4" r="B6307" t="s">
        <v>2201</v>
      </c>
    </row>
    <row r="6308" spans="1:6">
      <c s="4" r="A6308" t="s">
        <v>2202</v>
      </c>
    </row>
    <row r="6309" spans="1:6">
      <c s="3" r="A6309" t="s">
        <v>913</v>
      </c>
    </row>
    <row r="6310" spans="1:6">
      <c s="4" r="A6310" t="s">
        <v>2127</v>
      </c>
      <c s="4" r="B6310" t="s">
        <v>2203</v>
      </c>
    </row>
    <row r="6311" spans="1:6">
      <c s="4" r="A6311" t="s">
        <v>2204</v>
      </c>
    </row>
    <row r="6312" spans="1:6">
      <c s="3" r="A6312" t="s">
        <v>913</v>
      </c>
    </row>
    <row r="6313" spans="1:6">
      <c s="4" r="A6313" t="s">
        <v>2127</v>
      </c>
      <c s="4" r="B6313" t="s">
        <v>2205</v>
      </c>
    </row>
    <row r="6314" spans="1:6">
      <c s="4" r="A6314" t="s">
        <v>2206</v>
      </c>
    </row>
    <row r="6315" spans="1:6">
      <c s="3" r="A6315" t="s">
        <v>913</v>
      </c>
    </row>
    <row r="6316" spans="1:6">
      <c s="4" r="A6316" t="s">
        <v>2127</v>
      </c>
      <c s="4" r="B6316" t="s">
        <v>2207</v>
      </c>
    </row>
    <row r="6317" spans="1:6">
      <c s="4" r="A6317" t="s">
        <v>2208</v>
      </c>
    </row>
    <row r="6318" spans="1:6">
      <c s="3" r="A6318" t="s">
        <v>913</v>
      </c>
    </row>
    <row r="6319" spans="1:6">
      <c s="4" r="A6319" t="s">
        <v>2127</v>
      </c>
      <c s="4" r="B6319" t="s">
        <v>2207</v>
      </c>
    </row>
    <row r="6320" spans="1:6">
      <c s="4" r="A6320" t="s">
        <v>2209</v>
      </c>
    </row>
    <row r="6321" spans="1:6">
      <c s="3" r="A6321" t="s">
        <v>913</v>
      </c>
    </row>
    <row r="6322" spans="1:6">
      <c s="4" r="A6322" t="s">
        <v>2127</v>
      </c>
      <c s="4" r="B6322" t="s">
        <v>2210</v>
      </c>
    </row>
    <row r="6323" spans="1:6">
      <c s="4" r="A6323" t="s">
        <v>2211</v>
      </c>
    </row>
    <row r="6324" spans="1:6">
      <c s="3" r="A6324" t="s">
        <v>913</v>
      </c>
    </row>
    <row r="6325" spans="1:6">
      <c s="4" r="A6325" t="s">
        <v>2127</v>
      </c>
      <c s="4" r="B6325" t="s">
        <v>2212</v>
      </c>
    </row>
    <row r="6326" spans="1:6">
      <c s="4" r="A6326" t="s">
        <v>2213</v>
      </c>
    </row>
    <row r="6327" spans="1:6">
      <c s="3" r="A6327" t="s">
        <v>913</v>
      </c>
    </row>
    <row r="6328" spans="1:6">
      <c s="4" r="A6328" t="s">
        <v>2127</v>
      </c>
      <c s="4" r="B6328" t="s">
        <v>2214</v>
      </c>
    </row>
    <row r="6329" spans="1:6">
      <c s="4" r="A6329" t="s">
        <v>2215</v>
      </c>
    </row>
    <row r="6330" spans="1:6">
      <c s="3" r="A6330" t="s">
        <v>913</v>
      </c>
    </row>
    <row r="6331" spans="1:6">
      <c s="4" r="A6331" t="s">
        <v>2127</v>
      </c>
      <c s="4" r="B6331" t="s">
        <v>2216</v>
      </c>
    </row>
    <row r="6332" spans="1:6">
      <c s="4" r="A6332" t="s">
        <v>2217</v>
      </c>
    </row>
    <row r="6333" spans="1:6">
      <c s="3" r="A6333" t="s">
        <v>913</v>
      </c>
    </row>
    <row r="6334" spans="1:6">
      <c s="4" r="A6334" t="s">
        <v>2127</v>
      </c>
      <c s="4" r="B6334" t="s">
        <v>2218</v>
      </c>
    </row>
    <row r="6335" spans="1:6">
      <c s="4" r="A6335" t="s">
        <v>2219</v>
      </c>
    </row>
    <row r="6336" spans="1:6">
      <c s="3" r="A6336" t="s">
        <v>913</v>
      </c>
    </row>
    <row r="6337" spans="1:6">
      <c s="4" r="A6337" t="s">
        <v>2127</v>
      </c>
      <c s="4" r="B6337" t="s">
        <v>2220</v>
      </c>
    </row>
    <row r="6338" spans="1:6">
      <c s="4" r="A6338" t="s">
        <v>2221</v>
      </c>
    </row>
    <row r="6339" spans="1:6">
      <c s="3" r="A6339" t="s">
        <v>913</v>
      </c>
    </row>
    <row r="6340" spans="1:6">
      <c s="4" r="A6340" t="s">
        <v>2127</v>
      </c>
      <c s="4" r="B6340" t="s">
        <v>2222</v>
      </c>
    </row>
    <row r="6341" spans="1:6">
      <c s="4" r="A6341" t="s">
        <v>2223</v>
      </c>
    </row>
    <row r="6342" spans="1:6">
      <c s="3" r="A6342" t="s">
        <v>913</v>
      </c>
    </row>
    <row r="6343" spans="1:6">
      <c s="4" r="A6343" t="s">
        <v>2127</v>
      </c>
      <c s="4" r="B6343" t="s">
        <v>2224</v>
      </c>
    </row>
    <row r="6344" spans="1:6">
      <c s="4" r="A6344" t="s">
        <v>2225</v>
      </c>
    </row>
    <row r="6345" spans="1:6">
      <c s="3" r="A6345" t="s">
        <v>913</v>
      </c>
    </row>
    <row r="6346" spans="1:6">
      <c s="4" r="A6346" t="s">
        <v>2127</v>
      </c>
      <c s="4" r="B6346" t="s">
        <v>2226</v>
      </c>
    </row>
    <row r="6347" spans="1:6">
      <c s="4" r="A6347" t="s">
        <v>2227</v>
      </c>
    </row>
    <row r="6348" spans="1:6">
      <c s="3" r="A6348" t="s">
        <v>913</v>
      </c>
    </row>
    <row r="6349" spans="1:6">
      <c s="4" r="A6349" t="s">
        <v>2127</v>
      </c>
      <c s="4" r="B6349" t="s">
        <v>2228</v>
      </c>
    </row>
    <row r="6350" spans="1:6">
      <c s="4" r="A6350" t="s">
        <v>2229</v>
      </c>
    </row>
    <row r="6351" spans="1:6">
      <c s="3" r="A6351" t="s">
        <v>913</v>
      </c>
    </row>
    <row r="6352" spans="1:6">
      <c s="4" r="A6352" t="s">
        <v>2127</v>
      </c>
      <c s="4" r="B6352" t="s">
        <v>2230</v>
      </c>
    </row>
    <row r="6353" spans="1:6">
      <c s="4" r="A6353" t="s">
        <v>2231</v>
      </c>
    </row>
    <row r="6354" spans="1:6">
      <c s="3" r="A6354" t="s">
        <v>913</v>
      </c>
    </row>
    <row r="6355" spans="1:6">
      <c s="4" r="A6355" t="s">
        <v>2127</v>
      </c>
      <c s="4" r="B6355" t="s">
        <v>1002</v>
      </c>
    </row>
    <row r="6356" spans="1:6">
      <c s="4" r="A6356" t="s">
        <v>2232</v>
      </c>
    </row>
    <row r="6357" spans="1:6">
      <c s="3" r="A6357" t="s">
        <v>913</v>
      </c>
    </row>
    <row r="6358" spans="1:6">
      <c s="4" r="A6358" t="s">
        <v>2127</v>
      </c>
      <c s="4" r="B6358" t="s">
        <v>2197</v>
      </c>
    </row>
    <row r="6359" spans="1:6">
      <c s="4" r="A6359" t="s">
        <v>2233</v>
      </c>
    </row>
    <row r="6360" spans="1:6">
      <c s="3" r="A6360" t="s">
        <v>913</v>
      </c>
    </row>
    <row r="6361" spans="1:6">
      <c s="4" r="A6361" t="s">
        <v>2127</v>
      </c>
      <c s="4" r="B6361" t="s">
        <v>2234</v>
      </c>
    </row>
    <row r="6362" spans="1:6">
      <c s="4" r="A6362" t="s">
        <v>2235</v>
      </c>
    </row>
    <row r="6363" spans="1:6">
      <c s="3" r="A6363" t="s">
        <v>913</v>
      </c>
    </row>
    <row r="6364" spans="1:6">
      <c s="4" r="A6364" t="s">
        <v>2127</v>
      </c>
      <c s="4" r="B6364" t="s">
        <v>1334</v>
      </c>
    </row>
    <row r="6365" spans="1:6">
      <c s="4" r="A6365" t="s">
        <v>2236</v>
      </c>
    </row>
    <row r="6366" spans="1:6">
      <c s="3" r="A6366" t="s">
        <v>913</v>
      </c>
    </row>
    <row r="6367" spans="1:6">
      <c s="4" r="A6367" t="s">
        <v>2127</v>
      </c>
      <c s="4" r="B6367" t="s">
        <v>2237</v>
      </c>
    </row>
    <row r="6368" spans="1:6">
      <c s="4" r="A6368" t="s">
        <v>2238</v>
      </c>
    </row>
    <row r="6369" spans="1:6">
      <c s="3" r="A6369" t="s">
        <v>913</v>
      </c>
    </row>
    <row r="6370" spans="1:6">
      <c s="4" r="A6370" t="s">
        <v>2127</v>
      </c>
      <c s="4" r="B6370" t="s">
        <v>2224</v>
      </c>
    </row>
    <row r="6371" spans="1:6">
      <c s="4" r="A6371" t="s">
        <v>2239</v>
      </c>
    </row>
    <row r="6372" spans="1:6">
      <c s="3" r="A6372" t="s">
        <v>913</v>
      </c>
    </row>
    <row r="6373" spans="1:6">
      <c s="4" r="A6373" t="s">
        <v>2127</v>
      </c>
      <c s="4" r="B6373" t="s">
        <v>2240</v>
      </c>
    </row>
    <row r="6374" spans="1:6">
      <c s="4" r="A6374" t="s">
        <v>2241</v>
      </c>
    </row>
    <row r="6375" spans="1:6">
      <c s="3" r="A6375" t="s">
        <v>913</v>
      </c>
    </row>
    <row r="6376" spans="1:6">
      <c s="4" r="A6376" t="s">
        <v>2127</v>
      </c>
      <c s="4" r="B6376" t="s">
        <v>2242</v>
      </c>
    </row>
    <row r="6377" spans="1:6">
      <c s="4" r="A6377" t="s">
        <v>2243</v>
      </c>
    </row>
    <row r="6378" spans="1:6">
      <c s="3" r="A6378" t="s">
        <v>913</v>
      </c>
    </row>
    <row r="6379" spans="1:6">
      <c s="4" r="A6379" t="s">
        <v>2127</v>
      </c>
      <c s="4" r="B6379" t="s">
        <v>2244</v>
      </c>
    </row>
    <row r="6380" spans="1:6">
      <c s="4" r="A6380" t="s">
        <v>2245</v>
      </c>
    </row>
    <row r="6381" spans="1:6">
      <c s="3" r="A6381" t="s">
        <v>913</v>
      </c>
    </row>
    <row r="6382" spans="1:6">
      <c s="4" r="A6382" t="s">
        <v>2127</v>
      </c>
      <c s="4" r="B6382" t="s">
        <v>2246</v>
      </c>
    </row>
    <row r="6383" spans="1:6">
      <c s="4" r="A6383" t="s">
        <v>2247</v>
      </c>
    </row>
    <row r="6384" spans="1:6">
      <c s="3" r="A6384" t="s">
        <v>913</v>
      </c>
    </row>
    <row r="6385" spans="1:6">
      <c s="4" r="A6385" t="s">
        <v>2127</v>
      </c>
      <c s="4" r="B6385" t="s">
        <v>2248</v>
      </c>
    </row>
    <row r="6386" spans="1:6">
      <c s="4" r="A6386" t="s">
        <v>2249</v>
      </c>
    </row>
    <row r="6387" spans="1:6">
      <c s="3" r="A6387" t="s">
        <v>913</v>
      </c>
    </row>
    <row r="6388" spans="1:6">
      <c s="4" r="A6388" t="s">
        <v>2127</v>
      </c>
      <c s="4" r="B6388" t="s">
        <v>2246</v>
      </c>
    </row>
    <row r="6389" spans="1:6">
      <c s="4" r="A6389" t="s">
        <v>2250</v>
      </c>
    </row>
    <row r="6390" spans="1:6">
      <c s="3" r="A6390" t="s">
        <v>913</v>
      </c>
    </row>
    <row r="6391" spans="1:6">
      <c s="4" r="A6391" t="s">
        <v>2127</v>
      </c>
      <c s="4" r="B6391" t="s">
        <v>2251</v>
      </c>
    </row>
    <row r="6392" spans="1:6">
      <c s="4" r="A6392" t="s">
        <v>2252</v>
      </c>
    </row>
    <row r="6393" spans="1:6">
      <c s="3" r="A6393" t="s">
        <v>913</v>
      </c>
    </row>
    <row r="6394" spans="1:6">
      <c s="4" r="A6394" t="s">
        <v>2127</v>
      </c>
      <c s="4" r="B6394" t="s">
        <v>2253</v>
      </c>
    </row>
    <row r="6395" spans="1:6">
      <c s="4" r="A6395" t="s">
        <v>2254</v>
      </c>
    </row>
    <row r="6396" spans="1:6">
      <c s="3" r="A6396" t="s">
        <v>913</v>
      </c>
    </row>
    <row r="6397" spans="1:6">
      <c s="4" r="A6397" t="s">
        <v>2127</v>
      </c>
      <c s="4" r="B6397" t="s">
        <v>2255</v>
      </c>
    </row>
    <row r="6398" spans="1:6">
      <c s="4" r="A6398" t="s">
        <v>2256</v>
      </c>
    </row>
    <row r="6399" spans="1:6">
      <c s="3" r="A6399" t="s">
        <v>913</v>
      </c>
    </row>
    <row r="6400" spans="1:6">
      <c s="4" r="A6400" t="s">
        <v>2127</v>
      </c>
      <c s="4" r="B6400" t="s">
        <v>2257</v>
      </c>
    </row>
    <row r="6401" spans="1:6">
      <c s="4" r="A6401" t="s">
        <v>2258</v>
      </c>
    </row>
    <row r="6402" spans="1:6">
      <c s="3" r="A6402" t="s">
        <v>913</v>
      </c>
    </row>
    <row r="6403" spans="1:6">
      <c s="4" r="A6403" t="s">
        <v>2127</v>
      </c>
      <c s="4" r="B6403" t="s">
        <v>2259</v>
      </c>
    </row>
    <row r="6404" spans="1:6">
      <c s="4" r="A6404" t="s">
        <v>2260</v>
      </c>
    </row>
    <row r="6405" spans="1:6">
      <c s="3" r="A6405" t="s">
        <v>913</v>
      </c>
    </row>
    <row r="6406" spans="1:6">
      <c s="4" r="A6406" t="s">
        <v>2127</v>
      </c>
      <c s="4" r="B6406" t="s">
        <v>2261</v>
      </c>
    </row>
    <row r="6407" spans="1:6">
      <c s="4" r="A6407" t="s">
        <v>2262</v>
      </c>
    </row>
    <row r="6408" spans="1:6">
      <c s="3" r="A6408" t="s">
        <v>913</v>
      </c>
    </row>
    <row r="6409" spans="1:6">
      <c s="4" r="A6409" t="s">
        <v>2127</v>
      </c>
      <c s="4" r="B6409" t="s">
        <v>2263</v>
      </c>
    </row>
    <row r="6410" spans="1:6">
      <c s="4" r="A6410" t="s">
        <v>2264</v>
      </c>
    </row>
    <row r="6411" spans="1:6">
      <c s="3" r="A6411" t="s">
        <v>913</v>
      </c>
    </row>
    <row r="6412" spans="1:6">
      <c s="4" r="A6412" t="s">
        <v>2127</v>
      </c>
      <c s="4" r="B6412" t="s">
        <v>2265</v>
      </c>
    </row>
    <row r="6413" spans="1:6">
      <c s="4" r="A6413" t="s">
        <v>2266</v>
      </c>
    </row>
    <row r="6414" spans="1:6">
      <c s="3" r="A6414" t="s">
        <v>913</v>
      </c>
    </row>
    <row r="6415" spans="1:6">
      <c s="4" r="A6415" t="s">
        <v>2127</v>
      </c>
      <c s="4" r="B6415" t="s">
        <v>2267</v>
      </c>
    </row>
    <row r="6416" spans="1:6">
      <c s="4" r="A6416" t="s">
        <v>2268</v>
      </c>
    </row>
    <row r="6417" spans="1:6">
      <c s="3" r="A6417" t="s">
        <v>913</v>
      </c>
    </row>
    <row r="6418" spans="1:6">
      <c s="4" r="A6418" t="s">
        <v>2127</v>
      </c>
      <c s="4" r="B6418" t="s">
        <v>2269</v>
      </c>
    </row>
    <row r="6419" spans="1:6">
      <c s="4" r="A6419" t="s">
        <v>2270</v>
      </c>
    </row>
    <row r="6420" spans="1:6">
      <c s="3" r="A6420" t="s">
        <v>913</v>
      </c>
    </row>
    <row r="6421" spans="1:6">
      <c s="4" r="A6421" t="s">
        <v>2127</v>
      </c>
      <c s="4" r="B6421" t="s">
        <v>2197</v>
      </c>
    </row>
    <row r="6422" spans="1:6">
      <c s="4" r="A6422" t="s">
        <v>2271</v>
      </c>
    </row>
    <row r="6423" spans="1:6">
      <c s="3" r="A6423" t="s">
        <v>913</v>
      </c>
    </row>
    <row r="6424" spans="1:6">
      <c s="4" r="A6424" t="s">
        <v>2127</v>
      </c>
      <c s="4" r="B6424" t="s">
        <v>2272</v>
      </c>
    </row>
    <row r="6425" spans="1:6">
      <c s="4" r="A6425" t="s">
        <v>2273</v>
      </c>
    </row>
    <row r="6426" spans="1:6">
      <c s="3" r="A6426" t="s">
        <v>913</v>
      </c>
    </row>
    <row r="6427" spans="1:6">
      <c s="4" r="A6427" t="s">
        <v>2127</v>
      </c>
      <c s="4" r="B6427" t="s">
        <v>2274</v>
      </c>
    </row>
    <row r="6428" spans="1:6">
      <c s="4" r="A6428" t="s">
        <v>2275</v>
      </c>
    </row>
    <row r="6429" spans="1:6">
      <c s="3" r="A6429" t="s">
        <v>913</v>
      </c>
    </row>
    <row r="6430" spans="1:6">
      <c s="4" r="A6430" t="s">
        <v>2127</v>
      </c>
      <c s="4" r="B6430" t="s">
        <v>2197</v>
      </c>
    </row>
    <row r="6431" spans="1:6">
      <c s="4" r="A6431" t="s">
        <v>2276</v>
      </c>
    </row>
    <row r="6432" spans="1:6">
      <c s="3" r="A6432" t="s">
        <v>913</v>
      </c>
    </row>
    <row r="6433" spans="1:6">
      <c s="4" r="A6433" t="s">
        <v>2127</v>
      </c>
      <c s="4" r="B6433" t="s">
        <v>2197</v>
      </c>
    </row>
    <row r="6434" spans="1:6">
      <c s="4" r="A6434" t="s">
        <v>2277</v>
      </c>
    </row>
    <row r="6435" spans="1:6">
      <c s="3" r="A6435" t="s">
        <v>913</v>
      </c>
    </row>
    <row r="6436" spans="1:6">
      <c s="4" r="A6436" t="s">
        <v>2127</v>
      </c>
      <c s="4" r="B6436" t="s">
        <v>2278</v>
      </c>
    </row>
    <row r="6437" spans="1:6">
      <c s="4" r="A6437" t="s">
        <v>2279</v>
      </c>
    </row>
    <row r="6438" spans="1:6">
      <c s="3" r="A6438" t="s">
        <v>913</v>
      </c>
    </row>
    <row r="6439" spans="1:6">
      <c s="4" r="A6439" t="s">
        <v>2127</v>
      </c>
      <c s="4" r="B6439" t="s">
        <v>2280</v>
      </c>
    </row>
    <row r="6440" spans="1:6">
      <c s="4" r="A6440" t="s">
        <v>2281</v>
      </c>
    </row>
    <row r="6441" spans="1:6">
      <c s="3" r="A6441" t="s">
        <v>913</v>
      </c>
    </row>
    <row r="6442" spans="1:6">
      <c s="4" r="A6442" t="s">
        <v>2127</v>
      </c>
      <c s="4" r="B6442" t="s">
        <v>2282</v>
      </c>
    </row>
    <row r="6443" spans="1:6">
      <c s="4" r="A6443" t="s">
        <v>2283</v>
      </c>
    </row>
    <row r="6444" spans="1:6">
      <c s="3" r="A6444" t="s">
        <v>913</v>
      </c>
    </row>
    <row r="6445" spans="1:6">
      <c s="4" r="A6445" t="s">
        <v>2127</v>
      </c>
      <c s="4" r="B6445" t="s">
        <v>2284</v>
      </c>
    </row>
    <row r="6446" spans="1:6">
      <c s="4" r="A6446" t="s">
        <v>2285</v>
      </c>
    </row>
    <row r="6447" spans="1:6">
      <c s="3" r="A6447" t="s">
        <v>913</v>
      </c>
    </row>
    <row r="6448" spans="1:6">
      <c s="4" r="A6448" t="s">
        <v>2127</v>
      </c>
      <c s="4" r="B6448" t="s">
        <v>2286</v>
      </c>
    </row>
    <row r="6449" spans="1:6">
      <c s="4" r="A6449" t="s">
        <v>2287</v>
      </c>
    </row>
    <row r="6450" spans="1:6">
      <c s="3" r="A6450" t="s">
        <v>913</v>
      </c>
    </row>
    <row r="6451" spans="1:6">
      <c s="4" r="A6451" t="s">
        <v>2127</v>
      </c>
      <c s="4" r="B6451" t="s">
        <v>2286</v>
      </c>
    </row>
    <row r="6452" spans="1:6">
      <c s="4" r="A6452" t="s">
        <v>2288</v>
      </c>
    </row>
    <row r="6453" spans="1:6">
      <c s="3" r="A6453" t="s">
        <v>913</v>
      </c>
    </row>
    <row r="6454" spans="1:6">
      <c s="4" r="A6454" t="s">
        <v>2127</v>
      </c>
      <c s="4" r="B6454" t="s">
        <v>2286</v>
      </c>
    </row>
    <row r="6455" spans="1:6">
      <c s="4" r="A6455" t="s">
        <v>2289</v>
      </c>
    </row>
    <row r="6456" spans="1:6">
      <c s="3" r="A6456" t="s">
        <v>913</v>
      </c>
    </row>
    <row r="6457" spans="1:6">
      <c s="4" r="A6457" t="s">
        <v>2127</v>
      </c>
      <c s="4" r="B6457" t="s">
        <v>2290</v>
      </c>
    </row>
    <row r="6458" spans="1:6">
      <c s="4" r="A6458" t="s">
        <v>2291</v>
      </c>
    </row>
    <row r="6459" spans="1:6">
      <c s="3" r="A6459" t="s">
        <v>913</v>
      </c>
    </row>
    <row r="6460" spans="1:6">
      <c s="4" r="A6460" t="s">
        <v>2127</v>
      </c>
      <c s="4" r="B6460" t="s">
        <v>2282</v>
      </c>
    </row>
    <row r="6461" spans="1:6">
      <c s="4" r="A6461" t="s">
        <v>2292</v>
      </c>
    </row>
    <row r="6462" spans="1:6">
      <c s="3" r="A6462" t="s">
        <v>913</v>
      </c>
    </row>
    <row r="6463" spans="1:6">
      <c s="4" r="A6463" t="s">
        <v>2127</v>
      </c>
      <c s="4" r="B6463" t="s">
        <v>2293</v>
      </c>
    </row>
    <row r="6464" spans="1:6">
      <c s="4" r="A6464" t="s">
        <v>2294</v>
      </c>
    </row>
    <row r="6465" spans="1:6">
      <c s="3" r="A6465" t="s">
        <v>913</v>
      </c>
    </row>
    <row r="6466" spans="1:6">
      <c s="4" r="A6466" t="s">
        <v>2127</v>
      </c>
      <c s="4" r="B6466" t="s">
        <v>2295</v>
      </c>
    </row>
    <row r="6467" spans="1:6">
      <c s="4" r="A6467" t="s">
        <v>2296</v>
      </c>
    </row>
    <row r="6468" spans="1:6">
      <c s="3" r="A6468" t="s">
        <v>913</v>
      </c>
    </row>
    <row r="6469" spans="1:6">
      <c s="4" r="A6469" t="s">
        <v>2127</v>
      </c>
      <c s="4" r="B6469" t="s">
        <v>2297</v>
      </c>
    </row>
    <row r="6470" spans="1:6">
      <c s="4" r="A6470" t="s">
        <v>2298</v>
      </c>
    </row>
    <row r="6471" spans="1:6">
      <c s="3" r="A6471" t="s">
        <v>913</v>
      </c>
    </row>
    <row r="6472" spans="1:6">
      <c s="4" r="A6472" t="s">
        <v>2127</v>
      </c>
      <c s="4" r="B6472" t="s">
        <v>2299</v>
      </c>
    </row>
    <row r="6473" spans="1:6">
      <c s="4" r="A6473" t="s">
        <v>2300</v>
      </c>
    </row>
    <row r="6474" spans="1:6">
      <c s="3" r="A6474" t="s">
        <v>913</v>
      </c>
    </row>
    <row r="6475" spans="1:6">
      <c s="4" r="A6475" t="s">
        <v>2127</v>
      </c>
      <c s="4" r="B6475" t="s">
        <v>2301</v>
      </c>
    </row>
    <row r="6476" spans="1:6">
      <c s="4" r="A6476" t="s">
        <v>2302</v>
      </c>
    </row>
    <row r="6477" spans="1:6">
      <c s="3" r="A6477" t="s">
        <v>913</v>
      </c>
    </row>
    <row r="6478" spans="1:6">
      <c s="4" r="A6478" t="s">
        <v>2127</v>
      </c>
      <c s="4" r="B6478" t="s">
        <v>2303</v>
      </c>
    </row>
    <row r="6479" spans="1:6">
      <c s="4" r="A6479" t="s">
        <v>2304</v>
      </c>
    </row>
    <row r="6480" spans="1:6">
      <c s="3" r="A6480" t="s">
        <v>913</v>
      </c>
    </row>
    <row r="6481" spans="1:6">
      <c s="4" r="A6481" t="s">
        <v>2127</v>
      </c>
      <c s="4" r="B6481" t="s">
        <v>2303</v>
      </c>
    </row>
    <row r="6482" spans="1:6">
      <c s="4" r="A6482" t="s">
        <v>2305</v>
      </c>
    </row>
    <row r="6483" spans="1:6">
      <c s="3" r="A6483" t="s">
        <v>913</v>
      </c>
    </row>
    <row r="6484" spans="1:6">
      <c s="4" r="A6484" t="s">
        <v>2127</v>
      </c>
      <c s="4" r="B6484" t="s">
        <v>2306</v>
      </c>
    </row>
    <row r="6485" spans="1:6">
      <c s="4" r="A6485" t="s">
        <v>2307</v>
      </c>
    </row>
    <row r="6486" spans="1:6">
      <c s="3" r="A6486" t="s">
        <v>913</v>
      </c>
    </row>
    <row r="6487" spans="1:6">
      <c s="4" r="A6487" t="s">
        <v>2127</v>
      </c>
      <c s="4" r="B6487" t="s">
        <v>2303</v>
      </c>
    </row>
    <row r="6488" spans="1:6">
      <c s="4" r="A6488" t="s">
        <v>2308</v>
      </c>
    </row>
    <row r="6489" spans="1:6">
      <c s="3" r="A6489" t="s">
        <v>913</v>
      </c>
    </row>
    <row r="6490" spans="1:6">
      <c s="4" r="A6490" t="s">
        <v>2127</v>
      </c>
      <c s="4" r="B6490" t="s">
        <v>2303</v>
      </c>
    </row>
    <row r="6491" spans="1:6">
      <c s="4" r="A6491" t="s">
        <v>2309</v>
      </c>
    </row>
    <row r="6492" spans="1:6">
      <c s="3" r="A6492" t="s">
        <v>913</v>
      </c>
    </row>
    <row r="6493" spans="1:6">
      <c s="4" r="A6493" t="s">
        <v>2127</v>
      </c>
      <c s="4" r="B6493" t="s">
        <v>2310</v>
      </c>
    </row>
    <row r="6494" spans="1:6">
      <c s="4" r="A6494" t="s">
        <v>2311</v>
      </c>
    </row>
    <row r="6495" spans="1:6">
      <c s="3" r="A6495" t="s">
        <v>913</v>
      </c>
    </row>
    <row r="6496" spans="1:6">
      <c s="4" r="A6496" t="s">
        <v>2127</v>
      </c>
      <c s="4" r="B6496" t="s">
        <v>2312</v>
      </c>
    </row>
    <row r="6497" spans="1:6">
      <c s="4" r="A6497" t="s">
        <v>2313</v>
      </c>
    </row>
    <row r="6498" spans="1:6">
      <c s="3" r="A6498" t="s">
        <v>913</v>
      </c>
    </row>
    <row r="6499" spans="1:6">
      <c s="4" r="A6499" t="s">
        <v>2127</v>
      </c>
      <c s="4" r="B6499" t="s">
        <v>2314</v>
      </c>
    </row>
    <row r="6500" spans="1:6">
      <c s="4" r="A6500" t="s">
        <v>2315</v>
      </c>
    </row>
    <row r="6501" spans="1:6">
      <c s="3" r="A6501" t="s">
        <v>913</v>
      </c>
    </row>
    <row r="6502" spans="1:6">
      <c s="4" r="A6502" t="s">
        <v>2127</v>
      </c>
      <c s="4" r="B6502" t="s">
        <v>2130</v>
      </c>
    </row>
    <row r="6503" spans="1:6">
      <c s="4" r="A6503" t="s">
        <v>2316</v>
      </c>
    </row>
    <row r="6504" spans="1:6">
      <c s="3" r="A6504" t="s">
        <v>913</v>
      </c>
    </row>
    <row r="6505" spans="1:6">
      <c s="4" r="A6505" t="s">
        <v>2127</v>
      </c>
      <c s="4" r="B6505" t="s">
        <v>1134</v>
      </c>
    </row>
    <row r="6506" spans="1:6">
      <c s="4" r="A6506" t="s">
        <v>2317</v>
      </c>
    </row>
    <row r="6507" spans="1:6">
      <c s="3" r="A6507" t="s">
        <v>913</v>
      </c>
    </row>
    <row r="6508" spans="1:6">
      <c s="4" r="A6508" t="s">
        <v>2127</v>
      </c>
      <c s="4" r="B6508" t="s">
        <v>2318</v>
      </c>
    </row>
    <row r="6509" spans="1:6">
      <c s="4" r="A6509" t="s">
        <v>2319</v>
      </c>
    </row>
    <row r="6510" spans="1:6">
      <c s="3" r="A6510" t="s">
        <v>913</v>
      </c>
    </row>
    <row r="6511" spans="1:6">
      <c s="4" r="A6511" t="s">
        <v>2127</v>
      </c>
      <c s="4" r="B6511" t="s">
        <v>2320</v>
      </c>
    </row>
    <row r="6512" spans="1:6">
      <c s="4" r="A6512" t="s">
        <v>2321</v>
      </c>
    </row>
    <row r="6513" spans="1:6">
      <c s="3" r="A6513" t="s">
        <v>913</v>
      </c>
    </row>
    <row r="6514" spans="1:6">
      <c s="4" r="A6514" t="s">
        <v>2127</v>
      </c>
      <c s="4" r="B6514" t="s">
        <v>2322</v>
      </c>
    </row>
    <row r="6515" spans="1:6">
      <c s="4" r="A6515" t="s">
        <v>2323</v>
      </c>
    </row>
    <row r="6516" spans="1:6">
      <c s="3" r="A6516" t="s">
        <v>913</v>
      </c>
    </row>
    <row r="6517" spans="1:6">
      <c s="4" r="A6517" t="s">
        <v>2127</v>
      </c>
      <c s="4" r="B6517" t="s">
        <v>2324</v>
      </c>
    </row>
    <row r="6518" spans="1:6">
      <c s="4" r="A6518" t="s">
        <v>2325</v>
      </c>
    </row>
    <row r="6519" spans="1:6">
      <c s="3" r="A6519" t="s">
        <v>913</v>
      </c>
    </row>
    <row r="6520" spans="1:6">
      <c s="4" r="A6520" t="s">
        <v>2127</v>
      </c>
      <c s="4" r="B6520" t="s">
        <v>2324</v>
      </c>
    </row>
    <row r="6521" spans="1:6">
      <c s="4" r="A6521" t="s">
        <v>2326</v>
      </c>
    </row>
    <row r="6522" spans="1:6">
      <c s="3" r="A6522" t="s">
        <v>913</v>
      </c>
    </row>
    <row r="6523" spans="1:6">
      <c s="4" r="A6523" t="s">
        <v>2127</v>
      </c>
      <c s="4" r="B6523" t="s">
        <v>2327</v>
      </c>
    </row>
    <row r="6524" spans="1:6">
      <c s="4" r="A6524" t="s">
        <v>2328</v>
      </c>
    </row>
    <row r="6525" spans="1:6">
      <c s="3" r="A6525" t="s">
        <v>913</v>
      </c>
    </row>
    <row r="6526" spans="1:6">
      <c s="4" r="A6526" t="s">
        <v>2127</v>
      </c>
      <c s="4" r="B6526" t="s">
        <v>2329</v>
      </c>
    </row>
    <row r="6527" spans="1:6">
      <c s="4" r="A6527" t="s">
        <v>2330</v>
      </c>
    </row>
    <row r="6528" spans="1:6">
      <c s="3" r="A6528" t="s">
        <v>913</v>
      </c>
    </row>
    <row r="6529" spans="1:6">
      <c s="4" r="A6529" t="s">
        <v>2127</v>
      </c>
      <c s="4" r="B6529" t="s">
        <v>2331</v>
      </c>
    </row>
    <row r="6530" spans="1:6">
      <c s="4" r="A6530" t="s">
        <v>2332</v>
      </c>
    </row>
    <row r="6531" spans="1:6">
      <c s="3" r="A6531" t="s">
        <v>913</v>
      </c>
    </row>
    <row r="6532" spans="1:6">
      <c s="4" r="A6532" t="s">
        <v>2127</v>
      </c>
      <c s="4" r="B6532" t="s">
        <v>2331</v>
      </c>
    </row>
    <row r="6533" spans="1:6">
      <c s="4" r="A6533" t="s">
        <v>2333</v>
      </c>
    </row>
    <row r="6534" spans="1:6">
      <c s="3" r="A6534" t="s">
        <v>913</v>
      </c>
    </row>
    <row r="6535" spans="1:6">
      <c s="4" r="A6535" t="s">
        <v>2127</v>
      </c>
      <c s="4" r="B6535" t="s">
        <v>2334</v>
      </c>
    </row>
    <row r="6536" spans="1:6">
      <c s="4" r="A6536" t="s">
        <v>2335</v>
      </c>
    </row>
    <row r="6537" spans="1:6">
      <c s="3" r="A6537" t="s">
        <v>913</v>
      </c>
    </row>
    <row r="6538" spans="1:6">
      <c s="4" r="A6538" t="s">
        <v>2127</v>
      </c>
      <c s="4" r="B6538" t="s">
        <v>2336</v>
      </c>
    </row>
    <row r="6539" spans="1:6">
      <c s="4" r="A6539" t="s">
        <v>2337</v>
      </c>
    </row>
    <row r="6540" spans="1:6">
      <c s="3" r="A6540" t="s">
        <v>913</v>
      </c>
    </row>
    <row r="6541" spans="1:6">
      <c s="4" r="A6541" t="s">
        <v>2127</v>
      </c>
      <c s="4" r="B6541" t="s">
        <v>2338</v>
      </c>
    </row>
    <row r="6542" spans="1:6">
      <c s="4" r="A6542" t="s">
        <v>2339</v>
      </c>
    </row>
    <row r="6543" spans="1:6">
      <c s="3" r="A6543" t="s">
        <v>913</v>
      </c>
    </row>
    <row r="6544" spans="1:6">
      <c s="4" r="A6544" t="s">
        <v>2127</v>
      </c>
      <c s="4" r="B6544" t="s">
        <v>2340</v>
      </c>
    </row>
    <row r="6545" spans="1:6">
      <c s="4" r="A6545" t="s">
        <v>2341</v>
      </c>
    </row>
    <row r="6546" spans="1:6">
      <c s="3" r="A6546" t="s">
        <v>913</v>
      </c>
    </row>
    <row r="6547" spans="1:6">
      <c s="4" r="A6547" t="s">
        <v>2127</v>
      </c>
      <c s="4" r="B6547" t="s">
        <v>2342</v>
      </c>
    </row>
    <row r="6548" spans="1:6">
      <c s="4" r="A6548" t="s">
        <v>2343</v>
      </c>
    </row>
    <row r="6549" spans="1:6">
      <c s="3" r="A6549" t="s">
        <v>913</v>
      </c>
    </row>
    <row r="6550" spans="1:6">
      <c s="4" r="A6550" t="s">
        <v>2127</v>
      </c>
      <c s="4" r="B6550" t="s">
        <v>2344</v>
      </c>
    </row>
    <row r="6551" spans="1:6">
      <c s="4" r="A6551" t="s">
        <v>2345</v>
      </c>
    </row>
    <row r="6552" spans="1:6">
      <c s="3" r="A6552" t="s">
        <v>913</v>
      </c>
    </row>
    <row r="6553" spans="1:6">
      <c s="4" r="A6553" t="s">
        <v>2127</v>
      </c>
      <c s="4" r="B6553" t="s">
        <v>2344</v>
      </c>
    </row>
    <row r="6554" spans="1:6">
      <c s="4" r="A6554" t="s">
        <v>2346</v>
      </c>
    </row>
    <row r="6555" spans="1:6">
      <c s="3" r="A6555" t="s">
        <v>913</v>
      </c>
    </row>
    <row r="6556" spans="1:6">
      <c s="4" r="A6556" t="s">
        <v>2127</v>
      </c>
      <c s="4" r="B6556" t="s">
        <v>2347</v>
      </c>
    </row>
    <row r="6557" spans="1:6">
      <c s="4" r="A6557" t="s">
        <v>2348</v>
      </c>
    </row>
    <row r="6558" spans="1:6">
      <c s="3" r="A6558" t="s">
        <v>913</v>
      </c>
    </row>
    <row r="6559" spans="1:6">
      <c s="4" r="A6559" t="s">
        <v>2127</v>
      </c>
      <c s="4" r="B6559" t="s">
        <v>2349</v>
      </c>
    </row>
    <row r="6560" spans="1:6">
      <c s="4" r="A6560" t="s">
        <v>2350</v>
      </c>
    </row>
    <row r="6561" spans="1:6">
      <c s="3" r="A6561" t="s">
        <v>913</v>
      </c>
    </row>
    <row r="6562" spans="1:6">
      <c s="4" r="A6562" t="s">
        <v>2127</v>
      </c>
      <c s="4" r="B6562" t="s">
        <v>2351</v>
      </c>
    </row>
    <row r="6563" spans="1:6">
      <c s="4" r="A6563" t="s">
        <v>2352</v>
      </c>
    </row>
    <row r="6564" spans="1:6">
      <c s="3" r="A6564" t="s">
        <v>913</v>
      </c>
    </row>
    <row r="6565" spans="1:6">
      <c s="4" r="A6565" t="s">
        <v>2127</v>
      </c>
      <c s="4" r="B6565" t="s">
        <v>2353</v>
      </c>
    </row>
    <row r="6566" spans="1:6">
      <c s="4" r="A6566" t="s">
        <v>2354</v>
      </c>
    </row>
    <row r="6567" spans="1:6">
      <c s="3" r="A6567" t="s">
        <v>913</v>
      </c>
    </row>
    <row r="6568" spans="1:6">
      <c s="4" r="A6568" t="s">
        <v>2127</v>
      </c>
      <c s="4" r="B6568" t="s">
        <v>2355</v>
      </c>
    </row>
    <row r="6569" spans="1:6">
      <c s="4" r="A6569" t="s">
        <v>2356</v>
      </c>
    </row>
    <row r="6570" spans="1:6">
      <c s="3" r="A6570" t="s">
        <v>913</v>
      </c>
    </row>
    <row r="6571" spans="1:6">
      <c s="4" r="A6571" t="s">
        <v>2127</v>
      </c>
      <c s="4" r="B6571" t="s">
        <v>2357</v>
      </c>
    </row>
    <row r="6572" spans="1:6">
      <c s="4" r="A6572" t="s">
        <v>2358</v>
      </c>
    </row>
    <row r="6573" spans="1:6">
      <c s="3" r="A6573" t="s">
        <v>913</v>
      </c>
    </row>
    <row r="6574" spans="1:6">
      <c s="4" r="A6574" t="s">
        <v>2127</v>
      </c>
      <c s="4" r="B6574" t="s">
        <v>2359</v>
      </c>
    </row>
    <row r="6575" spans="1:6">
      <c s="4" r="A6575" t="s">
        <v>2360</v>
      </c>
    </row>
    <row r="6576" spans="1:6">
      <c s="3" r="A6576" t="s">
        <v>913</v>
      </c>
    </row>
    <row r="6577" spans="1:6">
      <c s="4" r="A6577" t="s">
        <v>2127</v>
      </c>
      <c s="4" r="B6577" t="s">
        <v>2361</v>
      </c>
    </row>
    <row r="6578" spans="1:6">
      <c s="4" r="A6578" t="s">
        <v>2362</v>
      </c>
    </row>
    <row r="6579" spans="1:6">
      <c s="3" r="A6579" t="s">
        <v>913</v>
      </c>
    </row>
    <row r="6580" spans="1:6">
      <c s="4" r="A6580" t="s">
        <v>2127</v>
      </c>
      <c s="4" r="B6580" t="s">
        <v>2363</v>
      </c>
    </row>
    <row r="6581" spans="1:6">
      <c s="4" r="A6581" t="s">
        <v>2364</v>
      </c>
    </row>
    <row r="6582" spans="1:6">
      <c s="3" r="A6582" t="s">
        <v>913</v>
      </c>
    </row>
    <row r="6583" spans="1:6">
      <c s="4" r="A6583" t="s">
        <v>2127</v>
      </c>
      <c s="4" r="B6583" t="s">
        <v>2314</v>
      </c>
    </row>
    <row r="6584" spans="1:6">
      <c s="4" r="A6584" t="s">
        <v>2365</v>
      </c>
    </row>
    <row r="6585" spans="1:6">
      <c s="3" r="A6585" t="s">
        <v>913</v>
      </c>
    </row>
    <row r="6586" spans="1:6">
      <c s="4" r="A6586" t="s">
        <v>2127</v>
      </c>
      <c s="4" r="B6586" t="s">
        <v>2314</v>
      </c>
    </row>
    <row r="6587" spans="1:6">
      <c s="4" r="A6587" t="s">
        <v>2366</v>
      </c>
    </row>
    <row r="6588" spans="1:6">
      <c s="3" r="A6588" t="s">
        <v>913</v>
      </c>
    </row>
    <row r="6589" spans="1:6">
      <c s="4" r="A6589" t="s">
        <v>2127</v>
      </c>
      <c s="4" r="B6589" t="s">
        <v>2314</v>
      </c>
    </row>
    <row r="6590" spans="1:6">
      <c s="4" r="A6590" t="s">
        <v>2367</v>
      </c>
    </row>
    <row r="6591" spans="1:6">
      <c s="3" r="A6591" t="s">
        <v>913</v>
      </c>
    </row>
    <row r="6592" spans="1:6">
      <c s="4" r="A6592" t="s">
        <v>2127</v>
      </c>
      <c s="4" r="B6592" t="s">
        <v>2368</v>
      </c>
    </row>
    <row r="6593" spans="1:6">
      <c s="4" r="A6593" t="s">
        <v>2369</v>
      </c>
    </row>
    <row r="6594" spans="1:6">
      <c s="3" r="A6594" t="s">
        <v>913</v>
      </c>
    </row>
    <row r="6595" spans="1:6">
      <c s="4" r="A6595" t="s">
        <v>2127</v>
      </c>
      <c s="4" r="B6595" t="s">
        <v>2370</v>
      </c>
    </row>
    <row r="6596" spans="1:6">
      <c s="4" r="A6596" t="s">
        <v>2371</v>
      </c>
    </row>
    <row r="6597" spans="1:6">
      <c s="3" r="A6597" t="s">
        <v>913</v>
      </c>
    </row>
    <row r="6598" spans="1:6">
      <c s="4" r="A6598" t="s">
        <v>2127</v>
      </c>
      <c s="4" r="B6598" t="s">
        <v>2372</v>
      </c>
    </row>
    <row r="6599" spans="1:6">
      <c s="4" r="A6599" t="s">
        <v>2373</v>
      </c>
    </row>
    <row r="6600" spans="1:6">
      <c s="3" r="A6600" t="s">
        <v>913</v>
      </c>
    </row>
    <row r="6601" spans="1:6">
      <c s="4" r="A6601" t="s">
        <v>2127</v>
      </c>
      <c s="4" r="B6601" t="s">
        <v>2374</v>
      </c>
    </row>
    <row r="6602" spans="1:6">
      <c s="4" r="A6602" t="s">
        <v>2375</v>
      </c>
    </row>
    <row r="6603" spans="1:6">
      <c s="3" r="A6603" t="s">
        <v>913</v>
      </c>
    </row>
    <row r="6604" spans="1:6">
      <c s="4" r="A6604" t="s">
        <v>2127</v>
      </c>
      <c s="4" r="B6604" t="s">
        <v>2376</v>
      </c>
    </row>
    <row r="6605" spans="1:6">
      <c s="4" r="A6605" t="s">
        <v>2377</v>
      </c>
    </row>
    <row r="6606" spans="1:6">
      <c s="3" r="A6606" t="s">
        <v>913</v>
      </c>
    </row>
    <row r="6607" spans="1:6">
      <c s="4" r="A6607" t="s">
        <v>2127</v>
      </c>
      <c s="4" r="B6607" t="s">
        <v>2132</v>
      </c>
    </row>
    <row r="6608" spans="1:6">
      <c s="4" r="A6608" t="s">
        <v>2378</v>
      </c>
    </row>
    <row r="6609" spans="1:6">
      <c s="3" r="A6609" t="s">
        <v>913</v>
      </c>
    </row>
    <row r="6610" spans="1:6">
      <c s="4" r="A6610" t="s">
        <v>2127</v>
      </c>
      <c s="4" r="B6610" t="s">
        <v>1096</v>
      </c>
    </row>
    <row r="6611" spans="1:6">
      <c s="4" r="A6611" t="s">
        <v>2379</v>
      </c>
    </row>
    <row r="6612" spans="1:6">
      <c s="3" r="A6612" t="s">
        <v>913</v>
      </c>
    </row>
    <row r="6613" spans="1:6">
      <c s="4" r="A6613" t="s">
        <v>2127</v>
      </c>
      <c s="4" r="B6613" t="s">
        <v>2374</v>
      </c>
    </row>
    <row r="6614" spans="1:6">
      <c s="4" r="A6614" t="s">
        <v>2380</v>
      </c>
    </row>
    <row r="6615" spans="1:6">
      <c s="3" r="A6615" t="s">
        <v>913</v>
      </c>
    </row>
    <row r="6616" spans="1:6">
      <c s="4" r="A6616" t="s">
        <v>2127</v>
      </c>
      <c s="4" r="B6616" t="s">
        <v>2368</v>
      </c>
    </row>
    <row r="6617" spans="1:6">
      <c s="4" r="A6617" t="s">
        <v>2381</v>
      </c>
    </row>
    <row r="6618" spans="1:6">
      <c s="3" r="A6618" t="s">
        <v>913</v>
      </c>
    </row>
    <row r="6619" spans="1:6">
      <c s="4" r="A6619" t="s">
        <v>2127</v>
      </c>
      <c s="4" r="B6619" t="s">
        <v>2355</v>
      </c>
    </row>
    <row r="6620" spans="1:6">
      <c s="4" r="A6620" t="s">
        <v>2382</v>
      </c>
    </row>
    <row r="6621" spans="1:6">
      <c s="3" r="A6621" t="s">
        <v>913</v>
      </c>
    </row>
    <row r="6622" spans="1:6">
      <c s="4" r="A6622" t="s">
        <v>2127</v>
      </c>
      <c s="4" r="B6622" t="s">
        <v>2383</v>
      </c>
    </row>
    <row r="6623" spans="1:6">
      <c s="4" r="A6623" t="s">
        <v>2384</v>
      </c>
    </row>
    <row r="6624" spans="1:6">
      <c s="3" r="A6624" t="s">
        <v>913</v>
      </c>
    </row>
    <row r="6625" spans="1:6">
      <c s="4" r="A6625" t="s">
        <v>2127</v>
      </c>
      <c s="4" r="B6625" t="s">
        <v>2355</v>
      </c>
    </row>
    <row r="6626" spans="1:6">
      <c s="4" r="A6626" t="s">
        <v>2385</v>
      </c>
    </row>
    <row r="6627" spans="1:6">
      <c s="3" r="A6627" t="s">
        <v>913</v>
      </c>
    </row>
    <row r="6628" spans="1:6">
      <c s="4" r="A6628" t="s">
        <v>2127</v>
      </c>
      <c s="4" r="B6628" t="s">
        <v>2386</v>
      </c>
    </row>
    <row r="6629" spans="1:6">
      <c s="4" r="A6629" t="s">
        <v>2387</v>
      </c>
    </row>
    <row r="6630" spans="1:6">
      <c s="3" r="A6630" t="s">
        <v>913</v>
      </c>
    </row>
    <row r="6631" spans="1:6">
      <c s="4" r="A6631" t="s">
        <v>2127</v>
      </c>
      <c s="4" r="B6631" t="s">
        <v>2357</v>
      </c>
    </row>
    <row r="6632" spans="1:6">
      <c s="4" r="A6632" t="s">
        <v>2388</v>
      </c>
    </row>
    <row r="6633" spans="1:6">
      <c s="3" r="A6633" t="s">
        <v>913</v>
      </c>
    </row>
    <row r="6634" spans="1:6">
      <c s="4" r="A6634" t="s">
        <v>2127</v>
      </c>
      <c s="4" r="B6634" t="s">
        <v>2357</v>
      </c>
    </row>
    <row r="6635" spans="1:6">
      <c s="4" r="A6635" t="s">
        <v>2389</v>
      </c>
    </row>
    <row r="6636" spans="1:6">
      <c s="3" r="A6636" t="s">
        <v>913</v>
      </c>
    </row>
    <row r="6637" spans="1:6">
      <c s="4" r="A6637" t="s">
        <v>2127</v>
      </c>
      <c s="4" r="B6637" t="s">
        <v>1134</v>
      </c>
    </row>
    <row r="6638" spans="1:6">
      <c s="4" r="A6638" t="s">
        <v>2390</v>
      </c>
    </row>
    <row r="6639" spans="1:6">
      <c s="3" r="A6639" t="s">
        <v>913</v>
      </c>
    </row>
    <row r="6640" spans="1:6">
      <c s="4" r="A6640" t="s">
        <v>2127</v>
      </c>
      <c s="4" r="B6640" t="s">
        <v>2327</v>
      </c>
    </row>
    <row r="6641" spans="1:6">
      <c s="4" r="A6641" t="s">
        <v>2391</v>
      </c>
    </row>
    <row r="6642" spans="1:6">
      <c s="3" r="A6642" t="s">
        <v>913</v>
      </c>
    </row>
    <row r="6643" spans="1:6">
      <c s="4" r="A6643" t="s">
        <v>2127</v>
      </c>
      <c s="4" r="B6643" t="s">
        <v>2132</v>
      </c>
    </row>
    <row r="6644" spans="1:6">
      <c s="4" r="A6644" t="s">
        <v>2392</v>
      </c>
    </row>
    <row r="6645" spans="1:6">
      <c s="3" r="A6645" t="s">
        <v>913</v>
      </c>
    </row>
    <row r="6646" spans="1:6">
      <c s="4" r="A6646" t="s">
        <v>2127</v>
      </c>
      <c s="4" r="B6646" t="s">
        <v>2357</v>
      </c>
    </row>
    <row r="6647" spans="1:6">
      <c s="4" r="A6647" t="s">
        <v>2393</v>
      </c>
    </row>
    <row r="6648" spans="1:6">
      <c s="3" r="A6648" t="s">
        <v>913</v>
      </c>
    </row>
    <row r="6649" spans="1:6">
      <c s="4" r="A6649" t="s">
        <v>2127</v>
      </c>
      <c s="4" r="B6649" t="s">
        <v>2394</v>
      </c>
    </row>
    <row r="6650" spans="1:6">
      <c s="4" r="A6650" t="s">
        <v>2395</v>
      </c>
    </row>
    <row r="6651" spans="1:6">
      <c s="3" r="A6651" t="s">
        <v>913</v>
      </c>
    </row>
    <row r="6652" spans="1:6">
      <c s="4" r="A6652" t="s">
        <v>2127</v>
      </c>
      <c s="4" r="B6652" t="s">
        <v>2396</v>
      </c>
    </row>
    <row r="6653" spans="1:6">
      <c s="4" r="A6653" t="s">
        <v>2397</v>
      </c>
    </row>
    <row r="6654" spans="1:6">
      <c s="3" r="A6654" t="s">
        <v>913</v>
      </c>
    </row>
    <row r="6655" spans="1:6">
      <c s="4" r="A6655" t="s">
        <v>2127</v>
      </c>
      <c s="4" r="B6655" t="s">
        <v>2324</v>
      </c>
    </row>
    <row r="6656" spans="1:6">
      <c s="4" r="A6656" t="s">
        <v>2398</v>
      </c>
    </row>
    <row r="6657" spans="1:6">
      <c s="3" r="A6657" t="s">
        <v>913</v>
      </c>
    </row>
    <row r="6658" spans="1:6">
      <c s="4" r="A6658" t="s">
        <v>2127</v>
      </c>
      <c s="4" r="B6658" t="s">
        <v>2329</v>
      </c>
    </row>
    <row r="6659" spans="1:6">
      <c s="4" r="A6659" t="s">
        <v>2399</v>
      </c>
    </row>
    <row r="6660" spans="1:6">
      <c s="3" r="A6660" t="s">
        <v>913</v>
      </c>
    </row>
    <row r="6661" spans="1:6">
      <c s="4" r="A6661" t="s">
        <v>2127</v>
      </c>
      <c s="4" r="B6661" t="s">
        <v>2400</v>
      </c>
    </row>
    <row r="6662" spans="1:6">
      <c s="4" r="A6662" t="s">
        <v>2401</v>
      </c>
    </row>
    <row r="6663" spans="1:6">
      <c s="3" r="A6663" t="s">
        <v>913</v>
      </c>
    </row>
    <row r="6664" spans="1:6">
      <c s="4" r="A6664" t="s">
        <v>2127</v>
      </c>
      <c s="4" r="B6664" t="s">
        <v>2342</v>
      </c>
    </row>
    <row r="6665" spans="1:6">
      <c s="4" r="A6665" t="s">
        <v>2402</v>
      </c>
    </row>
    <row r="6666" spans="1:6">
      <c s="3" r="A6666" t="s">
        <v>913</v>
      </c>
    </row>
    <row r="6667" spans="1:6">
      <c s="4" r="A6667" t="s">
        <v>2127</v>
      </c>
      <c s="4" r="B6667" t="s">
        <v>2322</v>
      </c>
    </row>
    <row r="6668" spans="1:6">
      <c s="4" r="A6668" t="s">
        <v>2403</v>
      </c>
    </row>
    <row r="6669" spans="1:6">
      <c s="3" r="A6669" t="s">
        <v>913</v>
      </c>
    </row>
    <row r="6670" spans="1:6">
      <c s="4" r="A6670" t="s">
        <v>2127</v>
      </c>
      <c s="4" r="B6670" t="s">
        <v>2404</v>
      </c>
    </row>
    <row r="6671" spans="1:6">
      <c s="4" r="A6671" t="s">
        <v>2405</v>
      </c>
    </row>
    <row r="6672" spans="1:6">
      <c s="3" r="A6672" t="s">
        <v>913</v>
      </c>
    </row>
    <row r="6673" spans="1:6">
      <c s="4" r="A6673" t="s">
        <v>2127</v>
      </c>
      <c s="4" r="B6673" t="s">
        <v>2324</v>
      </c>
    </row>
    <row r="6674" spans="1:6">
      <c s="4" r="A6674" t="s">
        <v>2406</v>
      </c>
    </row>
    <row r="6675" spans="1:6">
      <c s="3" r="A6675" t="s">
        <v>913</v>
      </c>
    </row>
    <row r="6676" spans="1:6">
      <c s="4" r="A6676" t="s">
        <v>2127</v>
      </c>
      <c s="4" r="B6676" t="s">
        <v>2324</v>
      </c>
    </row>
    <row r="6677" spans="1:6">
      <c s="4" r="A6677" t="s">
        <v>2407</v>
      </c>
    </row>
    <row r="6678" spans="1:6">
      <c s="3" r="A6678" t="s">
        <v>913</v>
      </c>
    </row>
    <row r="6679" spans="1:6">
      <c s="4" r="A6679" t="s">
        <v>2127</v>
      </c>
      <c s="4" r="B6679" t="s">
        <v>2408</v>
      </c>
    </row>
    <row r="6680" spans="1:6">
      <c s="4" r="A6680" t="s">
        <v>2409</v>
      </c>
    </row>
    <row r="6681" spans="1:6">
      <c s="3" r="A6681" t="s">
        <v>913</v>
      </c>
    </row>
    <row r="6682" spans="1:6">
      <c s="4" r="A6682" t="s">
        <v>2127</v>
      </c>
      <c s="4" r="B6682" t="s">
        <v>2410</v>
      </c>
    </row>
    <row r="6683" spans="1:6">
      <c s="4" r="A6683" t="s">
        <v>2411</v>
      </c>
    </row>
    <row r="6684" spans="1:6">
      <c s="3" r="A6684" t="s">
        <v>913</v>
      </c>
    </row>
    <row r="6685" spans="1:6">
      <c s="4" r="A6685" t="s">
        <v>2127</v>
      </c>
      <c s="4" r="B6685" t="s">
        <v>2412</v>
      </c>
    </row>
    <row r="6686" spans="1:6">
      <c s="4" r="A6686" t="s">
        <v>2413</v>
      </c>
    </row>
    <row r="6687" spans="1:6">
      <c s="3" r="A6687" t="s">
        <v>913</v>
      </c>
    </row>
    <row r="6688" spans="1:6">
      <c s="4" r="A6688" t="s">
        <v>2127</v>
      </c>
      <c s="4" r="B6688" t="s">
        <v>2414</v>
      </c>
    </row>
    <row r="6689" spans="1:6">
      <c s="4" r="A6689" t="s">
        <v>2415</v>
      </c>
    </row>
    <row r="6690" spans="1:6">
      <c s="3" r="A6690" t="s">
        <v>913</v>
      </c>
    </row>
    <row r="6691" spans="1:6">
      <c s="4" r="A6691" t="s">
        <v>2127</v>
      </c>
      <c s="4" r="B6691" t="s">
        <v>2416</v>
      </c>
    </row>
    <row r="6692" spans="1:6">
      <c s="4" r="A6692" t="s">
        <v>2417</v>
      </c>
    </row>
    <row r="6693" spans="1:6">
      <c s="3" r="A6693" t="s">
        <v>913</v>
      </c>
    </row>
    <row r="6694" spans="1:6">
      <c s="4" r="A6694" t="s">
        <v>2127</v>
      </c>
      <c s="4" r="B6694" t="s">
        <v>2418</v>
      </c>
    </row>
    <row r="6695" spans="1:6">
      <c s="4" r="A6695" t="s">
        <v>2419</v>
      </c>
    </row>
    <row r="6696" spans="1:6">
      <c s="3" r="A6696" t="s">
        <v>913</v>
      </c>
    </row>
    <row r="6697" spans="1:6">
      <c s="4" r="A6697" t="s">
        <v>2127</v>
      </c>
      <c s="4" r="B6697" t="s">
        <v>2408</v>
      </c>
    </row>
    <row r="6698" spans="1:6">
      <c s="4" r="A6698" t="s">
        <v>2420</v>
      </c>
    </row>
    <row r="6699" spans="1:6">
      <c s="3" r="A6699" t="s">
        <v>913</v>
      </c>
    </row>
    <row r="6700" spans="1:6">
      <c s="4" r="A6700" t="s">
        <v>2127</v>
      </c>
      <c s="4" r="B6700" t="s">
        <v>2347</v>
      </c>
    </row>
    <row r="6701" spans="1:6">
      <c s="4" r="A6701" t="s">
        <v>2421</v>
      </c>
    </row>
    <row r="6702" spans="1:6">
      <c s="3" r="A6702" t="s">
        <v>913</v>
      </c>
    </row>
    <row r="6703" spans="1:6">
      <c s="4" r="A6703" t="s">
        <v>2127</v>
      </c>
      <c s="4" r="B6703" t="s">
        <v>2342</v>
      </c>
    </row>
    <row r="6704" spans="1:6">
      <c s="4" r="A6704" t="s">
        <v>2422</v>
      </c>
    </row>
    <row r="6705" spans="1:6">
      <c s="3" r="A6705" t="s">
        <v>913</v>
      </c>
    </row>
    <row r="6706" spans="1:6">
      <c s="4" r="A6706" t="s">
        <v>2127</v>
      </c>
      <c s="4" r="B6706" t="s">
        <v>2376</v>
      </c>
    </row>
    <row r="6707" spans="1:6">
      <c s="4" r="A6707" t="s">
        <v>2423</v>
      </c>
    </row>
    <row r="6708" spans="1:6">
      <c s="3" r="A6708" t="s">
        <v>913</v>
      </c>
    </row>
    <row r="6709" spans="1:6">
      <c s="4" r="A6709" t="s">
        <v>2127</v>
      </c>
      <c s="4" r="B6709" t="s">
        <v>2408</v>
      </c>
    </row>
    <row r="6710" spans="1:6">
      <c s="4" r="A6710" t="s">
        <v>2424</v>
      </c>
    </row>
    <row r="6711" spans="1:6">
      <c s="3" r="A6711" t="s">
        <v>913</v>
      </c>
    </row>
    <row r="6712" spans="1:6">
      <c s="4" r="A6712" t="s">
        <v>2127</v>
      </c>
      <c s="4" r="B6712" t="s">
        <v>2342</v>
      </c>
    </row>
    <row r="6713" spans="1:6">
      <c s="4" r="A6713" t="s">
        <v>2425</v>
      </c>
    </row>
    <row r="6714" spans="1:6">
      <c s="3" r="A6714" t="s">
        <v>913</v>
      </c>
    </row>
    <row r="6715" spans="1:6">
      <c s="4" r="A6715" t="s">
        <v>2127</v>
      </c>
      <c s="4" r="B6715" t="s">
        <v>2426</v>
      </c>
    </row>
    <row r="6716" spans="1:6">
      <c s="4" r="A6716" t="s">
        <v>2427</v>
      </c>
    </row>
    <row r="6717" spans="1:6">
      <c s="3" r="A6717" t="s">
        <v>913</v>
      </c>
    </row>
    <row r="6718" spans="1:6">
      <c s="4" r="A6718" t="s">
        <v>2127</v>
      </c>
      <c s="4" r="B6718" t="s">
        <v>2334</v>
      </c>
    </row>
    <row r="6719" spans="1:6">
      <c s="4" r="A6719" t="s">
        <v>2428</v>
      </c>
    </row>
    <row r="6720" spans="1:6">
      <c s="3" r="A6720" t="s">
        <v>913</v>
      </c>
    </row>
    <row r="6721" spans="1:6">
      <c s="4" r="A6721" t="s">
        <v>2127</v>
      </c>
      <c s="4" r="B6721" t="s">
        <v>2429</v>
      </c>
    </row>
    <row r="6722" spans="1:6">
      <c s="4" r="A6722" t="s">
        <v>2430</v>
      </c>
    </row>
    <row r="6723" spans="1:6">
      <c s="3" r="A6723" t="s">
        <v>913</v>
      </c>
    </row>
    <row r="6724" spans="1:6">
      <c s="4" r="A6724" t="s">
        <v>2127</v>
      </c>
      <c s="4" r="B6724" t="s">
        <v>2431</v>
      </c>
    </row>
    <row r="6725" spans="1:6">
      <c s="4" r="A6725" t="s">
        <v>2432</v>
      </c>
    </row>
    <row r="6726" spans="1:6">
      <c s="3" r="A6726" t="s">
        <v>913</v>
      </c>
    </row>
    <row r="6727" spans="1:6">
      <c s="4" r="A6727" t="s">
        <v>2127</v>
      </c>
      <c s="4" r="B6727" t="s">
        <v>2414</v>
      </c>
    </row>
    <row r="6728" spans="1:6">
      <c s="4" r="A6728" t="s">
        <v>2433</v>
      </c>
    </row>
    <row r="6729" spans="1:6">
      <c s="3" r="A6729" t="s">
        <v>913</v>
      </c>
    </row>
    <row r="6730" spans="1:6">
      <c s="4" r="A6730" t="s">
        <v>2127</v>
      </c>
      <c s="4" r="B6730" t="s">
        <v>2329</v>
      </c>
    </row>
    <row r="6731" spans="1:6">
      <c s="4" r="A6731" t="s">
        <v>2434</v>
      </c>
    </row>
    <row r="6732" spans="1:6">
      <c s="3" r="A6732" t="s">
        <v>913</v>
      </c>
    </row>
    <row r="6733" spans="1:6">
      <c s="4" r="A6733" t="s">
        <v>2127</v>
      </c>
      <c s="4" r="B6733" t="s">
        <v>2329</v>
      </c>
    </row>
    <row r="6734" spans="1:6">
      <c s="4" r="A6734" t="s">
        <v>2435</v>
      </c>
    </row>
    <row r="6735" spans="1:6">
      <c s="3" r="A6735" t="s">
        <v>913</v>
      </c>
    </row>
    <row r="6736" spans="1:6">
      <c s="4" r="A6736" t="s">
        <v>2127</v>
      </c>
      <c s="4" r="B6736" t="s">
        <v>2320</v>
      </c>
    </row>
    <row r="6737" spans="1:6">
      <c s="4" r="A6737" t="s">
        <v>2436</v>
      </c>
    </row>
    <row r="6738" spans="1:6">
      <c s="3" r="A6738" t="s">
        <v>913</v>
      </c>
    </row>
    <row r="6739" spans="1:6">
      <c s="4" r="A6739" t="s">
        <v>2127</v>
      </c>
      <c s="4" r="B6739" t="s">
        <v>2349</v>
      </c>
    </row>
    <row r="6740" spans="1:6">
      <c s="4" r="A6740" t="s">
        <v>2437</v>
      </c>
    </row>
    <row r="6741" spans="1:6">
      <c s="3" r="A6741" t="s">
        <v>913</v>
      </c>
    </row>
    <row r="6742" spans="1:6">
      <c s="4" r="A6742" t="s">
        <v>2127</v>
      </c>
      <c s="4" r="B6742" t="s">
        <v>2322</v>
      </c>
    </row>
    <row r="6743" spans="1:6">
      <c s="4" r="A6743" t="s">
        <v>2438</v>
      </c>
    </row>
    <row r="6744" spans="1:6">
      <c s="3" r="A6744" t="s">
        <v>913</v>
      </c>
    </row>
    <row r="6745" spans="1:6">
      <c s="4" r="A6745" t="s">
        <v>2127</v>
      </c>
      <c s="4" r="B6745" t="s">
        <v>2132</v>
      </c>
    </row>
    <row r="6746" spans="1:6">
      <c s="4" r="A6746" t="s">
        <v>2439</v>
      </c>
    </row>
    <row r="6747" spans="1:6">
      <c s="3" r="A6747" t="s">
        <v>913</v>
      </c>
    </row>
    <row r="6748" spans="1:6">
      <c s="4" r="A6748" t="s">
        <v>2127</v>
      </c>
      <c s="4" r="B6748" t="s">
        <v>2132</v>
      </c>
    </row>
    <row r="6749" spans="1:6">
      <c s="4" r="A6749" t="s">
        <v>2440</v>
      </c>
    </row>
    <row r="6750" spans="1:6">
      <c s="3" r="A6750" t="s">
        <v>913</v>
      </c>
    </row>
    <row r="6751" spans="1:6">
      <c s="4" r="A6751" t="s">
        <v>2127</v>
      </c>
      <c s="4" r="B6751" t="s">
        <v>2314</v>
      </c>
    </row>
    <row r="6752" spans="1:6">
      <c s="4" r="A6752" t="s">
        <v>2441</v>
      </c>
    </row>
    <row r="6753" spans="1:6">
      <c s="3" r="A6753" t="s">
        <v>913</v>
      </c>
    </row>
    <row r="6754" spans="1:6">
      <c s="4" r="A6754" t="s">
        <v>2127</v>
      </c>
      <c s="4" r="B6754" t="s">
        <v>2442</v>
      </c>
    </row>
    <row r="6755" spans="1:6">
      <c s="4" r="A6755" t="s">
        <v>2443</v>
      </c>
    </row>
    <row r="6756" spans="1:6">
      <c s="3" r="A6756" t="s">
        <v>913</v>
      </c>
    </row>
    <row r="6757" spans="1:6">
      <c s="4" r="A6757" t="s">
        <v>2127</v>
      </c>
      <c s="4" r="B6757" t="s">
        <v>2442</v>
      </c>
    </row>
    <row r="6758" spans="1:6">
      <c s="4" r="A6758" t="s">
        <v>2444</v>
      </c>
    </row>
    <row r="6759" spans="1:6">
      <c s="3" r="A6759" t="s">
        <v>913</v>
      </c>
    </row>
    <row r="6760" spans="1:6">
      <c s="4" r="A6760" t="s">
        <v>2127</v>
      </c>
      <c s="4" r="B6760" t="s">
        <v>2132</v>
      </c>
    </row>
    <row r="6761" spans="1:6">
      <c s="4" r="A6761" t="s">
        <v>2445</v>
      </c>
    </row>
    <row r="6762" spans="1:6">
      <c s="3" r="A6762" t="s">
        <v>913</v>
      </c>
    </row>
    <row r="6763" spans="1:6">
      <c s="4" r="A6763" t="s">
        <v>2127</v>
      </c>
      <c s="4" r="B6763" t="s">
        <v>2446</v>
      </c>
    </row>
    <row r="6764" spans="1:6">
      <c s="4" r="A6764" t="s">
        <v>2447</v>
      </c>
    </row>
    <row r="6765" spans="1:6">
      <c s="3" r="A6765" t="s">
        <v>913</v>
      </c>
    </row>
    <row r="6766" spans="1:6">
      <c s="4" r="A6766" t="s">
        <v>2127</v>
      </c>
      <c s="4" r="B6766" t="s">
        <v>2448</v>
      </c>
    </row>
    <row r="6767" spans="1:6">
      <c s="4" r="A6767" t="s">
        <v>2449</v>
      </c>
    </row>
    <row r="6768" spans="1:6">
      <c s="3" r="A6768" t="s">
        <v>913</v>
      </c>
    </row>
    <row r="6769" spans="1:6">
      <c s="4" r="A6769" t="s">
        <v>2127</v>
      </c>
      <c s="4" r="B6769" t="s">
        <v>2386</v>
      </c>
    </row>
    <row r="6770" spans="1:6">
      <c s="4" r="A6770" t="s">
        <v>2450</v>
      </c>
    </row>
    <row r="6771" spans="1:6">
      <c s="3" r="A6771" t="s">
        <v>913</v>
      </c>
    </row>
    <row r="6772" spans="1:6">
      <c s="4" r="A6772" t="s">
        <v>2127</v>
      </c>
      <c s="4" r="B6772" t="s">
        <v>2451</v>
      </c>
    </row>
    <row r="6773" spans="1:6">
      <c s="4" r="A6773" t="s">
        <v>2452</v>
      </c>
    </row>
    <row r="6774" spans="1:6">
      <c s="3" r="A6774" t="s">
        <v>913</v>
      </c>
    </row>
    <row r="6775" spans="1:6">
      <c s="4" r="A6775" t="s">
        <v>2127</v>
      </c>
      <c s="4" r="B6775" t="s">
        <v>2394</v>
      </c>
    </row>
    <row r="6776" spans="1:6">
      <c s="4" r="A6776" t="s">
        <v>2453</v>
      </c>
    </row>
    <row r="6777" spans="1:6">
      <c s="3" r="A6777" t="s">
        <v>913</v>
      </c>
    </row>
    <row r="6778" spans="1:6">
      <c s="4" r="A6778" t="s">
        <v>2127</v>
      </c>
      <c s="4" r="B6778" t="s">
        <v>1134</v>
      </c>
    </row>
    <row r="6779" spans="1:6">
      <c s="4" r="A6779" t="s">
        <v>2454</v>
      </c>
    </row>
    <row r="6780" spans="1:6">
      <c s="3" r="A6780" t="s">
        <v>913</v>
      </c>
    </row>
    <row r="6781" spans="1:6">
      <c s="4" r="A6781" t="s">
        <v>2127</v>
      </c>
      <c s="4" r="B6781" t="s">
        <v>2295</v>
      </c>
    </row>
    <row r="6782" spans="1:6">
      <c s="4" r="A6782" t="s">
        <v>2455</v>
      </c>
    </row>
    <row r="6783" spans="1:6">
      <c s="3" r="A6783" t="s">
        <v>913</v>
      </c>
    </row>
    <row r="6784" spans="1:6">
      <c s="4" r="A6784" t="s">
        <v>2127</v>
      </c>
      <c s="4" r="B6784" t="s">
        <v>2334</v>
      </c>
    </row>
    <row r="6785" spans="1:6">
      <c s="4" r="A6785" t="s">
        <v>2456</v>
      </c>
    </row>
    <row r="6786" spans="1:6">
      <c s="3" r="A6786" t="s">
        <v>913</v>
      </c>
    </row>
    <row r="6787" spans="1:6">
      <c s="4" r="A6787" t="s">
        <v>2127</v>
      </c>
      <c s="4" r="B6787" t="s">
        <v>2457</v>
      </c>
    </row>
    <row r="6788" spans="1:6">
      <c s="4" r="A6788" t="s">
        <v>2458</v>
      </c>
    </row>
    <row r="6789" spans="1:6">
      <c s="3" r="A6789" t="s">
        <v>913</v>
      </c>
    </row>
    <row r="6790" spans="1:6">
      <c s="4" r="A6790" t="s">
        <v>2127</v>
      </c>
      <c s="4" r="B6790" t="s">
        <v>2357</v>
      </c>
    </row>
    <row r="6791" spans="1:6">
      <c s="4" r="A6791" t="s">
        <v>2459</v>
      </c>
    </row>
    <row r="6792" spans="1:6">
      <c s="3" r="A6792" t="s">
        <v>913</v>
      </c>
    </row>
    <row r="6793" spans="1:6">
      <c s="4" r="A6793" t="s">
        <v>2127</v>
      </c>
      <c s="4" r="B6793" t="s">
        <v>2460</v>
      </c>
    </row>
    <row r="6794" spans="1:6">
      <c s="4" r="A6794" t="s">
        <v>2461</v>
      </c>
    </row>
    <row r="6795" spans="1:6">
      <c s="3" r="A6795" t="s">
        <v>913</v>
      </c>
    </row>
    <row r="6796" spans="1:6">
      <c s="4" r="A6796" t="s">
        <v>2127</v>
      </c>
      <c s="4" r="B6796" t="s">
        <v>2462</v>
      </c>
    </row>
    <row r="6797" spans="1:6">
      <c s="4" r="A6797" t="s">
        <v>2463</v>
      </c>
    </row>
    <row r="6798" spans="1:6">
      <c s="3" r="A6798" t="s">
        <v>913</v>
      </c>
    </row>
    <row r="6799" spans="1:6">
      <c s="4" r="A6799" t="s">
        <v>2127</v>
      </c>
      <c s="4" r="B6799" t="s">
        <v>2329</v>
      </c>
    </row>
    <row r="6800" spans="1:6">
      <c s="4" r="A6800" t="s">
        <v>2464</v>
      </c>
    </row>
    <row r="6801" spans="1:6">
      <c s="3" r="A6801" t="s">
        <v>913</v>
      </c>
    </row>
    <row r="6802" spans="1:6">
      <c s="4" r="A6802" t="s">
        <v>2127</v>
      </c>
      <c s="4" r="B6802" t="s">
        <v>2465</v>
      </c>
    </row>
    <row r="6803" spans="1:6">
      <c s="4" r="A6803" t="s">
        <v>2466</v>
      </c>
    </row>
    <row r="6804" spans="1:6">
      <c s="3" r="A6804" t="s">
        <v>913</v>
      </c>
    </row>
    <row r="6805" spans="1:6">
      <c s="4" r="A6805" t="s">
        <v>2127</v>
      </c>
      <c s="4" r="B6805" t="s">
        <v>2467</v>
      </c>
    </row>
    <row r="6806" spans="1:6">
      <c s="4" r="A6806" t="s">
        <v>2468</v>
      </c>
    </row>
    <row r="6807" spans="1:6">
      <c s="3" r="A6807" t="s">
        <v>913</v>
      </c>
    </row>
    <row r="6808" spans="1:6">
      <c s="4" r="A6808" t="s">
        <v>2127</v>
      </c>
      <c s="4" r="B6808" t="s">
        <v>2442</v>
      </c>
    </row>
    <row r="6809" spans="1:6">
      <c s="4" r="A6809" t="s">
        <v>2469</v>
      </c>
    </row>
    <row r="6810" spans="1:6">
      <c s="3" r="A6810" t="s">
        <v>913</v>
      </c>
    </row>
    <row r="6811" spans="1:6">
      <c s="4" r="A6811" t="s">
        <v>2127</v>
      </c>
      <c s="4" r="B6811" t="s">
        <v>2368</v>
      </c>
    </row>
    <row r="6812" spans="1:6">
      <c s="4" r="A6812" t="s">
        <v>2470</v>
      </c>
    </row>
    <row r="6813" spans="1:6">
      <c s="3" r="A6813" t="s">
        <v>913</v>
      </c>
    </row>
    <row r="6814" spans="1:6">
      <c s="4" r="A6814" t="s">
        <v>2127</v>
      </c>
      <c s="4" r="B6814" t="s">
        <v>2314</v>
      </c>
    </row>
    <row r="6815" spans="1:6">
      <c s="4" r="A6815" t="s">
        <v>2471</v>
      </c>
    </row>
    <row r="6816" spans="1:6">
      <c s="3" r="A6816" t="s">
        <v>913</v>
      </c>
    </row>
    <row r="6817" spans="1:6">
      <c s="4" r="A6817" t="s">
        <v>2127</v>
      </c>
      <c s="4" r="B6817" t="s">
        <v>2357</v>
      </c>
    </row>
    <row r="6818" spans="1:6">
      <c s="4" r="A6818" t="s">
        <v>2472</v>
      </c>
    </row>
    <row r="6819" spans="1:6">
      <c s="3" r="A6819" t="s">
        <v>913</v>
      </c>
    </row>
    <row r="6820" spans="1:6">
      <c s="4" r="A6820" t="s">
        <v>2127</v>
      </c>
      <c s="4" r="B6820" t="s">
        <v>2376</v>
      </c>
    </row>
    <row r="6821" spans="1:6">
      <c s="4" r="A6821" t="s">
        <v>2473</v>
      </c>
    </row>
    <row r="6822" spans="1:6">
      <c s="3" r="A6822" t="s">
        <v>913</v>
      </c>
    </row>
    <row r="6823" spans="1:6">
      <c s="4" r="A6823" t="s">
        <v>2127</v>
      </c>
      <c s="4" r="B6823" t="s">
        <v>2357</v>
      </c>
    </row>
    <row r="6824" spans="1:6">
      <c s="4" r="A6824" t="s">
        <v>2474</v>
      </c>
    </row>
    <row r="6825" spans="1:6">
      <c s="3" r="A6825" t="s">
        <v>913</v>
      </c>
    </row>
    <row r="6826" spans="1:6">
      <c s="4" r="A6826" t="s">
        <v>2127</v>
      </c>
      <c s="4" r="B6826" t="s">
        <v>2416</v>
      </c>
    </row>
    <row r="6827" spans="1:6">
      <c s="4" r="A6827" t="s">
        <v>2475</v>
      </c>
    </row>
    <row r="6828" spans="1:6">
      <c s="3" r="A6828" t="s">
        <v>913</v>
      </c>
    </row>
    <row r="6829" spans="1:6">
      <c s="4" r="A6829" t="s">
        <v>2127</v>
      </c>
      <c s="4" r="B6829" t="s">
        <v>2329</v>
      </c>
    </row>
    <row r="6830" spans="1:6">
      <c s="4" r="A6830" t="s">
        <v>2476</v>
      </c>
    </row>
    <row r="6831" spans="1:6">
      <c s="3" r="A6831" t="s">
        <v>913</v>
      </c>
    </row>
    <row r="6832" spans="1:6">
      <c s="4" r="A6832" t="s">
        <v>2127</v>
      </c>
      <c s="4" r="B6832" t="s">
        <v>2477</v>
      </c>
    </row>
    <row r="6833" spans="1:6">
      <c s="4" r="A6833" t="s">
        <v>2478</v>
      </c>
    </row>
    <row r="6834" spans="1:6">
      <c s="3" r="A6834" t="s">
        <v>913</v>
      </c>
    </row>
    <row r="6835" spans="1:6">
      <c s="4" r="A6835" t="s">
        <v>2127</v>
      </c>
      <c s="4" r="B6835" t="s">
        <v>2477</v>
      </c>
    </row>
    <row r="6836" spans="1:6">
      <c s="4" r="A6836" t="s">
        <v>2479</v>
      </c>
    </row>
    <row r="6837" spans="1:6">
      <c s="3" r="A6837" t="s">
        <v>913</v>
      </c>
    </row>
    <row r="6838" spans="1:6">
      <c s="4" r="A6838" t="s">
        <v>2127</v>
      </c>
      <c s="4" r="B6838" t="s">
        <v>2480</v>
      </c>
    </row>
    <row r="6839" spans="1:6">
      <c s="4" r="A6839" t="s">
        <v>2481</v>
      </c>
    </row>
    <row r="6840" spans="1:6">
      <c s="3" r="A6840" t="s">
        <v>913</v>
      </c>
    </row>
    <row r="6841" spans="1:6">
      <c s="4" r="A6841" t="s">
        <v>2127</v>
      </c>
      <c s="4" r="B6841" t="s">
        <v>2482</v>
      </c>
    </row>
    <row r="6842" spans="1:6">
      <c s="4" r="A6842" t="s">
        <v>2483</v>
      </c>
    </row>
    <row r="6843" spans="1:6">
      <c s="3" r="A6843" t="s">
        <v>913</v>
      </c>
    </row>
    <row r="6844" spans="1:6">
      <c s="4" r="A6844" t="s">
        <v>2127</v>
      </c>
      <c s="4" r="B6844" t="s">
        <v>2484</v>
      </c>
    </row>
    <row r="6845" spans="1:6">
      <c s="4" r="A6845" t="s">
        <v>2485</v>
      </c>
    </row>
    <row r="6846" spans="1:6">
      <c s="3" r="A6846" t="s">
        <v>913</v>
      </c>
    </row>
    <row r="6847" spans="1:6">
      <c s="4" r="A6847" t="s">
        <v>2127</v>
      </c>
      <c s="4" r="B6847" t="s">
        <v>2486</v>
      </c>
    </row>
    <row r="6848" spans="1:6">
      <c s="4" r="A6848" t="s">
        <v>2487</v>
      </c>
    </row>
    <row r="6849" spans="1:6">
      <c s="3" r="A6849" t="s">
        <v>913</v>
      </c>
    </row>
    <row r="6850" spans="1:6">
      <c s="4" r="A6850" t="s">
        <v>2127</v>
      </c>
      <c s="4" r="B6850" t="s">
        <v>2486</v>
      </c>
    </row>
    <row r="6851" spans="1:6">
      <c s="4" r="A6851" t="s">
        <v>2488</v>
      </c>
    </row>
    <row r="6852" spans="1:6">
      <c s="3" r="A6852" t="s">
        <v>913</v>
      </c>
    </row>
    <row r="6853" spans="1:6">
      <c s="4" r="A6853" t="s">
        <v>2127</v>
      </c>
      <c s="4" r="B6853" t="s">
        <v>2486</v>
      </c>
    </row>
    <row r="6854" spans="1:6">
      <c s="4" r="A6854" t="s">
        <v>2489</v>
      </c>
    </row>
    <row r="6855" spans="1:6">
      <c s="3" r="A6855" t="s">
        <v>913</v>
      </c>
    </row>
    <row r="6856" spans="1:6">
      <c s="4" r="A6856" t="s">
        <v>2127</v>
      </c>
      <c s="4" r="B6856" t="s">
        <v>2486</v>
      </c>
    </row>
    <row r="6857" spans="1:6">
      <c s="4" r="A6857" t="s">
        <v>2490</v>
      </c>
    </row>
    <row r="6858" spans="1:6">
      <c s="3" r="A6858" t="s">
        <v>913</v>
      </c>
    </row>
    <row r="6859" spans="1:6">
      <c s="4" r="A6859" t="s">
        <v>2127</v>
      </c>
      <c s="4" r="B6859" t="s">
        <v>2491</v>
      </c>
    </row>
    <row r="6860" spans="1:6">
      <c s="4" r="A6860" t="s">
        <v>2492</v>
      </c>
    </row>
    <row r="6861" spans="1:6">
      <c s="3" r="A6861" t="s">
        <v>913</v>
      </c>
    </row>
    <row r="6862" spans="1:6">
      <c s="4" r="A6862" t="s">
        <v>2127</v>
      </c>
      <c s="4" r="B6862" t="s">
        <v>2493</v>
      </c>
    </row>
    <row r="6863" spans="1:6">
      <c s="4" r="A6863" t="s">
        <v>2494</v>
      </c>
    </row>
    <row r="6864" spans="1:6">
      <c s="3" r="A6864" t="s">
        <v>913</v>
      </c>
    </row>
    <row r="6865" spans="1:6">
      <c s="4" r="A6865" t="s">
        <v>2127</v>
      </c>
      <c s="4" r="B6865" t="s">
        <v>2495</v>
      </c>
    </row>
    <row r="6866" spans="1:6">
      <c s="4" r="A6866" t="s">
        <v>2496</v>
      </c>
    </row>
    <row r="6867" spans="1:6">
      <c s="3" r="A6867" t="s">
        <v>913</v>
      </c>
    </row>
    <row r="6868" spans="1:6">
      <c s="4" r="A6868" t="s">
        <v>2127</v>
      </c>
      <c s="4" r="B6868" t="s">
        <v>2497</v>
      </c>
    </row>
    <row r="6869" spans="1:6">
      <c s="4" r="A6869" t="s">
        <v>2498</v>
      </c>
    </row>
    <row r="6870" spans="1:6">
      <c s="3" r="A6870" t="s">
        <v>913</v>
      </c>
    </row>
    <row r="6871" spans="1:6">
      <c s="4" r="A6871" t="s">
        <v>2127</v>
      </c>
      <c s="4" r="B6871" t="s">
        <v>2499</v>
      </c>
    </row>
    <row r="6872" spans="1:6">
      <c s="4" r="A6872" t="s">
        <v>2500</v>
      </c>
    </row>
    <row r="6873" spans="1:6">
      <c s="3" r="A6873" t="s">
        <v>913</v>
      </c>
    </row>
    <row r="6874" spans="1:6">
      <c s="4" r="A6874" t="s">
        <v>2127</v>
      </c>
      <c s="4" r="B6874" t="s">
        <v>2501</v>
      </c>
    </row>
    <row r="6875" spans="1:6">
      <c s="4" r="A6875" t="s">
        <v>2502</v>
      </c>
    </row>
    <row r="6876" spans="1:6">
      <c s="3" r="A6876" t="s">
        <v>913</v>
      </c>
    </row>
    <row r="6877" spans="1:6">
      <c s="4" r="A6877" t="s">
        <v>2127</v>
      </c>
      <c s="4" r="B6877" t="s">
        <v>2503</v>
      </c>
    </row>
    <row r="6878" spans="1:6">
      <c s="4" r="A6878" t="s">
        <v>2504</v>
      </c>
    </row>
    <row r="6879" spans="1:6">
      <c s="3" r="A6879" t="s">
        <v>913</v>
      </c>
    </row>
    <row r="6880" spans="1:6">
      <c s="4" r="A6880" t="s">
        <v>2127</v>
      </c>
      <c s="4" r="B6880" t="s">
        <v>2505</v>
      </c>
    </row>
    <row r="6881" spans="1:6">
      <c s="4" r="A6881" t="s">
        <v>2506</v>
      </c>
    </row>
    <row r="6882" spans="1:6">
      <c s="3" r="A6882" t="s">
        <v>913</v>
      </c>
    </row>
    <row r="6883" spans="1:6">
      <c s="4" r="A6883" t="s">
        <v>2127</v>
      </c>
      <c s="4" r="B6883" t="s">
        <v>2507</v>
      </c>
    </row>
    <row r="6884" spans="1:6">
      <c s="4" r="A6884" t="s">
        <v>2508</v>
      </c>
    </row>
    <row r="6885" spans="1:6">
      <c s="3" r="A6885" t="s">
        <v>913</v>
      </c>
    </row>
    <row r="6886" spans="1:6">
      <c s="4" r="A6886" t="s">
        <v>2127</v>
      </c>
      <c s="4" r="B6886" t="s">
        <v>2509</v>
      </c>
    </row>
    <row r="6887" spans="1:6">
      <c s="4" r="A6887" t="s">
        <v>2510</v>
      </c>
    </row>
    <row r="6888" spans="1:6">
      <c s="3" r="A6888" t="s">
        <v>913</v>
      </c>
    </row>
    <row r="6889" spans="1:6">
      <c s="4" r="A6889" t="s">
        <v>2127</v>
      </c>
      <c s="4" r="B6889" t="s">
        <v>2511</v>
      </c>
    </row>
    <row r="6890" spans="1:6">
      <c s="4" r="A6890" t="s">
        <v>2512</v>
      </c>
    </row>
    <row r="6891" spans="1:6">
      <c s="3" r="A6891" t="s">
        <v>913</v>
      </c>
    </row>
    <row r="6892" spans="1:6">
      <c s="4" r="A6892" t="s">
        <v>2127</v>
      </c>
      <c s="4" r="B6892" t="s">
        <v>2513</v>
      </c>
    </row>
    <row r="6893" spans="1:6">
      <c s="4" r="A6893" t="s">
        <v>2514</v>
      </c>
    </row>
    <row r="6894" spans="1:6">
      <c s="3" r="A6894" t="s">
        <v>913</v>
      </c>
    </row>
    <row r="6895" spans="1:6">
      <c s="4" r="A6895" t="s">
        <v>2127</v>
      </c>
      <c s="4" r="B6895" t="s">
        <v>2515</v>
      </c>
    </row>
    <row r="6896" spans="1:6">
      <c s="4" r="A6896" t="s">
        <v>2516</v>
      </c>
    </row>
    <row r="6897" spans="1:6">
      <c s="3" r="A6897" t="s">
        <v>913</v>
      </c>
    </row>
    <row r="6898" spans="1:6">
      <c s="4" r="A6898" t="s">
        <v>2127</v>
      </c>
      <c s="4" r="B6898" t="s">
        <v>2517</v>
      </c>
    </row>
    <row r="6899" spans="1:6">
      <c s="4" r="A6899" t="s">
        <v>2518</v>
      </c>
    </row>
    <row r="6900" spans="1:6">
      <c s="3" r="A6900" t="s">
        <v>913</v>
      </c>
    </row>
    <row r="6901" spans="1:6">
      <c s="4" r="A6901" t="s">
        <v>2127</v>
      </c>
      <c s="4" r="B6901" t="s">
        <v>2519</v>
      </c>
    </row>
    <row r="6902" spans="1:6">
      <c s="4" r="A6902" t="s">
        <v>2520</v>
      </c>
    </row>
    <row r="6903" spans="1:6">
      <c s="3" r="A6903" t="s">
        <v>913</v>
      </c>
    </row>
    <row r="6904" spans="1:6">
      <c s="4" r="A6904" t="s">
        <v>2127</v>
      </c>
      <c s="4" r="B6904" t="s">
        <v>2521</v>
      </c>
    </row>
    <row r="6905" spans="1:6">
      <c s="4" r="A6905" t="s">
        <v>2522</v>
      </c>
    </row>
    <row r="6906" spans="1:6">
      <c s="3" r="A6906" t="s">
        <v>913</v>
      </c>
    </row>
    <row r="6907" spans="1:6">
      <c s="4" r="A6907" t="s">
        <v>2127</v>
      </c>
      <c s="4" r="B6907" t="s">
        <v>1204</v>
      </c>
    </row>
    <row r="6908" spans="1:6">
      <c s="4" r="A6908" t="s">
        <v>2523</v>
      </c>
    </row>
    <row r="6909" spans="1:6">
      <c s="3" r="A6909" t="s">
        <v>913</v>
      </c>
    </row>
    <row r="6910" spans="1:6">
      <c s="4" r="A6910" t="s">
        <v>2127</v>
      </c>
      <c s="4" r="B6910" t="s">
        <v>2524</v>
      </c>
    </row>
    <row r="6911" spans="1:6">
      <c s="4" r="A6911" t="s">
        <v>2525</v>
      </c>
    </row>
    <row r="6912" spans="1:6">
      <c s="3" r="A6912" t="s">
        <v>913</v>
      </c>
    </row>
    <row r="6913" spans="1:6">
      <c s="4" r="A6913" t="s">
        <v>2127</v>
      </c>
      <c s="4" r="B6913" t="s">
        <v>2526</v>
      </c>
    </row>
    <row r="6914" spans="1:6">
      <c s="4" r="A6914" t="s">
        <v>2527</v>
      </c>
    </row>
    <row r="6915" spans="1:6">
      <c s="3" r="A6915" t="s">
        <v>913</v>
      </c>
    </row>
    <row r="6916" spans="1:6">
      <c s="4" r="A6916" t="s">
        <v>2127</v>
      </c>
      <c s="4" r="B6916" t="s">
        <v>2528</v>
      </c>
    </row>
    <row r="6917" spans="1:6">
      <c s="4" r="A6917" t="s">
        <v>2529</v>
      </c>
    </row>
    <row r="6918" spans="1:6">
      <c s="3" r="A6918" t="s">
        <v>913</v>
      </c>
    </row>
    <row r="6919" spans="1:6">
      <c s="4" r="A6919" t="s">
        <v>2127</v>
      </c>
      <c s="4" r="B6919" t="s">
        <v>2530</v>
      </c>
    </row>
    <row r="6920" spans="1:6">
      <c s="4" r="A6920" t="s">
        <v>2531</v>
      </c>
    </row>
    <row r="6921" spans="1:6">
      <c s="3" r="A6921" t="s">
        <v>913</v>
      </c>
    </row>
    <row r="6922" spans="1:6">
      <c s="4" r="A6922" t="s">
        <v>2127</v>
      </c>
      <c s="4" r="B6922" t="s">
        <v>2532</v>
      </c>
    </row>
    <row r="6923" spans="1:6">
      <c s="4" r="A6923" t="s">
        <v>2533</v>
      </c>
    </row>
    <row r="6924" spans="1:6">
      <c s="3" r="A6924" t="s">
        <v>913</v>
      </c>
    </row>
    <row r="6925" spans="1:6">
      <c s="4" r="A6925" t="s">
        <v>2127</v>
      </c>
      <c s="4" r="B6925" t="s">
        <v>2534</v>
      </c>
    </row>
    <row r="6926" spans="1:6">
      <c s="4" r="A6926" t="s">
        <v>2535</v>
      </c>
    </row>
    <row r="6927" spans="1:6">
      <c s="3" r="A6927" t="s">
        <v>913</v>
      </c>
    </row>
    <row r="6928" spans="1:6">
      <c s="4" r="A6928" t="s">
        <v>2127</v>
      </c>
      <c s="4" r="B6928" t="s">
        <v>2536</v>
      </c>
    </row>
    <row r="6929" spans="1:6">
      <c s="4" r="A6929" t="s">
        <v>2537</v>
      </c>
    </row>
    <row r="6930" spans="1:6">
      <c s="3" r="A6930" t="s">
        <v>913</v>
      </c>
    </row>
    <row r="6931" spans="1:6">
      <c s="4" r="A6931" t="s">
        <v>2127</v>
      </c>
      <c s="4" r="B6931" t="s">
        <v>2538</v>
      </c>
    </row>
    <row r="6932" spans="1:6">
      <c s="4" r="A6932" t="s">
        <v>2539</v>
      </c>
    </row>
    <row r="6933" spans="1:6">
      <c s="3" r="A6933" t="s">
        <v>913</v>
      </c>
    </row>
    <row r="6934" spans="1:6">
      <c s="4" r="A6934" t="s">
        <v>2127</v>
      </c>
      <c s="4" r="B6934" t="s">
        <v>2540</v>
      </c>
    </row>
    <row r="6935" spans="1:6">
      <c s="4" r="A6935" t="s">
        <v>2541</v>
      </c>
    </row>
    <row r="6936" spans="1:6">
      <c s="3" r="A6936" t="s">
        <v>913</v>
      </c>
    </row>
    <row r="6937" spans="1:6">
      <c s="4" r="A6937" t="s">
        <v>2127</v>
      </c>
      <c s="4" r="B6937" t="s">
        <v>2542</v>
      </c>
    </row>
    <row r="6938" spans="1:6">
      <c s="4" r="A6938" t="s">
        <v>2543</v>
      </c>
    </row>
    <row r="6939" spans="1:6">
      <c s="3" r="A6939" t="s">
        <v>913</v>
      </c>
    </row>
    <row r="6940" spans="1:6">
      <c s="4" r="A6940" t="s">
        <v>2127</v>
      </c>
      <c s="4" r="B6940" t="s">
        <v>1217</v>
      </c>
    </row>
    <row r="6941" spans="1:6">
      <c s="4" r="A6941" t="s">
        <v>2544</v>
      </c>
    </row>
    <row r="6942" spans="1:6">
      <c s="3" r="A6942" t="s">
        <v>913</v>
      </c>
    </row>
    <row r="6943" spans="1:6">
      <c s="4" r="A6943" t="s">
        <v>2127</v>
      </c>
      <c s="4" r="B6943" t="s">
        <v>2545</v>
      </c>
    </row>
    <row r="6944" spans="1:6">
      <c s="4" r="A6944" t="s">
        <v>2546</v>
      </c>
    </row>
    <row r="6945" spans="1:6">
      <c s="3" r="A6945" t="s">
        <v>913</v>
      </c>
    </row>
    <row r="6946" spans="1:6">
      <c s="4" r="A6946" t="s">
        <v>2127</v>
      </c>
      <c s="4" r="B6946" t="s">
        <v>2226</v>
      </c>
    </row>
    <row r="6947" spans="1:6">
      <c s="4" r="A6947" t="s">
        <v>2547</v>
      </c>
    </row>
    <row r="6948" spans="1:6">
      <c s="3" r="A6948" t="s">
        <v>913</v>
      </c>
    </row>
    <row r="6949" spans="1:6">
      <c s="4" r="A6949" t="s">
        <v>2127</v>
      </c>
      <c s="4" r="B6949" t="s">
        <v>2548</v>
      </c>
    </row>
    <row r="6950" spans="1:6">
      <c s="4" r="A6950" t="s">
        <v>2549</v>
      </c>
    </row>
    <row r="6951" spans="1:6">
      <c s="3" r="A6951" t="s">
        <v>913</v>
      </c>
    </row>
    <row r="6952" spans="1:6">
      <c s="4" r="A6952" t="s">
        <v>2127</v>
      </c>
      <c s="4" r="B6952" t="s">
        <v>2550</v>
      </c>
    </row>
    <row r="6953" spans="1:6">
      <c s="4" r="A6953" t="s">
        <v>2551</v>
      </c>
    </row>
    <row r="6954" spans="1:6">
      <c s="3" r="A6954" t="s">
        <v>913</v>
      </c>
    </row>
    <row r="6955" spans="1:6">
      <c s="4" r="A6955" t="s">
        <v>2127</v>
      </c>
      <c s="4" r="B6955" t="s">
        <v>2552</v>
      </c>
    </row>
    <row r="6956" spans="1:6">
      <c s="4" r="A6956" t="s">
        <v>2553</v>
      </c>
    </row>
    <row r="6957" spans="1:6">
      <c s="3" r="A6957" t="s">
        <v>913</v>
      </c>
    </row>
    <row r="6958" spans="1:6">
      <c s="4" r="A6958" t="s">
        <v>2127</v>
      </c>
      <c s="4" r="B6958" t="s">
        <v>2554</v>
      </c>
    </row>
    <row r="6959" spans="1:6">
      <c s="4" r="A6959" t="s">
        <v>2555</v>
      </c>
    </row>
    <row r="6960" spans="1:6">
      <c s="3" r="A6960" t="s">
        <v>913</v>
      </c>
    </row>
    <row r="6961" spans="1:6">
      <c s="4" r="A6961" t="s">
        <v>2127</v>
      </c>
      <c s="4" r="B6961" t="s">
        <v>2130</v>
      </c>
    </row>
    <row r="6962" spans="1:6">
      <c s="4" r="A6962" t="s">
        <v>2556</v>
      </c>
    </row>
    <row r="6963" spans="1:6">
      <c s="3" r="A6963" t="s">
        <v>913</v>
      </c>
    </row>
    <row r="6964" spans="1:6">
      <c s="4" r="A6964" t="s">
        <v>2127</v>
      </c>
      <c s="4" r="B6964" t="s">
        <v>2557</v>
      </c>
    </row>
    <row r="6965" spans="1:6">
      <c s="4" r="A6965" t="s">
        <v>2558</v>
      </c>
    </row>
    <row r="6966" spans="1:6">
      <c s="3" r="A6966" t="s">
        <v>913</v>
      </c>
    </row>
    <row r="6967" spans="1:6">
      <c s="4" r="A6967" t="s">
        <v>2127</v>
      </c>
      <c s="4" r="B6967" t="s">
        <v>2559</v>
      </c>
    </row>
    <row r="6968" spans="1:6">
      <c s="4" r="A6968" t="s">
        <v>2560</v>
      </c>
    </row>
    <row r="6969" spans="1:6">
      <c s="3" r="A6969" t="s">
        <v>913</v>
      </c>
    </row>
    <row r="6970" spans="1:6">
      <c s="4" r="A6970" t="s">
        <v>2127</v>
      </c>
      <c s="4" r="B6970" t="s">
        <v>2561</v>
      </c>
    </row>
    <row r="6971" spans="1:6">
      <c s="4" r="A6971" t="s">
        <v>2562</v>
      </c>
    </row>
    <row r="6972" spans="1:6">
      <c s="3" r="A6972" t="s">
        <v>913</v>
      </c>
    </row>
    <row r="6973" spans="1:6">
      <c s="4" r="A6973" t="s">
        <v>2127</v>
      </c>
      <c s="4" r="B6973" t="s">
        <v>2563</v>
      </c>
    </row>
    <row r="6974" spans="1:6">
      <c s="4" r="A6974" t="s">
        <v>2564</v>
      </c>
    </row>
    <row r="6975" spans="1:6">
      <c s="3" r="A6975" t="s">
        <v>913</v>
      </c>
    </row>
    <row r="6976" spans="1:6">
      <c s="4" r="A6976" t="s">
        <v>2127</v>
      </c>
      <c s="4" r="B6976" t="s">
        <v>2565</v>
      </c>
    </row>
    <row r="6977" spans="1:6">
      <c s="4" r="A6977" t="s">
        <v>2566</v>
      </c>
    </row>
    <row r="6978" spans="1:6">
      <c s="3" r="A6978" t="s">
        <v>913</v>
      </c>
    </row>
    <row r="6979" spans="1:6">
      <c s="4" r="A6979" t="s">
        <v>2127</v>
      </c>
      <c s="4" r="B6979" t="s">
        <v>2567</v>
      </c>
    </row>
    <row r="6980" spans="1:6">
      <c s="4" r="A6980" t="s">
        <v>2568</v>
      </c>
    </row>
    <row r="6981" spans="1:6">
      <c s="3" r="A6981" t="s">
        <v>913</v>
      </c>
    </row>
    <row r="6982" spans="1:6">
      <c s="4" r="A6982" t="s">
        <v>2127</v>
      </c>
      <c s="4" r="B6982" t="s">
        <v>2567</v>
      </c>
    </row>
    <row r="6983" spans="1:6">
      <c s="4" r="A6983" t="s">
        <v>2569</v>
      </c>
    </row>
    <row r="6984" spans="1:6">
      <c s="3" r="A6984" t="s">
        <v>913</v>
      </c>
    </row>
    <row r="6985" spans="1:6">
      <c s="4" r="A6985" t="s">
        <v>2127</v>
      </c>
      <c s="4" r="B6985" t="s">
        <v>2570</v>
      </c>
    </row>
    <row r="6986" spans="1:6">
      <c s="4" r="A6986" t="s">
        <v>2571</v>
      </c>
    </row>
    <row r="6987" spans="1:6">
      <c s="3" r="A6987" t="s">
        <v>913</v>
      </c>
    </row>
    <row r="6988" spans="1:6">
      <c s="4" r="A6988" t="s">
        <v>2127</v>
      </c>
      <c s="4" r="B6988" t="s">
        <v>2572</v>
      </c>
    </row>
    <row r="6989" spans="1:6">
      <c s="4" r="A6989" t="s">
        <v>2573</v>
      </c>
    </row>
    <row r="6990" spans="1:6">
      <c s="3" r="A6990" t="s">
        <v>913</v>
      </c>
    </row>
    <row r="6991" spans="1:6">
      <c s="4" r="A6991" t="s">
        <v>2127</v>
      </c>
      <c s="4" r="B6991" t="s">
        <v>2574</v>
      </c>
    </row>
    <row r="6992" spans="1:6">
      <c s="4" r="A6992" t="s">
        <v>2575</v>
      </c>
    </row>
    <row r="6993" spans="1:6">
      <c s="3" r="A6993" t="s">
        <v>913</v>
      </c>
    </row>
    <row r="6994" spans="1:6">
      <c s="4" r="A6994" t="s">
        <v>2127</v>
      </c>
      <c s="4" r="B6994" t="s">
        <v>2576</v>
      </c>
    </row>
    <row r="6995" spans="1:6">
      <c s="4" r="A6995" t="s">
        <v>2577</v>
      </c>
    </row>
    <row r="6996" spans="1:6">
      <c s="3" r="A6996" t="s">
        <v>913</v>
      </c>
    </row>
    <row r="6997" spans="1:6">
      <c s="4" r="A6997" t="s">
        <v>2127</v>
      </c>
      <c s="4" r="B6997" t="s">
        <v>2578</v>
      </c>
    </row>
    <row r="6998" spans="1:6">
      <c s="4" r="A6998" t="s">
        <v>2579</v>
      </c>
    </row>
    <row r="6999" spans="1:6">
      <c s="3" r="A6999" t="s">
        <v>913</v>
      </c>
    </row>
    <row r="7000" spans="1:6">
      <c s="4" r="A7000" t="s">
        <v>2127</v>
      </c>
      <c s="4" r="B7000" t="s">
        <v>2578</v>
      </c>
    </row>
    <row r="7001" spans="1:6">
      <c s="4" r="A7001" t="s">
        <v>2580</v>
      </c>
    </row>
    <row r="7002" spans="1:6">
      <c s="3" r="A7002" t="s">
        <v>913</v>
      </c>
    </row>
    <row r="7003" spans="1:6">
      <c s="4" r="A7003" t="s">
        <v>2127</v>
      </c>
      <c s="4" r="B7003" t="s">
        <v>2581</v>
      </c>
    </row>
    <row r="7004" spans="1:6">
      <c s="4" r="A7004" t="s">
        <v>2582</v>
      </c>
    </row>
    <row r="7005" spans="1:6">
      <c s="3" r="A7005" t="s">
        <v>913</v>
      </c>
    </row>
    <row r="7006" spans="1:6">
      <c s="4" r="A7006" t="s">
        <v>2127</v>
      </c>
      <c s="4" r="B7006" t="s">
        <v>2583</v>
      </c>
    </row>
    <row r="7007" spans="1:6">
      <c s="4" r="A7007" t="s">
        <v>2584</v>
      </c>
    </row>
    <row r="7008" spans="1:6">
      <c s="3" r="A7008" t="s">
        <v>913</v>
      </c>
    </row>
    <row r="7009" spans="1:6">
      <c s="4" r="A7009" t="s">
        <v>2127</v>
      </c>
      <c s="4" r="B7009" t="s">
        <v>2585</v>
      </c>
    </row>
    <row r="7010" spans="1:6">
      <c s="4" r="A7010" t="s">
        <v>2586</v>
      </c>
    </row>
    <row r="7011" spans="1:6">
      <c s="3" r="A7011" t="s">
        <v>913</v>
      </c>
    </row>
    <row r="7012" spans="1:6">
      <c s="4" r="A7012" t="s">
        <v>2127</v>
      </c>
      <c s="4" r="B7012" t="s">
        <v>1248</v>
      </c>
    </row>
    <row r="7013" spans="1:6">
      <c s="4" r="A7013" t="s">
        <v>2587</v>
      </c>
    </row>
    <row r="7014" spans="1:6">
      <c s="3" r="A7014" t="s">
        <v>913</v>
      </c>
    </row>
    <row r="7015" spans="1:6">
      <c s="4" r="A7015" t="s">
        <v>2127</v>
      </c>
      <c s="4" r="B7015" t="s">
        <v>1248</v>
      </c>
    </row>
    <row r="7016" spans="1:6">
      <c s="4" r="A7016" t="s">
        <v>2588</v>
      </c>
    </row>
    <row r="7017" spans="1:6">
      <c s="3" r="A7017" t="s">
        <v>913</v>
      </c>
    </row>
    <row r="7018" spans="1:6">
      <c s="4" r="A7018" t="s">
        <v>2127</v>
      </c>
      <c s="4" r="B7018" t="s">
        <v>1248</v>
      </c>
    </row>
    <row r="7019" spans="1:6">
      <c s="4" r="A7019" t="s">
        <v>2589</v>
      </c>
    </row>
    <row r="7020" spans="1:6">
      <c s="3" r="A7020" t="s">
        <v>913</v>
      </c>
    </row>
    <row r="7021" spans="1:6">
      <c s="4" r="A7021" t="s">
        <v>2127</v>
      </c>
      <c s="4" r="B7021" t="s">
        <v>1248</v>
      </c>
    </row>
    <row r="7022" spans="1:6">
      <c s="4" r="A7022" t="s">
        <v>2590</v>
      </c>
    </row>
    <row r="7023" spans="1:6">
      <c s="3" r="A7023" t="s">
        <v>913</v>
      </c>
    </row>
    <row r="7024" spans="1:6">
      <c s="4" r="A7024" t="s">
        <v>2127</v>
      </c>
      <c s="4" r="B7024" t="s">
        <v>1248</v>
      </c>
    </row>
    <row r="7025" spans="1:6">
      <c s="4" r="A7025" t="s">
        <v>2591</v>
      </c>
    </row>
    <row r="7026" spans="1:6">
      <c s="3" r="A7026" t="s">
        <v>913</v>
      </c>
    </row>
    <row r="7027" spans="1:6">
      <c s="4" r="A7027" t="s">
        <v>2127</v>
      </c>
      <c s="4" r="B7027" t="s">
        <v>1248</v>
      </c>
    </row>
    <row r="7028" spans="1:6">
      <c s="4" r="A7028" t="s">
        <v>2592</v>
      </c>
    </row>
    <row r="7029" spans="1:6">
      <c s="3" r="A7029" t="s">
        <v>913</v>
      </c>
    </row>
    <row r="7030" spans="1:6">
      <c s="4" r="A7030" t="s">
        <v>2127</v>
      </c>
      <c s="4" r="B7030" t="s">
        <v>2593</v>
      </c>
    </row>
    <row r="7031" spans="1:6">
      <c s="4" r="A7031" t="s">
        <v>2594</v>
      </c>
    </row>
    <row r="7032" spans="1:6">
      <c s="3" r="A7032" t="s">
        <v>913</v>
      </c>
    </row>
    <row r="7033" spans="1:6">
      <c s="4" r="A7033" t="s">
        <v>2127</v>
      </c>
      <c s="4" r="B7033" t="s">
        <v>2595</v>
      </c>
    </row>
    <row r="7034" spans="1:6">
      <c s="4" r="A7034" t="s">
        <v>2596</v>
      </c>
    </row>
    <row r="7035" spans="1:6">
      <c s="3" r="A7035" t="s">
        <v>913</v>
      </c>
    </row>
    <row r="7036" spans="1:6">
      <c s="4" r="A7036" t="s">
        <v>2127</v>
      </c>
      <c s="4" r="B7036" t="s">
        <v>2597</v>
      </c>
    </row>
    <row r="7037" spans="1:6">
      <c s="4" r="A7037" t="s">
        <v>2598</v>
      </c>
    </row>
    <row r="7038" spans="1:6">
      <c s="3" r="A7038" t="s">
        <v>913</v>
      </c>
    </row>
    <row r="7039" spans="1:6">
      <c s="4" r="A7039" t="s">
        <v>2127</v>
      </c>
      <c s="4" r="B7039" t="s">
        <v>2599</v>
      </c>
    </row>
    <row r="7040" spans="1:6">
      <c s="4" r="A7040" t="s">
        <v>2600</v>
      </c>
    </row>
    <row r="7041" spans="1:6">
      <c s="3" r="A7041" t="s">
        <v>913</v>
      </c>
    </row>
    <row r="7042" spans="1:6">
      <c s="4" r="A7042" t="s">
        <v>2127</v>
      </c>
      <c s="4" r="B7042" t="s">
        <v>2601</v>
      </c>
    </row>
    <row r="7043" spans="1:6">
      <c s="4" r="A7043" t="s">
        <v>2602</v>
      </c>
    </row>
    <row r="7044" spans="1:6">
      <c s="3" r="A7044" t="s">
        <v>913</v>
      </c>
    </row>
    <row r="7045" spans="1:6">
      <c s="4" r="A7045" t="s">
        <v>2127</v>
      </c>
      <c s="4" r="B7045" t="s">
        <v>2603</v>
      </c>
    </row>
    <row r="7046" spans="1:6">
      <c s="4" r="A7046" t="s">
        <v>2604</v>
      </c>
    </row>
    <row r="7047" spans="1:6">
      <c s="3" r="A7047" t="s">
        <v>913</v>
      </c>
    </row>
    <row r="7048" spans="1:6">
      <c s="4" r="A7048" t="s">
        <v>2127</v>
      </c>
      <c s="4" r="B7048" t="s">
        <v>2605</v>
      </c>
    </row>
    <row r="7049" spans="1:6">
      <c s="4" r="A7049" t="s">
        <v>2606</v>
      </c>
    </row>
    <row r="7050" spans="1:6">
      <c s="3" r="A7050" t="s">
        <v>913</v>
      </c>
    </row>
    <row r="7051" spans="1:6">
      <c s="4" r="A7051" t="s">
        <v>2127</v>
      </c>
      <c s="4" r="B7051" t="s">
        <v>2607</v>
      </c>
    </row>
    <row r="7052" spans="1:6">
      <c s="4" r="A7052" t="s">
        <v>2608</v>
      </c>
    </row>
    <row r="7053" spans="1:6">
      <c s="3" r="A7053" t="s">
        <v>913</v>
      </c>
    </row>
    <row r="7054" spans="1:6">
      <c s="4" r="A7054" t="s">
        <v>2127</v>
      </c>
      <c s="4" r="B7054" t="s">
        <v>2609</v>
      </c>
    </row>
    <row r="7055" spans="1:6">
      <c s="4" r="A7055" t="s">
        <v>2610</v>
      </c>
    </row>
    <row r="7056" spans="1:6">
      <c s="3" r="A7056" t="s">
        <v>913</v>
      </c>
    </row>
    <row r="7057" spans="1:6">
      <c s="4" r="A7057" t="s">
        <v>2127</v>
      </c>
      <c s="4" r="B7057" t="s">
        <v>1261</v>
      </c>
    </row>
    <row r="7058" spans="1:6">
      <c s="4" r="A7058" t="s">
        <v>2611</v>
      </c>
    </row>
    <row r="7059" spans="1:6">
      <c s="3" r="A7059" t="s">
        <v>913</v>
      </c>
    </row>
    <row r="7060" spans="1:6">
      <c s="4" r="A7060" t="s">
        <v>2127</v>
      </c>
      <c s="4" r="B7060" t="s">
        <v>1262</v>
      </c>
    </row>
    <row r="7061" spans="1:6">
      <c s="4" r="A7061" t="s">
        <v>2612</v>
      </c>
    </row>
    <row r="7062" spans="1:6">
      <c s="3" r="A7062" t="s">
        <v>913</v>
      </c>
    </row>
    <row r="7063" spans="1:6">
      <c s="4" r="A7063" t="s">
        <v>2127</v>
      </c>
      <c s="4" r="B7063" t="s">
        <v>2613</v>
      </c>
    </row>
    <row r="7064" spans="1:6">
      <c s="4" r="A7064" t="s">
        <v>2614</v>
      </c>
    </row>
    <row r="7065" spans="1:6">
      <c s="3" r="A7065" t="s">
        <v>913</v>
      </c>
    </row>
    <row r="7066" spans="1:6">
      <c s="4" r="A7066" t="s">
        <v>2127</v>
      </c>
      <c s="4" r="B7066" t="s">
        <v>2255</v>
      </c>
    </row>
    <row r="7067" spans="1:6">
      <c s="4" r="A7067" t="s">
        <v>2615</v>
      </c>
    </row>
    <row r="7068" spans="1:6">
      <c s="3" r="A7068" t="s">
        <v>913</v>
      </c>
    </row>
    <row r="7069" spans="1:6">
      <c s="4" r="A7069" t="s">
        <v>2127</v>
      </c>
      <c s="4" r="B7069" t="s">
        <v>2616</v>
      </c>
    </row>
    <row r="7070" spans="1:6">
      <c s="4" r="A7070" t="s">
        <v>2617</v>
      </c>
    </row>
    <row r="7071" spans="1:6">
      <c s="3" r="A7071" t="s">
        <v>913</v>
      </c>
    </row>
    <row r="7072" spans="1:6">
      <c s="4" r="A7072" t="s">
        <v>2127</v>
      </c>
      <c s="4" r="B7072" t="s">
        <v>1266</v>
      </c>
    </row>
    <row r="7073" spans="1:6">
      <c s="4" r="A7073" t="s">
        <v>2618</v>
      </c>
    </row>
    <row r="7074" spans="1:6">
      <c s="3" r="A7074" t="s">
        <v>913</v>
      </c>
    </row>
    <row r="7075" spans="1:6">
      <c s="4" r="A7075" t="s">
        <v>2127</v>
      </c>
      <c s="4" r="B7075" t="s">
        <v>2619</v>
      </c>
    </row>
    <row r="7076" spans="1:6">
      <c s="4" r="A7076" t="s">
        <v>2620</v>
      </c>
    </row>
    <row r="7077" spans="1:6">
      <c s="3" r="A7077" t="s">
        <v>913</v>
      </c>
    </row>
    <row r="7078" spans="1:6">
      <c s="4" r="A7078" t="s">
        <v>2127</v>
      </c>
      <c s="4" r="B7078" t="s">
        <v>2621</v>
      </c>
    </row>
    <row r="7079" spans="1:6">
      <c s="4" r="A7079" t="s">
        <v>2622</v>
      </c>
    </row>
    <row r="7080" spans="1:6">
      <c s="3" r="A7080" t="s">
        <v>913</v>
      </c>
    </row>
    <row r="7081" spans="1:6">
      <c s="4" r="A7081" t="s">
        <v>2127</v>
      </c>
      <c s="4" r="B7081" t="s">
        <v>2623</v>
      </c>
    </row>
    <row r="7082" spans="1:6">
      <c s="4" r="A7082" t="s">
        <v>2624</v>
      </c>
    </row>
    <row r="7083" spans="1:6">
      <c s="3" r="A7083" t="s">
        <v>913</v>
      </c>
    </row>
    <row r="7084" spans="1:6">
      <c s="4" r="A7084" t="s">
        <v>2127</v>
      </c>
      <c s="4" r="B7084" t="s">
        <v>2625</v>
      </c>
    </row>
    <row r="7085" spans="1:6">
      <c s="4" r="A7085" t="s">
        <v>2626</v>
      </c>
    </row>
    <row r="7086" spans="1:6">
      <c s="3" r="A7086" t="s">
        <v>913</v>
      </c>
    </row>
    <row r="7087" spans="1:6">
      <c s="4" r="A7087" t="s">
        <v>2127</v>
      </c>
      <c s="4" r="B7087" t="s">
        <v>2627</v>
      </c>
    </row>
    <row r="7088" spans="1:6">
      <c s="4" r="A7088" t="s">
        <v>2628</v>
      </c>
    </row>
    <row r="7089" spans="1:6">
      <c s="3" r="A7089" t="s">
        <v>913</v>
      </c>
    </row>
    <row r="7090" spans="1:6">
      <c s="4" r="A7090" t="s">
        <v>2127</v>
      </c>
      <c s="4" r="B7090" t="s">
        <v>2629</v>
      </c>
    </row>
    <row r="7091" spans="1:6">
      <c s="4" r="A7091" t="s">
        <v>2630</v>
      </c>
    </row>
    <row r="7092" spans="1:6">
      <c s="3" r="A7092" t="s">
        <v>913</v>
      </c>
    </row>
    <row r="7093" spans="1:6">
      <c s="4" r="A7093" t="s">
        <v>2127</v>
      </c>
      <c s="4" r="B7093" t="s">
        <v>2631</v>
      </c>
    </row>
    <row r="7094" spans="1:6">
      <c s="4" r="A7094" t="s">
        <v>2632</v>
      </c>
    </row>
    <row r="7095" spans="1:6">
      <c s="3" r="A7095" t="s">
        <v>913</v>
      </c>
    </row>
    <row r="7096" spans="1:6">
      <c s="4" r="A7096" t="s">
        <v>2127</v>
      </c>
      <c s="4" r="B7096" t="s">
        <v>2633</v>
      </c>
    </row>
    <row r="7097" spans="1:6">
      <c s="4" r="A7097" t="s">
        <v>2634</v>
      </c>
    </row>
    <row r="7098" spans="1:6">
      <c s="3" r="A7098" t="s">
        <v>913</v>
      </c>
    </row>
    <row r="7099" spans="1:6">
      <c s="4" r="A7099" t="s">
        <v>2127</v>
      </c>
      <c s="4" r="B7099" t="s">
        <v>2635</v>
      </c>
    </row>
    <row r="7100" spans="1:6">
      <c s="4" r="A7100" t="s">
        <v>2636</v>
      </c>
    </row>
    <row r="7101" spans="1:6">
      <c s="3" r="A7101" t="s">
        <v>913</v>
      </c>
    </row>
    <row r="7102" spans="1:6">
      <c s="4" r="A7102" t="s">
        <v>2127</v>
      </c>
      <c s="4" r="B7102" t="s">
        <v>2503</v>
      </c>
    </row>
    <row r="7103" spans="1:6">
      <c s="4" r="A7103" t="s">
        <v>2637</v>
      </c>
    </row>
    <row r="7104" spans="1:6">
      <c s="3" r="A7104" t="s">
        <v>913</v>
      </c>
    </row>
    <row r="7105" spans="1:6">
      <c s="4" r="A7105" t="s">
        <v>2127</v>
      </c>
      <c s="4" r="B7105" t="s">
        <v>2638</v>
      </c>
    </row>
    <row r="7106" spans="1:6">
      <c s="4" r="A7106" t="s">
        <v>2639</v>
      </c>
    </row>
    <row r="7107" spans="1:6">
      <c s="3" r="A7107" t="s">
        <v>913</v>
      </c>
    </row>
    <row r="7108" spans="1:6">
      <c s="4" r="A7108" t="s">
        <v>2127</v>
      </c>
      <c s="4" r="B7108" t="s">
        <v>2640</v>
      </c>
    </row>
    <row r="7109" spans="1:6">
      <c s="4" r="A7109" t="s">
        <v>2641</v>
      </c>
    </row>
    <row r="7110" spans="1:6">
      <c s="3" r="A7110" t="s">
        <v>913</v>
      </c>
    </row>
    <row r="7111" spans="1:6">
      <c s="4" r="A7111" t="s">
        <v>2127</v>
      </c>
      <c s="4" r="B7111" t="s">
        <v>2642</v>
      </c>
    </row>
    <row r="7112" spans="1:6">
      <c s="4" r="A7112" t="s">
        <v>2643</v>
      </c>
    </row>
    <row r="7113" spans="1:6">
      <c s="3" r="A7113" t="s">
        <v>913</v>
      </c>
    </row>
    <row r="7114" spans="1:6">
      <c s="4" r="A7114" t="s">
        <v>2127</v>
      </c>
      <c s="4" r="B7114" t="s">
        <v>1281</v>
      </c>
    </row>
    <row r="7115" spans="1:6">
      <c s="4" r="A7115" t="s">
        <v>2644</v>
      </c>
    </row>
    <row r="7116" spans="1:6">
      <c s="3" r="A7116" t="s">
        <v>913</v>
      </c>
    </row>
    <row r="7117" spans="1:6">
      <c s="4" r="A7117" t="s">
        <v>2127</v>
      </c>
      <c s="4" r="B7117" t="s">
        <v>2645</v>
      </c>
    </row>
    <row r="7118" spans="1:6">
      <c s="4" r="A7118" t="s">
        <v>2646</v>
      </c>
    </row>
    <row r="7119" spans="1:6">
      <c s="3" r="A7119" t="s">
        <v>913</v>
      </c>
    </row>
    <row r="7120" spans="1:6">
      <c s="4" r="A7120" t="s">
        <v>2127</v>
      </c>
      <c s="4" r="B7120" t="s">
        <v>2647</v>
      </c>
    </row>
    <row r="7121" spans="1:6">
      <c s="4" r="A7121" t="s">
        <v>2648</v>
      </c>
    </row>
    <row r="7122" spans="1:6">
      <c s="3" r="A7122" t="s">
        <v>913</v>
      </c>
    </row>
    <row r="7123" spans="1:6">
      <c s="4" r="A7123" t="s">
        <v>2127</v>
      </c>
      <c s="4" r="B7123" t="s">
        <v>2649</v>
      </c>
    </row>
    <row r="7124" spans="1:6">
      <c s="4" r="A7124" t="s">
        <v>2650</v>
      </c>
    </row>
    <row r="7125" spans="1:6">
      <c s="3" r="A7125" t="s">
        <v>913</v>
      </c>
    </row>
    <row r="7126" spans="1:6">
      <c s="4" r="A7126" t="s">
        <v>2127</v>
      </c>
      <c s="4" r="B7126" t="s">
        <v>2649</v>
      </c>
    </row>
    <row r="7127" spans="1:6">
      <c s="4" r="A7127" t="s">
        <v>2651</v>
      </c>
    </row>
    <row r="7128" spans="1:6">
      <c s="3" r="A7128" t="s">
        <v>913</v>
      </c>
    </row>
    <row r="7129" spans="1:6">
      <c s="4" r="A7129" t="s">
        <v>2127</v>
      </c>
      <c s="4" r="B7129" t="s">
        <v>2652</v>
      </c>
    </row>
    <row r="7130" spans="1:6">
      <c s="4" r="A7130" t="s">
        <v>2653</v>
      </c>
    </row>
    <row r="7131" spans="1:6">
      <c s="3" r="A7131" t="s">
        <v>913</v>
      </c>
    </row>
    <row r="7132" spans="1:6">
      <c s="4" r="A7132" t="s">
        <v>2127</v>
      </c>
      <c s="4" r="B7132" t="s">
        <v>2654</v>
      </c>
    </row>
    <row r="7133" spans="1:6">
      <c s="4" r="A7133" t="s">
        <v>2655</v>
      </c>
    </row>
    <row r="7134" spans="1:6">
      <c s="3" r="A7134" t="s">
        <v>913</v>
      </c>
    </row>
    <row r="7135" spans="1:6">
      <c s="4" r="A7135" t="s">
        <v>2127</v>
      </c>
      <c s="4" r="B7135" t="s">
        <v>2656</v>
      </c>
    </row>
    <row r="7136" spans="1:6">
      <c s="4" r="A7136" t="s">
        <v>2657</v>
      </c>
    </row>
    <row r="7137" spans="1:6">
      <c s="3" r="A7137" t="s">
        <v>913</v>
      </c>
    </row>
    <row r="7138" spans="1:6">
      <c s="4" r="A7138" t="s">
        <v>2127</v>
      </c>
      <c s="4" r="B7138" t="s">
        <v>2658</v>
      </c>
    </row>
    <row r="7139" spans="1:6">
      <c s="4" r="A7139" t="s">
        <v>2659</v>
      </c>
    </row>
    <row r="7140" spans="1:6">
      <c s="3" r="A7140" t="s">
        <v>913</v>
      </c>
    </row>
    <row r="7141" spans="1:6">
      <c s="4" r="A7141" t="s">
        <v>2127</v>
      </c>
      <c s="4" r="B7141" t="s">
        <v>2660</v>
      </c>
    </row>
    <row r="7142" spans="1:6">
      <c s="4" r="A7142" t="s">
        <v>2661</v>
      </c>
    </row>
    <row r="7143" spans="1:6">
      <c s="3" r="A7143" t="s">
        <v>913</v>
      </c>
    </row>
    <row r="7144" spans="1:6">
      <c s="4" r="A7144" t="s">
        <v>2127</v>
      </c>
      <c s="4" r="B7144" t="s">
        <v>2662</v>
      </c>
    </row>
    <row r="7145" spans="1:6">
      <c s="4" r="A7145" t="s">
        <v>2663</v>
      </c>
    </row>
    <row r="7146" spans="1:6">
      <c s="3" r="A7146" t="s">
        <v>913</v>
      </c>
    </row>
    <row r="7147" spans="1:6">
      <c s="4" r="A7147" t="s">
        <v>2127</v>
      </c>
      <c s="4" r="B7147" t="s">
        <v>2664</v>
      </c>
    </row>
    <row r="7148" spans="1:6">
      <c s="4" r="A7148" t="s">
        <v>2665</v>
      </c>
    </row>
    <row r="7149" spans="1:6">
      <c s="3" r="A7149" t="s">
        <v>913</v>
      </c>
    </row>
    <row r="7150" spans="1:6">
      <c s="4" r="A7150" t="s">
        <v>2127</v>
      </c>
      <c s="4" r="B7150" t="s">
        <v>2666</v>
      </c>
    </row>
    <row r="7151" spans="1:6">
      <c s="4" r="A7151" t="s">
        <v>2667</v>
      </c>
    </row>
    <row r="7152" spans="1:6">
      <c s="3" r="A7152" t="s">
        <v>913</v>
      </c>
    </row>
    <row r="7153" spans="1:6">
      <c s="4" r="A7153" t="s">
        <v>2127</v>
      </c>
      <c s="4" r="B7153" t="s">
        <v>1017</v>
      </c>
    </row>
    <row r="7154" spans="1:6">
      <c s="4" r="A7154" t="s">
        <v>2668</v>
      </c>
    </row>
    <row r="7155" spans="1:6">
      <c s="3" r="A7155" t="s">
        <v>913</v>
      </c>
    </row>
    <row r="7156" spans="1:6">
      <c s="4" r="A7156" t="s">
        <v>2127</v>
      </c>
      <c s="4" r="B7156" t="s">
        <v>2669</v>
      </c>
    </row>
    <row r="7157" spans="1:6">
      <c s="4" r="A7157" t="s">
        <v>2670</v>
      </c>
    </row>
    <row r="7158" spans="1:6">
      <c s="3" r="A7158" t="s">
        <v>913</v>
      </c>
    </row>
    <row r="7159" spans="1:6">
      <c s="4" r="A7159" t="s">
        <v>2127</v>
      </c>
      <c s="4" r="B7159" t="s">
        <v>2671</v>
      </c>
    </row>
    <row r="7160" spans="1:6">
      <c s="4" r="A7160" t="s">
        <v>2672</v>
      </c>
    </row>
    <row r="7161" spans="1:6">
      <c s="3" r="A7161" t="s">
        <v>913</v>
      </c>
    </row>
    <row r="7162" spans="1:6">
      <c s="4" r="A7162" t="s">
        <v>2127</v>
      </c>
      <c s="4" r="B7162" t="s">
        <v>2673</v>
      </c>
    </row>
    <row r="7163" spans="1:6">
      <c s="4" r="A7163" t="s">
        <v>2674</v>
      </c>
    </row>
    <row r="7164" spans="1:6">
      <c s="3" r="A7164" t="s">
        <v>913</v>
      </c>
    </row>
    <row r="7165" spans="1:6">
      <c s="4" r="A7165" t="s">
        <v>2127</v>
      </c>
      <c s="4" r="B7165" t="s">
        <v>2675</v>
      </c>
    </row>
    <row r="7166" spans="1:6">
      <c s="4" r="A7166" t="s">
        <v>2676</v>
      </c>
    </row>
    <row r="7167" spans="1:6">
      <c s="3" r="A7167" t="s">
        <v>913</v>
      </c>
    </row>
    <row r="7168" spans="1:6">
      <c s="4" r="A7168" t="s">
        <v>2127</v>
      </c>
      <c s="4" r="B7168" t="s">
        <v>2677</v>
      </c>
    </row>
    <row r="7169" spans="1:6">
      <c s="4" r="A7169" t="s">
        <v>2678</v>
      </c>
    </row>
    <row r="7170" spans="1:6">
      <c s="3" r="A7170" t="s">
        <v>913</v>
      </c>
    </row>
    <row r="7171" spans="1:6">
      <c s="4" r="A7171" t="s">
        <v>2127</v>
      </c>
      <c s="4" r="B7171" t="s">
        <v>2679</v>
      </c>
    </row>
    <row r="7172" spans="1:6">
      <c s="4" r="A7172" t="s">
        <v>2680</v>
      </c>
    </row>
    <row r="7173" spans="1:6">
      <c s="3" r="A7173" t="s">
        <v>913</v>
      </c>
    </row>
    <row r="7174" spans="1:6">
      <c s="4" r="A7174" t="s">
        <v>2127</v>
      </c>
      <c s="4" r="B7174" t="s">
        <v>2677</v>
      </c>
    </row>
    <row r="7175" spans="1:6">
      <c s="4" r="A7175" t="s">
        <v>2681</v>
      </c>
    </row>
    <row r="7176" spans="1:6">
      <c s="3" r="A7176" t="s">
        <v>913</v>
      </c>
    </row>
    <row r="7177" spans="1:6">
      <c s="4" r="A7177" t="s">
        <v>2127</v>
      </c>
      <c s="4" r="B7177" t="s">
        <v>2682</v>
      </c>
    </row>
    <row r="7178" spans="1:6">
      <c s="4" r="A7178" t="s">
        <v>2683</v>
      </c>
    </row>
    <row r="7179" spans="1:6">
      <c s="3" r="A7179" t="s">
        <v>913</v>
      </c>
    </row>
    <row r="7180" spans="1:6">
      <c s="4" r="A7180" t="s">
        <v>2127</v>
      </c>
      <c s="4" r="B7180" t="s">
        <v>2666</v>
      </c>
    </row>
    <row r="7181" spans="1:6">
      <c s="4" r="A7181" t="s">
        <v>2684</v>
      </c>
    </row>
    <row r="7182" spans="1:6">
      <c s="3" r="A7182" t="s">
        <v>913</v>
      </c>
    </row>
    <row r="7183" spans="1:6">
      <c s="4" r="A7183" t="s">
        <v>2127</v>
      </c>
      <c s="4" r="B7183" t="s">
        <v>2677</v>
      </c>
    </row>
    <row r="7184" spans="1:6">
      <c s="4" r="A7184" t="s">
        <v>2685</v>
      </c>
    </row>
    <row r="7185" spans="1:6">
      <c s="3" r="A7185" t="s">
        <v>913</v>
      </c>
    </row>
    <row r="7186" spans="1:6">
      <c s="4" r="A7186" t="s">
        <v>2127</v>
      </c>
      <c s="4" r="B7186" t="s">
        <v>2677</v>
      </c>
    </row>
    <row r="7187" spans="1:6">
      <c s="4" r="A7187" t="s">
        <v>2686</v>
      </c>
    </row>
    <row r="7188" spans="1:6">
      <c s="3" r="A7188" t="s">
        <v>913</v>
      </c>
    </row>
    <row r="7189" spans="1:6">
      <c s="4" r="A7189" t="s">
        <v>2127</v>
      </c>
      <c s="4" r="B7189" t="s">
        <v>2677</v>
      </c>
    </row>
    <row r="7190" spans="1:6">
      <c s="4" r="A7190" t="s">
        <v>2687</v>
      </c>
    </row>
    <row r="7191" spans="1:6">
      <c s="3" r="A7191" t="s">
        <v>913</v>
      </c>
    </row>
    <row r="7192" spans="1:6">
      <c s="4" r="A7192" t="s">
        <v>2127</v>
      </c>
      <c s="4" r="B7192" t="s">
        <v>2688</v>
      </c>
    </row>
    <row r="7193" spans="1:6">
      <c s="4" r="A7193" t="s">
        <v>2689</v>
      </c>
    </row>
    <row r="7194" spans="1:6">
      <c s="3" r="A7194" t="s">
        <v>913</v>
      </c>
    </row>
    <row r="7195" spans="1:6">
      <c s="4" r="A7195" t="s">
        <v>2127</v>
      </c>
      <c s="4" r="B7195" t="s">
        <v>2690</v>
      </c>
    </row>
    <row r="7196" spans="1:6">
      <c s="4" r="A7196" t="s">
        <v>2691</v>
      </c>
    </row>
    <row r="7197" spans="1:6">
      <c s="3" r="A7197" t="s">
        <v>913</v>
      </c>
    </row>
    <row r="7198" spans="1:6">
      <c s="4" r="A7198" t="s">
        <v>2127</v>
      </c>
      <c s="4" r="B7198" t="s">
        <v>2692</v>
      </c>
    </row>
    <row r="7199" spans="1:6">
      <c s="4" r="A7199" t="s">
        <v>2693</v>
      </c>
    </row>
    <row r="7200" spans="1:6">
      <c s="3" r="A7200" t="s">
        <v>913</v>
      </c>
    </row>
    <row r="7201" spans="1:6">
      <c s="4" r="A7201" t="s">
        <v>2127</v>
      </c>
      <c s="4" r="B7201" t="s">
        <v>2694</v>
      </c>
    </row>
    <row r="7202" spans="1:6">
      <c s="4" r="A7202" t="s">
        <v>2695</v>
      </c>
    </row>
    <row r="7203" spans="1:6">
      <c s="3" r="A7203" t="s">
        <v>913</v>
      </c>
    </row>
    <row r="7204" spans="1:6">
      <c s="4" r="A7204" t="s">
        <v>2127</v>
      </c>
      <c s="4" r="B7204" t="s">
        <v>2696</v>
      </c>
    </row>
    <row r="7205" spans="1:6">
      <c s="4" r="A7205" t="s">
        <v>2697</v>
      </c>
    </row>
    <row r="7206" spans="1:6">
      <c s="3" r="A7206" t="s">
        <v>913</v>
      </c>
    </row>
    <row r="7207" spans="1:6">
      <c s="4" r="A7207" t="s">
        <v>2127</v>
      </c>
      <c s="4" r="B7207" t="s">
        <v>2698</v>
      </c>
    </row>
    <row r="7208" spans="1:6">
      <c s="4" r="A7208" t="s">
        <v>2699</v>
      </c>
    </row>
    <row r="7209" spans="1:6">
      <c s="3" r="A7209" t="s">
        <v>913</v>
      </c>
    </row>
    <row r="7210" spans="1:6">
      <c s="4" r="A7210" t="s">
        <v>2127</v>
      </c>
      <c s="4" r="B7210" t="s">
        <v>2700</v>
      </c>
    </row>
    <row r="7211" spans="1:6">
      <c s="4" r="A7211" t="s">
        <v>2701</v>
      </c>
    </row>
    <row r="7212" spans="1:6">
      <c s="3" r="A7212" t="s">
        <v>913</v>
      </c>
    </row>
    <row r="7213" spans="1:6">
      <c s="4" r="A7213" t="s">
        <v>2127</v>
      </c>
      <c s="4" r="B7213" t="s">
        <v>2702</v>
      </c>
    </row>
    <row r="7214" spans="1:6">
      <c s="4" r="A7214" t="s">
        <v>2703</v>
      </c>
    </row>
    <row r="7215" spans="1:6">
      <c s="3" r="A7215" t="s">
        <v>913</v>
      </c>
    </row>
    <row r="7216" spans="1:6">
      <c s="4" r="A7216" t="s">
        <v>2127</v>
      </c>
      <c s="4" r="B7216" t="s">
        <v>2704</v>
      </c>
    </row>
    <row r="7217" spans="1:6">
      <c s="4" r="A7217" t="s">
        <v>2705</v>
      </c>
    </row>
    <row r="7218" spans="1:6">
      <c s="3" r="A7218" t="s">
        <v>913</v>
      </c>
    </row>
    <row r="7219" spans="1:6">
      <c s="4" r="A7219" t="s">
        <v>2127</v>
      </c>
      <c s="4" r="B7219" t="s">
        <v>1323</v>
      </c>
    </row>
    <row r="7220" spans="1:6">
      <c s="4" r="A7220" t="s">
        <v>2706</v>
      </c>
    </row>
    <row r="7221" spans="1:6">
      <c s="3" r="A7221" t="s">
        <v>913</v>
      </c>
    </row>
    <row r="7222" spans="1:6">
      <c s="4" r="A7222" t="s">
        <v>2127</v>
      </c>
      <c s="4" r="B7222" t="s">
        <v>2707</v>
      </c>
    </row>
    <row r="7223" spans="1:6">
      <c s="4" r="A7223" t="s">
        <v>2708</v>
      </c>
    </row>
    <row r="7224" spans="1:6">
      <c s="3" r="A7224" t="s">
        <v>913</v>
      </c>
    </row>
    <row r="7225" spans="1:6">
      <c s="4" r="A7225" t="s">
        <v>2127</v>
      </c>
      <c s="4" r="B7225" t="s">
        <v>1325</v>
      </c>
    </row>
    <row r="7226" spans="1:6">
      <c s="4" r="A7226" t="s">
        <v>2709</v>
      </c>
    </row>
    <row r="7227" spans="1:6">
      <c s="3" r="A7227" t="s">
        <v>913</v>
      </c>
    </row>
    <row r="7228" spans="1:6">
      <c s="4" r="A7228" t="s">
        <v>2127</v>
      </c>
      <c s="4" r="B7228" t="s">
        <v>2710</v>
      </c>
    </row>
    <row r="7229" spans="1:6">
      <c s="4" r="A7229" t="s">
        <v>2711</v>
      </c>
    </row>
    <row r="7230" spans="1:6">
      <c s="3" r="A7230" t="s">
        <v>913</v>
      </c>
    </row>
    <row r="7231" spans="1:6">
      <c s="4" r="A7231" t="s">
        <v>2127</v>
      </c>
      <c s="4" r="B7231" t="s">
        <v>2712</v>
      </c>
    </row>
    <row r="7232" spans="1:6">
      <c s="4" r="A7232" t="s">
        <v>2713</v>
      </c>
    </row>
    <row r="7233" spans="1:6">
      <c s="3" r="A7233" t="s">
        <v>913</v>
      </c>
    </row>
    <row r="7234" spans="1:6">
      <c s="4" r="A7234" t="s">
        <v>2127</v>
      </c>
      <c s="4" r="B7234" t="s">
        <v>2714</v>
      </c>
    </row>
    <row r="7235" spans="1:6">
      <c s="4" r="A7235" t="s">
        <v>2715</v>
      </c>
    </row>
    <row r="7236" spans="1:6">
      <c s="3" r="A7236" t="s">
        <v>913</v>
      </c>
    </row>
    <row r="7237" spans="1:6">
      <c s="4" r="A7237" t="s">
        <v>2127</v>
      </c>
      <c s="4" r="B7237" t="s">
        <v>1329</v>
      </c>
    </row>
    <row r="7238" spans="1:6">
      <c s="4" r="A7238" t="s">
        <v>2716</v>
      </c>
    </row>
    <row r="7239" spans="1:6">
      <c s="3" r="A7239" t="s">
        <v>913</v>
      </c>
    </row>
    <row r="7240" spans="1:6">
      <c s="4" r="A7240" t="s">
        <v>2127</v>
      </c>
      <c s="4" r="B7240" t="s">
        <v>1330</v>
      </c>
    </row>
    <row r="7241" spans="1:6">
      <c s="4" r="A7241" t="s">
        <v>2717</v>
      </c>
    </row>
    <row r="7242" spans="1:6">
      <c s="3" r="A7242" t="s">
        <v>913</v>
      </c>
    </row>
    <row r="7243" spans="1:6">
      <c s="4" r="A7243" t="s">
        <v>2127</v>
      </c>
      <c s="4" r="B7243" t="s">
        <v>2130</v>
      </c>
    </row>
    <row r="7244" spans="1:6">
      <c s="4" r="A7244" t="s">
        <v>2718</v>
      </c>
    </row>
    <row r="7245" spans="1:6">
      <c s="3" r="A7245" t="s">
        <v>913</v>
      </c>
    </row>
    <row r="7246" spans="1:6">
      <c s="4" r="A7246" t="s">
        <v>2127</v>
      </c>
      <c s="4" r="B7246" t="s">
        <v>2719</v>
      </c>
    </row>
    <row r="7247" spans="1:6">
      <c s="4" r="A7247" t="s">
        <v>2720</v>
      </c>
    </row>
    <row r="7248" spans="1:6">
      <c s="3" r="A7248" t="s">
        <v>913</v>
      </c>
    </row>
    <row r="7249" spans="1:6">
      <c s="4" r="A7249" t="s">
        <v>2127</v>
      </c>
      <c s="4" r="B7249" t="s">
        <v>2721</v>
      </c>
    </row>
    <row r="7250" spans="1:6">
      <c s="4" r="A7250" t="s">
        <v>2722</v>
      </c>
    </row>
    <row r="7251" spans="1:6">
      <c s="3" r="A7251" t="s">
        <v>913</v>
      </c>
    </row>
    <row r="7252" spans="1:6">
      <c s="4" r="A7252" t="s">
        <v>2127</v>
      </c>
      <c s="4" r="B7252" t="s">
        <v>2723</v>
      </c>
    </row>
    <row r="7253" spans="1:6">
      <c s="4" r="A7253" t="s">
        <v>2724</v>
      </c>
    </row>
    <row r="7254" spans="1:6">
      <c s="3" r="A7254" t="s">
        <v>913</v>
      </c>
    </row>
    <row r="7255" spans="1:6">
      <c s="4" r="A7255" t="s">
        <v>2127</v>
      </c>
      <c s="4" r="B7255" t="s">
        <v>2725</v>
      </c>
    </row>
    <row r="7256" spans="1:6">
      <c s="4" r="A7256" t="s">
        <v>2726</v>
      </c>
    </row>
    <row r="7257" spans="1:6">
      <c s="3" r="A7257" t="s">
        <v>913</v>
      </c>
    </row>
    <row r="7258" spans="1:6">
      <c s="4" r="A7258" t="s">
        <v>2127</v>
      </c>
      <c s="4" r="B7258" t="s">
        <v>2727</v>
      </c>
    </row>
    <row r="7259" spans="1:6">
      <c s="4" r="A7259" t="s">
        <v>2728</v>
      </c>
    </row>
    <row r="7260" spans="1:6">
      <c s="3" r="A7260" t="s">
        <v>913</v>
      </c>
    </row>
    <row r="7261" spans="1:6">
      <c s="4" r="A7261" t="s">
        <v>2127</v>
      </c>
      <c s="4" r="B7261" t="s">
        <v>2729</v>
      </c>
    </row>
    <row r="7262" spans="1:6">
      <c s="4" r="A7262" t="s">
        <v>2730</v>
      </c>
    </row>
    <row r="7263" spans="1:6">
      <c s="3" r="A7263" t="s">
        <v>913</v>
      </c>
    </row>
    <row r="7264" spans="1:6">
      <c s="4" r="A7264" t="s">
        <v>2127</v>
      </c>
      <c s="4" r="B7264" t="s">
        <v>2731</v>
      </c>
    </row>
    <row r="7265" spans="1:6">
      <c s="4" r="A7265" t="s">
        <v>2732</v>
      </c>
    </row>
    <row r="7266" spans="1:6">
      <c s="3" r="A7266" t="s">
        <v>913</v>
      </c>
    </row>
    <row r="7267" spans="1:6">
      <c s="4" r="A7267" t="s">
        <v>2127</v>
      </c>
      <c s="4" r="B7267" t="s">
        <v>2733</v>
      </c>
    </row>
    <row r="7268" spans="1:6">
      <c s="4" r="A7268" t="s">
        <v>2734</v>
      </c>
    </row>
    <row r="7269" spans="1:6">
      <c s="3" r="A7269" t="s">
        <v>913</v>
      </c>
    </row>
    <row r="7270" spans="1:6">
      <c s="4" r="A7270" t="s">
        <v>2127</v>
      </c>
      <c s="4" r="B7270" t="s">
        <v>1340</v>
      </c>
    </row>
    <row r="7271" spans="1:6">
      <c s="4" r="A7271" t="s">
        <v>2735</v>
      </c>
    </row>
    <row r="7272" spans="1:6">
      <c s="3" r="A7272" t="s">
        <v>913</v>
      </c>
    </row>
    <row r="7273" spans="1:6">
      <c s="4" r="A7273" t="s">
        <v>2127</v>
      </c>
      <c s="4" r="B7273" t="s">
        <v>2733</v>
      </c>
    </row>
    <row r="7274" spans="1:6">
      <c s="4" r="A7274" t="s">
        <v>2736</v>
      </c>
    </row>
    <row r="7275" spans="1:6">
      <c s="3" r="A7275" t="s">
        <v>913</v>
      </c>
    </row>
    <row r="7276" spans="1:6">
      <c s="4" r="A7276" t="s">
        <v>2127</v>
      </c>
      <c s="4" r="B7276" t="s">
        <v>2737</v>
      </c>
    </row>
    <row r="7277" spans="1:6">
      <c s="4" r="A7277" t="s">
        <v>2738</v>
      </c>
    </row>
    <row r="7278" spans="1:6">
      <c s="3" r="A7278" t="s">
        <v>913</v>
      </c>
    </row>
    <row r="7279" spans="1:6">
      <c s="4" r="A7279" t="s">
        <v>2127</v>
      </c>
      <c s="4" r="B7279" t="s">
        <v>2739</v>
      </c>
    </row>
    <row r="7280" spans="1:6">
      <c s="4" r="A7280" t="s">
        <v>2740</v>
      </c>
    </row>
    <row r="7281" spans="1:6">
      <c s="3" r="A7281" t="s">
        <v>913</v>
      </c>
    </row>
    <row r="7282" spans="1:6">
      <c s="4" r="A7282" t="s">
        <v>2127</v>
      </c>
      <c s="4" r="B7282" t="s">
        <v>2741</v>
      </c>
    </row>
    <row r="7283" spans="1:6">
      <c s="4" r="A7283" t="s">
        <v>2742</v>
      </c>
    </row>
    <row r="7284" spans="1:6">
      <c s="3" r="A7284" t="s">
        <v>913</v>
      </c>
    </row>
    <row r="7285" spans="1:6">
      <c s="4" r="A7285" t="s">
        <v>2127</v>
      </c>
      <c s="4" r="B7285" t="s">
        <v>2743</v>
      </c>
    </row>
    <row r="7286" spans="1:6">
      <c s="4" r="A7286" t="s">
        <v>2744</v>
      </c>
    </row>
    <row r="7287" spans="1:6">
      <c s="3" r="A7287" t="s">
        <v>913</v>
      </c>
    </row>
    <row r="7288" spans="1:6">
      <c s="4" r="A7288" t="s">
        <v>2127</v>
      </c>
      <c s="4" r="B7288" t="s">
        <v>2745</v>
      </c>
    </row>
    <row r="7289" spans="1:6">
      <c s="4" r="A7289" t="s">
        <v>2746</v>
      </c>
    </row>
    <row r="7290" spans="1:6">
      <c s="3" r="A7290" t="s">
        <v>913</v>
      </c>
    </row>
    <row r="7291" spans="1:6">
      <c s="4" r="A7291" t="s">
        <v>2127</v>
      </c>
      <c s="4" r="B7291" t="s">
        <v>2747</v>
      </c>
    </row>
    <row r="7292" spans="1:6">
      <c s="4" r="A7292" t="s">
        <v>2748</v>
      </c>
    </row>
    <row r="7293" spans="1:6">
      <c s="3" r="A7293" t="s">
        <v>913</v>
      </c>
    </row>
    <row r="7294" spans="1:6">
      <c s="4" r="A7294" t="s">
        <v>2127</v>
      </c>
      <c s="4" r="B7294" t="s">
        <v>2677</v>
      </c>
    </row>
    <row r="7295" spans="1:6">
      <c s="4" r="A7295" t="s">
        <v>2749</v>
      </c>
    </row>
    <row r="7296" spans="1:6">
      <c s="3" r="A7296" t="s">
        <v>913</v>
      </c>
    </row>
    <row r="7297" spans="1:6">
      <c s="4" r="A7297" t="s">
        <v>2127</v>
      </c>
      <c s="4" r="B7297" t="s">
        <v>2750</v>
      </c>
    </row>
    <row r="7298" spans="1:6">
      <c s="4" r="A7298" t="s">
        <v>2751</v>
      </c>
    </row>
    <row r="7299" spans="1:6">
      <c s="3" r="A7299" t="s">
        <v>913</v>
      </c>
    </row>
    <row r="7300" spans="1:6">
      <c s="4" r="A7300" t="s">
        <v>2127</v>
      </c>
      <c s="4" r="B7300" t="s">
        <v>2752</v>
      </c>
    </row>
    <row r="7301" spans="1:6">
      <c s="4" r="A7301" t="s">
        <v>2753</v>
      </c>
    </row>
    <row r="7302" spans="1:6">
      <c s="3" r="A7302" t="s">
        <v>913</v>
      </c>
    </row>
    <row r="7303" spans="1:6">
      <c s="4" r="A7303" t="s">
        <v>2127</v>
      </c>
      <c s="4" r="B7303" t="s">
        <v>2752</v>
      </c>
    </row>
    <row r="7304" spans="1:6">
      <c s="4" r="A7304" t="s">
        <v>2754</v>
      </c>
    </row>
    <row r="7305" spans="1:6">
      <c s="3" r="A7305" t="s">
        <v>913</v>
      </c>
    </row>
    <row r="7306" spans="1:6">
      <c s="4" r="A7306" t="s">
        <v>2127</v>
      </c>
      <c s="4" r="B7306" t="s">
        <v>2755</v>
      </c>
    </row>
    <row r="7307" spans="1:6">
      <c s="4" r="A7307" t="s">
        <v>2756</v>
      </c>
    </row>
    <row r="7308" spans="1:6">
      <c s="3" r="A7308" t="s">
        <v>913</v>
      </c>
    </row>
    <row r="7309" spans="1:6">
      <c s="4" r="A7309" t="s">
        <v>2127</v>
      </c>
      <c s="4" r="B7309" t="s">
        <v>2757</v>
      </c>
    </row>
    <row r="7310" spans="1:6">
      <c s="4" r="A7310" t="s">
        <v>2758</v>
      </c>
    </row>
    <row r="7311" spans="1:6">
      <c s="3" r="A7311" t="s">
        <v>913</v>
      </c>
    </row>
    <row r="7312" spans="1:6">
      <c s="4" r="A7312" t="s">
        <v>2127</v>
      </c>
      <c s="4" r="B7312" t="s">
        <v>2759</v>
      </c>
    </row>
    <row r="7313" spans="1:6">
      <c s="4" r="A7313" t="s">
        <v>2760</v>
      </c>
    </row>
    <row r="7314" spans="1:6">
      <c s="3" r="A7314" t="s">
        <v>913</v>
      </c>
    </row>
    <row r="7315" spans="1:6">
      <c s="4" r="A7315" t="s">
        <v>2127</v>
      </c>
      <c s="4" r="B7315" t="s">
        <v>2761</v>
      </c>
    </row>
    <row r="7316" spans="1:6">
      <c s="4" r="A7316" t="s">
        <v>2762</v>
      </c>
    </row>
    <row r="7317" spans="1:6">
      <c s="3" r="A7317" t="s">
        <v>913</v>
      </c>
    </row>
    <row r="7318" spans="1:6">
      <c s="4" r="A7318" t="s">
        <v>2127</v>
      </c>
      <c s="4" r="B7318" t="s">
        <v>2763</v>
      </c>
    </row>
    <row r="7319" spans="1:6">
      <c s="4" r="A7319" t="s">
        <v>2764</v>
      </c>
    </row>
    <row r="7320" spans="1:6">
      <c s="3" r="A7320" t="s">
        <v>913</v>
      </c>
    </row>
    <row r="7321" spans="1:6">
      <c s="4" r="A7321" t="s">
        <v>2127</v>
      </c>
      <c s="4" r="B7321" t="s">
        <v>2763</v>
      </c>
    </row>
    <row r="7322" spans="1:6">
      <c s="4" r="A7322" t="s">
        <v>2765</v>
      </c>
    </row>
    <row r="7323" spans="1:6">
      <c s="3" r="A7323" t="s">
        <v>913</v>
      </c>
    </row>
    <row r="7324" spans="1:6">
      <c s="4" r="A7324" t="s">
        <v>2127</v>
      </c>
      <c s="4" r="B7324" t="s">
        <v>2763</v>
      </c>
    </row>
    <row r="7325" spans="1:6">
      <c s="4" r="A7325" t="s">
        <v>2766</v>
      </c>
    </row>
    <row r="7326" spans="1:6">
      <c s="3" r="A7326" t="s">
        <v>913</v>
      </c>
    </row>
    <row r="7327" spans="1:6">
      <c s="4" r="A7327" t="s">
        <v>2127</v>
      </c>
      <c s="4" r="B7327" t="s">
        <v>2763</v>
      </c>
    </row>
    <row r="7328" spans="1:6">
      <c s="4" r="A7328" t="s">
        <v>2767</v>
      </c>
    </row>
    <row r="7329" spans="1:6">
      <c s="3" r="A7329" t="s">
        <v>913</v>
      </c>
    </row>
    <row r="7330" spans="1:6">
      <c s="4" r="A7330" t="s">
        <v>2127</v>
      </c>
      <c s="4" r="B7330" t="s">
        <v>2763</v>
      </c>
    </row>
    <row r="7331" spans="1:6">
      <c s="4" r="A7331" t="s">
        <v>2768</v>
      </c>
    </row>
    <row r="7332" spans="1:6">
      <c s="3" r="A7332" t="s">
        <v>913</v>
      </c>
    </row>
    <row r="7333" spans="1:6">
      <c s="4" r="A7333" t="s">
        <v>2127</v>
      </c>
      <c s="4" r="B7333" t="s">
        <v>2763</v>
      </c>
    </row>
    <row r="7334" spans="1:6">
      <c s="4" r="A7334" t="s">
        <v>2769</v>
      </c>
    </row>
    <row r="7335" spans="1:6">
      <c s="3" r="A7335" t="s">
        <v>913</v>
      </c>
    </row>
    <row r="7336" spans="1:6">
      <c s="4" r="A7336" t="s">
        <v>2127</v>
      </c>
      <c s="4" r="B7336" t="s">
        <v>2763</v>
      </c>
    </row>
    <row r="7337" spans="1:6">
      <c s="4" r="A7337" t="s">
        <v>2770</v>
      </c>
    </row>
    <row r="7338" spans="1:6">
      <c s="3" r="A7338" t="s">
        <v>913</v>
      </c>
    </row>
    <row r="7339" spans="1:6">
      <c s="4" r="A7339" t="s">
        <v>2127</v>
      </c>
      <c s="4" r="B7339" t="s">
        <v>2763</v>
      </c>
    </row>
    <row r="7340" spans="1:6">
      <c s="4" r="A7340" t="s">
        <v>2771</v>
      </c>
    </row>
    <row r="7341" spans="1:6">
      <c s="3" r="A7341" t="s">
        <v>913</v>
      </c>
    </row>
    <row r="7342" spans="1:6">
      <c s="4" r="A7342" t="s">
        <v>2127</v>
      </c>
      <c s="4" r="B7342" t="s">
        <v>2763</v>
      </c>
    </row>
    <row r="7343" spans="1:6">
      <c s="4" r="A7343" t="s">
        <v>2772</v>
      </c>
    </row>
    <row r="7344" spans="1:6">
      <c s="3" r="A7344" t="s">
        <v>913</v>
      </c>
    </row>
    <row r="7345" spans="1:6">
      <c s="4" r="A7345" t="s">
        <v>2127</v>
      </c>
      <c s="4" r="B7345" t="s">
        <v>2763</v>
      </c>
    </row>
    <row r="7346" spans="1:6">
      <c s="4" r="A7346" t="s">
        <v>2773</v>
      </c>
    </row>
    <row r="7347" spans="1:6">
      <c s="3" r="A7347" t="s">
        <v>913</v>
      </c>
    </row>
    <row r="7348" spans="1:6">
      <c s="4" r="A7348" t="s">
        <v>2127</v>
      </c>
      <c s="4" r="B7348" t="s">
        <v>2763</v>
      </c>
    </row>
    <row r="7349" spans="1:6">
      <c s="4" r="A7349" t="s">
        <v>2774</v>
      </c>
    </row>
    <row r="7350" spans="1:6">
      <c s="3" r="A7350" t="s">
        <v>913</v>
      </c>
    </row>
    <row r="7351" spans="1:6">
      <c s="4" r="A7351" t="s">
        <v>2127</v>
      </c>
      <c s="4" r="B7351" t="s">
        <v>2763</v>
      </c>
    </row>
    <row r="7352" spans="1:6">
      <c s="4" r="A7352" t="s">
        <v>2775</v>
      </c>
    </row>
    <row r="7353" spans="1:6">
      <c s="3" r="A7353" t="s">
        <v>913</v>
      </c>
    </row>
    <row r="7354" spans="1:6">
      <c s="4" r="A7354" t="s">
        <v>2127</v>
      </c>
      <c s="4" r="B7354" t="s">
        <v>2763</v>
      </c>
    </row>
    <row r="7355" spans="1:6">
      <c s="4" r="A7355" t="s">
        <v>2776</v>
      </c>
    </row>
    <row r="7356" spans="1:6">
      <c s="3" r="A7356" t="s">
        <v>913</v>
      </c>
    </row>
    <row r="7357" spans="1:6">
      <c s="4" r="A7357" t="s">
        <v>2127</v>
      </c>
      <c s="4" r="B7357" t="s">
        <v>2763</v>
      </c>
    </row>
    <row r="7358" spans="1:6">
      <c s="4" r="A7358" t="s">
        <v>2777</v>
      </c>
    </row>
    <row r="7359" spans="1:6">
      <c s="3" r="A7359" t="s">
        <v>913</v>
      </c>
    </row>
    <row r="7360" spans="1:6">
      <c s="4" r="A7360" t="s">
        <v>2127</v>
      </c>
      <c s="4" r="B7360" t="s">
        <v>2763</v>
      </c>
    </row>
    <row r="7361" spans="1:6">
      <c s="4" r="A7361" t="s">
        <v>2778</v>
      </c>
    </row>
    <row r="7362" spans="1:6">
      <c s="3" r="A7362" t="s">
        <v>913</v>
      </c>
    </row>
    <row r="7363" spans="1:6">
      <c s="4" r="A7363" t="s">
        <v>2127</v>
      </c>
      <c s="4" r="B7363" t="s">
        <v>2763</v>
      </c>
    </row>
    <row r="7364" spans="1:6">
      <c s="4" r="A7364" t="s">
        <v>2779</v>
      </c>
    </row>
    <row r="7365" spans="1:6">
      <c s="3" r="A7365" t="s">
        <v>913</v>
      </c>
    </row>
    <row r="7366" spans="1:6">
      <c s="4" r="A7366" t="s">
        <v>2127</v>
      </c>
      <c s="4" r="B7366" t="s">
        <v>2763</v>
      </c>
    </row>
    <row r="7367" spans="1:6">
      <c s="4" r="A7367" t="s">
        <v>2780</v>
      </c>
    </row>
    <row r="7368" spans="1:6">
      <c s="3" r="A7368" t="s">
        <v>913</v>
      </c>
    </row>
    <row r="7369" spans="1:6">
      <c s="4" r="A7369" t="s">
        <v>2127</v>
      </c>
      <c s="4" r="B7369" t="s">
        <v>2763</v>
      </c>
    </row>
    <row r="7370" spans="1:6">
      <c s="4" r="A7370" t="s">
        <v>2781</v>
      </c>
    </row>
    <row r="7371" spans="1:6">
      <c s="3" r="A7371" t="s">
        <v>913</v>
      </c>
    </row>
    <row r="7372" spans="1:6">
      <c s="4" r="A7372" t="s">
        <v>2127</v>
      </c>
      <c s="4" r="B7372" t="s">
        <v>2763</v>
      </c>
    </row>
    <row r="7373" spans="1:6">
      <c s="4" r="A7373" t="s">
        <v>2782</v>
      </c>
    </row>
    <row r="7374" spans="1:6">
      <c s="3" r="A7374" t="s">
        <v>913</v>
      </c>
    </row>
    <row r="7375" spans="1:6">
      <c s="4" r="A7375" t="s">
        <v>2127</v>
      </c>
      <c s="4" r="B7375" t="s">
        <v>2763</v>
      </c>
    </row>
    <row r="7376" spans="1:6">
      <c s="4" r="A7376" t="s">
        <v>2783</v>
      </c>
    </row>
    <row r="7377" spans="1:6">
      <c s="3" r="A7377" t="s">
        <v>913</v>
      </c>
    </row>
    <row r="7378" spans="1:6">
      <c s="4" r="A7378" t="s">
        <v>2127</v>
      </c>
      <c s="4" r="B7378" t="s">
        <v>2763</v>
      </c>
    </row>
    <row r="7379" spans="1:6">
      <c s="4" r="A7379" t="s">
        <v>2784</v>
      </c>
    </row>
    <row r="7380" spans="1:6">
      <c s="3" r="A7380" t="s">
        <v>913</v>
      </c>
    </row>
    <row r="7381" spans="1:6">
      <c s="4" r="A7381" t="s">
        <v>2127</v>
      </c>
      <c s="4" r="B7381" t="s">
        <v>2763</v>
      </c>
    </row>
    <row r="7382" spans="1:6">
      <c s="4" r="A7382" t="s">
        <v>2785</v>
      </c>
    </row>
    <row r="7383" spans="1:6">
      <c s="3" r="A7383" t="s">
        <v>913</v>
      </c>
    </row>
    <row r="7384" spans="1:6">
      <c s="4" r="A7384" t="s">
        <v>2127</v>
      </c>
      <c s="4" r="B7384" t="s">
        <v>2763</v>
      </c>
    </row>
    <row r="7385" spans="1:6">
      <c s="4" r="A7385" t="s">
        <v>2786</v>
      </c>
    </row>
    <row r="7386" spans="1:6">
      <c s="3" r="A7386" t="s">
        <v>913</v>
      </c>
    </row>
    <row r="7387" spans="1:6">
      <c s="4" r="A7387" t="s">
        <v>2127</v>
      </c>
      <c s="4" r="B7387" t="s">
        <v>2763</v>
      </c>
    </row>
    <row r="7388" spans="1:6">
      <c s="4" r="A7388" t="s">
        <v>2787</v>
      </c>
    </row>
    <row r="7389" spans="1:6">
      <c s="3" r="A7389" t="s">
        <v>913</v>
      </c>
    </row>
    <row r="7390" spans="1:6">
      <c s="4" r="A7390" t="s">
        <v>2127</v>
      </c>
      <c s="4" r="B7390" t="s">
        <v>2763</v>
      </c>
    </row>
    <row r="7391" spans="1:6">
      <c s="4" r="A7391" t="s">
        <v>2788</v>
      </c>
    </row>
    <row r="7392" spans="1:6">
      <c s="3" r="A7392" t="s">
        <v>913</v>
      </c>
    </row>
    <row r="7393" spans="1:6">
      <c s="4" r="A7393" t="s">
        <v>2127</v>
      </c>
      <c s="4" r="B7393" t="s">
        <v>2763</v>
      </c>
    </row>
    <row r="7394" spans="1:6">
      <c s="4" r="A7394" t="s">
        <v>2789</v>
      </c>
    </row>
    <row r="7395" spans="1:6">
      <c s="3" r="A7395" t="s">
        <v>913</v>
      </c>
    </row>
    <row r="7396" spans="1:6">
      <c s="4" r="A7396" t="s">
        <v>2127</v>
      </c>
      <c s="4" r="B7396" t="s">
        <v>2763</v>
      </c>
    </row>
    <row r="7397" spans="1:6">
      <c s="4" r="A7397" t="s">
        <v>2790</v>
      </c>
    </row>
    <row r="7398" spans="1:6">
      <c s="3" r="A7398" t="s">
        <v>913</v>
      </c>
    </row>
    <row r="7399" spans="1:6">
      <c s="4" r="A7399" t="s">
        <v>2127</v>
      </c>
      <c s="4" r="B7399" t="s">
        <v>2763</v>
      </c>
    </row>
    <row r="7400" spans="1:6">
      <c s="4" r="A7400" t="s">
        <v>2791</v>
      </c>
    </row>
    <row r="7401" spans="1:6">
      <c s="3" r="A7401" t="s">
        <v>913</v>
      </c>
    </row>
    <row r="7402" spans="1:6">
      <c s="4" r="A7402" t="s">
        <v>2127</v>
      </c>
      <c s="4" r="B7402" t="s">
        <v>2763</v>
      </c>
    </row>
    <row r="7403" spans="1:6">
      <c s="4" r="A7403" t="s">
        <v>2792</v>
      </c>
    </row>
    <row r="7404" spans="1:6">
      <c s="3" r="A7404" t="s">
        <v>913</v>
      </c>
    </row>
    <row r="7405" spans="1:6">
      <c s="4" r="A7405" t="s">
        <v>2127</v>
      </c>
      <c s="4" r="B7405" t="s">
        <v>2763</v>
      </c>
    </row>
    <row r="7406" spans="1:6">
      <c s="4" r="A7406" t="s">
        <v>2793</v>
      </c>
    </row>
    <row r="7407" spans="1:6">
      <c s="3" r="A7407" t="s">
        <v>913</v>
      </c>
    </row>
    <row r="7408" spans="1:6">
      <c s="4" r="A7408" t="s">
        <v>2127</v>
      </c>
      <c s="4" r="B7408" t="s">
        <v>2763</v>
      </c>
    </row>
    <row r="7409" spans="1:6">
      <c s="4" r="A7409" t="s">
        <v>2794</v>
      </c>
    </row>
    <row r="7410" spans="1:6">
      <c s="3" r="A7410" t="s">
        <v>913</v>
      </c>
    </row>
    <row r="7411" spans="1:6">
      <c s="4" r="A7411" t="s">
        <v>2127</v>
      </c>
      <c s="4" r="B7411" t="s">
        <v>2763</v>
      </c>
    </row>
    <row r="7412" spans="1:6">
      <c s="4" r="A7412" t="s">
        <v>2795</v>
      </c>
    </row>
    <row r="7413" spans="1:6">
      <c s="3" r="A7413" t="s">
        <v>913</v>
      </c>
    </row>
    <row r="7414" spans="1:6">
      <c s="4" r="A7414" t="s">
        <v>2127</v>
      </c>
      <c s="4" r="B7414" t="s">
        <v>2763</v>
      </c>
    </row>
    <row r="7415" spans="1:6">
      <c s="4" r="A7415" t="s">
        <v>2796</v>
      </c>
    </row>
    <row r="7416" spans="1:6">
      <c s="3" r="A7416" t="s">
        <v>913</v>
      </c>
    </row>
    <row r="7417" spans="1:6">
      <c s="4" r="A7417" t="s">
        <v>2127</v>
      </c>
      <c s="4" r="B7417" t="s">
        <v>2763</v>
      </c>
    </row>
    <row r="7418" spans="1:6">
      <c s="4" r="A7418" t="s">
        <v>2797</v>
      </c>
    </row>
    <row r="7419" spans="1:6">
      <c s="3" r="A7419" t="s">
        <v>913</v>
      </c>
    </row>
    <row r="7420" spans="1:6">
      <c s="4" r="A7420" t="s">
        <v>2127</v>
      </c>
      <c s="4" r="B7420" t="s">
        <v>2759</v>
      </c>
    </row>
    <row r="7421" spans="1:6">
      <c s="4" r="A7421" t="s">
        <v>2798</v>
      </c>
    </row>
    <row r="7422" spans="1:6">
      <c s="3" r="A7422" t="s">
        <v>913</v>
      </c>
    </row>
    <row r="7423" spans="1:6">
      <c s="4" r="A7423" t="s">
        <v>2127</v>
      </c>
      <c s="4" r="B7423" t="s">
        <v>2763</v>
      </c>
    </row>
    <row r="7424" spans="1:6">
      <c s="4" r="A7424" t="s">
        <v>2799</v>
      </c>
    </row>
    <row r="7425" spans="1:6">
      <c s="3" r="A7425" t="s">
        <v>913</v>
      </c>
    </row>
    <row r="7426" spans="1:6">
      <c s="4" r="A7426" t="s">
        <v>2127</v>
      </c>
      <c s="4" r="B7426" t="s">
        <v>2763</v>
      </c>
    </row>
    <row r="7427" spans="1:6">
      <c s="4" r="A7427" t="s">
        <v>2800</v>
      </c>
    </row>
    <row r="7428" spans="1:6">
      <c s="3" r="A7428" t="s">
        <v>913</v>
      </c>
    </row>
    <row r="7429" spans="1:6">
      <c s="4" r="A7429" t="s">
        <v>2127</v>
      </c>
      <c s="4" r="B7429" t="s">
        <v>2763</v>
      </c>
    </row>
    <row r="7430" spans="1:6">
      <c s="4" r="A7430" t="s">
        <v>2801</v>
      </c>
    </row>
    <row r="7431" spans="1:6">
      <c s="3" r="A7431" t="s">
        <v>913</v>
      </c>
    </row>
    <row r="7432" spans="1:6">
      <c s="4" r="A7432" t="s">
        <v>2127</v>
      </c>
      <c s="4" r="B7432" t="s">
        <v>2763</v>
      </c>
    </row>
    <row r="7433" spans="1:6">
      <c s="4" r="A7433" t="s">
        <v>2802</v>
      </c>
    </row>
    <row r="7434" spans="1:6">
      <c s="3" r="A7434" t="s">
        <v>913</v>
      </c>
    </row>
    <row r="7435" spans="1:6">
      <c s="4" r="A7435" t="s">
        <v>2127</v>
      </c>
      <c s="4" r="B7435" t="s">
        <v>2763</v>
      </c>
    </row>
    <row r="7436" spans="1:6">
      <c s="4" r="A7436" t="s">
        <v>2803</v>
      </c>
    </row>
    <row r="7437" spans="1:6">
      <c s="3" r="A7437" t="s">
        <v>913</v>
      </c>
    </row>
    <row r="7438" spans="1:6">
      <c s="4" r="A7438" t="s">
        <v>2127</v>
      </c>
      <c s="4" r="B7438" t="s">
        <v>2763</v>
      </c>
    </row>
    <row r="7439" spans="1:6">
      <c s="4" r="A7439" t="s">
        <v>2804</v>
      </c>
    </row>
    <row r="7440" spans="1:6">
      <c s="3" r="A7440" t="s">
        <v>913</v>
      </c>
    </row>
    <row r="7441" spans="1:6">
      <c s="4" r="A7441" t="s">
        <v>2127</v>
      </c>
      <c s="4" r="B7441" t="s">
        <v>2805</v>
      </c>
    </row>
    <row r="7442" spans="1:6">
      <c s="4" r="A7442" t="s">
        <v>2806</v>
      </c>
    </row>
    <row r="7443" spans="1:6">
      <c s="3" r="A7443" t="s">
        <v>913</v>
      </c>
    </row>
    <row r="7444" spans="1:6">
      <c s="4" r="A7444" t="s">
        <v>2127</v>
      </c>
      <c s="4" r="B7444" t="s">
        <v>2807</v>
      </c>
    </row>
    <row r="7445" spans="1:6">
      <c s="4" r="A7445" t="s">
        <v>2808</v>
      </c>
    </row>
    <row r="7446" spans="1:6">
      <c s="3" r="A7446" t="s">
        <v>913</v>
      </c>
    </row>
    <row r="7447" spans="1:6">
      <c s="4" r="A7447" t="s">
        <v>2127</v>
      </c>
      <c s="4" r="B7447" t="s">
        <v>2807</v>
      </c>
    </row>
    <row r="7448" spans="1:6">
      <c s="4" r="A7448" t="s">
        <v>2809</v>
      </c>
    </row>
    <row r="7449" spans="1:6">
      <c s="3" r="A7449" t="s">
        <v>913</v>
      </c>
    </row>
    <row r="7450" spans="1:6">
      <c s="4" r="A7450" t="s">
        <v>2127</v>
      </c>
      <c s="4" r="B7450" t="s">
        <v>2807</v>
      </c>
    </row>
    <row r="7451" spans="1:6">
      <c s="4" r="A7451" t="s">
        <v>2810</v>
      </c>
    </row>
    <row r="7452" spans="1:6">
      <c s="3" r="A7452" t="s">
        <v>913</v>
      </c>
    </row>
    <row r="7453" spans="1:6">
      <c s="4" r="A7453" t="s">
        <v>2127</v>
      </c>
      <c s="4" r="B7453" t="s">
        <v>2807</v>
      </c>
    </row>
    <row r="7454" spans="1:6">
      <c s="4" r="A7454" t="s">
        <v>2811</v>
      </c>
    </row>
    <row r="7455" spans="1:6">
      <c s="3" r="A7455" t="s">
        <v>913</v>
      </c>
    </row>
    <row r="7456" spans="1:6">
      <c s="4" r="A7456" t="s">
        <v>2127</v>
      </c>
      <c s="4" r="B7456" t="s">
        <v>2807</v>
      </c>
    </row>
    <row r="7457" spans="1:6">
      <c s="4" r="A7457" t="s">
        <v>2812</v>
      </c>
    </row>
    <row r="7458" spans="1:6">
      <c s="3" r="A7458" t="s">
        <v>913</v>
      </c>
    </row>
    <row r="7459" spans="1:6">
      <c s="4" r="A7459" t="s">
        <v>2127</v>
      </c>
      <c s="4" r="B7459" t="s">
        <v>2807</v>
      </c>
    </row>
    <row r="7460" spans="1:6">
      <c s="4" r="A7460" t="s">
        <v>2813</v>
      </c>
    </row>
    <row r="7461" spans="1:6">
      <c s="3" r="A7461" t="s">
        <v>913</v>
      </c>
    </row>
    <row r="7462" spans="1:6">
      <c s="4" r="A7462" t="s">
        <v>2127</v>
      </c>
      <c s="4" r="B7462" t="s">
        <v>2807</v>
      </c>
    </row>
    <row r="7463" spans="1:6">
      <c s="4" r="A7463" t="s">
        <v>2814</v>
      </c>
    </row>
    <row r="7464" spans="1:6">
      <c s="3" r="A7464" t="s">
        <v>913</v>
      </c>
    </row>
    <row r="7465" spans="1:6">
      <c s="4" r="A7465" t="s">
        <v>2127</v>
      </c>
      <c s="4" r="B7465" t="s">
        <v>2807</v>
      </c>
    </row>
    <row r="7466" spans="1:6">
      <c s="4" r="A7466" t="s">
        <v>2815</v>
      </c>
    </row>
    <row r="7467" spans="1:6">
      <c s="3" r="A7467" t="s">
        <v>913</v>
      </c>
    </row>
    <row r="7468" spans="1:6">
      <c s="4" r="A7468" t="s">
        <v>2127</v>
      </c>
      <c s="4" r="B7468" t="s">
        <v>2807</v>
      </c>
    </row>
    <row r="7469" spans="1:6">
      <c s="4" r="A7469" t="s">
        <v>2816</v>
      </c>
    </row>
    <row r="7470" spans="1:6">
      <c s="3" r="A7470" t="s">
        <v>913</v>
      </c>
    </row>
    <row r="7471" spans="1:6">
      <c s="4" r="A7471" t="s">
        <v>2127</v>
      </c>
      <c s="4" r="B7471" t="s">
        <v>2807</v>
      </c>
    </row>
    <row r="7472" spans="1:6">
      <c s="4" r="A7472" t="s">
        <v>2817</v>
      </c>
    </row>
    <row r="7473" spans="1:6">
      <c s="3" r="A7473" t="s">
        <v>913</v>
      </c>
    </row>
    <row r="7474" spans="1:6">
      <c s="4" r="A7474" t="s">
        <v>2127</v>
      </c>
      <c s="4" r="B7474" t="s">
        <v>2807</v>
      </c>
    </row>
    <row r="7475" spans="1:6">
      <c s="4" r="A7475" t="s">
        <v>2818</v>
      </c>
    </row>
    <row r="7476" spans="1:6">
      <c s="3" r="A7476" t="s">
        <v>913</v>
      </c>
    </row>
    <row r="7477" spans="1:6">
      <c s="4" r="A7477" t="s">
        <v>2127</v>
      </c>
      <c s="4" r="B7477" t="s">
        <v>2807</v>
      </c>
    </row>
    <row r="7478" spans="1:6">
      <c s="4" r="A7478" t="s">
        <v>2819</v>
      </c>
    </row>
    <row r="7479" spans="1:6">
      <c s="3" r="A7479" t="s">
        <v>913</v>
      </c>
    </row>
    <row r="7480" spans="1:6">
      <c s="4" r="A7480" t="s">
        <v>2127</v>
      </c>
      <c s="4" r="B7480" t="s">
        <v>2807</v>
      </c>
    </row>
    <row r="7481" spans="1:6">
      <c s="4" r="A7481" t="s">
        <v>2820</v>
      </c>
    </row>
    <row r="7482" spans="1:6">
      <c s="3" r="A7482" t="s">
        <v>913</v>
      </c>
    </row>
    <row r="7483" spans="1:6">
      <c s="4" r="A7483" t="s">
        <v>2127</v>
      </c>
      <c s="4" r="B7483" t="s">
        <v>2807</v>
      </c>
    </row>
    <row r="7484" spans="1:6">
      <c s="4" r="A7484" t="s">
        <v>2821</v>
      </c>
    </row>
    <row r="7485" spans="1:6">
      <c s="3" r="A7485" t="s">
        <v>913</v>
      </c>
    </row>
    <row r="7486" spans="1:6">
      <c s="4" r="A7486" t="s">
        <v>2127</v>
      </c>
      <c s="4" r="B7486" t="s">
        <v>2807</v>
      </c>
    </row>
    <row r="7487" spans="1:6">
      <c s="4" r="A7487" t="s">
        <v>2822</v>
      </c>
    </row>
    <row r="7488" spans="1:6">
      <c s="3" r="A7488" t="s">
        <v>913</v>
      </c>
    </row>
    <row r="7489" spans="1:6">
      <c s="4" r="A7489" t="s">
        <v>2127</v>
      </c>
      <c s="4" r="B7489" t="s">
        <v>2807</v>
      </c>
    </row>
    <row r="7490" spans="1:6">
      <c s="4" r="A7490" t="s">
        <v>2823</v>
      </c>
    </row>
    <row r="7491" spans="1:6">
      <c s="3" r="A7491" t="s">
        <v>913</v>
      </c>
    </row>
    <row r="7492" spans="1:6">
      <c s="4" r="A7492" t="s">
        <v>2127</v>
      </c>
      <c s="4" r="B7492" t="s">
        <v>2807</v>
      </c>
    </row>
    <row r="7493" spans="1:6">
      <c s="4" r="A7493" t="s">
        <v>2824</v>
      </c>
    </row>
    <row r="7494" spans="1:6">
      <c s="3" r="A7494" t="s">
        <v>913</v>
      </c>
    </row>
    <row r="7495" spans="1:6">
      <c s="4" r="A7495" t="s">
        <v>2127</v>
      </c>
      <c s="4" r="B7495" t="s">
        <v>2807</v>
      </c>
    </row>
    <row r="7496" spans="1:6">
      <c s="4" r="A7496" t="s">
        <v>2825</v>
      </c>
    </row>
    <row r="7497" spans="1:6">
      <c s="3" r="A7497" t="s">
        <v>913</v>
      </c>
    </row>
    <row r="7498" spans="1:6">
      <c s="4" r="A7498" t="s">
        <v>2127</v>
      </c>
      <c s="4" r="B7498" t="s">
        <v>2807</v>
      </c>
    </row>
    <row r="7499" spans="1:6">
      <c s="4" r="A7499" t="s">
        <v>2826</v>
      </c>
    </row>
    <row r="7500" spans="1:6">
      <c s="3" r="A7500" t="s">
        <v>913</v>
      </c>
    </row>
    <row r="7501" spans="1:6">
      <c s="4" r="A7501" t="s">
        <v>2127</v>
      </c>
      <c s="4" r="B7501" t="s">
        <v>2807</v>
      </c>
    </row>
    <row r="7502" spans="1:6">
      <c s="4" r="A7502" t="s">
        <v>2827</v>
      </c>
    </row>
    <row r="7503" spans="1:6">
      <c s="3" r="A7503" t="s">
        <v>913</v>
      </c>
    </row>
    <row r="7504" spans="1:6">
      <c s="4" r="A7504" t="s">
        <v>2127</v>
      </c>
      <c s="4" r="B7504" t="s">
        <v>2807</v>
      </c>
    </row>
    <row r="7505" spans="1:6">
      <c s="4" r="A7505" t="s">
        <v>2828</v>
      </c>
    </row>
    <row r="7506" spans="1:6">
      <c s="3" r="A7506" t="s">
        <v>913</v>
      </c>
    </row>
    <row r="7507" spans="1:6">
      <c s="4" r="A7507" t="s">
        <v>2127</v>
      </c>
      <c s="4" r="B7507" t="s">
        <v>2807</v>
      </c>
    </row>
    <row r="7508" spans="1:6">
      <c s="4" r="A7508" t="s">
        <v>2829</v>
      </c>
    </row>
    <row r="7509" spans="1:6">
      <c s="3" r="A7509" t="s">
        <v>913</v>
      </c>
    </row>
    <row r="7510" spans="1:6">
      <c s="4" r="A7510" t="s">
        <v>2127</v>
      </c>
      <c s="4" r="B7510" t="s">
        <v>2807</v>
      </c>
    </row>
    <row r="7511" spans="1:6">
      <c s="4" r="A7511" t="s">
        <v>2830</v>
      </c>
    </row>
    <row r="7512" spans="1:6">
      <c s="3" r="A7512" t="s">
        <v>913</v>
      </c>
    </row>
    <row r="7513" spans="1:6">
      <c s="4" r="A7513" t="s">
        <v>2127</v>
      </c>
      <c s="4" r="B7513" t="s">
        <v>2807</v>
      </c>
    </row>
    <row r="7514" spans="1:6">
      <c s="4" r="A7514" t="s">
        <v>2831</v>
      </c>
    </row>
    <row r="7515" spans="1:6">
      <c s="3" r="A7515" t="s">
        <v>913</v>
      </c>
    </row>
    <row r="7516" spans="1:6">
      <c s="4" r="A7516" t="s">
        <v>2127</v>
      </c>
      <c s="4" r="B7516" t="s">
        <v>2807</v>
      </c>
    </row>
    <row r="7517" spans="1:6">
      <c s="4" r="A7517" t="s">
        <v>2832</v>
      </c>
    </row>
    <row r="7518" spans="1:6">
      <c s="3" r="A7518" t="s">
        <v>913</v>
      </c>
    </row>
    <row r="7519" spans="1:6">
      <c s="4" r="A7519" t="s">
        <v>2127</v>
      </c>
      <c s="4" r="B7519" t="s">
        <v>2807</v>
      </c>
    </row>
    <row r="7520" spans="1:6">
      <c s="4" r="A7520" t="s">
        <v>2833</v>
      </c>
    </row>
    <row r="7521" spans="1:6">
      <c s="3" r="A7521" t="s">
        <v>913</v>
      </c>
    </row>
    <row r="7522" spans="1:6">
      <c s="4" r="A7522" t="s">
        <v>2127</v>
      </c>
      <c s="4" r="B7522" t="s">
        <v>2807</v>
      </c>
    </row>
    <row r="7523" spans="1:6">
      <c s="4" r="A7523" t="s">
        <v>2834</v>
      </c>
    </row>
    <row r="7524" spans="1:6">
      <c s="3" r="A7524" t="s">
        <v>913</v>
      </c>
    </row>
    <row r="7525" spans="1:6">
      <c s="4" r="A7525" t="s">
        <v>2127</v>
      </c>
      <c s="4" r="B7525" t="s">
        <v>2807</v>
      </c>
    </row>
    <row r="7526" spans="1:6">
      <c s="4" r="A7526" t="s">
        <v>2835</v>
      </c>
    </row>
    <row r="7527" spans="1:6">
      <c s="3" r="A7527" t="s">
        <v>913</v>
      </c>
    </row>
    <row r="7528" spans="1:6">
      <c s="4" r="A7528" t="s">
        <v>2127</v>
      </c>
      <c s="4" r="B7528" t="s">
        <v>2807</v>
      </c>
    </row>
    <row r="7529" spans="1:6">
      <c s="4" r="A7529" t="s">
        <v>2836</v>
      </c>
    </row>
    <row r="7530" spans="1:6">
      <c s="3" r="A7530" t="s">
        <v>913</v>
      </c>
    </row>
    <row r="7531" spans="1:6">
      <c s="4" r="A7531" t="s">
        <v>2127</v>
      </c>
      <c s="4" r="B7531" t="s">
        <v>2807</v>
      </c>
    </row>
    <row r="7532" spans="1:6">
      <c s="4" r="A7532" t="s">
        <v>2837</v>
      </c>
    </row>
    <row r="7533" spans="1:6">
      <c s="3" r="A7533" t="s">
        <v>913</v>
      </c>
    </row>
    <row r="7534" spans="1:6">
      <c s="4" r="A7534" t="s">
        <v>2127</v>
      </c>
      <c s="4" r="B7534" t="s">
        <v>2807</v>
      </c>
    </row>
    <row r="7535" spans="1:6">
      <c s="4" r="A7535" t="s">
        <v>2838</v>
      </c>
    </row>
    <row r="7536" spans="1:6">
      <c s="3" r="A7536" t="s">
        <v>913</v>
      </c>
    </row>
    <row r="7537" spans="1:6">
      <c s="4" r="A7537" t="s">
        <v>2127</v>
      </c>
      <c s="4" r="B7537" t="s">
        <v>2807</v>
      </c>
    </row>
    <row r="7538" spans="1:6">
      <c s="4" r="A7538" t="s">
        <v>2839</v>
      </c>
    </row>
    <row r="7539" spans="1:6">
      <c s="3" r="A7539" t="s">
        <v>913</v>
      </c>
    </row>
    <row r="7540" spans="1:6">
      <c s="4" r="A7540" t="s">
        <v>2127</v>
      </c>
      <c s="4" r="B7540" t="s">
        <v>2807</v>
      </c>
    </row>
    <row r="7541" spans="1:6">
      <c s="4" r="A7541" t="s">
        <v>2840</v>
      </c>
    </row>
    <row r="7542" spans="1:6">
      <c s="3" r="A7542" t="s">
        <v>913</v>
      </c>
    </row>
    <row r="7543" spans="1:6">
      <c s="4" r="A7543" t="s">
        <v>2127</v>
      </c>
      <c s="4" r="B7543" t="s">
        <v>2807</v>
      </c>
    </row>
    <row r="7544" spans="1:6">
      <c s="4" r="A7544" t="s">
        <v>2841</v>
      </c>
    </row>
    <row r="7545" spans="1:6">
      <c s="3" r="A7545" t="s">
        <v>913</v>
      </c>
    </row>
    <row r="7546" spans="1:6">
      <c s="4" r="A7546" t="s">
        <v>2127</v>
      </c>
      <c s="4" r="B7546" t="s">
        <v>2807</v>
      </c>
    </row>
    <row r="7547" spans="1:6">
      <c s="4" r="A7547" t="s">
        <v>2842</v>
      </c>
    </row>
    <row r="7548" spans="1:6">
      <c s="3" r="A7548" t="s">
        <v>913</v>
      </c>
    </row>
    <row r="7549" spans="1:6">
      <c s="4" r="A7549" t="s">
        <v>2127</v>
      </c>
      <c s="4" r="B7549" t="s">
        <v>2807</v>
      </c>
    </row>
    <row r="7550" spans="1:6">
      <c s="4" r="A7550" t="s">
        <v>2843</v>
      </c>
    </row>
    <row r="7551" spans="1:6">
      <c s="3" r="A7551" t="s">
        <v>913</v>
      </c>
    </row>
    <row r="7552" spans="1:6">
      <c s="4" r="A7552" t="s">
        <v>2127</v>
      </c>
      <c s="4" r="B7552" t="s">
        <v>2807</v>
      </c>
    </row>
    <row r="7553" spans="1:6">
      <c s="4" r="A7553" t="s">
        <v>2844</v>
      </c>
    </row>
    <row r="7554" spans="1:6">
      <c s="3" r="A7554" t="s">
        <v>913</v>
      </c>
    </row>
    <row r="7555" spans="1:6">
      <c s="4" r="A7555" t="s">
        <v>2127</v>
      </c>
      <c s="4" r="B7555" t="s">
        <v>2807</v>
      </c>
    </row>
    <row r="7556" spans="1:6">
      <c s="4" r="A7556" t="s">
        <v>2845</v>
      </c>
    </row>
    <row r="7557" spans="1:6">
      <c s="3" r="A7557" t="s">
        <v>913</v>
      </c>
    </row>
    <row r="7558" spans="1:6">
      <c s="4" r="A7558" t="s">
        <v>2127</v>
      </c>
      <c s="4" r="B7558" t="s">
        <v>2807</v>
      </c>
    </row>
    <row r="7559" spans="1:6">
      <c s="4" r="A7559" t="s">
        <v>2846</v>
      </c>
    </row>
    <row r="7560" spans="1:6">
      <c s="3" r="A7560" t="s">
        <v>913</v>
      </c>
    </row>
    <row r="7561" spans="1:6">
      <c s="4" r="A7561" t="s">
        <v>2127</v>
      </c>
      <c s="4" r="B7561" t="s">
        <v>2807</v>
      </c>
    </row>
    <row r="7562" spans="1:6">
      <c s="4" r="A7562" t="s">
        <v>2847</v>
      </c>
    </row>
    <row r="7563" spans="1:6">
      <c s="3" r="A7563" t="s">
        <v>913</v>
      </c>
    </row>
    <row r="7564" spans="1:6">
      <c s="4" r="A7564" t="s">
        <v>2127</v>
      </c>
      <c s="4" r="B7564" t="s">
        <v>2807</v>
      </c>
    </row>
    <row r="7565" spans="1:6">
      <c s="4" r="A7565" t="s">
        <v>2848</v>
      </c>
    </row>
    <row r="7566" spans="1:6">
      <c s="3" r="A7566" t="s">
        <v>913</v>
      </c>
    </row>
    <row r="7567" spans="1:6">
      <c s="4" r="A7567" t="s">
        <v>2127</v>
      </c>
      <c s="4" r="B7567" t="s">
        <v>2807</v>
      </c>
    </row>
    <row r="7568" spans="1:6">
      <c s="4" r="A7568" t="s">
        <v>2849</v>
      </c>
    </row>
    <row r="7569" spans="1:6">
      <c s="3" r="A7569" t="s">
        <v>913</v>
      </c>
    </row>
    <row r="7570" spans="1:6">
      <c s="4" r="A7570" t="s">
        <v>2127</v>
      </c>
      <c s="4" r="B7570" t="s">
        <v>2807</v>
      </c>
    </row>
    <row r="7571" spans="1:6">
      <c s="4" r="A7571" t="s">
        <v>2850</v>
      </c>
    </row>
    <row r="7572" spans="1:6">
      <c s="3" r="A7572" t="s">
        <v>913</v>
      </c>
    </row>
    <row r="7573" spans="1:6">
      <c s="4" r="A7573" t="s">
        <v>2127</v>
      </c>
      <c s="4" r="B7573" t="s">
        <v>2807</v>
      </c>
    </row>
    <row r="7574" spans="1:6">
      <c s="4" r="A7574" t="s">
        <v>2851</v>
      </c>
    </row>
    <row r="7575" spans="1:6">
      <c s="3" r="A7575" t="s">
        <v>913</v>
      </c>
    </row>
    <row r="7576" spans="1:6">
      <c s="4" r="A7576" t="s">
        <v>2127</v>
      </c>
      <c s="4" r="B7576" t="s">
        <v>2807</v>
      </c>
    </row>
    <row r="7577" spans="1:6">
      <c s="4" r="A7577" t="s">
        <v>2852</v>
      </c>
    </row>
    <row r="7578" spans="1:6">
      <c s="3" r="A7578" t="s">
        <v>913</v>
      </c>
    </row>
    <row r="7579" spans="1:6">
      <c s="4" r="A7579" t="s">
        <v>2127</v>
      </c>
      <c s="4" r="B7579" t="s">
        <v>2807</v>
      </c>
    </row>
    <row r="7580" spans="1:6">
      <c s="4" r="A7580" t="s">
        <v>2853</v>
      </c>
    </row>
    <row r="7581" spans="1:6">
      <c s="3" r="A7581" t="s">
        <v>913</v>
      </c>
    </row>
    <row r="7582" spans="1:6">
      <c s="4" r="A7582" t="s">
        <v>2127</v>
      </c>
      <c s="4" r="B7582" t="s">
        <v>2807</v>
      </c>
    </row>
    <row r="7583" spans="1:6">
      <c s="4" r="A7583" t="s">
        <v>2854</v>
      </c>
    </row>
    <row r="7584" spans="1:6">
      <c s="3" r="A7584" t="s">
        <v>913</v>
      </c>
    </row>
    <row r="7585" spans="1:6">
      <c s="4" r="A7585" t="s">
        <v>2127</v>
      </c>
      <c s="4" r="B7585" t="s">
        <v>2855</v>
      </c>
    </row>
    <row r="7586" spans="1:6">
      <c s="4" r="A7586" t="s">
        <v>2856</v>
      </c>
    </row>
    <row r="7587" spans="1:6">
      <c s="3" r="A7587" t="s">
        <v>913</v>
      </c>
    </row>
    <row r="7588" spans="1:6">
      <c s="4" r="A7588" t="s">
        <v>2127</v>
      </c>
      <c s="4" r="B7588" t="s">
        <v>2855</v>
      </c>
    </row>
    <row r="7589" spans="1:6">
      <c s="4" r="A7589" t="s">
        <v>2857</v>
      </c>
    </row>
    <row r="7590" spans="1:6">
      <c s="3" r="A7590" t="s">
        <v>913</v>
      </c>
    </row>
    <row r="7591" spans="1:6">
      <c s="4" r="A7591" t="s">
        <v>2127</v>
      </c>
      <c s="4" r="B7591" t="s">
        <v>2855</v>
      </c>
    </row>
    <row r="7592" spans="1:6">
      <c s="4" r="A7592" t="s">
        <v>2858</v>
      </c>
    </row>
    <row r="7593" spans="1:6">
      <c s="3" r="A7593" t="s">
        <v>913</v>
      </c>
    </row>
    <row r="7594" spans="1:6">
      <c s="4" r="A7594" t="s">
        <v>2127</v>
      </c>
      <c s="4" r="B7594" t="s">
        <v>2855</v>
      </c>
    </row>
    <row r="7595" spans="1:6">
      <c s="4" r="A7595" t="s">
        <v>2859</v>
      </c>
    </row>
    <row r="7596" spans="1:6">
      <c s="3" r="A7596" t="s">
        <v>913</v>
      </c>
    </row>
    <row r="7597" spans="1:6">
      <c s="4" r="A7597" t="s">
        <v>2127</v>
      </c>
      <c s="4" r="B7597" t="s">
        <v>2855</v>
      </c>
    </row>
    <row r="7598" spans="1:6">
      <c s="4" r="A7598" t="s">
        <v>2860</v>
      </c>
    </row>
    <row r="7599" spans="1:6">
      <c s="3" r="A7599" t="s">
        <v>913</v>
      </c>
    </row>
    <row r="7600" spans="1:6">
      <c s="4" r="A7600" t="s">
        <v>2127</v>
      </c>
      <c s="4" r="B7600" t="s">
        <v>2855</v>
      </c>
    </row>
    <row r="7601" spans="1:6">
      <c s="4" r="A7601" t="s">
        <v>2861</v>
      </c>
    </row>
    <row r="7602" spans="1:6">
      <c s="3" r="A7602" t="s">
        <v>913</v>
      </c>
    </row>
    <row r="7603" spans="1:6">
      <c s="4" r="A7603" t="s">
        <v>2127</v>
      </c>
      <c s="4" r="B7603" t="s">
        <v>2855</v>
      </c>
    </row>
    <row r="7604" spans="1:6">
      <c s="4" r="A7604" t="s">
        <v>2862</v>
      </c>
    </row>
    <row r="7605" spans="1:6">
      <c s="3" r="A7605" t="s">
        <v>913</v>
      </c>
    </row>
    <row r="7606" spans="1:6">
      <c s="4" r="A7606" t="s">
        <v>2127</v>
      </c>
      <c s="4" r="B7606" t="s">
        <v>2855</v>
      </c>
    </row>
    <row r="7607" spans="1:6">
      <c s="4" r="A7607" t="s">
        <v>2863</v>
      </c>
    </row>
    <row r="7608" spans="1:6">
      <c s="3" r="A7608" t="s">
        <v>913</v>
      </c>
    </row>
    <row r="7609" spans="1:6">
      <c s="4" r="A7609" t="s">
        <v>2127</v>
      </c>
      <c s="4" r="B7609" t="s">
        <v>2759</v>
      </c>
    </row>
    <row r="7610" spans="1:6">
      <c s="4" r="A7610" t="s">
        <v>2864</v>
      </c>
    </row>
    <row r="7611" spans="1:6">
      <c s="3" r="A7611" t="s">
        <v>913</v>
      </c>
    </row>
    <row r="7612" spans="1:6">
      <c s="4" r="A7612" t="s">
        <v>2127</v>
      </c>
      <c s="4" r="B7612" t="s">
        <v>2855</v>
      </c>
    </row>
    <row r="7613" spans="1:6">
      <c s="4" r="A7613" t="s">
        <v>2865</v>
      </c>
    </row>
    <row r="7614" spans="1:6">
      <c s="3" r="A7614" t="s">
        <v>913</v>
      </c>
    </row>
    <row r="7615" spans="1:6">
      <c s="4" r="A7615" t="s">
        <v>2127</v>
      </c>
      <c s="4" r="B7615" t="s">
        <v>2855</v>
      </c>
    </row>
    <row r="7616" spans="1:6">
      <c s="4" r="A7616" t="s">
        <v>2866</v>
      </c>
    </row>
    <row r="7617" spans="1:6">
      <c s="3" r="A7617" t="s">
        <v>913</v>
      </c>
    </row>
    <row r="7618" spans="1:6">
      <c s="4" r="A7618" t="s">
        <v>2127</v>
      </c>
      <c s="4" r="B7618" t="s">
        <v>2867</v>
      </c>
    </row>
    <row r="7619" spans="1:6">
      <c s="4" r="A7619" t="s">
        <v>2868</v>
      </c>
    </row>
    <row r="7620" spans="1:6">
      <c s="3" r="A7620" t="s">
        <v>913</v>
      </c>
    </row>
    <row r="7621" spans="1:6">
      <c s="4" r="A7621" t="s">
        <v>2127</v>
      </c>
      <c s="4" r="B7621" t="s">
        <v>2869</v>
      </c>
    </row>
    <row r="7622" spans="1:6">
      <c s="4" r="A7622" t="s">
        <v>2870</v>
      </c>
    </row>
    <row r="7623" spans="1:6">
      <c s="3" r="A7623" t="s">
        <v>913</v>
      </c>
    </row>
    <row r="7624" spans="1:6">
      <c s="4" r="A7624" t="s">
        <v>2127</v>
      </c>
      <c s="4" r="B7624" t="s">
        <v>2869</v>
      </c>
    </row>
    <row r="7625" spans="1:6">
      <c s="4" r="A7625" t="s">
        <v>2871</v>
      </c>
    </row>
    <row r="7626" spans="1:6">
      <c s="3" r="A7626" t="s">
        <v>913</v>
      </c>
    </row>
    <row r="7627" spans="1:6">
      <c s="4" r="A7627" t="s">
        <v>2127</v>
      </c>
      <c s="4" r="B7627" t="s">
        <v>2869</v>
      </c>
    </row>
    <row r="7628" spans="1:6">
      <c s="4" r="A7628" t="s">
        <v>2872</v>
      </c>
    </row>
    <row r="7629" spans="1:6">
      <c s="3" r="A7629" t="s">
        <v>913</v>
      </c>
    </row>
    <row r="7630" spans="1:6">
      <c s="4" r="A7630" t="s">
        <v>2127</v>
      </c>
      <c s="4" r="B7630" t="s">
        <v>2869</v>
      </c>
    </row>
    <row r="7631" spans="1:6">
      <c s="4" r="A7631" t="s">
        <v>2873</v>
      </c>
    </row>
    <row r="7632" spans="1:6">
      <c s="3" r="A7632" t="s">
        <v>913</v>
      </c>
    </row>
    <row r="7633" spans="1:6">
      <c s="4" r="A7633" t="s">
        <v>2127</v>
      </c>
      <c s="4" r="B7633" t="s">
        <v>2869</v>
      </c>
    </row>
    <row r="7634" spans="1:6">
      <c s="4" r="A7634" t="s">
        <v>2874</v>
      </c>
    </row>
    <row r="7635" spans="1:6">
      <c s="3" r="A7635" t="s">
        <v>913</v>
      </c>
    </row>
    <row r="7636" spans="1:6">
      <c s="4" r="A7636" t="s">
        <v>2127</v>
      </c>
      <c s="4" r="B7636" t="s">
        <v>2869</v>
      </c>
    </row>
    <row r="7637" spans="1:6">
      <c s="4" r="A7637" t="s">
        <v>2875</v>
      </c>
    </row>
    <row r="7638" spans="1:6">
      <c s="3" r="A7638" t="s">
        <v>913</v>
      </c>
    </row>
    <row r="7639" spans="1:6">
      <c s="4" r="A7639" t="s">
        <v>2127</v>
      </c>
      <c s="4" r="B7639" t="s">
        <v>2869</v>
      </c>
    </row>
    <row r="7640" spans="1:6">
      <c s="4" r="A7640" t="s">
        <v>2876</v>
      </c>
    </row>
    <row r="7641" spans="1:6">
      <c s="3" r="A7641" t="s">
        <v>913</v>
      </c>
    </row>
    <row r="7642" spans="1:6">
      <c s="4" r="A7642" t="s">
        <v>2127</v>
      </c>
      <c s="4" r="B7642" t="s">
        <v>2759</v>
      </c>
    </row>
    <row r="7643" spans="1:6">
      <c s="4" r="A7643" t="s">
        <v>2877</v>
      </c>
    </row>
    <row r="7644" spans="1:6">
      <c s="3" r="A7644" t="s">
        <v>913</v>
      </c>
    </row>
    <row r="7645" spans="1:6">
      <c s="4" r="A7645" t="s">
        <v>2127</v>
      </c>
      <c s="4" r="B7645" t="s">
        <v>2757</v>
      </c>
    </row>
    <row r="7646" spans="1:6">
      <c s="4" r="A7646" t="s">
        <v>2878</v>
      </c>
    </row>
    <row r="7647" spans="1:6">
      <c s="3" r="A7647" t="s">
        <v>913</v>
      </c>
    </row>
    <row r="7648" spans="1:6">
      <c s="4" r="A7648" t="s">
        <v>2127</v>
      </c>
      <c s="4" r="B7648" t="s">
        <v>2759</v>
      </c>
    </row>
    <row r="7649" spans="1:6">
      <c s="4" r="A7649" t="s">
        <v>2879</v>
      </c>
    </row>
    <row r="7650" spans="1:6">
      <c s="3" r="A7650" t="s">
        <v>913</v>
      </c>
    </row>
    <row r="7651" spans="1:6">
      <c s="4" r="A7651" t="s">
        <v>2127</v>
      </c>
      <c s="4" r="B7651" t="s">
        <v>2759</v>
      </c>
    </row>
    <row r="7652" spans="1:6">
      <c s="4" r="A7652" t="s">
        <v>2880</v>
      </c>
    </row>
    <row r="7653" spans="1:6">
      <c s="3" r="A7653" t="s">
        <v>913</v>
      </c>
    </row>
    <row r="7654" spans="1:6">
      <c s="4" r="A7654" t="s">
        <v>2127</v>
      </c>
      <c s="4" r="B7654" t="s">
        <v>2759</v>
      </c>
    </row>
    <row r="7655" spans="1:6">
      <c s="4" r="A7655" t="s">
        <v>2881</v>
      </c>
    </row>
    <row r="7656" spans="1:6">
      <c s="3" r="A7656" t="s">
        <v>913</v>
      </c>
    </row>
    <row r="7657" spans="1:6">
      <c s="4" r="A7657" t="s">
        <v>2127</v>
      </c>
      <c s="4" r="B7657" t="s">
        <v>2759</v>
      </c>
    </row>
    <row r="7658" spans="1:6">
      <c s="4" r="A7658" t="s">
        <v>2882</v>
      </c>
    </row>
    <row r="7659" spans="1:6">
      <c s="3" r="A7659" t="s">
        <v>913</v>
      </c>
    </row>
    <row r="7660" spans="1:6">
      <c s="4" r="A7660" t="s">
        <v>2127</v>
      </c>
      <c s="4" r="B7660" t="s">
        <v>2759</v>
      </c>
    </row>
    <row r="7661" spans="1:6">
      <c s="4" r="A7661" t="s">
        <v>2883</v>
      </c>
    </row>
    <row r="7662" spans="1:6">
      <c s="3" r="A7662" t="s">
        <v>913</v>
      </c>
    </row>
    <row r="7663" spans="1:6">
      <c s="4" r="A7663" t="s">
        <v>2127</v>
      </c>
      <c s="4" r="B7663" t="s">
        <v>2759</v>
      </c>
    </row>
    <row r="7664" spans="1:6">
      <c s="4" r="A7664" t="s">
        <v>2884</v>
      </c>
    </row>
    <row r="7665" spans="1:6">
      <c s="3" r="A7665" t="s">
        <v>913</v>
      </c>
    </row>
    <row r="7666" spans="1:6">
      <c s="4" r="A7666" t="s">
        <v>2127</v>
      </c>
      <c s="4" r="B7666" t="s">
        <v>2759</v>
      </c>
    </row>
    <row r="7667" spans="1:6">
      <c s="4" r="A7667" t="s">
        <v>2885</v>
      </c>
    </row>
    <row r="7668" spans="1:6">
      <c s="3" r="A7668" t="s">
        <v>913</v>
      </c>
    </row>
    <row r="7669" spans="1:6">
      <c s="4" r="A7669" t="s">
        <v>2127</v>
      </c>
      <c s="4" r="B7669" t="s">
        <v>2759</v>
      </c>
    </row>
    <row r="7670" spans="1:6">
      <c s="4" r="A7670" t="s">
        <v>2886</v>
      </c>
    </row>
    <row r="7671" spans="1:6">
      <c s="3" r="A7671" t="s">
        <v>913</v>
      </c>
    </row>
    <row r="7672" spans="1:6">
      <c s="4" r="A7672" t="s">
        <v>2127</v>
      </c>
      <c s="4" r="B7672" t="s">
        <v>2759</v>
      </c>
    </row>
    <row r="7673" spans="1:6">
      <c s="4" r="A7673" t="s">
        <v>2887</v>
      </c>
    </row>
    <row r="7674" spans="1:6">
      <c s="3" r="A7674" t="s">
        <v>913</v>
      </c>
    </row>
    <row r="7675" spans="1:6">
      <c s="4" r="A7675" t="s">
        <v>2127</v>
      </c>
      <c s="4" r="B7675" t="s">
        <v>2759</v>
      </c>
    </row>
    <row r="7676" spans="1:6">
      <c s="4" r="A7676" t="s">
        <v>2888</v>
      </c>
    </row>
    <row r="7677" spans="1:6">
      <c s="3" r="A7677" t="s">
        <v>913</v>
      </c>
    </row>
    <row r="7678" spans="1:6">
      <c s="4" r="A7678" t="s">
        <v>2127</v>
      </c>
      <c s="4" r="B7678" t="s">
        <v>2759</v>
      </c>
    </row>
    <row r="7679" spans="1:6">
      <c s="4" r="A7679" t="s">
        <v>2889</v>
      </c>
    </row>
    <row r="7680" spans="1:6">
      <c s="3" r="A7680" t="s">
        <v>913</v>
      </c>
    </row>
    <row r="7681" spans="1:6">
      <c s="4" r="A7681" t="s">
        <v>2127</v>
      </c>
      <c s="4" r="B7681" t="s">
        <v>2759</v>
      </c>
    </row>
    <row r="7682" spans="1:6">
      <c s="4" r="A7682" t="s">
        <v>2890</v>
      </c>
    </row>
    <row r="7683" spans="1:6">
      <c s="3" r="A7683" t="s">
        <v>913</v>
      </c>
    </row>
    <row r="7684" spans="1:6">
      <c s="4" r="A7684" t="s">
        <v>2127</v>
      </c>
      <c s="4" r="B7684" t="s">
        <v>2759</v>
      </c>
    </row>
    <row r="7685" spans="1:6">
      <c s="4" r="A7685" t="s">
        <v>2891</v>
      </c>
    </row>
    <row r="7686" spans="1:6">
      <c s="3" r="A7686" t="s">
        <v>913</v>
      </c>
    </row>
    <row r="7687" spans="1:6">
      <c s="4" r="A7687" t="s">
        <v>2127</v>
      </c>
      <c s="4" r="B7687" t="s">
        <v>2759</v>
      </c>
    </row>
    <row r="7688" spans="1:6">
      <c s="4" r="A7688" t="s">
        <v>2892</v>
      </c>
    </row>
    <row r="7689" spans="1:6">
      <c s="3" r="A7689" t="s">
        <v>913</v>
      </c>
    </row>
    <row r="7690" spans="1:6">
      <c s="4" r="A7690" t="s">
        <v>2127</v>
      </c>
      <c s="4" r="B7690" t="s">
        <v>2759</v>
      </c>
    </row>
    <row r="7691" spans="1:6">
      <c s="4" r="A7691" t="s">
        <v>2893</v>
      </c>
    </row>
    <row r="7692" spans="1:6">
      <c s="3" r="A7692" t="s">
        <v>913</v>
      </c>
    </row>
    <row r="7693" spans="1:6">
      <c s="4" r="A7693" t="s">
        <v>2127</v>
      </c>
      <c s="4" r="B7693" t="s">
        <v>2759</v>
      </c>
    </row>
    <row r="7694" spans="1:6">
      <c s="4" r="A7694" t="s">
        <v>2894</v>
      </c>
    </row>
    <row r="7695" spans="1:6">
      <c s="3" r="A7695" t="s">
        <v>913</v>
      </c>
    </row>
    <row r="7696" spans="1:6">
      <c s="4" r="A7696" t="s">
        <v>2127</v>
      </c>
      <c s="4" r="B7696" t="s">
        <v>2759</v>
      </c>
    </row>
    <row r="7697" spans="1:6">
      <c s="4" r="A7697" t="s">
        <v>2895</v>
      </c>
    </row>
    <row r="7698" spans="1:6">
      <c s="3" r="A7698" t="s">
        <v>913</v>
      </c>
    </row>
    <row r="7699" spans="1:6">
      <c s="4" r="A7699" t="s">
        <v>2127</v>
      </c>
      <c s="4" r="B7699" t="s">
        <v>2759</v>
      </c>
    </row>
    <row r="7700" spans="1:6">
      <c s="4" r="A7700" t="s">
        <v>2896</v>
      </c>
    </row>
    <row r="7701" spans="1:6">
      <c s="3" r="A7701" t="s">
        <v>913</v>
      </c>
    </row>
    <row r="7702" spans="1:6">
      <c s="4" r="A7702" t="s">
        <v>2127</v>
      </c>
      <c s="4" r="B7702" t="s">
        <v>2759</v>
      </c>
    </row>
    <row r="7703" spans="1:6">
      <c s="4" r="A7703" t="s">
        <v>2897</v>
      </c>
    </row>
    <row r="7704" spans="1:6">
      <c s="3" r="A7704" t="s">
        <v>913</v>
      </c>
    </row>
    <row r="7705" spans="1:6">
      <c s="4" r="A7705" t="s">
        <v>2127</v>
      </c>
      <c s="4" r="B7705" t="s">
        <v>2759</v>
      </c>
    </row>
    <row r="7706" spans="1:6">
      <c s="4" r="A7706" t="s">
        <v>2898</v>
      </c>
    </row>
    <row r="7707" spans="1:6">
      <c s="3" r="A7707" t="s">
        <v>913</v>
      </c>
    </row>
    <row r="7708" spans="1:6">
      <c s="4" r="A7708" t="s">
        <v>2127</v>
      </c>
      <c s="4" r="B7708" t="s">
        <v>2759</v>
      </c>
    </row>
    <row r="7709" spans="1:6">
      <c s="4" r="A7709" t="s">
        <v>2899</v>
      </c>
    </row>
    <row r="7710" spans="1:6">
      <c s="3" r="A7710" t="s">
        <v>913</v>
      </c>
    </row>
    <row r="7711" spans="1:6">
      <c s="4" r="A7711" t="s">
        <v>2127</v>
      </c>
      <c s="4" r="B7711" t="s">
        <v>2759</v>
      </c>
    </row>
    <row r="7712" spans="1:6">
      <c s="4" r="A7712" t="s">
        <v>2900</v>
      </c>
    </row>
    <row r="7713" spans="1:6">
      <c s="3" r="A7713" t="s">
        <v>913</v>
      </c>
    </row>
    <row r="7714" spans="1:6">
      <c s="4" r="A7714" t="s">
        <v>2127</v>
      </c>
      <c s="4" r="B7714" t="s">
        <v>2759</v>
      </c>
    </row>
    <row r="7715" spans="1:6">
      <c s="4" r="A7715" t="s">
        <v>2901</v>
      </c>
    </row>
    <row r="7716" spans="1:6">
      <c s="3" r="A7716" t="s">
        <v>913</v>
      </c>
    </row>
    <row r="7717" spans="1:6">
      <c s="4" r="A7717" t="s">
        <v>2127</v>
      </c>
      <c s="4" r="B7717" t="s">
        <v>2759</v>
      </c>
    </row>
    <row r="7718" spans="1:6">
      <c s="4" r="A7718" t="s">
        <v>2902</v>
      </c>
    </row>
    <row r="7719" spans="1:6">
      <c s="3" r="A7719" t="s">
        <v>913</v>
      </c>
    </row>
    <row r="7720" spans="1:6">
      <c s="4" r="A7720" t="s">
        <v>2127</v>
      </c>
      <c s="4" r="B7720" t="s">
        <v>2759</v>
      </c>
    </row>
    <row r="7721" spans="1:6">
      <c s="4" r="A7721" t="s">
        <v>2903</v>
      </c>
    </row>
    <row r="7722" spans="1:6">
      <c s="3" r="A7722" t="s">
        <v>913</v>
      </c>
    </row>
    <row r="7723" spans="1:6">
      <c s="4" r="A7723" t="s">
        <v>2127</v>
      </c>
      <c s="4" r="B7723" t="s">
        <v>2759</v>
      </c>
    </row>
    <row r="7724" spans="1:6">
      <c s="4" r="A7724" t="s">
        <v>2904</v>
      </c>
    </row>
    <row r="7725" spans="1:6">
      <c s="3" r="A7725" t="s">
        <v>913</v>
      </c>
    </row>
    <row r="7726" spans="1:6">
      <c s="4" r="A7726" t="s">
        <v>2127</v>
      </c>
      <c s="4" r="B7726" t="s">
        <v>2759</v>
      </c>
    </row>
    <row r="7727" spans="1:6">
      <c s="4" r="A7727" t="s">
        <v>2905</v>
      </c>
    </row>
    <row r="7728" spans="1:6">
      <c s="3" r="A7728" t="s">
        <v>913</v>
      </c>
    </row>
    <row r="7729" spans="1:6">
      <c s="4" r="A7729" t="s">
        <v>2127</v>
      </c>
      <c s="4" r="B7729" t="s">
        <v>2759</v>
      </c>
    </row>
    <row r="7730" spans="1:6">
      <c s="4" r="A7730" t="s">
        <v>2906</v>
      </c>
    </row>
    <row r="7731" spans="1:6">
      <c s="3" r="A7731" t="s">
        <v>913</v>
      </c>
    </row>
    <row r="7732" spans="1:6">
      <c s="4" r="A7732" t="s">
        <v>2127</v>
      </c>
      <c s="4" r="B7732" t="s">
        <v>2759</v>
      </c>
    </row>
    <row r="7733" spans="1:6">
      <c s="4" r="A7733" t="s">
        <v>2907</v>
      </c>
    </row>
    <row r="7734" spans="1:6">
      <c s="3" r="A7734" t="s">
        <v>913</v>
      </c>
    </row>
    <row r="7735" spans="1:6">
      <c s="4" r="A7735" t="s">
        <v>2127</v>
      </c>
      <c s="4" r="B7735" t="s">
        <v>2759</v>
      </c>
    </row>
    <row r="7736" spans="1:6">
      <c s="4" r="A7736" t="s">
        <v>2908</v>
      </c>
    </row>
    <row r="7737" spans="1:6">
      <c s="3" r="A7737" t="s">
        <v>913</v>
      </c>
    </row>
    <row r="7738" spans="1:6">
      <c s="4" r="A7738" t="s">
        <v>2127</v>
      </c>
      <c s="4" r="B7738" t="s">
        <v>2759</v>
      </c>
    </row>
    <row r="7739" spans="1:6">
      <c s="4" r="A7739" t="s">
        <v>2909</v>
      </c>
    </row>
    <row r="7740" spans="1:6">
      <c s="3" r="A7740" t="s">
        <v>913</v>
      </c>
    </row>
    <row r="7741" spans="1:6">
      <c s="4" r="A7741" t="s">
        <v>2127</v>
      </c>
      <c s="4" r="B7741" t="s">
        <v>2759</v>
      </c>
    </row>
    <row r="7742" spans="1:6">
      <c s="4" r="A7742" t="s">
        <v>2910</v>
      </c>
    </row>
    <row r="7743" spans="1:6">
      <c s="3" r="A7743" t="s">
        <v>913</v>
      </c>
    </row>
    <row r="7744" spans="1:6">
      <c s="4" r="A7744" t="s">
        <v>2127</v>
      </c>
      <c s="4" r="B7744" t="s">
        <v>2759</v>
      </c>
    </row>
    <row r="7745" spans="1:6">
      <c s="4" r="A7745" t="s">
        <v>2911</v>
      </c>
    </row>
    <row r="7746" spans="1:6">
      <c s="3" r="A7746" t="s">
        <v>913</v>
      </c>
    </row>
    <row r="7747" spans="1:6">
      <c s="4" r="A7747" t="s">
        <v>2127</v>
      </c>
      <c s="4" r="B7747" t="s">
        <v>2759</v>
      </c>
    </row>
    <row r="7748" spans="1:6">
      <c s="4" r="A7748" t="s">
        <v>2912</v>
      </c>
    </row>
    <row r="7749" spans="1:6">
      <c s="3" r="A7749" t="s">
        <v>913</v>
      </c>
    </row>
    <row r="7750" spans="1:6">
      <c s="4" r="A7750" t="s">
        <v>2127</v>
      </c>
      <c s="4" r="B7750" t="s">
        <v>2759</v>
      </c>
    </row>
    <row r="7751" spans="1:6">
      <c s="4" r="A7751" t="s">
        <v>2913</v>
      </c>
    </row>
    <row r="7752" spans="1:6">
      <c s="3" r="A7752" t="s">
        <v>913</v>
      </c>
    </row>
    <row r="7753" spans="1:6">
      <c s="4" r="A7753" t="s">
        <v>2127</v>
      </c>
      <c s="4" r="B7753" t="s">
        <v>2759</v>
      </c>
    </row>
    <row r="7754" spans="1:6">
      <c s="4" r="A7754" t="s">
        <v>2914</v>
      </c>
    </row>
    <row r="7755" spans="1:6">
      <c s="3" r="A7755" t="s">
        <v>913</v>
      </c>
    </row>
    <row r="7756" spans="1:6">
      <c s="4" r="A7756" t="s">
        <v>2127</v>
      </c>
      <c s="4" r="B7756" t="s">
        <v>2759</v>
      </c>
    </row>
    <row r="7757" spans="1:6">
      <c s="4" r="A7757" t="s">
        <v>2915</v>
      </c>
    </row>
    <row r="7758" spans="1:6">
      <c s="3" r="A7758" t="s">
        <v>913</v>
      </c>
    </row>
    <row r="7759" spans="1:6">
      <c s="4" r="A7759" t="s">
        <v>2127</v>
      </c>
      <c s="4" r="B7759" t="s">
        <v>2759</v>
      </c>
    </row>
    <row r="7760" spans="1:6">
      <c s="4" r="A7760" t="s">
        <v>2916</v>
      </c>
    </row>
    <row r="7761" spans="1:6">
      <c s="3" r="A7761" t="s">
        <v>913</v>
      </c>
    </row>
    <row r="7762" spans="1:6">
      <c s="4" r="A7762" t="s">
        <v>2127</v>
      </c>
      <c s="4" r="B7762" t="s">
        <v>2759</v>
      </c>
    </row>
    <row r="7763" spans="1:6">
      <c s="4" r="A7763" t="s">
        <v>2917</v>
      </c>
    </row>
    <row r="7764" spans="1:6">
      <c s="3" r="A7764" t="s">
        <v>913</v>
      </c>
    </row>
    <row r="7765" spans="1:6">
      <c s="4" r="A7765" t="s">
        <v>2127</v>
      </c>
      <c s="4" r="B7765" t="s">
        <v>2759</v>
      </c>
    </row>
    <row r="7766" spans="1:6">
      <c s="4" r="A7766" t="s">
        <v>2918</v>
      </c>
    </row>
    <row r="7767" spans="1:6">
      <c s="3" r="A7767" t="s">
        <v>913</v>
      </c>
    </row>
    <row r="7768" spans="1:6">
      <c s="4" r="A7768" t="s">
        <v>2127</v>
      </c>
      <c s="4" r="B7768" t="s">
        <v>2759</v>
      </c>
    </row>
    <row r="7769" spans="1:6">
      <c s="4" r="A7769" t="s">
        <v>2919</v>
      </c>
    </row>
    <row r="7770" spans="1:6">
      <c s="3" r="A7770" t="s">
        <v>913</v>
      </c>
    </row>
    <row r="7771" spans="1:6">
      <c s="4" r="A7771" t="s">
        <v>2127</v>
      </c>
      <c s="4" r="B7771" t="s">
        <v>2759</v>
      </c>
    </row>
    <row r="7772" spans="1:6">
      <c s="4" r="A7772" t="s">
        <v>2920</v>
      </c>
    </row>
    <row r="7773" spans="1:6">
      <c s="3" r="A7773" t="s">
        <v>913</v>
      </c>
    </row>
    <row r="7774" spans="1:6">
      <c s="4" r="A7774" t="s">
        <v>2127</v>
      </c>
      <c s="4" r="B7774" t="s">
        <v>2759</v>
      </c>
    </row>
    <row r="7775" spans="1:6">
      <c s="4" r="A7775" t="s">
        <v>2921</v>
      </c>
    </row>
    <row r="7776" spans="1:6">
      <c s="3" r="A7776" t="s">
        <v>913</v>
      </c>
    </row>
    <row r="7777" spans="1:6">
      <c s="4" r="A7777" t="s">
        <v>2127</v>
      </c>
      <c s="4" r="B7777" t="s">
        <v>2759</v>
      </c>
    </row>
    <row r="7778" spans="1:6">
      <c s="4" r="A7778" t="s">
        <v>2922</v>
      </c>
    </row>
    <row r="7779" spans="1:6">
      <c s="3" r="A7779" t="s">
        <v>913</v>
      </c>
    </row>
    <row r="7780" spans="1:6">
      <c s="4" r="A7780" t="s">
        <v>2127</v>
      </c>
      <c s="4" r="B7780" t="s">
        <v>2759</v>
      </c>
    </row>
    <row r="7781" spans="1:6">
      <c s="4" r="A7781" t="s">
        <v>2923</v>
      </c>
    </row>
    <row r="7782" spans="1:6">
      <c s="3" r="A7782" t="s">
        <v>913</v>
      </c>
    </row>
    <row r="7783" spans="1:6">
      <c s="4" r="A7783" t="s">
        <v>2127</v>
      </c>
      <c s="4" r="B7783" t="s">
        <v>2759</v>
      </c>
    </row>
    <row r="7784" spans="1:6">
      <c s="4" r="A7784" t="s">
        <v>2924</v>
      </c>
    </row>
    <row r="7785" spans="1:6">
      <c s="3" r="A7785" t="s">
        <v>913</v>
      </c>
    </row>
    <row r="7786" spans="1:6">
      <c s="4" r="A7786" t="s">
        <v>2127</v>
      </c>
      <c s="4" r="B7786" t="s">
        <v>2759</v>
      </c>
    </row>
    <row r="7787" spans="1:6">
      <c s="4" r="A7787" t="s">
        <v>2925</v>
      </c>
    </row>
    <row r="7788" spans="1:6">
      <c s="3" r="A7788" t="s">
        <v>913</v>
      </c>
    </row>
    <row r="7789" spans="1:6">
      <c s="4" r="A7789" t="s">
        <v>2127</v>
      </c>
      <c s="4" r="B7789" t="s">
        <v>2759</v>
      </c>
    </row>
    <row r="7790" spans="1:6">
      <c s="4" r="A7790" t="s">
        <v>2926</v>
      </c>
    </row>
    <row r="7791" spans="1:6">
      <c s="3" r="A7791" t="s">
        <v>913</v>
      </c>
    </row>
    <row r="7792" spans="1:6">
      <c s="4" r="A7792" t="s">
        <v>2127</v>
      </c>
      <c s="4" r="B7792" t="s">
        <v>2759</v>
      </c>
    </row>
    <row r="7793" spans="1:6">
      <c s="4" r="A7793" t="s">
        <v>2927</v>
      </c>
    </row>
    <row r="7794" spans="1:6">
      <c s="3" r="A7794" t="s">
        <v>913</v>
      </c>
    </row>
    <row r="7795" spans="1:6">
      <c s="4" r="A7795" t="s">
        <v>2127</v>
      </c>
      <c s="4" r="B7795" t="s">
        <v>2759</v>
      </c>
    </row>
    <row r="7796" spans="1:6">
      <c s="4" r="A7796" t="s">
        <v>2928</v>
      </c>
    </row>
    <row r="7797" spans="1:6">
      <c s="3" r="A7797" t="s">
        <v>913</v>
      </c>
    </row>
    <row r="7798" spans="1:6">
      <c s="4" r="A7798" t="s">
        <v>2127</v>
      </c>
      <c s="4" r="B7798" t="s">
        <v>2759</v>
      </c>
    </row>
    <row r="7799" spans="1:6">
      <c s="4" r="A7799" t="s">
        <v>2929</v>
      </c>
    </row>
    <row r="7800" spans="1:6">
      <c s="3" r="A7800" t="s">
        <v>913</v>
      </c>
    </row>
    <row r="7801" spans="1:6">
      <c s="4" r="A7801" t="s">
        <v>2127</v>
      </c>
      <c s="4" r="B7801" t="s">
        <v>2759</v>
      </c>
    </row>
    <row r="7802" spans="1:6">
      <c s="4" r="A7802" t="s">
        <v>2930</v>
      </c>
    </row>
    <row r="7803" spans="1:6">
      <c s="3" r="A7803" t="s">
        <v>913</v>
      </c>
    </row>
    <row r="7804" spans="1:6">
      <c s="4" r="A7804" t="s">
        <v>2127</v>
      </c>
      <c s="4" r="B7804" t="s">
        <v>2759</v>
      </c>
    </row>
    <row r="7805" spans="1:6">
      <c s="4" r="A7805" t="s">
        <v>2931</v>
      </c>
    </row>
    <row r="7806" spans="1:6">
      <c s="3" r="A7806" t="s">
        <v>913</v>
      </c>
    </row>
    <row r="7807" spans="1:6">
      <c s="4" r="A7807" t="s">
        <v>2127</v>
      </c>
      <c s="4" r="B7807" t="s">
        <v>2759</v>
      </c>
    </row>
    <row r="7808" spans="1:6">
      <c s="4" r="A7808" t="s">
        <v>2932</v>
      </c>
    </row>
    <row r="7809" spans="1:6">
      <c s="3" r="A7809" t="s">
        <v>913</v>
      </c>
    </row>
    <row r="7810" spans="1:6">
      <c s="4" r="A7810" t="s">
        <v>2127</v>
      </c>
      <c s="4" r="B7810" t="s">
        <v>2759</v>
      </c>
    </row>
    <row r="7811" spans="1:6">
      <c s="4" r="A7811" t="s">
        <v>2933</v>
      </c>
    </row>
    <row r="7812" spans="1:6">
      <c s="3" r="A7812" t="s">
        <v>913</v>
      </c>
    </row>
    <row r="7813" spans="1:6">
      <c s="4" r="A7813" t="s">
        <v>2127</v>
      </c>
      <c s="4" r="B7813" t="s">
        <v>2759</v>
      </c>
    </row>
    <row r="7814" spans="1:6">
      <c s="4" r="A7814" t="s">
        <v>2934</v>
      </c>
    </row>
    <row r="7815" spans="1:6">
      <c s="3" r="A7815" t="s">
        <v>913</v>
      </c>
    </row>
    <row r="7816" spans="1:6">
      <c s="4" r="A7816" t="s">
        <v>2127</v>
      </c>
      <c s="4" r="B7816" t="s">
        <v>2759</v>
      </c>
    </row>
    <row r="7817" spans="1:6">
      <c s="4" r="A7817" t="s">
        <v>2935</v>
      </c>
    </row>
    <row r="7818" spans="1:6">
      <c s="3" r="A7818" t="s">
        <v>913</v>
      </c>
    </row>
    <row r="7819" spans="1:6">
      <c s="4" r="A7819" t="s">
        <v>2127</v>
      </c>
      <c s="4" r="B7819" t="s">
        <v>2759</v>
      </c>
    </row>
    <row r="7820" spans="1:6">
      <c s="4" r="A7820" t="s">
        <v>2936</v>
      </c>
    </row>
    <row r="7821" spans="1:6">
      <c s="3" r="A7821" t="s">
        <v>913</v>
      </c>
    </row>
    <row r="7822" spans="1:6">
      <c s="4" r="A7822" t="s">
        <v>2127</v>
      </c>
      <c s="4" r="B7822" t="s">
        <v>2759</v>
      </c>
    </row>
    <row r="7823" spans="1:6">
      <c s="4" r="A7823" t="s">
        <v>2937</v>
      </c>
    </row>
    <row r="7824" spans="1:6">
      <c s="3" r="A7824" t="s">
        <v>913</v>
      </c>
    </row>
    <row r="7825" spans="1:6">
      <c s="4" r="A7825" t="s">
        <v>2127</v>
      </c>
      <c s="4" r="B7825" t="s">
        <v>2759</v>
      </c>
    </row>
    <row r="7826" spans="1:6">
      <c s="4" r="A7826" t="s">
        <v>2938</v>
      </c>
    </row>
    <row r="7827" spans="1:6">
      <c s="3" r="A7827" t="s">
        <v>913</v>
      </c>
    </row>
    <row r="7828" spans="1:6">
      <c s="4" r="A7828" t="s">
        <v>2127</v>
      </c>
      <c s="4" r="B7828" t="s">
        <v>2759</v>
      </c>
    </row>
    <row r="7829" spans="1:6">
      <c s="4" r="A7829" t="s">
        <v>2939</v>
      </c>
    </row>
    <row r="7830" spans="1:6">
      <c s="3" r="A7830" t="s">
        <v>913</v>
      </c>
    </row>
    <row r="7831" spans="1:6">
      <c s="4" r="A7831" t="s">
        <v>2127</v>
      </c>
      <c s="4" r="B7831" t="s">
        <v>2759</v>
      </c>
    </row>
    <row r="7832" spans="1:6">
      <c s="4" r="A7832" t="s">
        <v>2940</v>
      </c>
    </row>
    <row r="7833" spans="1:6">
      <c s="3" r="A7833" t="s">
        <v>913</v>
      </c>
    </row>
    <row r="7834" spans="1:6">
      <c s="4" r="A7834" t="s">
        <v>2127</v>
      </c>
      <c s="4" r="B7834" t="s">
        <v>2759</v>
      </c>
    </row>
    <row r="7835" spans="1:6">
      <c s="4" r="A7835" t="s">
        <v>2941</v>
      </c>
    </row>
    <row r="7836" spans="1:6">
      <c s="3" r="A7836" t="s">
        <v>913</v>
      </c>
    </row>
    <row r="7837" spans="1:6">
      <c s="4" r="A7837" t="s">
        <v>2127</v>
      </c>
      <c s="4" r="B7837" t="s">
        <v>2759</v>
      </c>
    </row>
    <row r="7838" spans="1:6">
      <c s="4" r="A7838" t="s">
        <v>2942</v>
      </c>
    </row>
    <row r="7839" spans="1:6">
      <c s="3" r="A7839" t="s">
        <v>913</v>
      </c>
    </row>
    <row r="7840" spans="1:6">
      <c s="4" r="A7840" t="s">
        <v>2127</v>
      </c>
      <c s="4" r="B7840" t="s">
        <v>2759</v>
      </c>
    </row>
    <row r="7841" spans="1:6">
      <c s="4" r="A7841" t="s">
        <v>2943</v>
      </c>
    </row>
    <row r="7842" spans="1:6">
      <c s="3" r="A7842" t="s">
        <v>913</v>
      </c>
    </row>
    <row r="7843" spans="1:6">
      <c s="4" r="A7843" t="s">
        <v>2127</v>
      </c>
      <c s="4" r="B7843" t="s">
        <v>2759</v>
      </c>
    </row>
    <row r="7844" spans="1:6">
      <c s="4" r="A7844" t="s">
        <v>2944</v>
      </c>
    </row>
    <row r="7845" spans="1:6">
      <c s="3" r="A7845" t="s">
        <v>913</v>
      </c>
    </row>
    <row r="7846" spans="1:6">
      <c s="4" r="A7846" t="s">
        <v>2127</v>
      </c>
      <c s="4" r="B7846" t="s">
        <v>2759</v>
      </c>
    </row>
    <row r="7847" spans="1:6">
      <c s="4" r="A7847" t="s">
        <v>2945</v>
      </c>
    </row>
    <row r="7848" spans="1:6">
      <c s="3" r="A7848" t="s">
        <v>913</v>
      </c>
    </row>
    <row r="7849" spans="1:6">
      <c s="4" r="A7849" t="s">
        <v>2127</v>
      </c>
      <c s="4" r="B7849" t="s">
        <v>2759</v>
      </c>
    </row>
    <row r="7850" spans="1:6">
      <c s="4" r="A7850" t="s">
        <v>2946</v>
      </c>
    </row>
    <row r="7851" spans="1:6">
      <c s="3" r="A7851" t="s">
        <v>913</v>
      </c>
    </row>
    <row r="7852" spans="1:6">
      <c s="4" r="A7852" t="s">
        <v>2127</v>
      </c>
      <c s="4" r="B7852" t="s">
        <v>2759</v>
      </c>
    </row>
    <row r="7853" spans="1:6">
      <c s="4" r="A7853" t="s">
        <v>2947</v>
      </c>
    </row>
    <row r="7854" spans="1:6">
      <c s="3" r="A7854" t="s">
        <v>913</v>
      </c>
    </row>
    <row r="7855" spans="1:6">
      <c s="4" r="A7855" t="s">
        <v>2127</v>
      </c>
      <c s="4" r="B7855" t="s">
        <v>2759</v>
      </c>
    </row>
    <row r="7856" spans="1:6">
      <c s="4" r="A7856" t="s">
        <v>2948</v>
      </c>
    </row>
    <row r="7857" spans="1:6">
      <c s="3" r="A7857" t="s">
        <v>913</v>
      </c>
    </row>
    <row r="7858" spans="1:6">
      <c s="4" r="A7858" t="s">
        <v>2127</v>
      </c>
      <c s="4" r="B7858" t="s">
        <v>2759</v>
      </c>
    </row>
    <row r="7859" spans="1:6">
      <c s="4" r="A7859" t="s">
        <v>2949</v>
      </c>
    </row>
    <row r="7860" spans="1:6">
      <c s="3" r="A7860" t="s">
        <v>913</v>
      </c>
    </row>
    <row r="7861" spans="1:6">
      <c s="4" r="A7861" t="s">
        <v>2127</v>
      </c>
      <c s="4" r="B7861" t="s">
        <v>2759</v>
      </c>
    </row>
    <row r="7862" spans="1:6">
      <c s="4" r="A7862" t="s">
        <v>2950</v>
      </c>
    </row>
    <row r="7863" spans="1:6">
      <c s="3" r="A7863" t="s">
        <v>913</v>
      </c>
    </row>
    <row r="7864" spans="1:6">
      <c s="4" r="A7864" t="s">
        <v>2127</v>
      </c>
      <c s="4" r="B7864" t="s">
        <v>2759</v>
      </c>
    </row>
    <row r="7865" spans="1:6">
      <c s="4" r="A7865" t="s">
        <v>2951</v>
      </c>
    </row>
    <row r="7866" spans="1:6">
      <c s="3" r="A7866" t="s">
        <v>913</v>
      </c>
    </row>
    <row r="7867" spans="1:6">
      <c s="4" r="A7867" t="s">
        <v>2127</v>
      </c>
      <c s="4" r="B7867" t="s">
        <v>2759</v>
      </c>
    </row>
    <row r="7868" spans="1:6">
      <c s="4" r="A7868" t="s">
        <v>2952</v>
      </c>
    </row>
    <row r="7869" spans="1:6">
      <c s="3" r="A7869" t="s">
        <v>913</v>
      </c>
    </row>
    <row r="7870" spans="1:6">
      <c s="4" r="A7870" t="s">
        <v>2127</v>
      </c>
      <c s="4" r="B7870" t="s">
        <v>2759</v>
      </c>
    </row>
    <row r="7871" spans="1:6">
      <c s="4" r="A7871" t="s">
        <v>2953</v>
      </c>
    </row>
    <row r="7872" spans="1:6">
      <c s="3" r="A7872" t="s">
        <v>913</v>
      </c>
    </row>
    <row r="7873" spans="1:6">
      <c s="4" r="A7873" t="s">
        <v>2127</v>
      </c>
      <c s="4" r="B7873" t="s">
        <v>2759</v>
      </c>
    </row>
    <row r="7874" spans="1:6">
      <c s="4" r="A7874" t="s">
        <v>2954</v>
      </c>
    </row>
    <row r="7875" spans="1:6">
      <c s="3" r="A7875" t="s">
        <v>913</v>
      </c>
    </row>
    <row r="7876" spans="1:6">
      <c s="4" r="A7876" t="s">
        <v>2127</v>
      </c>
      <c s="4" r="B7876" t="s">
        <v>2759</v>
      </c>
    </row>
    <row r="7877" spans="1:6">
      <c s="4" r="A7877" t="s">
        <v>2955</v>
      </c>
    </row>
    <row r="7878" spans="1:6">
      <c s="3" r="A7878" t="s">
        <v>913</v>
      </c>
    </row>
    <row r="7879" spans="1:6">
      <c s="4" r="A7879" t="s">
        <v>2127</v>
      </c>
      <c s="4" r="B7879" t="s">
        <v>2759</v>
      </c>
    </row>
    <row r="7880" spans="1:6">
      <c s="4" r="A7880" t="s">
        <v>2956</v>
      </c>
    </row>
    <row r="7881" spans="1:6">
      <c s="3" r="A7881" t="s">
        <v>913</v>
      </c>
    </row>
    <row r="7882" spans="1:6">
      <c s="4" r="A7882" t="s">
        <v>2127</v>
      </c>
      <c s="4" r="B7882" t="s">
        <v>2759</v>
      </c>
    </row>
    <row r="7883" spans="1:6">
      <c s="4" r="A7883" t="s">
        <v>2957</v>
      </c>
    </row>
    <row r="7884" spans="1:6">
      <c s="3" r="A7884" t="s">
        <v>913</v>
      </c>
    </row>
    <row r="7885" spans="1:6">
      <c s="4" r="A7885" t="s">
        <v>2127</v>
      </c>
      <c s="4" r="B7885" t="s">
        <v>2759</v>
      </c>
    </row>
    <row r="7886" spans="1:6">
      <c s="4" r="A7886" t="s">
        <v>2958</v>
      </c>
    </row>
    <row r="7887" spans="1:6">
      <c s="3" r="A7887" t="s">
        <v>913</v>
      </c>
    </row>
    <row r="7888" spans="1:6">
      <c s="4" r="A7888" t="s">
        <v>2127</v>
      </c>
      <c s="4" r="B7888" t="s">
        <v>2759</v>
      </c>
    </row>
    <row r="7889" spans="1:6">
      <c s="4" r="A7889" t="s">
        <v>2959</v>
      </c>
    </row>
    <row r="7890" spans="1:6">
      <c s="3" r="A7890" t="s">
        <v>913</v>
      </c>
    </row>
    <row r="7891" spans="1:6">
      <c s="4" r="A7891" t="s">
        <v>2127</v>
      </c>
      <c s="4" r="B7891" t="s">
        <v>2759</v>
      </c>
    </row>
    <row r="7892" spans="1:6">
      <c s="4" r="A7892" t="s">
        <v>2960</v>
      </c>
    </row>
    <row r="7893" spans="1:6">
      <c s="3" r="A7893" t="s">
        <v>913</v>
      </c>
    </row>
    <row r="7894" spans="1:6">
      <c s="4" r="A7894" t="s">
        <v>2127</v>
      </c>
      <c s="4" r="B7894" t="s">
        <v>2759</v>
      </c>
    </row>
    <row r="7895" spans="1:6">
      <c s="4" r="A7895" t="s">
        <v>2961</v>
      </c>
    </row>
    <row r="7896" spans="1:6">
      <c s="3" r="A7896" t="s">
        <v>913</v>
      </c>
    </row>
    <row r="7897" spans="1:6">
      <c s="4" r="A7897" t="s">
        <v>2127</v>
      </c>
      <c s="4" r="B7897" t="s">
        <v>2759</v>
      </c>
    </row>
    <row r="7898" spans="1:6">
      <c s="4" r="A7898" t="s">
        <v>2962</v>
      </c>
    </row>
    <row r="7899" spans="1:6">
      <c s="3" r="A7899" t="s">
        <v>913</v>
      </c>
    </row>
    <row r="7900" spans="1:6">
      <c s="4" r="A7900" t="s">
        <v>2127</v>
      </c>
      <c s="4" r="B7900" t="s">
        <v>2759</v>
      </c>
    </row>
    <row r="7901" spans="1:6">
      <c s="4" r="A7901" t="s">
        <v>2963</v>
      </c>
    </row>
    <row r="7902" spans="1:6">
      <c s="3" r="A7902" t="s">
        <v>913</v>
      </c>
    </row>
    <row r="7903" spans="1:6">
      <c s="4" r="A7903" t="s">
        <v>2127</v>
      </c>
      <c s="4" r="B7903" t="s">
        <v>2759</v>
      </c>
    </row>
    <row r="7904" spans="1:6">
      <c s="4" r="A7904" t="s">
        <v>2964</v>
      </c>
    </row>
    <row r="7905" spans="1:6">
      <c s="3" r="A7905" t="s">
        <v>913</v>
      </c>
    </row>
    <row r="7906" spans="1:6">
      <c s="4" r="A7906" t="s">
        <v>2127</v>
      </c>
      <c s="4" r="B7906" t="s">
        <v>2759</v>
      </c>
    </row>
    <row r="7907" spans="1:6">
      <c s="4" r="A7907" t="s">
        <v>2965</v>
      </c>
    </row>
    <row r="7908" spans="1:6">
      <c s="3" r="A7908" t="s">
        <v>913</v>
      </c>
    </row>
    <row r="7909" spans="1:6">
      <c s="4" r="A7909" t="s">
        <v>2127</v>
      </c>
      <c s="4" r="B7909" t="s">
        <v>2759</v>
      </c>
    </row>
    <row r="7910" spans="1:6">
      <c s="4" r="A7910" t="s">
        <v>2966</v>
      </c>
    </row>
    <row r="7911" spans="1:6">
      <c s="3" r="A7911" t="s">
        <v>913</v>
      </c>
    </row>
    <row r="7912" spans="1:6">
      <c s="4" r="A7912" t="s">
        <v>2127</v>
      </c>
      <c s="4" r="B7912" t="s">
        <v>2759</v>
      </c>
    </row>
    <row r="7913" spans="1:6">
      <c s="4" r="A7913" t="s">
        <v>2967</v>
      </c>
    </row>
    <row r="7914" spans="1:6">
      <c s="3" r="A7914" t="s">
        <v>913</v>
      </c>
    </row>
    <row r="7915" spans="1:6">
      <c s="4" r="A7915" t="s">
        <v>2127</v>
      </c>
      <c s="4" r="B7915" t="s">
        <v>2759</v>
      </c>
    </row>
    <row r="7916" spans="1:6">
      <c s="4" r="A7916" t="s">
        <v>2968</v>
      </c>
    </row>
    <row r="7917" spans="1:6">
      <c s="3" r="A7917" t="s">
        <v>913</v>
      </c>
    </row>
    <row r="7918" spans="1:6">
      <c s="4" r="A7918" t="s">
        <v>2127</v>
      </c>
      <c s="4" r="B7918" t="s">
        <v>2759</v>
      </c>
    </row>
    <row r="7919" spans="1:6">
      <c s="4" r="A7919" t="s">
        <v>2969</v>
      </c>
    </row>
    <row r="7920" spans="1:6">
      <c s="3" r="A7920" t="s">
        <v>913</v>
      </c>
    </row>
    <row r="7921" spans="1:6">
      <c s="4" r="A7921" t="s">
        <v>2127</v>
      </c>
      <c s="4" r="B7921" t="s">
        <v>2759</v>
      </c>
    </row>
    <row r="7922" spans="1:6">
      <c s="4" r="A7922" t="s">
        <v>2970</v>
      </c>
    </row>
    <row r="7923" spans="1:6">
      <c s="3" r="A7923" t="s">
        <v>913</v>
      </c>
    </row>
    <row r="7924" spans="1:6">
      <c s="4" r="A7924" t="s">
        <v>2127</v>
      </c>
      <c s="4" r="B7924" t="s">
        <v>2759</v>
      </c>
    </row>
    <row r="7925" spans="1:6">
      <c s="4" r="A7925" t="s">
        <v>2971</v>
      </c>
    </row>
    <row r="7926" spans="1:6">
      <c s="3" r="A7926" t="s">
        <v>913</v>
      </c>
    </row>
    <row r="7927" spans="1:6">
      <c s="4" r="A7927" t="s">
        <v>2127</v>
      </c>
      <c s="4" r="B7927" t="s">
        <v>2759</v>
      </c>
    </row>
    <row r="7928" spans="1:6">
      <c s="4" r="A7928" t="s">
        <v>2972</v>
      </c>
    </row>
    <row r="7929" spans="1:6">
      <c s="3" r="A7929" t="s">
        <v>913</v>
      </c>
    </row>
    <row r="7930" spans="1:6">
      <c s="4" r="A7930" t="s">
        <v>2127</v>
      </c>
      <c s="4" r="B7930" t="s">
        <v>2759</v>
      </c>
    </row>
    <row r="7931" spans="1:6">
      <c s="4" r="A7931" t="s">
        <v>2973</v>
      </c>
    </row>
    <row r="7932" spans="1:6">
      <c s="3" r="A7932" t="s">
        <v>913</v>
      </c>
    </row>
    <row r="7933" spans="1:6">
      <c s="4" r="A7933" t="s">
        <v>2127</v>
      </c>
      <c s="4" r="B7933" t="s">
        <v>2759</v>
      </c>
    </row>
    <row r="7934" spans="1:6">
      <c s="4" r="A7934" t="s">
        <v>2974</v>
      </c>
    </row>
    <row r="7935" spans="1:6">
      <c s="3" r="A7935" t="s">
        <v>913</v>
      </c>
    </row>
    <row r="7936" spans="1:6">
      <c s="4" r="A7936" t="s">
        <v>2127</v>
      </c>
      <c s="4" r="B7936" t="s">
        <v>2759</v>
      </c>
    </row>
    <row r="7937" spans="1:6">
      <c s="4" r="A7937" t="s">
        <v>2975</v>
      </c>
    </row>
    <row r="7938" spans="1:6">
      <c s="3" r="A7938" t="s">
        <v>913</v>
      </c>
    </row>
    <row r="7939" spans="1:6">
      <c s="4" r="A7939" t="s">
        <v>2127</v>
      </c>
      <c s="4" r="B7939" t="s">
        <v>2759</v>
      </c>
    </row>
    <row r="7940" spans="1:6">
      <c s="4" r="A7940" t="s">
        <v>2976</v>
      </c>
    </row>
    <row r="7941" spans="1:6">
      <c s="3" r="A7941" t="s">
        <v>913</v>
      </c>
    </row>
    <row r="7942" spans="1:6">
      <c s="4" r="A7942" t="s">
        <v>2127</v>
      </c>
      <c s="4" r="B7942" t="s">
        <v>2759</v>
      </c>
    </row>
    <row r="7943" spans="1:6">
      <c s="4" r="A7943" t="s">
        <v>2977</v>
      </c>
    </row>
    <row r="7944" spans="1:6">
      <c s="3" r="A7944" t="s">
        <v>913</v>
      </c>
    </row>
    <row r="7945" spans="1:6">
      <c s="4" r="A7945" t="s">
        <v>2127</v>
      </c>
      <c s="4" r="B7945" t="s">
        <v>2759</v>
      </c>
    </row>
    <row r="7946" spans="1:6">
      <c s="4" r="A7946" t="s">
        <v>2978</v>
      </c>
    </row>
    <row r="7947" spans="1:6">
      <c s="3" r="A7947" t="s">
        <v>913</v>
      </c>
    </row>
    <row r="7948" spans="1:6">
      <c s="4" r="A7948" t="s">
        <v>2127</v>
      </c>
      <c s="4" r="B7948" t="s">
        <v>2759</v>
      </c>
    </row>
    <row r="7949" spans="1:6">
      <c s="4" r="A7949" t="s">
        <v>2979</v>
      </c>
    </row>
    <row r="7950" spans="1:6">
      <c s="3" r="A7950" t="s">
        <v>913</v>
      </c>
    </row>
    <row r="7951" spans="1:6">
      <c s="4" r="A7951" t="s">
        <v>2127</v>
      </c>
      <c s="4" r="B7951" t="s">
        <v>2759</v>
      </c>
    </row>
    <row r="7952" spans="1:6">
      <c s="4" r="A7952" t="s">
        <v>2980</v>
      </c>
    </row>
    <row r="7953" spans="1:6">
      <c s="3" r="A7953" t="s">
        <v>913</v>
      </c>
    </row>
    <row r="7954" spans="1:6">
      <c s="4" r="A7954" t="s">
        <v>2127</v>
      </c>
      <c s="4" r="B7954" t="s">
        <v>2759</v>
      </c>
    </row>
    <row r="7955" spans="1:6">
      <c s="4" r="A7955" t="s">
        <v>2981</v>
      </c>
    </row>
    <row r="7956" spans="1:6">
      <c s="3" r="A7956" t="s">
        <v>913</v>
      </c>
    </row>
    <row r="7957" spans="1:6">
      <c s="4" r="A7957" t="s">
        <v>2127</v>
      </c>
      <c s="4" r="B7957" t="s">
        <v>2759</v>
      </c>
    </row>
    <row r="7958" spans="1:6">
      <c s="4" r="A7958" t="s">
        <v>2982</v>
      </c>
    </row>
    <row r="7959" spans="1:6">
      <c s="3" r="A7959" t="s">
        <v>913</v>
      </c>
    </row>
    <row r="7960" spans="1:6">
      <c s="4" r="A7960" t="s">
        <v>2127</v>
      </c>
      <c s="4" r="B7960" t="s">
        <v>2759</v>
      </c>
    </row>
    <row r="7961" spans="1:6">
      <c s="4" r="A7961" t="s">
        <v>2983</v>
      </c>
    </row>
    <row r="7962" spans="1:6">
      <c s="3" r="A7962" t="s">
        <v>913</v>
      </c>
    </row>
    <row r="7963" spans="1:6">
      <c s="4" r="A7963" t="s">
        <v>2127</v>
      </c>
      <c s="4" r="B7963" t="s">
        <v>2759</v>
      </c>
    </row>
    <row r="7964" spans="1:6">
      <c s="4" r="A7964" t="s">
        <v>2984</v>
      </c>
    </row>
    <row r="7965" spans="1:6">
      <c s="3" r="A7965" t="s">
        <v>913</v>
      </c>
    </row>
    <row r="7966" spans="1:6">
      <c s="4" r="A7966" t="s">
        <v>2127</v>
      </c>
      <c s="4" r="B7966" t="s">
        <v>2759</v>
      </c>
    </row>
    <row r="7967" spans="1:6">
      <c s="4" r="A7967" t="s">
        <v>2985</v>
      </c>
    </row>
    <row r="7968" spans="1:6">
      <c s="3" r="A7968" t="s">
        <v>913</v>
      </c>
    </row>
    <row r="7969" spans="1:6">
      <c s="4" r="A7969" t="s">
        <v>2127</v>
      </c>
      <c s="4" r="B7969" t="s">
        <v>2759</v>
      </c>
    </row>
    <row r="7970" spans="1:6">
      <c s="4" r="A7970" t="s">
        <v>2986</v>
      </c>
    </row>
    <row r="7971" spans="1:6">
      <c s="3" r="A7971" t="s">
        <v>913</v>
      </c>
    </row>
    <row r="7972" spans="1:6">
      <c s="4" r="A7972" t="s">
        <v>2127</v>
      </c>
      <c s="4" r="B7972" t="s">
        <v>2759</v>
      </c>
    </row>
    <row r="7973" spans="1:6">
      <c s="4" r="A7973" t="s">
        <v>2987</v>
      </c>
    </row>
    <row r="7974" spans="1:6">
      <c s="3" r="A7974" t="s">
        <v>913</v>
      </c>
    </row>
    <row r="7975" spans="1:6">
      <c s="4" r="A7975" t="s">
        <v>2127</v>
      </c>
      <c s="4" r="B7975" t="s">
        <v>2759</v>
      </c>
    </row>
    <row r="7976" spans="1:6">
      <c s="4" r="A7976" t="s">
        <v>2988</v>
      </c>
    </row>
    <row r="7977" spans="1:6">
      <c s="3" r="A7977" t="s">
        <v>913</v>
      </c>
    </row>
    <row r="7978" spans="1:6">
      <c s="4" r="A7978" t="s">
        <v>2127</v>
      </c>
      <c s="4" r="B7978" t="s">
        <v>2759</v>
      </c>
    </row>
    <row r="7979" spans="1:6">
      <c s="4" r="A7979" t="s">
        <v>2989</v>
      </c>
    </row>
    <row r="7980" spans="1:6">
      <c s="3" r="A7980" t="s">
        <v>913</v>
      </c>
    </row>
    <row r="7981" spans="1:6">
      <c s="4" r="A7981" t="s">
        <v>2127</v>
      </c>
      <c s="4" r="B7981" t="s">
        <v>2759</v>
      </c>
    </row>
    <row r="7982" spans="1:6">
      <c s="4" r="A7982" t="s">
        <v>2990</v>
      </c>
    </row>
    <row r="7983" spans="1:6">
      <c s="3" r="A7983" t="s">
        <v>913</v>
      </c>
    </row>
    <row r="7984" spans="1:6">
      <c s="4" r="A7984" t="s">
        <v>2127</v>
      </c>
      <c s="4" r="B7984" t="s">
        <v>2759</v>
      </c>
    </row>
    <row r="7985" spans="1:6">
      <c s="4" r="A7985" t="s">
        <v>2991</v>
      </c>
    </row>
    <row r="7986" spans="1:6">
      <c s="3" r="A7986" t="s">
        <v>913</v>
      </c>
    </row>
    <row r="7987" spans="1:6">
      <c s="4" r="A7987" t="s">
        <v>2127</v>
      </c>
      <c s="4" r="B7987" t="s">
        <v>2759</v>
      </c>
    </row>
    <row r="7988" spans="1:6">
      <c s="4" r="A7988" t="s">
        <v>2992</v>
      </c>
    </row>
    <row r="7989" spans="1:6">
      <c s="3" r="A7989" t="s">
        <v>913</v>
      </c>
    </row>
    <row r="7990" spans="1:6">
      <c s="4" r="A7990" t="s">
        <v>2127</v>
      </c>
      <c s="4" r="B7990" t="s">
        <v>2993</v>
      </c>
    </row>
    <row r="7991" spans="1:6">
      <c s="4" r="A7991" t="s">
        <v>2994</v>
      </c>
    </row>
    <row r="7992" spans="1:6">
      <c s="3" r="A7992" t="s">
        <v>913</v>
      </c>
    </row>
    <row r="7993" spans="1:6">
      <c s="4" r="A7993" t="s">
        <v>2127</v>
      </c>
      <c s="4" r="B7993" t="s">
        <v>2993</v>
      </c>
    </row>
    <row r="7994" spans="1:6">
      <c s="4" r="A7994" t="s">
        <v>2995</v>
      </c>
    </row>
    <row r="7995" spans="1:6">
      <c s="3" r="A7995" t="s">
        <v>913</v>
      </c>
    </row>
    <row r="7996" spans="1:6">
      <c s="4" r="A7996" t="s">
        <v>2127</v>
      </c>
      <c s="4" r="B7996" t="s">
        <v>2993</v>
      </c>
    </row>
    <row r="7997" spans="1:6">
      <c s="4" r="A7997" t="s">
        <v>2996</v>
      </c>
    </row>
    <row r="7998" spans="1:6">
      <c s="3" r="A7998" t="s">
        <v>913</v>
      </c>
    </row>
    <row r="7999" spans="1:6">
      <c s="4" r="A7999" t="s">
        <v>2127</v>
      </c>
      <c s="4" r="B7999" t="s">
        <v>2993</v>
      </c>
    </row>
    <row r="8000" spans="1:6">
      <c s="4" r="A8000" t="s">
        <v>2997</v>
      </c>
    </row>
    <row r="8001" spans="1:6">
      <c s="3" r="A8001" t="s">
        <v>913</v>
      </c>
    </row>
    <row r="8002" spans="1:6">
      <c s="4" r="A8002" t="s">
        <v>2127</v>
      </c>
      <c s="4" r="B8002" t="s">
        <v>2998</v>
      </c>
    </row>
    <row r="8003" spans="1:6">
      <c s="4" r="A8003" t="s">
        <v>2999</v>
      </c>
    </row>
    <row r="8004" spans="1:6">
      <c s="3" r="A8004" t="s">
        <v>913</v>
      </c>
    </row>
    <row r="8005" spans="1:6">
      <c s="4" r="A8005" t="s">
        <v>2127</v>
      </c>
      <c s="4" r="B8005" t="s">
        <v>2998</v>
      </c>
    </row>
    <row r="8006" spans="1:6">
      <c s="4" r="A8006" t="s">
        <v>3000</v>
      </c>
    </row>
    <row r="8007" spans="1:6">
      <c s="3" r="A8007" t="s">
        <v>913</v>
      </c>
    </row>
    <row r="8008" spans="1:6">
      <c s="4" r="A8008" t="s">
        <v>2127</v>
      </c>
      <c s="4" r="B8008" t="s">
        <v>2998</v>
      </c>
    </row>
    <row r="8009" spans="1:6">
      <c s="4" r="A8009" t="s">
        <v>3001</v>
      </c>
    </row>
    <row r="8010" spans="1:6">
      <c s="3" r="A8010" t="s">
        <v>913</v>
      </c>
    </row>
    <row r="8011" spans="1:6">
      <c s="4" r="A8011" t="s">
        <v>2127</v>
      </c>
      <c s="4" r="B8011" t="s">
        <v>2998</v>
      </c>
    </row>
    <row r="8012" spans="1:6">
      <c s="4" r="A8012" t="s">
        <v>3002</v>
      </c>
    </row>
    <row r="8013" spans="1:6">
      <c s="3" r="A8013" t="s">
        <v>913</v>
      </c>
    </row>
    <row r="8014" spans="1:6">
      <c s="4" r="A8014" t="s">
        <v>2127</v>
      </c>
      <c s="4" r="B8014" t="s">
        <v>2998</v>
      </c>
    </row>
    <row r="8015" spans="1:6">
      <c s="4" r="A8015" t="s">
        <v>3003</v>
      </c>
    </row>
    <row r="8016" spans="1:6">
      <c s="3" r="A8016" t="s">
        <v>913</v>
      </c>
    </row>
    <row r="8017" spans="1:6">
      <c s="4" r="A8017" t="s">
        <v>2127</v>
      </c>
      <c s="4" r="B8017" t="s">
        <v>3004</v>
      </c>
    </row>
    <row r="8018" spans="1:6">
      <c s="4" r="A8018" t="s">
        <v>3005</v>
      </c>
    </row>
    <row r="8019" spans="1:6">
      <c s="3" r="A8019" t="s">
        <v>913</v>
      </c>
    </row>
    <row r="8020" spans="1:6">
      <c s="4" r="A8020" t="s">
        <v>2127</v>
      </c>
      <c s="4" r="B8020" t="s">
        <v>3004</v>
      </c>
    </row>
    <row r="8021" spans="1:6">
      <c s="4" r="A8021" t="s">
        <v>3006</v>
      </c>
    </row>
    <row r="8022" spans="1:6">
      <c s="3" r="A8022" t="s">
        <v>913</v>
      </c>
    </row>
    <row r="8023" spans="1:6">
      <c s="4" r="A8023" t="s">
        <v>2127</v>
      </c>
      <c s="4" r="B8023" t="s">
        <v>3004</v>
      </c>
    </row>
    <row r="8024" spans="1:6">
      <c s="4" r="A8024" t="s">
        <v>3007</v>
      </c>
    </row>
    <row r="8025" spans="1:6">
      <c s="3" r="A8025" t="s">
        <v>913</v>
      </c>
    </row>
    <row r="8026" spans="1:6">
      <c s="4" r="A8026" t="s">
        <v>2127</v>
      </c>
      <c s="4" r="B8026" t="s">
        <v>3004</v>
      </c>
    </row>
    <row r="8027" spans="1:6">
      <c s="4" r="A8027" t="s">
        <v>3008</v>
      </c>
    </row>
    <row r="8028" spans="1:6">
      <c s="3" r="A8028" t="s">
        <v>913</v>
      </c>
    </row>
    <row r="8029" spans="1:6">
      <c s="4" r="A8029" t="s">
        <v>2127</v>
      </c>
      <c s="4" r="B8029" t="s">
        <v>3004</v>
      </c>
    </row>
    <row r="8030" spans="1:6">
      <c s="4" r="A8030" t="s">
        <v>3009</v>
      </c>
    </row>
    <row r="8031" spans="1:6">
      <c s="3" r="A8031" t="s">
        <v>913</v>
      </c>
    </row>
    <row r="8032" spans="1:6">
      <c s="4" r="A8032" t="s">
        <v>2127</v>
      </c>
      <c s="4" r="B8032" t="s">
        <v>3004</v>
      </c>
    </row>
    <row r="8033" spans="1:6">
      <c s="4" r="A8033" t="s">
        <v>3010</v>
      </c>
    </row>
    <row r="8034" spans="1:6">
      <c s="3" r="A8034" t="s">
        <v>913</v>
      </c>
    </row>
    <row r="8035" spans="1:6">
      <c s="4" r="A8035" t="s">
        <v>2127</v>
      </c>
      <c s="4" r="B8035" t="s">
        <v>3004</v>
      </c>
    </row>
    <row r="8036" spans="1:6">
      <c s="4" r="A8036" t="s">
        <v>3011</v>
      </c>
    </row>
    <row r="8037" spans="1:6">
      <c s="3" r="A8037" t="s">
        <v>913</v>
      </c>
    </row>
    <row r="8038" spans="1:6">
      <c s="4" r="A8038" t="s">
        <v>2127</v>
      </c>
      <c s="4" r="B8038" t="s">
        <v>3012</v>
      </c>
    </row>
    <row r="8039" spans="1:6">
      <c s="4" r="A8039" t="s">
        <v>3013</v>
      </c>
    </row>
    <row r="8040" spans="1:6">
      <c s="3" r="A8040" t="s">
        <v>913</v>
      </c>
    </row>
    <row r="8041" spans="1:6">
      <c s="4" r="A8041" t="s">
        <v>2127</v>
      </c>
      <c s="4" r="B8041" t="s">
        <v>3014</v>
      </c>
    </row>
    <row r="8042" spans="1:6">
      <c s="4" r="A8042" t="s">
        <v>3015</v>
      </c>
    </row>
    <row r="8043" spans="1:6">
      <c s="3" r="A8043" t="s">
        <v>913</v>
      </c>
    </row>
    <row r="8044" spans="1:6">
      <c s="4" r="A8044" t="s">
        <v>2127</v>
      </c>
      <c s="4" r="B8044" t="s">
        <v>3014</v>
      </c>
    </row>
    <row r="8045" spans="1:6">
      <c s="4" r="A8045" t="s">
        <v>3016</v>
      </c>
    </row>
    <row r="8046" spans="1:6">
      <c s="3" r="A8046" t="s">
        <v>913</v>
      </c>
    </row>
    <row r="8047" spans="1:6">
      <c s="4" r="A8047" t="s">
        <v>2127</v>
      </c>
      <c s="4" r="B8047" t="s">
        <v>3014</v>
      </c>
    </row>
    <row r="8048" spans="1:6">
      <c s="4" r="A8048" t="s">
        <v>3017</v>
      </c>
    </row>
    <row r="8049" spans="1:6">
      <c s="3" r="A8049" t="s">
        <v>913</v>
      </c>
    </row>
    <row r="8050" spans="1:6">
      <c s="4" r="A8050" t="s">
        <v>2127</v>
      </c>
      <c s="4" r="B8050" t="s">
        <v>3014</v>
      </c>
    </row>
    <row r="8051" spans="1:6">
      <c s="4" r="A8051" t="s">
        <v>3018</v>
      </c>
    </row>
    <row r="8052" spans="1:6">
      <c s="3" r="A8052" t="s">
        <v>913</v>
      </c>
    </row>
    <row r="8053" spans="1:6">
      <c s="4" r="A8053" t="s">
        <v>2127</v>
      </c>
      <c s="4" r="B8053" t="s">
        <v>3014</v>
      </c>
    </row>
    <row r="8054" spans="1:6">
      <c s="4" r="A8054" t="s">
        <v>3019</v>
      </c>
    </row>
    <row r="8055" spans="1:6">
      <c s="3" r="A8055" t="s">
        <v>913</v>
      </c>
    </row>
    <row r="8056" spans="1:6">
      <c s="4" r="A8056" t="s">
        <v>2127</v>
      </c>
      <c s="4" r="B8056" t="s">
        <v>3020</v>
      </c>
    </row>
    <row r="8057" spans="1:6">
      <c s="4" r="A8057" t="s">
        <v>3021</v>
      </c>
    </row>
    <row r="8058" spans="1:6">
      <c s="3" r="A8058" t="s">
        <v>913</v>
      </c>
    </row>
    <row r="8059" spans="1:6">
      <c s="4" r="A8059" t="s">
        <v>2127</v>
      </c>
      <c s="4" r="B8059" t="s">
        <v>3020</v>
      </c>
    </row>
    <row r="8060" spans="1:6">
      <c s="4" r="A8060" t="s">
        <v>3022</v>
      </c>
    </row>
    <row r="8061" spans="1:6">
      <c s="3" r="A8061" t="s">
        <v>913</v>
      </c>
    </row>
    <row r="8062" spans="1:6">
      <c s="4" r="A8062" t="s">
        <v>2127</v>
      </c>
      <c s="4" r="B8062" t="s">
        <v>3023</v>
      </c>
    </row>
    <row r="8063" spans="1:6">
      <c s="4" r="A8063" t="s">
        <v>3024</v>
      </c>
    </row>
    <row r="8064" spans="1:6">
      <c s="3" r="A8064" t="s">
        <v>913</v>
      </c>
    </row>
    <row r="8065" spans="1:6">
      <c s="4" r="A8065" t="s">
        <v>2127</v>
      </c>
      <c s="4" r="B8065" t="s">
        <v>3023</v>
      </c>
    </row>
    <row r="8066" spans="1:6">
      <c s="4" r="A8066" t="s">
        <v>3025</v>
      </c>
    </row>
    <row r="8067" spans="1:6">
      <c s="3" r="A8067" t="s">
        <v>913</v>
      </c>
    </row>
    <row r="8068" spans="1:6">
      <c s="4" r="A8068" t="s">
        <v>2127</v>
      </c>
      <c s="4" r="B8068" t="s">
        <v>3023</v>
      </c>
    </row>
    <row r="8069" spans="1:6">
      <c s="4" r="A8069" t="s">
        <v>3026</v>
      </c>
    </row>
    <row r="8070" spans="1:6">
      <c s="3" r="A8070" t="s">
        <v>913</v>
      </c>
    </row>
    <row r="8071" spans="1:6">
      <c s="4" r="A8071" t="s">
        <v>2127</v>
      </c>
      <c s="4" r="B8071" t="s">
        <v>3023</v>
      </c>
    </row>
    <row r="8072" spans="1:6">
      <c s="4" r="A8072" t="s">
        <v>3027</v>
      </c>
    </row>
    <row r="8073" spans="1:6">
      <c s="3" r="A8073" t="s">
        <v>913</v>
      </c>
    </row>
    <row r="8074" spans="1:6">
      <c s="4" r="A8074" t="s">
        <v>2127</v>
      </c>
      <c s="4" r="B8074" t="s">
        <v>3023</v>
      </c>
    </row>
    <row r="8075" spans="1:6">
      <c s="4" r="A8075" t="s">
        <v>3028</v>
      </c>
    </row>
    <row r="8076" spans="1:6">
      <c s="3" r="A8076" t="s">
        <v>913</v>
      </c>
    </row>
    <row r="8077" spans="1:6">
      <c s="4" r="A8077" t="s">
        <v>2127</v>
      </c>
      <c s="4" r="B8077" t="s">
        <v>3029</v>
      </c>
    </row>
    <row r="8078" spans="1:6">
      <c s="4" r="A8078" t="s">
        <v>3030</v>
      </c>
    </row>
    <row r="8079" spans="1:6">
      <c s="3" r="A8079" t="s">
        <v>913</v>
      </c>
    </row>
    <row r="8080" spans="1:6">
      <c s="4" r="A8080" t="s">
        <v>2127</v>
      </c>
      <c s="4" r="B8080" t="s">
        <v>3029</v>
      </c>
    </row>
    <row r="8081" spans="1:6">
      <c s="4" r="A8081" t="s">
        <v>3031</v>
      </c>
    </row>
    <row r="8082" spans="1:6">
      <c s="3" r="A8082" t="s">
        <v>913</v>
      </c>
    </row>
    <row r="8083" spans="1:6">
      <c s="4" r="A8083" t="s">
        <v>2127</v>
      </c>
      <c s="4" r="B8083" t="s">
        <v>3029</v>
      </c>
    </row>
    <row r="8084" spans="1:6">
      <c s="4" r="A8084" t="s">
        <v>3032</v>
      </c>
    </row>
    <row r="8085" spans="1:6">
      <c s="3" r="A8085" t="s">
        <v>913</v>
      </c>
    </row>
    <row r="8086" spans="1:6">
      <c s="4" r="A8086" t="s">
        <v>2127</v>
      </c>
      <c s="4" r="B8086" t="s">
        <v>3029</v>
      </c>
    </row>
    <row r="8087" spans="1:6">
      <c s="4" r="A8087" t="s">
        <v>3033</v>
      </c>
    </row>
    <row r="8088" spans="1:6">
      <c s="3" r="A8088" t="s">
        <v>913</v>
      </c>
    </row>
    <row r="8089" spans="1:6">
      <c s="4" r="A8089" t="s">
        <v>2127</v>
      </c>
      <c s="4" r="B8089" t="s">
        <v>3034</v>
      </c>
    </row>
    <row r="8090" spans="1:6">
      <c s="4" r="A8090" t="s">
        <v>3035</v>
      </c>
    </row>
    <row r="8091" spans="1:6">
      <c s="3" r="A8091" t="s">
        <v>913</v>
      </c>
    </row>
    <row r="8092" spans="1:6">
      <c s="4" r="A8092" t="s">
        <v>2127</v>
      </c>
      <c s="4" r="B8092" t="s">
        <v>3034</v>
      </c>
    </row>
    <row r="8093" spans="1:6">
      <c s="4" r="A8093" t="s">
        <v>3036</v>
      </c>
    </row>
    <row r="8094" spans="1:6">
      <c s="3" r="A8094" t="s">
        <v>913</v>
      </c>
    </row>
    <row r="8095" spans="1:6">
      <c s="4" r="A8095" t="s">
        <v>2127</v>
      </c>
      <c s="4" r="B8095" t="s">
        <v>3034</v>
      </c>
    </row>
    <row r="8096" spans="1:6">
      <c s="4" r="A8096" t="s">
        <v>3037</v>
      </c>
    </row>
    <row r="8097" spans="1:6">
      <c s="3" r="A8097" t="s">
        <v>913</v>
      </c>
    </row>
    <row r="8098" spans="1:6">
      <c s="4" r="A8098" t="s">
        <v>2127</v>
      </c>
      <c s="4" r="B8098" t="s">
        <v>3034</v>
      </c>
    </row>
    <row r="8099" spans="1:6">
      <c s="4" r="A8099" t="s">
        <v>3038</v>
      </c>
    </row>
    <row r="8100" spans="1:6">
      <c s="3" r="A8100" t="s">
        <v>913</v>
      </c>
    </row>
    <row r="8101" spans="1:6">
      <c s="4" r="A8101" t="s">
        <v>2127</v>
      </c>
      <c s="4" r="B8101" t="s">
        <v>2757</v>
      </c>
    </row>
    <row r="8102" spans="1:6">
      <c s="4" r="A8102" t="s">
        <v>3039</v>
      </c>
    </row>
    <row r="8103" spans="1:6">
      <c s="3" r="A8103" t="s">
        <v>913</v>
      </c>
    </row>
    <row r="8104" spans="1:6">
      <c s="4" r="A8104" t="s">
        <v>2127</v>
      </c>
      <c s="4" r="B8104" t="s">
        <v>2757</v>
      </c>
    </row>
    <row r="8105" spans="1:6">
      <c s="4" r="A8105" t="s">
        <v>3040</v>
      </c>
    </row>
    <row r="8106" spans="1:6">
      <c s="3" r="A8106" t="s">
        <v>913</v>
      </c>
    </row>
    <row r="8107" spans="1:6">
      <c s="4" r="A8107" t="s">
        <v>2127</v>
      </c>
      <c s="4" r="B8107" t="s">
        <v>2757</v>
      </c>
    </row>
    <row r="8108" spans="1:6">
      <c s="4" r="A8108" t="s">
        <v>3041</v>
      </c>
    </row>
    <row r="8109" spans="1:6">
      <c s="3" r="A8109" t="s">
        <v>913</v>
      </c>
    </row>
    <row r="8110" spans="1:6">
      <c s="4" r="A8110" t="s">
        <v>2127</v>
      </c>
      <c s="4" r="B8110" t="s">
        <v>2757</v>
      </c>
    </row>
    <row r="8111" spans="1:6">
      <c s="4" r="A8111" t="s">
        <v>3042</v>
      </c>
    </row>
    <row r="8112" spans="1:6">
      <c s="3" r="A8112" t="s">
        <v>913</v>
      </c>
    </row>
    <row r="8113" spans="1:6">
      <c s="4" r="A8113" t="s">
        <v>2127</v>
      </c>
      <c s="4" r="B8113" t="s">
        <v>2757</v>
      </c>
    </row>
    <row r="8114" spans="1:6">
      <c s="4" r="A8114" t="s">
        <v>3043</v>
      </c>
    </row>
    <row r="8115" spans="1:6">
      <c s="3" r="A8115" t="s">
        <v>913</v>
      </c>
    </row>
    <row r="8116" spans="1:6">
      <c s="4" r="A8116" t="s">
        <v>2127</v>
      </c>
      <c s="4" r="B8116" t="s">
        <v>2757</v>
      </c>
    </row>
    <row r="8117" spans="1:6">
      <c s="4" r="A8117" t="s">
        <v>3044</v>
      </c>
    </row>
    <row r="8118" spans="1:6">
      <c s="3" r="A8118" t="s">
        <v>913</v>
      </c>
    </row>
    <row r="8119" spans="1:6">
      <c s="4" r="A8119" t="s">
        <v>2127</v>
      </c>
      <c s="4" r="B8119" t="s">
        <v>2757</v>
      </c>
    </row>
    <row r="8120" spans="1:6">
      <c s="4" r="A8120" t="s">
        <v>3045</v>
      </c>
    </row>
    <row r="8121" spans="1:6">
      <c s="3" r="A8121" t="s">
        <v>913</v>
      </c>
    </row>
    <row r="8122" spans="1:6">
      <c s="4" r="A8122" t="s">
        <v>2127</v>
      </c>
      <c s="4" r="B8122" t="s">
        <v>3046</v>
      </c>
    </row>
    <row r="8123" spans="1:6">
      <c s="4" r="A8123" t="s">
        <v>3047</v>
      </c>
    </row>
    <row r="8124" spans="1:6">
      <c s="3" r="A8124" t="s">
        <v>913</v>
      </c>
    </row>
    <row r="8125" spans="1:6">
      <c s="4" r="A8125" t="s">
        <v>2127</v>
      </c>
      <c s="4" r="B8125" t="s">
        <v>3046</v>
      </c>
    </row>
    <row r="8126" spans="1:6">
      <c s="4" r="A8126" t="s">
        <v>3048</v>
      </c>
    </row>
    <row r="8127" spans="1:6">
      <c s="3" r="A8127" t="s">
        <v>913</v>
      </c>
    </row>
    <row r="8128" spans="1:6">
      <c s="4" r="A8128" t="s">
        <v>2127</v>
      </c>
      <c s="4" r="B8128" t="s">
        <v>3049</v>
      </c>
    </row>
    <row r="8129" spans="1:6">
      <c s="4" r="A8129" t="s">
        <v>3050</v>
      </c>
    </row>
    <row r="8130" spans="1:6">
      <c s="3" r="A8130" t="s">
        <v>913</v>
      </c>
    </row>
    <row r="8131" spans="1:6">
      <c s="4" r="A8131" t="s">
        <v>2127</v>
      </c>
      <c s="4" r="B8131" t="s">
        <v>3049</v>
      </c>
    </row>
    <row r="8132" spans="1:6">
      <c s="4" r="A8132" t="s">
        <v>3051</v>
      </c>
    </row>
    <row r="8133" spans="1:6">
      <c s="3" r="A8133" t="s">
        <v>913</v>
      </c>
    </row>
    <row r="8134" spans="1:6">
      <c s="4" r="A8134" t="s">
        <v>2127</v>
      </c>
      <c s="4" r="B8134" t="s">
        <v>3049</v>
      </c>
    </row>
    <row r="8135" spans="1:6">
      <c s="4" r="A8135" t="s">
        <v>3052</v>
      </c>
    </row>
    <row r="8136" spans="1:6">
      <c s="3" r="A8136" t="s">
        <v>913</v>
      </c>
    </row>
    <row r="8137" spans="1:6">
      <c s="4" r="A8137" t="s">
        <v>2127</v>
      </c>
      <c s="4" r="B8137" t="s">
        <v>3053</v>
      </c>
    </row>
    <row r="8138" spans="1:6">
      <c s="4" r="A8138" t="s">
        <v>3054</v>
      </c>
    </row>
    <row r="8139" spans="1:6">
      <c s="3" r="A8139" t="s">
        <v>913</v>
      </c>
    </row>
    <row r="8140" spans="1:6">
      <c s="4" r="A8140" t="s">
        <v>2127</v>
      </c>
      <c s="4" r="B8140" t="s">
        <v>3053</v>
      </c>
    </row>
    <row r="8141" spans="1:6">
      <c s="4" r="A8141" t="s">
        <v>3055</v>
      </c>
    </row>
    <row r="8142" spans="1:6">
      <c s="3" r="A8142" t="s">
        <v>913</v>
      </c>
    </row>
    <row r="8143" spans="1:6">
      <c s="4" r="A8143" t="s">
        <v>2127</v>
      </c>
      <c s="4" r="B8143" t="s">
        <v>3053</v>
      </c>
    </row>
    <row r="8144" spans="1:6">
      <c s="4" r="A8144" t="s">
        <v>3056</v>
      </c>
    </row>
    <row r="8145" spans="1:6">
      <c s="3" r="A8145" t="s">
        <v>913</v>
      </c>
    </row>
    <row r="8146" spans="1:6">
      <c s="4" r="A8146" t="s">
        <v>2127</v>
      </c>
      <c s="4" r="B8146" t="s">
        <v>3053</v>
      </c>
    </row>
    <row r="8147" spans="1:6">
      <c s="4" r="A8147" t="s">
        <v>3057</v>
      </c>
    </row>
    <row r="8148" spans="1:6">
      <c s="3" r="A8148" t="s">
        <v>913</v>
      </c>
    </row>
    <row r="8149" spans="1:6">
      <c s="4" r="A8149" t="s">
        <v>2127</v>
      </c>
      <c s="4" r="B8149" t="s">
        <v>3053</v>
      </c>
    </row>
    <row r="8150" spans="1:6">
      <c s="4" r="A8150" t="s">
        <v>3058</v>
      </c>
    </row>
    <row r="8151" spans="1:6">
      <c s="3" r="A8151" t="s">
        <v>913</v>
      </c>
    </row>
    <row r="8152" spans="1:6">
      <c s="4" r="A8152" t="s">
        <v>2127</v>
      </c>
      <c s="4" r="B8152" t="s">
        <v>3053</v>
      </c>
    </row>
    <row r="8153" spans="1:6">
      <c s="4" r="A8153" t="s">
        <v>3059</v>
      </c>
    </row>
    <row r="8154" spans="1:6">
      <c s="3" r="A8154" t="s">
        <v>913</v>
      </c>
    </row>
    <row r="8155" spans="1:6">
      <c s="4" r="A8155" t="s">
        <v>2127</v>
      </c>
      <c s="4" r="B8155" t="s">
        <v>3060</v>
      </c>
    </row>
    <row r="8156" spans="1:6">
      <c s="4" r="A8156" t="s">
        <v>3061</v>
      </c>
    </row>
    <row r="8157" spans="1:6">
      <c s="3" r="A8157" t="s">
        <v>913</v>
      </c>
    </row>
    <row r="8158" spans="1:6">
      <c s="4" r="A8158" t="s">
        <v>2127</v>
      </c>
      <c s="4" r="B8158" t="s">
        <v>3060</v>
      </c>
    </row>
    <row r="8159" spans="1:6">
      <c s="4" r="A8159" t="s">
        <v>3062</v>
      </c>
    </row>
    <row r="8160" spans="1:6">
      <c s="3" r="A8160" t="s">
        <v>913</v>
      </c>
    </row>
    <row r="8161" spans="1:6">
      <c s="4" r="A8161" t="s">
        <v>2127</v>
      </c>
      <c s="4" r="B8161" t="s">
        <v>3060</v>
      </c>
    </row>
    <row r="8162" spans="1:6">
      <c s="4" r="A8162" t="s">
        <v>3063</v>
      </c>
    </row>
    <row r="8163" spans="1:6">
      <c s="3" r="A8163" t="s">
        <v>913</v>
      </c>
    </row>
    <row r="8164" spans="1:6">
      <c s="4" r="A8164" t="s">
        <v>2127</v>
      </c>
      <c s="4" r="B8164" t="s">
        <v>3060</v>
      </c>
    </row>
    <row r="8165" spans="1:6">
      <c s="4" r="A8165" t="s">
        <v>3064</v>
      </c>
    </row>
    <row r="8166" spans="1:6">
      <c s="3" r="A8166" t="s">
        <v>913</v>
      </c>
    </row>
    <row r="8167" spans="1:6">
      <c s="4" r="A8167" t="s">
        <v>2127</v>
      </c>
      <c s="4" r="B8167" t="s">
        <v>3060</v>
      </c>
    </row>
    <row r="8168" spans="1:6">
      <c s="4" r="A8168" t="s">
        <v>3065</v>
      </c>
    </row>
    <row r="8169" spans="1:6">
      <c s="3" r="A8169" t="s">
        <v>913</v>
      </c>
    </row>
    <row r="8170" spans="1:6">
      <c s="4" r="A8170" t="s">
        <v>2127</v>
      </c>
      <c s="4" r="B8170" t="s">
        <v>3060</v>
      </c>
    </row>
    <row r="8171" spans="1:6">
      <c s="4" r="A8171" t="s">
        <v>3066</v>
      </c>
    </row>
    <row r="8172" spans="1:6">
      <c s="3" r="A8172" t="s">
        <v>913</v>
      </c>
    </row>
    <row r="8173" spans="1:6">
      <c s="4" r="A8173" t="s">
        <v>2127</v>
      </c>
      <c s="4" r="B8173" t="s">
        <v>3067</v>
      </c>
    </row>
    <row r="8174" spans="1:6">
      <c s="4" r="A8174" t="s">
        <v>3068</v>
      </c>
    </row>
    <row r="8175" spans="1:6">
      <c s="3" r="A8175" t="s">
        <v>913</v>
      </c>
    </row>
    <row r="8176" spans="1:6">
      <c s="4" r="A8176" t="s">
        <v>2127</v>
      </c>
      <c s="4" r="B8176" t="s">
        <v>3067</v>
      </c>
    </row>
    <row r="8177" spans="1:6">
      <c s="4" r="A8177" t="s">
        <v>3069</v>
      </c>
    </row>
    <row r="8178" spans="1:6">
      <c s="3" r="A8178" t="s">
        <v>913</v>
      </c>
    </row>
    <row r="8179" spans="1:6">
      <c s="4" r="A8179" t="s">
        <v>2127</v>
      </c>
      <c s="4" r="B8179" t="s">
        <v>3067</v>
      </c>
    </row>
    <row r="8180" spans="1:6">
      <c s="4" r="A8180" t="s">
        <v>3070</v>
      </c>
    </row>
    <row r="8181" spans="1:6">
      <c s="3" r="A8181" t="s">
        <v>913</v>
      </c>
    </row>
    <row r="8182" spans="1:6">
      <c s="4" r="A8182" t="s">
        <v>2127</v>
      </c>
      <c s="4" r="B8182" t="s">
        <v>3067</v>
      </c>
    </row>
    <row r="8183" spans="1:6">
      <c s="4" r="A8183" t="s">
        <v>3071</v>
      </c>
    </row>
    <row r="8184" spans="1:6">
      <c s="3" r="A8184" t="s">
        <v>913</v>
      </c>
    </row>
    <row r="8185" spans="1:6">
      <c s="4" r="A8185" t="s">
        <v>2127</v>
      </c>
      <c s="4" r="B8185" t="s">
        <v>3067</v>
      </c>
    </row>
    <row r="8186" spans="1:6">
      <c s="4" r="A8186" t="s">
        <v>3072</v>
      </c>
    </row>
    <row r="8187" spans="1:6">
      <c s="3" r="A8187" t="s">
        <v>913</v>
      </c>
    </row>
    <row r="8188" spans="1:6">
      <c s="4" r="A8188" t="s">
        <v>2127</v>
      </c>
      <c s="4" r="B8188" t="s">
        <v>3060</v>
      </c>
    </row>
    <row r="8189" spans="1:6">
      <c s="4" r="A8189" t="s">
        <v>3073</v>
      </c>
    </row>
    <row r="8190" spans="1:6">
      <c s="3" r="A8190" t="s">
        <v>913</v>
      </c>
    </row>
    <row r="8191" spans="1:6">
      <c s="4" r="A8191" t="s">
        <v>2127</v>
      </c>
      <c s="4" r="B8191" t="s">
        <v>3067</v>
      </c>
    </row>
    <row r="8192" spans="1:6">
      <c s="4" r="A8192" t="s">
        <v>3074</v>
      </c>
    </row>
    <row r="8193" spans="1:6">
      <c s="3" r="A8193" t="s">
        <v>913</v>
      </c>
    </row>
    <row r="8194" spans="1:6">
      <c s="4" r="A8194" t="s">
        <v>2127</v>
      </c>
      <c s="4" r="B8194" t="s">
        <v>3067</v>
      </c>
    </row>
    <row r="8195" spans="1:6">
      <c s="4" r="A8195" t="s">
        <v>3075</v>
      </c>
    </row>
    <row r="8196" spans="1:6">
      <c s="3" r="A8196" t="s">
        <v>913</v>
      </c>
    </row>
    <row r="8197" spans="1:6">
      <c s="4" r="A8197" t="s">
        <v>2127</v>
      </c>
      <c s="4" r="B8197" t="s">
        <v>3076</v>
      </c>
    </row>
    <row r="8198" spans="1:6">
      <c s="4" r="A8198" t="s">
        <v>3077</v>
      </c>
    </row>
    <row r="8199" spans="1:6">
      <c s="3" r="A8199" t="s">
        <v>913</v>
      </c>
    </row>
    <row r="8200" spans="1:6">
      <c s="4" r="A8200" t="s">
        <v>2127</v>
      </c>
      <c s="4" r="B8200" t="s">
        <v>3076</v>
      </c>
    </row>
    <row r="8201" spans="1:6">
      <c s="4" r="A8201" t="s">
        <v>3078</v>
      </c>
    </row>
    <row r="8202" spans="1:6">
      <c s="3" r="A8202" t="s">
        <v>913</v>
      </c>
    </row>
    <row r="8203" spans="1:6">
      <c s="4" r="A8203" t="s">
        <v>2127</v>
      </c>
      <c s="4" r="B8203" t="s">
        <v>2755</v>
      </c>
    </row>
    <row r="8204" spans="1:6">
      <c s="4" r="A8204" t="s">
        <v>3079</v>
      </c>
    </row>
    <row r="8205" spans="1:6">
      <c s="3" r="A8205" t="s">
        <v>913</v>
      </c>
    </row>
    <row r="8206" spans="1:6">
      <c s="4" r="A8206" t="s">
        <v>2127</v>
      </c>
      <c s="4" r="B8206" t="s">
        <v>2755</v>
      </c>
    </row>
    <row r="8207" spans="1:6">
      <c s="4" r="A8207" t="s">
        <v>3080</v>
      </c>
    </row>
    <row r="8208" spans="1:6">
      <c s="3" r="A8208" t="s">
        <v>913</v>
      </c>
    </row>
    <row r="8209" spans="1:6">
      <c s="4" r="A8209" t="s">
        <v>2127</v>
      </c>
      <c s="4" r="B8209" t="s">
        <v>2755</v>
      </c>
    </row>
    <row r="8210" spans="1:6">
      <c s="4" r="A8210" t="s">
        <v>3081</v>
      </c>
    </row>
    <row r="8211" spans="1:6">
      <c s="3" r="A8211" t="s">
        <v>913</v>
      </c>
    </row>
    <row r="8212" spans="1:6">
      <c s="4" r="A8212" t="s">
        <v>2127</v>
      </c>
      <c s="4" r="B8212" t="s">
        <v>2755</v>
      </c>
    </row>
    <row r="8213" spans="1:6">
      <c s="4" r="A8213" t="s">
        <v>3082</v>
      </c>
    </row>
    <row r="8214" spans="1:6">
      <c s="3" r="A8214" t="s">
        <v>913</v>
      </c>
    </row>
    <row r="8215" spans="1:6">
      <c s="4" r="A8215" t="s">
        <v>2127</v>
      </c>
      <c s="4" r="B8215" t="s">
        <v>2755</v>
      </c>
    </row>
    <row r="8216" spans="1:6">
      <c s="4" r="A8216" t="s">
        <v>3083</v>
      </c>
    </row>
    <row r="8217" spans="1:6">
      <c s="3" r="A8217" t="s">
        <v>913</v>
      </c>
    </row>
    <row r="8218" spans="1:6">
      <c s="4" r="A8218" t="s">
        <v>2127</v>
      </c>
      <c s="4" r="B8218" t="s">
        <v>2755</v>
      </c>
    </row>
    <row r="8219" spans="1:6">
      <c s="4" r="A8219" t="s">
        <v>3084</v>
      </c>
    </row>
    <row r="8220" spans="1:6">
      <c s="3" r="A8220" t="s">
        <v>913</v>
      </c>
    </row>
    <row r="8221" spans="1:6">
      <c s="4" r="A8221" t="s">
        <v>2127</v>
      </c>
      <c s="4" r="B8221" t="s">
        <v>2755</v>
      </c>
    </row>
    <row r="8222" spans="1:6">
      <c s="4" r="A8222" t="s">
        <v>3085</v>
      </c>
    </row>
    <row r="8223" spans="1:6">
      <c s="3" r="A8223" t="s">
        <v>913</v>
      </c>
    </row>
    <row r="8224" spans="1:6">
      <c s="4" r="A8224" t="s">
        <v>2127</v>
      </c>
      <c s="4" r="B8224" t="s">
        <v>2755</v>
      </c>
    </row>
    <row r="8225" spans="1:6">
      <c s="4" r="A8225" t="s">
        <v>3086</v>
      </c>
    </row>
    <row r="8226" spans="1:6">
      <c s="3" r="A8226" t="s">
        <v>913</v>
      </c>
    </row>
    <row r="8227" spans="1:6">
      <c s="4" r="A8227" t="s">
        <v>2127</v>
      </c>
      <c s="4" r="B8227" t="s">
        <v>3087</v>
      </c>
    </row>
    <row r="8228" spans="1:6">
      <c s="4" r="A8228" t="s">
        <v>3088</v>
      </c>
    </row>
    <row r="8229" spans="1:6">
      <c s="3" r="A8229" t="s">
        <v>913</v>
      </c>
    </row>
    <row r="8230" spans="1:6">
      <c s="4" r="A8230" t="s">
        <v>2127</v>
      </c>
      <c s="4" r="B8230" t="s">
        <v>3087</v>
      </c>
    </row>
    <row r="8231" spans="1:6">
      <c s="4" r="A8231" t="s">
        <v>3089</v>
      </c>
    </row>
    <row r="8232" spans="1:6">
      <c s="3" r="A8232" t="s">
        <v>913</v>
      </c>
    </row>
    <row r="8233" spans="1:6">
      <c s="4" r="A8233" t="s">
        <v>2127</v>
      </c>
      <c s="4" r="B8233" t="s">
        <v>3087</v>
      </c>
    </row>
    <row r="8234" spans="1:6">
      <c s="4" r="A8234" t="s">
        <v>3090</v>
      </c>
    </row>
    <row r="8235" spans="1:6">
      <c s="3" r="A8235" t="s">
        <v>913</v>
      </c>
    </row>
    <row r="8236" spans="1:6">
      <c s="4" r="A8236" t="s">
        <v>2127</v>
      </c>
      <c s="4" r="B8236" t="s">
        <v>3087</v>
      </c>
    </row>
    <row r="8237" spans="1:6">
      <c s="4" r="A8237" t="s">
        <v>3091</v>
      </c>
    </row>
    <row r="8238" spans="1:6">
      <c s="3" r="A8238" t="s">
        <v>913</v>
      </c>
    </row>
    <row r="8239" spans="1:6">
      <c s="4" r="A8239" t="s">
        <v>2127</v>
      </c>
      <c s="4" r="B8239" t="s">
        <v>3087</v>
      </c>
    </row>
    <row r="8240" spans="1:6">
      <c s="4" r="A8240" t="s">
        <v>3092</v>
      </c>
    </row>
    <row r="8241" spans="1:6">
      <c s="3" r="A8241" t="s">
        <v>913</v>
      </c>
    </row>
    <row r="8242" spans="1:6">
      <c s="4" r="A8242" t="s">
        <v>2127</v>
      </c>
      <c s="4" r="B8242" t="s">
        <v>3087</v>
      </c>
    </row>
    <row r="8243" spans="1:6">
      <c s="4" r="A8243" t="s">
        <v>3093</v>
      </c>
    </row>
    <row r="8244" spans="1:6">
      <c s="3" r="A8244" t="s">
        <v>913</v>
      </c>
    </row>
    <row r="8245" spans="1:6">
      <c s="4" r="A8245" t="s">
        <v>2127</v>
      </c>
      <c s="4" r="B8245" t="s">
        <v>3087</v>
      </c>
    </row>
    <row r="8246" spans="1:6">
      <c s="4" r="A8246" t="s">
        <v>3094</v>
      </c>
    </row>
    <row r="8247" spans="1:6">
      <c s="3" r="A8247" t="s">
        <v>913</v>
      </c>
    </row>
    <row r="8248" spans="1:6">
      <c s="4" r="A8248" t="s">
        <v>2127</v>
      </c>
      <c s="4" r="B8248" t="s">
        <v>3087</v>
      </c>
    </row>
    <row r="8249" spans="1:6">
      <c s="4" r="A8249" t="s">
        <v>3095</v>
      </c>
    </row>
    <row r="8250" spans="1:6">
      <c s="3" r="A8250" t="s">
        <v>913</v>
      </c>
    </row>
    <row r="8251" spans="1:6">
      <c s="4" r="A8251" t="s">
        <v>2127</v>
      </c>
      <c s="4" r="B8251" t="s">
        <v>3087</v>
      </c>
    </row>
    <row r="8252" spans="1:6">
      <c s="4" r="A8252" t="s">
        <v>3096</v>
      </c>
    </row>
    <row r="8253" spans="1:6">
      <c s="3" r="A8253" t="s">
        <v>913</v>
      </c>
    </row>
    <row r="8254" spans="1:6">
      <c s="4" r="A8254" t="s">
        <v>2127</v>
      </c>
      <c s="4" r="B8254" t="s">
        <v>3087</v>
      </c>
    </row>
    <row r="8255" spans="1:6">
      <c s="4" r="A8255" t="s">
        <v>3097</v>
      </c>
    </row>
    <row r="8256" spans="1:6">
      <c s="3" r="A8256" t="s">
        <v>913</v>
      </c>
    </row>
    <row r="8257" spans="1:6">
      <c s="4" r="A8257" t="s">
        <v>2127</v>
      </c>
      <c s="4" r="B8257" t="s">
        <v>3087</v>
      </c>
    </row>
    <row r="8258" spans="1:6">
      <c s="4" r="A8258" t="s">
        <v>3098</v>
      </c>
    </row>
    <row r="8259" spans="1:6">
      <c s="3" r="A8259" t="s">
        <v>913</v>
      </c>
    </row>
    <row r="8260" spans="1:6">
      <c s="4" r="A8260" t="s">
        <v>2127</v>
      </c>
      <c s="4" r="B8260" t="s">
        <v>3087</v>
      </c>
    </row>
    <row r="8261" spans="1:6">
      <c s="4" r="A8261" t="s">
        <v>3099</v>
      </c>
    </row>
    <row r="8262" spans="1:6">
      <c s="3" r="A8262" t="s">
        <v>913</v>
      </c>
    </row>
    <row r="8263" spans="1:6">
      <c s="4" r="A8263" t="s">
        <v>2127</v>
      </c>
      <c s="4" r="B8263" t="s">
        <v>3087</v>
      </c>
    </row>
    <row r="8264" spans="1:6">
      <c s="4" r="A8264" t="s">
        <v>3100</v>
      </c>
    </row>
    <row r="8265" spans="1:6">
      <c s="3" r="A8265" t="s">
        <v>913</v>
      </c>
    </row>
    <row r="8266" spans="1:6">
      <c s="4" r="A8266" t="s">
        <v>2127</v>
      </c>
      <c s="4" r="B8266" t="s">
        <v>3087</v>
      </c>
    </row>
    <row r="8267" spans="1:6">
      <c s="4" r="A8267" t="s">
        <v>3101</v>
      </c>
    </row>
    <row r="8268" spans="1:6">
      <c s="3" r="A8268" t="s">
        <v>913</v>
      </c>
    </row>
    <row r="8269" spans="1:6">
      <c s="4" r="A8269" t="s">
        <v>2127</v>
      </c>
      <c s="4" r="B8269" t="s">
        <v>3087</v>
      </c>
    </row>
    <row r="8270" spans="1:6">
      <c s="4" r="A8270" t="s">
        <v>3102</v>
      </c>
    </row>
    <row r="8271" spans="1:6">
      <c s="3" r="A8271" t="s">
        <v>913</v>
      </c>
    </row>
    <row r="8272" spans="1:6">
      <c s="4" r="A8272" t="s">
        <v>2127</v>
      </c>
      <c s="4" r="B8272" t="s">
        <v>3103</v>
      </c>
    </row>
    <row r="8273" spans="1:6">
      <c s="4" r="A8273" t="s">
        <v>3104</v>
      </c>
    </row>
    <row r="8274" spans="1:6">
      <c s="3" r="A8274" t="s">
        <v>913</v>
      </c>
    </row>
    <row r="8275" spans="1:6">
      <c s="4" r="A8275" t="s">
        <v>2127</v>
      </c>
      <c s="4" r="B8275" t="s">
        <v>3103</v>
      </c>
    </row>
    <row r="8276" spans="1:6">
      <c s="4" r="A8276" t="s">
        <v>3105</v>
      </c>
    </row>
    <row r="8277" spans="1:6">
      <c s="3" r="A8277" t="s">
        <v>913</v>
      </c>
    </row>
    <row r="8278" spans="1:6">
      <c s="4" r="A8278" t="s">
        <v>2127</v>
      </c>
      <c s="4" r="B8278" t="s">
        <v>3103</v>
      </c>
    </row>
    <row r="8279" spans="1:6">
      <c s="4" r="A8279" t="s">
        <v>3106</v>
      </c>
    </row>
    <row r="8280" spans="1:6">
      <c s="3" r="A8280" t="s">
        <v>913</v>
      </c>
    </row>
    <row r="8281" spans="1:6">
      <c s="4" r="A8281" t="s">
        <v>2127</v>
      </c>
      <c s="4" r="B8281" t="s">
        <v>3107</v>
      </c>
    </row>
    <row r="8282" spans="1:6">
      <c s="4" r="A8282" t="s">
        <v>3108</v>
      </c>
    </row>
    <row r="8283" spans="1:6">
      <c s="3" r="A8283" t="s">
        <v>913</v>
      </c>
    </row>
    <row r="8284" spans="1:6">
      <c s="4" r="A8284" t="s">
        <v>2127</v>
      </c>
      <c s="4" r="B8284" t="s">
        <v>3107</v>
      </c>
    </row>
    <row r="8285" spans="1:6">
      <c s="4" r="A8285" t="s">
        <v>3109</v>
      </c>
    </row>
    <row r="8286" spans="1:6">
      <c s="3" r="A8286" t="s">
        <v>913</v>
      </c>
    </row>
    <row r="8287" spans="1:6">
      <c s="4" r="A8287" t="s">
        <v>2127</v>
      </c>
      <c s="4" r="B8287" t="s">
        <v>3110</v>
      </c>
    </row>
    <row r="8288" spans="1:6">
      <c s="4" r="A8288" t="s">
        <v>3111</v>
      </c>
    </row>
    <row r="8289" spans="1:6">
      <c s="3" r="A8289" t="s">
        <v>913</v>
      </c>
    </row>
    <row r="8290" spans="1:6">
      <c s="4" r="A8290" t="s">
        <v>2127</v>
      </c>
      <c s="4" r="B8290" t="s">
        <v>3110</v>
      </c>
    </row>
    <row r="8291" spans="1:6">
      <c s="4" r="A8291" t="s">
        <v>3112</v>
      </c>
    </row>
    <row r="8292" spans="1:6">
      <c s="3" r="A8292" t="s">
        <v>913</v>
      </c>
    </row>
    <row r="8293" spans="1:6">
      <c s="4" r="A8293" t="s">
        <v>2127</v>
      </c>
      <c s="4" r="B8293" t="s">
        <v>3110</v>
      </c>
    </row>
    <row r="8294" spans="1:6">
      <c s="4" r="A8294" t="s">
        <v>3113</v>
      </c>
    </row>
    <row r="8295" spans="1:6">
      <c s="3" r="A8295" t="s">
        <v>913</v>
      </c>
    </row>
    <row r="8296" spans="1:6">
      <c s="4" r="A8296" t="s">
        <v>2127</v>
      </c>
      <c s="4" r="B8296" t="s">
        <v>3110</v>
      </c>
    </row>
    <row r="8297" spans="1:6">
      <c s="4" r="A8297" t="s">
        <v>3114</v>
      </c>
    </row>
    <row r="8298" spans="1:6">
      <c s="3" r="A8298" t="s">
        <v>913</v>
      </c>
    </row>
    <row r="8299" spans="1:6">
      <c s="4" r="A8299" t="s">
        <v>2127</v>
      </c>
      <c s="4" r="B8299" t="s">
        <v>3110</v>
      </c>
    </row>
    <row r="8300" spans="1:6">
      <c s="4" r="A8300" t="s">
        <v>3115</v>
      </c>
    </row>
    <row r="8301" spans="1:6">
      <c s="3" r="A8301" t="s">
        <v>913</v>
      </c>
    </row>
    <row r="8302" spans="1:6">
      <c s="4" r="A8302" t="s">
        <v>2127</v>
      </c>
      <c s="4" r="B8302" t="s">
        <v>3110</v>
      </c>
    </row>
    <row r="8303" spans="1:6">
      <c s="4" r="A8303" t="s">
        <v>3116</v>
      </c>
    </row>
    <row r="8304" spans="1:6">
      <c s="3" r="A8304" t="s">
        <v>913</v>
      </c>
    </row>
    <row r="8305" spans="1:6">
      <c s="4" r="A8305" t="s">
        <v>2127</v>
      </c>
      <c s="4" r="B8305" t="s">
        <v>3110</v>
      </c>
    </row>
    <row r="8306" spans="1:6">
      <c s="4" r="A8306" t="s">
        <v>3117</v>
      </c>
    </row>
    <row r="8307" spans="1:6">
      <c s="3" r="A8307" t="s">
        <v>913</v>
      </c>
    </row>
    <row r="8308" spans="1:6">
      <c s="4" r="A8308" t="s">
        <v>2127</v>
      </c>
      <c s="4" r="B8308" t="s">
        <v>3110</v>
      </c>
    </row>
    <row r="8309" spans="1:6">
      <c s="4" r="A8309" t="s">
        <v>3118</v>
      </c>
    </row>
    <row r="8310" spans="1:6">
      <c s="3" r="A8310" t="s">
        <v>913</v>
      </c>
    </row>
    <row r="8311" spans="1:6">
      <c s="4" r="A8311" t="s">
        <v>2127</v>
      </c>
      <c s="4" r="B8311" t="s">
        <v>3110</v>
      </c>
    </row>
    <row r="8312" spans="1:6">
      <c s="4" r="A8312" t="s">
        <v>3119</v>
      </c>
    </row>
    <row r="8313" spans="1:6">
      <c s="3" r="A8313" t="s">
        <v>913</v>
      </c>
    </row>
    <row r="8314" spans="1:6">
      <c s="4" r="A8314" t="s">
        <v>2127</v>
      </c>
      <c s="4" r="B8314" t="s">
        <v>3110</v>
      </c>
    </row>
    <row r="8315" spans="1:6">
      <c s="4" r="A8315" t="s">
        <v>3120</v>
      </c>
    </row>
    <row r="8316" spans="1:6">
      <c s="3" r="A8316" t="s">
        <v>913</v>
      </c>
    </row>
    <row r="8317" spans="1:6">
      <c s="4" r="A8317" t="s">
        <v>2127</v>
      </c>
      <c s="4" r="B8317" t="s">
        <v>3110</v>
      </c>
    </row>
    <row r="8318" spans="1:6">
      <c s="4" r="A8318" t="s">
        <v>3121</v>
      </c>
    </row>
    <row r="8319" spans="1:6">
      <c s="3" r="A8319" t="s">
        <v>913</v>
      </c>
    </row>
    <row r="8320" spans="1:6">
      <c s="4" r="A8320" t="s">
        <v>2127</v>
      </c>
      <c s="4" r="B8320" t="s">
        <v>3110</v>
      </c>
    </row>
    <row r="8321" spans="1:6">
      <c s="4" r="A8321" t="s">
        <v>3122</v>
      </c>
    </row>
    <row r="8322" spans="1:6">
      <c s="3" r="A8322" t="s">
        <v>913</v>
      </c>
    </row>
    <row r="8323" spans="1:6">
      <c s="4" r="A8323" t="s">
        <v>2127</v>
      </c>
      <c s="4" r="B8323" t="s">
        <v>3110</v>
      </c>
    </row>
    <row r="8324" spans="1:6">
      <c s="4" r="A8324" t="s">
        <v>3123</v>
      </c>
    </row>
    <row r="8325" spans="1:6">
      <c s="3" r="A8325" t="s">
        <v>913</v>
      </c>
    </row>
    <row r="8326" spans="1:6">
      <c s="4" r="A8326" t="s">
        <v>2127</v>
      </c>
      <c s="4" r="B8326" t="s">
        <v>3110</v>
      </c>
    </row>
    <row r="8327" spans="1:6">
      <c s="4" r="A8327" t="s">
        <v>3124</v>
      </c>
    </row>
    <row r="8328" spans="1:6">
      <c s="3" r="A8328" t="s">
        <v>913</v>
      </c>
    </row>
    <row r="8329" spans="1:6">
      <c s="4" r="A8329" t="s">
        <v>2127</v>
      </c>
      <c s="4" r="B8329" t="s">
        <v>3110</v>
      </c>
    </row>
    <row r="8330" spans="1:6">
      <c s="4" r="A8330" t="s">
        <v>3125</v>
      </c>
    </row>
    <row r="8331" spans="1:6">
      <c s="3" r="A8331" t="s">
        <v>913</v>
      </c>
    </row>
    <row r="8332" spans="1:6">
      <c s="4" r="A8332" t="s">
        <v>2127</v>
      </c>
      <c s="4" r="B8332" t="s">
        <v>3110</v>
      </c>
    </row>
    <row r="8333" spans="1:6">
      <c s="4" r="A8333" t="s">
        <v>3126</v>
      </c>
    </row>
    <row r="8334" spans="1:6">
      <c s="3" r="A8334" t="s">
        <v>913</v>
      </c>
    </row>
    <row r="8335" spans="1:6">
      <c s="4" r="A8335" t="s">
        <v>2127</v>
      </c>
      <c s="4" r="B8335" t="s">
        <v>3127</v>
      </c>
    </row>
    <row r="8336" spans="1:6">
      <c s="4" r="A8336" t="s">
        <v>3128</v>
      </c>
    </row>
    <row r="8337" spans="1:6">
      <c s="3" r="A8337" t="s">
        <v>913</v>
      </c>
    </row>
    <row r="8338" spans="1:6">
      <c s="4" r="A8338" t="s">
        <v>2127</v>
      </c>
      <c s="4" r="B8338" t="s">
        <v>3127</v>
      </c>
    </row>
    <row r="8339" spans="1:6">
      <c s="4" r="A8339" t="s">
        <v>3129</v>
      </c>
    </row>
    <row r="8340" spans="1:6">
      <c s="3" r="A8340" t="s">
        <v>913</v>
      </c>
    </row>
    <row r="8341" spans="1:6">
      <c s="4" r="A8341" t="s">
        <v>2127</v>
      </c>
      <c s="4" r="B8341" t="s">
        <v>3127</v>
      </c>
    </row>
    <row r="8342" spans="1:6">
      <c s="4" r="A8342" t="s">
        <v>3130</v>
      </c>
    </row>
    <row r="8343" spans="1:6">
      <c s="3" r="A8343" t="s">
        <v>913</v>
      </c>
    </row>
    <row r="8344" spans="1:6">
      <c s="4" r="A8344" t="s">
        <v>2127</v>
      </c>
      <c s="4" r="B8344" t="s">
        <v>3131</v>
      </c>
    </row>
    <row r="8345" spans="1:6">
      <c s="4" r="A8345" t="s">
        <v>3132</v>
      </c>
    </row>
    <row r="8346" spans="1:6">
      <c s="3" r="A8346" t="s">
        <v>913</v>
      </c>
    </row>
    <row r="8347" spans="1:6">
      <c s="4" r="A8347" t="s">
        <v>2127</v>
      </c>
      <c s="4" r="B8347" t="s">
        <v>3131</v>
      </c>
    </row>
    <row r="8348" spans="1:6">
      <c s="4" r="A8348" t="s">
        <v>3133</v>
      </c>
    </row>
    <row r="8349" spans="1:6">
      <c s="3" r="A8349" t="s">
        <v>913</v>
      </c>
    </row>
    <row r="8350" spans="1:6">
      <c s="4" r="A8350" t="s">
        <v>2127</v>
      </c>
      <c s="4" r="B8350" t="s">
        <v>3131</v>
      </c>
    </row>
    <row r="8351" spans="1:6">
      <c s="4" r="A8351" t="s">
        <v>3134</v>
      </c>
    </row>
    <row r="8352" spans="1:6">
      <c s="3" r="A8352" t="s">
        <v>913</v>
      </c>
    </row>
    <row r="8353" spans="1:6">
      <c s="4" r="A8353" t="s">
        <v>2127</v>
      </c>
      <c s="4" r="B8353" t="s">
        <v>3131</v>
      </c>
    </row>
    <row r="8354" spans="1:6">
      <c s="4" r="A8354" t="s">
        <v>3135</v>
      </c>
    </row>
    <row r="8355" spans="1:6">
      <c s="3" r="A8355" t="s">
        <v>913</v>
      </c>
    </row>
    <row r="8356" spans="1:6">
      <c s="4" r="A8356" t="s">
        <v>2127</v>
      </c>
      <c s="4" r="B8356" t="s">
        <v>3131</v>
      </c>
    </row>
    <row r="8357" spans="1:6">
      <c s="4" r="A8357" t="s">
        <v>3136</v>
      </c>
    </row>
    <row r="8358" spans="1:6">
      <c s="3" r="A8358" t="s">
        <v>913</v>
      </c>
    </row>
    <row r="8359" spans="1:6">
      <c s="4" r="A8359" t="s">
        <v>2127</v>
      </c>
      <c s="4" r="B8359" t="s">
        <v>3131</v>
      </c>
    </row>
    <row r="8360" spans="1:6">
      <c s="4" r="A8360" t="s">
        <v>3137</v>
      </c>
    </row>
    <row r="8361" spans="1:6">
      <c s="3" r="A8361" t="s">
        <v>913</v>
      </c>
    </row>
    <row r="8362" spans="1:6">
      <c s="4" r="A8362" t="s">
        <v>2127</v>
      </c>
      <c s="4" r="B8362" t="s">
        <v>3131</v>
      </c>
    </row>
    <row r="8363" spans="1:6">
      <c s="4" r="A8363" t="s">
        <v>3138</v>
      </c>
    </row>
    <row r="8364" spans="1:6">
      <c s="3" r="A8364" t="s">
        <v>913</v>
      </c>
    </row>
    <row r="8365" spans="1:6">
      <c s="4" r="A8365" t="s">
        <v>2127</v>
      </c>
      <c s="4" r="B8365" t="s">
        <v>3139</v>
      </c>
    </row>
    <row r="8366" spans="1:6">
      <c s="4" r="A8366" t="s">
        <v>3140</v>
      </c>
    </row>
    <row r="8367" spans="1:6">
      <c s="3" r="A8367" t="s">
        <v>913</v>
      </c>
    </row>
    <row r="8368" spans="1:6">
      <c s="4" r="A8368" t="s">
        <v>2127</v>
      </c>
      <c s="4" r="B8368" t="s">
        <v>3139</v>
      </c>
    </row>
    <row r="8369" spans="1:6">
      <c s="4" r="A8369" t="s">
        <v>3141</v>
      </c>
    </row>
    <row r="8370" spans="1:6">
      <c s="3" r="A8370" t="s">
        <v>913</v>
      </c>
    </row>
    <row r="8371" spans="1:6">
      <c s="4" r="A8371" t="s">
        <v>2127</v>
      </c>
      <c s="4" r="B8371" t="s">
        <v>3139</v>
      </c>
    </row>
    <row r="8372" spans="1:6">
      <c s="4" r="A8372" t="s">
        <v>3142</v>
      </c>
    </row>
    <row r="8373" spans="1:6">
      <c s="3" r="A8373" t="s">
        <v>913</v>
      </c>
    </row>
    <row r="8374" spans="1:6">
      <c s="4" r="A8374" t="s">
        <v>2127</v>
      </c>
      <c s="4" r="B8374" t="s">
        <v>3139</v>
      </c>
    </row>
    <row r="8375" spans="1:6">
      <c s="4" r="A8375" t="s">
        <v>3143</v>
      </c>
    </row>
    <row r="8376" spans="1:6">
      <c s="3" r="A8376" t="s">
        <v>913</v>
      </c>
    </row>
    <row r="8377" spans="1:6">
      <c s="4" r="A8377" t="s">
        <v>2127</v>
      </c>
      <c s="4" r="B8377" t="s">
        <v>3139</v>
      </c>
    </row>
    <row r="8378" spans="1:6">
      <c s="4" r="A8378" t="s">
        <v>3144</v>
      </c>
    </row>
    <row r="8379" spans="1:6">
      <c s="3" r="A8379" t="s">
        <v>913</v>
      </c>
    </row>
    <row r="8380" spans="1:6">
      <c s="4" r="A8380" t="s">
        <v>2127</v>
      </c>
      <c s="4" r="B8380" t="s">
        <v>3139</v>
      </c>
    </row>
    <row r="8381" spans="1:6">
      <c s="4" r="A8381" t="s">
        <v>3145</v>
      </c>
    </row>
    <row r="8382" spans="1:6">
      <c s="3" r="A8382" t="s">
        <v>913</v>
      </c>
    </row>
    <row r="8383" spans="1:6">
      <c s="4" r="A8383" t="s">
        <v>2127</v>
      </c>
      <c s="4" r="B8383" t="s">
        <v>3139</v>
      </c>
    </row>
    <row r="8384" spans="1:6">
      <c s="4" r="A8384" t="s">
        <v>3146</v>
      </c>
    </row>
    <row r="8385" spans="1:6">
      <c s="3" r="A8385" t="s">
        <v>913</v>
      </c>
    </row>
    <row r="8386" spans="1:6">
      <c s="4" r="A8386" t="s">
        <v>2127</v>
      </c>
      <c s="4" r="B8386" t="s">
        <v>3139</v>
      </c>
    </row>
    <row r="8387" spans="1:6">
      <c s="4" r="A8387" t="s">
        <v>3147</v>
      </c>
    </row>
    <row r="8388" spans="1:6">
      <c s="3" r="A8388" t="s">
        <v>913</v>
      </c>
    </row>
    <row r="8389" spans="1:6">
      <c s="4" r="A8389" t="s">
        <v>2127</v>
      </c>
      <c s="4" r="B8389" t="s">
        <v>3139</v>
      </c>
    </row>
    <row r="8390" spans="1:6">
      <c s="4" r="A8390" t="s">
        <v>3148</v>
      </c>
    </row>
    <row r="8391" spans="1:6">
      <c s="3" r="A8391" t="s">
        <v>913</v>
      </c>
    </row>
    <row r="8392" spans="1:6">
      <c s="4" r="A8392" t="s">
        <v>2127</v>
      </c>
      <c s="4" r="B8392" t="s">
        <v>3139</v>
      </c>
    </row>
    <row r="8393" spans="1:6">
      <c s="4" r="A8393" t="s">
        <v>3149</v>
      </c>
    </row>
    <row r="8394" spans="1:6">
      <c s="3" r="A8394" t="s">
        <v>913</v>
      </c>
    </row>
    <row r="8395" spans="1:6">
      <c s="4" r="A8395" t="s">
        <v>2127</v>
      </c>
      <c s="4" r="B8395" t="s">
        <v>3139</v>
      </c>
    </row>
    <row r="8396" spans="1:6">
      <c s="4" r="A8396" t="s">
        <v>3150</v>
      </c>
    </row>
    <row r="8397" spans="1:6">
      <c s="3" r="A8397" t="s">
        <v>913</v>
      </c>
    </row>
    <row r="8398" spans="1:6">
      <c s="4" r="A8398" t="s">
        <v>2127</v>
      </c>
      <c s="4" r="B8398" t="s">
        <v>3139</v>
      </c>
    </row>
    <row r="8399" spans="1:6">
      <c s="4" r="A8399" t="s">
        <v>3151</v>
      </c>
    </row>
    <row r="8400" spans="1:6">
      <c s="3" r="A8400" t="s">
        <v>913</v>
      </c>
    </row>
    <row r="8401" spans="1:6">
      <c s="4" r="A8401" t="s">
        <v>2127</v>
      </c>
      <c s="4" r="B8401" t="s">
        <v>3139</v>
      </c>
    </row>
    <row r="8402" spans="1:6">
      <c s="4" r="A8402" t="s">
        <v>3152</v>
      </c>
    </row>
    <row r="8403" spans="1:6">
      <c s="3" r="A8403" t="s">
        <v>913</v>
      </c>
    </row>
    <row r="8404" spans="1:6">
      <c s="4" r="A8404" t="s">
        <v>2127</v>
      </c>
      <c s="4" r="B8404" t="s">
        <v>3139</v>
      </c>
    </row>
    <row r="8405" spans="1:6">
      <c s="4" r="A8405" t="s">
        <v>3153</v>
      </c>
    </row>
    <row r="8406" spans="1:6">
      <c s="3" r="A8406" t="s">
        <v>913</v>
      </c>
    </row>
    <row r="8407" spans="1:6">
      <c s="4" r="A8407" t="s">
        <v>2127</v>
      </c>
      <c s="4" r="B8407" t="s">
        <v>3154</v>
      </c>
    </row>
    <row r="8408" spans="1:6">
      <c s="4" r="A8408" t="s">
        <v>3155</v>
      </c>
    </row>
    <row r="8409" spans="1:6">
      <c s="3" r="A8409" t="s">
        <v>913</v>
      </c>
    </row>
    <row r="8410" spans="1:6">
      <c s="4" r="A8410" t="s">
        <v>2127</v>
      </c>
      <c s="4" r="B8410" t="s">
        <v>3154</v>
      </c>
    </row>
    <row r="8411" spans="1:6">
      <c s="4" r="A8411" t="s">
        <v>3156</v>
      </c>
    </row>
    <row r="8412" spans="1:6">
      <c s="3" r="A8412" t="s">
        <v>913</v>
      </c>
    </row>
    <row r="8413" spans="1:6">
      <c s="4" r="A8413" t="s">
        <v>2127</v>
      </c>
      <c s="4" r="B8413" t="s">
        <v>3154</v>
      </c>
    </row>
    <row r="8414" spans="1:6">
      <c s="4" r="A8414" t="s">
        <v>3157</v>
      </c>
    </row>
    <row r="8415" spans="1:6">
      <c s="3" r="A8415" t="s">
        <v>913</v>
      </c>
    </row>
    <row r="8416" spans="1:6">
      <c s="4" r="A8416" t="s">
        <v>2127</v>
      </c>
      <c s="4" r="B8416" t="s">
        <v>3154</v>
      </c>
    </row>
    <row r="8417" spans="1:6">
      <c s="4" r="A8417" t="s">
        <v>3158</v>
      </c>
    </row>
    <row r="8418" spans="1:6">
      <c s="3" r="A8418" t="s">
        <v>913</v>
      </c>
    </row>
    <row r="8419" spans="1:6">
      <c s="4" r="A8419" t="s">
        <v>2127</v>
      </c>
      <c s="4" r="B8419" t="s">
        <v>3154</v>
      </c>
    </row>
    <row r="8420" spans="1:6">
      <c s="4" r="A8420" t="s">
        <v>3159</v>
      </c>
    </row>
    <row r="8421" spans="1:6">
      <c s="3" r="A8421" t="s">
        <v>913</v>
      </c>
    </row>
    <row r="8422" spans="1:6">
      <c s="4" r="A8422" t="s">
        <v>2127</v>
      </c>
      <c s="4" r="B8422" t="s">
        <v>3154</v>
      </c>
    </row>
    <row r="8423" spans="1:6">
      <c s="4" r="A8423" t="s">
        <v>3160</v>
      </c>
    </row>
    <row r="8424" spans="1:6">
      <c s="3" r="A8424" t="s">
        <v>913</v>
      </c>
    </row>
    <row r="8425" spans="1:6">
      <c s="4" r="A8425" t="s">
        <v>2127</v>
      </c>
      <c s="4" r="B8425" t="s">
        <v>3154</v>
      </c>
    </row>
    <row r="8426" spans="1:6">
      <c s="4" r="A8426" t="s">
        <v>3161</v>
      </c>
    </row>
    <row r="8427" spans="1:6">
      <c s="3" r="A8427" t="s">
        <v>913</v>
      </c>
    </row>
    <row r="8428" spans="1:6">
      <c s="4" r="A8428" t="s">
        <v>2127</v>
      </c>
      <c s="4" r="B8428" t="s">
        <v>3154</v>
      </c>
    </row>
    <row r="8429" spans="1:6">
      <c s="4" r="A8429" t="s">
        <v>3162</v>
      </c>
    </row>
    <row r="8430" spans="1:6">
      <c s="3" r="A8430" t="s">
        <v>913</v>
      </c>
    </row>
    <row r="8431" spans="1:6">
      <c s="4" r="A8431" t="s">
        <v>2127</v>
      </c>
      <c s="4" r="B8431" t="s">
        <v>3154</v>
      </c>
    </row>
    <row r="8432" spans="1:6">
      <c s="4" r="A8432" t="s">
        <v>3163</v>
      </c>
    </row>
    <row r="8433" spans="1:6">
      <c s="3" r="A8433" t="s">
        <v>913</v>
      </c>
    </row>
    <row r="8434" spans="1:6">
      <c s="4" r="A8434" t="s">
        <v>2127</v>
      </c>
      <c s="4" r="B8434" t="s">
        <v>3154</v>
      </c>
    </row>
    <row r="8435" spans="1:6">
      <c s="4" r="A8435" t="s">
        <v>3164</v>
      </c>
    </row>
    <row r="8436" spans="1:6">
      <c s="3" r="A8436" t="s">
        <v>913</v>
      </c>
    </row>
    <row r="8437" spans="1:6">
      <c s="4" r="A8437" t="s">
        <v>2127</v>
      </c>
      <c s="4" r="B8437" t="s">
        <v>3110</v>
      </c>
    </row>
    <row r="8438" spans="1:6">
      <c s="4" r="A8438" t="s">
        <v>3165</v>
      </c>
    </row>
    <row r="8439" spans="1:6">
      <c s="3" r="A8439" t="s">
        <v>913</v>
      </c>
    </row>
    <row r="8440" spans="1:6">
      <c s="4" r="A8440" t="s">
        <v>2127</v>
      </c>
      <c s="4" r="B8440" t="s">
        <v>2757</v>
      </c>
    </row>
    <row r="8441" spans="1:6">
      <c s="4" r="A8441" t="s">
        <v>3166</v>
      </c>
    </row>
    <row r="8442" spans="1:6">
      <c s="3" r="A8442" t="s">
        <v>913</v>
      </c>
    </row>
    <row r="8443" spans="1:6">
      <c s="4" r="A8443" t="s">
        <v>2127</v>
      </c>
      <c s="4" r="B8443" t="s">
        <v>2759</v>
      </c>
    </row>
    <row r="8444" spans="1:6">
      <c s="4" r="A8444" t="s">
        <v>3167</v>
      </c>
    </row>
    <row r="8445" spans="1:6">
      <c s="3" r="A8445" t="s">
        <v>913</v>
      </c>
    </row>
    <row r="8446" spans="1:6">
      <c s="4" r="A8446" t="s">
        <v>2127</v>
      </c>
      <c s="4" r="B8446" t="s">
        <v>27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3168</v>
      </c>
      <c s="2" r="B1" t="s">
        <v>1</v>
      </c>
    </row>
    <row r="2" spans="1:4">
      <c s="2" r="B2" t="s">
        <v>2</v>
      </c>
      <c s="2" r="C2" t="s">
        <v>32</v>
      </c>
      <c s="2" r="D2" t="s">
        <v>33</v>
      </c>
    </row>
    <row r="3" spans="1:4">
      <c s="3" r="A3" t="s">
        <v>3169</v>
      </c>
    </row>
    <row r="4" spans="1:4">
      <c s="4" r="A4" t="s">
        <v>3170</v>
      </c>
      <c s="7" r="B4" t="n">
        <v>4387913</v>
      </c>
      <c s="7" r="C4" t="n">
        <v>4228106</v>
      </c>
      <c s="7" r="D4" t="n">
        <v>4044650</v>
      </c>
    </row>
    <row r="5" spans="1:4">
      <c s="4" r="A5" t="s">
        <v>287</v>
      </c>
      <c s="6" r="B5" t="n">
        <v>23900</v>
      </c>
      <c s="6" r="C5" t="n">
        <v>122366</v>
      </c>
      <c s="6" r="D5" t="n">
        <v>133344</v>
      </c>
    </row>
    <row r="6" spans="1:4">
      <c s="4" r="A6" t="s">
        <v>3171</v>
      </c>
      <c s="6" r="B6" t="n">
        <v>93799</v>
      </c>
      <c s="6" r="C6" t="n">
        <v>63721</v>
      </c>
      <c s="6" r="D6" t="n">
        <v>64714</v>
      </c>
    </row>
    <row r="7" spans="1:4">
      <c s="4" r="A7" t="s">
        <v>3172</v>
      </c>
      <c s="6" r="B7" t="n">
        <v>-28013</v>
      </c>
      <c s="6" r="C7" t="n">
        <v>-26280</v>
      </c>
      <c s="6" r="D7" t="n">
        <v>-14602</v>
      </c>
    </row>
    <row r="8" spans="1:4">
      <c s="4" r="A8" t="s">
        <v>3173</v>
      </c>
      <c s="7" r="B8" t="n">
        <v>4477599</v>
      </c>
      <c s="7" r="C8" t="n">
        <v>4387913</v>
      </c>
      <c s="7" r="D8" t="n">
        <v>42281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3174</v>
      </c>
      <c s="2" r="B1" t="s">
        <v>1</v>
      </c>
    </row>
    <row r="2" spans="1:4">
      <c s="2" r="B2" t="s">
        <v>2</v>
      </c>
      <c s="2" r="C2" t="s">
        <v>32</v>
      </c>
      <c s="2" r="D2" t="s">
        <v>33</v>
      </c>
    </row>
    <row r="3" spans="1:4">
      <c s="3" r="A3" t="s">
        <v>3175</v>
      </c>
    </row>
    <row r="4" spans="1:4">
      <c s="4" r="A4" t="s">
        <v>3176</v>
      </c>
      <c s="7" r="B4" t="n">
        <v>1169492</v>
      </c>
      <c s="7" r="C4" t="n">
        <v>1058540</v>
      </c>
      <c s="7" r="D4" t="n">
        <v>948581</v>
      </c>
    </row>
    <row r="5" spans="1:4">
      <c s="4" r="A5" t="s">
        <v>102</v>
      </c>
      <c s="6" r="B5" t="n">
        <v>113609</v>
      </c>
      <c s="6" r="C5" t="n">
        <v>111065</v>
      </c>
      <c s="6" r="D5" t="n">
        <v>108229</v>
      </c>
    </row>
    <row r="6" spans="1:4">
      <c s="4" r="A6" t="s">
        <v>103</v>
      </c>
      <c s="6" r="B6" t="n">
        <v>2358</v>
      </c>
      <c s="6" r="C6" t="n">
        <v>3999</v>
      </c>
      <c s="6" r="D6" t="n">
        <v>1940</v>
      </c>
    </row>
    <row r="7" spans="1:4">
      <c s="4" r="A7" t="s">
        <v>3177</v>
      </c>
      <c s="6" r="D7" t="n">
        <v>1940</v>
      </c>
    </row>
    <row r="8" spans="1:4">
      <c s="4" r="A8" t="s">
        <v>3172</v>
      </c>
      <c s="6" r="B8" t="n">
        <v>-3036</v>
      </c>
      <c s="6" r="C8" t="n">
        <v>-4112</v>
      </c>
      <c s="6" r="D8" t="n">
        <v>-210</v>
      </c>
    </row>
    <row r="9" spans="1:4">
      <c s="4" r="A9" t="s">
        <v>3178</v>
      </c>
      <c s="6" r="B9" t="n">
        <v>1282423</v>
      </c>
      <c s="6" r="C9" t="n">
        <v>1169492</v>
      </c>
      <c s="6" r="D9" t="n">
        <v>1058540</v>
      </c>
    </row>
    <row r="10" spans="1:4">
      <c s="4" r="A10" t="s">
        <v>3179</v>
      </c>
      <c s="7" r="B10" t="n">
        <v>10700</v>
      </c>
      <c s="7" r="C10" t="n">
        <v>10900</v>
      </c>
      <c s="7" r="D10" t="n">
        <v>6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han</vt:lpstr>
      <vt:lpstr>Consolidated Statements of Cash</vt:lpstr>
      <vt:lpstr>Our Organization and Basis of P</vt:lpstr>
      <vt:lpstr>Summary of Significant Accounti</vt:lpstr>
      <vt:lpstr>Earnings Per Common Share</vt:lpstr>
      <vt:lpstr>Common Stock and Other Equity R</vt:lpstr>
      <vt:lpstr>Investment in Real Estate</vt:lpstr>
      <vt:lpstr>Investment in Joint Ventures</vt:lpstr>
      <vt:lpstr>Notes and Contracts Receivable</vt:lpstr>
      <vt:lpstr>Borrowing Arrangements Borrowin</vt:lpstr>
      <vt:lpstr>Derivative Instruments and Hedg</vt:lpstr>
      <vt:lpstr>Deferred Revenue-Right-to-use c</vt:lpstr>
      <vt:lpstr>Lease Agreements</vt:lpstr>
      <vt:lpstr>Operating Leases</vt:lpstr>
      <vt:lpstr>Transactions with Related Parti</vt:lpstr>
      <vt:lpstr>Equity Incentive Awards Equity </vt:lpstr>
      <vt:lpstr>Preferred Stock</vt:lpstr>
      <vt:lpstr>Long-Term Cash Incentive Plan</vt:lpstr>
      <vt:lpstr>Savings Plan</vt:lpstr>
      <vt:lpstr>Commitments and Contingencies</vt:lpstr>
      <vt:lpstr>Reportable Segments</vt:lpstr>
      <vt:lpstr>Quarterly Financial Data (unaud</vt:lpstr>
      <vt:lpstr>Summary of Significant Accoun27</vt:lpstr>
      <vt:lpstr>Summary of Significant Accoun28</vt:lpstr>
      <vt:lpstr>Earnings Per Common Share (Tabl</vt:lpstr>
      <vt:lpstr>Common Stock and Other Equity30</vt:lpstr>
      <vt:lpstr>Schedule of Identified Assets A</vt:lpstr>
      <vt:lpstr>Investment in Unconsolidated Jo</vt:lpstr>
      <vt:lpstr>Notes and Contracts Receivable </vt:lpstr>
      <vt:lpstr>Borrowing Arrangements (Tables)</vt:lpstr>
      <vt:lpstr>Derivative Instruments and He35</vt:lpstr>
      <vt:lpstr>Deferred Revenue-entry of right</vt:lpstr>
      <vt:lpstr>Lease Agreements (Tables)</vt:lpstr>
      <vt:lpstr>Operating Leases Operating Leas</vt:lpstr>
      <vt:lpstr>Equity Incentive Awards (Tables</vt:lpstr>
      <vt:lpstr>Reportable Segments (Tables)</vt:lpstr>
      <vt:lpstr>Quarterly Financial Data (una41</vt:lpstr>
      <vt:lpstr>Our Organization and Basis of42</vt:lpstr>
      <vt:lpstr>Summary of Significant Accoun43</vt:lpstr>
      <vt:lpstr>Earnings Per Common Share Calcu</vt:lpstr>
      <vt:lpstr>Common Stock and Other Equity45</vt:lpstr>
      <vt:lpstr>Common Stock and Other Equity46</vt:lpstr>
      <vt:lpstr>Investment in Real Estate - Add</vt:lpstr>
      <vt:lpstr>Investment in Real Estate - Rea</vt:lpstr>
      <vt:lpstr>Investment in Real Estate Inves</vt:lpstr>
      <vt:lpstr>Investment in Unconsolidated 50</vt:lpstr>
      <vt:lpstr>Notes and Contracts Receivabl51</vt:lpstr>
      <vt:lpstr>Notes and Contracts Receivabl52</vt:lpstr>
      <vt:lpstr>Borrowing Arrangements - Additi</vt:lpstr>
      <vt:lpstr>Derivative Instruments and He54</vt:lpstr>
      <vt:lpstr>Derivative Instruments and He55</vt:lpstr>
      <vt:lpstr>Deferred Revenue-Entry of Rig56</vt:lpstr>
      <vt:lpstr>Lease Agreements - Additional I</vt:lpstr>
      <vt:lpstr>Operating Leases Operating Le58</vt:lpstr>
      <vt:lpstr>Transactions with Related Par59</vt:lpstr>
      <vt:lpstr>Equity Incentive Awards - Addit</vt:lpstr>
      <vt:lpstr>Preferred Stock - Additional In</vt:lpstr>
      <vt:lpstr>Long-Term Cash Incentive Plan -</vt:lpstr>
      <vt:lpstr>Savings Plan - Additional Infor</vt:lpstr>
      <vt:lpstr>Commitments and Contingencies -</vt:lpstr>
      <vt:lpstr>Reportable Segments Reportable </vt:lpstr>
      <vt:lpstr>Reportable Segments Reported Se</vt:lpstr>
      <vt:lpstr>Reportable Segments Reportabl67</vt:lpstr>
      <vt:lpstr>Quarterly Financial Data (Detai</vt:lpstr>
      <vt:lpstr>Schedule III Real Estate and Ac</vt:lpstr>
      <vt:lpstr>Changes in Total Real Estate (D</vt:lpstr>
      <vt:lpstr>Changes In Accumulated Deprec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20:07Z</dcterms:created>
  <dcterms:modified xmlns:dcterms="http://purl.org/dc/terms/" xmlns:xsi="http://www.w3.org/2001/XMLSchema-instance" xsi:type="dcterms:W3CDTF">2016-02-23T16:20:07Z</dcterms:modified>
  <dc:title xmlns:dc="http://purl.org/dc/elements/1.1/">Untitled</dc:title>
  <dc:description xmlns:dc="http://purl.org/dc/elements/1.1/"/>
  <dc:subject xmlns:dc="http://purl.org/dc/elements/1.1/"/>
  <cp:keywords/>
  <cp:category/>
</cp:coreProperties>
</file>